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The Company, basis of presentat" sheetId="9" state="visible" r:id="rId9"/>
    <sheet xmlns:r="http://schemas.openxmlformats.org/officeDocument/2006/relationships" name="Discretionary decisions and sou" sheetId="10" state="visible" r:id="rId10"/>
    <sheet xmlns:r="http://schemas.openxmlformats.org/officeDocument/2006/relationships" name="Acquisitions, investments, purc" sheetId="11" state="visible" r:id="rId11"/>
    <sheet xmlns:r="http://schemas.openxmlformats.org/officeDocument/2006/relationships" name="Notes to the consolidated state" sheetId="12" state="visible" r:id="rId12"/>
    <sheet xmlns:r="http://schemas.openxmlformats.org/officeDocument/2006/relationships" name="Related party transactions" sheetId="13" state="visible" r:id="rId13"/>
    <sheet xmlns:r="http://schemas.openxmlformats.org/officeDocument/2006/relationships" name="Cash and cash equivalents" sheetId="14" state="visible" r:id="rId14"/>
    <sheet xmlns:r="http://schemas.openxmlformats.org/officeDocument/2006/relationships" name="Trade accounts and other receiv"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Current provisions and other cu" sheetId="20" state="visible" r:id="rId20"/>
    <sheet xmlns:r="http://schemas.openxmlformats.org/officeDocument/2006/relationships" name="Short-term debt and short-term " sheetId="21" state="visible" r:id="rId21"/>
    <sheet xmlns:r="http://schemas.openxmlformats.org/officeDocument/2006/relationships" name="Long-term debt" sheetId="22" state="visible" r:id="rId22"/>
    <sheet xmlns:r="http://schemas.openxmlformats.org/officeDocument/2006/relationships" name="Non-current provisions and othe"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Supplementary information on ca" sheetId="26" state="visible" r:id="rId26"/>
    <sheet xmlns:r="http://schemas.openxmlformats.org/officeDocument/2006/relationships" name="Earnings per share" sheetId="27" state="visible" r:id="rId27"/>
    <sheet xmlns:r="http://schemas.openxmlformats.org/officeDocument/2006/relationships" name="Share-based plan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Other comprehensive income (los" sheetId="32" state="visible" r:id="rId32"/>
    <sheet xmlns:r="http://schemas.openxmlformats.org/officeDocument/2006/relationships" name="Supplementary cash flow informa" sheetId="33" state="visible" r:id="rId33"/>
    <sheet xmlns:r="http://schemas.openxmlformats.org/officeDocument/2006/relationships" name="Segment and corporate informati" sheetId="34" state="visible" r:id="rId34"/>
    <sheet xmlns:r="http://schemas.openxmlformats.org/officeDocument/2006/relationships" name="Subsequent events" sheetId="35" state="visible" r:id="rId35"/>
    <sheet xmlns:r="http://schemas.openxmlformats.org/officeDocument/2006/relationships" name="Compensation of the Management " sheetId="36" state="visible" r:id="rId36"/>
    <sheet xmlns:r="http://schemas.openxmlformats.org/officeDocument/2006/relationships" name="Principal accountant fees and s" sheetId="37" state="visible" r:id="rId37"/>
    <sheet xmlns:r="http://schemas.openxmlformats.org/officeDocument/2006/relationships" name="The company, basis of present_2" sheetId="38" state="visible" r:id="rId38"/>
    <sheet xmlns:r="http://schemas.openxmlformats.org/officeDocument/2006/relationships" name="The Company, basis of present_3" sheetId="39" state="visible" r:id="rId39"/>
    <sheet xmlns:r="http://schemas.openxmlformats.org/officeDocument/2006/relationships" name="Discretionary decisions and s_2" sheetId="40" state="visible" r:id="rId40"/>
    <sheet xmlns:r="http://schemas.openxmlformats.org/officeDocument/2006/relationships" name="Acquisitions, investments, pu_2" sheetId="41" state="visible" r:id="rId41"/>
    <sheet xmlns:r="http://schemas.openxmlformats.org/officeDocument/2006/relationships" name="Notes to the consolidated sta_2" sheetId="42" state="visible" r:id="rId42"/>
    <sheet xmlns:r="http://schemas.openxmlformats.org/officeDocument/2006/relationships" name="Related party transactions (Tab" sheetId="43" state="visible" r:id="rId43"/>
    <sheet xmlns:r="http://schemas.openxmlformats.org/officeDocument/2006/relationships" name="Cash and cash equivalents (Tabl" sheetId="44" state="visible" r:id="rId44"/>
    <sheet xmlns:r="http://schemas.openxmlformats.org/officeDocument/2006/relationships" name="Trade accounts and other rece_2"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Intangible assets and goodwill " sheetId="49" state="visible" r:id="rId49"/>
    <sheet xmlns:r="http://schemas.openxmlformats.org/officeDocument/2006/relationships" name="Current provisions and other _2" sheetId="50" state="visible" r:id="rId50"/>
    <sheet xmlns:r="http://schemas.openxmlformats.org/officeDocument/2006/relationships" name="Short-term debt and short-ter_2" sheetId="51" state="visible" r:id="rId51"/>
    <sheet xmlns:r="http://schemas.openxmlformats.org/officeDocument/2006/relationships" name="Long-term debt (Tables)" sheetId="52" state="visible" r:id="rId52"/>
    <sheet xmlns:r="http://schemas.openxmlformats.org/officeDocument/2006/relationships" name="Non-current provisions and ot_2" sheetId="53" state="visible" r:id="rId53"/>
    <sheet xmlns:r="http://schemas.openxmlformats.org/officeDocument/2006/relationships" name="Employee benefit plans (Tables)" sheetId="54" state="visible" r:id="rId54"/>
    <sheet xmlns:r="http://schemas.openxmlformats.org/officeDocument/2006/relationships" name="Shareholders' equity (Tables)" sheetId="55" state="visible" r:id="rId55"/>
    <sheet xmlns:r="http://schemas.openxmlformats.org/officeDocument/2006/relationships" name="Supplementary information on _2" sheetId="56" state="visible" r:id="rId56"/>
    <sheet xmlns:r="http://schemas.openxmlformats.org/officeDocument/2006/relationships" name="Earnings per share (Tables)" sheetId="57" state="visible" r:id="rId57"/>
    <sheet xmlns:r="http://schemas.openxmlformats.org/officeDocument/2006/relationships" name="Share-based plans (Tables)" sheetId="58" state="visible" r:id="rId58"/>
    <sheet xmlns:r="http://schemas.openxmlformats.org/officeDocument/2006/relationships" name="Leases (Tables)" sheetId="59" state="visible" r:id="rId59"/>
    <sheet xmlns:r="http://schemas.openxmlformats.org/officeDocument/2006/relationships" name="Financial instruments (Tables)" sheetId="60" state="visible" r:id="rId60"/>
    <sheet xmlns:r="http://schemas.openxmlformats.org/officeDocument/2006/relationships" name="Other comprehensive income (l_2" sheetId="61" state="visible" r:id="rId61"/>
    <sheet xmlns:r="http://schemas.openxmlformats.org/officeDocument/2006/relationships" name="Supplementary cash flow infor_2" sheetId="62" state="visible" r:id="rId62"/>
    <sheet xmlns:r="http://schemas.openxmlformats.org/officeDocument/2006/relationships" name="Segment and corporate informa_2" sheetId="63" state="visible" r:id="rId63"/>
    <sheet xmlns:r="http://schemas.openxmlformats.org/officeDocument/2006/relationships" name="Principal accountant fees and_2" sheetId="64" state="visible" r:id="rId64"/>
    <sheet xmlns:r="http://schemas.openxmlformats.org/officeDocument/2006/relationships" name="The Company, basis of present_4" sheetId="65" state="visible" r:id="rId65"/>
    <sheet xmlns:r="http://schemas.openxmlformats.org/officeDocument/2006/relationships" name="The Company, basis of present_5" sheetId="66" state="visible" r:id="rId66"/>
    <sheet xmlns:r="http://schemas.openxmlformats.org/officeDocument/2006/relationships" name="The Company, basis of present_6" sheetId="67" state="visible" r:id="rId67"/>
    <sheet xmlns:r="http://schemas.openxmlformats.org/officeDocument/2006/relationships" name="The Company, basis of present_7" sheetId="68" state="visible" r:id="rId68"/>
    <sheet xmlns:r="http://schemas.openxmlformats.org/officeDocument/2006/relationships" name="The Company, basis of present_8" sheetId="69" state="visible" r:id="rId69"/>
    <sheet xmlns:r="http://schemas.openxmlformats.org/officeDocument/2006/relationships" name="The Company, basis of present_9" sheetId="70" state="visible" r:id="rId70"/>
    <sheet xmlns:r="http://schemas.openxmlformats.org/officeDocument/2006/relationships" name="The Company, basis of presen_10" sheetId="71" state="visible" r:id="rId71"/>
    <sheet xmlns:r="http://schemas.openxmlformats.org/officeDocument/2006/relationships" name="Discretionary decisions and s_3" sheetId="72" state="visible" r:id="rId72"/>
    <sheet xmlns:r="http://schemas.openxmlformats.org/officeDocument/2006/relationships" name="Discretionary decisions and s_4" sheetId="73" state="visible" r:id="rId73"/>
    <sheet xmlns:r="http://schemas.openxmlformats.org/officeDocument/2006/relationships" name="Discretionary decisions and s_5" sheetId="74" state="visible" r:id="rId74"/>
    <sheet xmlns:r="http://schemas.openxmlformats.org/officeDocument/2006/relationships" name="Acquisitions, investments, pu_3" sheetId="75" state="visible" r:id="rId75"/>
    <sheet xmlns:r="http://schemas.openxmlformats.org/officeDocument/2006/relationships" name="Acquisitions, investments, pu_4" sheetId="76" state="visible" r:id="rId76"/>
    <sheet xmlns:r="http://schemas.openxmlformats.org/officeDocument/2006/relationships" name="Acquisitions, investments, pu_5" sheetId="77" state="visible" r:id="rId77"/>
    <sheet xmlns:r="http://schemas.openxmlformats.org/officeDocument/2006/relationships" name="Notes to the consolidated sta_3" sheetId="78" state="visible" r:id="rId78"/>
    <sheet xmlns:r="http://schemas.openxmlformats.org/officeDocument/2006/relationships" name="Notes to the consolidated sta_4" sheetId="79" state="visible" r:id="rId79"/>
    <sheet xmlns:r="http://schemas.openxmlformats.org/officeDocument/2006/relationships" name="Notes to the consolidated sta_5" sheetId="80" state="visible" r:id="rId80"/>
    <sheet xmlns:r="http://schemas.openxmlformats.org/officeDocument/2006/relationships" name="Notes to the consolidated sta_6" sheetId="81" state="visible" r:id="rId81"/>
    <sheet xmlns:r="http://schemas.openxmlformats.org/officeDocument/2006/relationships" name="Notes to the consolidated sta_7" sheetId="82" state="visible" r:id="rId82"/>
    <sheet xmlns:r="http://schemas.openxmlformats.org/officeDocument/2006/relationships" name="Notes to the consolidated sta_8" sheetId="83" state="visible" r:id="rId83"/>
    <sheet xmlns:r="http://schemas.openxmlformats.org/officeDocument/2006/relationships" name="Notes to the consolidated sta_9" sheetId="84" state="visible" r:id="rId84"/>
    <sheet xmlns:r="http://schemas.openxmlformats.org/officeDocument/2006/relationships" name="Notes to the consolidated st_10" sheetId="85" state="visible" r:id="rId85"/>
    <sheet xmlns:r="http://schemas.openxmlformats.org/officeDocument/2006/relationships" name="Notes to the consolidated st_11" sheetId="86" state="visible" r:id="rId86"/>
    <sheet xmlns:r="http://schemas.openxmlformats.org/officeDocument/2006/relationships" name="Notes to the consolidated st_12" sheetId="87" state="visible" r:id="rId87"/>
    <sheet xmlns:r="http://schemas.openxmlformats.org/officeDocument/2006/relationships" name="Notes to the consolidated st_13" sheetId="88" state="visible" r:id="rId88"/>
    <sheet xmlns:r="http://schemas.openxmlformats.org/officeDocument/2006/relationships" name="Notes to the consolidated st_14" sheetId="89" state="visible" r:id="rId89"/>
    <sheet xmlns:r="http://schemas.openxmlformats.org/officeDocument/2006/relationships" name="Notes to the consolidated st_15" sheetId="90" state="visible" r:id="rId90"/>
    <sheet xmlns:r="http://schemas.openxmlformats.org/officeDocument/2006/relationships" name="Notes to the consolidated st_16" sheetId="91" state="visible" r:id="rId91"/>
    <sheet xmlns:r="http://schemas.openxmlformats.org/officeDocument/2006/relationships" name="Notes to the consolidated st_17" sheetId="92" state="visible" r:id="rId92"/>
    <sheet xmlns:r="http://schemas.openxmlformats.org/officeDocument/2006/relationships" name="Related party transactions - Se" sheetId="93" state="visible" r:id="rId93"/>
    <sheet xmlns:r="http://schemas.openxmlformats.org/officeDocument/2006/relationships" name="Related party transactions - _2" sheetId="94" state="visible" r:id="rId94"/>
    <sheet xmlns:r="http://schemas.openxmlformats.org/officeDocument/2006/relationships" name="Related Party Transactions - Le" sheetId="95" state="visible" r:id="rId95"/>
    <sheet xmlns:r="http://schemas.openxmlformats.org/officeDocument/2006/relationships" name="Related party transactions - Fi" sheetId="96" state="visible" r:id="rId96"/>
    <sheet xmlns:r="http://schemas.openxmlformats.org/officeDocument/2006/relationships" name="Related party transactions - Ke" sheetId="97" state="visible" r:id="rId97"/>
    <sheet xmlns:r="http://schemas.openxmlformats.org/officeDocument/2006/relationships" name="Cash and cash equivalents (Deta" sheetId="98" state="visible" r:id="rId98"/>
    <sheet xmlns:r="http://schemas.openxmlformats.org/officeDocument/2006/relationships" name="Trade accounts and other rece_3" sheetId="99" state="visible" r:id="rId99"/>
    <sheet xmlns:r="http://schemas.openxmlformats.org/officeDocument/2006/relationships" name="Trade accounts and other rece_4" sheetId="100" state="visible" r:id="rId100"/>
    <sheet xmlns:r="http://schemas.openxmlformats.org/officeDocument/2006/relationships" name="Trade accounts and other rece_5" sheetId="101" state="visible" r:id="rId101"/>
    <sheet xmlns:r="http://schemas.openxmlformats.org/officeDocument/2006/relationships" name="Inventories (Details)" sheetId="102" state="visible" r:id="rId102"/>
    <sheet xmlns:r="http://schemas.openxmlformats.org/officeDocument/2006/relationships" name="Other current assets (Details)" sheetId="103" state="visible" r:id="rId103"/>
    <sheet xmlns:r="http://schemas.openxmlformats.org/officeDocument/2006/relationships" name="Property, plant and equipment_2" sheetId="104" state="visible" r:id="rId104"/>
    <sheet xmlns:r="http://schemas.openxmlformats.org/officeDocument/2006/relationships" name="Intangible assets and goodwil_2" sheetId="105" state="visible" r:id="rId105"/>
    <sheet xmlns:r="http://schemas.openxmlformats.org/officeDocument/2006/relationships" name="Intangible assets and goodwil_3" sheetId="106" state="visible" r:id="rId106"/>
    <sheet xmlns:r="http://schemas.openxmlformats.org/officeDocument/2006/relationships" name="Current provisions and other _3" sheetId="107" state="visible" r:id="rId107"/>
    <sheet xmlns:r="http://schemas.openxmlformats.org/officeDocument/2006/relationships" name="Short-term debt and short-ter_3" sheetId="108" state="visible" r:id="rId108"/>
    <sheet xmlns:r="http://schemas.openxmlformats.org/officeDocument/2006/relationships" name="Long-term debt (Details)" sheetId="109" state="visible" r:id="rId109"/>
    <sheet xmlns:r="http://schemas.openxmlformats.org/officeDocument/2006/relationships" name="Long-term debt - Amended 2012 c" sheetId="110" state="visible" r:id="rId110"/>
    <sheet xmlns:r="http://schemas.openxmlformats.org/officeDocument/2006/relationships" name="Long-term debt - Bonds (Details" sheetId="111" state="visible" r:id="rId111"/>
    <sheet xmlns:r="http://schemas.openxmlformats.org/officeDocument/2006/relationships" name="Long-term debt - Convertible bo" sheetId="112" state="visible" r:id="rId112"/>
    <sheet xmlns:r="http://schemas.openxmlformats.org/officeDocument/2006/relationships" name="Long-term debt - Accounts Recei" sheetId="113" state="visible" r:id="rId113"/>
    <sheet xmlns:r="http://schemas.openxmlformats.org/officeDocument/2006/relationships" name="Non-current provisions and ot_3" sheetId="114" state="visible" r:id="rId114"/>
    <sheet xmlns:r="http://schemas.openxmlformats.org/officeDocument/2006/relationships" name="Employee benefit plans - Define" sheetId="115" state="visible" r:id="rId115"/>
    <sheet xmlns:r="http://schemas.openxmlformats.org/officeDocument/2006/relationships" name="Employee benefit plans - Defici" sheetId="116" state="visible" r:id="rId116"/>
    <sheet xmlns:r="http://schemas.openxmlformats.org/officeDocument/2006/relationships" name="Employee benefit plans - Weight" sheetId="117" state="visible" r:id="rId117"/>
    <sheet xmlns:r="http://schemas.openxmlformats.org/officeDocument/2006/relationships" name="Employee benefit plans - Sensit" sheetId="118" state="visible" r:id="rId118"/>
    <sheet xmlns:r="http://schemas.openxmlformats.org/officeDocument/2006/relationships" name="Employee benefit plans - Compon" sheetId="119" state="visible" r:id="rId119"/>
    <sheet xmlns:r="http://schemas.openxmlformats.org/officeDocument/2006/relationships" name="Employee benefit plans - Weig_2" sheetId="120" state="visible" r:id="rId120"/>
    <sheet xmlns:r="http://schemas.openxmlformats.org/officeDocument/2006/relationships" name="Employee benefit plans - Defi_2" sheetId="121" state="visible" r:id="rId121"/>
    <sheet xmlns:r="http://schemas.openxmlformats.org/officeDocument/2006/relationships" name="Employee benefit plans - Plan A" sheetId="122" state="visible" r:id="rId122"/>
    <sheet xmlns:r="http://schemas.openxmlformats.org/officeDocument/2006/relationships" name="Employee benefit plans - Plan i" sheetId="123" state="visible" r:id="rId123"/>
    <sheet xmlns:r="http://schemas.openxmlformats.org/officeDocument/2006/relationships" name="Employee benefit plans - Defi_3" sheetId="124" state="visible" r:id="rId124"/>
    <sheet xmlns:r="http://schemas.openxmlformats.org/officeDocument/2006/relationships" name="Shareholders' equity - Capital " sheetId="125" state="visible" r:id="rId125"/>
    <sheet xmlns:r="http://schemas.openxmlformats.org/officeDocument/2006/relationships" name="Shareholders' equity - Authoriz" sheetId="126" state="visible" r:id="rId126"/>
    <sheet xmlns:r="http://schemas.openxmlformats.org/officeDocument/2006/relationships" name="Shareholders' equity - Conditio" sheetId="127" state="visible" r:id="rId127"/>
    <sheet xmlns:r="http://schemas.openxmlformats.org/officeDocument/2006/relationships" name="Shareholders' equity - Treasury" sheetId="128" state="visible" r:id="rId128"/>
    <sheet xmlns:r="http://schemas.openxmlformats.org/officeDocument/2006/relationships" name="Shareholders' equity - Dividend" sheetId="129" state="visible" r:id="rId129"/>
    <sheet xmlns:r="http://schemas.openxmlformats.org/officeDocument/2006/relationships" name="Supplementary information on _3" sheetId="130" state="visible" r:id="rId130"/>
    <sheet xmlns:r="http://schemas.openxmlformats.org/officeDocument/2006/relationships" name="Earnings per share (Details)" sheetId="131" state="visible" r:id="rId131"/>
    <sheet xmlns:r="http://schemas.openxmlformats.org/officeDocument/2006/relationships" name="Share-based plans (Details)" sheetId="132" state="visible" r:id="rId132"/>
    <sheet xmlns:r="http://schemas.openxmlformats.org/officeDocument/2006/relationships" name="Share-based plans - Long-term i" sheetId="133" state="visible" r:id="rId133"/>
    <sheet xmlns:r="http://schemas.openxmlformats.org/officeDocument/2006/relationships" name="Share-based plans - New incenti" sheetId="134" state="visible" r:id="rId134"/>
    <sheet xmlns:r="http://schemas.openxmlformats.org/officeDocument/2006/relationships" name="Share-based plans - Holdings un" sheetId="135" state="visible" r:id="rId135"/>
    <sheet xmlns:r="http://schemas.openxmlformats.org/officeDocument/2006/relationships" name="Share-based plans - Stock optio" sheetId="136" state="visible" r:id="rId136"/>
    <sheet xmlns:r="http://schemas.openxmlformats.org/officeDocument/2006/relationships" name="Share-based plans - Stock Opt_2" sheetId="137" state="visible" r:id="rId137"/>
    <sheet xmlns:r="http://schemas.openxmlformats.org/officeDocument/2006/relationships" name="Share-based Plans - Stock Opt_3" sheetId="138" state="visible" r:id="rId138"/>
    <sheet xmlns:r="http://schemas.openxmlformats.org/officeDocument/2006/relationships" name="Share-based plans - Care Coordi" sheetId="139" state="visible" r:id="rId139"/>
    <sheet xmlns:r="http://schemas.openxmlformats.org/officeDocument/2006/relationships" name="Leases - Leasing in the consoli" sheetId="140" state="visible" r:id="rId140"/>
    <sheet xmlns:r="http://schemas.openxmlformats.org/officeDocument/2006/relationships" name="Leases - Leases in the consolid" sheetId="141" state="visible" r:id="rId141"/>
    <sheet xmlns:r="http://schemas.openxmlformats.org/officeDocument/2006/relationships" name="Leases - Leasing in the conso_2" sheetId="142" state="visible" r:id="rId142"/>
    <sheet xmlns:r="http://schemas.openxmlformats.org/officeDocument/2006/relationships" name="Commitments and contingencies (" sheetId="143" state="visible" r:id="rId143"/>
    <sheet xmlns:r="http://schemas.openxmlformats.org/officeDocument/2006/relationships" name="Financial instruments - Carryin" sheetId="144" state="visible" r:id="rId144"/>
    <sheet xmlns:r="http://schemas.openxmlformats.org/officeDocument/2006/relationships" name="Financial instruments - Noncont" sheetId="145" state="visible" r:id="rId145"/>
    <sheet xmlns:r="http://schemas.openxmlformats.org/officeDocument/2006/relationships" name="Financial Instruments - Derivat" sheetId="146" state="visible" r:id="rId146"/>
    <sheet xmlns:r="http://schemas.openxmlformats.org/officeDocument/2006/relationships" name="Financial Instruments - Foreign" sheetId="147" state="visible" r:id="rId147"/>
    <sheet xmlns:r="http://schemas.openxmlformats.org/officeDocument/2006/relationships" name="Financial instruments - Forei_2" sheetId="148" state="visible" r:id="rId148"/>
    <sheet xmlns:r="http://schemas.openxmlformats.org/officeDocument/2006/relationships" name="Financial instruments - Interes" sheetId="149" state="visible" r:id="rId149"/>
    <sheet xmlns:r="http://schemas.openxmlformats.org/officeDocument/2006/relationships" name="Financial instruments - Deriv_2" sheetId="150" state="visible" r:id="rId150"/>
    <sheet xmlns:r="http://schemas.openxmlformats.org/officeDocument/2006/relationships" name="Financial instruments - Effect " sheetId="151" state="visible" r:id="rId151"/>
    <sheet xmlns:r="http://schemas.openxmlformats.org/officeDocument/2006/relationships" name="Financial instruments - Deriv_3" sheetId="152" state="visible" r:id="rId152"/>
    <sheet xmlns:r="http://schemas.openxmlformats.org/officeDocument/2006/relationships" name="Financial instruments - Payment" sheetId="153" state="visible" r:id="rId153"/>
    <sheet xmlns:r="http://schemas.openxmlformats.org/officeDocument/2006/relationships" name="Other comprehensive income (l_3" sheetId="154" state="visible" r:id="rId154"/>
    <sheet xmlns:r="http://schemas.openxmlformats.org/officeDocument/2006/relationships" name="Supplementary cash flow infor_3" sheetId="155" state="visible" r:id="rId155"/>
    <sheet xmlns:r="http://schemas.openxmlformats.org/officeDocument/2006/relationships" name="Supplementary cash flow infor_4" sheetId="156" state="visible" r:id="rId156"/>
    <sheet xmlns:r="http://schemas.openxmlformats.org/officeDocument/2006/relationships" name="Segment and corporate informa_3" sheetId="157" state="visible" r:id="rId157"/>
    <sheet xmlns:r="http://schemas.openxmlformats.org/officeDocument/2006/relationships" name="Segment and corporate informa_4" sheetId="158" state="visible" r:id="rId158"/>
    <sheet xmlns:r="http://schemas.openxmlformats.org/officeDocument/2006/relationships" name="Compensation of the Managemen_2" sheetId="159" state="visible" r:id="rId159"/>
    <sheet xmlns:r="http://schemas.openxmlformats.org/officeDocument/2006/relationships" name="Compensation of the Managemen_3" sheetId="160" state="visible" r:id="rId160"/>
    <sheet xmlns:r="http://schemas.openxmlformats.org/officeDocument/2006/relationships" name="Principal accountant fees and_3" sheetId="161" state="visible" r:id="rId161"/>
  </sheets>
  <definedNames/>
  <calcPr calcId="124519" fullCalcOnLoad="1"/>
</workbook>
</file>

<file path=xl/sharedStrings.xml><?xml version="1.0" encoding="utf-8"?>
<sst xmlns="http://schemas.openxmlformats.org/spreadsheetml/2006/main" uniqueCount="1860">
  <si>
    <t>Document and Entity Information</t>
  </si>
  <si>
    <t>12 Months Ended</t>
  </si>
  <si>
    <t>Dec. 31, 2019shares</t>
  </si>
  <si>
    <t>Entity Registrant Name</t>
  </si>
  <si>
    <t>FRESENIUS MEDICAL CARE AG &amp; Co. KGaA</t>
  </si>
  <si>
    <t>Entity Central Index Key</t>
  </si>
  <si>
    <t>0001333141</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Emerging Growth Company</t>
  </si>
  <si>
    <t>Entity Shell Company</t>
  </si>
  <si>
    <t>Document Fiscal Year Focus</t>
  </si>
  <si>
    <t>2019</t>
  </si>
  <si>
    <t>Document Fiscal Period Focus</t>
  </si>
  <si>
    <t>FY</t>
  </si>
  <si>
    <t>Entity Interactive Data Current</t>
  </si>
  <si>
    <t>Document Annual Report</t>
  </si>
  <si>
    <t>true</t>
  </si>
  <si>
    <t>Document Transition Report</t>
  </si>
  <si>
    <t>Document Shell Company Report</t>
  </si>
  <si>
    <t>Document Registration Statement</t>
  </si>
  <si>
    <t>Consolidated statements of income - EUR (€) € in Thousands</t>
  </si>
  <si>
    <t>Dec. 31, 2019</t>
  </si>
  <si>
    <t>Dec. 31, 2018</t>
  </si>
  <si>
    <t>Dec. 31, 2017</t>
  </si>
  <si>
    <t>Revenue:</t>
  </si>
  <si>
    <t>Health care services</t>
  </si>
  <si>
    <t>Health care products</t>
  </si>
  <si>
    <t>Revenue</t>
  </si>
  <si>
    <t>Costs of revenue:</t>
  </si>
  <si>
    <t>Costs of revenue</t>
  </si>
  <si>
    <t>Gross profit</t>
  </si>
  <si>
    <t>Operating (income) expenses:</t>
  </si>
  <si>
    <t>Selling, general and administrative</t>
  </si>
  <si>
    <t>(Gain) loss related to divestiture of Care Coordination activities</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t>
  </si>
  <si>
    <t>Diluted earnings per share</t>
  </si>
  <si>
    <t>Consolidated statements of comprehensive income - EUR (€) € in Thousands</t>
  </si>
  <si>
    <t>Consolidated statements of comprehensive income</t>
  </si>
  <si>
    <t>Components that will not be reclassified to profit or loss:</t>
  </si>
  <si>
    <t>Actuarial gains (losses) on defined benefit pension plans</t>
  </si>
  <si>
    <t>Income tax (expense) benefit related to components of other comprehensive income not reclassified</t>
  </si>
  <si>
    <t>Total</t>
  </si>
  <si>
    <t>Components that may be reclassified subsequently to profit or loss:</t>
  </si>
  <si>
    <t>Gain (loss) related to foreign currency translation</t>
  </si>
  <si>
    <t>Gain (loss) related to cash flow hedges</t>
  </si>
  <si>
    <t>[1]</t>
  </si>
  <si>
    <t>Income tax (expense) benefit related to components of other comprehensive income that may be reclassified</t>
  </si>
  <si>
    <t>Other comprehensive income (loss), net</t>
  </si>
  <si>
    <t>Total comprehensive income</t>
  </si>
  <si>
    <t>Comprehensive income attributable to noncontrolling interests</t>
  </si>
  <si>
    <t>Comprehensive income attributable to shareholders of FMC-AG &amp; Co. KGaA</t>
  </si>
  <si>
    <t>Including cost of hedging in the amount of €(1,962) and €(1,335) for the twelve months ended December 31, 2019 and 2018.</t>
  </si>
  <si>
    <t>Consolidated statements of comprehensive income (Parenthetical) - EUR (€) € in Thousands</t>
  </si>
  <si>
    <t>Cost of hedging</t>
  </si>
  <si>
    <t>Consolidated balance sheets - EUR (€) € in Thousands</t>
  </si>
  <si>
    <t>Assets</t>
  </si>
  <si>
    <t>Cash and cash equivalents</t>
  </si>
  <si>
    <t>Trade accounts and other receivables</t>
  </si>
  <si>
    <t>Accounts receivable from related parties</t>
  </si>
  <si>
    <t>Inventories</t>
  </si>
  <si>
    <t>Other current assets</t>
  </si>
  <si>
    <t>Total current assets</t>
  </si>
  <si>
    <t>Property, plant and equipment</t>
  </si>
  <si>
    <t>Right-of-use assets</t>
  </si>
  <si>
    <t>Intangible assets</t>
  </si>
  <si>
    <t>Goodwill</t>
  </si>
  <si>
    <t>Deferred taxe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t>
  </si>
  <si>
    <t>Current portion of long-term lease liabilities</t>
  </si>
  <si>
    <t>Current portion of long-term lease liabilities from related parties</t>
  </si>
  <si>
    <t>Income tax payable</t>
  </si>
  <si>
    <t>Total current liabilities</t>
  </si>
  <si>
    <t>Long-term debt, less current portion</t>
  </si>
  <si>
    <t>Long-term lease liabilities, less current portion</t>
  </si>
  <si>
    <t>Long-term lease liabilities from related parties, less current portion</t>
  </si>
  <si>
    <t>Non-current provisions and other non-current liabilities</t>
  </si>
  <si>
    <t>Pension liabilities</t>
  </si>
  <si>
    <t>Total non-current liabilities</t>
  </si>
  <si>
    <t>Total liabilities</t>
  </si>
  <si>
    <t>Shareholders' equity</t>
  </si>
  <si>
    <t>Ordinary shares, no par value, 1.00 nominal value, 374,165,226 shares authorized, 304,436,876 issued and 298,329,247 outstanding as of December 31, 2019 and 384,822,972 shares authorized, 307,878,652 issued and 306,878,701 outstanding as of December 31, 2018</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 / shares</t>
  </si>
  <si>
    <t>Consolidated balance sheets</t>
  </si>
  <si>
    <t>Par value (in dollars per share)</t>
  </si>
  <si>
    <t>Nominal value per share</t>
  </si>
  <si>
    <t>Shares authorized</t>
  </si>
  <si>
    <t>Shares issued</t>
  </si>
  <si>
    <t>Shares outstanding</t>
  </si>
  <si>
    <t>Consolidated statements of cash flows - EUR (€) € in Thousands</t>
  </si>
  <si>
    <t>Operating activities</t>
  </si>
  <si>
    <t>Adjustments to reconcile net income to net cash provided by operating activities:</t>
  </si>
  <si>
    <t>Depreciation, amortization and impairment loss</t>
  </si>
  <si>
    <t>Change in deferred taxes, net</t>
  </si>
  <si>
    <t>(Gain) loss from the sale of fixed assets, right-of-use assets, investments and divestitures</t>
  </si>
  <si>
    <t>Compensation expense related to share-based plans</t>
  </si>
  <si>
    <t>Cash inflow (outflow) from hedging</t>
  </si>
  <si>
    <t>Investments in equity method investees, net</t>
  </si>
  <si>
    <t>Interest expense, net</t>
  </si>
  <si>
    <t>Changes in assets and liabilities, net of amounts from businesses acquired:</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t>
  </si>
  <si>
    <t>Repayments of long-term debt</t>
  </si>
  <si>
    <t>Repayments of lease liabilities</t>
  </si>
  <si>
    <t>Repayments of lease liabilities from related parties</t>
  </si>
  <si>
    <t>Increase (decrease) of accounts receivable securitization program</t>
  </si>
  <si>
    <t>Proceeds from exercise of stock options</t>
  </si>
  <si>
    <t>Purchase of treasury stock</t>
  </si>
  <si>
    <t>Dividends paid</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EUR (€) € in Thousands</t>
  </si>
  <si>
    <t>Total FMC-AG &amp; Co. KGaA shareholders' equityIFRS 9</t>
  </si>
  <si>
    <t>Total FMC-AG &amp; Co. KGaA shareholders' equityIFRS 16</t>
  </si>
  <si>
    <t>Ordinary Shares</t>
  </si>
  <si>
    <t>Treasury Stock</t>
  </si>
  <si>
    <t>Additional paid in capital</t>
  </si>
  <si>
    <t>Retained earningsIFRS 9</t>
  </si>
  <si>
    <t>Retained earningsIFRS 16</t>
  </si>
  <si>
    <t>Foreign currency translation</t>
  </si>
  <si>
    <t>Cash Flow Hedges</t>
  </si>
  <si>
    <t>Pensions</t>
  </si>
  <si>
    <t>Noncontrolling InterestsIFRS 16</t>
  </si>
  <si>
    <t>Noncontrolling Interests</t>
  </si>
  <si>
    <t>IFRS 9</t>
  </si>
  <si>
    <t>IFRS 16</t>
  </si>
  <si>
    <t>Balance at beginning of period at Dec. 31, 2016</t>
  </si>
  <si>
    <t>Balance at beginning of period (in shares) at Dec. 31, 2016</t>
  </si>
  <si>
    <t>Proceeds from exercise of options and related tax effects</t>
  </si>
  <si>
    <t>Proceeds from exercise of options and related tax effects (in shares)</t>
  </si>
  <si>
    <t>Compensation expense related to stock options</t>
  </si>
  <si>
    <t>Purchase of treasury stock (in shares)</t>
  </si>
  <si>
    <t>Purchase/sale of noncontrolling interests</t>
  </si>
  <si>
    <t>Contributions from/to noncontrolling interests</t>
  </si>
  <si>
    <t>Noncontrolling interests subject to put provisions</t>
  </si>
  <si>
    <t>Other comprehensive income (loss) related to:</t>
  </si>
  <si>
    <t>Cash flow hedges, net of related tax effects</t>
  </si>
  <si>
    <t>Pensions, net of related tax effects</t>
  </si>
  <si>
    <t>Balance at end of period at Dec. 31, 2017</t>
  </si>
  <si>
    <t>Balance at end of period (in shares) at Dec. 31, 2017</t>
  </si>
  <si>
    <t>Adjustment due to initial application at Dec. 31, 2017</t>
  </si>
  <si>
    <t>Adjusted balance at Dec. 31, 2017</t>
  </si>
  <si>
    <t>Adjusted balance (in shares) at Dec. 31, 2017</t>
  </si>
  <si>
    <t>Withdrawal of treasury stock</t>
  </si>
  <si>
    <t>Withdrawal of treasury stock (in shares)</t>
  </si>
  <si>
    <t>Balance at end of period at Dec. 31, 2018</t>
  </si>
  <si>
    <t>Balance at end of period (in shares) at Dec. 31, 2018</t>
  </si>
  <si>
    <t>Adjustment due to initial application at Dec. 31, 2018</t>
  </si>
  <si>
    <t>Adjusted balance at Dec. 31, 2018</t>
  </si>
  <si>
    <t>Adjusted balance (in shares) at Dec. 31, 2018</t>
  </si>
  <si>
    <t>Balance at end of period at Dec. 31, 2019</t>
  </si>
  <si>
    <t>Balance at end of period (in shares) at Dec. 31, 2019</t>
  </si>
  <si>
    <t>The Company, basis of presentation and significant accounting policies</t>
  </si>
  <si>
    <t>1. The Company, basis of presentation and significant accounting policies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revenue and number of patients treated. The Company provides dialysis treatment and related dialysis care services to persons who suffer from End-Stage Renal Disease (“ESRD”), as well as other health care services. The Company also develops, manufactures and distributes a wide variety of health care products, which includes dialysis and non-dialysis products. The Company’s dialysis products include hemodialysis machines, peritoneal cyclers, dialyzers, peritoneal solutions, hemodialysis concentrates, solutions and granulates, bloodlines, renal pharmaceuticals and systems for water treatment. The Company’s non-dialysis products include acute cardiopulmonary and apheresis products. The Company supplies dialysis clinics it owns, operates or manages with a broad range of products and also sells dialysis products to other dialysis service providers. The Company describes certain of its other health care services as “Care Coordination.” Care Coordination currently includes, but is not limited to, value and risk-based arrangements, pharmacy services, vascular, cardiovascular and endovascular specialty services as well as ambulatory surgery center services, physician nephrology services, urgent care services and ambulant treatment services. All of these Care Coordination services together with dialysis care and related services represent the Company’s health care services.
In these notes, “FMC-AG &amp; Co. KGaA,” the “Company” or the “Group”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26.
Basis of presentation
The consolidated financial statements and other financial information included in the Company’s Annual Report on Form 20-F are prepared solely in accordance with International Financial Reporting Standards (“IFRS”) as issued by the International Accounting Standards Board (“IASB”), using the euro as the Company’s reporting currency. At December 31, 2019, there were no IFRS or International Financial Reporting Interpretations Committee (“IFRIC”) interpretations as endorsed by the European Union relevant for reporting that differed from IFRS as issued by the IASB.
The Company is included in the IFRS consolidated financial statements of Fresenius SE &amp; Co. KGaA, Bad Homburg v. d. Höhe, pursuant to Section 315e of the German Commercial Code (“HGB”), published in the Federal Gazette and drawn up for the smallest circle of companies. The consolidated financial statements for the largest circle of companies are drawn up by Fresenius Management SE, Bad Homburg v. d. Höhe, and also published in the Federal Gazette.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and are in accordance with Accounting Interpretation 1 (“AIC 1”, Balance Sheet Classification according to current/ non-current Distinction in compliance with IAS 1) classified on the basis of the liquidity of assets and liabilities following the consolidated balance sheets. The consolidated statements of income are classified using the cost-of-sales accounting format.
Starting on July 1, 2018, the Company’s subsidiaries in Argentina applied IAS 29, Financial Reporting in Hyperinflationary Economies, due to the inflation in Argentina. Pursuant to IAS 29, the Company recorded a loss on its net monetary position of €23,672 for the year ended December 31, 2019 (2018: €12,297). The Company calculated the loss with the use of the Consumer Price Index (Índice de precios al consumidor) as published by the Argentine Statistics and Census Institute for the year ended December 31, 2019, which lists the level at 283.4 index points, a 54% increase since January 1, 2019.
As a result of the implementation of IFRS 16, Leases, the Company updated its accounting policies. Refer to “Significant accounting policies – f) Leases” and “– y) Recent pronouncements” below for further details on the updated policies.
In the consolidated statements of income “Research and development” expense in the amount of €19,541 and €19,707 for the years ended December 31, 2018 and 2017, respectively, has been reclassified to “Selling, general and administrative” expense to conform to the current year’s presentation.
In the consolidated balances sheets, receivables from ESRD Seamless Care Organizations (“ESCOs”) in the amount of €106,206 as of December 31, 2018 have been reclassified from line item “Trade accounts and other receivables” to line item “Accounts receivable from related parties” to conform to the current year’s presentation. Additionally, the corresponding receivables have been reclassified within the consolidated statements of cash flows from line item “Trade accounts and other receivables” to line item “Accounts receivable from related parties” in the amount of €24,181 and €62,411 for the periods ended December 31, 2018 and 2017, respectively, to conform to the current year’s presentation.
As of December 31, 2018, “Property, plant and equipment” included leased fixed assets of €36,402 recognized in accordance with IAS 17, Leases. These are transferred to the line item “Right-of-use assets” as of the beginning of fiscal year 2019.
As of December 31, 2018, “Current portion of long-term debt” included current lease liabilities from capital leases in accordance with IAS 17 of €9,387. From 2019, these are included in the balance sheet item “Current portion of long-term lease liabilities.”
As of December 31, 2018, “Long-term debt, less current portion” included non-current lease liabilities from capital leases in accordance with IAS 17 of €26,757. From 2019, these are included in the balance sheet item “Long-term lease liabilities, less current portion.”
In the consolidated statement of cash flows, in the comparative information for the period from January 1, 2018 to December 31, 2018, impairment losses in the amount of €64,719 have been reclassified from line item "Other current and non-current assets" to line item "Depreciation, amortization and impairment loss" to conform to the current year's presentation.
In the consolidated statement of cash flows, in the comparative information for the periods from January 1, 2018 to December 31, 2018, and from January 1, 2017 to December 31, 2017, the line item “Repayments of long-term debt” included repayments of lease liabilities from capital leases in accordance with IAS 17 of €10,015 and €11,717, respectively. In the previous periods this line item was labeled as “Repayments of long-term debt and capital lease obligations.” From 2019, these repayments are included in the line item “Repayments of lease liabilities” in accordance with IFRS 16.
Certain other items in the prior year's comparative consolidated financial statements have been adjusted to conform to the current year's presentation.
At February 19, 2020, the Management Board authorized the consolidated financial statements for issue and passed it through to the Supervisory Board for review and authorization.
Significant accounting policies
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purchase method.
Besides FMC-AG &amp; Co. KGaA, the consolidated financial statements include all material subsidiaries according to IFRS 10 and IFRS 11, Joint Arrangements (“IFRS 11”),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The disclosure of business acquisitions is performed according to IFRS 3, Business Combinations (“IFRS 3”) by offsetting investments in subsidiaries against the underlying revaluated equity at the date of acquisition. The identifiable assets and liabilities of subsidiaries as well as the noncontrolling interests are recognized at their fair values. Any remaining debit balance is recognized as goodwill and is tested at least once a year for impairment. Any excess of the net fair value of identifiable assets and liabilities over cost still existing after reassessing the purchase price allocation is recognized immediately in profit or loss.
All significant intercompany revenues, expenses, income, receivables and payabl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otential purchase price liability is recorded in other current provisions and other current liabilities and other non-current provisions and other non-current liabilities at fair value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 in fair value of the put liability under IFRS to this date has not been finally clarified. In the absence of an IFRS that specifically applies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rchase price liability, as well as valuation differences, is recorded neutral to profit or loss in equity (see note 1 h). This presentation results in information that is relevant to the economic decision-making needs of users and to provide reliable financial information as the Company sees these NCI with written put options as equity holders and accordingly attributes net income to NCI.
The consolidated financial statements for 2019 include FMC-AG &amp; Co. KGaA as well as 2,215 companies. In 2019, 51 companies were accounted for by the equity method. During 2019, 195 companies were first-time consolidations and 16 companies were deconsolidated.
The complete list of participations in affiliated and associated companies of FMC-AG &amp; Co. KGaA will be submitted to the electronic Federal Gazette and the electronic companies register.
For 2019,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
b) Cash and cash equivalents
Cash and cash equivalents comprise cash funds and all short-term investments with original maturities of up to three months. Short-term investments are highly liquid and readily convertible into known amounts of cash. The risk of changes in value is insignificant.
c) Trade accounts and other receivables
Trade accounts and other receivables are posted at the nominal value less individual allowances for doubtful accounts. For information regarding allowance for doubtful accounts see note 2 c).
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
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0 years. Internal use platform software that is integral to the computer equipment it supports is included in property, plant and equipment.
In fiscal years until 2018, prior to the implementation of IFRS 16, property, plant and equipment under capital leases was stated at the present value of future minimum lease payments at the inception of the lease, less accumulated depreciation. Equipment held under capital leases and leasehold improvements was amortized using the straight-line method over the shorter of the lease term or the estimated useful life of the asset.
f) 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decided not to apply the guidance within IFRS 16 to leases with a total maximum term of twelve months (short-term leases) and leases for underlying assets of low-value.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is used as the discount rate.
Lease liabilities are subsequently measured at amortis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Company's estimate of the amount expected to be payable under residual value guarantees or change in the Company’s assessment of whether it will exercise purchase, extension or termination options.
A lease modification is accounted for as a separate lease if the modification increases the scope of the lease by adding the right to use one or more underlying assets and the consideration for the lease increases by an amount commensurate with the stand-alone price for the increase in scope. Where a lease modification is accounted for as a separate lease, the respective new lease is recognized at the effective date of the modification based on the illustrated recognition and valuation principles with the initial lease remaining unchanged. Where a lease modification is not accounted for as a separate lease, the initial lease is remeasured.
For most reassessments and lease modifications that are not accounted for a separate lease, lease liabilities are remeasured by discounting the revised lease payments at a revised discount rate. For specific reassessments, the historical interest rate is used.
The revised discount rate is determined at the effective date of the lease modification or the reassessment. When lease liabilities are remeasured in this way, a corresponding remeasurement is made to the carrying amount of the right-of-use asset. Where a lease modification results in a decrease of the scope of the lease, any gain or loss is recognized in profit or loss to reflect the respective partial or full termination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ses right-of-use asset at the commencement date of the respective lease. Right-of-use asset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For reassessments and lease modifications that are not accounted for as separate leases, a remeasurement corresponding to the respective remeasurement of the lease liability is recognized (for lease modifications and reassessments, as well as for partial or full termination of a lease please see guidance on “Lease liabilities” above). If the carrying amount of a right-of-use asset is reduced to zero by such remeasurements, the exceeding amount is recorded in profit or loss.
Right-of-use assets are classified into right-of-use assets relating to land, buildings and improvements or machinery and equipment. In addition, prepayments on right-of-use assets are presented separately (see note 21).
g)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fe which on average is 8 years. Technology is amortized over its useful life of 12 years. Internally developed intangibles are amortized on a straight-line basis over a useful life of 8 years. Licenses to manufacture, distribute and sell pharmaceutical drugs, exclusive contracts and exclusive licenses are amortized over their useful life which on average is 12 years. Customer relationships are amortized over their useful life of 10 years. All other intangible assets are amortized over their weighted average useful lives of 7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assets and liabilities, including the existing goodwill and intangible assets, to those CGUs. CGUs reflect the lowest level on which goodwill is monitored for internal management purposes.
One CGU was identified in the North America Segment, in the EMEA Segment, in the Asia-Pacific Segment and in the Latin America Segment. For the purpose of goodwill impairment testing, all corporate assets and liabilities are allocated to the CGUs. At least once a year, the Company compares the recoverable amount of each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
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does not make use of the fair value option, which allows financial liabilities to be classified at FVPL upon initial recognition. At initial recognition financial asset and financial liabilities are measured at fair value. Excluded are trade accounts receivables. At initial recognition trade accounts receivables (in accordance with IFRS 15) are measured at their transaction price. Subsequent measurement is either at cost, FVPL or FVOCI.
In general, financial liabilities are classified and subsequently measured at amortized cost, with the exception of contingent considerations resulting from a business combination, noncontrolling interests subject to put provision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le and interest. These securities are subsequently measured at FVOCI. Other securities are measured at FVPL.
The Company, as option writer on behalf of existing put options, can be obligated to purchase the noncontrolling interests held by third parties. The obligations are in the form of put provisions and are exercisable at the third-party owners’ discr</t>
  </si>
  <si>
    <t>Discretionary decisions and sources of estimation uncertainties</t>
  </si>
  <si>
    <t>2. Discretionary decisions and sources of estimation uncertainties
The Company’s reported results of operations, financial position and net assets are sensitive to discretionary decisions, assumptions and estimates that are the basis for its financial statements. The critical accounting policies, the judgements made in the creation and application of these policies and the sensitivities of reported results to changes in accounting policies, discretionary decisions and estimates are factors to be considered along with the Company’s financial statements. In the opinion of the Management of the Company, the following accounting policies, discretionary decisions and sources of estimation uncertainties are critical for the consolidated financial statements in the present economic environment.
a) Recoverability of goodwill and intangible assets
The growth of the business through acquisitions has created a significant amount of intangible assets, including goodwill, trade names, management contracts, non-compete agreements, technology and customer relationships as well as licences and distribution agreements. In addition, the Company recognizes internally developed intangible assets related to research and development and software development projects. At December 31, 2019, the carrying amount of goodwill and non-amortizable intangible assets amounted to €14,247,709 (€12,395,641 at December 31, 2018) representing approximately 43% and 47% of the Company’s total assets at December 31, 2019 and 2018, respectively.
In accordance with IAS 36, the Company performs an impairment test of goodwill and non-amortizable intangible assets at least once a year for each cash-generating unit or more frequently if the Company becomes aware of events that occur or if circumstances change that would indicate the carrying value may not be recoverable (see also note 1 g).
To comply with IFRS to determine possible impairments of these assets, the value in use of the CGUs is first compared to the CGUs’ carrying amount.
The value in use of each CGU is determined using estimated future cash flows for the unit discounted by a weighted average cost of capital (“WACC”) specific to that CGU. The Company’s WACC consists of a basic rate adjusted by a weighted average country risk rate and, if appropriate, by a factor to reflect higher risks associated with the cash flows from recent material acquisitions within each CGU, until they are appropriately integrated. Estimating the future cash flows involves significant assumptions, especially regarding future reimbursement rates and sales prices, number of treatments, sales volumes and costs. The key assumptions represent management’s assessment of future trends and have been based on historical data from both external and internal sources. In determining discounted cash flows, the Company utilizes for every CGU its three-year budget, projections for years four to ten and a representative growth rate for all remaining years. Projections for up to ten years are possible due to the non-discretionary nature of the health care services the Company provides, the need for health care products utilized to provide such services and the availability of government reimbursement for a substantial portion of its services.
A substantial portion of the Company´s profit is generated in North America. The Company expects a stable operating income margin with a higher margin in dialysis business compensating a lower margin in Care Coordination.
The following table shows the key assumptions of value-in-use calculations:
Key assumptions
in %
North America
EMEA
Asia-Pacific
Latin America
2019
2018
2019
2018
2019
2018
2019
2018
Average revenue growth in ten year projection period
mid-single-digit
mid-single-digit
mid-single-digit
mid-single-digit
high-single-digit
high-single-digit
mid-single-digit
mid-single-digit
Residual value growth
1.00
1.00
1.00
1.00
4.00
4.00
2.95
3.45
Pre-tax WACC
7.71
7.42
8.73
9.46
6.79
7.81
10.45 - 20.02
11.93 - 16.75
After-tax WACC
6.00
5.99
6.25
6.86
6.04
6.61
8.06 - 17.63
8.70 - 13.52
An overview of the carrying amounts of goodwill and intangibles with indefinite useful life for each CGU is shown in note 11. To evaluate the recoverability of intangible assets with indefinite useful lives, the Company compares the fair values of intangible assets with their carrying values and intangible asset’s fair value is determined using a discounted cash flow approach or other methods, if appropriate.
A prolonged downturn in the health care industry with lower than expected increases in reimbursement rates and/or higher than expected costs for providing health care services and for procuring and selling health care products could adversely affect the Company’s estimated future cash flows. Future adverse changes in a cash-generating unit’s economic environment of a CGU could affect the country specific risk rate and therefore the discount rate. Equally an increase of the general interest rate level could affect the base rate and therefore the discount rate. A decrease in the estimated future cash flows and/or a decline in the cash-generating units economic environment could result in impairment charges to goodwill and other intangible assets with indefinite useful life which could materially and adversely affect the Company’s future financial position and operating results.
In 2019, the recoverable amount of Latin America exceeds the carrying amount by €217,815. The following table shows the amounts by which the key assumptions would need to change individually that the recoverable amount equals the carrying amount:
Sensitivity analysis
Change in percentage points
Latin America
2019
2018
Pre-tax WACC
1.87
0.27
Operating income margin of each projection year
(2.03)
(0.32)
Residual value growth
(2.13)
(0.47)
b) Legal contingencies
From time to time, during the ordinary course of operations, the Company is party to litigation and arbitration and is subject to investigations relating to various aspects of its business (see note 22).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effect on the results of operations, financial position and net assets of the Company.
c) Trade accounts and other receivables and allowance for doubtful accounts
Trade accounts and other receivables are a substantial asset of the Company and the allowance for doubtful accounts is based upon a significant estimate made by management. Trade accounts and other receivables were €3,421,346 and €3,231,500 at December 31, 2019 and 2018, respectively, net of allowances for doubtful accounts of €141,358 at December 31, 2019 and €118,015 at December 31, 2018.
The Company sells health care products directly or through distributors in around 150 countries and provides health care services in around 50 countries. Most payors are government institutions or government-sponsored programs with significant variations between the countries and even between payors within one country in local payment and collection practices.
R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in the Company’s North America segment, a contractual adjustment is recorded to recognize revenues based on historic reimbursement. The contractual adjustment and the allowance for doubtful accounts are reviewed quarterly for their adequacy. No material changes in estimates were recorded for the contractual allowance in the periods presented. The collectability of receivables is reviewed locally on a regular basis, generally monthly. For further information, see note 1 k).
In the Company’s North America Segment operations, the collection process is usually initiated shortly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North America Segment.
Due to the number of subsidiaries and different countries that the Company operates in, the Company’s policy of determining when an individual allowance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n individual allowance is calculated locally if specific circumstances indicate that amounts will not be collectible.
Receivables where the expected credit losses are not assessed individually are grouped based on geographical regions and the impairment is assessed based on macroeconomic indicators such as credit default swaps. For more information regarding the impairment on trade accounts and other receivables please refer to note 1 i).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North America Segment. A significant change in the Company’s collection experience, deterioration in the aging of receivables and collection difficulties could require that the Company increases its estimate of the allowance for doubtful accounts. Any such additional bad debt charges could materially and adversely affect the Company’s future operating results.
If, in addition to the Company’s existing allowances, 1% of the gross amount of the Company’s trade accounts receivable as of December 31, 2019 were uncollectible through either a change in the Company’s estimated contractual adjustment or revised estimate of the collectability, the Company’s operating income for 2019 would have been reduced by approximately 1.6%.
The following table shows the portion of major debtors or debtor groups of trade accounts and other receivables as at December 31, 2019 and 2018. No single debtor, other than U.S. Medicare and Medicaid, accounted for more than 5% of total trade accounts and other receivables in any of these years.
Composition of trade accounts and other receivables
December 31,
2019
2018
U.S. Government health care programs
30
%
31
%
U.S. commercial payors
15
%
14
%
U.S. hospitals
4
%
4
%
Self-pay of U.S. patients
2
%
3
%
Other North America segment payors
4
%
3
%
Product customers and health care payors outside the North America Segment
45
%
45
%
Total
100
%
100
%
d) Self-insurance programs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e) Level 3 financial instruments
Noncontrolling interests subject to put provisions, variable payments outstanding for acquisitions and equity investments are recognized at their fair value. For further information related to the estimation of these fair values, see notes 1 h) and 23.
f) Income taxes
The Company is subject to ongoing and future tax audits in the U.S., Germany and other jurisdictions. Different interpretations of tax laws may lead to potential additional tax payments or tax refunds for prior years. To consider income tax provisions or income tax receivables of uncertain tax assessments management’s estimations are based on local tax rules of the respective tax jurisdiction and the interpretation of such. Estimates are revised in the period in which there is sufficient evidence to revise the assumption. For further information to estimates related to the recoverability of deferred taxes, see note 1 n).
g) Business combinations
The Company measures the noncontrolling interest in an acquisition at fair value and classifies costs related to its business combinations within general and administrative expense. In determining whether an intangible asset related to a business combination is identifiable and should be separated from goodwill, significant judgment is required. Additionally, estimation of the acquisition-date fair values of identifiable assets acquired and liabilities assumed also involves significant judgment. The applicable measurements and inputs used in this estimation (including revenue growth rates, gross profit margin adjusted for synergy assumptions associated with manufacturing savings and the discount rate) are based upon information available at the acquisition date using expectations and assumptions that management deems reasonable. Such judgments, estimates and assumptions could materially affect the Company’s business, results of operations and financial condition, primarily due to:
·
Fair values assigned to assets subject to depreciation and amortization directly impact the depreciation and amortization recorded in the Company’s consolidated statements of income in periods subsequent to a related acquisition.
·
Any subsequent measurement resulting in a decrease in the estimated fair values of assets acquired may result in impairment.
·
Subsequent changes resulting in an increase or decrease to the estimated fair values of liabilities assumed may result in additional expense or income, respectively.
For further information on business combinations, see note 3.</t>
  </si>
  <si>
    <t>Acquisitions, investments, purchases of intangible assets and divestitures</t>
  </si>
  <si>
    <t>3. Acquisitions, investments, purchases of intangible assets and divestitures
The Company completed acquisitions, investments and the purchase of intangible assets in the amount of €2,297,173, €956,803 and €682,676 in 2019, 2018 and 2017, respectively. In 2019, €2,232,671 was paid in cash and €64,502 were assumed obligations and non-cash consideration. In 2018, €925,267 was paid in cash and €31,536 were assumed obligations and non-cash consideration. In 2017, €565,694 was paid in cash and €116,982 were assumed obligations and non-cash consideration.
Acquisitions
The Company made acquisitions of €2,224,599, €280,643 and €638,307 in 2019, 2018 and 2017, respectively in order to expand the scope of its services and to increase its market shares in the respective countries. In 2019, €2,160,097 was paid in cash and €64,502 were assumed obligations and non-cash consideration. In 2018, €249,965 was paid in cash and €30,678 were assumed obligations and non-cash consideration. In 2017, €521,325 was paid in cash and €116,982 were assumed obligations and non-cash consideration.
The Company’s acquisition spending was driven primarily by the purchase of dialysis clinics in the normal course of its operations in 2019, 2018 and 2017 as well as the acquisition of NxStage Medical, Inc. (“NxStage”) in 2019 and the acquisition of an operator of day hospitals in Australia in 2017.
Impacts on consolidated financial statements from acquisitions
The assets and liabilities of all acquisitions were recorded at their estimated fair value at the date of the acquisition and are included in the Company’s financial statements and operating results from the effective date of acquisition. The measurement period adjustments from the previous year’s acquisitions did not have a significant impact on the consolidated financial statements in 2019.
The excess of the total acquisition costs over the fair value of the net assets acquired resulted in goodwill of €1,607,559 and €328,702 at December 31, 2019 and 2018, respectively.
The purchase price allocation for the acquisition of NxStage was finalized during the year. In 2019, the Company recorded €1,607,559 of goodwill and €685,047 of intangible assets, which represent the share of both controlling and noncontrolling interests. Goodwill arose principally due to the fair value of the established streams of future cash flows for these acquisitions versus building similar franchises.
Business combinations during 2019 decreased the Company’s net income (net income attributable to shareholders of FMC-AG &amp; Co. KGaA) by €68,599, excluding the costs of the acquisitions, and revenue increased by €364,892. Total assets increased €2,639,432 due to business combinations.
Acquisition of NxStage Medical, Inc.
On February 21, 2019, the Company acquired all of the outstanding shares of NxStage for $30.00 per common share. The total acquisition value of this business combination, net of cash acquired, is $1,976,235 (€1,740,563 at date of closing). NxStage is a leading medical technology company that develops, produces and markets an innovative product portfolio of medical devices for use in home dialysis and in the critical care setting. This acquisition is part of the Company’s stated strategy to expand and complement its existing business through acquisitions. Generally, these acquisitions do not change the Company’s business model and can be integrated without disruption to its existing business, requiring little or no realignment of its structures. The NxStage acquisition is consistent in this regard as it supplements the Company’s existing business.
The following table summarizes the fair values, as of the date of acquisition based upon information available, as of December 31, 2019, of assets acquired and liabilities assumed at the date of the acquisition:
Fair Values of Assets Acquired and Liabilities Assumed
in $ THOUS
Cash and cash equivalents
47,203
Trade accounts and other receivables
34,062
Inventories
63,735
Other current assets
15,819
Property, plant and equipment
104,533
Right-of-use assets
21,603
Intangible assets and other assets
761,734
Goodwill
1,201,613
Accounts payable, current provisions and other current liabilities
(72,429)
Deferred taxes
(100,485)
Lease liabilities
(22,065)
Other liabilities
(27,822)
Noncontrolling interests
(4,063)
Total acquisition cost
2,023,438
Less:
Cash acquired
(47,203)
Net Cash paid
1,976,235
As of the acquisition date amortizable intangible assets (primarily technology in the amount of $660,300) acquired in this acquisition have weighted average useful lives of 13 years.
Goodwill in the amount of $1,201,613 was acquired as part of the NxStage acquisition and is allocated to the North America Segment.
NxStage’s results have been included in the Company’s consolidated statement of income since February 21, 2019. Specifically, NxStage has contributed revenue and an operating loss in the amount of $294,281 (€262,875) and $31,145 (€27,821) respectively, to the Company’s consolidated operating income. This operating loss amount does not include synergies which may have resulted at consolidated entities outside NxStage since the acquisition closed.
Pro forma financial information
The following financial information, on a pro forma basis, reflects the consolidated results of operations for the twelve months ended December 31, 2019 as if the NxStage acquisition had been consummated on January 1, 2019 and excludes related transaction costs. The pro-forma financial information is not necessarily indicative of the results of operations as it would have been had the transactions been consummated on January 1, 2019.
Pro forma financial Information
in € THOUS, except per share data
2019
Pro forma revenue
17,521,432
Pro forma net income attributable to shareholders of FMC-AG &amp; Co. KGaA
1,186,516
Basic earnings per share
3.92
Diluted earnings per share
3.92
Investments and purchases of intangible assets
Investments and purchases of intangible assets were €72,574, €676,160 and €44,369 in 2019, 2018 and 2017, respectively. These amounts were primarily driven by investments in debt securities as well as equity investments in 2019, investments in debt securities and an equity investment in Humacyte, Inc. ("Humacyte") in 2018 as well as purchases of intangible assets and an investment in debt securities in 2017. Of this amount €72,574, €675,302 and €44,369 were paid in cash in 2019, 2018 and 2017, respectively.
Divestitures
Proceeds from divestitures were €79,427, €1,683,292 and €437,031 in 2019, 2018 and 2017, respectively. These amounts mainly related to the divestment of MedSpring Urgent Care Centers in Texas, a California based cardiovascular business, sales of debt securities as well as B.Braun Medical Inc.’s purchase of NxStage’s bloodlines business in connection with our acquisition of NxStage in 2019, the divestiture of the controlling interest in Sound (see notes 4 c) and 25) as well as divestitures of debt securities in 2018, the sale of a provider of non-dialysis laboratory testing services as well as a provider of outsourced clinical services in the North America Segment and divestitures of debt securities in 2017. In 2019, €59,940 was received in cash and €19,487 were non-cash components. In 2018, €1,682,975 was received in cash and €317 were non-cash components. In 2017, €415,388 was received in cash and €21,643 were non-cash components.</t>
  </si>
  <si>
    <t>Notes to the consolidated statements of income</t>
  </si>
  <si>
    <t>4. Notes to the consolidated statements of income
a) Revenue
The Company has recognized the following revenue in the consolidated statement of income for the year ended December 31, 2019 and 2018:
Revenue
in € THOUS
2019
2018
Revenue from
Revenue from
contracts with
Other
contracts with
Other
customers
revenue
Total
customers
revenue
Total
Health care services
Dialysis services
12,447,092
—
12,447,092
11,420,415
—
11,420,415
Care Coordination
1,176,227
248,900
1,425,127
1,622,862
221,012
1,843,874
13,623,319
248,900
13,872,219
13,043,277
221,012
13,264,289
Health care products
Dialysis products
3,402,987
125,519
3,528,506
3,115,753
93,068
3,208,821
Non-dialysis products
75,830
—
75,830
73,763
—
73,763
3,478,817
125,519
3,604,336
3,189,516
93,068
3,282,584
Total
17,102,136
374,419
17,476,555
16,232,793
314,080
16,546,873
The Company has recognized the following amounts as receivables and contract liabilities relating to contracts with customers for the year ended December 31, 2019 and 2018:
Trade accounts receivables and contract liabilities
in € THOUS
2019
2018
Trade accounts receivables
3,341,111
3,284,712
Contract liabilities
22,802
37,632
Impairment losses in the amount of €41,982 and €16,981 for the years ended December 31, 2019 and 2018, respectively, relate to receivables arising from contracts with customers.
The change in the contract liability balance during the period results from the ordinary course of busines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Contract liabilities are shown in the consolidated balance sheet in line item “Current provisions and other current liabilities”.
At December 31, 2019, revenue recognized that was included in the contract liability balance at the beginning of the period was €12,608.
At December 31, 2019, performance obligations of €1,160,077 (2018: €1,157,314) are unsatisfied (or partially unsatisfied).
Expected recognition of the transaction price allocated to unsatisfied performance obligations as revenue for the next five years and in the aggregate for the five years thereafter are as follows:
Unsatisfied performance obligations
in € THOUS
1 year
278,090
1 - 3 years
455,774
3 - 5 years
359,721
5 - 10 years
66,492
Total
1,160,077
b) Selling, general and administrative expenses
Selling, general and administrative expenses are generated in the administrative, logistic and selling functions which are not attributable to production or research and development. Furthermore, general and administrative expenses included realized and unrealized foreign exchange gains and losses. In addition, in 2019 general and administrative expenses included net gains from changes in the fair value of investments of €97,375, mainly related to equity investments, income attributable to a consent agreement on certain pharmaceuticals of €60,471, a net gain related to variable payments outstanding for acquisitions of €41,537 mainly due to revaluation, a net loss from the sale of fixed assets of €28,911, a gain from the settlement of pension plans in the US in the amount of €4,754 (see note 16), an impairment loss on intangible assets of €932 as well as a net loss from the sale of investments of €68. General and administrative expenses also included costs for restructuring activities related to the Company’s cost optimization program in the amount of €91,689, mainly for the impairment of right-of-use assets, the sale of fixed assets as well as severance payments. In 2018, general and administrative expenses included a Foreign Corrupt Practices Act (“FCPA”) related charge of €77,200 (see note 22), an impairment loss on intangible assets of €64,719, income attributable to a consent agreement on certain pharmaceuticals of €53,283, a net gain from the revaluation of variable payments outstanding for acquisitions of €36,327, a net gain from the sale of fixed assets of €6,041, net losses from changes in the fair value of investment of €9,762 and a net gain from the sale of investments of €1,824. In 2017, general and administrative expenses included a FCPA related charge of €200,000 (see note 22), a net gain from the sale of fixed assets of €31,959, a net gain from the sale of investments of €36,402 income attributable to a consent agreement on certain pharmaceuticals of €17,524 and a net gain from the revaluation of variable payments outstanding for acquisitions of €2,685.
c) (Gain) loss related to divestitures of Care Coordination activities
On June 28, 2018, the Company divested its controlling interest in Sound to an investment consortium led by Summit Partners, L.P. The total transaction proceeds were $1,770,516 (€1,531,109), net of related tax payments. The pre-tax gain related to divestitures for Care Coordination activities was €809,003, which primarily related to this divestiture, the effect of the six month impact from the increase in valuation of Sound’s share based payment program, incentive compensation expense and other costs caused by the divestment of Sound. Sound was included in Care Coordination within the North America Segment. The Company’s history with Sound, prior to divestment, includes the following milestones:
·
In July 2014, the Company made an investment for a majority interest in Sound, a physician services organization focused on hospitalist, emergency, intensivist and post-acute care services, furthering its strategic investments and expanding the health care services we offer.
·
In November 2014, Sound acquired Cogent Healthcare, expanding Sound to serve over 180 hospitals in 35 states with more than 1,750 providers.
·
In 2017, the Company increased its interest in Sound raising the Company majority interest to almost 100% during the first half of 2017.
d) Research and development expenses
Research and development expenses of €168,028 (2018: €114,074 and 2017: €110,997) included research and non-capitalizable development costs as well as depreciation and amortization expenses related to capitalized development costs of €3,052 (2018: €341 and 2017: €432).
e) Cost of materials
The cost of materials for the year ended December 31, 2019, 2018 and 2017 consisted of the following:
Cost of materials
in € THOUS
2019
2018
2017
Cost of raw materials, supplies and purchased components
4,031,371
3,395,895
3,605,316
Cost of purchased services
258,959
233,638
229,806
Cost of materials
4,290,330
3,629,533
3,835,122
f) Personnel expenses
Included within costs of revenue, selling, general and administrative expenses and research and development expenses are personnel expenses in the amount of €6,799,358, €6,439,653 and €6,900,023 for the year ended December 31, 2019, 2018 and 2017, respectively. Personnel expenses consisted of the following:
Personnel expenses
in € THOUS
2019
2018
2017
Wages and salaries
5,448,662
5,025,128
5,396,339
Social security contributions and cost of
retirement benefits and social assistance
1,350,696
1,414,525
1,503,684
thereof retirement benefits
174,009
156,581
147,332
Personnel expenses
6,799,358
6,439,653
6,900,023
The Company employed the following personnel on a full-time equivalents basis, on average, for the following years:
Employees by function
2019
2018
2017
Production and Services
103,896
97,971
98,547
Administration
11,634
10,510
9,962
Sales and Marketing
3,253
3,360
3,272
Research and Development
1,050
881
804
Total employees
119,833
112,722
112,585
g) Net interest
Net interest in the amount of €429,444 (2018: €301,062 and 2017: €364,824) included interest expense of €491,061 (2018: €448,471 and 2017: €416,199) and interest income of €61,617 (2018: €147,409 and 2017: €51,375). Interest expense resulted mainly from the Company’s financial liabilities which are not accounted for at fair value through profit and loss (see note 13 and note 14), lease liabilities and lease liabilities from related parties (see note 21) as well as interest expense related to uncertain tax treatments. In 2019, interest income primarily results from the valuation of the derivatives embedded in the equity-neutral convertible bonds (“Convertible Bonds”), as well as interest on overdue receivables and lease receivables. In 2018, interest income primarily results from the valuation of the derivatives embedded in the Convertible Bonds, interest on overdue receivables and lease receivables as well as interest related to uncertain tax treatments. In 2017, interest income was mainly attributable to the valuation of the Share Options, interest on overdue receivables and lease receivables as well as interest income related to uncertain tax treatment.
h) Income taxes
Income before income taxes is attributable to the following geographic locations:
Income before income taxes
in € THOUS
2019
2018
2017
Germany
101,734
161,861
(20,363)
United States
1,149,149
2,191,834
1,589,501
Other
589,231
383,041
428,477
Total
1,840,114
2,736,736
1,997,615
Income tax expense (benefit) for the years ended December 31, 2019, 2018 and 2017 consisted of the following:
Income tax expense (benefit)
in € THOUS
2019
2018
2017
Current
Germany
(59,928)
45,136
77,934
United States
168,503
261,211
437,201
Other
228,773
115,561
130,992
337,348
421,908
646,127
Deferred
Germany
48,313
(34,685)
(36,022)
United States
57,352
145,700
(156,704)
Other
(41,399)
(21,844)
(10,320)
64,266
89,171
(203,046)
Total
401,614
511,079
443,081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21%, 30.18% and 29.90% for the fiscal years ended December 31, 2019, 2018 and 2017, respectively.
Reconciliation of income taxes
in € THOUS
2019
2018
2017
Expected corporate income tax expense
555,898
825,810
597,187
Tax free income
(65,889)
(50,747)
(44,302)
Income from equity method investees
(23,683)
(18,185)
(18,706)
Tax rate differentials
(58,386)
(106,258)
139,122
Non-deductible expenses
44,283
60,721
106,125
Taxes for prior years
(5,454)
(91,138)
(20,573)
Noncontrolling partnership interests
(60,724)
(61,936)
(105,832)
Tax on divestitures
—
(74,560)
—
Tax rate changes
2,743
(219)
(238,130)
Change in realizability of deferred tax assets and tax credits
8,519
3,211
7,254
Withholding taxes
13,083
4,564
6,606
Other
(8,776)
19,816
14,330
Income tax expense
401,614
511,079
443,081
Effective tax rate
%
18.7
%
22.2
%
The tax effects of the temporary differences and net operating losses that give rise to deferred tax assets and liabilities at December 31, 2019 and 2018, are presented below:
Deferred income tax assets and liabilities
in € THOUS
2019
2018
Deferred tax assets
Trade accounts receivable
13,392
25,090
Inventories
71,915
70,223
Intangible assets
4,994
6,980
Property, plant and equipment and other non-current assets
72,769
62,124
Lease Liabilities
1,164,620
—
Provisions and other liabilities
50,819
93,637
Pension liabilities
135,356
98,278
Net operating loss carryforwards, tax credit carryforwards and interest carryforwards
175,394
93,890
Derivatives
3,027
2,160
Compensation expense related to stock options
3,426
3,732
Other
36,403
15,390
Total deferred tax assets
1,732,115
471,504
Deferred tax liabilities
Trade accounts receivable
30,310
29,596
Inventories
19,324
12,598
Intangible assets
632,984
433,228
Property, plant and equipment and other non-current assets
165,082
136,392
Right-of-use assets
1,068,409
—
Provisions and other liabilities
92,756
14,678
Derivatives
372
1,978
Other
101,384
123,870
Total deferred tax liabilities
2,110,621
752,340
Net deferred tax liabilities
(378,506)
(280,836)
In the consolidated balance sheets, the accumulated amounts of deferred tax assets and liabilities are shown as follows:
Net deferred income tax assets and liabilities
in € THOUS
2019
2018
Deferred tax assets
361,196
345,685
Deferred tax liabilities
739,702
626,521
Net deferred tax liabilities
(378,506)
(280,836)
The change in the balance of deferred tax assets and deferred tax liabilities does not equal the deferred tax expense/(benefit). This is due to deferred taxes that are booked directly to equity, the effects of exchange rate changes on tax assets and liabilities denominated in currencies other than euro, the acquisition and disposal of entities as part of ordinary activities and the reclassification of deferred tax assets and liabilities which are presented on the face of the balance sheet as components of other assets and liabilities.
The net operating losses included in the table below reflect U.S. federal tax, German corporate income tax, and other tax loss carryforwards in the various countries in which the Company operates, and expire as follows:
Net operating loss carryforwards
in € THOUS
2020
2021
2022
2023
2024
2025
2026
2027
2028
2029 and thereafter
Without expiration date
Total
Included in the balance of net operating loss carryforwards at December 31, 2019 are €204,476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probable the Company will realize the benefits of these deferred tax assets at December 31, 2019.
The Company provides for income taxes and foreign withholding taxes on the cumulative earnings of foreign subsidiaries and foreign subsidiaries in which the Company has ownership of less than 100% that will not be reinvested. At December 31, 2019, the Company provided for €6,645 (2018: €10,656) of deferred tax liabilities associated with earnings that are likely to be distributed in 2020 and the following years. Provision has not been made for additional taxes on €8,867,422 (2018: €8,240,031)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In the U.S., tax reform was enacted by the Tax Cuts and Jobs Act by signature of the president on December 22, 2017. The Act reduced the U.S. corporate income tax rate from 35% to 21% effective from January 1, 2018. Deferred tax assets and liabilities expected to reverse in 2018 and beyond, were remeasured using the corporate income tax rate that was enacted by the balance sheet date and will apply for future financial years. For the year ended December 31, 2017, the remeasurement of deferred tax assets and liabilities resulted in a deferred tax benefit of €235,692 which was recognized in tax expense affecting profit and loss and included in the balance of €238,130 in the reconciling item “tax rate changes” in the table “reconciliation of income taxes” above.</t>
  </si>
  <si>
    <t>Related party transactions</t>
  </si>
  <si>
    <t>5. Related party transactions
Fresenius SE is the Company’s largest shareholder and owns 31.64% of the Company’s outstanding shares, excluding treasury shares held by the Company, at December 31, 2019.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d) below. Our related party transactions are settled through Fresenius SE’s cash management system where appropriate.
a) Servic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se related party agreements generally have a duration of 1 to 5 years and are renegotiated on an as needed basis when the agreement comes due. The Company provides administrative services to one of its equity method investees.
The Company sold products to the Fresenius SE Companies and made purchases from the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In May 2019, the Company entered into a ten-year agreement with one of the Fresenius SE Companies for the manufacturing of infusion bags. In order to establish the new production line, the Company purchased machinery from one of the Fresenius SE Companies in the amount of €7,183 during the year ended December 31, 2019 and €4,497 during the year ended December 31, 2018.
In December 2010, the Company and Galenica Ltd. (now known as Vifor Pharma Ltd.) formed the renal pharmaceutical company Vifor Fresenius Medical Care Renal Pharma Ltd., an equity method investee of which the Company owns 45%. The Company has entered into exclusive supply agreements to purchase certain pharmaceuticals from Vifor Fresenius Medical Care Renal Pharma Ltd. Under the terms of certain unconditional purchase agreements, the Company is obligated to purchase approximately €752,837 of pharmaceuticals, of which €423,545 is committed at December 31, 2019 for 2020. The terms of these agreements run up to five years.
Under the CMS' Comprehensive ESRD Care Model, the Company and participating physicians formed entities known as ESCOs as part of a payment and care delivery model that seeks to deliver better health outcomes for Medicare ESRD patients while lowering CMS' costs. The Company has entered into participation/services agreements with these ESCOs, which are accounted for as equity method investees.
Below is a summary, including the Company’s receivables from and payables to the indicated parties resulting from the above described transactions with related parties.
Service agreements and products with related parties
in € THOUS
2019
2018
2017
December 31, 2019
December 31, 2018
Sales of
Purchases of
Sales of
Purchases of
Sales of
Purchases of
goods and
goods and
goods and
goods and
goods and
goods and
Accounts
Accounts
Accounts
Accounts
services
services
services
services
services
services
receivable
payable
receivable
payable
Service agreements (1)
Fresenius SE
153
29,114
445
24,456
381
21,704
35
360
378
4,019
Fresenius SE affiliates
4,420
105,832
3,819
101,590
11,111
81,491
2,003
6,416
681
8,470
Equity method investees
49,052
—
58,362
—
82,628
—
68,300
—
108,655
—
Total
53,625
134,946
62,626
126,046
94,120
103,195
70,338
6,776
109,714
12,489
Products
Fresenius SE
3
—
—
—
1
—
—
—
—
—
Fresenius SE affiliates
44,771
37,279
33,564
39,181
30,529
40,467
16,803
3,405
8,750
3,658
Equity method investees
—
469,474
—
399,667
—
399,180
—
36,262
—
57,975
Total
44,774
506,753
33,564
438,848
30,530
439,647
16,803
39,667
8,750
61,633
(1)
In addition to the above shown accounts payable, accrued expenses for service agreements with related parties amounted to €8,352 and €9,376 at December 31, 2019 and 2018.
b) Lease agreements
In addition to the above-mentioned product and service agreements, the Company is a party to real estate lease agreements with the Fresenius SE Companies, which mainly include leases for the Company’s corporate headquarters in Bad Homburg, Germany and production sites in Schweinfurt and St. Wendel, Germany. The majority of the leases expire at the end of 2026.
Below is a summary resulting from the above described lease agreements with related parties. For information on the implementation of IFRS 16, see note 1.
Lease agreements with related parties
in € THOUS
2019
2018
2017
December 31, 2019
Interest
Lease
Lease
Lease
Lease
Lease
Right-of-use
Lease
Depreciation
expense
expense (1)
income
expense
income
expense
asset
liability
Fresenius SE
4,580
501
4,005
—
8,745
—
8,456
30,336
30,820
Fresenius SE affiliates
12,589
1,396
452
—
15,852
—
13,676
91,879
92,126
Total
17,169
1,897
4,457
—
24,597
—
22,132
122,215
122,946
(1)
Short-term leases and expenses relating to variable lease payments are exempted from balance sheet recognition .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December 31, 2019 and December 31, 2018, the Company had accounts receivable from Fresenius SE related to short-term financing in the amount of €71,078 and €80,228, respectively. As of December 31, 2019 and December 31, 2018, the Company had accounts payable to Fresenius SE related to short-term financing in the amount of €38,050 and €32,454, respectively.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on August 21, 2020 with an interest rate of 0.930%. On November 28, 2013, the Company borrowed an additional €1,500 with an interest rate of 1.875% from the General Partner. The loan repayment has been extended periodically and is currently due on November 23, 2020 with an interest rate of 0.930%.
At December 31, 2018, a subsidiary of Fresenius SE held unsecured bonds issued by the Company in the amount of €6,000. One bond was issued in 2012 with a coupon of 5.25% and interest paid semiannually until maturity in 2019. At December 31, 2019, the subsidiary of Fresenius SE held another unsecured bond issued by the Company in the amount of €1,000. This bond was issued in 2011 with a coupon of 5.25% and interest payable semiannually until maturity in 2021. For further information on these bonds, see note 14.
At December 31, 2019 and December 31, 2018, the Company borrowed from Fresenius SE in the amount of €18,865 at an interest rate of 0.930% and €185,900 at an interest rate of 0.825%, respectively. For further information on this loan agreement, see note 13.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23,905, €14,612 and €25,995, respectively, for its management services during 2019, 2018 and 2017 and included an annual fee of €120 as compensation for assuming liability as general partner. The annual fee is set at 4% of the amount of the General Partner's share capital (€3,000 as of December 31, 2019). As of December 31, 2019 and December 31, 2018, the Company had accounts receivable from the General Partner in the amount of €977 and €176, respectively. As of December 31, 2019 and December 31, 2018, the Company had accounts payable to the General Partner in the amount of €34,170 and €47,205, respectively.
The Chairman of the Company's Supervisory Board, Dr. Dieter Schenk, is also Vice Chairman of the supervisory board of the general partner of Fresenius SE as well as the Vice Chairman of the supervisory board of the Company's General Partner. He is also Chairman of the Advisory Board of a charitable foundation that is the sole shareholder of the general partner of Fresenius SE. He was also a partner in a law firm which provided services to the Company and certain of its subsidiaries until December 31, 2017. While Dr. Dieter Schenk was a partner in the law firm, the Company incurred expenses in the amount of €2,337 for services during 2017. The Chairman of the supervisory board of Fresenius SE and of the general partner of Fresenius SE, Dr. Gerd Krick, is also a member of the supervisory board of the Company's General Partner. Three of the six members of the Company's Supervisory Board, including the Chairman Dr. Dieter Schenk and the Vice Chairman Rolf A. Classon, are also members of the supervisory board of the Company's General Partner.
The Chairman of the supervisory board of the Company's General Partner, Stephan Sturm, is also the Chairman of the management board of the general partner of Fresenius SE. Rachel Empey is a member of the supervisory board of the Company's General Partner as well as a member of the management board of the general partner of Fresenius SE. Additionally, the Chairman and Chief Executive Officer of the Management Board of the Company's General Partner, Rice Powell, is a member of the Management Board of the general partner of Fresenius SE.
For information regarding compensation of the Management Board and the Supervisory Board of the Company see note 28.</t>
  </si>
  <si>
    <t>6. Cash and cash equivalents
As of December 31, 2019 and 2018, cash and cash equivalents are as follows:
Cash and cash equivalents
in € THOUS
2019
2018
Cash
768,706
831,885
Securities and time deposits
239,017
1,313,747
Cash and cash equivalents
1,007,723
2,145,632
The cash and cash equivalents disclosed in the table above, and respectively in the consolidated statement of cash flows, include at December 31, 2019 an amount of €18,820 (2018: €5,002) from collateral requirements towards an insurance company in North America that are not available for use.</t>
  </si>
  <si>
    <t>7. Trade accounts and other receivables
As of December 31, 2019 and December 31, 2018, trade accounts and other receivables are as follows:
Trade accounts and other receivables
in € THOUS
December 31,
December 31,
2019
2018
thereof credit-
thereof credit-
Impaired
Impaired
Trade accounts and other receivables, gross
3,562,704
366,497
3,349,515
325,240
thereof finance lease receivables
57,398
—
28,726
—
less allowances
(141,358)
(102,269)
(118,015)
(85,775)
Trade accounts and other receivables
3,421,346
264,228
3,231,500
239,465
The other receivables in the amount of €100,613 include receivables from finance leases, operating leases and insurance contracts (December 31, 2018: €66,496).
All trade accounts and other receivables are due within one year. A small portion of the trade account receivables are subject to factoring agreements.
Trade accounts receivables and finance lease receivables with a term of more than one year in the amount of €132,144 (December 31, 2018: €120,668) are included in the balance sheet item "Other non-current assets".
The following table shows the development of the allowance for doubtful accounts in the fiscal years 2019, 2018 and 2017:
Development of allowance for doubtful accounts
in € THOUS
2019
2018
2017
Allowance for doubtful accounts as of January 1
118,015
474,891
482,461
Change in valuation allowances as recorded in the consolidated statements of income
42,315
19,112
549,631
Write-offs and recoveries of amounts previously written-off
(18,587)
(378,201)
(501,229)
Foreign currency translation
(385)
2,213
(55,972)
Allowance for doubtful accounts as of December 31
141,358
118,015
474,891
The following tables show the ageing analysis of trade accounts and other receivables and the allowance for doubtful accounts as of December 31, 2019 and as of December 31, 2018:
Aging analysis of trade accounts and other receivables 2019
in € THOUS
up to 3
3 to 6
6 to 12
more than
not
months
months
months
12 months
overdue
overdue
overdue
overdue
overdue
Total
Trade accounts and other receivables
1,997,671
899,987
229,012
184,768
251,266
3,562,704
less allowance for doubtful accounts
(9,385)
(8,411)
(6,267)
(13,325)
(103,970)
(141,358)
Trade accounts and other receivables, net
1,988,286
891,576
222,745
171,443
147,296
3,421,346
Aging analysis of trade accounts and other receivables 2018
in € THOUS
up to 3
3 to 6
6 to 12
more than
not
months
months
months
12 months
overdue
overdue
overdue
overdue
overdue
Total
Trade accounts receivable
1,863,149
848,092
217,024
175,079
246,171
3,349,515
less allowance for doubtful accounts
(8,043)
(4,711)
(5,209)
(5,946)
(94,106)
(118,015)
Trade accounts receivable, net
1,855,106
843,381
211,815
169,133
152,065
3,231,500</t>
  </si>
  <si>
    <t>8. Inventories
At December 31, 2019 and December 31, 2018, inventories consisted of the following:
Inventories
in € THOUS
2019
2018
Finished goods
940,407
774,133
Health care supplies
399,585
391,593
Raw materials and purchased components
233,609
224,054
Work in process
89,677
77,023
Inventories
1,663,278
1,466,803
Under the terms of certain unconditional purchase agreements, the Company is obligated to purchase approximately €443,744 of materials, of which €208,841 is committed at December 31, 2019 for 2020. The terms of these agreements run 1 to 5 years. Further unconditional purchase agreements exist with an equity method investee of the Company. For further information on these agreements, see note 5.
Allowances on Inventories amounted to €69,427 and €62,990 for the years ended December 31, 2019 and 2018, respectively.</t>
  </si>
  <si>
    <t>9. Other current assets
At December 31, 2019 and 2018, other current assets consisted of the following:
Other current assets
in € THOUS
2019
2018
Income taxes receivable
209,545
159,290
Debt securities
133,322
99,592
Other taxes receivable
127,880
107,708
Payments on account
110,078
104,817
Receivables for supplier rebates
51,296
68,203
Prepaid rent
26,374
57,319
Deposit / Guarantee / Security
22,226
19,915
Prepaid insurance
19,796
23,632
Derivatives
2,513
7,837
Other
210,573
155,770
Other current assets
913,603
804,083
The item “Other” in the table above primarily includes loans to customers, receivables from employees and notes receivables.</t>
  </si>
  <si>
    <t>Property, plant and equipment.</t>
  </si>
  <si>
    <t>10. Property, plant and equipment
At December 31, 2019 and 2018, the acquisition or manufacturing costs and the accumulated depreciation of property, plant and equipment consisted of the following:
Acquisition or manufacturing costs
in € THOUS
Foreign
Changes in
January 1,
currency
consolidation
December 31,
2019
translation
group
Additions
Reclassifications
Disposals
2019
Land
58,887
802
2,824
466
3,153
(2,140)
63,992
Buildings and improvements
3,311,704
65,782
10,648
43,560
296,276
(83,533)
3,644,437
Machinery and equipment
4,541,906
59,529
86,743
569,352
127,613
(245,487)
5,139,656
Machinery, equipment and rental equipment under capitalized leases
89,734
2,151
—
—
(91,885)
—
—
Construction in progress
505,168
7,692
(1,167)
368,577
(366,895)
(4,093)
509,282
Property, plant and equipment
8,507,399
135,956
99,048
981,955
(31,738)
(335,253)
9,357,367
Acquisition or manufacturing costs
in € THOUS
Foreign
Changes in
January 1,
currency
consolidation
December 31,
2018
translation
group
Additions
Reclassifications
Disposals
2018
Land
56,540
2,299
358
605
490
(1,405)
58,887
Buildings and improvements
2,881,688
108,998
692
67,272
328,718
(75,664)
3,311,704
Machinery and equipment
4,174,027
96,766
(2,576)
465,117
29,325
(220,753)
4,541,906
Machinery, equipment and rental equipment under capitalized leases
80,916
3,880
(98)
6,259
665
(1,888)
89,734
Construction in progress
462,226
6,759
4,519
419,347
(387,131)
(552)
505,168
Property, plant and equipment
7,655,397
218,702
2,895
958,600
(27,933)
(300,262)
8,507,399
Depreciation
in € THOUS
Foreign
Changes in
January 1,
currency
consolidation
December 31,
2019
translation
group
Additions
Reclassifications
Disposals
2019
Land
1,295
19
—
20
—
(2)
1,332
Buildings and improvements
1,818,053
32,818
(8,312)
255,683
8,805
(54,227)
2,052,820
Machinery and equipment
2,798,709
34,291
(7,023)
461,947
24,591
(199,581)
3,112,934
Machinery, equipment and rental equipment under capitalized leases
53,332
1,334
—
—
(54,666)
—
—
Construction in progress
—
—
—
—
—
—
—
Property, plant and equipment
4,671,389
68,462
(15,335)
717,650
(21,270)
(253,810)
5,167,086
Depreciation
in € THOUS
Foreign
Changes in
January 1,
currency
consolidation
December 31,
2018
translation
group
Additions
Reclassifications
Disposals
2018
Land
1,239
38
—
—
—
18
1,295
Buildings and improvements
1,580,103
65,251
(1,484)
221,866
(786)
(46,897)
1,818,053
Machinery and equipment
2,538,436
58,817
(4,278)
400,439
(13,986)
(180,719)
2,798,709
Machinery, equipment and rental equipment under capitalized leases
43,848
2,485
(289)
9,118
30
(1,860)
53,332
Construction in progress
—
—
—
—
—
—
—
Property, plant and equipment
4,163,626
126,591
(6,051)
631,423
(14,742)
(229,458)
4,671,389
Book value
in € THOUS
December 31,
December 31,
2019
2018
Land
62,660
57,592
Buildings and improvements
1,591,617
1,493,651
Machinery and equipment
2,026,722
1,743,197
Machinery, equipment and rental equipment under capitalized leases
—
36,402
Construction in progress
509,282
505,168
Property, plant and equipment
4,190,281
3,836,010
Depreciation expense for property, plant and equipment amounted to €717,650, €631,423 and €622,706 for the years ended December 31, 2019, 2018, and 2017, respectively. These expenses are allocated within costs of revenue, selling, general and administrative and research and development expenses depending upon the area in which the asset is used.
Under the terms of certain unconditional purchase agreements, the Company is obligated to purchase approximately €62,787 of property, plant and equipment, of which €60,190 is committed at December 31, 2019 for 2020. The terms of these agreements run 1 to 5 years.
Included in machinery and equipment at December 31, 2019 and 2018 were €775,601 and €731,427, respectively, of peritoneal dialysis cycler machines which the Company leases to customers with end-stage renal disease on a month-to-month basis and hemodialysis machines which the Company leases to physicians under operating leases.
At December 31, 2019 and 2018, the hyperinflationary effects on property, plant and equipment consisted of the following:
Effect of hyperinflation in Argentina
in € THOUS
Acquisition or
Accumulated
December 31,
manufacturing costs
depreciation
2019
Land
2,307
—
2,307
Buildings and improvements
20,652
7,802
12,850
Machinery and equipment
33,237
21,470
11,767
Machinery, equipment and rental equipment under capitalized leases
—
—
—
Construction in progress
1,108
—
1,108
Property, plant and equipment
57,304
29,272
28,032
Acquisition or
Accumulated
December 31,
manufacturing costs
depreciation
2018
Land
1,581
—
1,581
Buildings and improvements
13,575
5,454
8,121
Machinery and equipment
21,821
15,321
6,500
Machinery, equipment and rental equipment under capitalized leases
—
—
—
Construction in progress
656
—
656
Property, plant and equipment
37,633
20,775
16,858</t>
  </si>
  <si>
    <t>Intangible assets and goodwill</t>
  </si>
  <si>
    <t>11. Intangible assets and goodwill
At December 31, 2019 and 2018, the acquisition or manufacturing costs and the accumulated amortization of intangible assets and goodwill consisted of the following:
Acquisition or manufacturing costs
in € THOUS
Foreign
Changes in
January 1,
currency
consolidation
December 31,
2019
translation
group
Additions
Reclassifications
Disposals
2019
Amortizable intangible assets
Non-compete agreements
324,910
6,012
4,744
25
(274)
(2,695)
332,722
Technology
153,164
(376)
589,833
—
—
—
742,621
Licenses and distribution agreements
235,625
4,678
(38,126)
783
5,093
(5,766)
202,287
Customer relationships
23,847
(116)
47,880
—
(2,680)
—
68,931
Construction in progress
148,002
1,208
36,892
171,446
(86,898)
(3,247)
267,403
Internally developed intangibles
217,033
971
—
9,105
71,152
(222)
298,039
Other
381,390
6,852
(1,949)
11,007
17,763
(6,722)
408,341
1,483,971
19,229
639,274
192,366
4,156
(18,652)
2,320,344
Non-amortizable intangible assets
Tradename
182,901
3,326
41,002
—
—
—
227,229
Management contracts
3,134
91
—
—
—
—
3,225
186,035
3,417
41,002
—
—
—
230,454
Intangible assets
1,670,006
22,646
680,276
192,366
4,156
(18,652)
2,550,798
Goodwill
12,209,606
217,996
1,589,653
—
—
—
14,017,255
Acquisition or manufacturing costs
in € THOUS
Foreign
Changes in
January 1,
currency
consolidation
December 31,
2018
translation
group
Additions
Reclassifications
Disposals
2018
Amortizable intangible assets
Non-compete agreements
310,163
12,427
6,339
720
(2)
(4,737)
324,910
Technology
149,191
3,973
—
—
—
—
153,164
Licenses and distribution agreements
173,713
3,049
—
61,166
(3)
(2,300)
235,625
Customer relationships
147,096
2,015
(125,264)
—
—
—
23,847
Construction in progress
78,757
2,785
—
107,097
(23,050)
(17,587)
148,002
Internally developed intangibles
169,095
2,158
(9,763)
17,501
38,643
(601)
217,033
Other
358,092
9,490
(3,368)
9,881
12,883
(5,588)
381,390
1,386,107
35,897
(132,056)
196,365
28,471
(30,813)
1,483,971
Non-amortizable intangible assets
Tradename
174,689
8,212
—
—
—
—
182,901
Management contracts
3,038
96
—
—
—
—
3,134
177,727
8,308
—
—
—
—
186,035
Intangible assets
1,563,834
44,205
(132,056)
196,365
28,471
(30,813)
1,670,006
Goodwill
12,103,921
441,972
(336,287)
—
—
—
12,209,606
Amortization
in € THOUS
Foreign
Changes in
January 1,
currency
consolidation
Impairment
December
2019
translation
group
Additions
loss
Reclassifications
Disposals
31, 2019
Amortizable intangible assets
Non-compete agreements
282,296
5,235
(166)
11,868
—
26
(3,136)
296,123
Technology
124,605
1,140
—
49,265
—
—
—
175,010
Licenses and distribution agreements
131,492
2,607
—
14,293
—
—
(4,680)
143,712
Customer relationships
7,245
12
—
4,099
—
—
—
11,356
Construction in progress
—
—
—
—
—
—
—
—
Internally developed intangibles
138,343
1,328
—
28,722
932
360
(500)
169,185
Other
304,694
4,795
(3,606)
27,235
—
1,410
(5,446)
329,082
988,675
15,117
(3,772)
135,482
932
1,796
(13,762)
1,124,468
Amortization
in € THOUS
Foreign
Changes in
December
January 1,
currency
consolidation
Impairment
31,
2018
translation
group
Additions
loss
Reclassifications
Disposals
2018
Amortizable intangible assets
Non-compete agreements
262,381
11,338
(1,468)
14,675
—
17
(4,647)
282,296
Technology
64,563
2,995
(356)
10,740
46,663
—
—
124,605
Licenses and distribution agreements
119,819
577
—
12,673
726
(3)
(2,300)
131,492
Customer relationships
50,572
727
(53,247)
9,226
—
—
(33)
7,245
Construction in progress
—
—
—
—
16,750
—
(16,750)
—
Internally developed intangibles
108,906
2,927
(2,475)
20,357
—
9,202
(574)
138,343
Other
274,535
8,003
(6,375)
25,753
580
6,064
(3,866)
304,694
880,776
26,567
(63,921)
93,424
64,719
15,280
(28,170)
988,675
Book value
in € THOUS
December 31, 2019
December 31, 2018
Amortizable intangible assets
Non-compete agreements
36,599
42,614
Technology
567,611
28,559
Licenses and distribution agreements
58,575
104,133
Customer relationships
57,575
16,602
Construction in progress
267,403
148,002
Internally developed intangibles
128,854
78,690
Other
79,259
76,696
1,195,876
495,296
Non-amortizable intangible assets
Tradename
227,229
182,901
Management contracts
3,225
3,134
230,454
186,035
Intangible assets
1,426,330
681,331
Goodwill
14,017,255
12,209,606
The amortization of intangible assets amounted to €135,482, €93,424 and €112,773 for the years ended December 31, 2019, 2018, and 2017, respectively. These expenses are allocated within costs of revenue, selling, general and administrative and research and development expenses depending upon the area in which the asset is used.
At December 31, 2019 and 2018, the hyperinflationary effects on intangible assets and goodwill consisted of the following:
Effect of hyperinflation in Argentina
in € THOUS
Acquisition or
Accumulated
manufacturing costs
depreciation
December 31, 2019
Amortizable intangible assets
Internally developed intangibles
1,971
1,281
690
Other
1,697
727
970
Intangible assets
3,668
2,008
1,660
Goodwill
28,057
2,926
25,131
Acquisition or
Accumulated
manufacturing costs
depreciation
December 31, 2018
Amortizable intangible assets
Internally developed intangibles
142
129
13
Other
1,889
1,209
680
Intangible assets
2,031
1,338
693
Goodwill
20,197
2,118
18,079
Goodwill and intangible assets with indefinite useful lives
The increase in the carrying amount of goodwill during 2019 is mainly a result of the acquisition of NxStage, the impact of foreign currency translations and the purchase of clinics in the normal course of operations.
The carrying amount of goodwill and intangibles with indefinite useful life is allocated to the CGUs at December 31, 2019 and 2018 as follows:
Allocation of the carrying amount to CGUs
in € THOUS
North America
EMEA
Asia-Pacific
Latin America
2019
2018
2019
2018
2019
2018
2019
2018
Goodwill
11,762,791
10,128,309
1,342,730
1,282,632
716,665
662,097
195,069
136,568
Management contracts with indefinite useful life
—
—
—
—
3,225
3,134
—
—
Trade name with indefinite useful life
226,692
182,329
—
—
—
—
537
572
The recoverability of goodwill and other separable intangible assets with indefinite useful lives recorded in the Company’s consolidated balance sheets was verified. As a result, the Company did not record any impairment losses in 2019 and 2018.</t>
  </si>
  <si>
    <t>12. Current provisions and other current liabilities
Current provisions
The following table shows a reconciliation of the current provisions for 2019:
Development of current provisions
in € THOUS
Foreign
Changes in
January 1,
currency
consolidation
2019
translation
group
Utilized
Reversed
Additions
Reclassifications
December 31, 2019
Self-insurance programs
198,307
3,751
—
—
—
17,808
—
219,866
Personnel expenses
42,430
359
215
(25,436)
(293)
32,487
40,764
90,526
Risk of lawsuit
32,304
246
507
(15,049)
(50)
3,023
—
20,981
FCPA related charge
223,980
—
—
(219,588)
(4,000)
3,844
—
4,236
Other current provisions
27,495
218
742
(3,976)
(839)
12,807
—
36,447
Current provisions
524,516
4,574
1,464
(264,049)
(5,182)
69,969
40,764
372,056
Self-insurance programs
See note 2 d).
Personnel expenses
Personnel expenses mainly refer to provisions for share-based plans, the current portion of the provisions for accrued severance payments and provisions for jubilee payments. As at December 31, 2019 and 2018 the provisions for share-based plans amounted to €63,447 and €15,478, respectively. See note 20.
Risk of lawsuit
See note 22.
FCPA related charge
On March 29, 2019, the Company entered into a non-prosecution agreement with the United States Department of Justice ("DOJ”) and a separate agreement with the Securities and Exchange Commission ("SEC”) intended to resolve fully and finally the government's claims against the Company arising from the investigations. The Company paid a combined total in penalties and disgorgement of approximately $231,700 to the DOJ and the SEC in connection with these agreements. For further information on these investigations see note 22.
Other current provisions
The item “Other current provisions” in the table above includes provisions for warranties, physician compensation and return of goods.
Other current liabilities
As at December 31, 2019 and 2018 other current liabilities consisted of the following:
Other current liabilities
in € THOUS
2019
2018
Personnel liabilities
647,508
654,457
Noncontrolling interests subject to put provisions
603,132
494,576
Unapplied cash and receivable credits
482,682
364,657
Invoices outstanding
178,209
160,112
Withholding tax and VAT
104,388
100,086
Interest liabilities
73,593
92,961
Variable payments outstanding for acquisitions
34,253
57,217
Legal matters, advisory and audit fees
27,979
38,778
Bonuses, commissions
27,510
26,831
Contract liabilities
22,795
37,628
Rent and lease obligations
176
138,210
Other liabilities
238,138
214,259
Other current liabilities
2,440,363
2,379,772
Personnel liabilities
The personnel liabilities mainly refer to liabilities for wages and salaries, bonuses and vacation payments.
Contract liabilitie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Other liabilities
The item “Other liabilities” in the table above includes derivates, deferred income, the current portion of pension liabilities as well as liabilities for severance payments related to the Company’s cost optimization program.</t>
  </si>
  <si>
    <t>Short-term debt and short-term debt from related parties</t>
  </si>
  <si>
    <t>13. Short-term debt and short-term debt from related parties
At December 31, 2019 and December 31, 2018, short-term debt and short-term debt from related parties consisted of the following:
Short-term debt and short-term debt from related parties
in € THOUS
2019
2018
Commercial paper program
999,732
999,873
Borrowings under lines of credit
143,875
204,491
Other
6,381
930
Short-term debt
1,149,988
1,205,294
Short-term debt from related parties (see note 5 c)
21,865
188,900
Short-term debt and short-term debt from related parties
1,171,853
1,394,194
Commercial paper program
The Company maintains a commercial paper program under which short-term notes of up to €1,000,000 can be issued. At December 31, 2019 and 2018, the outstanding commercial paper amounted to €1,000,000 and €1,000,000, respectively.
Borrowings under lines of credit and further availabilities
Borrowings under lines of credit in the amount of €143,875 and €204,491 at December 31, 2019 and 2018, respectively, represented amounts borrowed by the Company and its subsidiaries under lines of credit with commercial banks. The average interest rates on these borrowings at December 31, 2019 and 2018 were 0.86% and 1.21%, respectively.
Excluding amounts available under the Amended 2012 Credit Agreement (see note 14 below), at December 31, 2019 and 2018, the Company had €517,926 and €386,619 available under other commercial bank agreements. In some instances, lines of credit are secured by assets of the Company's subsidiary that is party to the agreement or may require the Company's guarantee. In certain circumstances, the subsidiary may be required to meet certain covenants.
The Company and certain consolidated entities operate a multi-currency notional pooling cash management system. The Company met the conditions to offset balances within this cash pool for reporting purposes. At December 31, 2019 and 2018, cash and borrowings under lines of credit in the amount of €152,598 and €122,256 were offset under this cash management system.
Other
At December 31, 2019 and 2018, the Company had €6,381 and €930 of other debt outstanding related to fixed payments outstanding for acquisitions.
Short-term debt from related parties
On July 31, 2019, the Company and one of its subsidiaries, as borrowers, and Fresenius SE, as lender, amended and restated an unsecured loan agreement to increase the aggregate amount from $400,000 to €600,000. The Company and one of its subsidiaries may request and receive one or more short-term advances until maturity on July 31, 2022. For further information on short-term debt from related parties, see note 5 c).</t>
  </si>
  <si>
    <t>Long-term debt</t>
  </si>
  <si>
    <t>14. Long-term debt
As of December 31, 2019 and 2018, long-term debt consisted of the following:
Long-term debt
in € THOUS
2019
2018
Amended 2012 Credit Agreement
1,901,372
1,887,357
Bonds
4,966,619
3,700,446
Convertible Bonds
399,939
393,232
Accounts Receivable Facility
379,570
—
Capital lease obligations (1)
—
36,144
Other
258,057
134,855
Long-term debt (2)
7,905,557
6,152,034
Less current portion
(1,447,239)
(1,106,519)
Long-term debt, less current portion (2)
6,458,318
5,045,515
(1)
As of December 31, 2018, this line item included lease liabilities from capital leases in accordance with IAS 17. From 2019, these amounts are transferred to balance sheet items "Current portion of long-term lease liabilities" and "Long-term lease liabilities, less current portion" (see note 1).
(2)
Labeled as "Long-term debt and capital lease obligations, less current portion" as of December 31, 2018, this line item included lease liabilities from capital leases in accordance with IAS 17. From 2019, these amounts are transferred to balance sheet item "Long-term lease liabilities, less current portion" (see note 1).
The Company's long-term debt as of December 31, 2019, all of which ranks equally in rights of payment, are described as follows:
Amended 2012 credit agreement
The Company originally entered into a syndicated credit facility of $3,850,000 and a 5-year tenor (the "2012 Credit Agreement") on October 30, 2012. On November 26, 2014, the 2012 Credit Agreement was amended to increase the total credit facility to approximately $4,400,000 and extend the term for an additional two years until October 30, 2019 ("Amended 2012 Credit Agreement"). On July 11, 2017, the Company further amended and extended the Amended 2012 Credit Agreement.
As of December 31, 2019, the Amended 2012 Credit Agreement consists of:
·
Revolving credit facilities of $900,000 and €600,000 which will be due and payable on July 31, 2022.
·
A term loan of $1,230,000, also scheduled to mature on July 31, 2022. Quarterly repayments of $30,000 began on October 31, 2017 with the remaining balance outstanding due on the maturity date.
·
A term loan of €287,000 scheduled to mature on July 31, 2022. Quarterly repayments of €7,000 began on October 31, 2017 with the remaining balance outstanding due on the maturity date.
·
A non-amortizing term loan of €400,000 which is scheduled to mature on July 30, 2020.
Interest on the credit facilities is floating at a rate equal to EURIBOR / LIBOR (as applicable) plus an applicable margin. The applicable margin is variable and depends on the Company's consolidated net leverage ratio, which is a ratio of its consolidated funded debt less cash and cash equivalents to consolidated EBITDA (as these terms are defined in the Amended 2012 Credit Agreement). At December 31, 2019 and 2018, the dollar-denominated tranches outstanding under the Amended 2012 Credit Agreement had a weighted average interest rate of 3.24% and 3.53%, respectively. At December 31, 2019 and 2018, the euro-denominated tranches had a weighted average interest rate of 0.93% and 0.81%, respectively.
The Amended 2012 Credit Agreement contains affirmative and negative covenants with respect to the Company and its subsidiaries. Under certain circumstances these covenants limit indebtedness and restrict the creation of liens. Under the Amended 2012 Credit Agreement the Company is required to comply with a maximum consolidated net leverage ratio.
The following table shows the available and outstanding amounts under the Amended 2012 Credit Agreement at December 31, 2019 and 2018:
Amended 2012 Credit Agreement - Maximum amount available and balance outstanding
in THOUS
Maximum amount available
Balance outstanding
2019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Maximum amount available
Balance outstanding
2018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
At December 31, 2019 and 2018, the Company had letters of credit outstanding in the amount of $1,135 and $1,690 (€1,010 and €1,476), respectively, under the USD revolving credit facility, which are not included above as part of the balance outstanding at those dates but which reduce available borrowings under the applicable revolving credit facility.
Bonds
At December 31, 2019 and 2018, the Company’s bonds consisted of the following:
Bonds
in THOUS
Face
Book value
Book value
Issuer/Transaction
amount
Maturity
Coupon
2019 in €
2018 in €
FMC US Finance II, Inc. 2012
$
800,000
July 31, 2019
5.625
%
—
698,167
FMC Finance VIII S.A. 2012
€
250,000
July 31, 2019
5.25
%
—
249,773
FMC US Finance II, Inc. 2014
$
500,000
October 15, 2020
4.125
%
444,507
435,376
FMC US Finance, Inc. 2011
$
650,000
February 15, 2021
5.75
%
577,069
564,882
FMC Finance VII S.A. 2011
€
300,000
February 15, 2021
5.25
%
299,498
299,035
FMC US Finance II, Inc. 2012
$
700,000
January 31, 2022
5.875
%
622,135
609,532
Fresenius Medical Care AG &amp; Co. KGaA, 2019
€
650,000
November 29, 2023
0.25
%
646,936
—
FMC US Finance II, Inc. 2014
$
400,000
October 15, 2024
4.75
%
354,338
347,297
Fresenius Medical Care AG &amp; Co. KGaA, 2018
€
500,000
July 11, 2025
1.50
%
496,138
496,384
Fresenius Medical Care AG &amp; Co. KGaA, 2019
€
600,000
November 30, 2026
0.625
%
593,216
—
FMC US Finance III, Inc. 2019
$
500,000
June 15, 2029
3.75
%
435,673
—
Fresenius Medical Care AG &amp; Co. KGaA, 2019
€
500,000
November 29, 2029
1.25
%
497,109
—
4,966,619
3,700,446
All bonds issued before 2018 , as well as the bonds issued by FMC US Finance III in 2019, are guaranteed by the Company and by FMCH and may be redeemed at the option of the respective issuers at any time at 100% of principal plus accrued interest and a premium calculated pursuant to the terms of the indenture. The holders of our bonds have the right to request that the issuers repurchase the bonds at 101% of principal plus accrued interest upon the occurrence of a change of control of the Company followed by a decline in the ratings of the respective bonds.
The Company has agreed to a number of covenants to provide protection to the holders which, under certain circumstances and with certain exceptions for the bonds issued since 2018, limit the ability of the Company and its subsidiaries to, among other things, incur debt, incur liens, engage in sale-leaseback transactions and merge or consolidate with other companies or sell assets. The limitation on incurrence of debt in the bonds issued before 2018 was suspended automatically as the rating of the respective bonds reached investment grade status. At December 31, 2019, the Company was in compliance with all of its covenants under the bonds.
The bonds issued by FMC Finance VIII S.A. in the amount of €250,000 and the bonds issued by Fresenius Medical Care US Finance II, Inc. in the amount of $800,000, which were due on July 31, 2019, were redeemed at maturity.
Convertible bonds
On September 19, 2014, the Company issued €400,000 principal amount of equity-neutral convertible bonds with a coupon of 1.125%. The bonds were issued at par and repaid as planned on January 31, 2020. In November 2019, the conversion feature expired and no conversions occurred. The call options on its shares that the Company purchased in 2014 to fully offset the economic exposure from the conversion feature also expired in November 2019.
Accounts Receivable Facility
The Company refinanced the Accounts Receivable Facility on December 20, 2018 increasing the facility to $900,000 and extending it until December 20, 2021.
The following table shows the available and outstanding amounts under the Accounts Receivable Facility at December 31, 2019 and December 31, 2018:
Accounts Receivable Facility - Maximum amount available and balance outstanding
in THOUS
Maximum amount available
Balance outstanding
2019 (1)
2019 (2)
Accounts Receivable Facility
$
900,000
€
801,139
$
427,000
€
380,096
Maximum amount available
Balance outstanding
2018 (1)
2018 (2)
Accounts Receivable Facility
$
900,000
€
786,026
$
—
€
—
(1)
Subject to availability of sufficient accounts receivable meeting funding criteria.
(2)
Amounts shown are excluding debt issuance costs.
The Company also had letters of credit outstanding under the Accounts Receivable Facility in the amount of $23,460 at December 31, 2019 and $26,631 at December 31, 2018 (€20,883 and €23,259). These letters of credit are not included above as part of the balance outstanding at December 31, 2019 and 2018; however, they reduce available borrowings under the Accounts Receivable Facility.
Under the Accounts Receivable Facility, certain receivables are sold to NMC Funding Corporation ("NMC Funding"), a wholly-owned subsidiary. NMC Funding then assigns percentage ownership interests in the accounts receivable to certain bank investors. Under the terms of the Accounts Receivable Facility, NMC Funding retains the right, at any time, to recall all the then outstanding transferred interests in the accounts receivable. Consequently, the receivables remain on the Company's consolidated balance sheet and the proceeds from the transfer of percentage ownership interests are recorded as long-term debt.
NMC Funding pays interest to the bank investors calculated based on the commercial paper rates for the particular tranches selected. At December 31, 2019, the interest rate was 1.98%. At December 31, 2018, this facility was not utilized by the Company. Refinancing fees, which include legal costs and bank fees, are amortized over the term of the facility.
Other
At December 31, 2019 and 2018, in conjunction with certain acquisitions and investments, the Company had fixed payments outstanding for acquisitions totaling approximately €27,611 and €16,713, respectively, of which €12,456 and €7,621, respectively, were classified as the current portion of long-term debt.</t>
  </si>
  <si>
    <t>15. Non-current provisions and other non-current liabilities
Of the total amount of non-current provisions and other non-current liabilities amounting to €668,747 at December 31, 2019 (2018: €750,738), €219,129 (2018: €457,382) are due in between more than one and three years, €34,762 (2018: €107,080) are due in between three to five years and €414,856 (2018: €186,276) are due after five years.
The item “Other non-current liabilities” in the amount of €559,944 at December 31, 2019 (2018: €622,291) includes, among others, noncontrolling interests subject to put provisions of €331,293 (2018: €324,295), variable payments outstanding for acquisitions of €55,424 (2018: €115,061) and derivatives of €50 (2018: €11,820).
The following table shows the development of non-current provisions in the fiscal year:
Development of non-current provisions
in € THOUS
Foreign
Changes in
January 1,
currency
consolidation
December 31,
2019
translation
group
Utilized
Reversed
Additions
Reclassifications
2019
Personnel expenses
84,439
1,203
430
(3,294)
(713)
19,065
(40,764)
60,366
Interest payable related to income taxes
29,231
150
—
—
(5,447)
2,177
—
26,111
Other non-current provisions
14,777
66
6,066
(283)
(249)
1,949
—
22,326
Non-current provisions
128,447
1,419
6,496
(3,577)
(6,409)
23,191
(40,764)
108,803
Personnel expenses mainly refer to provisions for share-based plans and provisions for severance payments. As at December 31, 2019, the provisions for share-based plans amounted to €47,411 (2018: €71,784). See note 20.
The item “Other non-current provisions” in the table above includes provisions for asset retirement obligations.
The increase during the period in the discounted amount arising from the passage over time and the effect of any change in the discount rate is not material.</t>
  </si>
  <si>
    <t>Employee benefit plans</t>
  </si>
  <si>
    <t>16.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five major defined benefit plans, one funded plan in the U.S. and one in France as well as one unfunded plan in Germany and two in France.
In the fourth quarter of 2019, FMC North America offered a lump-sum payout for its defined benefit pension plan to former employees. This settlement reduced the benefit obligation and resulted in a gain.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19, FMCH did not have a minimum funding requirement. The Company voluntarily provided €1,131 to the defined benefit plan. Expected funding for 2020 is €1,139.
The benefit obligation for all defined benefit plans at December 31, 2019, was €976,467 (2018: €842,601) which consists of the gross benefit obligation of €399,339 (2018: €388,518) for the U.S. plan and of €5,498 (2018: €4,626) for the French plan, which are partially funded by plan assets, and the benefit obligation of €560,255 (2018: €439,677) for the German unfunded plan and the benefit obligation of €11,375 (2018: €9,780) for the two French unfunded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and the deficit or surplus of the pension plans. Benefits paid as shown in the changes in benefit obligations represent payments made from both the funded and unfunded plans while the benefits paid as shown in the changes in plan assets include only benefit payments from the Company’s funded benefit plan.
Deficit or surplus
in € THOUS
2019
2018
Change in benefit obligation:
Benefit obligation at beginning of year
842,601
792,739
Foreign currency translation (gains) losses
7,459
17,957
Changes in consolidation group
—
123
Current service cost
30,070
25,467
Interest cost
28,016
24,364
Transfer of plan participants
194
80
Actuarial (gains) losses arising from changes in financial assumptions
140,923
(9,760)
Actuarial (gains) losses arising from changes in demographic assumptions
(2,306)
3,497
Actuarial (gains) losses arising from experience adjustments
(4,873)
11,117
Remeasurements
133,744
4,854
Benefits paid
(60,863)
(22,983)
Settlements
(4,754)
—
Benefit obligation at end of year
976,467
842,601
Change in plan assets:
Fair value of plan assets at beginning of year
317,585
291,256
Foreign currency translation gains (losses)
6,130
14,189
Interest income from plan assets
14,108
11,308
Actuarial gains (losses) arising from experience adjustments
34,131
(23,216)
Actual return on plan assets
48,239
(11,908)
Employer contributions
1,131
43,393
Benefits paid
(56,961)
(19,345)
Fair value of plan assets at end of year
316,124
317,585
Deficit (surplus) at end of year
660,343
525,016
For the years 2019 and 2018, there were no effects from the asset ceiling.
At December 31, 2019, the weighted average duration of the defined benefit obligation was 19 years (2018: 18 years).
The net pension liability as of December 31, 2019 and 2018 is calculated as follows:
Net pension liability
in € THOUS
2019
2018
Deficit (surplus) at end of year
660,343
525,016
Benefit plans offered by other subsidiaries
39,147
35,424
Net pension liability
699,490
560,440
Benefit plans offered by the Company in the U.S., Germany and France contain a pension liability of €660,343 and €525,016 at December 31, 2019 and 2018, respectively. The pension liability consists of a current portion of €6,190 (2018: €5,384) which is recorded in the line item “Current provisions and other current liabilities” in the consolidated balance sheets. The non-current portion of €654,153 (2018: €519,632) is recorded in non-current liabilities as “Pension liabilities” in the consolidated balance sheets.
As of December 31, 2019, €83,323 related to the U.S. pension plan, €560,255 related to the German plan and €16,765 related to the French plans. At December 31, 2018, €71,031 related to the U.S. pension plan, €439,677 related to the German plan and €14,308 related to the French plans. Approximately 67% of the beneficiaries are located in the U.S. and 7% in France with the majority of the remaining 26% located in Germany.
Benefit plans offered by other subsidiaries outside of the U.S., Germany and France contain separate benefit obligations. The total net pension liability for these other plans was €39,147 and €35,424 at December 31, 2019 and 2018 and consists of a current pension liability of €4,105 (2018: €3,126), which is recognized in the line item “Current provisions and other current liabilities.” The non-current pension liability of €35,042 (2018: €32,298) for these plans is recorded in non-current liabilities as “Pension liabilities” in the consolidated balance sheets.
The discount rates for all plans are based upon yields of portfolios of highly rated debt instruments with maturities that mirror each plan’s benefit obligation. The Company’s discount rates at December 31, 2019 and 2018 are the weighted average of these plans based upon their benefit obligations.
The following weighted-average assumptions were utilized in determining benefit obligations at December 31, 2019 and 2018:
Weighted average assumptions
in %
2019
2018
Discount rate
2.35
3.27
Rate of compensation increase
3.18
3.21
Rate of pension increase
1.70
1.69
Sensitivity analysis
Increases and decreases in principal actuarial assumptions by 0.5 percentage points would affect the pension liability at December 31, 2019 as follows:
Sensitivity analysis
in € THOUS
0.5%
0.5%
increase
decrease
Discount rate
(89,298)
104,053
Rate of compensation increase
16,040
(15,793)
Rate of pension increase
46,089
(41,222)
The sensitivity analysis was calculated based on the average duration of the pension obligations determined at December 31, 2019.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19, 2018 and 2017:
Components of net periodic benefit cost
in € THOUS
2019
2018
2017
Service cost
30,070
25,467
28,607
Net interest cost
13,908
13,056
11,087
(Gains) losses from settlements
(4,754)
—
—
Net periodic benefit costs
39,224
38,523
39,694
Service cost and net interest cost are allocated as personnel expense within costs of revenues; selling, general and administrative expense; or research and development expense. This is depending upon the area in which the beneficiary is employed. The gain from settlement is included in selling, general and administrative expense.
The following weighted-average assumptions were used in determining net periodic benefit cost for the years ended December 31, 2019, 2018 and 2017:
Weighted average assumptions
in %
2019
2018
2017
Discount rate
3.27
3.08
3.25
Rate of compensation increase
3.21
3.22
3.23
Rate of pension increase
1.69
1.45
1.45
Expected benefit payments are as follows:
Defined benefit pension plans: cash outflows
in € THOUS
2019
2018
1 year
28,706
24,111
1 - 3 years
56,577
53,662
3 - 5 years
62,441
61,415
5 - 10 years
183,896
184,929
Total
331,620
324,117
Plan Assets
The following table presents the fair values of the Company´s pension plan assets at December 31, 2019 and 2018:
Fair values of plan assets
in € THOUS
Quoted prices
Quoted prices
in active
in active
markets for
Significant
Significant
markets for
Significant
identical
observable
unobservable
identical
observable
Asset category
Total
assets
inputs
inputs
Total
assets
inputs
(Level 1)
(Level 2)
(Level 3)
(Level 1)
(Level 2)
2019
2018
Equity investments
Index funds (1)
85,321
8,440
76,881
—
77,718
1,972
75,746
Fixed income investments
Government securities (2)
2,875
2,547
328
—
9,241
8,880
361
Corporate bonds (3)
202,642
—
202,642
—
186,500
—
186,500
Other bonds (4)
10,179
—
2,762
7,417
3,518
—
3,518
U.S. treasury money market funds (5)
14,999
14,999
—
—
40,510
40,510
—
Other types of investments
Cash, money market and mutual funds (6)
108
108
—
—
98
98
—
Total
316,124
26,094
282,613
7,417
317,585
51,460
266,125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
Common stocks are valued at their market prices.
·
Index funds are valued based on market quotes.
·
Government bonds are valued based on both market prices and market quotes.
·
Corporate bonds and other bonds are valued based on market quotes.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9% of investments for long-term growth and income and 1%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26% equity and 74% fixed income investment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Barclays Capital Long-Corporate Bond Index, Bloomberg Barclays U.S. Corporate High Yield Index, and Bloomberg Barclays U.S. High Yield Fallen Angel 3% Capped Index.
Defined contribution plans
Most FMCH employees are eligible to join a 401(k) savings plan. Employees can deposit up to 75% of their pay up to a maximum of $19.5 if under 50 years old ($25.6 if 50 or over) under this savings plan. The Company will match 50% of the employee deposit up to a maximum Company contribution of 3% of the employee’s pay. The Company’s total expense under this defined contribution plan for the years ended December 31, 2019, 2018, and 2017, was €53,290, €53,872 and €48,746 respectively.
Additionally, the Company contributed for the years ended December 31, 2019, 2018, and 2017 €25,950, €24,721 and €24,329 to state pension plans.</t>
  </si>
  <si>
    <t>17. Shareholders' equity
Capital stock
At December 31, 2019, the Company’s share capital consists of 304,436,876 bearer shares without par value ( Stückaktien ) and a nominal value of €1.00 each. The Company’s share capital has been fully paid in.
The General Partner of FMC-AG &amp; Co. KGaA, Fresenius Medical Care Management AG, Hof an der Saale, is not obliged to make a capital contribution and has not made a capital contribution. It does not participate in the profits and losses or in the assets of the Company. The General Partner receives for the assumption of the management of the Company and the liability an annual remuneration independent of profit and loss in the amount of 4% of its share capital (see note 5 d). The General Partner shall be reimbursed for any and all expenses in connection with management of the Company's business, which includes remuneration of the members of its Management Board and its Supervisory Board.
Pursuant to Sections 33 and 34 of the German Securities Trading Act (“WpHG”) any party subject to the notification requirement shall notify the Company when certain mandatory reportable thresholds for voting rights, also by taking account the attribution provisions, are reached, exceeded or fallen below. Section 38 WpHG also stipulates a notification requirement when certain thresholds are reached, exceeded or have fallen below through directly or indirectly held instruments and also, according to Section 39 WpHG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including publication in the Investors section of the Company's website at www.freseniusmedicalcare.com.
In a notification dated February 8, 2011, Fresenius SE disclosed to the Company pursuant to Section 21 of the WpHG at the date of notification (predecessor provision to Section 33 of the WpHG) that it held 35.74% of the voting rights in FMC-AG &amp; Co. KGaA. At December 31, 2019, Fresenius SE held 31.00% of the Company’s voting rights. Net of treasury shares held by FMC-AG &amp; Co. KGaA in accordance with Section 16 (2) sentence 2 of the German Stock Corporation Act (AktG), Fresenius SE held 31.64% of the Company’s voting rights. In addition, Fresenius SE is the sole stockholder of the General Partner.
On October 30, 2019, FIL Limited, Pembroke, Bermuda, including attributed subsidiaries, disclosed pursuant to Section 33, 34 of the WpHG that 2.98% of the voting rights of FMC-AG &amp; Co. KGaA were held as of October 29, 2019. On May 13, 2019, BlackRock, Inc., Wilmington, DE, U.S., ("BlackRock") including attributed subsidiaries disclosed pursuant to Section 33, 34 of the WpHG that 4.83% of the voting rights of FMC-AG &amp; Co. KGaA and instruments relating to 0.07% of the voting rights of FMC-AG &amp; Co. KGaA were held as of May 8, 2019.
On June 7, 2019, BlackRock filed an amended Schedule 13G under the U.S. Securities Exchange Act of 1934, as amended, reporting beneficial ownership of 4.96% of the Company's ordinary shares.
The general meeting of a partnership limited by shares may approve Authorized Capital ( genehmigtes Kapital ). The resolution creating Authorized Capital requires the affirmative vote of a majority of three quarters of the capital represented at the vote and may authorize the General Partner and its Management Board to issue new shares up to a stated amount for a period of up to five years. The nominal value of any proposed increase of the Authorized Capital may not exceed half of the issued capital stock at the time of the authorization.
In addition, the general meeting of a partnership limited by shares may create Conditional Capital ( bedingtes Kapital ) for the purpose of issuing (i) new shares to holders of convertible bonds or other securities which grant a right to shares, (ii) new shares as the consideration in a merger with another company, or (iii) new shares offered to management or employees. In each case, the authorizing resolution requires the affirmative vote of a majority of three quarters of the capital represented at the vote. The nominal value for any proposed increase of the Conditional Capital may not exceed half or, in the case of Conditio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The subscribed capital comprised solely ordinary shares due to the conversion of all outstanding preference shares into ordinary shares (approved at FMC-AG &amp; Co. KGaA's Annual General Meeting and Preference Shareholder Meeting held on May 16, 2013) as well as the options associated with the preference shares on a 1:1 basis.
Authorized capital
By resolution of the Company’s Annual General Meeting (“AGM”) on May 19, 2015, the General Partner was authorized, with the approval of the Supervisory Board, to increase, on one or more occasions, the Company’s share capital until May 18, 2020 up to a total of €35,000 through issue of new bearer ordinary shares for cash contributions, “Authorized Capital 2015/I”. Additionally, the newly issued shares may be taken up by a credit and/or financial institution or a consortium of such credit and/or financial institutions retained by the General Partner with the obligation to offer them to the shareholders of the Company. The General Partner is entitled, subject to the approval of the supervisory board, to exclude the pre-emption rights of the shareholders. However, such an exclusion of pre-emption rights will be permissible only for fractional amounts. No Authorized Capital 2015/I has been issued at December 31, 2019.
In addition, by resolution of the AGM of shareholders on May 19, 2015, the General Partner was authorized, with the approval of the Supervisory Board, to increase, on one or more occasions, the share capital of the Company until May 18, 2020 up to a total of €25,000 through the issue of new bearer ordinary shares for cash contributions or contributions in kind, “Authorized Capital 2015/II”. The new shares can also be obtained by a credit and/or financial institution or a consortium of such credit and/or financial institutions retained by the General Partner with the obligation to offer the shares to the Company’s shareholders for subscription. The General Partner is entitled, subject to the approval of the Supervisory Board, to exclude the pre-emption rights of the shareholders. However, such exclusion of pre-emption rights will be permissible only if (i) in case of a capital increase against cash contributions, the nominal value of the issued shares does not exceed 10% of the nominal share value of the Company’s share capital and the issue price for the new shares is at the time of the determination by the General Partner not significantly lower than the stock price of the existing listed shares of the same class and with the same rights or, (ii) in case of a capital increase against contributions in kind, the purpose of such increase is to acquire an enterprise, parts of an enterprise or an interest in an enterprise. No Authorized Capital 2015/II has been issued at December 31, 2019.
Authorized Capital 2015/I and Authorized Capital 2015/II became effective upon registration with the commercial register of the local court in Hof an der Saale on June 10, 2015.
Conditional capital
By resolution of the Company’s AGM on May 12, 2011, the Company’s share capital was conditionally increased with regards to the Stock Option Plan 2011 (“2011 SOP”) by up to €12,000 subject to the issue of up to 12 million no par value bearer ordinary shares with a nominal value of €1.00 each (“Conditional Capital 2011/I”), (see note 20). The Conditional Capital increase is only executed to the extent subscription rights were awarded under the 2011 SOP, the holders of the subscription rights exercise their right and the Company does not use treasury shares to fulfill the subscription rights with each stock option awarded exercisable for one ordinary share (see note 20). The Company has the right to deliver ordinary shares that it owns or purchases in the market in lieu of increasing capital by issuing new shares.
At December 31, 2019, 3,488,989 options remained outstanding with a remaining average term of 3.23 years under the 2011 SOP. For the year ending December 31, 2019, 328,996 options had been exercised under the 2011 SOP (see note 20).
Conditional capital at December 31, 2019 was €9,728 in total, all relating to the 2011 SOP (see note 20).
A total of 328,996 shares were issued out of Conditional Capital 2011/I during 2019 (2018: 858,652 shares), increasing the Company’s capital stock by €329 (2018: €859).
Treasury stock
On the basis of the authorization granted by the Company’s AGM on May 12, 2011 to conduct a share buy-back program, the Company repurchased 7,548,951 shares in 2013 for an average weighted stock price of €51.00 per share. The Company redeemed 6,549,000 of these repurchased shares on February 16, 2016 in order to decrease its share capital at an average weighted price of €51.00 per share.
By resolution of the Company’s AGM on May 12, 2016, the General Partner is authorized to purchase treasury shares up to a maximum amount of 10% of the registered share capital existing at the time of this resolution until May 11, 2021. The shares acquired, together with other treasury shares held by the Company or attributable to the Company pursuant to sections 71a et seqq. AktG, must at no time exceed 10% of the registered share capital. The purchase will be made through the stock exchange, by way of a public tender offer, or a public invitation to shareholders to submit an offer for sale. This authorization is not applicable for the purpose of trading in treasury shares. The General Partner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On the basis of the authorization granted by the Company’s Annual General Meeting on May 12, 2016 to conduct a share buy-back program, the Company repurchased treasury shares for the purpose of capital reduction. The total number of shares purchased as of December 31, 2019 will be used solely to either reduce the registered share capital of the Company by cancellation of the acquired shares, or to fulfill employee participation programs of the Company.
The following tabular disclosure provides the number of shares acquired in the context of the share buy-back programs as well as the repurchased treasury stock:
Treasury Stock
Total number of shares
purchased and retired as
part of publicly
Average price per
announced plans or
Total value of
Period
share
programs
shares (1)
in €
in € THOUS
December 31, 2016
51.00
999,951
50,993
Purchase of Treasury Stock
December 2017
87.79
660,000
57,938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2)
62.55
5,107,678
319,509
TOTAL
60.66
6,107,629
370,502
(1)
The value of shares repurchased in 2017, 2018 and 2019 is inclusive of fees (net of taxes) paid in the amount of approximately €12, €8 and €11 (in € THOUS), respectively, for services rendered.
(2)
At December 31, 2019, the maximum number of shares that may be purchased pursuant to the buy-back program expiring on June 17, 2020 is 6,892,322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es not result in a loss of control.
Retained earnings
Retained earnings is comprised of earnings generated by group entities in prior years to the extent that they have not been distributed as well as changes of the noncontrolling interests subject to put provisions.
Dividends
Under German law, the amount of dividends available for distribution to shareholders is based upon the unconsolidated retained earnings of the Company as reported in its balance sheet determined in accordance with the German Commercial Code ( Handelsgesetzbuch ).
Cash dividends of €354,636 for 2018 in the amount of €1.17 per share were paid on May 21, 2019.
Cash dividends of €324,838 for 2017 in the amount of €1.06 per share were paid on May 23, 2018.
Cash dividends of €293,973 for 2016 in the amount of €0.96 per share were paid on May 16, 2017.
Noncontrolling interests
Noncontrolling interests represent the proportion of the net assets of consolidated subsidiaries owned by minority shareholders. The Company has purchase obligations under options held by the holders of noncontrolling interests in certain of its subsidiaries. These obligations result from contractual put options and are exercisable by the owners of the noncontrolling interests. In addition to noncontrolling interests the potential obligations under these put options are recognized at fair value in other current or non-current liabilities by profit or loss neutral reclassification from equity.</t>
  </si>
  <si>
    <t>Supplementary information on capital management</t>
  </si>
  <si>
    <t>18. Supplementary information on capital management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stable cash flows. Due to the Company's payors' mostly high credit quality, it is able to generate high, stable, predictable and sustainable cash flows. These generated cash flows allow a reasonable proportion of debt, through the employment of an extensive mix of debt.
As of December 31, 2019 and December 31, 2018, total equity and debt were as follows:
Total equity, debt and total assets
in € THOUS
2019
2018
Total equity including noncontrolling interests
13,227,237
12,901,958
Debt and lease liabilities
13,782,448
7,546,228
Total assets
32,934,735
26,242,268
Debt and lease liabilities in % of total assets
41.8
%
28.8
%
Total equity in % of total assets (equity ratio)
40.2
%
49.2
%
The Company is not subject to any capital requirements provided for in its Articles of Association. The Company has obligations to issue shares out of the conditional capital relating to the exercise of stock options on the basis of the existing 2011 SOP stock option plan (see note 20).
The Company conducts a share buy-back program. The repurchased shares will be used solely to either reduce the registered share capital of the Company by cancellation of the acquired shares or to fulfill employee participation programs (see note 17).
Assuring financial flexibility is a top priority in the Company’s financing strategy. This flexibility is achieved through a wide range of financing instruments and a high degree of diversification of investors. The Company’s maturity profile displays a broad spread of maturities with a high proportion of medium and long-term financings. In the choice of financing instruments market capacity, investor diversification, flexibility, credit conditions and the existing maturity profile are taken into account (see note 14).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si>
  <si>
    <t>Earnings per share</t>
  </si>
  <si>
    <t>19. Earnings per share
The following table contains reconciliations of the numerators and denominators of the basic and diluted earnings per share computations for 2019, 2018 and 2017:
Reconciliation of basic and diluted earnings per share
in € THOUS, except share and per share data
2019
2018
2017
Numerators:
Net income attributable to shareholders of FMC-AG &amp; Co. KGaA
1,199,619
1,981,924
1,279,788
Denominators:
Weighted average number of shares outstanding
302,691,397
306,541,706
306,563,400
Potentially dilutive shares
57,892
684,681
719,912
Basic earnings per share
3.96
6.47
4.17
Diluted earnings per share
3.96
6.45
4.16</t>
  </si>
  <si>
    <t>Share-based plans</t>
  </si>
  <si>
    <t>20. Share-based plans
The Company accounts for its share-based plans in accordance with IFRS 2. As of December 31, 2019, the Company has various share-based compensation plans, which may either be equity- or cash-settled.
Fresenius Medical Care AG &amp; Co. KGaA long-term incentive plans during 2016–2019
As of May 11, 2016, the issuance of stock options and Phantom Stock under the FMC-AG &amp; Co. KGaA Long-Term Incentive Program 2011 (“LTIP 2011”) is no longer possible. Furthermore, as of January 1, 2019, the issuance of Performance Shares under the FMC-AG &amp; Co. KGaA Long-Term Incentive Plan 2016 (“LTIP 2016”) is no longer possible. In order to continue to enable the members of the Management Board, the members of the management boards of affiliated companies and managerial staff members to adequately participate in the long-term, sustained success of the Company, successor programs effective January 1, 2019 were introduced. For members of the Management Board, the Supervisory Board of the Management AG has approved and adopted the Fresenius Medical Care Management AG Management Board Long-Term Incentive Plan 2019 (“MB LTIP 2019”). For the members of the management boards of affiliated companies and managerial staff members, the Management Board of the Management AG has approved and adopted the Fresenius Medical Care AG &amp; Co. KGaA Long-Term Incentive Plan 2019 (“LTIP 2019”). Additionally, the Management Board of the Management AG has approved and adopted the Fresenius Medical Care AG &amp; Co. KGaA NxStage Long-Term Incentive Plan (“NxStage LTIP”) for the management board and managerial staff members of NxStage in the course of the integration of NxStage into the Company.
The MB LTIP 2019, the LTIP 2019, the NxStage LTIP and the LTIP 2016 are variable compensation programs with long-term incentive effects. Similar to the LTIP 2016, which granted so-called “Performance Shares” annually or semiannually from 2016 to 2018, pursuant to the MB LTIP 2019 and the LTIP 2019, plan participants may be granted Performance Shares once or twice during 2019 for the MB LTIP 2019 and throughout 2019 to 2021 for the LTIP 2019. Pursuant to the NxStage LTIP, plan participants were granted Performance Shares in February 2019. Performance Shares are non-equity, cash-settled virtual compensation instruments which may entitle plan participants to receive a cash payment depending on the achievement of pre-defined performance targets further defined below as well as the Company’s share price development.
For members of the Management Board, the Supervisory Board of the Management AG will, in due exercise of its discretion and taking into account the individual responsibility and performance of each Management Board member, determine an initial value for each grant for any awards to Management Board members. For plan participants other than the members of the Management Board, such determination will be made by the Management Board. The initial grant value is determined in the currency in which the respective participant receives his or her base salary at the time of the grant. In order to determine the number of Performance Shares each plan participant receives, the respec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at constant currency (“Revenue Growth”), (ii) growth of the net income attributable to the shareholders of FMC-AG &amp; Co. KGaA at constant currency (“Net Income Growth”) and (iii) return on invested capital (“ROIC”). For the LTIP 2019 exclusively, the level of achievement for Performance Shares granted in fiscal year 2019 may be subject to an increase if certain targets in relation to the second phase of the Company’s Global Efficiency Program are achieved (“GEP-II targets”).
Revenue, net income and ROIC are determined according to the Company’s consolidated reported and audited figures in Euro for the financial statements prepared in accordance with IFRS, applying the respective plan terms. Revenue Growth, Net Income Growth and the fulfillment of the GEP-II targets, for the purpose of the relevant plan, are determined at constant currency.
An annual target achievement level of 100% will be reached for the Revenue Growth performance target if Revenue Growth is 7% in each individual year of the three-year performance period; Revenue Growth of 0% will lead to a target achievement level of 0% and the maximum target achievement level of 200% will be reached in case of Revenue Growth of at least 16%. If Revenue Growth ranges between these values, the degree of target achievement will be linearly interpolated between these values.
An annual target achievement level of 100% for the Net Income Growth performance target will be reached if Net Income Growth is 7% in each individual year of the three-year performance period. In case of Net Income Growth of 0%, the target achievement level will also be 0%; the maximum target achievement of 200% will be reached in the case of Net Income Growth of at least 14%. Between these values, the degree of target achievement will be determined by means of linear interpolation.
With regard to ROIC, an annual target achievement level of 100% will be reached if the target ROIC as defined for the respective year is reached. For the MB LTIP 2019 and the LTIP 2019, the target ROIC is 7.9% for 2019 (LTIP 2016: 7.3% in 2016 and increased by 0.2 percentage points for each consecutive year until 2020; NxStage LTIP: 7.7% in 2018 and increased by 0.2 percentage points for each consecutive year until 2020). A target achievement level of 0% will be reached if the ROIC falls below the target ROIC for the respective year by 0.2 percentage points or more, whereas the maximum target achievement level of 200% will be reached if the target ROIC for the respective year is exceeded by 0.2 percentage points or more. The degree of target achievement will be determined by means of linear interpolation if the ROIC ranges between these values. In case the annual ROIC target achievement level in the third year of a performance period is equal or higher than the ROIC target achievement level in each of the two previous years of such performance period, the ROIC target achievement level of the third year is deemed to be achieved for all years of the respective performance period.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For the LTIP 2019, the overall target achievement for Performance Shares granted in fiscal year 2019 shall be increased by 20 percentage points if the GEP-II targets achievement is 100%. In case of a GEP-II targets achievement between 0% and 100%, the respective increase of the overall target achievement will be calculated by means of linear interpolation. The overall target achievement increased by the GEP-II targets achievement shall not exceed 200%.
The number of Performance Shares granted to the plan participants at the beginning of the performance period will each be multiplied by the level of overall target achievement in order to determine the final number of Performance Shares.
For the MB LTIP 2019, the final number of Performance Shares is generally deemed earned four years after the day of a respective grant (the four-year vesting period). The number of such vested Performance Shares is then multiplied by the average Company share price over a period of thirty days prior to the lapse of this four-year vesting period. The respective resulting amount will then be paid to the plan participants as cash compensation.
For plan participants of the LTIP 2019, the final number of Performance Shares is generally deemed earned three years after the day of a respective grant (the three-year vesting period). The number of such vested Performance Shares is then multiplied by the average Company share price over a period of thirty days prior to the lapse of this three-year vesting period. The respective resulting amount, which is capped in total at an amount equaling 400% of the grant value received by the participant, will then be paid to the plan participants as cash compensation.
For plan participants of the NxStage LTIP, the final number of Performance Shares granted in February 2019 is generally deemed earned in December 2022 (the vesting period). The number of such vested Performance Shares is then multiplied by the average Company share price over a period of thirty days prior to the lapse of this vesting period. The respective resulting amount will then be paid to the plan participants as cash compensation.
For plan participants of the LTIP 2016, the final number of Performance Shares is generally deemed earned four years after the day of a respective grant (the four-year vesting period). The number of such vested Performance Shares is then multiplied by the average Company share price over a period of thirty days prior to the lapse of this four-year vesting period. The respective resulting amount will then be paid to the plan participants as cash compensation.
During 2019, the Company awarded 114,999 Performance Shares under the MB LTIP 2019 at a measurement date weighted average fair value of €60.70 each and a total fair value of €6,980, which will be revalued if the fair value changes. The total fair value will be amortized over the four-year vesting period.
During 2019, the Company awarded 817,089 Performance Shares under the LTIP 2019 at a measurement date weighted average fair value of €62.16 each and a total fair value of €50,790, which will be revalued if the fair value changes. The total fair value will be amortized over the three-year vesting period.
During 2019, the Company awarded 55,978 Performance Shares under the NxStage LTIP at a measurement date weighted average fair value of €62.17 each and a total fair value of €3,480, which will be revalued if the fair value changes. The total fair value will be amortized over the vesting period.
During 2018, the Company awarded 632,804 Performance Shares under the LTIP 2016 including 73,315 Performance Shares to the members of the Management Board at a measurement date weighted average fair value of €51.99 each and a total fair value of €32,900, which will be revalued if the fair value changes. The total fair value will be amortized over the four-year vesting period.
During 2017, the Company awarded 614,985 Performance Shares under the LTIP 2016 including 73,746 Performance Shares to the members of the Management Board at a measurement date weighted average fair value of €83.40 each and a total fair value of €51,290, which will be revalued if the fair value changes. The total fair value will be amortized over the four-year vesting period.
Fresenius Medical Care AG &amp; Co. KGaA long-term incentive program 2011
On May 12, 2011, the 2011 SOP was established by resolution of the Company’s AGM. The 2011 SOP, together with the Phantom Stock Plan 2011, which was established by resolution of the General Partner’s Management and supervisory boards, forms the Company’s LTIP 2011. Under the LTIP 2011, participants were granted awards, which consisted of a combination of stock options and Phantom Stock. The final grant under the LTIP 2011 was made in December 2015. Awards under the LTIP 2011 were subject to a four-year vesting period. Vesting of the awards granted was subject to achievement of pre-defined performance targets. The 2011 SOP was established with a conditional capital increase up to €12,000 subject to the issue of up to twelve million non-par value bearer ordinary shares with a nominal value of €1.00 per share.
Stock options granted under the LTIP 2011 have an eight-year term and can be exercised for the first time after a four-year vesting period. The exercise price of stock options granted under the LTIP 2011 shall be the average stock exchange price on the Frankfurt Stock Exchange of the Company’s shares during the 30 calendar days immediately prior to each grant date. Stock options granted under the LTIP 2011 to U.S. participants are non-qualified stock options under the United States Internal Revenue Code of 1986, as amended. Stock options under the LTIP 2011 are not transferable by a participant or a participant’s heirs, and may not be transferred, pledged, assigned, or disposed of otherwise.
Phantom Stock awards under the LTIP 2011 entitle the holders to receive payment in euro from the Company upon exercise of the Phantom Stock. The payment per Phantom Stock in lieu of the issuance of such stock shall be based upon the share price on the Frankfurt Stock Exchange of one of the Company’s shares on the exercise date. Phantom Stock awards have a five-year term and can be exercised for the first time after a four-year vesting period. For participants who are U.S. taxpayers, the Phantom Stock is deemed to be exercised in any event in the month of March following the end of the vesting period.
New incentive bonus plan
In 2019, the members of the Management Board were eligible for performance-related compensation that depended upon achievement of pre-defined targets. The targets are measured based on the adjusted net income growth attributable to the shareholders of FMC-AG &amp; Co. KGaA at constant currency (”Adjusted Net Income Growth “), adjusted net cash provided by (used in) operating activities after capital expenditures, before acquisitions and investments (“Adjusted Free Cash Flow”) in percent of revenues and adjusted operating margin (“Adjusted Operating Margin“), and are derived from the comparison of targeted and actually achieved current year figures. Targets are divided into Group level targets and those to be achieved in individual regions and areas of responsibility.
Performance-related bonuses for 2019 consist proportionately of a cash component and a share-based component which will be paid in cash. Upon meeting the annual targets, the cash component for the year 2019 will be paid in the following year, after the consolidated financial statements for 2019 have been approved. The share-based component is subject to a three-year vesting period, although a shorter period may apply in special cases (e.g. occupational disability, retirement and employment contracts which were not extended by the Company). The amount of cash for the payment relating to the share-based component shall be based on the share price of Fresenius Medical Care AG &amp; Co. KGaA ordinary shares upon exercise. For each of the members of the Management Board, the amount of the achievable pay component as well as of the allocation value of the cash-settled share-based compensation is capped.
Share-based compensation related to this plan for fiscal years ended 2019, 2018 and 2017 was €2,623, €3,414 and €3,418, respectively.
Information on holdings under share-based plans
At December 31, 2019, the members of the Management Board held 102,435 Performance Shares under the MB LTIP 2019. Former members of the Management Board held 12,564 Performance Shares under the MB LTIP 2019.
At December 31, 2019, the plan participants held 797,659 Performance Shares under the LTIP 2019.
At December 31, 2019, the plan participants held 45,007 Performance Shares under the NxStage LTIP.
At December 31, 2019, the members of the Management Board held 211,878 Performance Shares and plan participants other than the members of the Management Board held 1,747,142 Performance Shares under the LTIP 2016.
At December 31, 2019, the members of the Management Board held 23,336 Phantom Stock and plan participants other than the members of the Management Board held 311,650 Phantom Stock under the LTIP 2011.
At December 31, 2019, the members of the Management Board held 452,989 stock options and plan participants other than the members of the Management Board held 3,036,000 stock options under the 2011 SOP.
Additional information on share-based plans
The table below provides reconciliations for stock options outstanding at December 31, 2019, as compared to December 31, 2018.
Transactions
Weighted
Average
Exercise
Options
Price
Stock options for shares
(in THOUS)
in €
Balance at December 31, 2018
3,896
68.85
Granted
—
—
Exercised (1)
329
51.72
Forfeited
78
75.08
Balance at December 31, 2019
3,489
70.32
(1)
The average share price at the date of exercise of the options was €67.62.
The following table provides a summary of fully vested options outstanding and exercisable at December 31, 2019:
Share Options
Outstanding
Exercisable
Weighted
Weighted
Weighted
Range of
average
average
average
exercise
remaining
exercise
exercise
prices
Number of
contractual
price
Number of
price
in €
options
life
in €
options
in €
45.01 - 50.00
767,001
2.38
49.90
767,001
49.90
50.01 - 55.00
825
0.93
52.27
825
52.27
55.01 - 60.00
133,375
1.24
57.68
133,375
57.68
60.01 - 65.00
—
—
—
—
—
65.01 - 70.00
—
—
—
—
—
70.01 - 75.00
—
—
—
—
—
75.01 - 80.00
2,587,788
3.58
77.03
2,587,788
77.03
3,488,989
3.23
70.32
3,488,989
70.32
At December 31, 2019, there were no total unrecognized compensation costs related to non-vested options.
During the fiscal years ended December 31, 2019, 2018, and 2017, the Company received cash of €17,014, €43,508 and €42,234, respectively, from the exercise of stock options (see note 17). The intrinsic value of stock options exercised for the twelve-month periods ended December 31, 2019, 2018, and 2017 was €5,231, €29,440 and €31,580, respectively.
The compensation expense related to equity-settled stock option programs is determined based upon the fair value on the grant date and the number of stock options granted which will be recognized over the four-year vesting period. In connection with the 2011 SOP, the Company incurred compensation expense of €1,992, €6,713 and €11,736 for the fiscal years ended December 31, 2019, 2018 and 2017, respectively.
The compensation expense related to cash-settled share-based payment transactions is determined based upon the fair value at the measurement date and the number of Phantom Stock or Performance Shares granted which will be recognized over the vesting period. In connection with cash-settled share-based payment transactions, the Company recognized compensation expense of:
·
€656, €0 and €0 related to Performance Shares under the MB LTIP 2019 for the fiscal years ended December 31, 2019, 2018 and 2017, respectively,
·
€4,771, €0 and €0 related to Performance Shares under the LTIP 2019 for the fiscal years ended December 31, 2019, 2018 and 2017, respectively,
·
€572, €0 and €0 related to Performance Shares under the NxStage LTIP for the fiscal years ended December 31, 2019, 2018 and 2017, respectively,
·
€30,304, €4,152 and €38,882 related to Performance Shares under the LTIP 2016 for the fiscal years ended December 31, 2019, 2018 and 2017, respectively, and
·
€5,724, -€8,799 and €21,576 related to Phantom Stock for the fiscal years ended December 31, 2019, 2018 and 2017, respectively.
Care Coordination stock incentive plans
In 2014, the Company established two subsidiary stock incentive plans for the acquisitions of Sound and National Cardiovascular Partners. The Company divested its controlling interest in Sound on June 28, 2018, see note 4 c) for information. For the year ended December 31, 2019, the Company did not record stock compensation expense associated with the Sound subsidiary stock incentive plan (2018: €87,157 and 2017: €35,250). The remaining subsidiary stock incentive plan related to National Cardiovascular Partners is immaterial to the Company.</t>
  </si>
  <si>
    <t>Leases</t>
  </si>
  <si>
    <t>21. Leases
The Company leases land, buildings and improvements, machinery and equipment, as well as IT- and office equipment under various lease agreements.
Leasing in the consolidated statements of income
The following table shows the effects from lease agreements on the consolidated statements of income for the year ended December 31, 2019:
Leasing in the consolidated statements of income
in € THOUS
2019
Depreciation on right-of-use assets
700,276
Impairments on right-of-use assets
38,820
Expenses relating to short-term leases
52,108
Expenses relating to leases of low-value assets
25,239
Expenses relating to variable lease payments
10,814
Income from subleasing right-of-use asset
4,367
Interest expense on lease liabilities
171,724
For information regarding leases with related parties, see note 5 b).
Leases in the consolidated balance sheets
At December 31, 2019, the acquisition costs and the accumulated depreciation of right-of-use assets consisted of the following:
Acquisition costs
in € THOUS
Foreign
Changes in
January 1,
currency
consolidation
Reclassi-
December 31,
2019
translation
group
Additions
fications
Disposals
2019
Right-of-use assets: Land
28,717
447
(14)
2,300
512
(1,387)
30,575
Right-of-use assets: Buildings and improvements
3,840,380
65,603
(3,577)
694,031
15,074
(20,816)
4,590,695
Right-of-use assets: Machinery and equipment
407,436
7,639
3,257
23,243
18,002
(24,859)
434,718
Right-of-use assets: Advance Payments
—
—
—
24
—
—
24
Right-of-use assets
4,276,533
73,689
(334)
719,598
33,588
(47,062)
5,056,012
Depreciation
in € THOUS
Foreign
Changes in
January 1,
currency
consolidation
Impairment
Reclassi-
December 31,
2019
translation
group
Additions
loss
fications
Disposals
2019
Right-of-use assets: Land
—
14
(4)
3,936
134
128
294
4,502
Right-of-use assets: Buildings and improvements
—
(1,364)
(1,768)
581,081
38,686
3,424
(6,133)
613,926
Right-of-use assets: Machinery and equipment
—
(291)
(105)
115,259
—
21,930
(24,324)
112,469
Right-of-use assets: Advance Payments
—
—
—
—
—
—
—
—
Right-of-use assets
—
(1,641)
(1,877)
700,276
38,820
25,482
(30,163)
730,897
Book value
in € THOUS
December 31,
2019
Right-of-use assets: Land
26,073
Right-of-use assets: Buildings and improvements
3,976,769
Right-of-use assets: Machinery and equipment
322,249
Right-of-use assets: Advance Payments
24
Right-of-use assets
4,325,115
Depreciation expense for right-of-use assets amounted to €700,276 for the year ended December 31, 2019. These expenses are allocated within costs of revenue, selling, general and administrative and research and development expenses depending upon the area in which the asset is used.
Impairment losses for right-of-use assets amounted to €38,820 for the year ended December 31, 2019. These losses are allocated within costs of revenue and selling, general and administrative expense, depending upon the area in which the asset is used.
For a maturity analysis of lease liabilities and lease liabilities from related parties see note 23.
Leasing in the consolidated statements of cash flows
Total cash outflows from leases were € 945,169 for the year ended December 31, 2019.
Leases that the Company entered into as a lessee that have not yet begun will result in future cash outflows of € 254,171.
Potential future cash outflows resulting from purchase options of € 56,507 were not reflected in the measurement of the lease liabilities, as the exercise of the respective options is not reasonably certain.
Potential future cash outflows resulting from extension options of € 6,691,551 were not reflected in the measurement of the lease liabilities, as the exercise of the respective options is not reasonably certain. The major part of these potential future cash outflows relates to extension options in real estate lease agreements, primarily for dialysis clinics in the North America Segment. Individual lease agreements include multiple extension options. The Company uses extension options to obtain a high degree of flexibility in performing its business. These extension options held are exercisable solely by the Company.
Potential future cash outflows resulting from termination options of € 3,493 were not reflected in the measurement of the lease liabilities, as the exercise of the respective options is not reasonably certain.</t>
  </si>
  <si>
    <t>Commitments and contingencies</t>
  </si>
  <si>
    <t>22.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Foreign Corrupt Practices Act or other anti-bribery laws. The Company conducted investigations with the assistance of outside counsel and, in a continuing dialogue, advised the SEC and th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The Company recorded charges of €200,000 in 2017 and €77,200 in 2018 encompassing estimates for the claims from the DOJ and the SEC for profit disgorgement, penalties, certain legal expenses, and other related costs or asset impairments believed likely to be necessary for full and final resolution, by litigation or settlement, of the claims and issues arising from the investigation. The increase recorded in 2018 took into consideration preliminary understandings with the DOJ and the SEC on the financial terms of a potential settlement. Following this increase, which takes into account incurred and anticipated legal expenses, impairments and other costs, the provision totaled €223,980 as of December 31, 2018.
On March 29, 2019, the Company entered into a non-prosecution agreement with the DOJ and a separate agreement with the SEC intended to resolve fully and finally the claims against the Company arising from the investigations. The Company paid a combined total in penalties and disgorgement of approximately $231,700 to the DOJ and the SEC in connection with these agreements. The entire amount paid to the DOJ and the SEC was reserved for in charges that the Company recorded in 2017 and 2018 and announced in 2018. As part of the settlement, the Company agreed to retain an independent compliance monitor for a period of at least two years and to an additional year of self-reporting. As of July 26, 2019, the monitor was appointed and the monitorship period commenced. In 2015, the Company self-reported to the German prosecutor conduct with a potential nexus to Germany and continues to cooperate with government authorities in Germany in their review of the conduct that prompted the Company’s and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is dealing with post-FCPA review matters on various levels. The Company continues to be fully committed to compliance with the FCPA and other applicable anti-bribery laws.
Personal injury litigation involving the FMCH’s acid concentrate product, labeled as Granuflo® or Naturalyte®, first arose in 2012 and was substantially resolved by settlement agreed in principle in February 2016 and consummated in November 2017. Remaining individual personal injury cases do not present material risk.
FMCH’s affected insurers agreed to the settlement of the acid concentrate personal injury litigation and funded $220,000 of the settlement fund under a reciprocal reservation of rights encompassing certain coverage issues raised by insurers and the FMCH’s claims for indemnification of defense costs. FMCH accrued a net expense of $60,000 in connection with the settlement, including legal fees and other anticipated costs. Following entry into the settlement, FMCH’s insurers in the AIG group and FMCH each initiated litigation against the other relating to the AIG group’s coverage obligations under applicable policies. In the coverage litigation, the AIG group seeks to be indemnified by FMCH for some or all of its $220,000 outlay; FMCH seeks to confirm the AIG group’s $220,000 funding obligation, to recover defense costs already incurred by FMCH, and to compel the AIG group to honor defense and indemnification obligations required for resolution of cases not participating in the settlement. As a result of decisions on issues of venue, the coverage litigation is proceeding in the New York state trial court for Manhattan. (National Union Fire Insurance v. Fresenius Medical Care, 2016 Index No. 653108 (Supreme Court of New York for New York County)).
Four institutional plaintiffs filed complaints against FMCH or its affiliates under state deceptive practices statutes resting on certain background allegations common to the GranuFlo®/NaturaLyte® personal injury litigation but seeking as a remedy the repayment of sums paid to FMCH that are attributable to the GranuFlo®/NaturaLyte® products. These cases implicate different legal standards, theories of liability and forms of potential recovery from those in the personal injury litigation and their claims were not extinguished by the personal injury litigation settlement described above. All of the institutional cases have been resolved by settlement except for the claims by the State of Louisiana through its Attorney General and Blue Cross Blue Shield Louisiana, which remain active in the combined proceeding. State of Louisiana ex re. Caldwell and Louisiana Health Service &amp; Indemnity Company v. Fresenius Medical Care Airline, et al 2016 Civ. 11035 (U.S.D.C. D. Mass.). The Caldwell and Blue Cross Louisiana cases remain unresolved and are proceeding together in federal court in Boston but are subject to undecided motions for severance and remand. There is no trial date in either case. FMCH has increased its litigation reserves to account for anticipated resolution of these claims. However, at the present time there are no agreements in principle for resolving either case and litigation through final adjudication may be required in them.
On September 6, 2018, a special-purpose entity organized under Delaware law for the purpose of pursuing litigation filed a Pure Bill of Discovery in a Florida county court seeking discovery from FMCH related to the personal injury settlement, but no other relief. MSP Recovery Claims Series LLC v. Fresenius Medical Care Holdings, No. 2018‑030366‑CA‑01 (11th Judicial Circuit, Dade County, Florida). The Pure Bill was thereafter removed to federal court and transferred into the multidistrict Fresenius Granuflo/Naturalyte Dialysate Products Liability Litigation in Boston. No.1:13‑MD‑02428‑DPW (D. Mass. 2013). On March 12, 2019, plaintiff amended its Pure Bill by filing a complaint claiming rights to recover monetary damages on behalf of various persons and entities who are alleged to have assigned to plaintiff their rights to recover monetary damages arising from their having provided or paid for medical services for dialysis patients receiving treatments using FMCH’s acid concentrate product. FMCH is responding to the amended complaint.
In August 2014, FMCH received a subpoena from the United States Attorney for the District of Maryland inquiring into FMCH’s contractual arrangements with hospitals and physicians involving contracts relating to the management of in-patient acute dialysis services. FMCH is cooperating in the investigation.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 - 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The amount of the overpayment claimed by the State is approximately $8,000, but the State seeks civil remedies, interest, fines, and penalties against Liberty and FMCH under the Hawaii False Claims Act substantially in excess of the overpayment.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is scheduled for July 13, 2020.
On August 31, 2015, FMCH received a subpoena under the False Claims Act from the United States Attorney for the District of Colorado (Denver) inquiring into FMCH’s participation in and management of dialysis facility joint ventures in which physicians are partners. FMCH continues to cooperate in the Denver United States Attorney’s Office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6646 (E.D.N.Y. November 12, 2014). The court unsealed the complaint, allowing the relator to serve and proceed on its own. The relator - a special-purpose entity formed by law firms to pursue qui tam proceedings - has served its complaint and litigation is proceeding.
Beginning October 6, 2015, the United States Attorney for the Eastern District of New York (Brooklyn) has led an investigation, through subpoenas issued under the False Claims Act, of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have been medically necessary and whether certain physician assistants employed by Azura exceeded their permissible scope of practice.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der the False Claims Act about the use and management of pharmaceuticals including Velphoro®. The investigation encompasses DaVita, Amgen, Sanofi, and other pharmaceutical manufacturers and includes inquiries into whether certain compensation transfers between manufacturers and pharmacy vendors constituted unlawful kickbacks. FMCH understands that this investigation is substantively independent of the $63,700 settlement by DaVita Rx announced on December 14, 2017 in the matter styled United States ex rel. Gallian v. DaVita Rx, 2016 Civ. 0943 (N.D. Tex.). FMCH has cooperated in the investigation.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December 14, 2016,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l, 2017 Civ. 0016 (E.D. Texas, Sherman Div.). The preliminary injunction was based on CMS’ failure to follow appropriate notice-and-comment procedures in adopti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s charitable contributions to the Fund and the Fund’s financial assistance to patients for insurance premiums. FMCH cooperated in the investigation, which was part of a broader investigation into charitable contributions in the medical industry. On August 1, 2019, the United States District Court for the District of Massachusetts entered an order announcing that the United States had declined to intervene on a qui tam complaint underlying the USAO Boston investigation and unsealing the relator’s complaint so as to permit the relator to serve the complaint and proceed on his own. The relator did not serve the complaint within the time allowed, but the court has not yet dismissed the relator’s complaint.
On April 8, 2019, United Healthcare served a demand for arbitration against FMCH. The demand asserts that FMCH unlawfully "steered" patients by waiving co-payments and other means away from coverage under government-funded insurance plans including Medicare into United Healthcare’s commercial plans, including Affordable Care Act exchange plans. FMCH is contesting United Healthcare’s claims and demands. A final hearing date has been scheduled in the arbitration for August 23, 2021.
In early May 2017, the United States Attorney for the Middle District of Tennessee (Nashville) issued identical subpoenas to FMCH and two subsidiaries under the False Claims Act concerning FMCH’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settlement by DaVita Rx in Texas announced on December 14, 2017. United States ex rel. Gallian, 2016 Civ. 0943 (N.D. Tex.). FMCH is cooperating in the investigation.
On March 12, 2018, Vifor Fresenius Medical Care Renal Pharma Ltd. and Vifor Fresenius Medical Care Renal Pharma France S.A.S. (collectively, “VFMCRP”) (the joint venture between Vifor Pharma and FMC-AG &amp; Co. KGaA), filed a complaint for patent infringement against Lupin Atlantis Holdings SA and Lupin Pharmaceuticals Inc. (collectively, “Lupin”), and Teva Pharmaceuticals USA, Inc. (“Teva”) in the U.S. District Court for the District of Delaware (Case 1:18-cv-00390-LPS). The patent infringement action is in response to Lupin and Teva’s filings of Abbreviated New Drug Applications ("ANDA") with the U.S. Food and Drug Administration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2.5 years) (specifically, up to July 29, 2020 for Lupin’s ANDA; and August 6, 2020 for Teva’s ANDA), or a shorter time if a decision in the infringement suit is reached that the patents-at-issue are invalid or not infringed. In response to another ANDA being filed for a generic Velphoro®, VFMCRP filed a complaint for patent infringement against Annora Pharma Private Ltd., and Hetero Labs Ltd. (collectively, “Annora”), in the U.S. District Court for the District of Delaware on December 17, 2018. A 30-month stay of FDA approval of Annora’s ANDA will run through to May 30, 2021.
On December 17, 2018, FMCH was served with a subpoena under the False Claims Act from the United States Attorney for the District of Colorado (Denver) as part of an investigation of allegations against DaVita, Inc. involving transactions between FMCH and DaVita. The subject transactions include sales and purchases of dialysis facilities, dialysis-related products and pharmaceuticals, including dialysis machines and dialyzers, and contracts for certain administrative services. FMCH is cooperating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The Tricare administrators have filed a motion to dismiss the complaint, but are not yet required to articulate, and have not yet presented, a substantive defense to the complaint. FMCH intends to oppose the motion to dismiss. FMCH has imposed a constraint on revenue for accounts receivable in legal dispute otherwise recognized from the Tricare program that it believes, in consideration of facts currently known, sufficient to account for the possibility of not prevailing in the li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as well as in note 8, the current estimated amount of the Company’s other known individual contingent liabilities is immaterial.</t>
  </si>
  <si>
    <t>Financial instruments</t>
  </si>
  <si>
    <t>23. Financial instruments
The following tables show the carrying amounts and fair values of the Company’s financial instruments at December 31, 2019 and December 31, 2018:
Carrying amount and fair value of financial instruments
in € THOUS
December 31, 2019
Carrying amount
Fair value
Amortized
cost
FVPL
FVOCI
Not classified
Total
Level 1
Level 2
Level 3
Cash and cash equivalents (1)
768,706
239,017
—
—
1,007,723
—
239,017
—
Trade accounts and other receivabl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13,130
535,684
312,808
189,229
5,450,851
—
—
—
Accounts payable
716,526
—
—
—
716,526
—
—
—
Accounts payable to related parties
118,663
—
—
—
118,663
—
—
—
Short-term debt and short-term debt from related parties
1,171,853
—
—
—
1,171,853
—
—
—
Long-term debt
7,905,557
—
—
—
7,905,557
5,555,475
2,537,932
—
Long-term lease liabilities and long-term lease liabilities from related parties
—
—
—
4,705,038
4,705,038
—
—
—
Derivatives - cash flow hedging instruments
—
—
—
2,534
2,534
—
2,534
—
Derivatives - not designated as hedging instruments
—
10,762
—
—
10,762
—
10,762
—
Variable payments outstanding for acquisitions
—
89,677
—
—
89,677
—
—
89,677
Noncontrolling interest subject to put provisions
—
—
—
934,425
934,425
—
—
934,425
Other financial liabilities
1,414,464
—
—
—
1,414,464
—
—
—
Other current and non-current liabilities
1,414,464
100,439
—
936,959
2,451,862
—
—
—
Financial liabilities
11,327,063
100,439
—
5,641,997
17,069,499
—
—
—
(1)
Highly liquid short-term investments are categorized in level 2 of the fair value hierarchy. Other cash and cash equivalents is not categorized.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182,052
—
—
49,448
3,231,500
—
—
—
Accounts receivable from related parties
198,868
—
—
—
198,868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ransfers between levels of the fair value hierarchy have not occurred as of December 31, 2018. The Company accounts for transfers at the end of the reporting period. At September 30, 2019 the Company transferred its Humacyte investment with a carrying amount of €186,427 from Level 2 to Level 3, because the Company remeasured the fair value using a discounted cash flow model after events or changes in circumstances were identified that had a significant effect on the fair value of the investment.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If equity instru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weighted average cost of capital, that reflects current market assessments as well as a terminal growth rate.
The majority of the debt securities are held within a business model whose objective is achieving both contractual cash flows and sell the securities. The standard coupon bonds give rise on specified dates to cash flows that are solely payments of principal and interest on the outstanding principal amount. Subsequently these financial assets have been classified as FVOCI. The smaller part of debt securities do not give rise to cash flows that are solely payments of principle and interest. Consequently, these securities are measured at FVPL. In general most of the debt securities are quoted in an active market.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provisions. The external valuation estimates the fair values using a combination of discounted cash flows and a multiple of earnings and/or revenue. When applicable, the obligations are discounted at a pre-tax discount rate that reflects current market assessments of the time value of money and the risks specific to the liability. The estimated fair values of the noncontrolling interests subject to these put provisions can also fluctuate, and the discounted cash flows as well as the implicit multiple of earnings and/or revenue at which these noncontrolling interest obligations may ultimately be settled could vary significantly from the Company’s current estimates depending upon market conditions.
At December 31, 2019, 2018 and 2017 the Company's potential obligations under these put provisions, which are recorded in other current liabilities and other non-current liabilities, were €934,425, €818,871 and €830,773, respectively. At December 31, 2019, 2018 and 2017, put provisions with an aggregate purchase obligation of €385,924, €408,525 and €324,814, respectively, were exercisable. In the last three fiscal years ending December 31, 2019, 30 such put provisions have been exercised for a total consideration of €143,109.
Following is a roll forward of Level 3 financial instruments at December 31, 2019, 2018 and 2017:
Reconciliation from beginning to ending balance of level 3 financial instruments
in € THOUS
2019
2018
2017
Variable
Variable
Variable
payments
Noncontrolling
payments
Noncontrolling
payments
Noncontrolling
Equity
outstanding for
interests subject
outstanding for
interests subject
outstanding for
interests subject
investments
acquisitions
to put provisions
acquisitions
to put provisions
acquisitions
to put provisions
Beginning balance at January 1,
—
172,278
818,871
205,792
830,773
223,504
1,007,733
Transfer from Level 2
186,427
—
—
—
—
—
—
Increase
2,233
4,828
109,109
19,051
53,731
21,128
85,322
Decrease
—
(43,941)
(20,269)
(15,734)
(50,706)
(32,764)
(121,057)
(Gain) loss recognized in profit or loss
128
(41,537)
154,436
(36,327)
142,279
(2,685)
160,916
(Gain) loss recognized in equity
—
—
13,701
—
(50,612)
—
(20,012)
Dividends
—
—
(153,614)
—
(139,742)
—
(164,404)
Foreign currency translation and other changes
(5,734)
(1,951)
12,191
(504)
33,148
(3,391)
(117,725)
Ending balance at December 31,
183,054
89,677
934,425
172,278
818,871
205,792
830,773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in the interest rate as well as to price risks of balance sheet items with a fixed interest rate.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re not satisfied.
At December 31, 2019 and December 31, 2018, the Company had €2,108 and €7,547 of derivative financial assets subject to netting arrangements and €12,355 and €8,111 of derivative financial liabilities subject to netting arrangements. Offsetting these derivative financial instruments would have resulted in net assets of €137 and €4,048 as well as net liabilities of €10,384 and €4,612 at December 31, 2019 and December 31, 2018,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In connection with the issuance of the Convertible Bonds in September 2014, the Company purchased Share Options. Any change in the Company’s share price above the conversion price would be offset by a corresponding value change in the Share Options. The Share Options expired in November 2019.
Market risk
Foreign exchange risk management
The Company conducts business on a global basis in various currencies, though a majority of its operations are in Germany and the United States. For financial reporting purposes, the Company reports in euro pursuant to Section 315e and Section 244 HGB.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Changes in the fair value of the effective portion of foreign exchange forward contracts designated and qualifying as cash flow hedges of forecasted product purchases and sales are reported in AOCI. Additionally, in connection with intercompany loans in foreign currency, the Company uses foreign exchange swaps to assure that no foreign exchange risks arise from those loans, which, if they qualify for cash flow hedge accounting, are also reported in AOCI. The Company only designates the change in fair value of the spot element of foreign exchange forward contracts as the hedging instrument in cash flow hedging relationships and uses a hedge ratio for designated risks of 1:1. The forward elements are separately accounted for as cost of hedging in a separate component within AOCI.
The amounts recorded in AOCI are subsequently reclassified into earnings as a component of revenue for those contracts that hedge sales or as an adjustment of cost of revenue for those contracts that hedge intercompany product purchases. Foreign exchange forward contracts that hedge loans are subsequently reclassified from AOCI to interest income/expense. The amounts recorded in AOCI are reclassified in the same period in which the hedged transaction affects earnings. Amounts recorded in AOCI for cash flow hedges related to product purchases from third parties are removed from AOCI and included directly in the carrying amount of the asset at initial recognition. Product purchases and sales designated in a cash flow hedging relationship are expected to affect profit and loss in the same period in which the cash flows occur.
The critical terms of the forward exchange contracts generally align with the hedged item. The economic relationship between forward exchange contracts and the hedged forecast transaction is based on the timing, currency and amount of the hedged cash flows. Ineffectiveness could arise in case the timing of the hedged transaction or the credit default risk changes. Earnings of the Company were not materially affected by hedge ineffectiveness in the reporting period since the critical terms of the interest and foreign exchange derivatives matched mainly the critical terms of the underlying exposures. The notional amounts of foreign exchange contracts in place that are designated and qualify as cash flow hedges totalled €115,263 and €129,153 at December 31, 2019 and December 31, 2018, respectively. At December 31, 2019, the Company had foreign exchange derivatives with maturities of up to 14 months.
The Company also enters into derivative contracts for forecasted product purchases and sales and for intercompany loans in foreign currencies which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led €626,585 and €913,683 at December 31, 2019 and December 31, 2018,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of the preceding 250 business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1,381,399, the Company’s CFaR amounts to €41,342 at December 31, 2019, this means with a probability of 95% a potential loss in relation to the forecasted foreign exchange cash flows of the next twelve months will be not higher than €41,342.
The following table shows the average hedging rate and the nominal amount of the foreign exchange forward contracts for the currencies with highest hedging volume at December 31, 2019:
Significant currency pairs
in € THOUS
Nominal
Average
amount
hedging rate
EUR/AUD
168,395
1.6314
EUR/USD
122,305
1.1373
EUR/GBP
49,308
0.8798
Interest rate risk management
The Company’s interest rate risks mainly arise from money market and capital market transactions of the group for financing its business activities.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Company determines the existence of an economic relationship between the hedging instrument and hedged item based on the reference interest rates, maturities and the notional amounts. The effective portion of gains and losses of derivatives designated as cash flow hedges is deferred in AOCI; the amount of gains and losses reclassified from AOCI are recorded in interest income and interest expenses.
For purposes of analys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approximately 1% on the consolidated net income and less than 1% on the shareholder’s equity of the Company.
At December 31, 2019 no interest rate swaps were in place. At December 31, 2018, the notional amount of the euro-denominated interest rate swaps in place was €204,000.
In addition, the Company also enters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19 and December 31, 2018, the Company had €9,249 and €1,131, respectively, related to settlements of pre-hedges deferred in AOCI, net of tax.
Derivative financial instruments valuation
The following table shows the carrying amounts of the Company’s derivatives at December 31, 2019 and December 31, 2018:
Derivative financial instruments valuation
in € THOUS
2019
2018
Assets
Liabilities
Assets
Liabilities
Current
Foreign exchange contracts
107
(2,484)
1,434
(711)
Interest rate contracts
—
—
—
(414)
Non-current
Foreign exchange contracts
—
(50)
58
—
Derivatives in cash flow hedging relationships
107
(2,534)
1,492
(1,125)
Current
Foreign exchange contracts
2,406
(10,762)
6,402
(7,091)
Non-current
Derivatives embedded in the Convertible Bonds
—
—
—
(11,820)
Share Options to secure the Convertible Bonds
—
—
11,820
—
Derivatives not designated as hedging instruments
2,406
(10,762)
18,222
(18,911)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fair value of the embedded derivative of the Convertible Bonds is calculated using the difference between the market value of the Convertible Bonds and the market value of an adequate straight bond discounted with the market interest rates as of the reporting date.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59,448 (2018: €141,491), interest expense of €486,039 (2018: €437,957) as well as allowances for doubtful accounts of €42,315 (2018: €19,112).
In the fiscal year 2019 net losses from foreign currency transactions amount to €4,901 (2018: net losses €21,391).
The following table shows the effect of derivatives in cash flow hedging relationship on the consolidated financial statement:
The effect of derivatives in cash flow hedging relationships on the consolidated financial statements
in € THOUS
Fair value gain
Fair value gain
(loss) recognized in
(loss) recognized in
Amount
Amount
AOCI on hedging
AOCI on hedging
Location of
reclassified
reclassified
instrument (hedge
instrument (cost of
reclassified
from hedge
from cost of
reserve)
hedging)
amounts from AOCI
reserve
hedging
For the year ended December 31, 2019
Interest rate contracts
(12,807)
—
Interest income/expense
2,753
—
Foreign exchange contracts
(3,189)
(1,473)
thereof:
Revenue
1,331
1,480
Costs of revenue
2,509
(1,913)
Inventories
(269)
(55)
Total
(15,996)
(1,473)
6,324
(488)
For the year ended December 31, 2018
Interest rate contracts
(105)
—
Interest income/expense
22,249
—
Foreign exchange contracts
5,029
(2,244)
thereof:
Revenue
(423)
132
Costs of revenue
(1,839)
799
Inventories
(17)
(21)
Total
4,924
(2,244)
19,970
910
The following table shows the effect of derivatives not designated as hedging instruments on the consolidated financial statements:
The effect of derivatives not designated as hedging instruments on the consolidated financial statements
in € THOUS
Amount of (gain) loss recognized in
Location of (gain) loss recognized in
income on derivatives
income on derivatives
for the year ended, December 31,
2019
2018
Foreign exchange contracts
Selling, general and administrative expenses
7,686
(12,841)
Foreign exchange contracts
Interest income/expense
16,491
14,809
Derivatives embedded in the Convertible Bonds
Interest income/expense
(11,820)
(90,614)
Share Options to secure the Convertible Bonds
Interest income/expense
11,820
90,614
Derivatives not designated as hedging instruments
24,177
1,968
The following table shows when the cash flow from derivative financial instruments is expected to occur:
Cash Flow from derivative financial instruments
in € THOUS
Expected in period of
Less than 1 year
1 - 3 years
3 - 5 years
Over 5 years
2019
Designated as hedging instrument
(2,377)
(50)
—
—
Not designated as hedging instrument
(8,356)
—
—
—
2018
Designated as hedging instrument
87
58
—
—
Not designated as hedging instrument
(689)
—
—
—
Credit risk
The Company is exposed to potential losses in the event of non-performance by counterparties. With respect to derivative financial instruments it is not expected that any counterparty fails to meet its obligations as the counterparties are highly rated financial institutions. The maximum credit exposure of derivatives is represented by the fair value of those contracts with a positive fair value at the balance sheet date. The maximum credit exposure of all derivatives amounted to €2,513 at December 31, 2019 (2018: €19,714). The maximum credit risk resulting from the use of non-derivative financial instruments is defined as the total amount of all financial assets. In order to control this credit risk, the Management of the Company carries out an ageing analysis of trade accounts and other receivables. For details on the ageing analysis and on the allowance for doubtful accounts, please see note 7.
Liquidity risk
The liquidity risk is defined as the risk that a company is potentially unable to meet its financial obligations. The Management of the Company manages the liquidity of the group by means of effective working capital and cash management as well as an anticipatory evaluation of refinancing alternatives. The Management of the Company believes that existing credit facilities, net cash provided by operating activities and additional short-term debt are sufficient to meet the Company’s foreseeable demand for liquidity (see note 13).
The following table shows all non-discounted payments agreed by contract concerning financial liabilities and derivative financial instruments recorded in the consolidated balance sheets:
Payments agreed by contracts
in € THOUS
Payments due by period of
Less than 1 year
1 - 3 years
3 - 5 years
Over 5 years
2019
Accounts payable
716,526
—
—
—
Accounts payable to related parties
118,663
—
—
—
Other current financial liabilities
1,414,464
—
—
—
Short-term debt (1)
1,171,853
—
—
—
Amended 2012 Credit Agreement (2)
577,115
1,424,798
—
—
Bonds and Convertible Bonds
1,004,042
1,686,586
1,109,894
2,166,434
Accounts Receivable Facility (2)
7,518
387,468
—
—
Other long-term debt
68,078
66,531
74,131
49,467
Long-term lease liabilities (1)
789,145
1,479,119
1,112,401
2,190,926
Variable payments outstanding for acquisitions
34,253
26,710
26,325
9,503
Noncontrolling interests subject to put provisions
603,132
114,950
136,163
121,021
Letters of credit
21,893
—
—
—
Derivative financial instruments - in cash flow hedging relationships
2,484
50
—
—
Derivative financial instruments - not designated as hedging instrument
10,762
—
—
—
2018
Accounts payable
641,271
1
—
—
Accounts payable to related parties
153,781
—
—
—
Other current financial liabilities
1,467,766
—
—
—
Short-term debt (1)
1,394,194
—
—
—
Amended 2012 Credit Agreement (2)
178,170
740,024
1,126,183
—
Bonds and Convertible Bonds
1,132,032
1,917,239
677,500
880,939
Accounts Receivable Facility (2)
—
—
—
—
Other long-term debt and capital lease obligations (2)
26,519
68,976
19,796
63,734
Variable payments outstanding for acquisitions
57,217
69,918
33,221
30,576
Noncontrolling interests subject to put provisions
494,576
183,396
66,324
107,857
Letters of credit
12,413
12,322
—
—
Derivative financial instruments - in cash flow hedging relationships
1,347
—
—
—
Derivative financial instruments - not designated as hedging instrument
7,091
11,820
—
—
(1)
Includes amounts from related parties.
(2)
Future interest payments for financial liabilities with variable interest rates were calculated using the latest interest rates fixed prior to December 31, 2019 and 2018.</t>
  </si>
  <si>
    <t>Other comprehensive income (loss)</t>
  </si>
  <si>
    <t>24. Other comprehensive income (loss)
The changes in the components of other comprehensive income (loss) for the years ended December 31, 2019, 2018, and 2017 are as follows:
Other comprehensive income (loss)
in € THOUS
2019
2018
2017
Pretax
Tax effect
Net
Pretax
Tax effect
Net
Pretax
Tax effect
Net
Components that will not be reclassified to profit or loss:
Actuarial gain (loss) on defined benefit pension plans
(99,613)
30,245
(69,368)
(28,070)
7,713
(20,357)
6,840
(27,393)
(20,553)
Components that may be reclassified subsequently to profit or loss:
Foreign currency translation adjustment
263,835
—
263,835
327,317
—
327,317
(1,284,173)
—
(1,284,173)
Other comprehensive income (loss) relating to cash flow hedges:
Changes in fair value of cash flow hedges during the period
(17,469)
4,352
(13,117)
2,680
(698)
1,982
1,613
(430)
1,183
Reclassification adjustments
5,836
(1,678)
4,158
20,880
(6,036)
14,844
26,370
(7,977)
18,393
Total other comprehensive income (loss) relating to cash flow hedges
(11,633)
2,674
(8,959)
23,560
(6,734)
16,826
27,983
(8,407)
19,576
Other comprehensive income (loss)
152,589
32,919
185,508
322,807
979
323,786
(1,249,350)
(35,800)
(1,285,150)</t>
  </si>
  <si>
    <t>Supplementary cash flow information</t>
  </si>
  <si>
    <t>25. Supplementary cash flow information
The following additional information is provided with respect to net cash provided by (used in) investing activities for the years ended December 31, 2019, 2018 and 2017:
Details for net cash provided by (used in) investing activities
in € THOUS
2019
2018
2017
Details for acquisitions
Assets acquired
(2,639,432)
(360,375)
(758,720)
Liabilities assumed
260,120
21,122
128,552
Noncontrolling interests subject to put provisions
72,151
11,901
68,069
Noncontrolling interests
65,217
45,319
14,293
Non-cash consideration
26,637
28,530
8,851
Cash paid
(2,215,307)
(253,503)
(538,955)
Less cash acquired
55,210
3,538
17,630
Net cash paid for acquisitions
(2,160,097)
(249,965)
(521,325)
Cash paid for investments
(34,602)
(590,199)
(17,999)
Cash paid for intangible assets
(37,972)
(85,103)
(26,370)
Total cash paid for acquisitions and investments, net of cash acquired, and purchases of intangible assets
(2,232,671)
(925,267)
(565,694)
Details for divestitures
Cash received from sale of subsidiaries or other businesses, less cash disposed (1)
43,317
1,532,724
157,025
Cash received from divestitures of debt securities
16,623
150,172
256,136
Cash received from repayment of loans
—
79
2,227
Proceeds from divestitures
59,940
1,682,975
415,388
(1)
In 2018, cash received from sale of subsidiaries or other businesses, less cash disposed included a cash payment of €142,593 relating to tax payments in connection with the divestiture of Sound.
In connection with divestitures which occurred during 2018, the Company divested, in aggregate, assets, excluding cash, of €1,100,315, liabilities of €296,857, noncontrolling interests subject to put provisions of €469 and noncontrolling interests of €16,540.
The following table shows a reconciliation of debt to net cash provided by (used in) financing activities for 2019:
Reconciliation of debt to net cash provided by (used in) financing activities
in € THOUS
Non-cash changes
Acquisitions
Foreign
Amortization
January 1,
Cash
(net of
currency
of debt
December 31,
2019 (1)
Flow
divestitures)
translation
issuance costs
Other (2)
2019
Short-term debt
1,205,294
(70,398)
14,611
618
—
(137)
1,149,988
Short-term debt from related parties
188,900
(167,111)
—
—
—
76
21,865
Long-term debt (excluding Accounts Receivable Facility) (3)
6,115,890
1,285,603
22,815
85,424
15,147
1,108
7,525,987
Accounts Receivable Facility
—
381,430
—
(2,435)
575
—
379,570
Lease liabilities
4,451,081
(671,403)
2,141
81,817
—
718,456
4,582,092
Lease liabilities from related parties
137,494
(16,340)
—
35
—
1,757
122,946
(1)
Line item "Long-term Debt (excluding Accounts Receivable Facility)" as of December 31, 2018, was labeled as “Long-term debt and capital lease obligations (excluding Accounts Receivable Facility)” and included liabilities from capital leases in accordance with IAS 17 of €36,144; As of January 1, 2019, these liabilities have been transferred to the line item “Lease liabilities”. Furthermore, upon the initial application of IFRS 16 as of January 1, 2019, Lease liabilities of €4,414,937 and Lease liabilities from related parties of €137,494 were recognized.
(2)
Includes newly concluded leases, lease modifications and reassessments of leases with third parties and related parties.
(3)
Cash Flow excluding repayments of variable payments outstanding for acquisitions in the amount of €41,803.
The following table shows a reconciliation of debt to net cash provided by (used in) financing activities for 2018:
Reconciliation of debt to net cash provided by (used in) financing activities
in € THOUS
Non-cash changes
Acquisitions
Foreign
Amortization
January 1,
Cash
(net of
currency
of debt
New
December 31,
2018
Flow
divestitures)
translation
issuance costs
leases
Other
2018
Short-term debt
760,279
444,844
3,046
(2,860)
—
—
(15)
1,205,294
Short-term debt from related parties
9,000
179,900
—
—
—
—
—
188,900
Long-term debt (excluding Accounts Receivable Facility) (1)
6,384,734
(453,717)
8,652
188,165
15,975
6,517
1,708
6,152,034
Accounts Receivable Facility
293,673
(298,912)
—
4,883
356
—
—
—
(1)
Cash Flow excluding repayments of variable payments outstanding for acquisitions in the amount of €10,099.</t>
  </si>
  <si>
    <t>Segment and corporate information</t>
  </si>
  <si>
    <t>26. Segment and corporate i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Management evaluates each segment using measures that reflect all of the segment’s controllable revenues and expenses. With respect to the performance of business operations, management believes that the most appropriate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thin the control of the individual segments. Production of products, production asset management, quality management and procurement related to production are centrally managed. The Company’s global research and development is also centrally managed. These corporate activities ("Corporate") do not fulfill the definition of a segment according to IFRS 8, Operating Segments. Products are transferred to the segments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Information pertaining to the Company’s segment and Corporate activities for the twelve-month periods ended December 31, 2019, 2018 and 2017 is set forth below:
Segment and corporate information
in € THOUS
North
Asia-
Latin
America
EMEA
Pacific
America
Total
Segment
Segment
Segment
Segment
Segment
Corporate
Total
2019
Revenue from contracts with customers
11,931,396
2,652,943
1,792,020
705,636
17,081,995
20,141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429,444)
Income before income taxes
1,840,114
Depreciation and amortization
(992,526)
(188,580)
(98,599)
(33,352)
(1,313,057)
(240,351)
(1,553,408)
Impairment loss
(36,411)
(3,341)
—
—
(39,752)
—
(39,752)
Income (loss) from equity method investees
75,941
(4,414)
2,551
1,152
75,230
(1,551)
73,679
Total assets
21,700,202
4,058,523
2,852,271
917,184
29,528,180
3,406,555
32,934,735
thereof investment in equity method investees
400,514
171,704
99,815
24,839
696,872
—
696,872
Additions of property, plant and equipment, intangible assets and right-of-use assets
1,097,517
212,282
190,591
36,595
1,536,985
356,934
1,893,919
2018
Revenue from contracts with customers
11,347,963
2,559,485
1,627,715
682,894
16,218,057
14,736
16,232,793
Other revenue external customers
221,769
27,073
61,638
3,600
314,080
—
314,080
Revenue external customers
11,569,732
2,586,558
1,689,353
686,494
16,532,137
14,736
16,546,873
Inter-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mpairment loss
—
(64,719)
—
—
(64,719)
—
(64,719)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2017
Revenue from contracts with customers
12,878,665
2,547,055
1,623,312
719,792
17,768,824
14,748
17,783,572
Inter- segment revenue
1,898
16
356
374
2,644
(2,644)
—
Revenue
12,880,563
2,547,071
1,623,668
720,166
17,771,468
12,104
17,783,572
Operating income
2,086,391
443,725
313,042
58,349
2,901,507
(539,068)
2,362,439
Interest
(364,824)
Income before income taxes
1,997,615
Depreciation and amortization
(398,235)
(119,044)
(45,401)
(17,929)
(580,609)
(154,870)
(735,479)
Income (loss) from equity method investees
71,739
(7,159)
1,919
700
67,199
—
67,199
Total assets
15,556,146
3,585,486
2,074,150
670,126
21,885,908
2,139,307
24,025,215
thereof investment in equity method investees
342,462
181,870
98,281
24,396
647,009
-
647,009
Additions of property, plant and equipment and intangible assets
526,652
130,755
52,861
41,637
751,905
241,052
992,957
For the geographic presentation, revenues are attributed to specific countries based on the end user's location for products and the country in which the service is provided. Information with respect to the Company's geographic operations is set forth in the table below:
Geographic presentation
in € THOUS
North
Rest of
Germany
America
the world
Total
2019
Revenue external customers
474,750
12,195,173
4,806,632
17,476,555
Long-lived assets
1,311,786
19,112,827
4,335,569
24,760,182
2018
Revenue external customers
426,327
11,569,732
4,550,814
16,546,873
Long-lived assets
948,355
13,260,913
3,290,930
17,500,198
2017
Revenue external customers
433,105
12,878,665
4,471,802
17,783,572
Long-lived assets
905,571
13,037,452
3,122,590
17,065,613</t>
  </si>
  <si>
    <t>Subsequent events</t>
  </si>
  <si>
    <t>27. Subsequent events
No significant activities have taken place subsequent to the balance sheet date December 31, 2019 that have a material impact on the key figures and earnings presented. Currently, there are no other significant changes in the Company’s structure, management, legal form or personnel.</t>
  </si>
  <si>
    <t>Compensation of the Management Board and the supervisory board</t>
  </si>
  <si>
    <t>28. Compensation of the Management Board and the Supervisory Board
Compensation of the Management Board of the General Partner
The total compensation of the members of the Management Board of Fresenius Medical Care Management AG for the fiscal year 2019 amounted to €24,773 (2018: €24,166) and consisted of non-performance-based compensation (including fringe benefits) in the total amount of €7,122 (2018: €6,532), short-term performance-based compensation in the total amount of €7,869 (2018: €8,437) and components with long-term incentive effects (multi-year variable compensation) in the total amount of €9,782 (2018: €9,197). Components with long-term incentive effects, which were granted in or for the fiscal year 2019, include exclusively share-based compensation with cash settlement.
Under the MB LTIP 2019, in the fiscal year 2019, a total of 114,999 Performance Shares (2018: 73,315 under the LTIP 2016) were granted to the members of the Management Board of Fresenius Medical Care Management AG. The fair value of the Performance Shares granted in July of the fiscal year 2019 was on the grant date €62.10 (2018: €80.55 under the LTIP 2016) each for grants denominated in euro and $69.71 (2018: $94.11 under the LTIP 2016) for grants denominated in US-Dollar. Ms. Helen Giza (member of the Management Board since November 1, 2019) was granted Performance Shares in December of the fiscal year 2019 whose fair value on the grant date was €60.58 (2018: €69.05 for Dr. Katarzyna Mazur-Hofsäß under the LTIP 2016).
Based on the target achievement in the fiscal year 2019, in addition to the Performance Shares granted under the MB LTIP 2019, the Management Board members of Fresenius Medical Care Management AG were entitled to further share-based compensation with cash settlement (so-called Share Based Award) in the amount of €2,623 (2018: €3,414).
At the end of fiscal year 2019, the members of the Management Board of Fresenius Medical Care Management AG being in office on December 31 of the fiscal year held a total of 314,313 Performance Shares (2018: 204,693) and 23,336 Phantom Stock (2018: 54,711). In addition, they held a total of 452,989 stock options at the end of the fiscal year 2019 (2018: 602,389 stock options).
As of December 31, 2019, aggregate pension obligations of €24,252 (December 31, 2018: €24,535) existed relating to existing pension commitments. In the fiscal year 2019, the appropriation to the pension reserves amounted to €6,751 (2018: €5,071).
In the fiscal year, no loans or advance payments for future compensation components were made to the members of the Management Board of Fresenius Medical Care Management AG.
To the extent permitted by law, Fresenius Medical Care Management AG undertook to indemnify the members of the Management Board from claims against them arising out of their work for the Company and its affiliates, to the extent such claims exceed their liability under German law. To secure such obligations, a Directors &amp; Officers liability insurance exists with a deductible that corresponds to the specifications according to the German Stock Corporation Act.
Mr. Michael Brosnan was a member of the Management Board until the end of October 31, 2019. In his termination agreement, it was agreed with respect to the compensation components he is contractually entitled to for the period from November 1, 2019 to December 31, 2020 that he will receive a base salary of $850 p.a. (pro rata for the period from November 1, 2019 to December 31, 2019). For the period from January 1, 2020 to December 31, 2020 Mr. Michael Brosnan has an entitlement to fringe benefits in the form of contributions to financial planning, insurance benefits, contributions to pension, accident, life and health insurances and housing, rent and relocation supplements as well as tax burden compensation due to varying tax rates in Germany and the U.S. (net compensation) and a car allowance in the total amount of approximately $257. For the period from November 1, 2019 to December 31, 2019 these fringe benefits amounted to $17. Additionally, Mr. Michael Brosnan will participate in the U.S.-based 401(k) savings plan until December 31, 2020. For the period from January 1, 2020 to December 31, 2020, Mr. Michael Brosnan will also receive an amount equivalent to 30% of his base salary. The compensation components granted to Mr. Michael Brosnan under the LTIP 2016, the MB LTIP 2019 and in the form of Share Based Awards are payable or exercisable in accordance with the respective plan conditions. With the exception of the Share Based Award for 2019, Mr. Michael Brosnan will no longer be granted any further components with long-term incentive effects as from (and including) the year 2020. As of January 1, 2021, Mr. Michael Brosnan will receive an annual compensation for the agreed post-employment non-competition covenant in the amount of $553 p.a. for a period of two years. It was agreed with Mr. Michael Brosnan that he is entitled to receive a company pension on the basis of the individual contractual pension commitment of Fresenius Medical Care Management AG in the annual amount of $405 from January 1, 2021. The compensation for the agreed post-employment non-competition covenant is credited against the company pension.
Mr. Dominik Wehner was a member of the Management Board until the end of December 31, 2017. In his termination agreement, it was agreed with respect to the compensation components he is entitled to by contract for the period from January 1, 2018 to March 31, 2022 that he will annually receive a base salary of €425 and an amount of 30% of his base salary. In addition, Mr. Dominik Wehner is entitled to fringe benefits such as the private use of his company car, contributions to financial planning, insurance benefits and contributions to pension and health insurance in a total amount of approximately €30 p.a. The compensation components granted to Mr. Dominik Wehner under the LTIP 2011, the LTIP 2016 and in form of Share Based Awards are payable or can be exercised, as the case may be, upon the relevant regular vesting date in accordance with the respective plan conditions. Except for the Share Based Award for 2017, Mr. Dominik Wehner is no longer eligible to be granted any components with long-term incentive effects since the year 2018 (including). As of the completion of the age of 65, Mr. Dominik Wehner will receive a Company-funded retirement pension in accordance with the individual contractual pension commitment by Fresenius Medical Care Management AG.
Mr. Ronald Kuerbitz, who was a member of the Management Board until February 17, 2017, received an annual non-compete compensation from February 17, 2017 for a period of two years; this compensation amounted in the fiscal year 2019 to €90 (2018: €515). It was also agreed with him that, after the end of his employment contract, he would act as an advisor to National Medical Care, Inc. from August 14, 2017 until the end of August 13, 2019. The consideration to be granted for such services (including reimbursement of expenses) amounts to €167 (2018: €212) for the fiscal year 2019. As of the completion of the age of 65, Mr. Ronald Kuerbitz will receive a Company-funded retirement pension of €130 per year.
Mr. Roberto Fusté, who was a member of the Management Board until March 31, 2016, received pension payments in the amount of approximately €274 (2018: €261) in the fiscal year 2019. On the occasion of the termination of his employment contract with effect as of December 31, 2016 as a member of the Management Board, it was agreed with Mr. Roberto Fusté that he would be subject to a post-employment non-compete obligation lasting until the end of December 31, 2018 and that he would act as an advisor to the Chairman of the Management Board. For this, he did neither receive a non-compete compensation (2018: €377) nor an advisory fee (2018: €377) in the fiscal year 2019.
Prof. Emanuele Gatti, who was a member of the Management Board until March 31, 2014, received pension payments in the amount of €355 in the fiscal year 2019 (2018: €338).
A consulting agreement was entered into with Dr. Rainer Runte, who was a member of the Management Board until March 31, 2014, effective March 1, 2017, the term of which in the meantime was extended until December 31, 2018. Under this consulting agreement, Dr. Rainer Runte provided consulting services on certain fields. The consideration (including the reimbursement of expenses) to be granted by Fresenius Medical Care Management AG for such services amounts to €0 for the fiscal year 2019 (2018: €226).
Instead of a pension provision, a consulting agreement was entered into with Dr. Ben Lipps, the Chairman of the Management Board until December 31, 2012, for the period January 1, 2013 to December 31, 2021. Under this consulting agreement, Dr. Ben Lipps will provide consulting services on certain fields and within a specified time frame and will be subject to a non-compete covenant. The consideration to be granted by Fresenius Medical Care Management AG for such services (including reimbursement of expenses) amounts for the fiscal year to €568 (2018: €522). In 2019, an amendment to the agreement was made which provides for a one-off payment of €1,129 for the remaining term of the agreement. This payment was also made in the fiscal year. All payments for services to be performed by him under the consulting agreement have thus been made.
Former members of the Management Board did not receive any compensation in the fiscal year other than mentioned herein. As of December 31 of the fiscal year 2019, pension obligations towards this group of persons exist in an amount of €37,373 (December 31, 2018: €25,163).
A post-employment non-competition covenant was agreed upon with all members of the Management Board. If such covenant becomes applicable, the members of the Management Board for a period of up to two years receive compensation amounting to half of their respective annual base salary and an amount equivalent to 30% of their respective base salary for each year of respective application of the non-competition covenant. The employment contracts of the members of the Management Board contain no express provisions that are triggered by a change of control.
The new or extended employment contracts concluded with individual members of the Management Board effective from or after January 1, 2018 provide for a severance payment cap. Under this cap, payments in connection with the early termination of a Management Board activity in the event of dismissal for cause ( Abberufung aus wichtigem Grund ) may not exceed the value of two years' compensation and may not compensate more than the remaining term of the contract. For the calculation of the relevant annual compensation, only the non-performance-based compensation components are applied. If there is good cause for the termination of the employment contract, no severance payments are made.
In addition, already earned and paid compensation components, in particular in case of relevant violations of internal guidelines or undutiful conduct, can be reclaimed (claw back) on the basis of the MB LTIP 2019 and the LTIP 2016 plan conditions and in accordance with the employment contracts concluded with individual members of the Management Board as from January 1, 2018.
Compensation of the Supervisory Board
In the fiscal year the total compensation fees to all members of the Supervisory Board of FMC-AG &amp; Co. KGaA amounted to €626 (2018: €773). This includes a fixed compensation of €439 (2018: €361) and compensation components for the work in the Committees of €187 (2018: €148). For the fiscal year, no entitlement to a payment of variable performance-related compensation (2018: €264) was achieved. In accordance with section 13e para. 3 of the Articles of Association of FMC-AG &amp; Co. KGaA, the members of the Joint Committee are entitled to receive an attendance fee in the amount of $3.5.
The compensation of the supervisory board of the Fresenius Medical Care Management AG and the compensation of its Committees was, in compliance with article 7 para. 3 of the Articles of Association of FMC-AG &amp; Co. KGaA, charged to FMC-AG &amp; Co. KGaA. In the fiscal year the total compensation for the members of the supervisory board of the Fresenius Medical Care Management AG amounted to €937 (2018: €1,110). This includes fixed compensation components for the work in the supervisory board in the amount of €432 (2018: €402) and compensation components for the work in the Committees of €505 (2018: €428). For the fiscal year, no entitlement to a payment of variable performance-related compensation (2018: €280) was achieved.
For the benefit of the members of the Supervisory Board of FMC-AG &amp; Co. KGaA a Directors &amp; Officers liability insurance exists with a deductible that corresponds to the specifications according to the German Stock Corporation Act.</t>
  </si>
  <si>
    <t>Principal accountant fees and services</t>
  </si>
  <si>
    <t>29. Principal accountant fees and services
In 2019, 2018 and 2017, fees for the auditor KPMG AG Wirtschaftsprüfungsgesellschaft, Berlin, and its affiliates were expensed as follows:
Fees
in € THOUS
Consolidated
thereof
Consolidated
thereof
Consolidated
thereof
group
Germany
group
Germany
group
Germany
2019
2018
2017
Audit fees
10,113
1,665
7,845
1,322
8,629
1,232
Audit-related fees
615
525
320
316
59
18
Tax fees
318
—
1,069
115
830
169
Other fees
41
—
251
234
716
110
Audit fees are the aggregate fees billed by KPMG for the audit of the Company’s consolidated financial statements and the statutory financial statements of FMC-AG &amp; Co. KGaA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Audit-related fees are fees charged by KPMG for assurance and related services that are reasonably related to the performance of the audit or review of the Company’s financial statements and are not reported under audit fees. This category comprises fees billed for comfort letters, consultation on accounting issues, agreed-upon procedure engagements and other attestation services subject to regulatory requirements. Tax fees are fees for professional services rendered by KPMG for tax compliance, tax advice on implications for actual or contemplated transactions, tax consulting associated with international transfer prices, and expatriate employee tax services, as well as support services related to tax audits. Other fees include amounts related to services in regard to the harmonization of the IT-landscape as well as amounts related to supply chain consulting fees.
Fees billed by KPMG for non-audit services in Germany include fees for the services described above within the audit-related fees, tax fees and other fees.</t>
  </si>
  <si>
    <t>The company, basis of presentation and significant accounting policies (Policies)</t>
  </si>
  <si>
    <t>Principles of consolidation and composition of the group</t>
  </si>
  <si>
    <t>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purchase method.
Besides FMC-AG &amp; Co. KGaA, the consolidated financial statements include all material subsidiaries according to IFRS 10 and IFRS 11, Joint Arrangements (“IFRS 11”),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The disclosure of business acquisitions is performed according to IFRS 3, Business Combinations (“IFRS 3”) by offsetting investments in subsidiaries against the underlying revaluated equity at the date of acquisition. The identifiable assets and liabilities of subsidiaries as well as the noncontrolling interests are recognized at their fair values. Any remaining debit balance is recognized as goodwill and is tested at least once a year for impairment. Any excess of the net fair value of identifiable assets and liabilities over cost still existing after reassessing the purchase price allocation is recognized immediately in profit or loss.
All significant intercompany revenues, expenses, income, receivables and payabl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otential purchase price liability is recorded in other current provisions and other current liabilities and other non-current provisions and other non-current liabilities at fair value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 in fair value of the put liability under IFRS to this date has not been finally clarified. In the absence of an IFRS that specifically applies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rchase price liability, as well as valuation differences, is recorded neutral to profit or loss in equity (see note 1 h). This presentation results in information that is relevant to the economic decision-making needs of users and to provide reliable financial information as the Company sees these NCI with written put options as equity holders and accordingly attributes net income to NCI.
The consolidated financial statements for 2019 include FMC-AG &amp; Co. KGaA as well as 2,215 companies. In 2019, 51 companies were accounted for by the equity method. During 2019, 195 companies were first-time consolidations and 16 companies were deconsolidated.
The complete list of participations in affiliated and associated companies of FMC-AG &amp; Co. KGaA will be submitted to the electronic Federal Gazette and the electronic companies register.
For 2019,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t>
  </si>
  <si>
    <t>b) Cash and cash equivalents
Cash and cash equivalents comprise cash funds and all short-term investments with original maturities of up to three months. Short-term investments are highly liquid and readily convertible into known amounts of cash. The risk of changes in value is insignificant.</t>
  </si>
  <si>
    <t>c) Trade accounts and other receivables
Trade accounts and other receivables are posted at the nominal value less individual allowances for doubtful accounts. For information regarding allowance for doubtful accounts see note 2 c).</t>
  </si>
  <si>
    <t>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t>
  </si>
  <si>
    <t>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0 years. Internal use platform software that is integral to the computer equipment it supports is included in property, plant and equipment.
In fiscal years until 2018, prior to the implementation of IFRS 16, property, plant and equipment under capital leases was stated at the present value of future minimum lease payments at the inception of the lease, less accumulated depreciation. Equipment held under capital leases and leasehold improvements was amortized using the straight-line method over the shorter of the lease term or the estimated useful life of the asset.</t>
  </si>
  <si>
    <t>f) 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decided not to apply the guidance within IFRS 16 to leases with a total maximum term of twelve months (short-term leases) and leases for underlying assets of low-value.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is used as the discount rate.
Lease liabilities are subsequently measured at amortis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Company's estimate of the amount expected to be payable under residual value guarantees or change in the Company’s assessment of whether it will exercise purchase, extension or termination options.
A lease modification is accounted for as a separate lease if the modification increases the scope of the lease by adding the right to use one or more underlying assets and the consideration for the lease increases by an amount commensurate with the stand-alone price for the increase in scope. Where a lease modification is accounted for as a separate lease, the respective new lease is recognized at the effective date of the modification based on the illustrated recognition and valuation principles with the initial lease remaining unchanged. Where a lease modification is not accounted for as a separate lease, the initial lease is remeasured.
For most reassessments and lease modifications that are not accounted for a separate lease, lease liabilities are remeasured by discounting the revised lease payments at a revised discount rate. For specific reassessments, the historical interest rate is used.
The revised discount rate is determined at the effective date of the lease modification or the reassessment. When lease liabilities are remeasured in this way, a corresponding remeasurement is made to the carrying amount of the right-of-use asset. Where a lease modification results in a decrease of the scope of the lease, any gain or loss is recognized in profit or loss to reflect the respective partial or full termination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ses right-of-use asset at the commencement date of the respective lease. Right-of-use asset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For reassessments and lease modifications that are not accounted for as separate leases, a remeasurement corresponding to the respective remeasurement of the lease liability is recognized (for lease modifications and reassessments, as well as for partial or full termination of a lease please see guidance on “Lease liabilities” above). If the carrying amount of a right-of-use asset is reduced to zero by such remeasurements, the exceeding amount is recorded in profit or loss.
Right-of-use assets are classified into right-of-use assets relating to land, buildings and improvements or machinery and equipment. In addition, prepayments on right-of-use assets are presented separately (see note 21).</t>
  </si>
  <si>
    <t>g)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fe which on average is 8 years. Technology is amortized over its useful life of 12 years. Internally developed intangibles are amortized on a straight-line basis over a useful life of 8 years. Licenses to manufacture, distribute and sell pharmaceutical drugs, exclusive contracts and exclusive licenses are amortized over their useful life which on average is 12 years. Customer relationships are amortized over their useful life of 10 years. All other intangible assets are amortized over their weighted average useful lives of 7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assets and liabilities, including the existing goodwill and intangible assets, to those CGUs. CGUs reflect the lowest level on which goodwill is monitored for internal management purposes.
One CGU was identified in the North America Segment, in the EMEA Segment, in the Asia-Pacific Segment and in the Latin America Segment. For the purpose of goodwill impairment testing, all corporate assets and liabilities are allocated to the CGUs. At least once a year, the Company compares the recoverable amount of each CGU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t>
  </si>
  <si>
    <t>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does not make use of the fair value option, which allows financial liabilities to be classified at FVPL upon initial recognition. At initial recognition financial asset and financial liabilities are measured at fair value. Excluded are trade accounts receivables. At initial recognition trade accounts receivables (in accordance with IFRS 15) are measured at their transaction price. Subsequent measurement is either at cost, FVPL or FVOCI.
In general, financial liabilities are classified and subsequently measured at amortized cost, with the exception of contingent considerations resulting from a business combination, noncontrolling interests subject to put provision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le and interest. These securities are subsequently measured at FVOCI. Other securities are measured at FVPL.
The Company, as option writer on behalf of existing put options, can be obligated to purchase the noncontrolling interests held by third parties. Th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initial recognition and subsequent measurement are recognized in equity. For further information related to the estimation of these fair values, see note 23.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classified as cash flow hedges are recognized in accumulated OCI (“AOCI”) in shareholders’ equity. The Company only designated the change in fair value of the spot element of foreign exchange forward contracts as the hedging instrument in cash flow hedging relationships. The forward elements are separately accounted for as cost of hedging in a separate component within AOCI. The ineffective portion of cash flow hedge is recognized in the income statement. The change in fair value of derivatives that do not qualify for hedge accounting is recorded in the income statement and usually offsets the changes in value recorded in the income statement for the underlying asset or liability.
Derivatives embedded in host contracts are accounted for as separate derivatives if their economic characteristics and risks are not closely related to those of the host contracts. These embedded derivatives are measured at fair value with changes in fair value recognized in the income statement.
Before January 1, 2018, the following categories according to IAS 39, Financial Instruments: Recognition and Measurement (“IAS 39”) were relevant for the Company: loans and receivables, financial liabilities measured at amortized cost, available for sale financial assets as well as financial assets/liabilities measured at fair value through profit or loss. All other categories were immaterial or not existing.
The Company regularly reviewed if objective substantial evidence occurred that would indicate an impairment of a financial asset or a portfolio of financial assets. After testing the recoverability of these assets, a possible impairment loss was recorded in the consolidated statement of income. Gains and losses of available for sale financial assets were recognized in AOCI in shareholders’ equity until the financial asset was disposed of or if it was considered to be impaired. In these cases, the accumulated net loss recorded in AOCI was transferred to the income statement.
Changes in the fair value of derivative financial instruments classified as fair value hedges and in the corresponding underlying assets and liabilities were recognized periodically in earnings, while the effective portion of changes in fair value of derivative financial instruments classified as cash flow hedges were recognized in AOCI in shareholders’ equity. All amounts recorded in AOCI were subsequently reclassified and recorded in the consolidated statement of income.</t>
  </si>
  <si>
    <t>Impairment of financial assets</t>
  </si>
  <si>
    <t xml:space="preserve">i) Impairment of financial assets
The impairment of financial assets is based on the expected credit loss approach, as introduced by IFRS 9. Prior to the introduction of IFRS 9, the incurred loss model of IAS 39 required the recognition of an allowance once a loss event occurred. An additional allowance was recorded based on individual country risk for receivables overdue by more than one year. IFRS 9 replaces the incurred loss model under IAS 39 with an expected credit loss approach.
The expected credit loss approach requires that all impacted financial assets will carry a loss allowance based on their expected credit losses. Expected credit losses are a probability-weighted estimate of credit losses over the contractual life of the financial assets. This model comprises a three-stage approach. Upon recognition, the Company shall recognize losses that are expected within the next 12 months. If credit risk deteriorates significantly, from that time, impairment losses shall amount to lifetime expected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nts are overdue by more than 30 days.
In cas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ue through other comprehensive income. The financial assets mainly comprise trade accounts and other receivables as well as cash and cash equivalents. The amount of expected credit losses is updated at each reporting date to reflect changes in credit risk since initial recognition of the respective instrument. Financial assets whose expected credit loss is not assessed individually are grouped on the basis of geographical regions and the impairment is generally assessed on the basis of macroeconomic indicators such as credit default swaps.
For trade accounts receivable, the Company uses the simplified method which requires recognizing lifetime expected credit losses at inception. However, expected credit losses on cash and cash equivalents are measured according to the general method which is based on 12-month expected credit losses. Due to the short maturity term of the financial instruments this corresponds with the lifetime expected loss.
Based on the external credit ratings of the counterparties the Company considers that its cash and cash equivalents have a low credit risk. </t>
  </si>
  <si>
    <t>j) Foreign currency translation
For purposes of these consolidated financial statements, the euro is the reporting currency. The requirement to report in euro arises from Section 315e and Section 244 HGB. Substantially all assets and liabilities of foreign subsidiaries, that use a functional currency other than the euro,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he exchange rates of the U.S. dollar affecting foreign currency translation developed as follows:
Exchange rates
December 31, 2019
December 31, 2018
2019
2018
2017
spot exchange rate in €
spot exchange rate in €
average exchange rate in €
average exchange rate in €
average exchange rate in €
1 U.S. dollar
0.89015
0.87336
0.89328
0.84678
0.88519</t>
  </si>
  <si>
    <t>Revenue recognition</t>
  </si>
  <si>
    <t>k) Revenue recognition
The Company has adopted IFRS 15 as of January 1, 2018, which resulted in changes in accounting policies. In accordance with the transition provisions in IFRS 15, the new rules have been adopted only to those contracts that are not considered completed contracts as of January 1, 2018 following the cumulative effect method with no restatement of the comparative periods presented.
For both health care services revenue and health care products revenue, patients, third party payors and customers are billed at our standard rates net of contractual allowances, discounts or rebates to reflect the estimated amounts to be receivable from these payors.
Health care services
Health care services revenue, other than the hospitalist and insurance revenues discussed below, are recognized on the date the patient receives treatment and includes amounts related to certain services, products and supplies utilized in providing such treatment.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Prior to the divestiture of the Company’s controlling interest in Sound Inpatient Physicians, Inc. ("Sound") on June 28, 2018, hospitalist revenues in the U.S. were reported at the estimated net realizable amount from third-party payors, client hospitals, and others at the time services were provided. Third-party payors included federal and state agencies (under the Medicare and Medicaid programs), managed care health plans, and commercial insurance companies. Inpatient acute care services rendered to Medicare and Medicaid program beneficiaries were paid according to a fee-for-service schedule. These rates varied according to a patient classification system that was based on clinical, diagnostic and other factors. Inpatient acute services generated through payment arrangements with managed care health plans and commercial insurance companies were recorded on an accrual basis in the period in which services were provided at established rates.
For services performed for patients where the collection of the billed amount or a portion of the billed amount cannot be determined at the time services are performed the Company concludes that the consideration is variable (“implicit price concession”) and records the difference between the billed amount and the amount estimated to be collectible as a reduction to health care services revenue, whereas prior to the adoption of IFRS 15 it was recorded as part of selling, general and administrative expenses as an allowance for doubtful accounts. Implicit price concessions include such items as amounts due from patients without adequate insurance coverage, patient co-payment and deductible amounts due from patients with health care coverage. The Company determines implicit price concessions based primarily upon past collection history. Upon receipt of new information relevant for the determination of the implicit price concession, the Company constrains, or adjusts the constraints for the variable consideration of the transaction price.
In the U.S., the Company generates revenue from insurance contracts in accordance with IFRS 4, Insurance Contracts (“IFRS 4”). Insurance premium revenue is recognized as earned each month and risk adjustments are offset against revenue. Prior to January 1, 2019, in the U.S the Company provided Medicare Advantage ESRD Chronic Conditions Special Needs Plan products. These were Medicare Advantage health plans offered by the Company that contracted with the Centers for Medicare and Medicaid Services (“CMS”) to provide patients with Medicare benefits and receive capitated payments from CMS. Furthermore, the Company has also entered into sub-capitation and other shared savings arrangements with certain payors.
Revenue from insurance contracts is disclosed as part of “Other revenue” separately from “Revenue from contracts with customers” in the notes to the consolidated financial statements.
Health care products
In the health care product business, major revenues are generated from the sale of dialysis machines and water treatment systems, home hemodialysis products, disposable products and maintenance agreements for the Company´s health care products. Revenues from the sale of dialysis machines and water treatment system are typically recognized upon installation and provision of the necessary technical instructions as only thereafter the customer obtains control of the medical device whereas prior to the adoption of IFRS 15 revenues were recorded upon transfer of title to the customer, either at the time of shipment, upon receipt or upon any other terms that clearly define passage of title. A small portion of the Company´s revenue is recognized from sales of dialysis machines, home hemodialysis products and other products used for in-center hemodialysis treatment to distributors. When the distributor is the principal in the contract, the revenue allocated to the machine or the products will be recognized upon transfer of title to the distributor. In case the Company is committed to perform the installation, revenue allocated to the installation would be recorded separately upon installation of the machine at the end-customers’ premises. In case the distributor is only an agent in the contract, revenue for sale of the machine would be recorded upon installation.
Under consignment arrangements revenue is recognized upon withdrawal of the products by the customer.
Maintenance is provided over time, and as such revenue is typically recognized on a straight-line basis.
All other dialysis and non-dialysis product revenues are recognized upon transfer of title to the customer. Product revenues are normally based upon pre-determined rates that are established by contractual arrangement.
A portion of dialysis product revenues is generated from arrangements which give the customer, typically a health care provider, the right to use dialysis machines. In the same contract the customer agrees to purchase the related treatment disposables at a price marked up from the standard price list. If the right to use the machine is conveyed through an operating lease and the customer agrees to purchase a minimum number of related treatment disposables, FMC-AG &amp; Co. KGaA does not recognize revenue upon delivery of the dialysis machine but recognizes revenue on the sale of disposables upon transfer of control with revenue for the use of dialysis machines recognized straight-line over the term of the lease contract. When there is no such agreement that the customer purchases a minimum number of related treatment disposables, revenue is recognized only on the sale of disposables unless the timing of the first purchase order of related treatment disposables justifies a combination of contracts according to IFRS 15.
If the lease of the machines is a finance lease, ownership of the dialysis machine is transferred to the user upon installation of the dialysis machine at the customer site. In this type of contract, revenue is recognized in accordance with the accounting principles for finance leases.
For certain home-dialysis products the Company offers month-to month rental arrangements, where revenue is recognized on a monthly basis.
In addition, for some licensing agreements and equipment sales to dialysis clinic customers in the area of home-dialysis, the Company recognizes upfront fees received as lease revenue on a straight-line basis over the term of the contract.
IFRS 15 specifically excludes leases from the scope of the revenue standard. Therefore, the transaction price is allocated in accordance with IFRS 15, and revenue is recognized separately for the lease and the non-lease components of the contract in accordance with IFRS 16.
Revenue from lease contracts is disclosed as part of “Other revenue” separately from “Revenue from contracts with customers” in the notes to the consolidated financial statements.</t>
  </si>
  <si>
    <t>Capitalized interest</t>
  </si>
  <si>
    <t>l) Capitalized interest
The Company includes capitalized interest as part of the cost of the asset if it is directly attributable to the acquisition, construction or manufacture of qualifying assets. For the fiscal years 2019, 2018 and 2017, interest of €7,240, €5,724 and €4,758, based on an average interest rate of 3.84%, 4.03% and 4.19%, respectively, was recognized as a component of the cost of assets.</t>
  </si>
  <si>
    <t>Research and development expenses</t>
  </si>
  <si>
    <t>m)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set out in IAS 38, Intangible Assets (“IAS 38”) are capitalized as intangible asset.</t>
  </si>
  <si>
    <t>Income taxes</t>
  </si>
  <si>
    <t xml:space="preserve">n)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set is reviewed at each balance sheet date. A deferred tax asset is recognized to the extent that the utilization of parts or all of it is probable because sufficient taxable profit will be available (see note 4 h). The determination of future taxable income is based on assumptions on future market conditions and future profits of FMC-AG &amp; Co. KGaA and considers all currently available information as well as the level of historical taxable income. In addition, the determination of the recoverable amount of deferred tax assets considers implemented tax strategies.
The Company recognizes assets and liabilities for uncertain tax treatments to the extent it is probable the tax will be recovered or that the tax will be payable, respectively.
In North America and Germany, interest and penalties related to income taxes, including uncertain tax treatments, do not meet the definition of income taxes, and therefore are accounted for under IAS 37. All other jurisdictions account for interest and penalties related to income taxes in accordance with local tax rules of the respective tax jurisdiction either under IAS 37 or as income tax expense under IAS 12. </t>
  </si>
  <si>
    <t>Impairment</t>
  </si>
  <si>
    <t>o) Impairment
The Company reviews the carrying amount of its property, plant and equipment, its intangible assets with definite useful lives, its right-of-use assets as well as other non-current assets for impairment whenever events or changes in circumstances indicate that the carrying amount is higher than the asset’s net realizable value or its value in use in accordance with IAS 36, Impairment of Assets (“IAS 36”). The net realizable value of an asset is defined as its fair value less costs to sell. The value in use is the present value of future cash flows expected to be derived from the relevant asset. If it is not possible to estimate the future cash flows from the individual assets, impairment is tested on the basis of the future cash flows of the corresponding CGUs.
Impairment losses, except impairment losses recognized on goodwill, are reversed up to the amount of the amortised acquisition cost, as soon as the reasons for impairment no longer exist.
Long-lived assets to be disposed of by sale are reported at the lower of carrying value or fair value less cost to sell and depreciation is ceased. Long-lived assets to be disposed of other than by sale are considered to be held and used until disposal.</t>
  </si>
  <si>
    <t>Debt issuance costs</t>
  </si>
  <si>
    <t>p) Debt issuance costs
Debt issuance costs related to a recognized debt liability are presented on the balance sheet as a direct deduction from the carrying amount of that debt liability. These costs are amortized over the term of the related obligation (see note 14).</t>
  </si>
  <si>
    <t>Self-insurance programs</t>
  </si>
  <si>
    <t>q) Self-insurance programs
See note 2 d).</t>
  </si>
  <si>
    <t>Concentration of risk</t>
  </si>
  <si>
    <t>r) Concentration of risk
The Company is engaged in the manufacture and sale of products for all forms of kidney dialysis, principally to health care providers throughout the world, and in providing kidney dialysis treatment. The Company also provides additional health care services under Care Coordination. The Company performs ongoing evaluations of its customers' financial condition and, generally, requires no collateral.
Revenues which were earned and subject to regulations under Medicare and Medicaid, governmental health care programs administered by the United States government, were approximately 33%, 33%, and 34% of the Company's worldwide revenues in 2019, 2018 and 2017, respectively.
See note 2 c) for concentration risks of debtors or group of debtors as well as note 8 for discussion of suppliers with long-term purchase commitments.</t>
  </si>
  <si>
    <t>Legal contingencies</t>
  </si>
  <si>
    <t>s) Legal contingencies
See note 2 b).</t>
  </si>
  <si>
    <t>Other provisions</t>
  </si>
  <si>
    <t>t) Other provisions
In accordance with IAS 12 and IAS 37, accruals for taxes and other obligat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Tax accruals include obligations for the current year and for prior periods.
Non-current provisions with a remaining period of more than one year are discounted to the present value of the expenditures expected to settle the obligation.</t>
  </si>
  <si>
    <t>u) Earnings per share
Basic earnings per share is calculated in accordance with IAS 33, Earnings per Share (“IAS 33”).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For the calculation of basic earnings per share, treasury stock is not considered outstanding and is therefore deducted from the number of shares outstanding.
Equity-settled awards granted under the Company’s stock incentive plans (see note 20), are potentially dilutive equity instruments.</t>
  </si>
  <si>
    <t>Treasury stock</t>
  </si>
  <si>
    <t>v) Treasury stock
The Company may, from time to time, acquire its own shares (“Treasury Stock”) as approved by its shareholders. The acquisition, sale or retirement of its Treasury Stock is recorded separately in equity. The value of such Treasury Stock is shown as a reduction of the Company’s equity.</t>
  </si>
  <si>
    <t xml:space="preserve">w) Employee benefit plans
Pension obligations for post-employment benefits are measured in accordance with IAS 19 (revised 2011), Employee Benefits (“IAS 19”), using the projected unit credit method, taking into account future salary and trends for pension increase.
The Company uses December 31 as the measurement date when measuring the deficit or surplus of all plans.
For the Company’s funded benefit plans the defined benefit obligation is offset against the fair value of plan assets (deficit or surplu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imbursement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investment returns and the return implied by the net interest cost. In the event of a surplus for a defined benefit pension plan remeasurements can also contain the effect from asset ceiling, as far as this effect is not included in net interest costs.
Remeasurements are recognized in AOCI completely. It is not allowed to reclassify the remeasurements in subsequent periods. Components of net periodic benefit cost are recognized in profit and loss of the period. </t>
  </si>
  <si>
    <t>x) Share-based plans
The grant date fair value of stock options and convertible equity instruments that are settled by delivering equity instruments granted to the Management Board and executive employees of the Group entities by FMC-AG &amp; Co. KGaA is measured in accordance with IFRS 2, Share-based Payment (“IFRS 2”) using the binominal option pricing model and recognized as expense over the vesting period of the stock option plans. For certain exceptions a shorter vesting period may apply after which the stock options will not forfeit in any way. In such cases the vesting period is shortened accordingly.
The balance sheet date fair value of cash-settled phantom stock granted to the Management Board and executive employees of the Company is calculated in accordance with IFRS 2 using the binominal option pricing model. The corresponding liability based on the balance sheet date fair value is accrued over the vesting period of the phantom stock plans. For certain exceptions a shorter vesting period may apply after which the phantom stock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s of the performance share plans. For certain exceptions a shorter vesting period may apply after which the performance shares will not forfeit in any way. In such cases the vesting period is shortened accordingly.</t>
  </si>
  <si>
    <t>Recent pronouncements</t>
  </si>
  <si>
    <t>y) Recent pronouncements
Recently implemented accounting pronouncements
The Company has prepared its consolidated financial statements at December 31, 2019 in conformity with IFRS that have to be applied for fiscal years beginning on January 1, 2019. In 2019, the Company applied the following new standard relevant for its business for the first time:
IFRS 16
In January 2016, the IASB issued IFRS 16, which supersedes the current standard on lease-accounting, IAS 17, as well as the interpretations IFRIC 4, Determining whether an arrangement contains a lease, Standard Interpretations Committee (“SIC”)‑15, Operating leases - incentives and SIC‑27, Evaluating the substance of transactions in the legal form of a lease.
IFRS 16 significantly changes lessee accounting. For almost all leases, a lessee is required to recognize a right-of-use asset representing its right to use the underlying leased asset and a lease liability representing its obligation to make lease payments.
Leases with a total maximum term of twelve months (short-term leases) and leases for underlying assets of low-value may be exempt from balance sheet recognition by applying an accounting policy choice. Depreciation of the right-of-use asset and interest on the lease liability must be recognized in the income statement for every on-balance lease contract. Therefore, straight-line rental expenses will no longer be shown for the vast majority of the leases. The lessor accounting requirements in IAS 17 are substantially carried forward.
The Company applies the modified retrospective method in accordance with IFRS 16 as the transition method. Accordingly, the cumulative effect from first-time application is recognized in the opening balance of retained earnings as of January 1, 2019 without adjustments to the comparative information of the previous period. In the application of the modified retrospective method, the carrying amount of the lease liability at the date of the initial application is determined by discounting the remaining lease payments of lease agreements that were classified as operating leases under IAS 17 using the term-, country-, and currency-specific incremental borrowing rate at date of initial application. Furthermore, right-of-use assets are to be recognized. In the application of the modified retrospective method, the carrying amount of the right-of-use asset equals the carrying amount of the lease liability adjusted for any prepaid or accrued lease payments. For a part of the existing contracts, the Company recognizes the right-of-use asset with its carrying amount assuming the new standard had been applied since the commencement date of the lease discounted using its term-, country-, and currency-specific incremental borrowing rate at the date of initial application.
Regarding the options and exemptions available upon the initial application of IFRS 16, the Company adopted the following approach:
·
IFRS 16 is only applied to contracts that were previously identified as leases under IAS 17 and IFRIC 4.
·
Recognition, valuation and disclosure principles of IFRS 16 are not applied to lease contracts with a lease term ending in less than 12 months from the date of the initial application. The respective lease contracts are accounted for as if they were short term leases and recognized as an expense accordingly.
·
Material initial direct costs are included in the measurement of a right-of-use asset with the carrying amount assuming the new standard was applied since the commencement date of the lease.
·
Upon initial recognition no impairment review is performed. The right-of-use assets are adjusted for onerous contract provisions, recognized on the consolidated balance sheet immediately before the date of initial application.
Right-of-use assets from lease contracts are classified in accordance with the Company’s classification of property, plant and equipment:
·
Right-of-use assets: Land
·
Right-of-use assets: Buildings and improvements
·
Right-of-use assets: Machinery and equipment
In addition to the right-of-use asset categories above, prepayments on right-of-use assets are presented separately. Right-of-use assets from lease contracts and lease obligations are presented separately from property, plant and equipment and other financial debt in the consolidated balance sheet.
For lease contracts that include both lease and non-lease components that are not separable from lease components, no allocation is performed. Each lease component and any associated non-lease components are accounted for as a single lease.
Upon the initial application of IFRS 16 as of January 1, 2019, the Company recognized right-of-use assets of €4,276,532 and lease liabilities from third and related parties of €4,552,431. The cumulative effect from the first-time application is recognized in the opening balance of retained earnings (€120,809) as well as in noncontrolling interests (€15,526) as of January 1, 2019.
The following table shows a reconciliation of the future minimum rental payments as of December 31, 2018 to the lease liabilities as of January 1, 2019:
Reconciliation of lease liabilities upon the initial application of IFRS 16
in € THOUS
Future minimum rental payments as of December 31, 2018 (IAS 17)
5,527,638
less short-term leases
(21,936)
less leases of low-value assets
(34,145)
other
(25,169)
Gross lease liabilities as of January 1, 2019
5,446,388
Discounting
(893,957)
Lease liabilities as a result of the initial application of IFRS 16 as of January 1, 2019
4,552,431
Lease liabilities from capital leases as of December 31, 2018 (IAS 17)
36,144
Lease liabilities as of January 1, 2019
4,588,575
The lease liabilities were discounted using the term-, country-, and currency-specific incremental borrowing rate as of January 1, 2019. The weighted average discount rate was 3.69%.
For the impacts of IFRS 16 please see note 21.
Recent accounting pronouncements not yet adopted
The IASB issued the following new standard which is relevant for the Company:
IFRS 17, Insurance Contracts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IFRS 17 is effective for fiscal years beginning on or after January 1, 2021. Earlier adoption is permitted for entities that have also adopted IFRS 9, Financial Instruments and IFRS 15, Revenue from Contracts with Customers. The Company is evaluating the impact of IFRS 17 on the consolidated financial statements.
In the Company’s view, all other pronouncements issued by the IASB do not have a material impact on the consolidated financial statements, as expected</t>
  </si>
  <si>
    <t>The Company, basis of presentation and significant accounting policies (Tables)</t>
  </si>
  <si>
    <t>Schedule of subsidiaries exempt from applying certain legal requirements</t>
  </si>
  <si>
    <t>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EMEA Management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t>
  </si>
  <si>
    <t>Schedule of foreign currency translation</t>
  </si>
  <si>
    <t>Exchange rates
December 31, 2019
December 31, 2018
2019
2018
2017
spot exchange rate in €
spot exchange rate in €
average exchange rate in €
average exchange rate in €
average exchange rate in €
1 U.S. dollar
0.89015
0.87336
0.89328
0.84678
0.88519</t>
  </si>
  <si>
    <t>Reconciliation of lease liabilities upon initial application of IFRS 16</t>
  </si>
  <si>
    <t>Reconciliation of lease liabilities upon the initial application of IFRS 16
in € THOUS
Future minimum rental payments as of December 31, 2018 (IAS 17)
5,527,638
less short-term leases
(21,936)
less leases of low-value assets
(34,145)
other
(25,169)
Gross lease liabilities as of January 1, 2019
5,446,388
Discounting
(893,957)
Lease liabilities as a result of the initial application of IFRS 16 as of January 1, 2019
4,552,431
Lease liabilities from capital leases as of December 31, 2018 (IAS 17)
36,144
Lease liabilities as of January 1, 2019
4,588,575</t>
  </si>
  <si>
    <t>Discretionary decisions and sources of estimation uncertainties (Tables)</t>
  </si>
  <si>
    <t>Schedule of key assumptions of value-in-use calculations for cash generating unit</t>
  </si>
  <si>
    <t>Key assumptions
in %
North America
EMEA
Asia-Pacific
Latin America
2019
2018
2019
2018
2019
2018
2019
2018
Average revenue growth in ten year projection period
mid-single-digit
mid-single-digit
mid-single-digit
mid-single-digit
high-single-digit
high-single-digit
mid-single-digit
mid-single-digit
Residual value growth
1.00
1.00
1.00
1.00
4.00
4.00
2.95
3.45
Pre-tax WACC
7.71
7.42
8.73
9.46
6.79
7.81
10.45 - 20.02
11.93 - 16.75
After-tax WACC
6.00
5.99
6.25
6.86
6.04
6.61
8.06 - 17.63
8.70 - 13.52</t>
  </si>
  <si>
    <t>Schedule that shows the amounts by which the key assumptions would need to change individually that the recoverable amount equals the carrying amount</t>
  </si>
  <si>
    <t>Sensitivity analysis
Change in percentage points
Latin America
2019
2018
Pre-tax WACC
1.87
0.27
Operating income margin of each projection year
(2.03)
(0.32)
Residual value growth
(2.13)
(0.47)</t>
  </si>
  <si>
    <t>Schedule of the composition of trade accounts receivable</t>
  </si>
  <si>
    <t>Composition of trade accounts and other receivables
December 31,
2019
2018
U.S. Government health care programs
30
%
31
%
U.S. commercial payors
15
%
14
%
U.S. hospitals
4
%
4
%
Self-pay of U.S. patients
2
%
3
%
Other North America segment payors
4
%
3
%
Product customers and health care payors outside the North America Segment
45
%
45
%
Total
100
%
100
%</t>
  </si>
  <si>
    <t>Acquisitions, investments, purchases of intangible assets and divestitures (Tables)</t>
  </si>
  <si>
    <t>Summary of Fair Values of Assets Acquired and Liabilities Assumed</t>
  </si>
  <si>
    <t>Fair Values of Assets Acquired and Liabilities Assumed
in $ THOUS
Cash and cash equivalents
47,203
Trade accounts and other receivables
34,062
Inventories
63,735
Other current assets
15,819
Property, plant and equipment
104,533
Right-of-use assets
21,603
Intangible assets and other assets
761,734
Goodwill
1,201,613
Accounts payable, current provisions and other current liabilities
(72,429)
Deferred taxes
(100,485)
Lease liabilities
(22,065)
Other liabilities
(27,822)
Noncontrolling interests
(4,063)
Total acquisition cost
2,023,438
Less:
Cash acquired
(47,203)
Net Cash paid
1,976,235</t>
  </si>
  <si>
    <t>Summary of pro forma financial information</t>
  </si>
  <si>
    <t>2019
Pro forma revenue
17,521,432
Pro forma net income attributable to shareholders of FMC-AG &amp; Co. KGaA
1,186,516
Basic earnings per share
3.92
Diluted earnings per share
3.92</t>
  </si>
  <si>
    <t>Notes to the consolidated statements of income (Tables)</t>
  </si>
  <si>
    <t>Schedule of revenue</t>
  </si>
  <si>
    <t>Revenue
in € THOUS
2019
2018
Revenue from
Revenue from
contracts with
Other
contracts with
Other
customers
revenue
Total
customers
revenue
Total
Health care services
Dialysis services
12,447,092
—
12,447,092
11,420,415
—
11,420,415
Care Coordination
1,176,227
248,900
1,425,127
1,622,862
221,012
1,843,874
13,623,319
248,900
13,872,219
13,043,277
221,012
13,264,289
Health care products
Dialysis products
3,402,987
125,519
3,528,506
3,115,753
93,068
3,208,821
Non-dialysis products
75,830
—
75,830
73,763
—
73,763
3,478,817
125,519
3,604,336
3,189,516
93,068
3,282,584
Total
17,102,136
374,419
17,476,555
16,232,793
314,080
16,546,873</t>
  </si>
  <si>
    <t>Schedule of trade accounts receivables and contract liabilities</t>
  </si>
  <si>
    <t>Trade accounts receivables and contract liabilities
in € THOUS
2019
2018
Trade accounts receivables
3,341,111
3,284,712
Contract liabilities
22,802
37,632</t>
  </si>
  <si>
    <t>Schedule of unsatisfied performance obligations</t>
  </si>
  <si>
    <t>Unsatisfied performance obligations
in € THOUS
1 year
278,090
1 - 3 years
455,774
3 - 5 years
359,721
5 - 10 years
66,492
Total
1,160,077</t>
  </si>
  <si>
    <t>Schedule of cost of materials</t>
  </si>
  <si>
    <t>Cost of materials
in € THOUS
2019
2018
2017
Cost of raw materials, supplies and purchased components
4,031,371
3,395,895
3,605,316
Cost of purchased services
258,959
233,638
229,806
Cost of materials
4,290,330
3,629,533
3,835,122</t>
  </si>
  <si>
    <t>Schedule of personnel expenses</t>
  </si>
  <si>
    <t>Personnel expenses
in € THOUS
2019
2018
2017
Wages and salaries
5,448,662
5,025,128
5,396,339
Social security contributions and cost of
retirement benefits and social assistance
1,350,696
1,414,525
1,503,684
thereof retirement benefits
174,009
156,581
147,332
Personnel expenses
6,799,358
6,439,653
6,900,023</t>
  </si>
  <si>
    <t>Schedule of employee by function</t>
  </si>
  <si>
    <t>Employees by function
2019
2018
2017
Production and Services
103,896
97,971
98,547
Administration
11,634
10,510
9,962
Sales and Marketing
3,253
3,360
3,272
Research and Development
1,050
881
804
Total employees
119,833
112,722
112,585</t>
  </si>
  <si>
    <t>Schedule of income before income taxes according to region</t>
  </si>
  <si>
    <t>Income before income taxes
in € THOUS
2019
2018
2017
Germany
101,734
161,861
(20,363)
United States
1,149,149
2,191,834
1,589,501
Other
589,231
383,041
428,477
Total
1,840,114
2,736,736
1,997,615</t>
  </si>
  <si>
    <t>Schedule of income tax expense (benefit) according to region</t>
  </si>
  <si>
    <t>Income tax expense (benefit)
in € THOUS
2019
2018
2017
Current
Germany
(59,928)
45,136
77,934
United States
168,503
261,211
437,201
Other
228,773
115,561
130,992
337,348
421,908
646,127
Deferred
Germany
48,313
(34,685)
(36,022)
United States
57,352
145,700
(156,704)
Other
(41,399)
(21,844)
(10,320)
64,266
89,171
(203,046)
Total
401,614
511,079
443,081</t>
  </si>
  <si>
    <t>Schedule of reconciliation of expected and actual income tax expense</t>
  </si>
  <si>
    <t>Reconciliation of income taxes
in € THOUS
2019
2018
2017
Expected corporate income tax expense
555,898
825,810
597,187
Tax free income
(65,889)
(50,747)
(44,302)
Income from equity method investees
(23,683)
(18,185)
(18,706)
Tax rate differentials
(58,386)
(106,258)
139,122
Non-deductible expenses
44,283
60,721
106,125
Taxes for prior years
(5,454)
(91,138)
(20,573)
Noncontrolling partnership interests
(60,724)
(61,936)
(105,832)
Tax on divestitures
—
(74,560)
—
Tax rate changes
2,743
(219)
(238,130)
Change in realizability of deferred tax assets and tax credits
8,519
3,211
7,254
Withholding taxes
13,083
4,564
6,606
Other
(8,776)
19,816
14,330
Income tax expense
401,614
511,079
443,081
Effective tax rate
%
18.7
%
22.2
%</t>
  </si>
  <si>
    <t>Schedule of deferred income taxes and net operating loss carryforwards</t>
  </si>
  <si>
    <t>Deferred income tax assets and liabilities
in € THOUS
2019
2018
Deferred tax assets
Trade accounts receivable
13,392
25,090
Inventories
71,915
70,223
Intangible assets
4,994
6,980
Property, plant and equipment and other non-current assets
72,769
62,124
Lease Liabilities
1,164,620
—
Provisions and other liabilities
50,819
93,637
Pension liabilities
135,356
98,278
Net operating loss carryforwards, tax credit carryforwards and interest carryforwards
175,394
93,890
Derivatives
3,027
2,160
Compensation expense related to stock options
3,426
3,732
Other
36,403
15,390
Total deferred tax assets
1,732,115
471,504
Deferred tax liabilities
Trade accounts receivable
30,310
29,596
Inventories
19,324
12,598
Intangible assets
632,984
433,228
Property, plant and equipment and other non-current assets
165,082
136,392
Right-of-use assets
1,068,409
—
Provisions and other liabilities
92,756
14,678
Derivatives
372
1,978
Other
101,384
123,870
Total deferred tax liabilities
2,110,621
752,340
Net deferred tax liabilities
(378,506)
(280,836)
Net deferred income tax assets and liabilities
in € THOUS
2019
2018
Deferred tax assets
361,196
345,685
Deferred tax liabilities
739,702
626,521
Net deferred tax liabilities
(378,506)
(280,836)
Net operating loss carryforwards
in € THOUS
2020
2021
2022
2023
2024
2025
2026
2027
2028
2029 and thereafter
Without expiration date
Total</t>
  </si>
  <si>
    <t>Related party transactions (Tables)</t>
  </si>
  <si>
    <t>Schedule of service agreements and products with related parties</t>
  </si>
  <si>
    <t>Service agreements and products with related parties
in € THOUS
2019
2018
2017
December 31, 2019
December 31, 2018
Sales of
Purchases of
Sales of
Purchases of
Sales of
Purchases of
goods and
goods and
goods and
goods and
goods and
goods and
Accounts
Accounts
Accounts
Accounts
services
services
services
services
services
services
receivable
payable
receivable
payable
Service agreements (1)
Fresenius SE
153
29,114
445
24,456
381
21,704
35
360
378
4,019
Fresenius SE affiliates
4,420
105,832
3,819
101,590
11,111
81,491
2,003
6,416
681
8,470
Equity method investees
49,052
—
58,362
—
82,628
—
68,300
—
108,655
—
Total
53,625
134,946
62,626
126,046
94,120
103,195
70,338
6,776
109,714
12,489
Products
Fresenius SE
3
—
—
—
1
—
—
—
—
—
Fresenius SE affiliates
44,771
37,279
33,564
39,181
30,529
40,467
16,803
3,405
8,750
3,658
Equity method investees
—
469,474
—
399,667
—
399,180
—
36,262
—
57,975
Total
44,774
506,753
33,564
438,848
30,530
439,647
16,803
39,667
8,750
61,633
(1)
In addition to the above shown accounts payable, accrued expenses for service agreements with related parties amounted to €8,352 and €9,376 at December 31, 2019 and 2018.</t>
  </si>
  <si>
    <t>Schedule of lease agreements with related parties</t>
  </si>
  <si>
    <t>Lease agreements with related parties
in € THOUS
2019
2018
2017
December 31, 2019
Interest
Lease
Lease
Lease
Lease
Lease
Right-of-use
Lease
Depreciation
expense
expense (1)
income
expense
income
expense
asset
liability
Fresenius SE
4,580
501
4,005
—
8,745
—
8,456
30,336
30,820
Fresenius SE affiliates
12,589
1,396
452
—
15,852
—
13,676
91,879
92,126
Total
17,169
1,897
4,457
—
24,597
—
22,132
122,215
122,946
(1)
Short-term leases and expenses relating to variable lease payments are exempted from balance sheet recognition .</t>
  </si>
  <si>
    <t>Cash and cash equivalents (Tables)</t>
  </si>
  <si>
    <t>Summary of cash and cash equivalents</t>
  </si>
  <si>
    <t>Cash and cash equivalents
in € THOUS
2019
2018
Cash
768,706
831,885
Securities and time deposits
239,017
1,313,747
Cash and cash equivalents
1,007,723
2,145,632</t>
  </si>
  <si>
    <t>Trade accounts and other receivables (Tables)</t>
  </si>
  <si>
    <t>Summary of trade accounts and other receivables</t>
  </si>
  <si>
    <t>Trade accounts and other receivables
in € THOUS
December 31,
December 31,
2019
2018
thereof credit-
thereof credit-
Impaired
Impaired
Trade accounts and other receivables, gross
3,562,704
366,497
3,349,515
325,240
thereof finance lease receivables
57,398
—
28,726
—
less allowances
(141,358)
(102,269)
(118,015)
(85,775)
Trade accounts and other receivables
3,421,346
264,228
3,231,500
239,465</t>
  </si>
  <si>
    <t>Summary of the development of allowance for doubtful accounts</t>
  </si>
  <si>
    <t>Development of allowance for doubtful accounts
in € THOUS
2019
2018
2017
Allowance for doubtful accounts as of January 1
118,015
474,891
482,461
Change in valuation allowances as recorded in the consolidated statements of income
42,315
19,112
549,631
Write-offs and recoveries of amounts previously written-off
(18,587)
(378,201)
(501,229)
Foreign currency translation
(385)
2,213
(55,972)
Allowance for doubtful accounts as of December 31
141,358
118,015
474,891</t>
  </si>
  <si>
    <t>Summary of the ageing analysis of trade accounts receivable and the allowance for doubtful accounts</t>
  </si>
  <si>
    <t>Aging analysis of trade accounts and other receivables 2019
in € THOUS
up to 3
3 to 6
6 to 12
more than
not
months
months
months
12 months
overdue
overdue
overdue
overdue
overdue
Total
Trade accounts and other receivables
1,997,671
899,987
229,012
184,768
251,266
3,562,704
less allowance for doubtful accounts
(9,385)
(8,411)
(6,267)
(13,325)
(103,970)
(141,358)
Trade accounts and other receivables, net
1,988,286
891,576
222,745
171,443
147,296
3,421,346
Aging analysis of trade accounts and other receivables 2018
in € THOUS
up to 3
3 to 6
6 to 12
more than
not
months
months
months
12 months
overdue
overdue
overdue
overdue
overdue
Total
Trade accounts receivable
1,863,149
848,092
217,024
175,079
246,171
3,349,515
less allowance for doubtful accounts
(8,043)
(4,711)
(5,209)
(5,946)
(94,106)
(118,015)
Trade accounts receivable, net
1,855,106
843,381
211,815
169,133
152,065
3,231,500</t>
  </si>
  <si>
    <t>Inventories (Tables)</t>
  </si>
  <si>
    <t>Schedule of inventories</t>
  </si>
  <si>
    <t>Inventories
in € THOUS
2019
2018
Finished goods
940,407
774,133
Health care supplies
399,585
391,593
Raw materials and purchased components
233,609
224,054
Work in process
89,677
77,023
Inventories
1,663,278
1,466,803</t>
  </si>
  <si>
    <t>Other current assets (Tables)</t>
  </si>
  <si>
    <t>Schedule of other current assets</t>
  </si>
  <si>
    <t>Other current assets
in € THOUS
2019
2018
Income taxes receivable
209,545
159,290
Debt securities
133,322
99,592
Other taxes receivable
127,880
107,708
Payments on account
110,078
104,817
Receivables for supplier rebates
51,296
68,203
Prepaid rent
26,374
57,319
Deposit / Guarantee / Security
22,226
19,915
Prepaid insurance
19,796
23,632
Derivatives
2,513
7,837
Other
210,573
155,770
Other current assets
913,603
804,083</t>
  </si>
  <si>
    <t>Property, plant and equipment (Tables)</t>
  </si>
  <si>
    <t>Schedule of property, plant and equipment</t>
  </si>
  <si>
    <t>Acquisition or manufacturing costs
in € THOUS
Foreign
Changes in
January 1,
currency
consolidation
December 31,
2019
translation
group
Additions
Reclassifications
Disposals
2019
Land
58,887
802
2,824
466
3,153
(2,140)
63,992
Buildings and improvements
3,311,704
65,782
10,648
43,560
296,276
(83,533)
3,644,437
Machinery and equipment
4,541,906
59,529
86,743
569,352
127,613
(245,487)
5,139,656
Machinery, equipment and rental equipment under capitalized leases
89,734
2,151
—
—
(91,885)
—
—
Construction in progress
505,168
7,692
(1,167)
368,577
(366,895)
(4,093)
509,282
Property, plant and equipment
8,507,399
135,956
99,048
981,955
(31,738)
(335,253)
9,357,367
Acquisition or manufacturing costs
in € THOUS
Foreign
Changes in
January 1,
currency
consolidation
December 31,
2018
translation
group
Additions
Reclassifications
Disposals
2018
Land
56,540
2,299
358
605
490
(1,405)
58,887
Buildings and improvements
2,881,688
108,998
692
67,272
328,718
(75,664)
3,311,704
Machinery and equipment
4,174,027
96,766
(2,576)
465,117
29,325
(220,753)
4,541,906
Machinery, equipment and rental equipment under capitalized leases
80,916
3,880
(98)
6,259
665
(1,888)
89,734
Construction in progress
462,226
6,759
4,519
419,347
(387,131)
(552)
505,168
Property, plant and equipment
7,655,397
218,702
2,895
958,600
(27,933)
(300,262)
8,507,399
Depreciation
in € THOUS
Foreign
Changes in
January 1,
currency
consolidation
December 31,
2019
translation
group
Additions
Reclassifications
Disposals
2019
Land
1,295
19
—
20
—
(2)
1,332
Buildings and improvements
1,818,053
32,818
(8,312)
255,683
8,805
(54,227)
2,052,820
Machinery and equipment
2,798,709
34,291
(7,023)
461,947
24,591
(199,581)
3,112,934
Machinery, equipment and rental equipment under capitalized leases
53,332
1,334
—
—
(54,666)
—
—
Construction in progress
—
—
—
—
—
—
—
Property, plant and equipment
4,671,389
68,462
(15,335)
717,650
(21,270)
(253,810)
5,167,086
Depreciation
in € THOUS
Foreign
Changes in
January 1,
currency
consolidation
December 31,
2018
translation
group
Additions
Reclassifications
Disposals
2018
Land
1,239
38
—
—
—
18
1,295
Buildings and improvements
1,580,103
65,251
(1,484)
221,866
(786)
(46,897)
1,818,053
Machinery and equipment
2,538,436
58,817
(4,278)
400,439
(13,986)
(180,719)
2,798,709
Machinery, equipment and rental equipment under capitalized leases
43,848
2,485
(289)
9,118
30
(1,860)
53,332
Construction in progress
—
—
—
—
—
—
—
Property, plant and equipment
4,163,626
126,591
(6,051)
631,423
(14,742)
(229,458)
4,671,389
Book value
in € THOUS
December 31,
December 31,
2019
2018
Land
62,660
57,592
Buildings and improvements
1,591,617
1,493,651
Machinery and equipment
2,026,722
1,743,197
Machinery, equipment and rental equipment under capitalized leases
—
36,402
Construction in progress
509,282
505,168
Property, plant and equipment
4,190,281
3,836,010</t>
  </si>
  <si>
    <t>ARGENTINA</t>
  </si>
  <si>
    <t>Effect of hyperinflation in Argentina
in € THOUS
Acquisition or
Accumulated
December 31,
manufacturing costs
depreciation
2019
Land
2,307
—
2,307
Buildings and improvements
20,652
7,802
12,850
Machinery and equipment
33,237
21,470
11,767
Machinery, equipment and rental equipment under capitalized leases
—
—
—
Construction in progress
1,108
—
1,108
Property, plant and equipment
57,304
29,272
28,032
Acquisition or
Accumulated
December 31,
manufacturing costs
depreciation
2018
Land
1,581
—
1,581
Buildings and improvements
13,575
5,454
8,121
Machinery and equipment
21,821
15,321
6,500
Machinery, equipment and rental equipment under capitalized leases
—
—
—
Construction in progress
656
—
656
Property, plant and equipment
37,633
20,775
16,858</t>
  </si>
  <si>
    <t>Intangible assets and goodwill (Tables)</t>
  </si>
  <si>
    <t>Schedule of intangible assets and goodwill</t>
  </si>
  <si>
    <t>Acquisition or manufacturing costs
in € THOUS
Foreign
Changes in
January 1,
currency
consolidation
December 31,
2019
translation
group
Additions
Reclassifications
Disposals
2019
Amortizable intangible assets
Non-compete agreements
324,910
6,012
4,744
25
(274)
(2,695)
332,722
Technology
153,164
(376)
589,833
—
—
—
742,621
Licenses and distribution agreements
235,625
4,678
(38,126)
783
5,093
(5,766)
202,287
Customer relationships
23,847
(116)
47,880
—
(2,680)
—
68,931
Construction in progress
148,002
1,208
36,892
171,446
(86,898)
(3,247)
267,403
Internally developed intangibles
217,033
971
—
9,105
71,152
(222)
298,039
Other
381,390
6,852
(1,949)
11,007
17,763
(6,722)
408,341
1,483,971
19,229
639,274
192,366
4,156
(18,652)
2,320,344
Non-amortizable intangible assets
Tradename
182,901
3,326
41,002
—
—
—
227,229
Management contracts
3,134
91
—
—
—
—
3,225
186,035
3,417
41,002
—
—
—
230,454
Intangible assets
1,670,006
22,646
680,276
192,366
4,156
(18,652)
2,550,798
Goodwill
12,209,606
217,996
1,589,653
—
—
—
14,017,255
Acquisition or manufacturing costs
in € THOUS
Foreign
Changes in
January 1,
currency
consolidation
December 31,
2018
translation
group
Additions
Reclassifications
Disposals
2018
Amortizable intangible assets
Non-compete agreements
310,163
12,427
6,339
720
(2)
(4,737)
324,910
Technology
149,191
3,973
—
—
—
—
153,164
Licenses and distribution agreements
173,713
3,049
—
61,166
(3)
(2,300)
235,625
Customer relationships
147,096
2,015
(125,264)
—
—
—
23,847
Construction in progress
78,757
2,785
—
107,097
(23,050)
(17,587)
148,002
Internally developed intangibles
169,095
2,158
(9,763)
17,501
38,643
(601)
217,033
Other
358,092
9,490
(3,368)
9,881
12,883
(5,588)
381,390
1,386,107
35,897
(132,056)
196,365
28,471
(30,813)
1,483,971
Non-amortizable intangible assets
Tradename
174,689
8,212
—
—
—
—
182,901
Management contracts
3,038
96
—
—
—
—
3,134
177,727
8,308
—
—
—
—
186,035
Intangible assets
1,563,834
44,205
(132,056)
196,365
28,471
(30,813)
1,670,006
Goodwill
12,103,921
441,972
(336,287)
—
—
—
12,209,606
Amortization
in € THOUS
Foreign
Changes in
January 1,
currency
consolidation
Impairment
December
2019
translation
group
Additions
loss
Reclassifications
Disposals
31, 2019
Amortizable intangible assets
Non-compete agreements
282,296
5,235
(166)
11,868
—
26
(3,136)
296,123
Technology
124,605
1,140
—
49,265
—
—
—
175,010
Licenses and distribution agreements
131,492
2,607
—
14,293
—
—
(4,680)
143,712
Customer relationships
7,245
12
—
4,099
—
—
—
11,356
Construction in progress
—
—
—
—
—
—
—
—
Internally developed intangibles
138,343
1,328
—
28,722
932
360
(500)
169,185
Other
304,694
4,795
(3,606)
27,235
—
1,410
(5,446)
329,082
988,675
15,117
(3,772)
135,482
932
1,796
(13,762)
1,124,468
Amortization
in € THOUS
Foreign
Changes in
December
January 1,
currency
consolidation
Impairment
31,
2018
translation
group
Additions
loss
Reclassifications
Disposals
2018
Amortizable intangible assets
Non-compete agreements
262,381
11,338
(1,468)
14,675
—
17
(4,647)
282,296
Technology
64,563
2,995
(356)
10,740
46,663
—
—
124,605
Licenses and distribution agreements
119,819
577
—
12,673
726
(3)
(2,300)
131,492
Customer relationships
50,572
727
(53,247)
9,226
—
—
(33)
7,245
Construction in progress
—
—
—
—
16,750
—
(16,750)
—
Internally developed intangibles
108,906
2,927
(2,475)
20,357
—
9,202
(574)
138,343
Other
274,535
8,003
(6,375)
25,753
580
6,064
(3,866)
304,694
880,776
26,567
(63,921)
93,424
64,719
15,280
(28,170)
988,675
Book value
in € THOUS
December 31, 2019
December 31, 2018
Amortizable intangible assets
Non-compete agreements
36,599
42,614
Technology
567,611
28,559
Licenses and distribution agreements
58,575
104,133
Customer relationships
57,575
16,602
Construction in progress
267,403
148,002
Internally developed intangibles
128,854
78,690
Other
79,259
76,696
1,195,876
495,296
Non-amortizable intangible assets
Tradename
227,229
182,901
Management contracts
3,225
3,134
230,454
186,035
Intangible assets
1,426,330
681,331
Goodwill
14,017,255
12,209,606</t>
  </si>
  <si>
    <t>Schedule of the carrying amount of goodwill and indefinite-lived intangibles by geographical area</t>
  </si>
  <si>
    <t>Allocation of the carrying amount to CGUs
in € THOUS
North America
EMEA
Asia-Pacific
Latin America
2019
2018
2019
2018
2019
2018
2019
2018
Goodwill
11,762,791
10,128,309
1,342,730
1,282,632
716,665
662,097
195,069
136,568
Management contracts with indefinite useful life
—
—
—
—
3,225
3,134
—
—
Trade name with indefinite useful life
226,692
182,329
—
—
—
—
537
572</t>
  </si>
  <si>
    <t>Effect of hyperinflation in Argentina
in € THOUS
Acquisition or
Accumulated
manufacturing costs
depreciation
December 31, 2019
Amortizable intangible assets
Internally developed intangibles
1,971
1,281
690
Other
1,697
727
970
Intangible assets
3,668
2,008
1,660
Goodwill
28,057
2,926
25,131
Acquisition or
Accumulated
manufacturing costs
depreciation
December 31, 2018
Amortizable intangible assets
Internally developed intangibles
142
129
13
Other
1,889
1,209
680
Intangible assets
2,031
1,338
693
Goodwill
20,197
2,118
18,079</t>
  </si>
  <si>
    <t>Current provisions and other current liabilities (Tables)</t>
  </si>
  <si>
    <t>Summary of reconciliation of the current provisions</t>
  </si>
  <si>
    <t>Development of current provisions
in € THOUS
Foreign
Changes in
January 1,
currency
consolidation
2019
translation
group
Utilized
Reversed
Additions
Reclassifications
December 31, 2019
Self-insurance programs
198,307
3,751
—
—
—
17,808
—
219,866
Personnel expenses
42,430
359
215
(25,436)
(293)
32,487
40,764
90,526
Risk of lawsuit
32,304
246
507
(15,049)
(50)
3,023
—
20,981
FCPA related charge
223,980
—
—
(219,588)
(4,000)
3,844
—
4,236
Other current provisions
27,495
218
742
(3,976)
(839)
12,807
—
36,447
Current provisions
524,516
4,574
1,464
(264,049)
(5,182)
69,969
40,764
372,056</t>
  </si>
  <si>
    <t>Schedule of other current liabilities</t>
  </si>
  <si>
    <t>Other current liabilities
in € THOUS
2019
2018
Personnel liabilities
647,508
654,457
Noncontrolling interests subject to put provisions
603,132
494,576
Unapplied cash and receivable credits
482,682
364,657
Invoices outstanding
178,209
160,112
Withholding tax and VAT
104,388
100,086
Interest liabilities
73,593
92,961
Variable payments outstanding for acquisitions
34,253
57,217
Legal matters, advisory and audit fees
27,979
38,778
Bonuses, commissions
27,510
26,831
Contract liabilities
22,795
37,628
Rent and lease obligations
176
138,210
Other liabilities
238,138
214,259
Other current liabilities
2,440,363
2,379,772</t>
  </si>
  <si>
    <t>Short-term debt and short-term debt from related parties (Tables)</t>
  </si>
  <si>
    <t>Schedule of short-term debt and short-term debt from related parties</t>
  </si>
  <si>
    <t>Short-term debt and short-term debt from related parties
in € THOUS
2019
2018
Commercial paper program
999,732
999,873
Borrowings under lines of credit
143,875
204,491
Other
6,381
930
Short-term debt
1,149,988
1,205,294
Short-term debt from related parties (see note 5 c)
21,865
188,900
Short-term debt and short-term debt from related parties
1,171,853
1,394,194</t>
  </si>
  <si>
    <t>Long-term debt (Tables)</t>
  </si>
  <si>
    <t>Schedule of long-term debt</t>
  </si>
  <si>
    <t>Long-term debt
in € THOUS
2019
2018
Amended 2012 Credit Agreement
1,901,372
1,887,357
Bonds
4,966,619
3,700,446
Convertible Bonds
399,939
393,232
Accounts Receivable Facility
379,570
—
Capital lease obligations (1)
—
36,144
Other
258,057
134,855
Long-term debt (2)
7,905,557
6,152,034
Less current portion
(1,447,239)
(1,106,519)
Long-term debt, less current portion (2)
6,458,318
5,045,515
(1)
As of December 31, 2018, this line item included lease liabilities from capital leases in accordance with IAS 17. From 2019, these amounts are transferred to balance sheet items "Current portion of long-term lease liabilities" and "Long-term lease liabilities, less current portion" (see note 1).
(2)
Labeled as "Long-term debt and capital lease obligations, less current portion" as of December 31, 2018, this line item included lease liabilities from capital leases in accordance with IAS 17. From 2019, these amounts are transferred to balance sheet item "Long-term lease liabilities, less current portion" (see note 1).</t>
  </si>
  <si>
    <t>Schedule of available and outstanding amounts under the Amended 2012 Credit Agreement</t>
  </si>
  <si>
    <t>Amended 2012 Credit Agreement - Maximum amount available and balance outstanding
in THOUS
Maximum amount available
Balance outstanding
2019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Maximum amount available
Balance outstanding
2018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t>
  </si>
  <si>
    <t>Schedule of bonds</t>
  </si>
  <si>
    <t>Bonds
in THOUS
Face
Book value
Book value
Issuer/Transaction
amount
Maturity
Coupon
2019 in €
2018 in €
FMC US Finance II, Inc. 2012
$
800,000
July 31, 2019
5.625
%
—
698,167
FMC Finance VIII S.A. 2012
€
250,000
July 31, 2019
5.25
%
—
249,773
FMC US Finance II, Inc. 2014
$
500,000
October 15, 2020
4.125
%
444,507
435,376
FMC US Finance, Inc. 2011
$
650,000
February 15, 2021
5.75
%
577,069
564,882
FMC Finance VII S.A. 2011
€
300,000
February 15, 2021
5.25
%
299,498
299,035
FMC US Finance II, Inc. 2012
$
700,000
January 31, 2022
5.875
%
622,135
609,532
Fresenius Medical Care AG &amp; Co. KGaA, 2019
€
650,000
November 29, 2023
0.25
%
646,936
—
FMC US Finance II, Inc. 2014
$
400,000
October 15, 2024
4.75
%
354,338
347,297
Fresenius Medical Care AG &amp; Co. KGaA, 2018
€
500,000
July 11, 2025
1.50
%
496,138
496,384
Fresenius Medical Care AG &amp; Co. KGaA, 2019
€
600,000
November 30, 2026
0.625
%
593,216
—
FMC US Finance III, Inc. 2019
$
500,000
June 15, 2029
3.75
%
435,673
—
Fresenius Medical Care AG &amp; Co. KGaA, 2019
€
500,000
November 29, 2029
1.25
%
497,109
—
4,966,619
3,700,446</t>
  </si>
  <si>
    <t>Schedule of accounts receivable facility</t>
  </si>
  <si>
    <t>Accounts Receivable Facility - Maximum amount available and balance outstanding
in THOUS
Maximum amount available
Balance outstanding
2019 (1)
2019 (2)
Accounts Receivable Facility
$
900,000
€
801,139
$
427,000
€
380,096
Maximum amount available
Balance outstanding
2018 (1)
2018 (2)
Accounts Receivable Facility
$
900,000
€
786,026
$
—
€
—
(1)
Subject to availability of sufficient accounts receivable meeting funding criteria.
(2)
Amounts shown are excluding debt issuance costs.</t>
  </si>
  <si>
    <t>Non-current provisions and other non-current liabilities (Tables)</t>
  </si>
  <si>
    <t>Schedule of development of non-current provisions</t>
  </si>
  <si>
    <t>Development of non-current provisions
in € THOUS
Foreign
Changes in
January 1,
currency
consolidation
December 31,
2019
translation
group
Utilized
Reversed
Additions
Reclassifications
2019
Personnel expenses
84,439
1,203
430
(3,294)
(713)
19,065
(40,764)
60,366
Interest payable related to income taxes
29,231
150
—
—
(5,447)
2,177
—
26,111
Other non-current provisions
14,777
66
6,066
(283)
(249)
1,949
—
22,326
Non-current provisions
128,447
1,419
6,496
(3,577)
(6,409)
23,191
(40,764)
108,803</t>
  </si>
  <si>
    <t>Employee benefit plans (Tables)</t>
  </si>
  <si>
    <t>Schedule of changes in benefit obligations, plan assets, and the funded status of pension plans</t>
  </si>
  <si>
    <t>Deficit or surplus
in € THOUS
2019
2018
Change in benefit obligation:
Benefit obligation at beginning of year
842,601
792,739
Foreign currency translation (gains) losses
7,459
17,957
Changes in consolidation group
—
123
Current service cost
30,070
25,467
Interest cost
28,016
24,364
Transfer of plan participants
194
80
Actuarial (gains) losses arising from changes in financial assumptions
140,923
(9,760)
Actuarial (gains) losses arising from changes in demographic assumptions
(2,306)
3,497
Actuarial (gains) losses arising from experience adjustments
(4,873)
11,117
Remeasurements
133,744
4,854
Benefits paid
(60,863)
(22,983)
Settlements
(4,754)
—
Benefit obligation at end of year
976,467
842,601
Change in plan assets:
Fair value of plan assets at beginning of year
317,585
291,256
Foreign currency translation gains (losses)
6,130
14,189
Interest income from plan assets
14,108
11,308
Actuarial gains (losses) arising from experience adjustments
34,131
(23,216)
Actual return on plan assets
48,239
(11,908)
Employer contributions
1,131
43,393
Benefits paid
(56,961)
(19,345)
Fair value of plan assets at end of year
316,124
317,585
Deficit (surplus) at end of year
660,343
525,016</t>
  </si>
  <si>
    <t>Schedule of net pension liability</t>
  </si>
  <si>
    <t>Net pension liability
in € THOUS
2019
2018
Deficit (surplus) at end of year
660,343
525,016
Benefit plans offered by other subsidiaries
39,147
35,424
Net pension liability
699,490
560,440</t>
  </si>
  <si>
    <t>Schedule of weighted-average assumptions utilized in determining benefit obligations</t>
  </si>
  <si>
    <t>Weighted average assumptions
in %
2019
2018
Discount rate
2.35
3.27
Rate of compensation increase
3.18
3.21
Rate of pension increase
1.70
1.69</t>
  </si>
  <si>
    <t>Schedule of sensitivity analysis</t>
  </si>
  <si>
    <t>Sensitivity analysis
in € THOUS
0.5%
0.5%
increase
decrease
Discount rate
(89,298)
104,053
Rate of compensation increase
16,040
(15,793)
Rate of pension increase
46,089
(41,222)</t>
  </si>
  <si>
    <t>Schedule of components of net periodic benefit cost</t>
  </si>
  <si>
    <t>Components of net periodic benefit cost
in € THOUS
2019
2018
2017
Service cost
30,070
25,467
28,607
Net interest cost
13,908
13,056
11,087
(Gains) losses from settlements
(4,754)
—
—
Net periodic benefit costs
39,224
38,523
39,694</t>
  </si>
  <si>
    <t>Schedule of weighted-average assumptions utilized in determining net periodic benefit cost</t>
  </si>
  <si>
    <t>Weighted average assumptions
in %
2019
2018
2017
Discount rate
3.27
3.08
3.25
Rate of compensation increase
3.21
3.22
3.23
Rate of pension increase
1.69
1.45
1.45</t>
  </si>
  <si>
    <t>Schedule of expected benefit payments</t>
  </si>
  <si>
    <t>Defined benefit pension plans: cash outflows
in € THOUS
2019
2018
1 year
28,706
24,111
1 - 3 years
56,577
53,662
3 - 5 years
62,441
61,415
5 - 10 years
183,896
184,929
Total
331,620
324,117</t>
  </si>
  <si>
    <t>Schedule of pension plan assets</t>
  </si>
  <si>
    <t>Fair values of plan assets
in € THOUS
Quoted prices
Quoted prices
in active
in active
markets for
Significant
Significant
markets for
Significant
identical
observable
unobservable
identical
observable
Asset category
Total
assets
inputs
inputs
Total
assets
inputs
(Level 1)
(Level 2)
(Level 3)
(Level 1)
(Level 2)
2019
2018
Equity investments
Index funds (1)
85,321
8,440
76,881
—
77,718
1,972
75,746
Fixed income investments
Government securities (2)
2,875
2,547
328
—
9,241
8,880
361
Corporate bonds (3)
202,642
—
202,642
—
186,500
—
186,500
Other bonds (4)
10,179
—
2,762
7,417
3,518
—
3,518
U.S. treasury money market funds (5)
14,999
14,999
—
—
40,510
40,510
—
Other types of investments
Cash, money market and mutual funds (6)
108
108
—
—
98
98
—
Total
316,124
26,094
282,613
7,417
317,585
51,460
266,125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si>
  <si>
    <t>Shareholders' equity (Tables)</t>
  </si>
  <si>
    <t>Tabular disclosure of number of shares acquired in the context of the buy-back programs as well as the repurchased treasury stock</t>
  </si>
  <si>
    <t>Treasury Stock
Total number of shares
purchased and retired as
part of publicly
Average price per
announced plans or
Total value of
Period
share
programs
shares (1)
in €
in € THOUS
December 31, 2016
51.00
999,951
50,993
Purchase of Treasury Stock
December 2017
87.79
660,000
57,938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2)
62.55
5,107,678
319,509
TOTAL
60.66
6,107,629
370,502
(1)
The value of shares repurchased in 2017, 2018 and 2019 is inclusive of fees (net of taxes) paid in the amount of approximately €12, €8 and €11 (in € THOUS), respectively, for services rendered.
(2)
At December 31, 2019, the maximum number of shares that may be purchased pursuant to the buy-back program expiring on June 17, 2020 is 6,892,322</t>
  </si>
  <si>
    <t>Supplementary information on capital management (Tables)</t>
  </si>
  <si>
    <t>Schedule of equity and debt</t>
  </si>
  <si>
    <t>Total equity, debt and total assets
in € THOUS
2019
2018
Total equity including noncontrolling interests
13,227,237
12,901,958
Debt and lease liabilities
13,782,448
7,546,228
Total assets
32,934,735
26,242,268
Debt and lease liabilities in % of total assets
41.8
%
28.8
%
Total equity in % of total assets (equity ratio)
40.2
%
49.2
%</t>
  </si>
  <si>
    <t>Schedule of Company's rating</t>
  </si>
  <si>
    <t>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si>
  <si>
    <t>Earnings per share (Tables)</t>
  </si>
  <si>
    <t>Schedule of reconciliation of basic and fully diluted earnings per share</t>
  </si>
  <si>
    <t>Reconciliation of basic and diluted earnings per share
in € THOUS, except share and per share data
2019
2018
2017
Numerators:
Net income attributable to shareholders of FMC-AG &amp; Co. KGaA
1,199,619
1,981,924
1,279,788
Denominators:
Weighted average number of shares outstanding
302,691,397
306,541,706
306,563,400
Potentially dilutive shares
57,892
684,681
719,912
Basic earnings per share
3.96
6.47
4.17
Diluted earnings per share
3.96
6.45
4.16</t>
  </si>
  <si>
    <t>Share-based plans (Tables)</t>
  </si>
  <si>
    <t>Schedule of reconciliations for stock options outstanding</t>
  </si>
  <si>
    <t>Transactions
Weighted
Average
Exercise
Options
Price
Stock options for shares
(in THOUS)
in €
Balance at December 31, 2018
3,896
68.85
Granted
—
—
Exercised (1)
329
51.72
Forfeited
78
75.08
Balance at December 31, 2019
3,489
70.32
(1)
The average share price at the date of exercise of the options was €67.62.</t>
  </si>
  <si>
    <t>Summary of fully vested options outstanding and exercisable by price range</t>
  </si>
  <si>
    <t>Share Options
Outstanding
Exercisable
Weighted
Weighted
Weighted
Range of
average
average
average
exercise
remaining
exercise
exercise
prices
Number of
contractual
price
Number of
price
in €
options
life
in €
options
in €
45.01 - 50.00
767,001
2.38
49.90
767,001
49.90
50.01 - 55.00
825
0.93
52.27
825
52.27
55.01 - 60.00
133,375
1.24
57.68
133,375
57.68
60.01 - 65.00
—
—
—
—
—
65.01 - 70.00
—
—
—
—
—
70.01 - 75.00
—
—
—
—
—
75.01 - 80.00
2,587,788
3.58
77.03
2,587,788
77.03
3,488,989
3.23
70.32
3,488,989
70.32</t>
  </si>
  <si>
    <t>Leases (Tables)</t>
  </si>
  <si>
    <t>Schedule of effects from lease agreements on the consolidated statements of income</t>
  </si>
  <si>
    <t>Leasing in the consolidated statements of income
in € THOUS
2019
Depreciation on right-of-use assets
700,276
Impairments on right-of-use assets
38,820
Expenses relating to short-term leases
52,108
Expenses relating to leases of low-value assets
25,239
Expenses relating to variable lease payments
10,814
Income from subleasing right-of-use asset
4,367
Interest expense on lease liabilities
171,724</t>
  </si>
  <si>
    <t>Schedule of acquisition costs and the accumulated depreciation of right-of-use assets</t>
  </si>
  <si>
    <t>Acquisition costs
in € THOUS
Foreign
Changes in
January 1,
currency
consolidation
Reclassi-
December 31,
2019
translation
group
Additions
fications
Disposals
2019
Right-of-use assets: Land
28,717
447
(14)
2,300
512
(1,387)
30,575
Right-of-use assets: Buildings and improvements
3,840,380
65,603
(3,577)
694,031
15,074
(20,816)
4,590,695
Right-of-use assets: Machinery and equipment
407,436
7,639
3,257
23,243
18,002
(24,859)
434,718
Right-of-use assets: Advance Payments
—
—
—
24
—
—
24
Right-of-use assets
4,276,533
73,689
(334)
719,598
33,588
(47,062)
5,056,012
Depreciation
in € THOUS
Foreign
Changes in
January 1,
currency
consolidation
Impairment
Reclassi-
December 31,
2019
translation
group
Additions
loss
fications
Disposals
2019
Right-of-use assets: Land
—
14
(4)
3,936
134
128
294
4,502
Right-of-use assets: Buildings and improvements
—
(1,364)
(1,768)
581,081
38,686
3,424
(6,133)
613,926
Right-of-use assets: Machinery and equipment
—
(291)
(105)
115,259
—
21,930
(24,324)
112,469
Right-of-use assets: Advance Payments
—
—
—
—
—
—
—
—
Right-of-use assets
—
(1,641)
(1,877)
700,276
38,820
25,482
(30,163)
730,897
Book value
in € THOUS
December 31,
2019
Right-of-use assets: Land
26,073
Right-of-use assets: Buildings and improvements
3,976,769
Right-of-use assets: Machinery and equipment
322,249
Right-of-use assets: Advance Payments
24
Right-of-use assets
4,325,115</t>
  </si>
  <si>
    <t>Financial instruments (Tables)</t>
  </si>
  <si>
    <t>Schedule of carrying amount and fair value of financial instruments</t>
  </si>
  <si>
    <t>Carrying amount and fair value of financial instruments
in € THOUS
December 31, 2019
Carrying amount
Fair value
Amortized
cost
FVPL
FVOCI
Not classified
Total
Level 1
Level 2
Level 3
Cash and cash equivalents (1)
768,706
239,017
—
—
1,007,723
—
239,017
—
Trade accounts and other receivabl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13,130
535,684
312,808
189,229
5,450,851
—
—
—
Accounts payable
716,526
—
—
—
716,526
—
—
—
Accounts payable to related parties
118,663
—
—
—
118,663
—
—
—
Short-term debt and short-term debt from related parties
1,171,853
—
—
—
1,171,853
—
—
—
Long-term debt
7,905,557
—
—
—
7,905,557
5,555,475
2,537,932
—
Long-term lease liabilities and long-term lease liabilities from related parties
—
—
—
4,705,038
4,705,038
—
—
—
Derivatives - cash flow hedging instruments
—
—
—
2,534
2,534
—
2,534
—
Derivatives - not designated as hedging instruments
—
10,762
—
—
10,762
—
10,762
—
Variable payments outstanding for acquisitions
—
89,677
—
—
89,677
—
—
89,677
Noncontrolling interest subject to put provisions
—
—
—
934,425
934,425
—
—
934,425
Other financial liabilities
1,414,464
—
—
—
1,414,464
—
—
—
Other current and non-current liabilities
1,414,464
100,439
—
936,959
2,451,862
—
—
—
Financial liabilities
11,327,063
100,439
—
5,641,997
17,069,499
—
—
—
(1)
Highly liquid short-term investments are categorized in level 2 of the fair value hierarchy. Other cash and cash equivalents is not categorized.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182,052
—
—
49,448
3,231,500
—
—
—
Accounts receivable from related parties
198,868
—
—
—
198,868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t>
  </si>
  <si>
    <t>Schedule of reconciliation of level 3 financial instruments</t>
  </si>
  <si>
    <t>Reconciliation from beginning to ending balance of level 3 financial instruments
in € THOUS
2019
2018
2017
Variable
Variable
Variable
payments
Noncontrolling
payments
Noncontrolling
payments
Noncontrolling
Equity
outstanding for
interests subject
outstanding for
interests subject
outstanding for
interests subject
investments
acquisitions
to put provisions
acquisitions
to put provisions
acquisitions
to put provisions
Beginning balance at January 1,
—
172,278
818,871
205,792
830,773
223,504
1,007,733
Transfer from Level 2
186,427
—
—
—
—
—
—
Increase
2,233
4,828
109,109
19,051
53,731
21,128
85,322
Decrease
—
(43,941)
(20,269)
(15,734)
(50,706)
(32,764)
(121,057)
(Gain) loss recognized in profit or loss
128
(41,537)
154,436
(36,327)
142,279
(2,685)
160,916
(Gain) loss recognized in equity
—
—
13,701
—
(50,612)
—
(20,012)
Dividends
—
—
(153,614)
—
(139,742)
—
(164,404)
Foreign currency translation and other changes
(5,734)
(1,951)
12,191
(504)
33,148
(3,391)
(117,725)
Ending balance at December 31,
183,054
89,677
934,425
172,278
818,871
205,792
830,773</t>
  </si>
  <si>
    <t>Schedule of average hedging rate and the nominal amount of the foreign exchange forward contracts</t>
  </si>
  <si>
    <t>Significant currency pairs
in € THOUS
Nominal
Average
amount
hedging rate
EUR/AUD
168,395
1.6314
EUR/USD
122,305
1.1373
EUR/GBP
49,308
0.8798</t>
  </si>
  <si>
    <t>Schedule of derivative financial instruments valuation</t>
  </si>
  <si>
    <t>Derivative financial instruments valuation
in € THOUS
2019
2018
Assets
Liabilities
Assets
Liabilities
Current
Foreign exchange contracts
107
(2,484)
1,434
(711)
Interest rate contracts
—
—
—
(414)
Non-current
Foreign exchange contracts
—
(50)
58
—
Derivatives in cash flow hedging relationships
107
(2,534)
1,492
(1,125)
Current
Foreign exchange contracts
2,406
(10,762)
6,402
(7,091)
Non-current
Derivatives embedded in the Convertible Bonds
—
—
—
(11,820)
Share Options to secure the Convertible Bonds
—
—
11,820
—
Derivatives not designated as hedging instruments
2,406
(10,762)
18,222
(18,911)</t>
  </si>
  <si>
    <t>Schedule of effect of derivatives in cash flow hedging on the consolidated financial statements</t>
  </si>
  <si>
    <t>The effect of derivatives in cash flow hedging relationships on the consolidated financial statements
in € THOUS
Fair value gain
Fair value gain
(loss) recognized in
(loss) recognized in
Amount
Amount
AOCI on hedging
AOCI on hedging
Location of
reclassified
reclassified
instrument (hedge
instrument (cost of
reclassified
from hedge
from cost of
reserve)
hedging)
amounts from AOCI
reserve
hedging
For the year ended December 31, 2019
Interest rate contracts
(12,807)
—
Interest income/expense
2,753
—
Foreign exchange contracts
(3,189)
(1,473)
thereof:
Revenue
1,331
1,480
Costs of revenue
2,509
(1,913)
Inventories
(269)
(55)
Total
(15,996)
(1,473)
6,324
(488)
For the year ended December 31, 2018
Interest rate contracts
(105)
—
Interest income/expense
22,249
—
Foreign exchange contracts
5,029
(2,244)
thereof:
Revenue
(423)
132
Costs of revenue
(1,839)
799
Inventories
(17)
(21)
Total
4,924
(2,244)
19,970
910</t>
  </si>
  <si>
    <t>Schedule of effect of derivatives not in hedging on the consolidated financial statements</t>
  </si>
  <si>
    <t>The effect of derivatives not designated as hedging instruments on the consolidated financial statements
in € THOUS
Amount of (gain) loss recognized in
Location of (gain) loss recognized in
income on derivatives
income on derivatives
for the year ended, December 31,
2019
2018
Foreign exchange contracts
Selling, general and administrative expenses
7,686
(12,841)
Foreign exchange contracts
Interest income/expense
16,491
14,809
Derivatives embedded in the Convertible Bonds
Interest income/expense
(11,820)
(90,614)
Share Options to secure the Convertible Bonds
Interest income/expense
11,820
90,614
Derivatives not designated as hedging instruments
24,177
1,968</t>
  </si>
  <si>
    <t>Schedule of expected timing for cash flows related to derivative financial instruments</t>
  </si>
  <si>
    <t>Cash Flow from derivative financial instruments
in € THOUS
Expected in period of
Less than 1 year
1 - 3 years
3 - 5 years
Over 5 years
2019
Designated as hedging instrument
(2,377)
(50)
—
—
Not designated as hedging instrument
(8,356)
—
—
—
2018
Designated as hedging instrument
87
58
—
—
Not designated as hedging instrument
(689)
—
—
—</t>
  </si>
  <si>
    <t>Schedule of non-discounted payments agreed by contract</t>
  </si>
  <si>
    <t>Payments agreed by contracts
in € THOUS
Payments due by period of
Less than 1 year
1 - 3 years
3 - 5 years
Over 5 years
2019
Accounts payable
716,526
—
—
—
Accounts payable to related parties
118,663
—
—
—
Other current financial liabilities
1,414,464
—
—
—
Short-term debt (1)
1,171,853
—
—
—
Amended 2012 Credit Agreement (2)
577,115
1,424,798
—
—
Bonds and Convertible Bonds
1,004,042
1,686,586
1,109,894
2,166,434
Accounts Receivable Facility (2)
7,518
387,468
—
—
Other long-term debt
68,078
66,531
74,131
49,467
Long-term lease liabilities (1)
789,145
1,479,119
1,112,401
2,190,926
Variable payments outstanding for acquisitions
34,253
26,710
26,325
9,503
Noncontrolling interests subject to put provisions
603,132
114,950
136,163
121,021
Letters of credit
21,893
—
—
—
Derivative financial instruments - in cash flow hedging relationships
2,484
50
—
—
Derivative financial instruments - not designated as hedging instrument
10,762
—
—
—
2018
Accounts payable
641,271
1
—
—
Accounts payable to related parties
153,781
—
—
—
Other current financial liabilities
1,467,766
—
—
—
Short-term debt (1)
1,394,194
—
—
—
Amended 2012 Credit Agreement (2)
178,170
740,024
1,126,183
—
Bonds and Convertible Bonds
1,132,032
1,917,239
677,500
880,939
Accounts Receivable Facility (2)
—
—
—
—
Other long-term debt and capital lease obligations (2)
26,519
68,976
19,796
63,734
Variable payments outstanding for acquisitions
57,217
69,918
33,221
30,576
Noncontrolling interests subject to put provisions
494,576
183,396
66,324
107,857
Letters of credit
12,413
12,322
—
—
Derivative financial instruments - in cash flow hedging relationships
1,347
—
—
—
Derivative financial instruments - not designated as hedging instrument
7,091
11,820
—
—
(1)
Includes amounts from related parties.
(2)
Future interest payments for financial liabilities with variable interest rates were calculated using the latest interest rates fixed prior to December 31, 2019 and 2018.</t>
  </si>
  <si>
    <t>Other comprehensive income (loss) (Tables)</t>
  </si>
  <si>
    <t>Schedule of components of other comprehensive income (loss)</t>
  </si>
  <si>
    <t>Other comprehensive income (loss)
in € THOUS
2019
2018
2017
Pretax
Tax effect
Net
Pretax
Tax effect
Net
Pretax
Tax effect
Net
Components that will not be reclassified to profit or loss:
Actuarial gain (loss) on defined benefit pension plans
(99,613)
30,245
(69,368)
(28,070)
7,713
(20,357)
6,840
(27,393)
(20,553)
Components that may be reclassified subsequently to profit or loss:
Foreign currency translation adjustment
263,835
—
263,835
327,317
—
327,317
(1,284,173)
—
(1,284,173)
Other comprehensive income (loss) relating to cash flow hedges:
Changes in fair value of cash flow hedges during the period
(17,469)
4,352
(13,117)
2,680
(698)
1,982
1,613
(430)
1,183
Reclassification adjustments
5,836
(1,678)
4,158
20,880
(6,036)
14,844
26,370
(7,977)
18,393
Total other comprehensive income (loss) relating to cash flow hedges
(11,633)
2,674
(8,959)
23,560
(6,734)
16,826
27,983
(8,407)
19,576
Other comprehensive income (loss)
152,589
32,919
185,508
322,807
979
323,786
(1,249,350)
(35,800)
(1,285,150)</t>
  </si>
  <si>
    <t>Supplementary cash flow information (Tables)</t>
  </si>
  <si>
    <t>Schedule of additional information provided with respect to net cash provided by (used in) investing activities</t>
  </si>
  <si>
    <t>Details for net cash provided by (used in) investing activities
in € THOUS
2019
2018
2017
Details for acquisitions
Assets acquired
(2,639,432)
(360,375)
(758,720)
Liabilities assumed
260,120
21,122
128,552
Noncontrolling interests subject to put provisions
72,151
11,901
68,069
Noncontrolling interests
65,217
45,319
14,293
Non-cash consideration
26,637
28,530
8,851
Cash paid
(2,215,307)
(253,503)
(538,955)
Less cash acquired
55,210
3,538
17,630
Net cash paid for acquisitions
(2,160,097)
(249,965)
(521,325)
Cash paid for investments
(34,602)
(590,199)
(17,999)
Cash paid for intangible assets
(37,972)
(85,103)
(26,370)
Total cash paid for acquisitions and investments, net of cash acquired, and purchases of intangible assets
(2,232,671)
(925,267)
(565,694)
Details for divestitures
Cash received from sale of subsidiaries or other businesses, less cash disposed (1)
43,317
1,532,724
157,025
Cash received from divestitures of debt securities
16,623
150,172
256,136
Cash received from repayment of loans
—
79
2,227
Proceeds from divestitures
59,940
1,682,975
415,388
(1)
In 2018, cash received from sale of subsidiaries or other businesses, less cash disposed included a cash payment of €142,593 relating to tax payments in connection with the divestiture of Sound.</t>
  </si>
  <si>
    <t>Schedule of reconciliation of debt to net cash provided by (used in) financing activities</t>
  </si>
  <si>
    <t>Reconciliation of debt to net cash provided by (used in) financing activities
in € THOUS
Non-cash changes
Acquisitions
Foreign
Amortization
January 1,
Cash
(net of
currency
of debt
December 31,
2019 (1)
Flow
divestitures)
translation
issuance costs
Other (2)
2019
Short-term debt
1,205,294
(70,398)
14,611
618
—
(137)
1,149,988
Short-term debt from related parties
188,900
(167,111)
—
—
—
76
21,865
Long-term debt (excluding Accounts Receivable Facility) (3)
6,115,890
1,285,603
22,815
85,424
15,147
1,108
7,525,987
Accounts Receivable Facility
—
381,430
—
(2,435)
575
—
379,570
Lease liabilities
4,451,081
(671,403)
2,141
81,817
—
718,456
4,582,092
Lease liabilities from related parties
137,494
(16,340)
—
35
—
1,757
122,946
(1)
Line item "Long-term Debt (excluding Accounts Receivable Facility)" as of December 31, 2018, was labeled as “Long-term debt and capital lease obligations (excluding Accounts Receivable Facility)” and included liabilities from capital leases in accordance with IAS 17 of €36,144; As of January 1, 2019, these liabilities have been transferred to the line item “Lease liabilities”. Furthermore, upon the initial application of IFRS 16 as of January 1, 2019, Lease liabilities of €4,414,937 and Lease liabilities from related parties of €137,494 were recognized.
(2)
Includes newly concluded leases, lease modifications and reassessments of leases with third parties and related parties.
(3)
Cash Flow excluding repayments of variable payments outstanding for acquisitions in the amount of €41,803.
The following table shows a reconciliation of debt to net cash provided by (used in) financing activities for 2018:
Reconciliation of debt to net cash provided by (used in) financing activities
in € THOUS
Non-cash changes
Acquisitions
Foreign
Amortization
January 1,
Cash
(net of
currency
of debt
New
December 31,
2018
Flow
divestitures)
translation
issuance costs
leases
Other
2018
Short-term debt
760,279
444,844
3,046
(2,860)
—
—
(15)
1,205,294
Short-term debt from related parties
9,000
179,900
—
—
—
—
—
188,900
Long-term debt (excluding Accounts Receivable Facility) (1)
6,384,734
(453,717)
8,652
188,165
15,975
6,517
1,708
6,152,034
Accounts Receivable Facility
293,673
(298,912)
—
4,883
356
—
—
—
(1)
Cash Flow excluding repayments of variable payments outstanding for acquisitions in the amount of €10,099.</t>
  </si>
  <si>
    <t>Segment and corporate information (Tables)</t>
  </si>
  <si>
    <t>Schedule of segment and corporate activities</t>
  </si>
  <si>
    <t>Segment and corporate information
in € THOUS
North
Asia-
Latin
America
EMEA
Pacific
America
Total
Segment
Segment
Segment
Segment
Segment
Corporate
Total
2019
Revenue from contracts with customers
11,931,396
2,652,943
1,792,020
705,636
17,081,995
20,141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429,444)
Income before income taxes
1,840,114
Depreciation and amortization
(992,526)
(188,580)
(98,599)
(33,352)
(1,313,057)
(240,351)
(1,553,408)
Impairment loss
(36,411)
(3,341)
—
—
(39,752)
—
(39,752)
Income (loss) from equity method investees
75,941
(4,414)
2,551
1,152
75,230
(1,551)
73,679
Total assets
21,700,202
4,058,523
2,852,271
917,184
29,528,180
3,406,555
32,934,735
thereof investment in equity method investees
400,514
171,704
99,815
24,839
696,872
—
696,872
Additions of property, plant and equipment, intangible assets and right-of-use assets
1,097,517
212,282
190,591
36,595
1,536,985
356,934
1,893,919
2018
Revenue from contracts with customers
11,347,963
2,559,485
1,627,715
682,894
16,218,057
14,736
16,232,793
Other revenue external customers
221,769
27,073
61,638
3,600
314,080
—
314,080
Revenue external customers
11,569,732
2,586,558
1,689,353
686,494
16,532,137
14,736
16,546,873
Inter-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mpairment loss
—
(64,719)
—
—
(64,719)
—
(64,719)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2017
Revenue from contracts with customers
12,878,665
2,547,055
1,623,312
719,792
17,768,824
14,748
17,783,572
Inter- segment revenue
1,898
16
356
374
2,644
(2,644)
—
Revenue
12,880,563
2,547,071
1,623,668
720,166
17,771,468
12,104
17,783,572
Operating income
2,086,391
443,725
313,042
58,349
2,901,507
(539,068)
2,362,439
Interest
(364,824)
Income before income taxes
1,997,615
Depreciation and amortization
(398,235)
(119,044)
(45,401)
(17,929)
(580,609)
(154,870)
(735,479)
Income (loss) from equity method investees
71,739
(7,159)
1,919
700
67,199
—
67,199
Total assets
15,556,146
3,585,486
2,074,150
670,126
21,885,908
2,139,307
24,025,215
thereof investment in equity method investees
342,462
181,870
98,281
24,396
647,009
-
647,009
Additions of property, plant and equipment and intangible assets
526,652
130,755
52,861
41,637
751,905
241,052
992,957</t>
  </si>
  <si>
    <t>Schedule of geographic operations</t>
  </si>
  <si>
    <t>Geographic presentation
in € THOUS
North
Rest of
Germany
America
the world
Total
2019
Revenue external customers
474,750
12,195,173
4,806,632
17,476,555
Long-lived assets
1,311,786
19,112,827
4,335,569
24,760,182
2018
Revenue external customers
426,327
11,569,732
4,550,814
16,546,873
Long-lived assets
948,355
13,260,913
3,290,930
17,500,198
2017
Revenue external customers
433,105
12,878,665
4,471,802
17,783,572
Long-lived assets
905,571
13,037,452
3,122,590
17,065,613</t>
  </si>
  <si>
    <t>Principal accountant fees and services (Tables)</t>
  </si>
  <si>
    <t>Schedule of fees for the auditor</t>
  </si>
  <si>
    <t>Fees
in € THOUS
Consolidated
thereof
Consolidated
thereof
Consolidated
thereof
group
Germany
group
Germany
group
Germany
2019
2018
2017
Audit fees
10,113
1,665
7,845
1,322
8,629
1,232
Audit-related fees
615
525
320
316
59
18
Tax fees
318
—
1,069
115
830
169
Other fees
41
—
251
234
716
110</t>
  </si>
  <si>
    <t>The Company, basis of presentation and significant accounting policies - Basis of presentation, Principles of consolidation and composition (Details) € in Thousands</t>
  </si>
  <si>
    <t>Dec. 31, 2018EUR (€)</t>
  </si>
  <si>
    <t>Dec. 31, 2019EUR (€)item</t>
  </si>
  <si>
    <t>Dec. 31, 2017EUR (€)</t>
  </si>
  <si>
    <t>The Company and basis of presentation</t>
  </si>
  <si>
    <t>Leased fixed assets, included in Property, plant and equipment</t>
  </si>
  <si>
    <t>Current lease liabilities from capital leases</t>
  </si>
  <si>
    <t>Non-current lease liabilities from capital leases</t>
  </si>
  <si>
    <t>Repayments of capital lease liabilities</t>
  </si>
  <si>
    <t>Number of companies consolidated | item</t>
  </si>
  <si>
    <t>Number of companies accounted for by the equity method | item</t>
  </si>
  <si>
    <t>Number of first-time consolidations companies | item</t>
  </si>
  <si>
    <t>Number of companies deconsolidated | item</t>
  </si>
  <si>
    <t>Research and development expense reclassified to selling, general and administrative</t>
  </si>
  <si>
    <t>Amount of reclassifications or changes in presentation</t>
  </si>
  <si>
    <t>Trade accounts and other receivables reclassified to accounts receivable from related parties, balance sheet</t>
  </si>
  <si>
    <t>Trade accounts and other receivables reclassified to accounts receivable from related parties, cash flow</t>
  </si>
  <si>
    <t>Impairment loss reclassified to depreciation, amortization and impairment loss</t>
  </si>
  <si>
    <t>Gains (losses) on net monetary position</t>
  </si>
  <si>
    <t>Level of price index</t>
  </si>
  <si>
    <t>Percentage of price index increase</t>
  </si>
  <si>
    <t>54.00%</t>
  </si>
  <si>
    <t>The Company, basis of presentation and significant accounting policies - Property, plant and equipment (Details)</t>
  </si>
  <si>
    <t>Buildings and improvements | Minimum</t>
  </si>
  <si>
    <t>Useful Lives of Property, Plant, and Equipment</t>
  </si>
  <si>
    <t>Useful life</t>
  </si>
  <si>
    <t>4 years</t>
  </si>
  <si>
    <t>Buildings and improvements | Maximum</t>
  </si>
  <si>
    <t>50 years</t>
  </si>
  <si>
    <t>Buildings and improvements | Weighted average</t>
  </si>
  <si>
    <t>14 years</t>
  </si>
  <si>
    <t>Machinery and equipment | Minimum</t>
  </si>
  <si>
    <t>3 years</t>
  </si>
  <si>
    <t>Machinery and equipment | Maximum</t>
  </si>
  <si>
    <t>19 years</t>
  </si>
  <si>
    <t>Machinery and equipment | Weighted average</t>
  </si>
  <si>
    <t>10 years</t>
  </si>
  <si>
    <t>The Company, basis of presentation and significant accounting policies - Intangible assets and goodwill (Details)</t>
  </si>
  <si>
    <t>Amortizable intangible assets</t>
  </si>
  <si>
    <t>Detailed information on intangible assets</t>
  </si>
  <si>
    <t>Useful lives</t>
  </si>
  <si>
    <t>Non-compete agreements</t>
  </si>
  <si>
    <t>8 years</t>
  </si>
  <si>
    <t>Technology</t>
  </si>
  <si>
    <t>12 years</t>
  </si>
  <si>
    <t>Internally developed intangibles</t>
  </si>
  <si>
    <t>Licenses and distribution agreements</t>
  </si>
  <si>
    <t>Customer relationships</t>
  </si>
  <si>
    <t>Other</t>
  </si>
  <si>
    <t>7 years</t>
  </si>
  <si>
    <t>The Company, basis of presentation and significant accounting policies - Foreign currency translation (Details) - $ / €</t>
  </si>
  <si>
    <t>Foreign Currency Translation</t>
  </si>
  <si>
    <t>Spot exchange rate</t>
  </si>
  <si>
    <t>Average exchange rate</t>
  </si>
  <si>
    <t>The Company, basis of presentation and significant accounting policies - Capitalized interest (Details) - EUR (€) € in Thousands</t>
  </si>
  <si>
    <t>Capitalized Interest</t>
  </si>
  <si>
    <t>Interest cost capitalized</t>
  </si>
  <si>
    <t>Capitalisation rate of borrowing costs eligible for capitalisation</t>
  </si>
  <si>
    <t>3.84%</t>
  </si>
  <si>
    <t>4.03%</t>
  </si>
  <si>
    <t>4.19%</t>
  </si>
  <si>
    <t>The Company, basis of presentation and significant accounting policies - Concentration of risk (Details)</t>
  </si>
  <si>
    <t>U.S. Medicare and Medicaid</t>
  </si>
  <si>
    <t>Concentration of Risk</t>
  </si>
  <si>
    <t>Percentage of revenues which were earned and subject to regulations</t>
  </si>
  <si>
    <t>33.00%</t>
  </si>
  <si>
    <t>34.00%</t>
  </si>
  <si>
    <t>The Company, basis of presentation and significant accounting policies - Recent pronouncements (Details) - EUR (€) € in Thousands</t>
  </si>
  <si>
    <t>IFRS 16 application</t>
  </si>
  <si>
    <t>Non-controlling interests</t>
  </si>
  <si>
    <t>Lease liabilities</t>
  </si>
  <si>
    <t>Future minimum rental payments</t>
  </si>
  <si>
    <t>Liabilities from capital leases in accordance with IAS 17</t>
  </si>
  <si>
    <t>Lease liability weighted average discount rate</t>
  </si>
  <si>
    <t>3.69%</t>
  </si>
  <si>
    <t>Increase (decrease) due to application of IFRS 16</t>
  </si>
  <si>
    <t>Lease liabilities from third and related parties</t>
  </si>
  <si>
    <t>Less short-term leases</t>
  </si>
  <si>
    <t>Less leases of low-value assets</t>
  </si>
  <si>
    <t>Gross lease liabilities</t>
  </si>
  <si>
    <t>Discounting</t>
  </si>
  <si>
    <t>After application of IFRS 16</t>
  </si>
  <si>
    <t>Discretionary decisions and sources of estimation uncertainties - Recoverability of goodwill and intangible assets (Details) - EUR (€) € in Thousands</t>
  </si>
  <si>
    <t>Recoverability of Goodwill and Intangible Assets</t>
  </si>
  <si>
    <t>Number of years of budget</t>
  </si>
  <si>
    <t>Maximum number of projection years</t>
  </si>
  <si>
    <t>North America Segment</t>
  </si>
  <si>
    <t>Residual value growth</t>
  </si>
  <si>
    <t>1.00%</t>
  </si>
  <si>
    <t>Pre-tax WACC</t>
  </si>
  <si>
    <t>7.71%</t>
  </si>
  <si>
    <t>7.42%</t>
  </si>
  <si>
    <t>After-tax WACC</t>
  </si>
  <si>
    <t>6.00%</t>
  </si>
  <si>
    <t>5.99%</t>
  </si>
  <si>
    <t>EMEA Segment</t>
  </si>
  <si>
    <t>8.73%</t>
  </si>
  <si>
    <t>9.46%</t>
  </si>
  <si>
    <t>6.25%</t>
  </si>
  <si>
    <t>6.86%</t>
  </si>
  <si>
    <t>Asia-Pacific Segment</t>
  </si>
  <si>
    <t>4.00%</t>
  </si>
  <si>
    <t>6.79%</t>
  </si>
  <si>
    <t>7.81%</t>
  </si>
  <si>
    <t>6.04%</t>
  </si>
  <si>
    <t>6.61%</t>
  </si>
  <si>
    <t>Latin America Segment</t>
  </si>
  <si>
    <t>2.95%</t>
  </si>
  <si>
    <t>3.45%</t>
  </si>
  <si>
    <t>Recoverable amount of CGU exceeding the carrying amount</t>
  </si>
  <si>
    <t>Latin America Segment | Pre-tax WACC</t>
  </si>
  <si>
    <t>Amount by which value assigned to key assumption must change in order for unit's recoverable amount to be equal to carrying amount</t>
  </si>
  <si>
    <t>Latin America Segment | Operating income margin</t>
  </si>
  <si>
    <t>Latin America Segment | Residual value growth</t>
  </si>
  <si>
    <t>Latin America Segment | Minimum</t>
  </si>
  <si>
    <t>10.45%</t>
  </si>
  <si>
    <t>11.93%</t>
  </si>
  <si>
    <t>8.06%</t>
  </si>
  <si>
    <t>8.70%</t>
  </si>
  <si>
    <t>Latin America Segment | Maximum</t>
  </si>
  <si>
    <t>20.02%</t>
  </si>
  <si>
    <t>16.75%</t>
  </si>
  <si>
    <t>17.63%</t>
  </si>
  <si>
    <t>13.52%</t>
  </si>
  <si>
    <t>Non-amortizable intangible assets and goodwill</t>
  </si>
  <si>
    <t>Carrying amount of intangible assets</t>
  </si>
  <si>
    <t>Carrying amount of goodwill and non-amortizable intangible assets, percentage of the Company's total assets</t>
  </si>
  <si>
    <t>43.00%</t>
  </si>
  <si>
    <t>47.00%</t>
  </si>
  <si>
    <t>Discretionary decisions and sources of estimation uncertainties - Trade accounts receivable and allowance for doubtful accounts (Details) € in Thousands</t>
  </si>
  <si>
    <t>Dec. 31, 2019EUR (€)country</t>
  </si>
  <si>
    <t>Trade accounts and other receivables and allowance for doubtful accounts</t>
  </si>
  <si>
    <t>Trade accounts and other receivables | €</t>
  </si>
  <si>
    <t>Number of countries Company sells health care products | country</t>
  </si>
  <si>
    <t>Number of countries Company sells health care services | country</t>
  </si>
  <si>
    <t>Additional percentage of uncollectible receivables for sensitivity analysis</t>
  </si>
  <si>
    <t>Percentage of operating income reduced, if 1% of trade accounts receivable were uncollectible</t>
  </si>
  <si>
    <t>1.60%</t>
  </si>
  <si>
    <t>Allowances</t>
  </si>
  <si>
    <t>Discretionary decisions and sources of estimation uncertainties - Percentage of Accounts Receivable (Details) - EUR (€) € in Thousands</t>
  </si>
  <si>
    <t>Major customers</t>
  </si>
  <si>
    <t>Number of single debtor other than U.S. Medicare and Medicaid accounted for more than 5% of total trade accounts receivable</t>
  </si>
  <si>
    <t>Percentage of trade accounts receivable</t>
  </si>
  <si>
    <t>100.00%</t>
  </si>
  <si>
    <t>U.S. Government health care programs</t>
  </si>
  <si>
    <t>30.00%</t>
  </si>
  <si>
    <t>31.00%</t>
  </si>
  <si>
    <t>U.S. commercial payors</t>
  </si>
  <si>
    <t>15.00%</t>
  </si>
  <si>
    <t>14.00%</t>
  </si>
  <si>
    <t>U.S. hospitals</t>
  </si>
  <si>
    <t>Self-pay of U.S. patients</t>
  </si>
  <si>
    <t>2.00%</t>
  </si>
  <si>
    <t>3.00%</t>
  </si>
  <si>
    <t>Other North America Segment payors</t>
  </si>
  <si>
    <t>Product customers and health care payors outside the North America Segment</t>
  </si>
  <si>
    <t>45.00%</t>
  </si>
  <si>
    <t>Acquisitions, investments, purchases of intangible assets and divestitures - Acquisitions (Details) - EUR (€) € in Thousands</t>
  </si>
  <si>
    <t>Acquisitions, investments and purchase of intangible assets, total purchase consideration</t>
  </si>
  <si>
    <t>Cash consideration, net of cash acquired</t>
  </si>
  <si>
    <t>Assumed obligations and non-cash consideration</t>
  </si>
  <si>
    <t>Acquisitions</t>
  </si>
  <si>
    <t>Total acquisitions</t>
  </si>
  <si>
    <t>Cash flows used in obtaining control of subsidiaries or other businesses, classified as investing activities</t>
  </si>
  <si>
    <t>Intangible assets acquired</t>
  </si>
  <si>
    <t>Net income of acquiree since acquisition date</t>
  </si>
  <si>
    <t>Revenue of acquiree since acquisition date</t>
  </si>
  <si>
    <t>Increase in assets as a result of business combinations</t>
  </si>
  <si>
    <t>Acquisitions, investments, purchases of intangible assets and divestitures - Estimated Fair Values of Assets Acquired and Liabilities Assumed and Pro forma financial information (Details) € / shares in Units, $ / shares in Units, € in Thousands, $ in Thousands</t>
  </si>
  <si>
    <t>Dec. 31, 2019USD ($)$ / shares</t>
  </si>
  <si>
    <t>Dec. 31, 2019EUR (€)€ / shares</t>
  </si>
  <si>
    <t>Dec. 31, 2019EUR (€)</t>
  </si>
  <si>
    <t>Estimated Fair Values of Assets Acquired and Liabilities Assumed Details</t>
  </si>
  <si>
    <t>Cash and cash equivalents | €</t>
  </si>
  <si>
    <t>Intangible assets and other assets | €</t>
  </si>
  <si>
    <t>Goodwill | €</t>
  </si>
  <si>
    <t>Noncontrolling interests | €</t>
  </si>
  <si>
    <t>Revenue of acquiree since acquisition date | €</t>
  </si>
  <si>
    <t>Operating profit (loss) of acquiree since acquisition date | €</t>
  </si>
  <si>
    <t>NxStage Medical Inc</t>
  </si>
  <si>
    <t>NxStage purchase per common share | $ / shares</t>
  </si>
  <si>
    <t>Intangible assets and other assets</t>
  </si>
  <si>
    <t>Accounts payable, current provisions and other current liabilities</t>
  </si>
  <si>
    <t>Other liabilities</t>
  </si>
  <si>
    <t>Total acquisition cost</t>
  </si>
  <si>
    <t>Cash acquired</t>
  </si>
  <si>
    <t>Net cash paid</t>
  </si>
  <si>
    <t>13 years</t>
  </si>
  <si>
    <t>Operating profit (loss) of acquiree since acquisition date</t>
  </si>
  <si>
    <t>Proforma financial information details</t>
  </si>
  <si>
    <t>Pro forma revenue | €</t>
  </si>
  <si>
    <t>Pro forma net income attributable to shareholders of FMC-AG &amp; Co. KGaA | €</t>
  </si>
  <si>
    <t>Basic earnings per share | € / shares</t>
  </si>
  <si>
    <t>Diluted earnings per share | € / shares</t>
  </si>
  <si>
    <t>NxStage Medical Inc | Technology</t>
  </si>
  <si>
    <t>Acquisitions, investments, purchases of intangible assets and divestitures - Investments Proceeds from divestitures (Details) - EUR (€) € in Thousands</t>
  </si>
  <si>
    <t>Investments and Purchases of Intangible Assets</t>
  </si>
  <si>
    <t>Investments and purchases of intangible assets, total purchase consideration</t>
  </si>
  <si>
    <t>Cash consideration</t>
  </si>
  <si>
    <t>Divestitures</t>
  </si>
  <si>
    <t>Cash portion of proceeds from divestitures</t>
  </si>
  <si>
    <t>Non-cash portion of proceeds from divestitures</t>
  </si>
  <si>
    <t>Notes to the consolidated statements of income - Revenue (Details) - EUR (€) € in Thousands</t>
  </si>
  <si>
    <t>Dialysis services</t>
  </si>
  <si>
    <t>Care Coordination</t>
  </si>
  <si>
    <t>Dialysis products</t>
  </si>
  <si>
    <t>Non-dialysis products</t>
  </si>
  <si>
    <t>Revenue from contracts with customers</t>
  </si>
  <si>
    <t>Other revenue</t>
  </si>
  <si>
    <t>Notes to the consolidated statements of income - Trade accounts receivables and contract liabilities (Details) - EUR (€) € in Thousands</t>
  </si>
  <si>
    <t>Trade accounts receivables</t>
  </si>
  <si>
    <t>Contract liabilities</t>
  </si>
  <si>
    <t>Impairment losses relate to receivables</t>
  </si>
  <si>
    <t>Revenue that was included in contract liability balance at beginning of period</t>
  </si>
  <si>
    <t>Notes to the consolidated statements of income - Unsatisfied performance obligations (Details) - EUR (€) € in Thousands</t>
  </si>
  <si>
    <t>Unsatisfied performance obligations</t>
  </si>
  <si>
    <t>Transaction price allocated to unsatisfied performance obligations</t>
  </si>
  <si>
    <t>Less than 1 year</t>
  </si>
  <si>
    <t>1 - 3 years</t>
  </si>
  <si>
    <t>3 - 5 years</t>
  </si>
  <si>
    <t>5 - 10 years</t>
  </si>
  <si>
    <t>Notes to the consolidated statements of income - Selling, general and administrative expenses (Details) - General and administrative expense - EUR (€) € in Thousands</t>
  </si>
  <si>
    <t>Selling, general and administrative expenses</t>
  </si>
  <si>
    <t>Gains (losses) on change in fair value of investments</t>
  </si>
  <si>
    <t>FCPA related charge</t>
  </si>
  <si>
    <t>Income attributable to a consent agreement on certain pharmaceuticals</t>
  </si>
  <si>
    <t>Net gain related to variable payments outstanding for acquisitions</t>
  </si>
  <si>
    <t>Net gain (loss) from sale of fixed assets</t>
  </si>
  <si>
    <t>Gain (loss) from settlement of pension plan</t>
  </si>
  <si>
    <t>Impairment loss on intangible assets</t>
  </si>
  <si>
    <t>Net gains (losses) from the sale of investments</t>
  </si>
  <si>
    <t>Restructuring costs</t>
  </si>
  <si>
    <t>Notes to the consolidated statements of income - (Gain) loss related to divestitures of Care Coordination activities (Details) € in Thousands, $ in Thousands</t>
  </si>
  <si>
    <t>Jun. 28, 2018USD ($)</t>
  </si>
  <si>
    <t>Jun. 28, 2018EUR (€)</t>
  </si>
  <si>
    <t>Nov. 30, 2014item</t>
  </si>
  <si>
    <t>Divestments</t>
  </si>
  <si>
    <t>Proceeds from divestitures | €</t>
  </si>
  <si>
    <t>Sound</t>
  </si>
  <si>
    <t>Net gains (losses) from the sale of investments | €</t>
  </si>
  <si>
    <t>Number of hospitals served</t>
  </si>
  <si>
    <t>Number of states served</t>
  </si>
  <si>
    <t>Number of providers</t>
  </si>
  <si>
    <t>Proportion of ownership interest in subsidiary</t>
  </si>
  <si>
    <t>Notes to the consolidated statements of income - Research and development expenses (Details) - EUR (€) € in Thousands</t>
  </si>
  <si>
    <t>Research and development expense</t>
  </si>
  <si>
    <t>Depreciation and amortisation expense</t>
  </si>
  <si>
    <t>Capitalized development costs</t>
  </si>
  <si>
    <t>Notes to the consolidated statements of income - Cost of materials (Details) - EUR (€) € in Thousands</t>
  </si>
  <si>
    <t>Cost of raw materials, supplies and purchased components</t>
  </si>
  <si>
    <t>Cost of purchased services</t>
  </si>
  <si>
    <t>Cost of materials</t>
  </si>
  <si>
    <t>Notes to the consolidated statements of income - Personnel expenses (Details) € in Thousands</t>
  </si>
  <si>
    <t>Dec. 31, 2019EUR (€)employee</t>
  </si>
  <si>
    <t>Dec. 31, 2018EUR (€)employee</t>
  </si>
  <si>
    <t>Dec. 31, 2017EUR (€)employee</t>
  </si>
  <si>
    <t>Personnel expenses</t>
  </si>
  <si>
    <t>Wages and salaries | €</t>
  </si>
  <si>
    <t>Social security contributions and cost of retirement benefits and social assistance | €</t>
  </si>
  <si>
    <t>thereof retirement benefits | €</t>
  </si>
  <si>
    <t>Personnel expenses | €</t>
  </si>
  <si>
    <t>Employees by function</t>
  </si>
  <si>
    <t>Production and Services</t>
  </si>
  <si>
    <t>Administration</t>
  </si>
  <si>
    <t>Sales and Marketing</t>
  </si>
  <si>
    <t>Research and Development</t>
  </si>
  <si>
    <t>Total employees</t>
  </si>
  <si>
    <t>Notes to the consolidated statements of income - Net interest (Details) - EUR (€) € in Thousands</t>
  </si>
  <si>
    <t>Net interest</t>
  </si>
  <si>
    <t>Notes to the consolidated statements of income - Income taxes geographical (Details) - EUR (€) € in Thousands</t>
  </si>
  <si>
    <t>Disclosure of geographic region</t>
  </si>
  <si>
    <t>Income tax expense (benefit)</t>
  </si>
  <si>
    <t>Current tax expense</t>
  </si>
  <si>
    <t>Deferred tax income</t>
  </si>
  <si>
    <t>Total tax expense (income)</t>
  </si>
  <si>
    <t>Germany</t>
  </si>
  <si>
    <t>United States</t>
  </si>
  <si>
    <t>Notes to the consolidated statements of income - Income taxes reconciliation (Details) - EUR (€) € in Thousands</t>
  </si>
  <si>
    <t>Tax reconciliation</t>
  </si>
  <si>
    <t>Statutory tax rate (as a percent)</t>
  </si>
  <si>
    <t>30.21%</t>
  </si>
  <si>
    <t>30.18%</t>
  </si>
  <si>
    <t>29.90%</t>
  </si>
  <si>
    <t>Expected corporate income tax expense</t>
  </si>
  <si>
    <t>Tax free income</t>
  </si>
  <si>
    <t>Tax rate differentials</t>
  </si>
  <si>
    <t>Non-deductible expenses</t>
  </si>
  <si>
    <t>Taxes for prior years</t>
  </si>
  <si>
    <t>Noncontrolling partnership interests</t>
  </si>
  <si>
    <t>Tax on divestitures</t>
  </si>
  <si>
    <t>Tax rate changes</t>
  </si>
  <si>
    <t>Change in realizability of deferred tax assets and tax credits</t>
  </si>
  <si>
    <t>Withholding taxes</t>
  </si>
  <si>
    <t>Effective tax rate (as a percent)</t>
  </si>
  <si>
    <t>21.80%</t>
  </si>
  <si>
    <t>18.70%</t>
  </si>
  <si>
    <t>22.20%</t>
  </si>
  <si>
    <t>Notes to the consolidated statements of income - Deferred income tax assets and liabilities (Details) - EUR (€) € in Thousands</t>
  </si>
  <si>
    <t>Disclosure of temporary difference, unused tax losses and unused tax credits</t>
  </si>
  <si>
    <t>Total deferred tax assets</t>
  </si>
  <si>
    <t>Total deferred tax liabilities</t>
  </si>
  <si>
    <t>Net deferred tax liabilities</t>
  </si>
  <si>
    <t>Trade accounts receivable</t>
  </si>
  <si>
    <t>Provisions and other liabilities</t>
  </si>
  <si>
    <t>Net operating loss carryforwards, tax credit carryforwards and interest carryforwards</t>
  </si>
  <si>
    <t>Derivatives</t>
  </si>
  <si>
    <t>Other temporary differences</t>
  </si>
  <si>
    <t>Notes to the consolidated statements of income - Net deferred income tax assets and liabilities (Details) - EUR (€) € in Thousands</t>
  </si>
  <si>
    <t>Deferred taxes assets</t>
  </si>
  <si>
    <t>Deferred tax liabilities</t>
  </si>
  <si>
    <t>Notes to the consolidated statements of income - Net operating loss carryforwards (Details) - EUR (€) € in Thousands</t>
  </si>
  <si>
    <t>Income Tax Disclosure</t>
  </si>
  <si>
    <t>Net operating loss carryforwards</t>
  </si>
  <si>
    <t>Unused tax losses for which no deferred tax asset recognized</t>
  </si>
  <si>
    <t>Deferred tax liabilities of foreign subsidiaries</t>
  </si>
  <si>
    <t>Undistributed earnings of foreign subsidiaries for which no deferred tax recognized</t>
  </si>
  <si>
    <t>Percentage of dividends and capital gain tax free</t>
  </si>
  <si>
    <t>95.00%</t>
  </si>
  <si>
    <t>2021</t>
  </si>
  <si>
    <t>2022</t>
  </si>
  <si>
    <t>2023</t>
  </si>
  <si>
    <t>2024</t>
  </si>
  <si>
    <t>2025</t>
  </si>
  <si>
    <t>2026</t>
  </si>
  <si>
    <t>2027</t>
  </si>
  <si>
    <t>2028</t>
  </si>
  <si>
    <t>2029 and thereafter</t>
  </si>
  <si>
    <t>Without expiration date</t>
  </si>
  <si>
    <t>Notes to the consolidated statements of income - U.S. Tax Reform (Details) - EUR (€) € in Thousands</t>
  </si>
  <si>
    <t>Jan. 01, 2018</t>
  </si>
  <si>
    <t>21.00%</t>
  </si>
  <si>
    <t>35.00%</t>
  </si>
  <si>
    <t>Deferred tax benefit from Tax Cuts and Jobs Act</t>
  </si>
  <si>
    <t>Related party transactions - Service agreements and products - General (Details) - EUR (€) € in Thousands</t>
  </si>
  <si>
    <t>1 Months Ended</t>
  </si>
  <si>
    <t>May 31, 2019</t>
  </si>
  <si>
    <t>Dec. 31, 2010</t>
  </si>
  <si>
    <t>Vifor Fresenius Medical Care Renal Pharma Ltd.</t>
  </si>
  <si>
    <t>Ownership in joint venture (as a percent)</t>
  </si>
  <si>
    <t>Commitments made</t>
  </si>
  <si>
    <t>Vifor Fresenius Medical Care Renal Pharma Ltd. | Less than 1 year</t>
  </si>
  <si>
    <t>Vifor Fresenius Medical Care Renal Pharma Ltd. | Maximum</t>
  </si>
  <si>
    <t>Agreement term</t>
  </si>
  <si>
    <t>5 years</t>
  </si>
  <si>
    <t>Fresenius SE</t>
  </si>
  <si>
    <t>Proportion of ownership interest in reporting entity (as a percent)</t>
  </si>
  <si>
    <t>31.64%</t>
  </si>
  <si>
    <t>Fresenius SE Companies | Minimum</t>
  </si>
  <si>
    <t>Term of related party agreement</t>
  </si>
  <si>
    <t>1 year</t>
  </si>
  <si>
    <t>Fresenius SE Companies | Maximum</t>
  </si>
  <si>
    <t>One Company of Fresenius SE Companies | Manufacturing of infusion bags</t>
  </si>
  <si>
    <t>Purchase of machinery</t>
  </si>
  <si>
    <t>Related party transactions - Service agreements and products with related parties (Details) - EUR (€) € in Thousands</t>
  </si>
  <si>
    <t>Service Agreements</t>
  </si>
  <si>
    <t>Transactions</t>
  </si>
  <si>
    <t>Sales of goods and services</t>
  </si>
  <si>
    <t>Purchases of goods and services</t>
  </si>
  <si>
    <t>Balances</t>
  </si>
  <si>
    <t>Accounts receivable</t>
  </si>
  <si>
    <t>Accrued expenses</t>
  </si>
  <si>
    <t>Products</t>
  </si>
  <si>
    <t>Fresenius SE | Service Agreements</t>
  </si>
  <si>
    <t>Fresenius SE | Products</t>
  </si>
  <si>
    <t>Fresenius SE affiliates | Service Agreements</t>
  </si>
  <si>
    <t>Fresenius SE affiliates | Products</t>
  </si>
  <si>
    <t>Equity method investees | Service Agreements</t>
  </si>
  <si>
    <t>Equity method investees | Products</t>
  </si>
  <si>
    <t>Related Party Transactions - Lease Agreements - Summary (Details) - EUR (€) € in Thousands</t>
  </si>
  <si>
    <t>Lease Transactions</t>
  </si>
  <si>
    <t>Depreciation</t>
  </si>
  <si>
    <t>Leases balances</t>
  </si>
  <si>
    <t>Right-of-use asset</t>
  </si>
  <si>
    <t>Lease Agreements</t>
  </si>
  <si>
    <t>Lease expense</t>
  </si>
  <si>
    <t>Lease liability</t>
  </si>
  <si>
    <t>Fresenius SE | Lease Agreements</t>
  </si>
  <si>
    <t>Fresenius SE affiliates | Lease Agreements</t>
  </si>
  <si>
    <t>Related party transactions - Financing (Details) - EUR (€) € in Thousands</t>
  </si>
  <si>
    <t>Nov. 28, 2013</t>
  </si>
  <si>
    <t>Aug. 19, 2009</t>
  </si>
  <si>
    <t>Outstanding borrowings</t>
  </si>
  <si>
    <t>Fresenius SE | Short-term financing</t>
  </si>
  <si>
    <t>Fresenius SE | Loans</t>
  </si>
  <si>
    <t>Interest rate on borrowings (as a percent)</t>
  </si>
  <si>
    <t>0.93%</t>
  </si>
  <si>
    <t>0.825%</t>
  </si>
  <si>
    <t>General Partner | Unsecured debt - originated in 2009</t>
  </si>
  <si>
    <t>1.335%</t>
  </si>
  <si>
    <t>General Partner | Unsecured debt - originated in 2013</t>
  </si>
  <si>
    <t>1.875%</t>
  </si>
  <si>
    <t>Subsidiary of Fresenius SE | Bonds</t>
  </si>
  <si>
    <t>5.25%</t>
  </si>
  <si>
    <t>Related party transactions - Key management personnel (Details) € in Thousands</t>
  </si>
  <si>
    <t>Issued capital</t>
  </si>
  <si>
    <t>Number of supervisory board participants of reporting entity who are also supervisory board participants of General Partner | item</t>
  </si>
  <si>
    <t>Total number of supervisory board participants of reporting entity | item</t>
  </si>
  <si>
    <t>General Partner</t>
  </si>
  <si>
    <t>Amount paid for services received from related party</t>
  </si>
  <si>
    <t>Annual fee portion of reimbursements paid to related party</t>
  </si>
  <si>
    <t>Annual fee, as percent of General Partner's share capital</t>
  </si>
  <si>
    <t>Chairman of Supervisory Board</t>
  </si>
  <si>
    <t>Cash and cash equivalents (Details) - EUR (€) € in Thousands</t>
  </si>
  <si>
    <t>Dec. 31, 2016</t>
  </si>
  <si>
    <t>Cash</t>
  </si>
  <si>
    <t>Securities and time deposits</t>
  </si>
  <si>
    <t>Restricted cash</t>
  </si>
  <si>
    <t>Trade accounts and other receivables (Details) - EUR (€) € in Thousands</t>
  </si>
  <si>
    <t>Other receivables</t>
  </si>
  <si>
    <t>Collection period for trade accounts receivable</t>
  </si>
  <si>
    <t>Trade accounts receivable included in other non-current assets</t>
  </si>
  <si>
    <t>Financial instruments credit-impaired</t>
  </si>
  <si>
    <t>Gross carrying amount</t>
  </si>
  <si>
    <t>thereof finance lease receivables</t>
  </si>
  <si>
    <t>Gross carrying amount | Financial instruments credit-impaired</t>
  </si>
  <si>
    <t>Allowances | Financial instruments credit-impaired</t>
  </si>
  <si>
    <t>Trade accounts and other receivables - Development of allowance for doubtful accounts (Details) - EUR (€) € in Thousands</t>
  </si>
  <si>
    <t>Development of allowance</t>
  </si>
  <si>
    <t>Financial assets at beginning of period</t>
  </si>
  <si>
    <t>Financial assets at end of period</t>
  </si>
  <si>
    <t>Trade accounts and other receivables | Allowances</t>
  </si>
  <si>
    <t>Change in valuation allowances as recorded in the consolidated statements of income</t>
  </si>
  <si>
    <t>Write-offs and recoveries of amounts previously written-off</t>
  </si>
  <si>
    <t>Trade accounts and other receivables - Aging Analysis of Trade Accounts Receivable and the Allowance For Doubtful Accounts (Details) - EUR (€) € in Thousands</t>
  </si>
  <si>
    <t>Aging Analysis of Trade Accounts Receivable</t>
  </si>
  <si>
    <t>not overdue</t>
  </si>
  <si>
    <t>up to 3 months overdue</t>
  </si>
  <si>
    <t>3 to 6 months overdue</t>
  </si>
  <si>
    <t>6 to 12 months overdue</t>
  </si>
  <si>
    <t>More than one year</t>
  </si>
  <si>
    <t>Gross carrying amount | not overdue</t>
  </si>
  <si>
    <t>Gross carrying amount | up to 3 months overdue</t>
  </si>
  <si>
    <t>Gross carrying amount | 3 to 6 months overdue</t>
  </si>
  <si>
    <t>Gross carrying amount | 6 to 12 months overdue</t>
  </si>
  <si>
    <t>Gross carrying amount | More than one year</t>
  </si>
  <si>
    <t>Allowances | not overdue</t>
  </si>
  <si>
    <t>Allowances | up to 3 months overdue</t>
  </si>
  <si>
    <t>Allowances | 3 to 6 months overdue</t>
  </si>
  <si>
    <t>Allowances | 6 to 12 months overdue</t>
  </si>
  <si>
    <t>Allowances | More than one year</t>
  </si>
  <si>
    <t>Inventories (Details) - EUR (€) € in Thousands</t>
  </si>
  <si>
    <t>Finished goods</t>
  </si>
  <si>
    <t>Health care supplies</t>
  </si>
  <si>
    <t>Raw materials and purchased components</t>
  </si>
  <si>
    <t>Work in process</t>
  </si>
  <si>
    <t>Unconditional purchase agreement of materials</t>
  </si>
  <si>
    <t>Minimum</t>
  </si>
  <si>
    <t>Term of unconditional purchase agreements of materials</t>
  </si>
  <si>
    <t>Maximum</t>
  </si>
  <si>
    <t>Other current assets (Details) - EUR (€) € in Thousands</t>
  </si>
  <si>
    <t>Income taxes receivable</t>
  </si>
  <si>
    <t>Debt securities</t>
  </si>
  <si>
    <t>Other taxes receivable</t>
  </si>
  <si>
    <t>Payments on account</t>
  </si>
  <si>
    <t>Receivables for supplier rebates</t>
  </si>
  <si>
    <t>Prepaid rent</t>
  </si>
  <si>
    <t>Deposit / Guarantee / Security</t>
  </si>
  <si>
    <t>Prepaid insurance</t>
  </si>
  <si>
    <t>Property, plant and equipment (Details) - EUR (€) € in Thousands</t>
  </si>
  <si>
    <t>Changes in property, plant, and equipment:</t>
  </si>
  <si>
    <t>Balance, beginning of period</t>
  </si>
  <si>
    <t>Additions - depreciation</t>
  </si>
  <si>
    <t>Balance, ending of period</t>
  </si>
  <si>
    <t>Contractual commitments for acquisition of property, plant and equipment</t>
  </si>
  <si>
    <t>Term of unconditional purchase agreements of property, plant and equipment</t>
  </si>
  <si>
    <t>Changes in consolidation group</t>
  </si>
  <si>
    <t>Additions</t>
  </si>
  <si>
    <t>Reclassifications</t>
  </si>
  <si>
    <t>Disposals</t>
  </si>
  <si>
    <t>Accumulated depreciation / amortization / impairment</t>
  </si>
  <si>
    <t>Land</t>
  </si>
  <si>
    <t>Land | Gross carrying amount</t>
  </si>
  <si>
    <t>Land | Accumulated depreciation / amortization / impairment</t>
  </si>
  <si>
    <t>Buildings and improvements</t>
  </si>
  <si>
    <t>Buildings and improvements | Gross carrying amount</t>
  </si>
  <si>
    <t>Buildings and improvements | Accumulated depreciation / amortization / impairment</t>
  </si>
  <si>
    <t>Machinery and equipment</t>
  </si>
  <si>
    <t>Machinery and equipment | Subject to operating leases</t>
  </si>
  <si>
    <t>Machinery and equipment | Gross carrying amount</t>
  </si>
  <si>
    <t>Machinery and equipment | Accumulated depreciation / amortization / impairment</t>
  </si>
  <si>
    <t>Machinery, equipment and rental equipment under capitalized leases</t>
  </si>
  <si>
    <t>Machinery, equipment and rental equipment under capitalized leases | Gross carrying amount</t>
  </si>
  <si>
    <t>Machinery, equipment and rental equipment under capitalized leases | Accumulated depreciation / amortization / impairment</t>
  </si>
  <si>
    <t>Construction in progress</t>
  </si>
  <si>
    <t>Construction in progress | Gross carrying amount</t>
  </si>
  <si>
    <t>ARGENTINA | Gross carrying amount</t>
  </si>
  <si>
    <t>ARGENTINA | Accumulated depreciation / amortization / impairment</t>
  </si>
  <si>
    <t>ARGENTINA | Land</t>
  </si>
  <si>
    <t>ARGENTINA | Land | Gross carrying amount</t>
  </si>
  <si>
    <t>ARGENTINA | Buildings and improvements</t>
  </si>
  <si>
    <t>ARGENTINA | Buildings and improvements | Gross carrying amount</t>
  </si>
  <si>
    <t>ARGENTINA | Buildings and improvements | Accumulated depreciation / amortization / impairment</t>
  </si>
  <si>
    <t>ARGENTINA | Machinery and equipment</t>
  </si>
  <si>
    <t>ARGENTINA | Machinery and equipment | Gross carrying amount</t>
  </si>
  <si>
    <t>ARGENTINA | Machinery and equipment | Accumulated depreciation / amortization / impairment</t>
  </si>
  <si>
    <t>ARGENTINA | Construction in progress</t>
  </si>
  <si>
    <t>ARGENTINA | Construction in progress | Gross carrying amount</t>
  </si>
  <si>
    <t>Intangible assets and goodwill - Acquisition or manufacturing costs of intangible assets and goodwill (Details) - EUR (€) € in Thousands</t>
  </si>
  <si>
    <t>Reconciliation of intangible assets other than goodwill</t>
  </si>
  <si>
    <t>Balance at the beginning of the period</t>
  </si>
  <si>
    <t>Additions - amortization</t>
  </si>
  <si>
    <t>Balance at the end of the period</t>
  </si>
  <si>
    <t>Reconciliation of goodwill</t>
  </si>
  <si>
    <t>Construction in progress.</t>
  </si>
  <si>
    <t>Non-amortizable intangible assets</t>
  </si>
  <si>
    <t>Tradename</t>
  </si>
  <si>
    <t>Management contracts</t>
  </si>
  <si>
    <t>Gross carrying amount | Intangible assets</t>
  </si>
  <si>
    <t>Gross carrying amount | Amortizable intangible assets</t>
  </si>
  <si>
    <t>Gross carrying amount | Non-compete agreements</t>
  </si>
  <si>
    <t>Gross carrying amount | Technology</t>
  </si>
  <si>
    <t>Gross carrying amount | Licenses and distribution agreements</t>
  </si>
  <si>
    <t>Gross carrying amount | Customer relationships</t>
  </si>
  <si>
    <t>Gross carrying amount | Construction in progress.</t>
  </si>
  <si>
    <t>Gross carrying amount | Internally developed intangibles</t>
  </si>
  <si>
    <t>Gross carrying amount | Other</t>
  </si>
  <si>
    <t>Gross carrying amount | Non-amortizable intangible assets</t>
  </si>
  <si>
    <t>Gross carrying amount | Tradename</t>
  </si>
  <si>
    <t>Gross carrying amount | Management contracts</t>
  </si>
  <si>
    <t>Gross carrying amount | Goodwill</t>
  </si>
  <si>
    <t>Accumulated depreciation / amortization / impairment | Amortizable intangible assets</t>
  </si>
  <si>
    <t>Impairment loss</t>
  </si>
  <si>
    <t>Accumulated depreciation / amortization / impairment | Non-compete agreements</t>
  </si>
  <si>
    <t>Accumulated depreciation / amortization / impairment | Technology</t>
  </si>
  <si>
    <t>Accumulated depreciation / amortization / impairment | Licenses and distribution agreements</t>
  </si>
  <si>
    <t>Accumulated depreciation / amortization / impairment | Customer relationships</t>
  </si>
  <si>
    <t>Accumulated depreciation / amortization / impairment | Construction in progress.</t>
  </si>
  <si>
    <t>Accumulated depreciation / amortization / impairment | Internally developed intangibles</t>
  </si>
  <si>
    <t>Accumulated depreciation / amortization / impairment | Other</t>
  </si>
  <si>
    <t>ARGENTINA | Intangible assets</t>
  </si>
  <si>
    <t>ARGENTINA | Internally developed intangibles</t>
  </si>
  <si>
    <t>ARGENTINA | Other</t>
  </si>
  <si>
    <t>ARGENTINA | Goodwill</t>
  </si>
  <si>
    <t>ARGENTINA | Gross carrying amount | Intangible assets</t>
  </si>
  <si>
    <t>ARGENTINA | Gross carrying amount | Internally developed intangibles</t>
  </si>
  <si>
    <t>ARGENTINA | Gross carrying amount | Other</t>
  </si>
  <si>
    <t>ARGENTINA | Gross carrying amount | Goodwill</t>
  </si>
  <si>
    <t>ARGENTINA | Accumulated depreciation / amortization / impairment | Intangible assets</t>
  </si>
  <si>
    <t>ARGENTINA | Accumulated depreciation / amortization / impairment | Internally developed intangibles</t>
  </si>
  <si>
    <t>ARGENTINA | Accumulated depreciation / amortization / impairment | Other</t>
  </si>
  <si>
    <t>ARGENTINA | Accumulated depreciation / amortization / impairment | Goodwill</t>
  </si>
  <si>
    <t>Intangible assets and goodwill - Goodwill and intangible assets with indefinite useful Life (Details) - EUR (€) € in Thousands</t>
  </si>
  <si>
    <t>Intangible assets other than goodwill</t>
  </si>
  <si>
    <t>North America | Goodwill</t>
  </si>
  <si>
    <t>North America | Tradename</t>
  </si>
  <si>
    <t>EMEA | Goodwill</t>
  </si>
  <si>
    <t>Asia Pacific | Goodwill</t>
  </si>
  <si>
    <t>Asia Pacific | Management contracts</t>
  </si>
  <si>
    <t>Latin America | Goodwill</t>
  </si>
  <si>
    <t>Latin America | Tradename</t>
  </si>
  <si>
    <t>Current provisions and other current liabilities (Details) € in Thousands, $ in Thousands</t>
  </si>
  <si>
    <t>Mar. 29, 2019USD ($)</t>
  </si>
  <si>
    <t>Development of provisions</t>
  </si>
  <si>
    <t>FCPA related payment | $</t>
  </si>
  <si>
    <t>Provisions for share-based plans</t>
  </si>
  <si>
    <t>Miscellaneous current liabilities</t>
  </si>
  <si>
    <t>Personnel liabilities</t>
  </si>
  <si>
    <t>Unapplied cash and receivable credits</t>
  </si>
  <si>
    <t>Invoices outstanding</t>
  </si>
  <si>
    <t>Withholding tax and VAT</t>
  </si>
  <si>
    <t>Interest liabilities</t>
  </si>
  <si>
    <t>Variable payments outstanding for acquisitions</t>
  </si>
  <si>
    <t>Legal matters, advisory and audit fees</t>
  </si>
  <si>
    <t>Bonuses, commissions</t>
  </si>
  <si>
    <t>Rent and lease obligations</t>
  </si>
  <si>
    <t>Other current liabilities</t>
  </si>
  <si>
    <t>Current provisions</t>
  </si>
  <si>
    <t>Provisions at beginning of period</t>
  </si>
  <si>
    <t>Utilized</t>
  </si>
  <si>
    <t>Reversed</t>
  </si>
  <si>
    <t>Provisions at end of period</t>
  </si>
  <si>
    <t>Current provisions | Self-insurance programs</t>
  </si>
  <si>
    <t>Current provisions | Personnel expenses</t>
  </si>
  <si>
    <t>Current provisions | Risk of lawsuit</t>
  </si>
  <si>
    <t>Current provisions | FCPA related charge</t>
  </si>
  <si>
    <t>Current provisions | Other provisions</t>
  </si>
  <si>
    <t>Short-term debt and short-term debt from related parties (Details) € in Thousands, $ in Thousands</t>
  </si>
  <si>
    <t>Jul. 31, 2019EUR (€)</t>
  </si>
  <si>
    <t>Jul. 30, 2019USD ($)</t>
  </si>
  <si>
    <t>Debt</t>
  </si>
  <si>
    <t>Offset amount</t>
  </si>
  <si>
    <t>Commercial paper program</t>
  </si>
  <si>
    <t>Commercial paper borrowing limit</t>
  </si>
  <si>
    <t>Borrowings under lines of credit</t>
  </si>
  <si>
    <t>Average interest rate (as a percent)</t>
  </si>
  <si>
    <t>0.86%</t>
  </si>
  <si>
    <t>1.21%</t>
  </si>
  <si>
    <t>Amended 2012 Credit Agreement Excluded Amount</t>
  </si>
  <si>
    <t>Remaining borrowing capacity</t>
  </si>
  <si>
    <t>Related party loan agreement</t>
  </si>
  <si>
    <t>Short term borrowing capacity from related party</t>
  </si>
  <si>
    <t>Long-term debt (Details) - EUR (€) € in Thousands</t>
  </si>
  <si>
    <t>Less current portion</t>
  </si>
  <si>
    <t>Amended 2012 Credit Agreement</t>
  </si>
  <si>
    <t>Bonds</t>
  </si>
  <si>
    <t>Convertible Bonds</t>
  </si>
  <si>
    <t>Accounts Receivable Facility</t>
  </si>
  <si>
    <t>Capital lease obligations</t>
  </si>
  <si>
    <t>Other long-term debt</t>
  </si>
  <si>
    <t>Long-term debt - Amended 2012 credit agreement (Details) € in Thousands, $ in Thousands</t>
  </si>
  <si>
    <t>Nov. 26, 2014USD ($)</t>
  </si>
  <si>
    <t>Oct. 30, 2012USD ($)</t>
  </si>
  <si>
    <t>Dec. 31, 2019USD ($)</t>
  </si>
  <si>
    <t>Dec. 31, 2018USD ($)</t>
  </si>
  <si>
    <t>2012 Credit Agreement</t>
  </si>
  <si>
    <t>Maximum amount available | $</t>
  </si>
  <si>
    <t>Borrowings term (in years)</t>
  </si>
  <si>
    <t>Maximum amount available</t>
  </si>
  <si>
    <t>Extended borrowings term (in years)</t>
  </si>
  <si>
    <t>2 years</t>
  </si>
  <si>
    <t>Balance outstanding</t>
  </si>
  <si>
    <t>Amended 2012 Credit Agreement | Weighted average | USD</t>
  </si>
  <si>
    <t>Borrowings, interest rate</t>
  </si>
  <si>
    <t>3.24%</t>
  </si>
  <si>
    <t>3.53%</t>
  </si>
  <si>
    <t>Amended 2012 Credit Agreement | Weighted average | EUR</t>
  </si>
  <si>
    <t>0.81%</t>
  </si>
  <si>
    <t>Revolving credit facility USD</t>
  </si>
  <si>
    <t>Letters of credit outstanding</t>
  </si>
  <si>
    <t>Revolving credit facility EUR</t>
  </si>
  <si>
    <t>USD term loan 5-year</t>
  </si>
  <si>
    <t>Quarterly repayment | $</t>
  </si>
  <si>
    <t>EUR term loan 5-year</t>
  </si>
  <si>
    <t>Quarterly repayment</t>
  </si>
  <si>
    <t>EUR term loan 3-year</t>
  </si>
  <si>
    <t>Long-term debt - Bonds (Details) € in Thousands, $ in Thousands</t>
  </si>
  <si>
    <t>FMC US Finance II, Inc. 2012</t>
  </si>
  <si>
    <t>Face amount | $</t>
  </si>
  <si>
    <t>5.625%</t>
  </si>
  <si>
    <t>FMC Finance VIII S.A. 2012</t>
  </si>
  <si>
    <t>Face amount</t>
  </si>
  <si>
    <t>FMC US Finance II, Inc. 2014</t>
  </si>
  <si>
    <t>4.125%</t>
  </si>
  <si>
    <t>FMC US Finance, Inc. 2011</t>
  </si>
  <si>
    <t>5.75%</t>
  </si>
  <si>
    <t>FMC Finance VII S.A. 2011</t>
  </si>
  <si>
    <t>5.875%</t>
  </si>
  <si>
    <t>Fresenius Medical Care AG &amp; Co. KGaA, 2019</t>
  </si>
  <si>
    <t>0.25%</t>
  </si>
  <si>
    <t>4.75%</t>
  </si>
  <si>
    <t>Fresenius Medical Care AG &amp; Co. KGaA, 2018</t>
  </si>
  <si>
    <t>1.50%</t>
  </si>
  <si>
    <t>0.625%</t>
  </si>
  <si>
    <t>FMC US Finance III, Inc. 2019</t>
  </si>
  <si>
    <t>3.75%</t>
  </si>
  <si>
    <t>1.25%</t>
  </si>
  <si>
    <t>Percentage at which holders have right to ask repurchase</t>
  </si>
  <si>
    <t>101.00%</t>
  </si>
  <si>
    <t>Bonds issued before 2018 and bond issued by FMC US Finance III in 2019</t>
  </si>
  <si>
    <t>Redemption percentage at option of issuer</t>
  </si>
  <si>
    <t>Long-term debt - Convertible bonds (Details) - Equity-neutral convertible bonds € in Thousands</t>
  </si>
  <si>
    <t>Sep. 19, 2014EUR (€)</t>
  </si>
  <si>
    <t>1.125%</t>
  </si>
  <si>
    <t>Long-term debt - Accounts Receivable Facility and Other (Details) € in Thousands, $ in Thousands</t>
  </si>
  <si>
    <t>1.98%</t>
  </si>
  <si>
    <t>Fixed payment obligations for acquisitions</t>
  </si>
  <si>
    <t>Fixed payment obligations for acquisitions classified as current portion of long-term debt</t>
  </si>
  <si>
    <t>Non-current provisions and other non-current liabilities (Details) - EUR (€) € in Thousands</t>
  </si>
  <si>
    <t>Noncurrent provisions and other noncurrent liabilities</t>
  </si>
  <si>
    <t>Other non-current liabilities</t>
  </si>
  <si>
    <t>Non-current provisions</t>
  </si>
  <si>
    <t>Liabilities from share-based payment transactions</t>
  </si>
  <si>
    <t>Non-current provisions | Personnel expenses</t>
  </si>
  <si>
    <t>Non-current provisions | Income Tax Liability</t>
  </si>
  <si>
    <t>Non-current provisions | Other provisions</t>
  </si>
  <si>
    <t>Over 5 Years</t>
  </si>
  <si>
    <t>Employee benefit plans - Defined benefit pension plans (Details) € in Thousands</t>
  </si>
  <si>
    <t>Dec. 31, 2019EUR (€)plan</t>
  </si>
  <si>
    <t>Defined benefit pension plans</t>
  </si>
  <si>
    <t>Number of defined benefit plans | plan</t>
  </si>
  <si>
    <t>Defined benefit liability (asset)</t>
  </si>
  <si>
    <t>FMCH</t>
  </si>
  <si>
    <t>Company contribution to plan</t>
  </si>
  <si>
    <t>Expected funding for next fiscal year</t>
  </si>
  <si>
    <t>United States, France and Germany</t>
  </si>
  <si>
    <t>United States, France and Germany | Benefit obligation</t>
  </si>
  <si>
    <t>United States | Funded plan</t>
  </si>
  <si>
    <t>United States | Funded plan | Benefit obligation</t>
  </si>
  <si>
    <t>France</t>
  </si>
  <si>
    <t>France | Funded plan</t>
  </si>
  <si>
    <t>France | Funded plan | Benefit obligation</t>
  </si>
  <si>
    <t>France | Unfunded plan</t>
  </si>
  <si>
    <t>France | Unfunded plan | Benefit obligation</t>
  </si>
  <si>
    <t>Germany | Unfunded plan</t>
  </si>
  <si>
    <t>Germany | Unfunded plan | Benefit obligation</t>
  </si>
  <si>
    <t>Employee benefit plans - Deficit or surplus (Details) - EUR (€) € in Thousands</t>
  </si>
  <si>
    <t>Net defined benefit liability and asset</t>
  </si>
  <si>
    <t>Balance at beginning of year</t>
  </si>
  <si>
    <t>Balance at end of year</t>
  </si>
  <si>
    <t>Weighted average duration of defined benefit obligation</t>
  </si>
  <si>
    <t>18 years</t>
  </si>
  <si>
    <t>Non-current portion of pension liability</t>
  </si>
  <si>
    <t>Current portion of pension liability</t>
  </si>
  <si>
    <t>Beneficiary percentage</t>
  </si>
  <si>
    <t>67.00%</t>
  </si>
  <si>
    <t>7.00%</t>
  </si>
  <si>
    <t>26.00%</t>
  </si>
  <si>
    <t>Countries other than US, France, and Germany</t>
  </si>
  <si>
    <t>Benefit obligation | United States, France and Germany</t>
  </si>
  <si>
    <t>Foreign currency translation gains/losses</t>
  </si>
  <si>
    <t>Current service cost</t>
  </si>
  <si>
    <t>Interest expense (income)</t>
  </si>
  <si>
    <t>Transfer of plan participants</t>
  </si>
  <si>
    <t>Actuarial (gains) losses arising from changes in financial assumptions</t>
  </si>
  <si>
    <t>Actuarial (gains) losses arising from changes in demographic assumptions</t>
  </si>
  <si>
    <t>Actuarial (gains) losses arising from experience adjustments</t>
  </si>
  <si>
    <t>Remeasurements</t>
  </si>
  <si>
    <t>Benefits paid</t>
  </si>
  <si>
    <t>Settlements</t>
  </si>
  <si>
    <t>Plan assets | United States, France and Germany</t>
  </si>
  <si>
    <t>Actual return on plan assets</t>
  </si>
  <si>
    <t>Employer contributions</t>
  </si>
  <si>
    <t>Employee benefit plans - Weighted average assumptions for benefit obligations (Details)</t>
  </si>
  <si>
    <t>Discount rate (as a percent)</t>
  </si>
  <si>
    <t>2.35%</t>
  </si>
  <si>
    <t>3.27%</t>
  </si>
  <si>
    <t>Rate of compensation increase (as a percent)</t>
  </si>
  <si>
    <t>3.18%</t>
  </si>
  <si>
    <t>3.21%</t>
  </si>
  <si>
    <t>Rate of pension increase (as a percent)</t>
  </si>
  <si>
    <t>1.70%</t>
  </si>
  <si>
    <t>1.69%</t>
  </si>
  <si>
    <t>Employee benefit plans - Sensitivity analysis (Details) € in Thousands</t>
  </si>
  <si>
    <t>Sensitivity analysis</t>
  </si>
  <si>
    <t>Increase in actuarial assumption (as a percent)</t>
  </si>
  <si>
    <t>0.50%</t>
  </si>
  <si>
    <t>Decrease in actuarial assumption (as a percent)</t>
  </si>
  <si>
    <t>Discount rate</t>
  </si>
  <si>
    <t>Increase (decrease) in pension liability due to increase in assumption</t>
  </si>
  <si>
    <t>Increase (decrease) in pension liability due to decrease in assumption</t>
  </si>
  <si>
    <t>Rate of compensation increase</t>
  </si>
  <si>
    <t>Rate of pension increase</t>
  </si>
  <si>
    <t>Employee benefit plans - Components of net periodic benefit cost (Details) - EUR (€) € in Thousands</t>
  </si>
  <si>
    <t>Net interest cost</t>
  </si>
  <si>
    <t>(Gains) losses from settlements</t>
  </si>
  <si>
    <t>Net periodic benefit costs</t>
  </si>
  <si>
    <t>Employee benefit plans - Weighted average assumptions for periodic benefit cost (Details)</t>
  </si>
  <si>
    <t>3.08%</t>
  </si>
  <si>
    <t>3.25%</t>
  </si>
  <si>
    <t>3.22%</t>
  </si>
  <si>
    <t>3.23%</t>
  </si>
  <si>
    <t>1.45%</t>
  </si>
  <si>
    <t>Employee benefit plans - Defined benefit pension plans - cash outflows (Details) - EUR (€) € in Thousands</t>
  </si>
  <si>
    <t>Estimated future benefit payments</t>
  </si>
  <si>
    <t>Employee benefit plans - Plan Assets (Details) - Plan assets - EUR (€) € in Thousands</t>
  </si>
  <si>
    <t>Fair values</t>
  </si>
  <si>
    <t>Plan assets</t>
  </si>
  <si>
    <t>Equity investments</t>
  </si>
  <si>
    <t>Index funds</t>
  </si>
  <si>
    <t>Fixed income investments</t>
  </si>
  <si>
    <t>Government securities</t>
  </si>
  <si>
    <t>Corporate bonds</t>
  </si>
  <si>
    <t>Other bonds</t>
  </si>
  <si>
    <t>U.S. treasury money market funds</t>
  </si>
  <si>
    <t>Other types of investments</t>
  </si>
  <si>
    <t>Cash, money market and mutual funds</t>
  </si>
  <si>
    <t>Level 1</t>
  </si>
  <si>
    <t>Level 1 | Equity investments</t>
  </si>
  <si>
    <t>Level 1 | Fixed income investments</t>
  </si>
  <si>
    <t>Level 1 | Other types of investments</t>
  </si>
  <si>
    <t>Level 2</t>
  </si>
  <si>
    <t>Level 2 | Equity investments</t>
  </si>
  <si>
    <t>Level 2 | Fixed income investments</t>
  </si>
  <si>
    <t>Level 3</t>
  </si>
  <si>
    <t>Level 3 | Fixed income investments</t>
  </si>
  <si>
    <t>Employee benefit plans - Plan investment policy (Details)</t>
  </si>
  <si>
    <t>Preferred investment mix, long-term growth and income (as a percent)</t>
  </si>
  <si>
    <t>99.00%</t>
  </si>
  <si>
    <t>Preferred investment mix, cash and cash equivalents (as a percent)</t>
  </si>
  <si>
    <t>Target investment allocation for equity (as a percent)</t>
  </si>
  <si>
    <t>Target investment allocation for fixed income investments (as a percent)</t>
  </si>
  <si>
    <t>74.00%</t>
  </si>
  <si>
    <t>Minimum time horizon for invested funds</t>
  </si>
  <si>
    <t>Employee benefit plans - Defined contribution plans (Details) € in Thousands</t>
  </si>
  <si>
    <t>Dec. 31, 2019USD ($)Y</t>
  </si>
  <si>
    <t>Dec. 31, 2019EUR (€)Y</t>
  </si>
  <si>
    <t>Plan 401(k)</t>
  </si>
  <si>
    <t>Defined contribution plans</t>
  </si>
  <si>
    <t>Minimum age in which individual qualified for greater contribution amount | Y</t>
  </si>
  <si>
    <t>Maximum annual contributions as a percentage of gross pay (as a percent)</t>
  </si>
  <si>
    <t>75.00%</t>
  </si>
  <si>
    <t>Maximum annual contributions | $</t>
  </si>
  <si>
    <t>Maximum annual contributions if over age 50 | $</t>
  </si>
  <si>
    <t>Percentage of employee's deposit that Company will match</t>
  </si>
  <si>
    <t>50.00%</t>
  </si>
  <si>
    <t>Maximum percentage of employee's pay that Company will match</t>
  </si>
  <si>
    <t>Defined contribution expense | €</t>
  </si>
  <si>
    <t>State plan</t>
  </si>
  <si>
    <t>Shareholders' equity - Capital stock (Details)</t>
  </si>
  <si>
    <t>Dec. 31, 2019€ / sharesshares</t>
  </si>
  <si>
    <t>Oct. 30, 2019</t>
  </si>
  <si>
    <t>Jun. 07, 2019</t>
  </si>
  <si>
    <t>May 13, 2019</t>
  </si>
  <si>
    <t>May 08, 2019</t>
  </si>
  <si>
    <t>Dec. 31, 2018shares</t>
  </si>
  <si>
    <t>May 16, 2013</t>
  </si>
  <si>
    <t>Feb. 08, 2011</t>
  </si>
  <si>
    <t>Number of shares issued | shares</t>
  </si>
  <si>
    <t>Nominal value per share | € / shares</t>
  </si>
  <si>
    <t>Vote to create Authorized Capital (as a percent)</t>
  </si>
  <si>
    <t>Maximum increase in Authorized Capital, as a percent to issued capital</t>
  </si>
  <si>
    <t>Period that General Partner and its management board may issue new shares</t>
  </si>
  <si>
    <t>Vote to create Conditional Capital (as a percent)</t>
  </si>
  <si>
    <t>Maximum increase in Conditional Capital, as a percent to issued capital</t>
  </si>
  <si>
    <t>Maximum increase in Conditional Capital for purpose of issuing shares to management and employees, as a percent to issued capital</t>
  </si>
  <si>
    <t>10.00%</t>
  </si>
  <si>
    <t>Conversion ratio of preference shares to ordinary shares</t>
  </si>
  <si>
    <t>Voting interest held (as a percent)</t>
  </si>
  <si>
    <t>35.74%</t>
  </si>
  <si>
    <t>Voting interest held, net of treasury shares (as a percent)</t>
  </si>
  <si>
    <t>FIL Limited</t>
  </si>
  <si>
    <t>2.98%</t>
  </si>
  <si>
    <t>BlackRock, Inc., Wilmington, DE, US</t>
  </si>
  <si>
    <t>4.96%</t>
  </si>
  <si>
    <t>4.83%</t>
  </si>
  <si>
    <t>0.07%</t>
  </si>
  <si>
    <t>Shareholders' equity - Authorized capital (Details) € in Thousands</t>
  </si>
  <si>
    <t>May 19, 2015EUR (€)item</t>
  </si>
  <si>
    <t>Authorized Capital 2015/I</t>
  </si>
  <si>
    <t>Minimum number of occasions to increase share capital | item</t>
  </si>
  <si>
    <t>Maximum increase in authorised capital | €</t>
  </si>
  <si>
    <t>Authorized Capital 2015/II</t>
  </si>
  <si>
    <t>Maximum increase in capital (as a percent)</t>
  </si>
  <si>
    <t>Shareholders' equity - Conditional capital (Details) € / shares in Units, € in Thousands, shares in Millions</t>
  </si>
  <si>
    <t>May 12, 2011EUR (€)€ / sharesshares</t>
  </si>
  <si>
    <t>Dec. 31, 2019EUR (€)Options€ / shares</t>
  </si>
  <si>
    <t>Dec. 31, 2018EUR (€)Options</t>
  </si>
  <si>
    <t>Outstanding number of options</t>
  </si>
  <si>
    <t>Outstanding options weighted average remaining contractual life</t>
  </si>
  <si>
    <t>3 years 2 months 23 days</t>
  </si>
  <si>
    <t>Exercised</t>
  </si>
  <si>
    <t>Increase in capital stock from exercise of stock options | €</t>
  </si>
  <si>
    <t>2011 SOP</t>
  </si>
  <si>
    <t>Conditional increase in capital | €</t>
  </si>
  <si>
    <t>Conditional increase in capital (in shares) | shares</t>
  </si>
  <si>
    <t>Conditional Capital | €</t>
  </si>
  <si>
    <t>Conditional Capital Plan</t>
  </si>
  <si>
    <t>Shareholders' equity - Treasury stock (Details) - EUR (€) € / shares in Units, € in Thousands</t>
  </si>
  <si>
    <t>Feb. 16, 2016</t>
  </si>
  <si>
    <t>Nov. 30, 2019</t>
  </si>
  <si>
    <t>Oct. 31, 2019</t>
  </si>
  <si>
    <t>Sep. 30, 2019</t>
  </si>
  <si>
    <t>Aug. 31, 2019</t>
  </si>
  <si>
    <t>Jul. 31, 2019</t>
  </si>
  <si>
    <t>Jun. 30, 2019</t>
  </si>
  <si>
    <t>Apr. 30, 2019</t>
  </si>
  <si>
    <t>Mar. 31, 2019</t>
  </si>
  <si>
    <t>Jun. 30, 2018</t>
  </si>
  <si>
    <t>May 31, 2018</t>
  </si>
  <si>
    <t>Dec. 31, 2013</t>
  </si>
  <si>
    <t>Value of treasury shares held</t>
  </si>
  <si>
    <t>Value of shares repurchased</t>
  </si>
  <si>
    <t>Maximum purchase of treasury shares, as a percent to registered capital</t>
  </si>
  <si>
    <t>Average price per share, at date</t>
  </si>
  <si>
    <t>Average price paid per repurchased share, during period</t>
  </si>
  <si>
    <t>Average price per retired share, during period</t>
  </si>
  <si>
    <t>Number of treasury shares held</t>
  </si>
  <si>
    <t>Number of shares repurchased</t>
  </si>
  <si>
    <t>Number of shares retired</t>
  </si>
  <si>
    <t>Value of shares retired</t>
  </si>
  <si>
    <t>Repurchase of shares fees, net of taxes</t>
  </si>
  <si>
    <t>Maximum number of repurchase share (in shares)</t>
  </si>
  <si>
    <t>Shareholders' equity - Dividends (Details) - EUR (€) € / shares in Units, € in Thousands</t>
  </si>
  <si>
    <t>May 21, 2019</t>
  </si>
  <si>
    <t>May 23, 2018</t>
  </si>
  <si>
    <t>May 16, 2017</t>
  </si>
  <si>
    <t>Dividends</t>
  </si>
  <si>
    <t>Total dividends paid</t>
  </si>
  <si>
    <t>Dividends paid per share</t>
  </si>
  <si>
    <t>Supplementary information on capital management (Details) - EUR (€) € in Thousands</t>
  </si>
  <si>
    <t>Total equity including noncontrolling interests</t>
  </si>
  <si>
    <t>Debt and lease liabilities</t>
  </si>
  <si>
    <t>Debt and lease liabilities in % of total assets</t>
  </si>
  <si>
    <t>41.80%</t>
  </si>
  <si>
    <t>28.80%</t>
  </si>
  <si>
    <t>Total equity in % of total assets</t>
  </si>
  <si>
    <t>40.20%</t>
  </si>
  <si>
    <t>49.20%</t>
  </si>
  <si>
    <t>Earnings per share (Details) - EUR (€) € / shares in Units, € in Thousands</t>
  </si>
  <si>
    <t>Numerators:</t>
  </si>
  <si>
    <t>Denominators:</t>
  </si>
  <si>
    <t>Weighted average number of shares outstanding</t>
  </si>
  <si>
    <t>Potentially dilutive shares</t>
  </si>
  <si>
    <t>Share-based plans (Details)</t>
  </si>
  <si>
    <t>Dec. 31, 2019EUR (€)EquityInstrumentsitem</t>
  </si>
  <si>
    <t>Dec. 31, 2018EUR (€)EquityInstruments</t>
  </si>
  <si>
    <t>Dec. 31, 2017EUR (€)EquityInstruments</t>
  </si>
  <si>
    <t>Performance period (in years)</t>
  </si>
  <si>
    <t>Number of performance targets | item</t>
  </si>
  <si>
    <t>Weight of each performance target</t>
  </si>
  <si>
    <t>33.33%</t>
  </si>
  <si>
    <t>Annual target achievement level of 100%</t>
  </si>
  <si>
    <t>Annual target achievement level (as a percent)</t>
  </si>
  <si>
    <t>Revenue Growth target rate (as a percent)</t>
  </si>
  <si>
    <t>Net Income Growth target rate (as a percent)</t>
  </si>
  <si>
    <t>Annual target achievement level of 0%</t>
  </si>
  <si>
    <t>0.00%</t>
  </si>
  <si>
    <t>Decrease from target ROIC to drop to level</t>
  </si>
  <si>
    <t>Annual target achievement level of 200%</t>
  </si>
  <si>
    <t>200.00%</t>
  </si>
  <si>
    <t>16.00%</t>
  </si>
  <si>
    <t>Increase over target ROIC to reach level</t>
  </si>
  <si>
    <t>LTIP 2016</t>
  </si>
  <si>
    <t>Vesting period</t>
  </si>
  <si>
    <t>Period considered for calculation of average share price</t>
  </si>
  <si>
    <t>30 days</t>
  </si>
  <si>
    <t>Awarded (in shares) | EquityInstruments</t>
  </si>
  <si>
    <t>Weighted average fair value</t>
  </si>
  <si>
    <t>Total fair value</t>
  </si>
  <si>
    <t>LTIP 2016 | Annual target achievement level of 100%</t>
  </si>
  <si>
    <t>ROIC target rate (as a percent)</t>
  </si>
  <si>
    <t>7.30%</t>
  </si>
  <si>
    <t>Annual increase in target ROIC</t>
  </si>
  <si>
    <t>LTIP 2019</t>
  </si>
  <si>
    <t>Increase (decrease) in annual target achievement level, if GEP -II target rate is 100%</t>
  </si>
  <si>
    <t>Grant value cap (as a percent)</t>
  </si>
  <si>
    <t>400.00%</t>
  </si>
  <si>
    <t>LTIP 2019 | Annual target achievement level of 100%</t>
  </si>
  <si>
    <t>7.90%</t>
  </si>
  <si>
    <t>NxStage LTIP</t>
  </si>
  <si>
    <t>NxStage LTIP | Annual target achievement level of 100%</t>
  </si>
  <si>
    <t>7.70%</t>
  </si>
  <si>
    <t>Management Board | LTIP 2016</t>
  </si>
  <si>
    <t>Management Board | LTIP 2019</t>
  </si>
  <si>
    <t>Management Board | LTIP 2019 | Annual target achievement level of 100%</t>
  </si>
  <si>
    <t>Share-based plans - Long-term incentive program 2011 (Details) - EUR (€) € / shares in Units, € in Thousands, shares in Millions</t>
  </si>
  <si>
    <t>May 12, 2011</t>
  </si>
  <si>
    <t>Share-based payment transaction</t>
  </si>
  <si>
    <t>LTIP 2011</t>
  </si>
  <si>
    <t>Conditional increase in capital</t>
  </si>
  <si>
    <t>Conditional increase in capital (in shares)</t>
  </si>
  <si>
    <t>Award terms</t>
  </si>
  <si>
    <t>Exercise price period basis</t>
  </si>
  <si>
    <t>2011 Phantom stock awards</t>
  </si>
  <si>
    <t>Share-based plans - New incentive bonus plan (Details) - New incentive bonus plan, share-based component - EUR (€) € in Thousands</t>
  </si>
  <si>
    <t>Disclosure of terms and conditions of share-based payment arrangement [line items]</t>
  </si>
  <si>
    <t>Share-based compensation</t>
  </si>
  <si>
    <t>Share-based plans - Holdings under share-based plans (Details)</t>
  </si>
  <si>
    <t>Dec. 31, 2019Optionsshares</t>
  </si>
  <si>
    <t>Dec. 31, 2018Options</t>
  </si>
  <si>
    <t>Outstanding number of options | Options</t>
  </si>
  <si>
    <t>Number of performance shares held</t>
  </si>
  <si>
    <t>Management Board | LTIP 2011</t>
  </si>
  <si>
    <t>Number of phantom shares held</t>
  </si>
  <si>
    <t>Management Board | 2011 SOP</t>
  </si>
  <si>
    <t>Former members | LTIP 2019</t>
  </si>
  <si>
    <t>Employees | LTIP 2016</t>
  </si>
  <si>
    <t>Employees | LTIP 2011</t>
  </si>
  <si>
    <t>Employees | 2011 SOP</t>
  </si>
  <si>
    <t>Share-based plans - Stock options activity (Details)</t>
  </si>
  <si>
    <t>Dec. 31, 2019Options€ / shares</t>
  </si>
  <si>
    <t>Options</t>
  </si>
  <si>
    <t>Options outstanding balance at the beginning of the year | Options</t>
  </si>
  <si>
    <t>Exercised | Options</t>
  </si>
  <si>
    <t>Forfeited | Options</t>
  </si>
  <si>
    <t>Options outstanding balance at the end of the year | Options</t>
  </si>
  <si>
    <t>Options Weighted Average Exercise Price</t>
  </si>
  <si>
    <t>Weighted average exercise price at the beginning of the year</t>
  </si>
  <si>
    <t>Forfeited</t>
  </si>
  <si>
    <t>Weighted average exercise price at the end of the year</t>
  </si>
  <si>
    <t>Average market price of options exercised during year</t>
  </si>
  <si>
    <t>Share-based plans - Stock Options Exercise Price Range (Details)</t>
  </si>
  <si>
    <t>Dec. 31, 2018Options€ / shares</t>
  </si>
  <si>
    <t>Ranges of exercise prices</t>
  </si>
  <si>
    <t>Outstanding options weighted average exercise price in Euro</t>
  </si>
  <si>
    <t>Exercisable number of options | Options</t>
  </si>
  <si>
    <t>Exercisable options weighted average exercise price in Euro</t>
  </si>
  <si>
    <t>45.01-50.00</t>
  </si>
  <si>
    <t>2 years 4 months 17 days</t>
  </si>
  <si>
    <t>45.01-50.00 | Minimum</t>
  </si>
  <si>
    <t>Range of exercise prices in Euro</t>
  </si>
  <si>
    <t>45.01-50.00 | Maximum</t>
  </si>
  <si>
    <t>50.01-55.00</t>
  </si>
  <si>
    <t>11 months 5 days</t>
  </si>
  <si>
    <t>50.01-55.00 | Minimum</t>
  </si>
  <si>
    <t>50.01-55.00 | Maximum</t>
  </si>
  <si>
    <t>55.01-60.00</t>
  </si>
  <si>
    <t>1 year 2 months 27 days</t>
  </si>
  <si>
    <t>55.01-60.00 | Minimum</t>
  </si>
  <si>
    <t>55.01-60.00 | Maximum</t>
  </si>
  <si>
    <t>60.01-65.00 | Minimum</t>
  </si>
  <si>
    <t>60.01-65.00 | Maximum</t>
  </si>
  <si>
    <t>65.01-70.00 | Minimum</t>
  </si>
  <si>
    <t>65.01-70.00 | Maximum</t>
  </si>
  <si>
    <t>70.01-75.00 | Minimum</t>
  </si>
  <si>
    <t>70.01-75.00 | Maximum</t>
  </si>
  <si>
    <t>75.01-80.00</t>
  </si>
  <si>
    <t>3 years 6 months 29 days</t>
  </si>
  <si>
    <t>75.01-80.00 | Minimum</t>
  </si>
  <si>
    <t>75.01-80.00 | Maximum</t>
  </si>
  <si>
    <t>Share-based Plans - Stock Options Other Disclosure (Details) - EUR (€) € in Thousands</t>
  </si>
  <si>
    <t>Stock Options</t>
  </si>
  <si>
    <t>Intrinsic value of stock options exercised</t>
  </si>
  <si>
    <t>Expense from cash-settled share-based payment transactions</t>
  </si>
  <si>
    <t>LTIP 2019 | Management Board</t>
  </si>
  <si>
    <t>Expense from equity-settled share-based payment transactions</t>
  </si>
  <si>
    <t>Share-based plans - Care Coordination stock incentive plans (Details) € in Thousands</t>
  </si>
  <si>
    <t>Dec. 31, 2014item</t>
  </si>
  <si>
    <t>Subsidiary stock incentive plans</t>
  </si>
  <si>
    <t>Number of acquisitions | item</t>
  </si>
  <si>
    <t>Sound subsidiary stock incentive plan</t>
  </si>
  <si>
    <t>Compensation costs | €</t>
  </si>
  <si>
    <t>Leases - Leasing in the consolidated statements of income (Details) € in Thousands</t>
  </si>
  <si>
    <t>Depreciation on right-of-use assets</t>
  </si>
  <si>
    <t>Impairments on right-of-use assets</t>
  </si>
  <si>
    <t>Expenses relating to short-term leases</t>
  </si>
  <si>
    <t>Expenses relating to leases of low-value assets</t>
  </si>
  <si>
    <t>Expenses relating to variable lease payments</t>
  </si>
  <si>
    <t>Income from subleasing right-of-use asset</t>
  </si>
  <si>
    <t>Interest expense on lease liabilities</t>
  </si>
  <si>
    <t>Leases - Leases in the consolidated balance sheets (Details) € in Thousands</t>
  </si>
  <si>
    <t>Leases in the consolidated balance sheets</t>
  </si>
  <si>
    <t>Advance Payments</t>
  </si>
  <si>
    <t>Gross carrying amount | Land</t>
  </si>
  <si>
    <t>Gross carrying amount | Buildings and improvements</t>
  </si>
  <si>
    <t>Gross carrying amount | Machinery and equipment</t>
  </si>
  <si>
    <t>Gross carrying amount | Advance Payments</t>
  </si>
  <si>
    <t>Accumulated depreciation / amortization / impairment | Land</t>
  </si>
  <si>
    <t>Accumulated depreciation / amortization / impairment | Buildings and improvements</t>
  </si>
  <si>
    <t>Accumulated depreciation / amortization / impairment | Machinery and equipment</t>
  </si>
  <si>
    <t>Leases - Leasing in the consolidated statements of cash flows (Details) € in Thousands</t>
  </si>
  <si>
    <t>Cash outflow for leases</t>
  </si>
  <si>
    <t>Future cash outflows from leases that have not yet begun</t>
  </si>
  <si>
    <t>Potential future cash outflows resulting from purchase options, not reflected in the measurement of the lease liabilities</t>
  </si>
  <si>
    <t>Potential future cash outflows resulting from extension options, not reflected in the measurement of the lease liabilities</t>
  </si>
  <si>
    <t>Potential future cash outflows resulting from termination options, not reflected in the measurement of the lease liabilities</t>
  </si>
  <si>
    <t>Commitments and contingencies (Details) € in Thousands, $ in Thousands</t>
  </si>
  <si>
    <t>Dec. 14, 2017USD ($)</t>
  </si>
  <si>
    <t>May 31, 2017item</t>
  </si>
  <si>
    <t>Jul. 31, 2015USD ($)</t>
  </si>
  <si>
    <t>FCPA related payment</t>
  </si>
  <si>
    <t>Number of U.S. FDA Pending Warning Letters</t>
  </si>
  <si>
    <t>Foreign Corrupt Practices Act</t>
  </si>
  <si>
    <t>FCPA related charge | €</t>
  </si>
  <si>
    <t>Legal proceedings provision | €</t>
  </si>
  <si>
    <t>Foreign Corrupt Practices Act | Minimum</t>
  </si>
  <si>
    <t>Independent compliance monitor period (in years)</t>
  </si>
  <si>
    <t>Acid Concentrate Products - Personal Injury</t>
  </si>
  <si>
    <t>Settlement fund</t>
  </si>
  <si>
    <t>Net litigation settlement expense recorded</t>
  </si>
  <si>
    <t>Acid Concentrate Products - Deceptive Practices</t>
  </si>
  <si>
    <t>Number of plaintiffs</t>
  </si>
  <si>
    <t>Hawaii Medicaid False Claims</t>
  </si>
  <si>
    <t>Amount claimed against company</t>
  </si>
  <si>
    <t>Management of pharmaceuticals, including Velphoro</t>
  </si>
  <si>
    <t>Litigation settlement by Davita Rx</t>
  </si>
  <si>
    <t>United States Attorney for the Middle District of Tennessee</t>
  </si>
  <si>
    <t>Number of subsidiaries to which subpoenas were issued | item</t>
  </si>
  <si>
    <t>Financial instruments - Carrying amount and fair value (Details) - EUR (€) € in Thousands</t>
  </si>
  <si>
    <t>Carrying amount of financial assets</t>
  </si>
  <si>
    <t>Carrying amount of financial liabilities</t>
  </si>
  <si>
    <t>Transfers of fair value into from level 2 to level 3</t>
  </si>
  <si>
    <t>Amortized cost - Liabilities</t>
  </si>
  <si>
    <t>FVPL - Liabilities</t>
  </si>
  <si>
    <t>Not classified</t>
  </si>
  <si>
    <t>Accounts payable | Amortized cost - Liabilities</t>
  </si>
  <si>
    <t>Accounts payable to related parties | Amortized cost - Liabilities</t>
  </si>
  <si>
    <t>Short-term debt and short-term debt from related parties | Amortized cost - Liabilities</t>
  </si>
  <si>
    <t>Long-term debts</t>
  </si>
  <si>
    <t>Long-term debts | Level 1</t>
  </si>
  <si>
    <t>Fair value of financial liabilities</t>
  </si>
  <si>
    <t>Long-term debts | Level 2</t>
  </si>
  <si>
    <t>Long-term debts | Amortized cost - Liabilities</t>
  </si>
  <si>
    <t>Long-term lease liabilities and long-term lease liabilities from related parties</t>
  </si>
  <si>
    <t>Long-term lease liabilities and long-term lease liabilities from related parties | Not classified</t>
  </si>
  <si>
    <t>Long-term debt and capital lease obligations</t>
  </si>
  <si>
    <t>Long-term debt and capital lease obligations | Level 1</t>
  </si>
  <si>
    <t>Long-term debt and capital lease obligations | Level 2</t>
  </si>
  <si>
    <t>Long-term debt and capital lease obligations | Amortized cost - Liabilities</t>
  </si>
  <si>
    <t>Long-term debt and capital lease obligations | Not classified</t>
  </si>
  <si>
    <t>Other current and non-current liabilities</t>
  </si>
  <si>
    <t>Other current and non-current liabilities | Amortized cost - Liabilities</t>
  </si>
  <si>
    <t>Other current and non-current liabilities | FVPL - Liabilities</t>
  </si>
  <si>
    <t>Other current and non-current liabilities | Not classified</t>
  </si>
  <si>
    <t>Derivatives - cash flow hedging instruments</t>
  </si>
  <si>
    <t>Derivatives - cash flow hedging instruments | Level 2</t>
  </si>
  <si>
    <t>Derivatives - cash flow hedging instruments | Not classified</t>
  </si>
  <si>
    <t>Derivatives not designated as hedging instruments</t>
  </si>
  <si>
    <t>Derivatives not designated as hedging instruments | Level 2</t>
  </si>
  <si>
    <t>Derivatives not designated as hedging instruments | FVPL - Liabilities</t>
  </si>
  <si>
    <t>Variable payments outstanding for acquisition</t>
  </si>
  <si>
    <t>Variable payments outstanding for acquisition | Level 3</t>
  </si>
  <si>
    <t>Variable payments outstanding for acquisition | FVPL - Liabilities</t>
  </si>
  <si>
    <t>Noncontrolling interests subject to put provisions | Level 3</t>
  </si>
  <si>
    <t>Noncontrolling interests subject to put provisions | Not classified</t>
  </si>
  <si>
    <t>Other financial liabilities</t>
  </si>
  <si>
    <t>Other financial liabilities | Amortized cost - Liabilities</t>
  </si>
  <si>
    <t>Amortized cost - Assets</t>
  </si>
  <si>
    <t>FVPL - Assets</t>
  </si>
  <si>
    <t>FVOCI - Assets</t>
  </si>
  <si>
    <t>Cash and cash equivalents | Level 2</t>
  </si>
  <si>
    <t>Fair value of financial assets</t>
  </si>
  <si>
    <t>Cash and cash equivalents | Amortized cost - Assets</t>
  </si>
  <si>
    <t>Cash and cash equivalents | FVPL - Assets</t>
  </si>
  <si>
    <t>Trade accounts and other receivables | Amortized cost - Assets</t>
  </si>
  <si>
    <t>Trade accounts and other receivables | Not classified</t>
  </si>
  <si>
    <t>Accounts receivable from related parties | Amortized cost - Assets</t>
  </si>
  <si>
    <t>Other current and non-current assets | Amortized cost - Assets</t>
  </si>
  <si>
    <t>Other current and non-current assets | FVPL - Assets</t>
  </si>
  <si>
    <t>Other current and non-current assets | FVOCI - Assets</t>
  </si>
  <si>
    <t>Other current and non-current assets | Not classified</t>
  </si>
  <si>
    <t>Derivatives not designated as hedging instruments | FVPL - Assets</t>
  </si>
  <si>
    <t>Equity investments | Level 1</t>
  </si>
  <si>
    <t>Equity investments | Level 2</t>
  </si>
  <si>
    <t>Equity investments | Level 3</t>
  </si>
  <si>
    <t>Equity investments | FVPL - Assets</t>
  </si>
  <si>
    <t>Equity investments | FVOCI - Assets</t>
  </si>
  <si>
    <t>Debt securities | Level 1</t>
  </si>
  <si>
    <t>Debt securities | Level 2</t>
  </si>
  <si>
    <t>Debt securities | FVPL - Assets</t>
  </si>
  <si>
    <t>Debt securities | FVOCI - Assets</t>
  </si>
  <si>
    <t>Other financial assets</t>
  </si>
  <si>
    <t>Other financial assets | Amortized cost - Assets</t>
  </si>
  <si>
    <t>Other financial assets | Not classified</t>
  </si>
  <si>
    <t>Financial instruments - Noncontrolling interests subject to put provisions (Details) € in Thousands</t>
  </si>
  <si>
    <t>Sep. 30, 2019EUR (€)</t>
  </si>
  <si>
    <t>Reconciliation of changes in fair value measurement</t>
  </si>
  <si>
    <t>Number of put options exercised | item</t>
  </si>
  <si>
    <t>Assets at beginning of period</t>
  </si>
  <si>
    <t>Transfer from Level 2</t>
  </si>
  <si>
    <t>Assets at end of period</t>
  </si>
  <si>
    <t>Liabilities at beginning of period</t>
  </si>
  <si>
    <t>Liabilities at end of period</t>
  </si>
  <si>
    <t>Equity investments | Fair Value | Level 3</t>
  </si>
  <si>
    <t>Increase</t>
  </si>
  <si>
    <t>Gains (losses) recognised in profit or loss</t>
  </si>
  <si>
    <t>Foreign currency translation and other changes</t>
  </si>
  <si>
    <t>Variable payments outstanding for acquisition | Fair Value | Level 3</t>
  </si>
  <si>
    <t>Decrease</t>
  </si>
  <si>
    <t>(Gain) loss recognized in profit or loss</t>
  </si>
  <si>
    <t>Put provision exercisable</t>
  </si>
  <si>
    <t>Consideration for put provisions exercised</t>
  </si>
  <si>
    <t>Noncontrolling interests subject to put provisions | Fair Value | Level 3</t>
  </si>
  <si>
    <t>(Gain) loss recognized in equity</t>
  </si>
  <si>
    <t>Financial Instruments - Derivatives financial risks (Details) - EUR (€) € in Thousands</t>
  </si>
  <si>
    <t>Net financial assets subject to offsetting, enforceable master netting arrangements or similar agreements in statement of financial position</t>
  </si>
  <si>
    <t>Net financial liabilities subject to offsetting, enforceable master netting arrangements or similar agreements in statement of financial position</t>
  </si>
  <si>
    <t>Net financial assets subject to offsetting, enforceable master netting arrangements or similar agreements</t>
  </si>
  <si>
    <t>Net financial liabilities subject to offsetting, enforceable master netting arrangements or similar agreements</t>
  </si>
  <si>
    <t>Financial Instruments - Foreign exchange risk management (Details) - Foreign exchange risk - EUR (€) € in Thousands</t>
  </si>
  <si>
    <t>Notional amount</t>
  </si>
  <si>
    <t>Financial instruments - Foreign exchange risk (Details) - Foreign exchange risk € in Thousands</t>
  </si>
  <si>
    <t>Dec. 31, 2019EUR (€)€ / $€ / £€ / $D</t>
  </si>
  <si>
    <t>Financial risk management and financial instruments</t>
  </si>
  <si>
    <t>Number of preceding business days for calculation of probability distributions | D</t>
  </si>
  <si>
    <t>Confidence level (as a percent)</t>
  </si>
  <si>
    <t>Holding period</t>
  </si>
  <si>
    <t>Net exposure</t>
  </si>
  <si>
    <t>CFaR</t>
  </si>
  <si>
    <t>AUD</t>
  </si>
  <si>
    <t>Average hedging rate | € / $</t>
  </si>
  <si>
    <t>USD</t>
  </si>
  <si>
    <t>GBP</t>
  </si>
  <si>
    <t>Average hedging rate | € / £</t>
  </si>
  <si>
    <t>Financial instruments - Interest rate risk (Details) - Interest rate risk - EUR (€) € in Thousands</t>
  </si>
  <si>
    <t>Financial debt bearing variable interest rate, not hedged</t>
  </si>
  <si>
    <t>Percentage increase in variable interest rate for sensitivity analysis</t>
  </si>
  <si>
    <t>Percentage effect on consolidated net income</t>
  </si>
  <si>
    <t>Percentage effect on equity</t>
  </si>
  <si>
    <t>Interest rate swap</t>
  </si>
  <si>
    <t>Interest rate pre-hedges</t>
  </si>
  <si>
    <t>Reserve of cash flow hedges</t>
  </si>
  <si>
    <t>Financial instruments - Derivative financial instruments valuation (Details) - EUR (€) € in Thousands</t>
  </si>
  <si>
    <t>Current Assets</t>
  </si>
  <si>
    <t>Total Assets</t>
  </si>
  <si>
    <t>Total Liabilities</t>
  </si>
  <si>
    <t>Derivatives - cash flow hedging instruments | Foreign exchange contracts</t>
  </si>
  <si>
    <t>Non-current Assets</t>
  </si>
  <si>
    <t>Current Liabilities</t>
  </si>
  <si>
    <t>Non-current Liabilities</t>
  </si>
  <si>
    <t>Derivatives - cash flow hedging instruments | Interest rate swap</t>
  </si>
  <si>
    <t>Derivatives not designated as hedging instruments | Foreign exchange contracts</t>
  </si>
  <si>
    <t>Derivatives not designated as hedging instruments | Derivatives embedded in the Convertible Bonds</t>
  </si>
  <si>
    <t>Derivatives not designated as hedging instruments | Share Options to secure the Convertible Bonds</t>
  </si>
  <si>
    <t>Financial instruments - Effect of derivatives on consolidated financial statements (Details) - EUR (€) € in Thousands</t>
  </si>
  <si>
    <t>Interest income recorded as an effect of financial instruments</t>
  </si>
  <si>
    <t>Interest expense recorded as an effect of financial instruments</t>
  </si>
  <si>
    <t>Allowances for doubtful accounts recorded as an effect of financial instruments</t>
  </si>
  <si>
    <t>Net losses from foreign currency transactions</t>
  </si>
  <si>
    <t>Fair value gain (loss) recognized in AOCI on hedging instrument (hedge reserve)</t>
  </si>
  <si>
    <t>Fair value gain (loss) recognized in AOCI on hedging instrument (cost of hedging)</t>
  </si>
  <si>
    <t>Amount reclassified from hedge reserve included in Interest income/expense</t>
  </si>
  <si>
    <t>Amount reclassified from hedge reserve included in revenue</t>
  </si>
  <si>
    <t>Amount reclassified from cost of hedging included in revenue</t>
  </si>
  <si>
    <t>Amount reclassified from hedge reserve included in cost of revenue</t>
  </si>
  <si>
    <t>Amount reclassified from cost of hedging included in cost of revenue</t>
  </si>
  <si>
    <t>Amount reclassified from hedge reserve included in Inventory</t>
  </si>
  <si>
    <t>Amount reclassified from cost of hedging included in Inventory</t>
  </si>
  <si>
    <t>Amount reclassified from hedge reserve</t>
  </si>
  <si>
    <t>Amount reclassified from cost of hedging</t>
  </si>
  <si>
    <t>Amount of (Gain) Loss recognized in income on Derivatives - Total</t>
  </si>
  <si>
    <t>Amount of (Gain) Loss recognized in income on Derivatives - Selling, general and administrative expense</t>
  </si>
  <si>
    <t>Amount of (Gain) Loss recognized in income on Derivatives - Interest income/expense</t>
  </si>
  <si>
    <t>Financial instruments - Derivatives, cash flow and credit risk (Details) - EUR (€) € in Thousands</t>
  </si>
  <si>
    <t>Maximum credit exposure</t>
  </si>
  <si>
    <t>Derivatives - cash flow hedging instruments | Less than 1 year</t>
  </si>
  <si>
    <t>Cash flow from derivative financial instruments</t>
  </si>
  <si>
    <t>Derivatives - cash flow hedging instruments | 1 - 3 years</t>
  </si>
  <si>
    <t>Derivatives not designated as hedging instruments | Less than 1 year</t>
  </si>
  <si>
    <t>Financial instruments - Payments agreed by contracts (Details) - EUR (€) € in Thousands</t>
  </si>
  <si>
    <t>Accounts payable | Less than 1 year</t>
  </si>
  <si>
    <t>Payments</t>
  </si>
  <si>
    <t>Non-discounted payments, non-derivative financial instruments</t>
  </si>
  <si>
    <t>Accounts payable | 1 - 3 years</t>
  </si>
  <si>
    <t>Accounts payable to related parties | Less than 1 year</t>
  </si>
  <si>
    <t>Other current financial liabilities | Less than 1 year</t>
  </si>
  <si>
    <t>Short-term debt and short-term debt from related parties | Less than 1 year</t>
  </si>
  <si>
    <t>Amended 2012 Credit Agreement | Less than 1 year</t>
  </si>
  <si>
    <t>Amended 2012 Credit Agreement | 1 - 3 years</t>
  </si>
  <si>
    <t>Amended 2012 Credit Agreement | 3 - 5 years</t>
  </si>
  <si>
    <t>Bonds and Convertible Bonds | Less than 1 year</t>
  </si>
  <si>
    <t>Bonds and Convertible Bonds | 1 - 3 years</t>
  </si>
  <si>
    <t>Bonds and Convertible Bonds | 3 - 5 years</t>
  </si>
  <si>
    <t>Bonds and Convertible Bonds | Over 5 Years</t>
  </si>
  <si>
    <t>Accounts Receivable Facility | Less than 1 year</t>
  </si>
  <si>
    <t>Accounts Receivable Facility | 1 - 3 years</t>
  </si>
  <si>
    <t>Other long-term debt | Less than 1 year</t>
  </si>
  <si>
    <t>Other long-term debt | 1 - 3 years</t>
  </si>
  <si>
    <t>Other long-term debt | 3 - 5 years</t>
  </si>
  <si>
    <t>Other long-term debt | Over 5 Years</t>
  </si>
  <si>
    <t>Long-term lease liabilities and long-term lease liabilities from related parties | Less than 1 year</t>
  </si>
  <si>
    <t>Long-term lease liabilities and long-term lease liabilities from related parties | 1 - 3 years</t>
  </si>
  <si>
    <t>Long-term lease liabilities and long-term lease liabilities from related parties | 3 - 5 years</t>
  </si>
  <si>
    <t>Long-term lease liabilities and long-term lease liabilities from related parties | Over 5 Years</t>
  </si>
  <si>
    <t>Other long-term debt and capital lease obligations | Less than 1 year</t>
  </si>
  <si>
    <t>Other long-term debt and capital lease obligations | 1 - 3 years</t>
  </si>
  <si>
    <t>Other long-term debt and capital lease obligations | 3 - 5 years</t>
  </si>
  <si>
    <t>Other long-term debt and capital lease obligations | Over 5 Years</t>
  </si>
  <si>
    <t>Variable payments outstanding for acquisition | Less than 1 year</t>
  </si>
  <si>
    <t>Variable payments outstanding for acquisition | 1 - 3 years</t>
  </si>
  <si>
    <t>Variable payments outstanding for acquisition | 3 - 5 years</t>
  </si>
  <si>
    <t>Variable payments outstanding for acquisition | Over 5 Years</t>
  </si>
  <si>
    <t>Noncontrolling interests subject to put provisions | Less than 1 year</t>
  </si>
  <si>
    <t>Noncontrolling interests subject to put provisions | 1 - 3 years</t>
  </si>
  <si>
    <t>Noncontrolling interests subject to put provisions | 3 - 5 years</t>
  </si>
  <si>
    <t>Noncontrolling interests subject to put provisions | Over 5 Years</t>
  </si>
  <si>
    <t>Letters of credit | Less than 1 year</t>
  </si>
  <si>
    <t>Letters of credit | 1 - 3 years</t>
  </si>
  <si>
    <t>Non-discounted payments, derivative financial instruments</t>
  </si>
  <si>
    <t>Derivatives not designated as hedging instruments | 1 - 3 years</t>
  </si>
  <si>
    <t>Other comprehensive income (loss) (Details) - EUR (€) € in Thousands</t>
  </si>
  <si>
    <t>Actuarial gain (loss) on defined benefit pension plans, Pretax</t>
  </si>
  <si>
    <t>Actuarial gain (loss) on defined benefit pension plans, Tax effect</t>
  </si>
  <si>
    <t>Actuarial gain (loss) on defined benefit pension plans, Net</t>
  </si>
  <si>
    <t>Foreign currency translation adjustment, Pretax</t>
  </si>
  <si>
    <t>Foreign currency translation adjustment, Net</t>
  </si>
  <si>
    <t>Changes in fair value of cash flow hedges during the period, Pretax</t>
  </si>
  <si>
    <t>Changes in fair value of cash flow hedges during the period, Tax effect</t>
  </si>
  <si>
    <t>Changes in fair value of cash flow hedges during the period, Net</t>
  </si>
  <si>
    <t>Reclassification adjustments, pretax</t>
  </si>
  <si>
    <t>Reclassification adjustments, Tax effect</t>
  </si>
  <si>
    <t>Reclassification adjustments, Net</t>
  </si>
  <si>
    <t>Total other comprehensive income (loss) relating to cash flow hedges, Pretax</t>
  </si>
  <si>
    <t>Total other comprehensive income (loss) relating to cash flow hedges, Tax effect</t>
  </si>
  <si>
    <t>Total other comprehensive income (loss) relating to cash flow hedges, Net</t>
  </si>
  <si>
    <t>Other comprehensive income (loss), Pretax</t>
  </si>
  <si>
    <t>Other comprehensive income (loss), Tax effect</t>
  </si>
  <si>
    <t>Supplementary cash flow information (Details) - EUR (€) € in Thousands</t>
  </si>
  <si>
    <t>Details for acquisitions</t>
  </si>
  <si>
    <t>Assets acquired</t>
  </si>
  <si>
    <t>Liabilities assumed</t>
  </si>
  <si>
    <t>Noncontrolling interest subject to put provisions</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debt securities</t>
  </si>
  <si>
    <t>Cash received from repayment of loans</t>
  </si>
  <si>
    <t>Tax payment of disposal</t>
  </si>
  <si>
    <t>Divested of aggregate assets, excluding cash</t>
  </si>
  <si>
    <t>Divested liabilities</t>
  </si>
  <si>
    <t>Noncontrolling interests subject to put provisions divested</t>
  </si>
  <si>
    <t>Divested noncontrolling interests</t>
  </si>
  <si>
    <t>In 2018, cash received from sale of subsidiaries or other businesses, less cash disposed included a cash payment of €142,593 relating to tax payments in connection with the divestiture of Sound.</t>
  </si>
  <si>
    <t>Supplementary cash flow information - Reconciliation of debt to net cash provided by (used in) financing activities (Details) - EUR (€) € in Thousands</t>
  </si>
  <si>
    <t>Reconciliation of debt to net cash provided by (used in) financing activities</t>
  </si>
  <si>
    <t>Repayments of variable payments outstanding for acquisitions</t>
  </si>
  <si>
    <t>Balance at the beginning of period</t>
  </si>
  <si>
    <t>Cash Flow</t>
  </si>
  <si>
    <t>Acquisitions (net of divestitures)</t>
  </si>
  <si>
    <t>Balance at the end of period</t>
  </si>
  <si>
    <t>Long-term debt (excluding Accounts Receivable Facility)</t>
  </si>
  <si>
    <t>Amortization of debt issuance costs</t>
  </si>
  <si>
    <t>Long-term debt and capital lease obligations (excluding Accounts Receivable Facility)</t>
  </si>
  <si>
    <t>New leases</t>
  </si>
  <si>
    <t>Lease liabilities from related parties</t>
  </si>
  <si>
    <t>Segment and corporate information (Details) - EUR (€) € in Thousands</t>
  </si>
  <si>
    <t>Interest</t>
  </si>
  <si>
    <t>Depreciation and Amortization</t>
  </si>
  <si>
    <t>Income (loss) from equity method investees</t>
  </si>
  <si>
    <t>thereof investments in equity method investees</t>
  </si>
  <si>
    <t>Additions to non-current assets</t>
  </si>
  <si>
    <t>Segment Total</t>
  </si>
  <si>
    <t>Segment Total | Revenue from contracts with customers</t>
  </si>
  <si>
    <t>Segment Total | Other revenue</t>
  </si>
  <si>
    <t>North America Segment | Revenue from contracts with customers</t>
  </si>
  <si>
    <t>North America Segment | Other revenue</t>
  </si>
  <si>
    <t>EMEA Segment | Revenue from contracts with customers</t>
  </si>
  <si>
    <t>EMEA Segment | Other revenue</t>
  </si>
  <si>
    <t>Asia-Pacific Segment | Revenue from contracts with customers</t>
  </si>
  <si>
    <t>Asia-Pacific Segment | Other revenue</t>
  </si>
  <si>
    <t>Latin America Segment | Revenue from contracts with customers</t>
  </si>
  <si>
    <t>Latin America Segment | Other revenue</t>
  </si>
  <si>
    <t>Corporate</t>
  </si>
  <si>
    <t>Corporate | Revenue from contracts with customers</t>
  </si>
  <si>
    <t>Operating Segments | Segment Total</t>
  </si>
  <si>
    <t>Operating Segments | North America Segment</t>
  </si>
  <si>
    <t>Operating Segments | EMEA Segment</t>
  </si>
  <si>
    <t>Operating Segments | Asia-Pacific Segment</t>
  </si>
  <si>
    <t>Operating Segments | Latin America Segment</t>
  </si>
  <si>
    <t>Operating Segments | Corporate</t>
  </si>
  <si>
    <t>Inter-segment | Segment Total</t>
  </si>
  <si>
    <t>Inter-segment | North America Segment</t>
  </si>
  <si>
    <t>Inter-segment | EMEA Segment</t>
  </si>
  <si>
    <t>Inter-segment | Asia-Pacific Segment</t>
  </si>
  <si>
    <t>Inter-segment | Latin America Segment</t>
  </si>
  <si>
    <t>Inter-segment | Corporate</t>
  </si>
  <si>
    <t>Segment and corporate information - Geographic Information (Details) - EUR (€) € in Thousands</t>
  </si>
  <si>
    <t>Revenue external customers</t>
  </si>
  <si>
    <t>Long-lived assets</t>
  </si>
  <si>
    <t>North America</t>
  </si>
  <si>
    <t>Rest of the World</t>
  </si>
  <si>
    <t>Compensation of the Management Board and the supervisory board - Compensation of the Management Board (Details)</t>
  </si>
  <si>
    <t>Jan. 01, 2021USD ($)</t>
  </si>
  <si>
    <t>Feb. 17, 2017</t>
  </si>
  <si>
    <t>Dec. 31, 2019USD ($)Optionsshares</t>
  </si>
  <si>
    <t>Dec. 31, 2020USD ($)</t>
  </si>
  <si>
    <t>Dec. 31, 2019USD ($)OptionsEquityInstrumentsshares</t>
  </si>
  <si>
    <t>Dec. 31, 2019EUR (€)EquityInstruments</t>
  </si>
  <si>
    <t>Dec. 31, 2019EUR (€)Optionsshares</t>
  </si>
  <si>
    <t>Dec. 31, 2018USD ($)Optionsshares</t>
  </si>
  <si>
    <t>Dec. 31, 2018EUR (€)Optionsshares</t>
  </si>
  <si>
    <t>Key management personnel</t>
  </si>
  <si>
    <t>Number of stock options held | Options</t>
  </si>
  <si>
    <t>Number of units or rights granted | EquityInstruments</t>
  </si>
  <si>
    <t>Number of performance shares held | shares</t>
  </si>
  <si>
    <t>Mr. Michael Brosnan</t>
  </si>
  <si>
    <t>Basic compensation | $</t>
  </si>
  <si>
    <t>Bonus (in percentage)</t>
  </si>
  <si>
    <t>Amount paid for fringe benefits | $</t>
  </si>
  <si>
    <t>Period for which compensation receivable related to non-competition covenant (in years)</t>
  </si>
  <si>
    <t>Amount paid for non-compete compensation | $</t>
  </si>
  <si>
    <t>Future retirement pension | $</t>
  </si>
  <si>
    <t>Mr. Dominik Wehner</t>
  </si>
  <si>
    <t>Basic compensation</t>
  </si>
  <si>
    <t>Amount paid for fringe benefits</t>
  </si>
  <si>
    <t>Mr. Ronald Kuerbitz</t>
  </si>
  <si>
    <t>Amount paid for non-compete compensation</t>
  </si>
  <si>
    <t>Advisory fee</t>
  </si>
  <si>
    <t>Future retirement pension</t>
  </si>
  <si>
    <t>Roberto Fuste</t>
  </si>
  <si>
    <t>Amount paid for pensions</t>
  </si>
  <si>
    <t>Prof. Emanuele Gatti</t>
  </si>
  <si>
    <t>Dr Rainer Runte</t>
  </si>
  <si>
    <t>Dr. Ben Lipps</t>
  </si>
  <si>
    <t>One-off payment for remaining term of agreement</t>
  </si>
  <si>
    <t>Management Board</t>
  </si>
  <si>
    <t>Non-compete compensation (in percentage of base salary)</t>
  </si>
  <si>
    <t>General Partner | Management Board</t>
  </si>
  <si>
    <t>Non-performance-related compensation</t>
  </si>
  <si>
    <t>Short-term performance related compensation</t>
  </si>
  <si>
    <t>Long term incentive effects</t>
  </si>
  <si>
    <t>Pension obligation</t>
  </si>
  <si>
    <t>Amount appropriated to the pension reserves</t>
  </si>
  <si>
    <t>Loans and advances for future compensation</t>
  </si>
  <si>
    <t>General Partner | Management Board | LTIP 2016</t>
  </si>
  <si>
    <t>Fair value of the performance shares granted</t>
  </si>
  <si>
    <t>General Partner | Management Board | LTIP 2019</t>
  </si>
  <si>
    <t>General Partner | Management Board | Performance shares</t>
  </si>
  <si>
    <t>General Partner | Management Board | 2011 Phantom stock awards</t>
  </si>
  <si>
    <t>Number of phantom shares held | shares</t>
  </si>
  <si>
    <t>General Partner | Management Board | Ms. Helen Giza | LTIP 2019</t>
  </si>
  <si>
    <t>General Partner | Management Board | Dr. Katarzyna Mazur-Hofs | LTIP 2016</t>
  </si>
  <si>
    <t>General Partner | Management Board | Former members</t>
  </si>
  <si>
    <t>Compensation of the Management Board and the supervisory board - Compensation of the Supervisory Board (Details) - Members of Supervisory Board € in Thousands</t>
  </si>
  <si>
    <t>Fixed compensation</t>
  </si>
  <si>
    <t>Compensation to committees</t>
  </si>
  <si>
    <t>Variable performance-related compensation</t>
  </si>
  <si>
    <t>Attendance fees | $</t>
  </si>
  <si>
    <t>Principal accountant fees and services (Details) - EUR (€) € in Thousands</t>
  </si>
  <si>
    <t>Audit fees</t>
  </si>
  <si>
    <t>Audit-related fees</t>
  </si>
  <si>
    <t>Tax fees</t>
  </si>
  <si>
    <t>Other fe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0_);(#,##0.00000)" numFmtId="167"/>
    <numFmt formatCode="_(&quot;$ &quot;#,##0_);_(&quot;$ &quot;(#,##0)" numFmtId="168"/>
    <numFmt formatCode="#,##0.000_);(#,##0.000)" numFmtId="169"/>
    <numFmt formatCode="#,##0.0000_);(#,##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98329247</v>
      </c>
    </row>
    <row r="15" spans="1:2">
      <c r="A15" s="4" t="s">
        <v>23</v>
      </c>
      <c r="B15" s="4" t="s">
        <v>12</v>
      </c>
    </row>
    <row r="16" spans="1:2">
      <c r="A16" s="4" t="s">
        <v>24</v>
      </c>
      <c r="B16" s="4" t="s">
        <v>12</v>
      </c>
    </row>
    <row r="17" spans="1:2">
      <c r="A17" s="4" t="s">
        <v>25</v>
      </c>
      <c r="B17" s="4" t="s">
        <v>26</v>
      </c>
    </row>
    <row r="18" spans="1:2">
      <c r="A18" s="4" t="s">
        <v>27</v>
      </c>
      <c r="B18" s="4" t="s">
        <v>28</v>
      </c>
    </row>
    <row r="19" spans="1:2">
      <c r="A19" s="4" t="s">
        <v>29</v>
      </c>
      <c r="B19" s="4" t="s">
        <v>16</v>
      </c>
    </row>
    <row r="20" spans="1:2">
      <c r="A20" s="4" t="s">
        <v>30</v>
      </c>
      <c r="B20" s="4" t="s">
        <v>31</v>
      </c>
    </row>
    <row r="21" spans="1:2">
      <c r="A21" s="4" t="s">
        <v>32</v>
      </c>
      <c r="B21" s="4" t="s">
        <v>12</v>
      </c>
    </row>
    <row r="22" spans="1:2">
      <c r="A22" s="4" t="s">
        <v>33</v>
      </c>
      <c r="B22" s="4" t="s">
        <v>12</v>
      </c>
    </row>
    <row r="23" spans="1:2">
      <c r="A23" s="4" t="s">
        <v>34</v>
      </c>
      <c r="B2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36</v>
      </c>
    </row>
    <row r="3" spans="1:2">
      <c r="A3" s="3" t="s">
        <v>219</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36</v>
      </c>
      <c r="C2" s="2" t="s">
        <v>37</v>
      </c>
      <c r="D2" s="2" t="s">
        <v>38</v>
      </c>
    </row>
    <row r="3" spans="1:4">
      <c r="A3" s="3" t="s">
        <v>888</v>
      </c>
    </row>
    <row r="4" spans="1:4">
      <c r="A4" s="4" t="s">
        <v>889</v>
      </c>
      <c r="B4" s="6" t="n">
        <v>-6322439</v>
      </c>
    </row>
    <row r="5" spans="1:4">
      <c r="A5" s="4" t="s">
        <v>890</v>
      </c>
      <c r="B5" s="5" t="n">
        <v>-5450851</v>
      </c>
      <c r="C5" s="6" t="n">
        <v>-6322439</v>
      </c>
    </row>
    <row r="6" spans="1:4">
      <c r="A6" s="4" t="s">
        <v>891</v>
      </c>
    </row>
    <row r="7" spans="1:4">
      <c r="A7" s="3" t="s">
        <v>888</v>
      </c>
    </row>
    <row r="8" spans="1:4">
      <c r="A8" s="4" t="s">
        <v>889</v>
      </c>
      <c r="B8" s="5" t="n">
        <v>118015</v>
      </c>
      <c r="C8" s="5" t="n">
        <v>474891</v>
      </c>
      <c r="D8" s="6" t="n">
        <v>482461</v>
      </c>
    </row>
    <row r="9" spans="1:4">
      <c r="A9" s="4" t="s">
        <v>892</v>
      </c>
      <c r="B9" s="5" t="n">
        <v>42315</v>
      </c>
      <c r="C9" s="5" t="n">
        <v>19112</v>
      </c>
      <c r="D9" s="5" t="n">
        <v>549631</v>
      </c>
    </row>
    <row r="10" spans="1:4">
      <c r="A10" s="4" t="s">
        <v>893</v>
      </c>
      <c r="B10" s="5" t="n">
        <v>-18587</v>
      </c>
      <c r="C10" s="5" t="n">
        <v>-378201</v>
      </c>
      <c r="D10" s="5" t="n">
        <v>-501229</v>
      </c>
    </row>
    <row r="11" spans="1:4">
      <c r="A11" s="4" t="s">
        <v>184</v>
      </c>
      <c r="B11" s="5" t="n">
        <v>-385</v>
      </c>
      <c r="C11" s="5" t="n">
        <v>2213</v>
      </c>
      <c r="D11" s="5" t="n">
        <v>-55972</v>
      </c>
    </row>
    <row r="12" spans="1:4">
      <c r="A12" s="4" t="s">
        <v>890</v>
      </c>
      <c r="B12" s="6" t="n">
        <v>141358</v>
      </c>
      <c r="C12" s="6" t="n">
        <v>118015</v>
      </c>
      <c r="D12" s="6" t="n">
        <v>4748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36</v>
      </c>
      <c r="C1" s="2" t="s">
        <v>37</v>
      </c>
    </row>
    <row r="2" spans="1:3">
      <c r="A2" s="3" t="s">
        <v>895</v>
      </c>
    </row>
    <row r="3" spans="1:3">
      <c r="A3" s="4" t="s">
        <v>83</v>
      </c>
      <c r="B3" s="6" t="n">
        <v>3421346</v>
      </c>
      <c r="C3" s="6" t="n">
        <v>3231500</v>
      </c>
    </row>
    <row r="4" spans="1:3">
      <c r="A4" s="4" t="s">
        <v>896</v>
      </c>
    </row>
    <row r="5" spans="1:3">
      <c r="A5" s="3" t="s">
        <v>895</v>
      </c>
    </row>
    <row r="6" spans="1:3">
      <c r="A6" s="4" t="s">
        <v>83</v>
      </c>
      <c r="B6" s="5" t="n">
        <v>1988286</v>
      </c>
      <c r="C6" s="5" t="n">
        <v>1855106</v>
      </c>
    </row>
    <row r="7" spans="1:3">
      <c r="A7" s="4" t="s">
        <v>897</v>
      </c>
    </row>
    <row r="8" spans="1:3">
      <c r="A8" s="3" t="s">
        <v>895</v>
      </c>
    </row>
    <row r="9" spans="1:3">
      <c r="A9" s="4" t="s">
        <v>83</v>
      </c>
      <c r="B9" s="5" t="n">
        <v>891576</v>
      </c>
      <c r="C9" s="5" t="n">
        <v>843381</v>
      </c>
    </row>
    <row r="10" spans="1:3">
      <c r="A10" s="4" t="s">
        <v>898</v>
      </c>
    </row>
    <row r="11" spans="1:3">
      <c r="A11" s="3" t="s">
        <v>895</v>
      </c>
    </row>
    <row r="12" spans="1:3">
      <c r="A12" s="4" t="s">
        <v>83</v>
      </c>
      <c r="B12" s="5" t="n">
        <v>222745</v>
      </c>
      <c r="C12" s="5" t="n">
        <v>211815</v>
      </c>
    </row>
    <row r="13" spans="1:3">
      <c r="A13" s="4" t="s">
        <v>899</v>
      </c>
    </row>
    <row r="14" spans="1:3">
      <c r="A14" s="3" t="s">
        <v>895</v>
      </c>
    </row>
    <row r="15" spans="1:3">
      <c r="A15" s="4" t="s">
        <v>83</v>
      </c>
      <c r="B15" s="5" t="n">
        <v>171443</v>
      </c>
      <c r="C15" s="5" t="n">
        <v>169133</v>
      </c>
    </row>
    <row r="16" spans="1:3">
      <c r="A16" s="4" t="s">
        <v>900</v>
      </c>
    </row>
    <row r="17" spans="1:3">
      <c r="A17" s="3" t="s">
        <v>895</v>
      </c>
    </row>
    <row r="18" spans="1:3">
      <c r="A18" s="4" t="s">
        <v>83</v>
      </c>
      <c r="B18" s="5" t="n">
        <v>147296</v>
      </c>
      <c r="C18" s="5" t="n">
        <v>152065</v>
      </c>
    </row>
    <row r="19" spans="1:3">
      <c r="A19" s="4" t="s">
        <v>883</v>
      </c>
    </row>
    <row r="20" spans="1:3">
      <c r="A20" s="3" t="s">
        <v>895</v>
      </c>
    </row>
    <row r="21" spans="1:3">
      <c r="A21" s="4" t="s">
        <v>83</v>
      </c>
      <c r="B21" s="5" t="n">
        <v>3562704</v>
      </c>
      <c r="C21" s="5" t="n">
        <v>3349515</v>
      </c>
    </row>
    <row r="22" spans="1:3">
      <c r="A22" s="4" t="s">
        <v>901</v>
      </c>
    </row>
    <row r="23" spans="1:3">
      <c r="A23" s="3" t="s">
        <v>895</v>
      </c>
    </row>
    <row r="24" spans="1:3">
      <c r="A24" s="4" t="s">
        <v>83</v>
      </c>
      <c r="B24" s="5" t="n">
        <v>1997671</v>
      </c>
      <c r="C24" s="5" t="n">
        <v>1863149</v>
      </c>
    </row>
    <row r="25" spans="1:3">
      <c r="A25" s="4" t="s">
        <v>902</v>
      </c>
    </row>
    <row r="26" spans="1:3">
      <c r="A26" s="3" t="s">
        <v>895</v>
      </c>
    </row>
    <row r="27" spans="1:3">
      <c r="A27" s="4" t="s">
        <v>83</v>
      </c>
      <c r="B27" s="5" t="n">
        <v>899987</v>
      </c>
      <c r="C27" s="5" t="n">
        <v>848092</v>
      </c>
    </row>
    <row r="28" spans="1:3">
      <c r="A28" s="4" t="s">
        <v>903</v>
      </c>
    </row>
    <row r="29" spans="1:3">
      <c r="A29" s="3" t="s">
        <v>895</v>
      </c>
    </row>
    <row r="30" spans="1:3">
      <c r="A30" s="4" t="s">
        <v>83</v>
      </c>
      <c r="B30" s="5" t="n">
        <v>229012</v>
      </c>
      <c r="C30" s="5" t="n">
        <v>217024</v>
      </c>
    </row>
    <row r="31" spans="1:3">
      <c r="A31" s="4" t="s">
        <v>904</v>
      </c>
    </row>
    <row r="32" spans="1:3">
      <c r="A32" s="3" t="s">
        <v>895</v>
      </c>
    </row>
    <row r="33" spans="1:3">
      <c r="A33" s="4" t="s">
        <v>83</v>
      </c>
      <c r="B33" s="5" t="n">
        <v>184768</v>
      </c>
      <c r="C33" s="5" t="n">
        <v>175079</v>
      </c>
    </row>
    <row r="34" spans="1:3">
      <c r="A34" s="4" t="s">
        <v>905</v>
      </c>
    </row>
    <row r="35" spans="1:3">
      <c r="A35" s="3" t="s">
        <v>895</v>
      </c>
    </row>
    <row r="36" spans="1:3">
      <c r="A36" s="4" t="s">
        <v>83</v>
      </c>
      <c r="B36" s="5" t="n">
        <v>251266</v>
      </c>
      <c r="C36" s="5" t="n">
        <v>246171</v>
      </c>
    </row>
    <row r="37" spans="1:3">
      <c r="A37" s="4" t="s">
        <v>609</v>
      </c>
    </row>
    <row r="38" spans="1:3">
      <c r="A38" s="3" t="s">
        <v>895</v>
      </c>
    </row>
    <row r="39" spans="1:3">
      <c r="A39" s="4" t="s">
        <v>83</v>
      </c>
      <c r="B39" s="5" t="n">
        <v>-141358</v>
      </c>
      <c r="C39" s="5" t="n">
        <v>-118015</v>
      </c>
    </row>
    <row r="40" spans="1:3">
      <c r="A40" s="4" t="s">
        <v>906</v>
      </c>
    </row>
    <row r="41" spans="1:3">
      <c r="A41" s="3" t="s">
        <v>895</v>
      </c>
    </row>
    <row r="42" spans="1:3">
      <c r="A42" s="4" t="s">
        <v>83</v>
      </c>
      <c r="B42" s="5" t="n">
        <v>-9385</v>
      </c>
      <c r="C42" s="5" t="n">
        <v>-8043</v>
      </c>
    </row>
    <row r="43" spans="1:3">
      <c r="A43" s="4" t="s">
        <v>907</v>
      </c>
    </row>
    <row r="44" spans="1:3">
      <c r="A44" s="3" t="s">
        <v>895</v>
      </c>
    </row>
    <row r="45" spans="1:3">
      <c r="A45" s="4" t="s">
        <v>83</v>
      </c>
      <c r="B45" s="5" t="n">
        <v>-8411</v>
      </c>
      <c r="C45" s="5" t="n">
        <v>-4711</v>
      </c>
    </row>
    <row r="46" spans="1:3">
      <c r="A46" s="4" t="s">
        <v>908</v>
      </c>
    </row>
    <row r="47" spans="1:3">
      <c r="A47" s="3" t="s">
        <v>895</v>
      </c>
    </row>
    <row r="48" spans="1:3">
      <c r="A48" s="4" t="s">
        <v>83</v>
      </c>
      <c r="B48" s="5" t="n">
        <v>-6267</v>
      </c>
      <c r="C48" s="5" t="n">
        <v>-5209</v>
      </c>
    </row>
    <row r="49" spans="1:3">
      <c r="A49" s="4" t="s">
        <v>909</v>
      </c>
    </row>
    <row r="50" spans="1:3">
      <c r="A50" s="3" t="s">
        <v>895</v>
      </c>
    </row>
    <row r="51" spans="1:3">
      <c r="A51" s="4" t="s">
        <v>83</v>
      </c>
      <c r="B51" s="5" t="n">
        <v>-13325</v>
      </c>
      <c r="C51" s="5" t="n">
        <v>-5946</v>
      </c>
    </row>
    <row r="52" spans="1:3">
      <c r="A52" s="4" t="s">
        <v>910</v>
      </c>
    </row>
    <row r="53" spans="1:3">
      <c r="A53" s="3" t="s">
        <v>895</v>
      </c>
    </row>
    <row r="54" spans="1:3">
      <c r="A54" s="4" t="s">
        <v>83</v>
      </c>
      <c r="B54" s="6" t="n">
        <v>-103970</v>
      </c>
      <c r="C54" s="6" t="n">
        <v>-94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11</v>
      </c>
      <c r="B1" s="2" t="s">
        <v>1</v>
      </c>
    </row>
    <row r="2" spans="1:3">
      <c r="B2" s="2" t="s">
        <v>36</v>
      </c>
      <c r="C2" s="2" t="s">
        <v>37</v>
      </c>
    </row>
    <row r="3" spans="1:3">
      <c r="A3" s="3" t="s">
        <v>85</v>
      </c>
    </row>
    <row r="4" spans="1:3">
      <c r="A4" s="4" t="s">
        <v>912</v>
      </c>
      <c r="B4" s="6" t="n">
        <v>940407</v>
      </c>
      <c r="C4" s="6" t="n">
        <v>774133</v>
      </c>
    </row>
    <row r="5" spans="1:3">
      <c r="A5" s="4" t="s">
        <v>913</v>
      </c>
      <c r="B5" s="5" t="n">
        <v>399585</v>
      </c>
      <c r="C5" s="5" t="n">
        <v>391593</v>
      </c>
    </row>
    <row r="6" spans="1:3">
      <c r="A6" s="4" t="s">
        <v>914</v>
      </c>
      <c r="B6" s="5" t="n">
        <v>233609</v>
      </c>
      <c r="C6" s="5" t="n">
        <v>224054</v>
      </c>
    </row>
    <row r="7" spans="1:3">
      <c r="A7" s="4" t="s">
        <v>915</v>
      </c>
      <c r="B7" s="5" t="n">
        <v>89677</v>
      </c>
      <c r="C7" s="5" t="n">
        <v>77023</v>
      </c>
    </row>
    <row r="8" spans="1:3">
      <c r="A8" s="4" t="s">
        <v>85</v>
      </c>
      <c r="B8" s="5" t="n">
        <v>1663278</v>
      </c>
      <c r="C8" s="5" t="n">
        <v>1466803</v>
      </c>
    </row>
    <row r="9" spans="1:3">
      <c r="A9" s="4" t="s">
        <v>916</v>
      </c>
      <c r="B9" s="5" t="n">
        <v>443744</v>
      </c>
    </row>
    <row r="10" spans="1:3">
      <c r="A10" s="4" t="s">
        <v>609</v>
      </c>
    </row>
    <row r="11" spans="1:3">
      <c r="A11" s="3" t="s">
        <v>85</v>
      </c>
    </row>
    <row r="12" spans="1:3">
      <c r="A12" s="4" t="s">
        <v>85</v>
      </c>
      <c r="B12" s="6" t="n">
        <v>-69427</v>
      </c>
      <c r="C12" s="6" t="n">
        <v>-62990</v>
      </c>
    </row>
    <row r="13" spans="1:3">
      <c r="A13" s="4" t="s">
        <v>917</v>
      </c>
    </row>
    <row r="14" spans="1:3">
      <c r="A14" s="3" t="s">
        <v>85</v>
      </c>
    </row>
    <row r="15" spans="1:3">
      <c r="A15" s="4" t="s">
        <v>918</v>
      </c>
      <c r="B15" s="4" t="s">
        <v>820</v>
      </c>
    </row>
    <row r="16" spans="1:3">
      <c r="A16" s="4" t="s">
        <v>919</v>
      </c>
    </row>
    <row r="17" spans="1:3">
      <c r="A17" s="3" t="s">
        <v>85</v>
      </c>
    </row>
    <row r="18" spans="1:3">
      <c r="A18" s="4" t="s">
        <v>918</v>
      </c>
      <c r="B18" s="4" t="s">
        <v>814</v>
      </c>
    </row>
    <row r="19" spans="1:3">
      <c r="A19" s="4" t="s">
        <v>688</v>
      </c>
    </row>
    <row r="20" spans="1:3">
      <c r="A20" s="3" t="s">
        <v>85</v>
      </c>
    </row>
    <row r="21" spans="1:3">
      <c r="A21" s="4" t="s">
        <v>916</v>
      </c>
      <c r="B21" s="6" t="n">
        <v>2088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0</v>
      </c>
      <c r="B1" s="2" t="s">
        <v>36</v>
      </c>
      <c r="C1" s="2" t="s">
        <v>37</v>
      </c>
    </row>
    <row r="2" spans="1:3">
      <c r="A2" s="3" t="s">
        <v>86</v>
      </c>
    </row>
    <row r="3" spans="1:3">
      <c r="A3" s="4" t="s">
        <v>921</v>
      </c>
      <c r="B3" s="6" t="n">
        <v>209545</v>
      </c>
      <c r="C3" s="6" t="n">
        <v>159290</v>
      </c>
    </row>
    <row r="4" spans="1:3">
      <c r="A4" s="4" t="s">
        <v>922</v>
      </c>
      <c r="B4" s="5" t="n">
        <v>133322</v>
      </c>
      <c r="C4" s="5" t="n">
        <v>99592</v>
      </c>
    </row>
    <row r="5" spans="1:3">
      <c r="A5" s="4" t="s">
        <v>923</v>
      </c>
      <c r="B5" s="5" t="n">
        <v>127880</v>
      </c>
      <c r="C5" s="5" t="n">
        <v>107708</v>
      </c>
    </row>
    <row r="6" spans="1:3">
      <c r="A6" s="4" t="s">
        <v>924</v>
      </c>
      <c r="B6" s="5" t="n">
        <v>110078</v>
      </c>
      <c r="C6" s="5" t="n">
        <v>104817</v>
      </c>
    </row>
    <row r="7" spans="1:3">
      <c r="A7" s="4" t="s">
        <v>925</v>
      </c>
      <c r="B7" s="5" t="n">
        <v>51296</v>
      </c>
      <c r="C7" s="5" t="n">
        <v>68203</v>
      </c>
    </row>
    <row r="8" spans="1:3">
      <c r="A8" s="4" t="s">
        <v>926</v>
      </c>
      <c r="B8" s="5" t="n">
        <v>26374</v>
      </c>
      <c r="C8" s="5" t="n">
        <v>57319</v>
      </c>
    </row>
    <row r="9" spans="1:3">
      <c r="A9" s="4" t="s">
        <v>927</v>
      </c>
      <c r="B9" s="5" t="n">
        <v>22226</v>
      </c>
      <c r="C9" s="5" t="n">
        <v>19915</v>
      </c>
    </row>
    <row r="10" spans="1:3">
      <c r="A10" s="4" t="s">
        <v>928</v>
      </c>
      <c r="B10" s="5" t="n">
        <v>19796</v>
      </c>
      <c r="C10" s="5" t="n">
        <v>23632</v>
      </c>
    </row>
    <row r="11" spans="1:3">
      <c r="A11" s="4" t="s">
        <v>776</v>
      </c>
      <c r="B11" s="5" t="n">
        <v>2513</v>
      </c>
      <c r="C11" s="5" t="n">
        <v>7837</v>
      </c>
    </row>
    <row r="12" spans="1:3">
      <c r="A12" s="4" t="s">
        <v>519</v>
      </c>
      <c r="B12" s="5" t="n">
        <v>210573</v>
      </c>
      <c r="C12" s="5" t="n">
        <v>155770</v>
      </c>
    </row>
    <row r="13" spans="1:3">
      <c r="A13" s="4" t="s">
        <v>86</v>
      </c>
      <c r="B13" s="6" t="n">
        <v>913603</v>
      </c>
      <c r="C13" s="6" t="n">
        <v>8040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6</v>
      </c>
      <c r="C2" s="2" t="s">
        <v>37</v>
      </c>
      <c r="D2" s="2" t="s">
        <v>38</v>
      </c>
    </row>
    <row r="3" spans="1:4">
      <c r="A3" s="3" t="s">
        <v>930</v>
      </c>
    </row>
    <row r="4" spans="1:4">
      <c r="A4" s="4" t="s">
        <v>931</v>
      </c>
      <c r="B4" s="6" t="n">
        <v>3836010</v>
      </c>
    </row>
    <row r="5" spans="1:4">
      <c r="A5" s="4" t="s">
        <v>932</v>
      </c>
      <c r="B5" s="5" t="n">
        <v>-717650</v>
      </c>
      <c r="C5" s="6" t="n">
        <v>-631423</v>
      </c>
      <c r="D5" s="6" t="n">
        <v>-622706</v>
      </c>
    </row>
    <row r="6" spans="1:4">
      <c r="A6" s="4" t="s">
        <v>933</v>
      </c>
      <c r="B6" s="5" t="n">
        <v>4190281</v>
      </c>
      <c r="C6" s="5" t="n">
        <v>3836010</v>
      </c>
    </row>
    <row r="7" spans="1:4">
      <c r="A7" s="4" t="s">
        <v>934</v>
      </c>
      <c r="B7" s="6" t="n">
        <v>62787</v>
      </c>
    </row>
    <row r="8" spans="1:4">
      <c r="A8" s="4" t="s">
        <v>917</v>
      </c>
    </row>
    <row r="9" spans="1:4">
      <c r="A9" s="3" t="s">
        <v>930</v>
      </c>
    </row>
    <row r="10" spans="1:4">
      <c r="A10" s="4" t="s">
        <v>935</v>
      </c>
      <c r="B10" s="4" t="s">
        <v>820</v>
      </c>
    </row>
    <row r="11" spans="1:4">
      <c r="A11" s="4" t="s">
        <v>919</v>
      </c>
    </row>
    <row r="12" spans="1:4">
      <c r="A12" s="3" t="s">
        <v>930</v>
      </c>
    </row>
    <row r="13" spans="1:4">
      <c r="A13" s="4" t="s">
        <v>935</v>
      </c>
      <c r="B13" s="4" t="s">
        <v>814</v>
      </c>
    </row>
    <row r="14" spans="1:4">
      <c r="A14" s="4" t="s">
        <v>688</v>
      </c>
    </row>
    <row r="15" spans="1:4">
      <c r="A15" s="3" t="s">
        <v>930</v>
      </c>
    </row>
    <row r="16" spans="1:4">
      <c r="A16" s="4" t="s">
        <v>934</v>
      </c>
      <c r="B16" s="6" t="n">
        <v>60190</v>
      </c>
    </row>
    <row r="17" spans="1:4">
      <c r="A17" s="4" t="s">
        <v>883</v>
      </c>
    </row>
    <row r="18" spans="1:4">
      <c r="A18" s="3" t="s">
        <v>930</v>
      </c>
    </row>
    <row r="19" spans="1:4">
      <c r="A19" s="4" t="s">
        <v>931</v>
      </c>
      <c r="B19" s="5" t="n">
        <v>8507399</v>
      </c>
      <c r="C19" s="5" t="n">
        <v>7655397</v>
      </c>
    </row>
    <row r="20" spans="1:4">
      <c r="A20" s="4" t="s">
        <v>184</v>
      </c>
      <c r="B20" s="5" t="n">
        <v>135956</v>
      </c>
      <c r="C20" s="5" t="n">
        <v>218702</v>
      </c>
    </row>
    <row r="21" spans="1:4">
      <c r="A21" s="4" t="s">
        <v>936</v>
      </c>
      <c r="B21" s="5" t="n">
        <v>99048</v>
      </c>
      <c r="C21" s="5" t="n">
        <v>2895</v>
      </c>
    </row>
    <row r="22" spans="1:4">
      <c r="A22" s="4" t="s">
        <v>937</v>
      </c>
      <c r="B22" s="5" t="n">
        <v>981955</v>
      </c>
      <c r="C22" s="5" t="n">
        <v>958600</v>
      </c>
    </row>
    <row r="23" spans="1:4">
      <c r="A23" s="4" t="s">
        <v>938</v>
      </c>
      <c r="B23" s="5" t="n">
        <v>-31738</v>
      </c>
      <c r="C23" s="5" t="n">
        <v>-27933</v>
      </c>
    </row>
    <row r="24" spans="1:4">
      <c r="A24" s="4" t="s">
        <v>939</v>
      </c>
      <c r="B24" s="5" t="n">
        <v>-335253</v>
      </c>
      <c r="C24" s="5" t="n">
        <v>-300262</v>
      </c>
    </row>
    <row r="25" spans="1:4">
      <c r="A25" s="4" t="s">
        <v>933</v>
      </c>
      <c r="B25" s="5" t="n">
        <v>9357367</v>
      </c>
      <c r="C25" s="5" t="n">
        <v>8507399</v>
      </c>
      <c r="D25" s="5" t="n">
        <v>7655397</v>
      </c>
    </row>
    <row r="26" spans="1:4">
      <c r="A26" s="4" t="s">
        <v>940</v>
      </c>
    </row>
    <row r="27" spans="1:4">
      <c r="A27" s="3" t="s">
        <v>930</v>
      </c>
    </row>
    <row r="28" spans="1:4">
      <c r="A28" s="4" t="s">
        <v>931</v>
      </c>
      <c r="B28" s="5" t="n">
        <v>-4671389</v>
      </c>
      <c r="C28" s="5" t="n">
        <v>-4163626</v>
      </c>
    </row>
    <row r="29" spans="1:4">
      <c r="A29" s="4" t="s">
        <v>184</v>
      </c>
      <c r="B29" s="5" t="n">
        <v>-68462</v>
      </c>
      <c r="C29" s="5" t="n">
        <v>-126591</v>
      </c>
    </row>
    <row r="30" spans="1:4">
      <c r="A30" s="4" t="s">
        <v>936</v>
      </c>
      <c r="B30" s="5" t="n">
        <v>15335</v>
      </c>
      <c r="C30" s="5" t="n">
        <v>6051</v>
      </c>
    </row>
    <row r="31" spans="1:4">
      <c r="A31" s="4" t="s">
        <v>932</v>
      </c>
      <c r="B31" s="5" t="n">
        <v>-717650</v>
      </c>
      <c r="C31" s="5" t="n">
        <v>-631423</v>
      </c>
    </row>
    <row r="32" spans="1:4">
      <c r="A32" s="4" t="s">
        <v>938</v>
      </c>
      <c r="B32" s="5" t="n">
        <v>21270</v>
      </c>
      <c r="C32" s="5" t="n">
        <v>14742</v>
      </c>
    </row>
    <row r="33" spans="1:4">
      <c r="A33" s="4" t="s">
        <v>939</v>
      </c>
      <c r="B33" s="5" t="n">
        <v>253810</v>
      </c>
      <c r="C33" s="5" t="n">
        <v>229458</v>
      </c>
    </row>
    <row r="34" spans="1:4">
      <c r="A34" s="4" t="s">
        <v>933</v>
      </c>
      <c r="B34" s="5" t="n">
        <v>-5167086</v>
      </c>
      <c r="C34" s="5" t="n">
        <v>-4671389</v>
      </c>
      <c r="D34" s="5" t="n">
        <v>-4163626</v>
      </c>
    </row>
    <row r="35" spans="1:4">
      <c r="A35" s="4" t="s">
        <v>941</v>
      </c>
    </row>
    <row r="36" spans="1:4">
      <c r="A36" s="3" t="s">
        <v>930</v>
      </c>
    </row>
    <row r="37" spans="1:4">
      <c r="A37" s="4" t="s">
        <v>931</v>
      </c>
      <c r="B37" s="5" t="n">
        <v>57592</v>
      </c>
    </row>
    <row r="38" spans="1:4">
      <c r="A38" s="4" t="s">
        <v>933</v>
      </c>
      <c r="B38" s="5" t="n">
        <v>62660</v>
      </c>
      <c r="C38" s="5" t="n">
        <v>57592</v>
      </c>
    </row>
    <row r="39" spans="1:4">
      <c r="A39" s="4" t="s">
        <v>942</v>
      </c>
    </row>
    <row r="40" spans="1:4">
      <c r="A40" s="3" t="s">
        <v>930</v>
      </c>
    </row>
    <row r="41" spans="1:4">
      <c r="A41" s="4" t="s">
        <v>931</v>
      </c>
      <c r="B41" s="5" t="n">
        <v>58887</v>
      </c>
      <c r="C41" s="5" t="n">
        <v>56540</v>
      </c>
    </row>
    <row r="42" spans="1:4">
      <c r="A42" s="4" t="s">
        <v>184</v>
      </c>
      <c r="B42" s="5" t="n">
        <v>802</v>
      </c>
      <c r="C42" s="5" t="n">
        <v>2299</v>
      </c>
    </row>
    <row r="43" spans="1:4">
      <c r="A43" s="4" t="s">
        <v>936</v>
      </c>
      <c r="B43" s="5" t="n">
        <v>2824</v>
      </c>
      <c r="C43" s="5" t="n">
        <v>358</v>
      </c>
    </row>
    <row r="44" spans="1:4">
      <c r="A44" s="4" t="s">
        <v>937</v>
      </c>
      <c r="B44" s="5" t="n">
        <v>466</v>
      </c>
      <c r="C44" s="5" t="n">
        <v>605</v>
      </c>
    </row>
    <row r="45" spans="1:4">
      <c r="A45" s="4" t="s">
        <v>938</v>
      </c>
      <c r="B45" s="5" t="n">
        <v>3153</v>
      </c>
      <c r="C45" s="5" t="n">
        <v>490</v>
      </c>
    </row>
    <row r="46" spans="1:4">
      <c r="A46" s="4" t="s">
        <v>939</v>
      </c>
      <c r="B46" s="5" t="n">
        <v>-2140</v>
      </c>
      <c r="C46" s="5" t="n">
        <v>-1405</v>
      </c>
    </row>
    <row r="47" spans="1:4">
      <c r="A47" s="4" t="s">
        <v>933</v>
      </c>
      <c r="B47" s="5" t="n">
        <v>63992</v>
      </c>
      <c r="C47" s="5" t="n">
        <v>58887</v>
      </c>
      <c r="D47" s="5" t="n">
        <v>56540</v>
      </c>
    </row>
    <row r="48" spans="1:4">
      <c r="A48" s="4" t="s">
        <v>943</v>
      </c>
    </row>
    <row r="49" spans="1:4">
      <c r="A49" s="3" t="s">
        <v>930</v>
      </c>
    </row>
    <row r="50" spans="1:4">
      <c r="A50" s="4" t="s">
        <v>931</v>
      </c>
      <c r="B50" s="5" t="n">
        <v>-1295</v>
      </c>
      <c r="C50" s="5" t="n">
        <v>-1239</v>
      </c>
    </row>
    <row r="51" spans="1:4">
      <c r="A51" s="4" t="s">
        <v>184</v>
      </c>
      <c r="B51" s="5" t="n">
        <v>-19</v>
      </c>
      <c r="C51" s="5" t="n">
        <v>-38</v>
      </c>
    </row>
    <row r="52" spans="1:4">
      <c r="A52" s="4" t="s">
        <v>932</v>
      </c>
      <c r="B52" s="5" t="n">
        <v>-20</v>
      </c>
    </row>
    <row r="53" spans="1:4">
      <c r="A53" s="4" t="s">
        <v>939</v>
      </c>
      <c r="B53" s="5" t="n">
        <v>2</v>
      </c>
      <c r="C53" s="5" t="n">
        <v>-18</v>
      </c>
    </row>
    <row r="54" spans="1:4">
      <c r="A54" s="4" t="s">
        <v>933</v>
      </c>
      <c r="B54" s="5" t="n">
        <v>-1332</v>
      </c>
      <c r="C54" s="5" t="n">
        <v>-1295</v>
      </c>
      <c r="D54" s="5" t="n">
        <v>-1239</v>
      </c>
    </row>
    <row r="55" spans="1:4">
      <c r="A55" s="4" t="s">
        <v>944</v>
      </c>
    </row>
    <row r="56" spans="1:4">
      <c r="A56" s="3" t="s">
        <v>930</v>
      </c>
    </row>
    <row r="57" spans="1:4">
      <c r="A57" s="4" t="s">
        <v>931</v>
      </c>
      <c r="B57" s="5" t="n">
        <v>1493651</v>
      </c>
    </row>
    <row r="58" spans="1:4">
      <c r="A58" s="4" t="s">
        <v>933</v>
      </c>
      <c r="B58" s="5" t="n">
        <v>1591617</v>
      </c>
      <c r="C58" s="5" t="n">
        <v>1493651</v>
      </c>
    </row>
    <row r="59" spans="1:4">
      <c r="A59" s="4" t="s">
        <v>945</v>
      </c>
    </row>
    <row r="60" spans="1:4">
      <c r="A60" s="3" t="s">
        <v>930</v>
      </c>
    </row>
    <row r="61" spans="1:4">
      <c r="A61" s="4" t="s">
        <v>931</v>
      </c>
      <c r="B61" s="5" t="n">
        <v>3311704</v>
      </c>
      <c r="C61" s="5" t="n">
        <v>2881688</v>
      </c>
    </row>
    <row r="62" spans="1:4">
      <c r="A62" s="4" t="s">
        <v>184</v>
      </c>
      <c r="B62" s="5" t="n">
        <v>65782</v>
      </c>
      <c r="C62" s="5" t="n">
        <v>108998</v>
      </c>
    </row>
    <row r="63" spans="1:4">
      <c r="A63" s="4" t="s">
        <v>936</v>
      </c>
      <c r="B63" s="5" t="n">
        <v>10648</v>
      </c>
      <c r="C63" s="5" t="n">
        <v>692</v>
      </c>
    </row>
    <row r="64" spans="1:4">
      <c r="A64" s="4" t="s">
        <v>937</v>
      </c>
      <c r="B64" s="5" t="n">
        <v>43560</v>
      </c>
      <c r="C64" s="5" t="n">
        <v>67272</v>
      </c>
    </row>
    <row r="65" spans="1:4">
      <c r="A65" s="4" t="s">
        <v>938</v>
      </c>
      <c r="B65" s="5" t="n">
        <v>296276</v>
      </c>
      <c r="C65" s="5" t="n">
        <v>328718</v>
      </c>
    </row>
    <row r="66" spans="1:4">
      <c r="A66" s="4" t="s">
        <v>939</v>
      </c>
      <c r="B66" s="5" t="n">
        <v>-83533</v>
      </c>
      <c r="C66" s="5" t="n">
        <v>-75664</v>
      </c>
    </row>
    <row r="67" spans="1:4">
      <c r="A67" s="4" t="s">
        <v>933</v>
      </c>
      <c r="B67" s="5" t="n">
        <v>3644437</v>
      </c>
      <c r="C67" s="5" t="n">
        <v>3311704</v>
      </c>
      <c r="D67" s="5" t="n">
        <v>2881688</v>
      </c>
    </row>
    <row r="68" spans="1:4">
      <c r="A68" s="4" t="s">
        <v>946</v>
      </c>
    </row>
    <row r="69" spans="1:4">
      <c r="A69" s="3" t="s">
        <v>930</v>
      </c>
    </row>
    <row r="70" spans="1:4">
      <c r="A70" s="4" t="s">
        <v>931</v>
      </c>
      <c r="B70" s="5" t="n">
        <v>-1818053</v>
      </c>
      <c r="C70" s="5" t="n">
        <v>-1580103</v>
      </c>
    </row>
    <row r="71" spans="1:4">
      <c r="A71" s="4" t="s">
        <v>184</v>
      </c>
      <c r="B71" s="5" t="n">
        <v>-32818</v>
      </c>
      <c r="C71" s="5" t="n">
        <v>-65251</v>
      </c>
    </row>
    <row r="72" spans="1:4">
      <c r="A72" s="4" t="s">
        <v>936</v>
      </c>
      <c r="B72" s="5" t="n">
        <v>8312</v>
      </c>
      <c r="C72" s="5" t="n">
        <v>1484</v>
      </c>
    </row>
    <row r="73" spans="1:4">
      <c r="A73" s="4" t="s">
        <v>932</v>
      </c>
      <c r="B73" s="5" t="n">
        <v>-255683</v>
      </c>
      <c r="C73" s="5" t="n">
        <v>-221866</v>
      </c>
    </row>
    <row r="74" spans="1:4">
      <c r="A74" s="4" t="s">
        <v>938</v>
      </c>
      <c r="B74" s="5" t="n">
        <v>-8805</v>
      </c>
      <c r="C74" s="5" t="n">
        <v>786</v>
      </c>
    </row>
    <row r="75" spans="1:4">
      <c r="A75" s="4" t="s">
        <v>939</v>
      </c>
      <c r="B75" s="5" t="n">
        <v>54227</v>
      </c>
      <c r="C75" s="5" t="n">
        <v>46897</v>
      </c>
    </row>
    <row r="76" spans="1:4">
      <c r="A76" s="4" t="s">
        <v>933</v>
      </c>
      <c r="B76" s="5" t="n">
        <v>-2052820</v>
      </c>
      <c r="C76" s="5" t="n">
        <v>-1818053</v>
      </c>
      <c r="D76" s="5" t="n">
        <v>-1580103</v>
      </c>
    </row>
    <row r="77" spans="1:4">
      <c r="A77" s="4" t="s">
        <v>947</v>
      </c>
    </row>
    <row r="78" spans="1:4">
      <c r="A78" s="3" t="s">
        <v>930</v>
      </c>
    </row>
    <row r="79" spans="1:4">
      <c r="A79" s="4" t="s">
        <v>931</v>
      </c>
      <c r="B79" s="5" t="n">
        <v>1743197</v>
      </c>
    </row>
    <row r="80" spans="1:4">
      <c r="A80" s="4" t="s">
        <v>933</v>
      </c>
      <c r="B80" s="5" t="n">
        <v>2026722</v>
      </c>
      <c r="C80" s="5" t="n">
        <v>1743197</v>
      </c>
    </row>
    <row r="81" spans="1:4">
      <c r="A81" s="4" t="s">
        <v>948</v>
      </c>
    </row>
    <row r="82" spans="1:4">
      <c r="A82" s="3" t="s">
        <v>930</v>
      </c>
    </row>
    <row r="83" spans="1:4">
      <c r="A83" s="4" t="s">
        <v>931</v>
      </c>
      <c r="B83" s="5" t="n">
        <v>731427</v>
      </c>
    </row>
    <row r="84" spans="1:4">
      <c r="A84" s="4" t="s">
        <v>933</v>
      </c>
      <c r="B84" s="5" t="n">
        <v>775601</v>
      </c>
      <c r="C84" s="5" t="n">
        <v>731427</v>
      </c>
    </row>
    <row r="85" spans="1:4">
      <c r="A85" s="4" t="s">
        <v>949</v>
      </c>
    </row>
    <row r="86" spans="1:4">
      <c r="A86" s="3" t="s">
        <v>930</v>
      </c>
    </row>
    <row r="87" spans="1:4">
      <c r="A87" s="4" t="s">
        <v>931</v>
      </c>
      <c r="B87" s="5" t="n">
        <v>4541906</v>
      </c>
      <c r="C87" s="5" t="n">
        <v>4174027</v>
      </c>
    </row>
    <row r="88" spans="1:4">
      <c r="A88" s="4" t="s">
        <v>184</v>
      </c>
      <c r="B88" s="5" t="n">
        <v>59529</v>
      </c>
      <c r="C88" s="5" t="n">
        <v>96766</v>
      </c>
    </row>
    <row r="89" spans="1:4">
      <c r="A89" s="4" t="s">
        <v>936</v>
      </c>
      <c r="B89" s="5" t="n">
        <v>86743</v>
      </c>
      <c r="C89" s="5" t="n">
        <v>-2576</v>
      </c>
    </row>
    <row r="90" spans="1:4">
      <c r="A90" s="4" t="s">
        <v>937</v>
      </c>
      <c r="B90" s="5" t="n">
        <v>569352</v>
      </c>
      <c r="C90" s="5" t="n">
        <v>465117</v>
      </c>
    </row>
    <row r="91" spans="1:4">
      <c r="A91" s="4" t="s">
        <v>938</v>
      </c>
      <c r="B91" s="5" t="n">
        <v>127613</v>
      </c>
      <c r="C91" s="5" t="n">
        <v>29325</v>
      </c>
    </row>
    <row r="92" spans="1:4">
      <c r="A92" s="4" t="s">
        <v>939</v>
      </c>
      <c r="B92" s="5" t="n">
        <v>-245487</v>
      </c>
      <c r="C92" s="5" t="n">
        <v>-220753</v>
      </c>
    </row>
    <row r="93" spans="1:4">
      <c r="A93" s="4" t="s">
        <v>933</v>
      </c>
      <c r="B93" s="5" t="n">
        <v>5139656</v>
      </c>
      <c r="C93" s="5" t="n">
        <v>4541906</v>
      </c>
      <c r="D93" s="5" t="n">
        <v>4174027</v>
      </c>
    </row>
    <row r="94" spans="1:4">
      <c r="A94" s="4" t="s">
        <v>950</v>
      </c>
    </row>
    <row r="95" spans="1:4">
      <c r="A95" s="3" t="s">
        <v>930</v>
      </c>
    </row>
    <row r="96" spans="1:4">
      <c r="A96" s="4" t="s">
        <v>931</v>
      </c>
      <c r="B96" s="5" t="n">
        <v>-2798709</v>
      </c>
      <c r="C96" s="5" t="n">
        <v>-2538436</v>
      </c>
    </row>
    <row r="97" spans="1:4">
      <c r="A97" s="4" t="s">
        <v>184</v>
      </c>
      <c r="B97" s="5" t="n">
        <v>-34291</v>
      </c>
      <c r="C97" s="5" t="n">
        <v>-58817</v>
      </c>
    </row>
    <row r="98" spans="1:4">
      <c r="A98" s="4" t="s">
        <v>936</v>
      </c>
      <c r="B98" s="5" t="n">
        <v>7023</v>
      </c>
      <c r="C98" s="5" t="n">
        <v>4278</v>
      </c>
    </row>
    <row r="99" spans="1:4">
      <c r="A99" s="4" t="s">
        <v>932</v>
      </c>
      <c r="B99" s="5" t="n">
        <v>-461947</v>
      </c>
      <c r="C99" s="5" t="n">
        <v>-400439</v>
      </c>
    </row>
    <row r="100" spans="1:4">
      <c r="A100" s="4" t="s">
        <v>938</v>
      </c>
      <c r="B100" s="5" t="n">
        <v>-24591</v>
      </c>
      <c r="C100" s="5" t="n">
        <v>13986</v>
      </c>
    </row>
    <row r="101" spans="1:4">
      <c r="A101" s="4" t="s">
        <v>939</v>
      </c>
      <c r="B101" s="5" t="n">
        <v>199581</v>
      </c>
      <c r="C101" s="5" t="n">
        <v>180719</v>
      </c>
    </row>
    <row r="102" spans="1:4">
      <c r="A102" s="4" t="s">
        <v>933</v>
      </c>
      <c r="B102" s="5" t="n">
        <v>-3112934</v>
      </c>
      <c r="C102" s="5" t="n">
        <v>-2798709</v>
      </c>
      <c r="D102" s="5" t="n">
        <v>-2538436</v>
      </c>
    </row>
    <row r="103" spans="1:4">
      <c r="A103" s="4" t="s">
        <v>951</v>
      </c>
    </row>
    <row r="104" spans="1:4">
      <c r="A104" s="3" t="s">
        <v>930</v>
      </c>
    </row>
    <row r="105" spans="1:4">
      <c r="A105" s="4" t="s">
        <v>931</v>
      </c>
      <c r="B105" s="5" t="n">
        <v>36402</v>
      </c>
    </row>
    <row r="106" spans="1:4">
      <c r="A106" s="4" t="s">
        <v>933</v>
      </c>
      <c r="C106" s="5" t="n">
        <v>36402</v>
      </c>
    </row>
    <row r="107" spans="1:4">
      <c r="A107" s="4" t="s">
        <v>952</v>
      </c>
    </row>
    <row r="108" spans="1:4">
      <c r="A108" s="3" t="s">
        <v>930</v>
      </c>
    </row>
    <row r="109" spans="1:4">
      <c r="A109" s="4" t="s">
        <v>931</v>
      </c>
      <c r="B109" s="5" t="n">
        <v>89734</v>
      </c>
      <c r="C109" s="5" t="n">
        <v>80916</v>
      </c>
    </row>
    <row r="110" spans="1:4">
      <c r="A110" s="4" t="s">
        <v>184</v>
      </c>
      <c r="B110" s="5" t="n">
        <v>2151</v>
      </c>
      <c r="C110" s="5" t="n">
        <v>3880</v>
      </c>
    </row>
    <row r="111" spans="1:4">
      <c r="A111" s="4" t="s">
        <v>936</v>
      </c>
      <c r="C111" s="5" t="n">
        <v>-98</v>
      </c>
    </row>
    <row r="112" spans="1:4">
      <c r="A112" s="4" t="s">
        <v>937</v>
      </c>
      <c r="C112" s="5" t="n">
        <v>6259</v>
      </c>
    </row>
    <row r="113" spans="1:4">
      <c r="A113" s="4" t="s">
        <v>938</v>
      </c>
      <c r="B113" s="5" t="n">
        <v>-91885</v>
      </c>
      <c r="C113" s="5" t="n">
        <v>665</v>
      </c>
    </row>
    <row r="114" spans="1:4">
      <c r="A114" s="4" t="s">
        <v>939</v>
      </c>
      <c r="C114" s="5" t="n">
        <v>-1888</v>
      </c>
    </row>
    <row r="115" spans="1:4">
      <c r="A115" s="4" t="s">
        <v>933</v>
      </c>
      <c r="C115" s="5" t="n">
        <v>89734</v>
      </c>
      <c r="D115" s="5" t="n">
        <v>80916</v>
      </c>
    </row>
    <row r="116" spans="1:4">
      <c r="A116" s="4" t="s">
        <v>953</v>
      </c>
    </row>
    <row r="117" spans="1:4">
      <c r="A117" s="3" t="s">
        <v>930</v>
      </c>
    </row>
    <row r="118" spans="1:4">
      <c r="A118" s="4" t="s">
        <v>931</v>
      </c>
      <c r="B118" s="5" t="n">
        <v>-53332</v>
      </c>
      <c r="C118" s="5" t="n">
        <v>-43848</v>
      </c>
    </row>
    <row r="119" spans="1:4">
      <c r="A119" s="4" t="s">
        <v>184</v>
      </c>
      <c r="B119" s="5" t="n">
        <v>-1334</v>
      </c>
      <c r="C119" s="5" t="n">
        <v>-2485</v>
      </c>
    </row>
    <row r="120" spans="1:4">
      <c r="A120" s="4" t="s">
        <v>936</v>
      </c>
      <c r="C120" s="5" t="n">
        <v>289</v>
      </c>
    </row>
    <row r="121" spans="1:4">
      <c r="A121" s="4" t="s">
        <v>932</v>
      </c>
      <c r="C121" s="5" t="n">
        <v>-9118</v>
      </c>
    </row>
    <row r="122" spans="1:4">
      <c r="A122" s="4" t="s">
        <v>938</v>
      </c>
      <c r="B122" s="5" t="n">
        <v>54666</v>
      </c>
      <c r="C122" s="5" t="n">
        <v>-30</v>
      </c>
    </row>
    <row r="123" spans="1:4">
      <c r="A123" s="4" t="s">
        <v>939</v>
      </c>
      <c r="C123" s="5" t="n">
        <v>1860</v>
      </c>
    </row>
    <row r="124" spans="1:4">
      <c r="A124" s="4" t="s">
        <v>933</v>
      </c>
      <c r="C124" s="5" t="n">
        <v>-53332</v>
      </c>
      <c r="D124" s="5" t="n">
        <v>-43848</v>
      </c>
    </row>
    <row r="125" spans="1:4">
      <c r="A125" s="4" t="s">
        <v>954</v>
      </c>
    </row>
    <row r="126" spans="1:4">
      <c r="A126" s="3" t="s">
        <v>930</v>
      </c>
    </row>
    <row r="127" spans="1:4">
      <c r="A127" s="4" t="s">
        <v>931</v>
      </c>
      <c r="B127" s="5" t="n">
        <v>505168</v>
      </c>
    </row>
    <row r="128" spans="1:4">
      <c r="A128" s="4" t="s">
        <v>933</v>
      </c>
      <c r="B128" s="5" t="n">
        <v>509282</v>
      </c>
      <c r="C128" s="5" t="n">
        <v>505168</v>
      </c>
    </row>
    <row r="129" spans="1:4">
      <c r="A129" s="4" t="s">
        <v>955</v>
      </c>
    </row>
    <row r="130" spans="1:4">
      <c r="A130" s="3" t="s">
        <v>930</v>
      </c>
    </row>
    <row r="131" spans="1:4">
      <c r="A131" s="4" t="s">
        <v>931</v>
      </c>
      <c r="B131" s="5" t="n">
        <v>505168</v>
      </c>
      <c r="C131" s="5" t="n">
        <v>462226</v>
      </c>
    </row>
    <row r="132" spans="1:4">
      <c r="A132" s="4" t="s">
        <v>184</v>
      </c>
      <c r="B132" s="5" t="n">
        <v>7692</v>
      </c>
      <c r="C132" s="5" t="n">
        <v>6759</v>
      </c>
    </row>
    <row r="133" spans="1:4">
      <c r="A133" s="4" t="s">
        <v>936</v>
      </c>
      <c r="B133" s="5" t="n">
        <v>-1167</v>
      </c>
      <c r="C133" s="5" t="n">
        <v>4519</v>
      </c>
    </row>
    <row r="134" spans="1:4">
      <c r="A134" s="4" t="s">
        <v>937</v>
      </c>
      <c r="B134" s="5" t="n">
        <v>368577</v>
      </c>
      <c r="C134" s="5" t="n">
        <v>419347</v>
      </c>
    </row>
    <row r="135" spans="1:4">
      <c r="A135" s="4" t="s">
        <v>938</v>
      </c>
      <c r="B135" s="5" t="n">
        <v>-366895</v>
      </c>
      <c r="C135" s="5" t="n">
        <v>-387131</v>
      </c>
    </row>
    <row r="136" spans="1:4">
      <c r="A136" s="4" t="s">
        <v>939</v>
      </c>
      <c r="B136" s="5" t="n">
        <v>-4093</v>
      </c>
      <c r="C136" s="5" t="n">
        <v>-552</v>
      </c>
    </row>
    <row r="137" spans="1:4">
      <c r="A137" s="4" t="s">
        <v>933</v>
      </c>
      <c r="B137" s="5" t="n">
        <v>509282</v>
      </c>
      <c r="C137" s="5" t="n">
        <v>505168</v>
      </c>
      <c r="D137" s="6" t="n">
        <v>462226</v>
      </c>
    </row>
    <row r="138" spans="1:4">
      <c r="A138" s="4" t="s">
        <v>372</v>
      </c>
    </row>
    <row r="139" spans="1:4">
      <c r="A139" s="3" t="s">
        <v>930</v>
      </c>
    </row>
    <row r="140" spans="1:4">
      <c r="A140" s="4" t="s">
        <v>931</v>
      </c>
      <c r="B140" s="5" t="n">
        <v>16858</v>
      </c>
    </row>
    <row r="141" spans="1:4">
      <c r="A141" s="4" t="s">
        <v>933</v>
      </c>
      <c r="B141" s="5" t="n">
        <v>28032</v>
      </c>
      <c r="C141" s="5" t="n">
        <v>16858</v>
      </c>
    </row>
    <row r="142" spans="1:4">
      <c r="A142" s="4" t="s">
        <v>956</v>
      </c>
    </row>
    <row r="143" spans="1:4">
      <c r="A143" s="3" t="s">
        <v>930</v>
      </c>
    </row>
    <row r="144" spans="1:4">
      <c r="A144" s="4" t="s">
        <v>931</v>
      </c>
      <c r="B144" s="5" t="n">
        <v>37633</v>
      </c>
    </row>
    <row r="145" spans="1:4">
      <c r="A145" s="4" t="s">
        <v>933</v>
      </c>
      <c r="B145" s="5" t="n">
        <v>57304</v>
      </c>
      <c r="C145" s="5" t="n">
        <v>37633</v>
      </c>
    </row>
    <row r="146" spans="1:4">
      <c r="A146" s="4" t="s">
        <v>957</v>
      </c>
    </row>
    <row r="147" spans="1:4">
      <c r="A147" s="3" t="s">
        <v>930</v>
      </c>
    </row>
    <row r="148" spans="1:4">
      <c r="A148" s="4" t="s">
        <v>931</v>
      </c>
      <c r="B148" s="5" t="n">
        <v>-20775</v>
      </c>
    </row>
    <row r="149" spans="1:4">
      <c r="A149" s="4" t="s">
        <v>933</v>
      </c>
      <c r="B149" s="5" t="n">
        <v>-29272</v>
      </c>
      <c r="C149" s="5" t="n">
        <v>-20775</v>
      </c>
    </row>
    <row r="150" spans="1:4">
      <c r="A150" s="4" t="s">
        <v>958</v>
      </c>
    </row>
    <row r="151" spans="1:4">
      <c r="A151" s="3" t="s">
        <v>930</v>
      </c>
    </row>
    <row r="152" spans="1:4">
      <c r="A152" s="4" t="s">
        <v>931</v>
      </c>
      <c r="B152" s="5" t="n">
        <v>1581</v>
      </c>
    </row>
    <row r="153" spans="1:4">
      <c r="A153" s="4" t="s">
        <v>933</v>
      </c>
      <c r="B153" s="5" t="n">
        <v>2307</v>
      </c>
      <c r="C153" s="5" t="n">
        <v>1581</v>
      </c>
    </row>
    <row r="154" spans="1:4">
      <c r="A154" s="4" t="s">
        <v>959</v>
      </c>
    </row>
    <row r="155" spans="1:4">
      <c r="A155" s="3" t="s">
        <v>930</v>
      </c>
    </row>
    <row r="156" spans="1:4">
      <c r="A156" s="4" t="s">
        <v>931</v>
      </c>
      <c r="B156" s="5" t="n">
        <v>1581</v>
      </c>
    </row>
    <row r="157" spans="1:4">
      <c r="A157" s="4" t="s">
        <v>933</v>
      </c>
      <c r="B157" s="5" t="n">
        <v>2307</v>
      </c>
      <c r="C157" s="5" t="n">
        <v>1581</v>
      </c>
    </row>
    <row r="158" spans="1:4">
      <c r="A158" s="4" t="s">
        <v>960</v>
      </c>
    </row>
    <row r="159" spans="1:4">
      <c r="A159" s="3" t="s">
        <v>930</v>
      </c>
    </row>
    <row r="160" spans="1:4">
      <c r="A160" s="4" t="s">
        <v>931</v>
      </c>
      <c r="B160" s="5" t="n">
        <v>8121</v>
      </c>
    </row>
    <row r="161" spans="1:4">
      <c r="A161" s="4" t="s">
        <v>933</v>
      </c>
      <c r="B161" s="5" t="n">
        <v>12850</v>
      </c>
      <c r="C161" s="5" t="n">
        <v>8121</v>
      </c>
    </row>
    <row r="162" spans="1:4">
      <c r="A162" s="4" t="s">
        <v>961</v>
      </c>
    </row>
    <row r="163" spans="1:4">
      <c r="A163" s="3" t="s">
        <v>930</v>
      </c>
    </row>
    <row r="164" spans="1:4">
      <c r="A164" s="4" t="s">
        <v>931</v>
      </c>
      <c r="B164" s="5" t="n">
        <v>13575</v>
      </c>
    </row>
    <row r="165" spans="1:4">
      <c r="A165" s="4" t="s">
        <v>933</v>
      </c>
      <c r="B165" s="5" t="n">
        <v>20652</v>
      </c>
      <c r="C165" s="5" t="n">
        <v>13575</v>
      </c>
    </row>
    <row r="166" spans="1:4">
      <c r="A166" s="4" t="s">
        <v>962</v>
      </c>
    </row>
    <row r="167" spans="1:4">
      <c r="A167" s="3" t="s">
        <v>930</v>
      </c>
    </row>
    <row r="168" spans="1:4">
      <c r="A168" s="4" t="s">
        <v>931</v>
      </c>
      <c r="B168" s="5" t="n">
        <v>-5454</v>
      </c>
    </row>
    <row r="169" spans="1:4">
      <c r="A169" s="4" t="s">
        <v>933</v>
      </c>
      <c r="B169" s="5" t="n">
        <v>-7802</v>
      </c>
      <c r="C169" s="5" t="n">
        <v>-5454</v>
      </c>
    </row>
    <row r="170" spans="1:4">
      <c r="A170" s="4" t="s">
        <v>963</v>
      </c>
    </row>
    <row r="171" spans="1:4">
      <c r="A171" s="3" t="s">
        <v>930</v>
      </c>
    </row>
    <row r="172" spans="1:4">
      <c r="A172" s="4" t="s">
        <v>931</v>
      </c>
      <c r="B172" s="5" t="n">
        <v>6500</v>
      </c>
    </row>
    <row r="173" spans="1:4">
      <c r="A173" s="4" t="s">
        <v>933</v>
      </c>
      <c r="B173" s="5" t="n">
        <v>11767</v>
      </c>
      <c r="C173" s="5" t="n">
        <v>6500</v>
      </c>
    </row>
    <row r="174" spans="1:4">
      <c r="A174" s="4" t="s">
        <v>964</v>
      </c>
    </row>
    <row r="175" spans="1:4">
      <c r="A175" s="3" t="s">
        <v>930</v>
      </c>
    </row>
    <row r="176" spans="1:4">
      <c r="A176" s="4" t="s">
        <v>931</v>
      </c>
      <c r="B176" s="5" t="n">
        <v>21821</v>
      </c>
    </row>
    <row r="177" spans="1:4">
      <c r="A177" s="4" t="s">
        <v>933</v>
      </c>
      <c r="B177" s="5" t="n">
        <v>33237</v>
      </c>
      <c r="C177" s="5" t="n">
        <v>21821</v>
      </c>
    </row>
    <row r="178" spans="1:4">
      <c r="A178" s="4" t="s">
        <v>965</v>
      </c>
    </row>
    <row r="179" spans="1:4">
      <c r="A179" s="3" t="s">
        <v>930</v>
      </c>
    </row>
    <row r="180" spans="1:4">
      <c r="A180" s="4" t="s">
        <v>931</v>
      </c>
      <c r="B180" s="5" t="n">
        <v>-15321</v>
      </c>
    </row>
    <row r="181" spans="1:4">
      <c r="A181" s="4" t="s">
        <v>933</v>
      </c>
      <c r="B181" s="5" t="n">
        <v>-21470</v>
      </c>
      <c r="C181" s="5" t="n">
        <v>-15321</v>
      </c>
    </row>
    <row r="182" spans="1:4">
      <c r="A182" s="4" t="s">
        <v>966</v>
      </c>
    </row>
    <row r="183" spans="1:4">
      <c r="A183" s="3" t="s">
        <v>930</v>
      </c>
    </row>
    <row r="184" spans="1:4">
      <c r="A184" s="4" t="s">
        <v>931</v>
      </c>
      <c r="B184" s="5" t="n">
        <v>656</v>
      </c>
    </row>
    <row r="185" spans="1:4">
      <c r="A185" s="4" t="s">
        <v>933</v>
      </c>
      <c r="B185" s="5" t="n">
        <v>1108</v>
      </c>
      <c r="C185" s="5" t="n">
        <v>656</v>
      </c>
    </row>
    <row r="186" spans="1:4">
      <c r="A186" s="4" t="s">
        <v>967</v>
      </c>
    </row>
    <row r="187" spans="1:4">
      <c r="A187" s="3" t="s">
        <v>930</v>
      </c>
    </row>
    <row r="188" spans="1:4">
      <c r="A188" s="4" t="s">
        <v>931</v>
      </c>
      <c r="B188" s="5" t="n">
        <v>656</v>
      </c>
    </row>
    <row r="189" spans="1:4">
      <c r="A189" s="4" t="s">
        <v>933</v>
      </c>
      <c r="B189" s="6" t="n">
        <v>1108</v>
      </c>
      <c r="C189" s="6" t="n">
        <v>6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6</v>
      </c>
      <c r="C2" s="2" t="s">
        <v>37</v>
      </c>
      <c r="D2" s="2" t="s">
        <v>38</v>
      </c>
    </row>
    <row r="3" spans="1:4">
      <c r="A3" s="3" t="s">
        <v>969</v>
      </c>
    </row>
    <row r="4" spans="1:4">
      <c r="A4" s="4" t="s">
        <v>970</v>
      </c>
      <c r="B4" s="6" t="n">
        <v>681331</v>
      </c>
    </row>
    <row r="5" spans="1:4">
      <c r="A5" s="4" t="s">
        <v>971</v>
      </c>
      <c r="B5" s="5" t="n">
        <v>-135482</v>
      </c>
      <c r="C5" s="6" t="n">
        <v>-93424</v>
      </c>
      <c r="D5" s="6" t="n">
        <v>-112773</v>
      </c>
    </row>
    <row r="6" spans="1:4">
      <c r="A6" s="4" t="s">
        <v>972</v>
      </c>
      <c r="B6" s="5" t="n">
        <v>1426330</v>
      </c>
      <c r="C6" s="5" t="n">
        <v>681331</v>
      </c>
    </row>
    <row r="7" spans="1:4">
      <c r="A7" s="3" t="s">
        <v>973</v>
      </c>
    </row>
    <row r="8" spans="1:4">
      <c r="A8" s="4" t="s">
        <v>970</v>
      </c>
      <c r="B8" s="5" t="n">
        <v>12209606</v>
      </c>
    </row>
    <row r="9" spans="1:4">
      <c r="A9" s="4" t="s">
        <v>972</v>
      </c>
      <c r="B9" s="5" t="n">
        <v>14017255</v>
      </c>
      <c r="C9" s="5" t="n">
        <v>12209606</v>
      </c>
    </row>
    <row r="10" spans="1:4">
      <c r="A10" s="4" t="s">
        <v>90</v>
      </c>
    </row>
    <row r="11" spans="1:4">
      <c r="A11" s="3" t="s">
        <v>969</v>
      </c>
    </row>
    <row r="12" spans="1:4">
      <c r="A12" s="4" t="s">
        <v>970</v>
      </c>
      <c r="B12" s="5" t="n">
        <v>681331</v>
      </c>
    </row>
    <row r="13" spans="1:4">
      <c r="A13" s="4" t="s">
        <v>972</v>
      </c>
      <c r="B13" s="5" t="n">
        <v>1426330</v>
      </c>
      <c r="C13" s="5" t="n">
        <v>681331</v>
      </c>
    </row>
    <row r="14" spans="1:4">
      <c r="A14" s="4" t="s">
        <v>509</v>
      </c>
    </row>
    <row r="15" spans="1:4">
      <c r="A15" s="3" t="s">
        <v>969</v>
      </c>
    </row>
    <row r="16" spans="1:4">
      <c r="A16" s="4" t="s">
        <v>970</v>
      </c>
      <c r="B16" s="5" t="n">
        <v>495296</v>
      </c>
    </row>
    <row r="17" spans="1:4">
      <c r="A17" s="4" t="s">
        <v>972</v>
      </c>
      <c r="B17" s="5" t="n">
        <v>1195876</v>
      </c>
      <c r="C17" s="5" t="n">
        <v>495296</v>
      </c>
    </row>
    <row r="18" spans="1:4">
      <c r="A18" s="4" t="s">
        <v>512</v>
      </c>
    </row>
    <row r="19" spans="1:4">
      <c r="A19" s="3" t="s">
        <v>969</v>
      </c>
    </row>
    <row r="20" spans="1:4">
      <c r="A20" s="4" t="s">
        <v>970</v>
      </c>
      <c r="B20" s="5" t="n">
        <v>42614</v>
      </c>
    </row>
    <row r="21" spans="1:4">
      <c r="A21" s="4" t="s">
        <v>972</v>
      </c>
      <c r="B21" s="5" t="n">
        <v>36599</v>
      </c>
      <c r="C21" s="5" t="n">
        <v>42614</v>
      </c>
    </row>
    <row r="22" spans="1:4">
      <c r="A22" s="4" t="s">
        <v>514</v>
      </c>
    </row>
    <row r="23" spans="1:4">
      <c r="A23" s="3" t="s">
        <v>969</v>
      </c>
    </row>
    <row r="24" spans="1:4">
      <c r="A24" s="4" t="s">
        <v>970</v>
      </c>
      <c r="B24" s="5" t="n">
        <v>28559</v>
      </c>
    </row>
    <row r="25" spans="1:4">
      <c r="A25" s="4" t="s">
        <v>972</v>
      </c>
      <c r="B25" s="5" t="n">
        <v>567611</v>
      </c>
      <c r="C25" s="5" t="n">
        <v>28559</v>
      </c>
    </row>
    <row r="26" spans="1:4">
      <c r="A26" s="4" t="s">
        <v>517</v>
      </c>
    </row>
    <row r="27" spans="1:4">
      <c r="A27" s="3" t="s">
        <v>969</v>
      </c>
    </row>
    <row r="28" spans="1:4">
      <c r="A28" s="4" t="s">
        <v>970</v>
      </c>
      <c r="B28" s="5" t="n">
        <v>104133</v>
      </c>
    </row>
    <row r="29" spans="1:4">
      <c r="A29" s="4" t="s">
        <v>972</v>
      </c>
      <c r="B29" s="5" t="n">
        <v>58575</v>
      </c>
      <c r="C29" s="5" t="n">
        <v>104133</v>
      </c>
    </row>
    <row r="30" spans="1:4">
      <c r="A30" s="4" t="s">
        <v>518</v>
      </c>
    </row>
    <row r="31" spans="1:4">
      <c r="A31" s="3" t="s">
        <v>969</v>
      </c>
    </row>
    <row r="32" spans="1:4">
      <c r="A32" s="4" t="s">
        <v>970</v>
      </c>
      <c r="B32" s="5" t="n">
        <v>16602</v>
      </c>
    </row>
    <row r="33" spans="1:4">
      <c r="A33" s="4" t="s">
        <v>972</v>
      </c>
      <c r="B33" s="5" t="n">
        <v>57575</v>
      </c>
      <c r="C33" s="5" t="n">
        <v>16602</v>
      </c>
    </row>
    <row r="34" spans="1:4">
      <c r="A34" s="4" t="s">
        <v>974</v>
      </c>
    </row>
    <row r="35" spans="1:4">
      <c r="A35" s="3" t="s">
        <v>969</v>
      </c>
    </row>
    <row r="36" spans="1:4">
      <c r="A36" s="4" t="s">
        <v>970</v>
      </c>
      <c r="B36" s="5" t="n">
        <v>148002</v>
      </c>
    </row>
    <row r="37" spans="1:4">
      <c r="A37" s="4" t="s">
        <v>972</v>
      </c>
      <c r="B37" s="5" t="n">
        <v>267403</v>
      </c>
      <c r="C37" s="5" t="n">
        <v>148002</v>
      </c>
    </row>
    <row r="38" spans="1:4">
      <c r="A38" s="4" t="s">
        <v>516</v>
      </c>
    </row>
    <row r="39" spans="1:4">
      <c r="A39" s="3" t="s">
        <v>969</v>
      </c>
    </row>
    <row r="40" spans="1:4">
      <c r="A40" s="4" t="s">
        <v>970</v>
      </c>
      <c r="B40" s="5" t="n">
        <v>78690</v>
      </c>
    </row>
    <row r="41" spans="1:4">
      <c r="A41" s="4" t="s">
        <v>972</v>
      </c>
      <c r="B41" s="5" t="n">
        <v>128854</v>
      </c>
      <c r="C41" s="5" t="n">
        <v>78690</v>
      </c>
    </row>
    <row r="42" spans="1:4">
      <c r="A42" s="4" t="s">
        <v>519</v>
      </c>
    </row>
    <row r="43" spans="1:4">
      <c r="A43" s="3" t="s">
        <v>969</v>
      </c>
    </row>
    <row r="44" spans="1:4">
      <c r="A44" s="4" t="s">
        <v>970</v>
      </c>
      <c r="B44" s="5" t="n">
        <v>76696</v>
      </c>
    </row>
    <row r="45" spans="1:4">
      <c r="A45" s="4" t="s">
        <v>972</v>
      </c>
      <c r="B45" s="5" t="n">
        <v>79259</v>
      </c>
      <c r="C45" s="5" t="n">
        <v>76696</v>
      </c>
    </row>
    <row r="46" spans="1:4">
      <c r="A46" s="4" t="s">
        <v>975</v>
      </c>
    </row>
    <row r="47" spans="1:4">
      <c r="A47" s="3" t="s">
        <v>969</v>
      </c>
    </row>
    <row r="48" spans="1:4">
      <c r="A48" s="4" t="s">
        <v>970</v>
      </c>
      <c r="B48" s="5" t="n">
        <v>186035</v>
      </c>
    </row>
    <row r="49" spans="1:4">
      <c r="A49" s="4" t="s">
        <v>972</v>
      </c>
      <c r="B49" s="5" t="n">
        <v>230454</v>
      </c>
      <c r="C49" s="5" t="n">
        <v>186035</v>
      </c>
    </row>
    <row r="50" spans="1:4">
      <c r="A50" s="4" t="s">
        <v>976</v>
      </c>
    </row>
    <row r="51" spans="1:4">
      <c r="A51" s="3" t="s">
        <v>969</v>
      </c>
    </row>
    <row r="52" spans="1:4">
      <c r="A52" s="4" t="s">
        <v>970</v>
      </c>
      <c r="B52" s="5" t="n">
        <v>182901</v>
      </c>
    </row>
    <row r="53" spans="1:4">
      <c r="A53" s="4" t="s">
        <v>972</v>
      </c>
      <c r="B53" s="5" t="n">
        <v>227229</v>
      </c>
      <c r="C53" s="5" t="n">
        <v>182901</v>
      </c>
    </row>
    <row r="54" spans="1:4">
      <c r="A54" s="4" t="s">
        <v>977</v>
      </c>
    </row>
    <row r="55" spans="1:4">
      <c r="A55" s="3" t="s">
        <v>969</v>
      </c>
    </row>
    <row r="56" spans="1:4">
      <c r="A56" s="4" t="s">
        <v>970</v>
      </c>
      <c r="B56" s="5" t="n">
        <v>3134</v>
      </c>
    </row>
    <row r="57" spans="1:4">
      <c r="A57" s="4" t="s">
        <v>972</v>
      </c>
      <c r="B57" s="5" t="n">
        <v>3225</v>
      </c>
      <c r="C57" s="5" t="n">
        <v>3134</v>
      </c>
    </row>
    <row r="58" spans="1:4">
      <c r="A58" s="4" t="s">
        <v>91</v>
      </c>
    </row>
    <row r="59" spans="1:4">
      <c r="A59" s="3" t="s">
        <v>973</v>
      </c>
    </row>
    <row r="60" spans="1:4">
      <c r="A60" s="4" t="s">
        <v>970</v>
      </c>
      <c r="B60" s="5" t="n">
        <v>12209606</v>
      </c>
    </row>
    <row r="61" spans="1:4">
      <c r="A61" s="4" t="s">
        <v>972</v>
      </c>
      <c r="B61" s="5" t="n">
        <v>14017255</v>
      </c>
      <c r="C61" s="5" t="n">
        <v>12209606</v>
      </c>
    </row>
    <row r="62" spans="1:4">
      <c r="A62" s="4" t="s">
        <v>978</v>
      </c>
    </row>
    <row r="63" spans="1:4">
      <c r="A63" s="3" t="s">
        <v>969</v>
      </c>
    </row>
    <row r="64" spans="1:4">
      <c r="A64" s="4" t="s">
        <v>970</v>
      </c>
      <c r="B64" s="5" t="n">
        <v>1670006</v>
      </c>
      <c r="C64" s="5" t="n">
        <v>1563834</v>
      </c>
    </row>
    <row r="65" spans="1:4">
      <c r="A65" s="4" t="s">
        <v>184</v>
      </c>
      <c r="B65" s="5" t="n">
        <v>22646</v>
      </c>
      <c r="C65" s="5" t="n">
        <v>44205</v>
      </c>
    </row>
    <row r="66" spans="1:4">
      <c r="A66" s="4" t="s">
        <v>936</v>
      </c>
      <c r="B66" s="5" t="n">
        <v>680276</v>
      </c>
      <c r="C66" s="5" t="n">
        <v>-132056</v>
      </c>
    </row>
    <row r="67" spans="1:4">
      <c r="A67" s="4" t="s">
        <v>937</v>
      </c>
      <c r="B67" s="5" t="n">
        <v>192366</v>
      </c>
      <c r="C67" s="5" t="n">
        <v>196365</v>
      </c>
    </row>
    <row r="68" spans="1:4">
      <c r="A68" s="4" t="s">
        <v>938</v>
      </c>
      <c r="B68" s="5" t="n">
        <v>4156</v>
      </c>
      <c r="C68" s="5" t="n">
        <v>28471</v>
      </c>
    </row>
    <row r="69" spans="1:4">
      <c r="A69" s="4" t="s">
        <v>939</v>
      </c>
      <c r="B69" s="5" t="n">
        <v>-18652</v>
      </c>
      <c r="C69" s="5" t="n">
        <v>-30813</v>
      </c>
    </row>
    <row r="70" spans="1:4">
      <c r="A70" s="4" t="s">
        <v>972</v>
      </c>
      <c r="B70" s="5" t="n">
        <v>2550798</v>
      </c>
      <c r="C70" s="5" t="n">
        <v>1670006</v>
      </c>
      <c r="D70" s="5" t="n">
        <v>1563834</v>
      </c>
    </row>
    <row r="71" spans="1:4">
      <c r="A71" s="4" t="s">
        <v>979</v>
      </c>
    </row>
    <row r="72" spans="1:4">
      <c r="A72" s="3" t="s">
        <v>969</v>
      </c>
    </row>
    <row r="73" spans="1:4">
      <c r="A73" s="4" t="s">
        <v>970</v>
      </c>
      <c r="B73" s="5" t="n">
        <v>1483971</v>
      </c>
      <c r="C73" s="5" t="n">
        <v>1386107</v>
      </c>
    </row>
    <row r="74" spans="1:4">
      <c r="A74" s="4" t="s">
        <v>184</v>
      </c>
      <c r="B74" s="5" t="n">
        <v>19229</v>
      </c>
      <c r="C74" s="5" t="n">
        <v>35897</v>
      </c>
    </row>
    <row r="75" spans="1:4">
      <c r="A75" s="4" t="s">
        <v>936</v>
      </c>
      <c r="B75" s="5" t="n">
        <v>639274</v>
      </c>
      <c r="C75" s="5" t="n">
        <v>-132056</v>
      </c>
    </row>
    <row r="76" spans="1:4">
      <c r="A76" s="4" t="s">
        <v>937</v>
      </c>
      <c r="B76" s="5" t="n">
        <v>192366</v>
      </c>
      <c r="C76" s="5" t="n">
        <v>196365</v>
      </c>
    </row>
    <row r="77" spans="1:4">
      <c r="A77" s="4" t="s">
        <v>938</v>
      </c>
      <c r="B77" s="5" t="n">
        <v>4156</v>
      </c>
      <c r="C77" s="5" t="n">
        <v>28471</v>
      </c>
    </row>
    <row r="78" spans="1:4">
      <c r="A78" s="4" t="s">
        <v>939</v>
      </c>
      <c r="B78" s="5" t="n">
        <v>-18652</v>
      </c>
      <c r="C78" s="5" t="n">
        <v>-30813</v>
      </c>
    </row>
    <row r="79" spans="1:4">
      <c r="A79" s="4" t="s">
        <v>972</v>
      </c>
      <c r="B79" s="5" t="n">
        <v>2320344</v>
      </c>
      <c r="C79" s="5" t="n">
        <v>1483971</v>
      </c>
      <c r="D79" s="5" t="n">
        <v>1386107</v>
      </c>
    </row>
    <row r="80" spans="1:4">
      <c r="A80" s="4" t="s">
        <v>980</v>
      </c>
    </row>
    <row r="81" spans="1:4">
      <c r="A81" s="3" t="s">
        <v>969</v>
      </c>
    </row>
    <row r="82" spans="1:4">
      <c r="A82" s="4" t="s">
        <v>970</v>
      </c>
      <c r="B82" s="5" t="n">
        <v>324910</v>
      </c>
      <c r="C82" s="5" t="n">
        <v>310163</v>
      </c>
    </row>
    <row r="83" spans="1:4">
      <c r="A83" s="4" t="s">
        <v>184</v>
      </c>
      <c r="B83" s="5" t="n">
        <v>6012</v>
      </c>
      <c r="C83" s="5" t="n">
        <v>12427</v>
      </c>
    </row>
    <row r="84" spans="1:4">
      <c r="A84" s="4" t="s">
        <v>936</v>
      </c>
      <c r="B84" s="5" t="n">
        <v>4744</v>
      </c>
      <c r="C84" s="5" t="n">
        <v>6339</v>
      </c>
    </row>
    <row r="85" spans="1:4">
      <c r="A85" s="4" t="s">
        <v>937</v>
      </c>
      <c r="B85" s="5" t="n">
        <v>25</v>
      </c>
      <c r="C85" s="5" t="n">
        <v>720</v>
      </c>
    </row>
    <row r="86" spans="1:4">
      <c r="A86" s="4" t="s">
        <v>938</v>
      </c>
      <c r="B86" s="5" t="n">
        <v>-274</v>
      </c>
      <c r="C86" s="5" t="n">
        <v>-2</v>
      </c>
    </row>
    <row r="87" spans="1:4">
      <c r="A87" s="4" t="s">
        <v>939</v>
      </c>
      <c r="B87" s="5" t="n">
        <v>-2695</v>
      </c>
      <c r="C87" s="5" t="n">
        <v>-4737</v>
      </c>
    </row>
    <row r="88" spans="1:4">
      <c r="A88" s="4" t="s">
        <v>972</v>
      </c>
      <c r="B88" s="5" t="n">
        <v>332722</v>
      </c>
      <c r="C88" s="5" t="n">
        <v>324910</v>
      </c>
      <c r="D88" s="5" t="n">
        <v>310163</v>
      </c>
    </row>
    <row r="89" spans="1:4">
      <c r="A89" s="4" t="s">
        <v>981</v>
      </c>
    </row>
    <row r="90" spans="1:4">
      <c r="A90" s="3" t="s">
        <v>969</v>
      </c>
    </row>
    <row r="91" spans="1:4">
      <c r="A91" s="4" t="s">
        <v>970</v>
      </c>
      <c r="B91" s="5" t="n">
        <v>153164</v>
      </c>
      <c r="C91" s="5" t="n">
        <v>149191</v>
      </c>
    </row>
    <row r="92" spans="1:4">
      <c r="A92" s="4" t="s">
        <v>184</v>
      </c>
      <c r="B92" s="5" t="n">
        <v>-376</v>
      </c>
      <c r="C92" s="5" t="n">
        <v>3973</v>
      </c>
    </row>
    <row r="93" spans="1:4">
      <c r="A93" s="4" t="s">
        <v>936</v>
      </c>
      <c r="B93" s="5" t="n">
        <v>589833</v>
      </c>
    </row>
    <row r="94" spans="1:4">
      <c r="A94" s="4" t="s">
        <v>972</v>
      </c>
      <c r="B94" s="5" t="n">
        <v>742621</v>
      </c>
      <c r="C94" s="5" t="n">
        <v>153164</v>
      </c>
      <c r="D94" s="5" t="n">
        <v>149191</v>
      </c>
    </row>
    <row r="95" spans="1:4">
      <c r="A95" s="4" t="s">
        <v>982</v>
      </c>
    </row>
    <row r="96" spans="1:4">
      <c r="A96" s="3" t="s">
        <v>969</v>
      </c>
    </row>
    <row r="97" spans="1:4">
      <c r="A97" s="4" t="s">
        <v>970</v>
      </c>
      <c r="B97" s="5" t="n">
        <v>235625</v>
      </c>
      <c r="C97" s="5" t="n">
        <v>173713</v>
      </c>
    </row>
    <row r="98" spans="1:4">
      <c r="A98" s="4" t="s">
        <v>184</v>
      </c>
      <c r="B98" s="5" t="n">
        <v>4678</v>
      </c>
      <c r="C98" s="5" t="n">
        <v>3049</v>
      </c>
    </row>
    <row r="99" spans="1:4">
      <c r="A99" s="4" t="s">
        <v>936</v>
      </c>
      <c r="B99" s="5" t="n">
        <v>-38126</v>
      </c>
    </row>
    <row r="100" spans="1:4">
      <c r="A100" s="4" t="s">
        <v>937</v>
      </c>
      <c r="B100" s="5" t="n">
        <v>783</v>
      </c>
      <c r="C100" s="5" t="n">
        <v>61166</v>
      </c>
    </row>
    <row r="101" spans="1:4">
      <c r="A101" s="4" t="s">
        <v>938</v>
      </c>
      <c r="B101" s="5" t="n">
        <v>5093</v>
      </c>
      <c r="C101" s="5" t="n">
        <v>-3</v>
      </c>
    </row>
    <row r="102" spans="1:4">
      <c r="A102" s="4" t="s">
        <v>939</v>
      </c>
      <c r="B102" s="5" t="n">
        <v>-5766</v>
      </c>
      <c r="C102" s="5" t="n">
        <v>-2300</v>
      </c>
    </row>
    <row r="103" spans="1:4">
      <c r="A103" s="4" t="s">
        <v>972</v>
      </c>
      <c r="B103" s="5" t="n">
        <v>202287</v>
      </c>
      <c r="C103" s="5" t="n">
        <v>235625</v>
      </c>
      <c r="D103" s="5" t="n">
        <v>173713</v>
      </c>
    </row>
    <row r="104" spans="1:4">
      <c r="A104" s="4" t="s">
        <v>983</v>
      </c>
    </row>
    <row r="105" spans="1:4">
      <c r="A105" s="3" t="s">
        <v>969</v>
      </c>
    </row>
    <row r="106" spans="1:4">
      <c r="A106" s="4" t="s">
        <v>970</v>
      </c>
      <c r="B106" s="5" t="n">
        <v>23847</v>
      </c>
      <c r="C106" s="5" t="n">
        <v>147096</v>
      </c>
    </row>
    <row r="107" spans="1:4">
      <c r="A107" s="4" t="s">
        <v>184</v>
      </c>
      <c r="B107" s="5" t="n">
        <v>-116</v>
      </c>
      <c r="C107" s="5" t="n">
        <v>2015</v>
      </c>
    </row>
    <row r="108" spans="1:4">
      <c r="A108" s="4" t="s">
        <v>936</v>
      </c>
      <c r="B108" s="5" t="n">
        <v>47880</v>
      </c>
      <c r="C108" s="5" t="n">
        <v>-125264</v>
      </c>
    </row>
    <row r="109" spans="1:4">
      <c r="A109" s="4" t="s">
        <v>938</v>
      </c>
      <c r="B109" s="5" t="n">
        <v>-2680</v>
      </c>
    </row>
    <row r="110" spans="1:4">
      <c r="A110" s="4" t="s">
        <v>972</v>
      </c>
      <c r="B110" s="5" t="n">
        <v>68931</v>
      </c>
      <c r="C110" s="5" t="n">
        <v>23847</v>
      </c>
      <c r="D110" s="5" t="n">
        <v>147096</v>
      </c>
    </row>
    <row r="111" spans="1:4">
      <c r="A111" s="4" t="s">
        <v>984</v>
      </c>
    </row>
    <row r="112" spans="1:4">
      <c r="A112" s="3" t="s">
        <v>969</v>
      </c>
    </row>
    <row r="113" spans="1:4">
      <c r="A113" s="4" t="s">
        <v>970</v>
      </c>
      <c r="B113" s="5" t="n">
        <v>148002</v>
      </c>
      <c r="C113" s="5" t="n">
        <v>78757</v>
      </c>
    </row>
    <row r="114" spans="1:4">
      <c r="A114" s="4" t="s">
        <v>184</v>
      </c>
      <c r="B114" s="5" t="n">
        <v>1208</v>
      </c>
      <c r="C114" s="5" t="n">
        <v>2785</v>
      </c>
    </row>
    <row r="115" spans="1:4">
      <c r="A115" s="4" t="s">
        <v>936</v>
      </c>
      <c r="B115" s="5" t="n">
        <v>36892</v>
      </c>
    </row>
    <row r="116" spans="1:4">
      <c r="A116" s="4" t="s">
        <v>937</v>
      </c>
      <c r="B116" s="5" t="n">
        <v>171446</v>
      </c>
      <c r="C116" s="5" t="n">
        <v>107097</v>
      </c>
    </row>
    <row r="117" spans="1:4">
      <c r="A117" s="4" t="s">
        <v>938</v>
      </c>
      <c r="B117" s="5" t="n">
        <v>-86898</v>
      </c>
      <c r="C117" s="5" t="n">
        <v>-23050</v>
      </c>
    </row>
    <row r="118" spans="1:4">
      <c r="A118" s="4" t="s">
        <v>939</v>
      </c>
      <c r="B118" s="5" t="n">
        <v>-3247</v>
      </c>
      <c r="C118" s="5" t="n">
        <v>-17587</v>
      </c>
    </row>
    <row r="119" spans="1:4">
      <c r="A119" s="4" t="s">
        <v>972</v>
      </c>
      <c r="B119" s="5" t="n">
        <v>267403</v>
      </c>
      <c r="C119" s="5" t="n">
        <v>148002</v>
      </c>
      <c r="D119" s="5" t="n">
        <v>78757</v>
      </c>
    </row>
    <row r="120" spans="1:4">
      <c r="A120" s="4" t="s">
        <v>985</v>
      </c>
    </row>
    <row r="121" spans="1:4">
      <c r="A121" s="3" t="s">
        <v>969</v>
      </c>
    </row>
    <row r="122" spans="1:4">
      <c r="A122" s="4" t="s">
        <v>970</v>
      </c>
      <c r="B122" s="5" t="n">
        <v>217033</v>
      </c>
      <c r="C122" s="5" t="n">
        <v>169095</v>
      </c>
    </row>
    <row r="123" spans="1:4">
      <c r="A123" s="4" t="s">
        <v>184</v>
      </c>
      <c r="B123" s="5" t="n">
        <v>971</v>
      </c>
      <c r="C123" s="5" t="n">
        <v>2158</v>
      </c>
    </row>
    <row r="124" spans="1:4">
      <c r="A124" s="4" t="s">
        <v>936</v>
      </c>
      <c r="C124" s="5" t="n">
        <v>-9763</v>
      </c>
    </row>
    <row r="125" spans="1:4">
      <c r="A125" s="4" t="s">
        <v>937</v>
      </c>
      <c r="B125" s="5" t="n">
        <v>9105</v>
      </c>
      <c r="C125" s="5" t="n">
        <v>17501</v>
      </c>
    </row>
    <row r="126" spans="1:4">
      <c r="A126" s="4" t="s">
        <v>938</v>
      </c>
      <c r="B126" s="5" t="n">
        <v>71152</v>
      </c>
      <c r="C126" s="5" t="n">
        <v>38643</v>
      </c>
    </row>
    <row r="127" spans="1:4">
      <c r="A127" s="4" t="s">
        <v>939</v>
      </c>
      <c r="B127" s="5" t="n">
        <v>-222</v>
      </c>
      <c r="C127" s="5" t="n">
        <v>-601</v>
      </c>
    </row>
    <row r="128" spans="1:4">
      <c r="A128" s="4" t="s">
        <v>972</v>
      </c>
      <c r="B128" s="5" t="n">
        <v>298039</v>
      </c>
      <c r="C128" s="5" t="n">
        <v>217033</v>
      </c>
      <c r="D128" s="5" t="n">
        <v>169095</v>
      </c>
    </row>
    <row r="129" spans="1:4">
      <c r="A129" s="4" t="s">
        <v>986</v>
      </c>
    </row>
    <row r="130" spans="1:4">
      <c r="A130" s="3" t="s">
        <v>969</v>
      </c>
    </row>
    <row r="131" spans="1:4">
      <c r="A131" s="4" t="s">
        <v>970</v>
      </c>
      <c r="B131" s="5" t="n">
        <v>381390</v>
      </c>
      <c r="C131" s="5" t="n">
        <v>358092</v>
      </c>
    </row>
    <row r="132" spans="1:4">
      <c r="A132" s="4" t="s">
        <v>184</v>
      </c>
      <c r="B132" s="5" t="n">
        <v>6852</v>
      </c>
      <c r="C132" s="5" t="n">
        <v>9490</v>
      </c>
    </row>
    <row r="133" spans="1:4">
      <c r="A133" s="4" t="s">
        <v>936</v>
      </c>
      <c r="B133" s="5" t="n">
        <v>-1949</v>
      </c>
      <c r="C133" s="5" t="n">
        <v>-3368</v>
      </c>
    </row>
    <row r="134" spans="1:4">
      <c r="A134" s="4" t="s">
        <v>937</v>
      </c>
      <c r="B134" s="5" t="n">
        <v>11007</v>
      </c>
      <c r="C134" s="5" t="n">
        <v>9881</v>
      </c>
    </row>
    <row r="135" spans="1:4">
      <c r="A135" s="4" t="s">
        <v>938</v>
      </c>
      <c r="B135" s="5" t="n">
        <v>17763</v>
      </c>
      <c r="C135" s="5" t="n">
        <v>12883</v>
      </c>
    </row>
    <row r="136" spans="1:4">
      <c r="A136" s="4" t="s">
        <v>939</v>
      </c>
      <c r="B136" s="5" t="n">
        <v>-6722</v>
      </c>
      <c r="C136" s="5" t="n">
        <v>-5588</v>
      </c>
    </row>
    <row r="137" spans="1:4">
      <c r="A137" s="4" t="s">
        <v>972</v>
      </c>
      <c r="B137" s="5" t="n">
        <v>408341</v>
      </c>
      <c r="C137" s="5" t="n">
        <v>381390</v>
      </c>
      <c r="D137" s="5" t="n">
        <v>358092</v>
      </c>
    </row>
    <row r="138" spans="1:4">
      <c r="A138" s="4" t="s">
        <v>987</v>
      </c>
    </row>
    <row r="139" spans="1:4">
      <c r="A139" s="3" t="s">
        <v>969</v>
      </c>
    </row>
    <row r="140" spans="1:4">
      <c r="A140" s="4" t="s">
        <v>970</v>
      </c>
      <c r="B140" s="5" t="n">
        <v>186035</v>
      </c>
      <c r="C140" s="5" t="n">
        <v>177727</v>
      </c>
    </row>
    <row r="141" spans="1:4">
      <c r="A141" s="4" t="s">
        <v>184</v>
      </c>
      <c r="B141" s="5" t="n">
        <v>3417</v>
      </c>
      <c r="C141" s="5" t="n">
        <v>8308</v>
      </c>
    </row>
    <row r="142" spans="1:4">
      <c r="A142" s="4" t="s">
        <v>936</v>
      </c>
      <c r="B142" s="5" t="n">
        <v>41002</v>
      </c>
    </row>
    <row r="143" spans="1:4">
      <c r="A143" s="4" t="s">
        <v>972</v>
      </c>
      <c r="B143" s="5" t="n">
        <v>230454</v>
      </c>
      <c r="C143" s="5" t="n">
        <v>186035</v>
      </c>
      <c r="D143" s="5" t="n">
        <v>177727</v>
      </c>
    </row>
    <row r="144" spans="1:4">
      <c r="A144" s="4" t="s">
        <v>988</v>
      </c>
    </row>
    <row r="145" spans="1:4">
      <c r="A145" s="3" t="s">
        <v>969</v>
      </c>
    </row>
    <row r="146" spans="1:4">
      <c r="A146" s="4" t="s">
        <v>970</v>
      </c>
      <c r="B146" s="5" t="n">
        <v>182901</v>
      </c>
      <c r="C146" s="5" t="n">
        <v>174689</v>
      </c>
    </row>
    <row r="147" spans="1:4">
      <c r="A147" s="4" t="s">
        <v>184</v>
      </c>
      <c r="B147" s="5" t="n">
        <v>3326</v>
      </c>
      <c r="C147" s="5" t="n">
        <v>8212</v>
      </c>
    </row>
    <row r="148" spans="1:4">
      <c r="A148" s="4" t="s">
        <v>936</v>
      </c>
      <c r="B148" s="5" t="n">
        <v>41002</v>
      </c>
    </row>
    <row r="149" spans="1:4">
      <c r="A149" s="4" t="s">
        <v>972</v>
      </c>
      <c r="B149" s="5" t="n">
        <v>227229</v>
      </c>
      <c r="C149" s="5" t="n">
        <v>182901</v>
      </c>
      <c r="D149" s="5" t="n">
        <v>174689</v>
      </c>
    </row>
    <row r="150" spans="1:4">
      <c r="A150" s="4" t="s">
        <v>989</v>
      </c>
    </row>
    <row r="151" spans="1:4">
      <c r="A151" s="3" t="s">
        <v>969</v>
      </c>
    </row>
    <row r="152" spans="1:4">
      <c r="A152" s="4" t="s">
        <v>970</v>
      </c>
      <c r="B152" s="5" t="n">
        <v>3134</v>
      </c>
      <c r="C152" s="5" t="n">
        <v>3038</v>
      </c>
    </row>
    <row r="153" spans="1:4">
      <c r="A153" s="4" t="s">
        <v>184</v>
      </c>
      <c r="B153" s="5" t="n">
        <v>91</v>
      </c>
      <c r="C153" s="5" t="n">
        <v>96</v>
      </c>
    </row>
    <row r="154" spans="1:4">
      <c r="A154" s="4" t="s">
        <v>972</v>
      </c>
      <c r="B154" s="5" t="n">
        <v>3225</v>
      </c>
      <c r="C154" s="5" t="n">
        <v>3134</v>
      </c>
      <c r="D154" s="5" t="n">
        <v>3038</v>
      </c>
    </row>
    <row r="155" spans="1:4">
      <c r="A155" s="4" t="s">
        <v>990</v>
      </c>
    </row>
    <row r="156" spans="1:4">
      <c r="A156" s="3" t="s">
        <v>973</v>
      </c>
    </row>
    <row r="157" spans="1:4">
      <c r="A157" s="4" t="s">
        <v>970</v>
      </c>
      <c r="B157" s="5" t="n">
        <v>12209606</v>
      </c>
      <c r="C157" s="5" t="n">
        <v>12103921</v>
      </c>
    </row>
    <row r="158" spans="1:4">
      <c r="A158" s="4" t="s">
        <v>184</v>
      </c>
      <c r="B158" s="5" t="n">
        <v>217996</v>
      </c>
      <c r="C158" s="5" t="n">
        <v>441972</v>
      </c>
    </row>
    <row r="159" spans="1:4">
      <c r="A159" s="4" t="s">
        <v>936</v>
      </c>
      <c r="B159" s="5" t="n">
        <v>1589653</v>
      </c>
      <c r="C159" s="5" t="n">
        <v>-336287</v>
      </c>
    </row>
    <row r="160" spans="1:4">
      <c r="A160" s="4" t="s">
        <v>972</v>
      </c>
      <c r="B160" s="5" t="n">
        <v>14017255</v>
      </c>
      <c r="C160" s="5" t="n">
        <v>12209606</v>
      </c>
      <c r="D160" s="5" t="n">
        <v>12103921</v>
      </c>
    </row>
    <row r="161" spans="1:4">
      <c r="A161" s="4" t="s">
        <v>991</v>
      </c>
    </row>
    <row r="162" spans="1:4">
      <c r="A162" s="3" t="s">
        <v>969</v>
      </c>
    </row>
    <row r="163" spans="1:4">
      <c r="A163" s="4" t="s">
        <v>970</v>
      </c>
      <c r="B163" s="5" t="n">
        <v>-988675</v>
      </c>
      <c r="C163" s="5" t="n">
        <v>-880776</v>
      </c>
    </row>
    <row r="164" spans="1:4">
      <c r="A164" s="4" t="s">
        <v>184</v>
      </c>
      <c r="B164" s="5" t="n">
        <v>-15117</v>
      </c>
      <c r="C164" s="5" t="n">
        <v>-26567</v>
      </c>
    </row>
    <row r="165" spans="1:4">
      <c r="A165" s="4" t="s">
        <v>936</v>
      </c>
      <c r="B165" s="5" t="n">
        <v>3772</v>
      </c>
      <c r="C165" s="5" t="n">
        <v>63921</v>
      </c>
    </row>
    <row r="166" spans="1:4">
      <c r="A166" s="4" t="s">
        <v>971</v>
      </c>
      <c r="B166" s="5" t="n">
        <v>-135482</v>
      </c>
      <c r="C166" s="5" t="n">
        <v>-93424</v>
      </c>
    </row>
    <row r="167" spans="1:4">
      <c r="A167" s="4" t="s">
        <v>992</v>
      </c>
      <c r="B167" s="5" t="n">
        <v>-932</v>
      </c>
      <c r="C167" s="5" t="n">
        <v>-64719</v>
      </c>
    </row>
    <row r="168" spans="1:4">
      <c r="A168" s="4" t="s">
        <v>938</v>
      </c>
      <c r="B168" s="5" t="n">
        <v>-1796</v>
      </c>
      <c r="C168" s="5" t="n">
        <v>-15280</v>
      </c>
    </row>
    <row r="169" spans="1:4">
      <c r="A169" s="4" t="s">
        <v>939</v>
      </c>
      <c r="B169" s="5" t="n">
        <v>13762</v>
      </c>
      <c r="C169" s="5" t="n">
        <v>28170</v>
      </c>
    </row>
    <row r="170" spans="1:4">
      <c r="A170" s="4" t="s">
        <v>972</v>
      </c>
      <c r="B170" s="5" t="n">
        <v>-1124468</v>
      </c>
      <c r="C170" s="5" t="n">
        <v>-988675</v>
      </c>
      <c r="D170" s="5" t="n">
        <v>-880776</v>
      </c>
    </row>
    <row r="171" spans="1:4">
      <c r="A171" s="4" t="s">
        <v>993</v>
      </c>
    </row>
    <row r="172" spans="1:4">
      <c r="A172" s="3" t="s">
        <v>969</v>
      </c>
    </row>
    <row r="173" spans="1:4">
      <c r="A173" s="4" t="s">
        <v>970</v>
      </c>
      <c r="B173" s="5" t="n">
        <v>-282296</v>
      </c>
      <c r="C173" s="5" t="n">
        <v>-262381</v>
      </c>
    </row>
    <row r="174" spans="1:4">
      <c r="A174" s="4" t="s">
        <v>184</v>
      </c>
      <c r="B174" s="5" t="n">
        <v>-5235</v>
      </c>
      <c r="C174" s="5" t="n">
        <v>-11338</v>
      </c>
    </row>
    <row r="175" spans="1:4">
      <c r="A175" s="4" t="s">
        <v>936</v>
      </c>
      <c r="B175" s="5" t="n">
        <v>166</v>
      </c>
      <c r="C175" s="5" t="n">
        <v>1468</v>
      </c>
    </row>
    <row r="176" spans="1:4">
      <c r="A176" s="4" t="s">
        <v>971</v>
      </c>
      <c r="B176" s="5" t="n">
        <v>-11868</v>
      </c>
      <c r="C176" s="5" t="n">
        <v>-14675</v>
      </c>
    </row>
    <row r="177" spans="1:4">
      <c r="A177" s="4" t="s">
        <v>938</v>
      </c>
      <c r="B177" s="5" t="n">
        <v>-26</v>
      </c>
      <c r="C177" s="5" t="n">
        <v>-17</v>
      </c>
    </row>
    <row r="178" spans="1:4">
      <c r="A178" s="4" t="s">
        <v>939</v>
      </c>
      <c r="B178" s="5" t="n">
        <v>3136</v>
      </c>
      <c r="C178" s="5" t="n">
        <v>4647</v>
      </c>
    </row>
    <row r="179" spans="1:4">
      <c r="A179" s="4" t="s">
        <v>972</v>
      </c>
      <c r="B179" s="5" t="n">
        <v>-296123</v>
      </c>
      <c r="C179" s="5" t="n">
        <v>-282296</v>
      </c>
      <c r="D179" s="5" t="n">
        <v>-262381</v>
      </c>
    </row>
    <row r="180" spans="1:4">
      <c r="A180" s="4" t="s">
        <v>994</v>
      </c>
    </row>
    <row r="181" spans="1:4">
      <c r="A181" s="3" t="s">
        <v>969</v>
      </c>
    </row>
    <row r="182" spans="1:4">
      <c r="A182" s="4" t="s">
        <v>970</v>
      </c>
      <c r="B182" s="5" t="n">
        <v>-124605</v>
      </c>
      <c r="C182" s="5" t="n">
        <v>-64563</v>
      </c>
    </row>
    <row r="183" spans="1:4">
      <c r="A183" s="4" t="s">
        <v>184</v>
      </c>
      <c r="B183" s="5" t="n">
        <v>-1140</v>
      </c>
      <c r="C183" s="5" t="n">
        <v>-2995</v>
      </c>
    </row>
    <row r="184" spans="1:4">
      <c r="A184" s="4" t="s">
        <v>936</v>
      </c>
      <c r="C184" s="5" t="n">
        <v>356</v>
      </c>
    </row>
    <row r="185" spans="1:4">
      <c r="A185" s="4" t="s">
        <v>971</v>
      </c>
      <c r="B185" s="5" t="n">
        <v>-49265</v>
      </c>
      <c r="C185" s="5" t="n">
        <v>-10740</v>
      </c>
    </row>
    <row r="186" spans="1:4">
      <c r="A186" s="4" t="s">
        <v>992</v>
      </c>
      <c r="C186" s="5" t="n">
        <v>-46663</v>
      </c>
    </row>
    <row r="187" spans="1:4">
      <c r="A187" s="4" t="s">
        <v>972</v>
      </c>
      <c r="B187" s="5" t="n">
        <v>-175010</v>
      </c>
      <c r="C187" s="5" t="n">
        <v>-124605</v>
      </c>
      <c r="D187" s="5" t="n">
        <v>-64563</v>
      </c>
    </row>
    <row r="188" spans="1:4">
      <c r="A188" s="4" t="s">
        <v>995</v>
      </c>
    </row>
    <row r="189" spans="1:4">
      <c r="A189" s="3" t="s">
        <v>969</v>
      </c>
    </row>
    <row r="190" spans="1:4">
      <c r="A190" s="4" t="s">
        <v>970</v>
      </c>
      <c r="B190" s="5" t="n">
        <v>-131492</v>
      </c>
      <c r="C190" s="5" t="n">
        <v>-119819</v>
      </c>
    </row>
    <row r="191" spans="1:4">
      <c r="A191" s="4" t="s">
        <v>184</v>
      </c>
      <c r="B191" s="5" t="n">
        <v>-2607</v>
      </c>
      <c r="C191" s="5" t="n">
        <v>-577</v>
      </c>
    </row>
    <row r="192" spans="1:4">
      <c r="A192" s="4" t="s">
        <v>971</v>
      </c>
      <c r="B192" s="5" t="n">
        <v>-14293</v>
      </c>
      <c r="C192" s="5" t="n">
        <v>-12673</v>
      </c>
    </row>
    <row r="193" spans="1:4">
      <c r="A193" s="4" t="s">
        <v>992</v>
      </c>
      <c r="C193" s="5" t="n">
        <v>-726</v>
      </c>
    </row>
    <row r="194" spans="1:4">
      <c r="A194" s="4" t="s">
        <v>938</v>
      </c>
      <c r="C194" s="5" t="n">
        <v>3</v>
      </c>
    </row>
    <row r="195" spans="1:4">
      <c r="A195" s="4" t="s">
        <v>939</v>
      </c>
      <c r="B195" s="5" t="n">
        <v>4680</v>
      </c>
      <c r="C195" s="5" t="n">
        <v>2300</v>
      </c>
    </row>
    <row r="196" spans="1:4">
      <c r="A196" s="4" t="s">
        <v>972</v>
      </c>
      <c r="B196" s="5" t="n">
        <v>-143712</v>
      </c>
      <c r="C196" s="5" t="n">
        <v>-131492</v>
      </c>
      <c r="D196" s="5" t="n">
        <v>-119819</v>
      </c>
    </row>
    <row r="197" spans="1:4">
      <c r="A197" s="4" t="s">
        <v>996</v>
      </c>
    </row>
    <row r="198" spans="1:4">
      <c r="A198" s="3" t="s">
        <v>969</v>
      </c>
    </row>
    <row r="199" spans="1:4">
      <c r="A199" s="4" t="s">
        <v>970</v>
      </c>
      <c r="B199" s="5" t="n">
        <v>-7245</v>
      </c>
      <c r="C199" s="5" t="n">
        <v>-50572</v>
      </c>
    </row>
    <row r="200" spans="1:4">
      <c r="A200" s="4" t="s">
        <v>184</v>
      </c>
      <c r="B200" s="5" t="n">
        <v>-12</v>
      </c>
      <c r="C200" s="5" t="n">
        <v>-727</v>
      </c>
    </row>
    <row r="201" spans="1:4">
      <c r="A201" s="4" t="s">
        <v>936</v>
      </c>
      <c r="C201" s="5" t="n">
        <v>53247</v>
      </c>
    </row>
    <row r="202" spans="1:4">
      <c r="A202" s="4" t="s">
        <v>971</v>
      </c>
      <c r="B202" s="5" t="n">
        <v>-4099</v>
      </c>
      <c r="C202" s="5" t="n">
        <v>-9226</v>
      </c>
    </row>
    <row r="203" spans="1:4">
      <c r="A203" s="4" t="s">
        <v>939</v>
      </c>
      <c r="C203" s="5" t="n">
        <v>33</v>
      </c>
    </row>
    <row r="204" spans="1:4">
      <c r="A204" s="4" t="s">
        <v>972</v>
      </c>
      <c r="B204" s="5" t="n">
        <v>-11356</v>
      </c>
      <c r="C204" s="5" t="n">
        <v>-7245</v>
      </c>
      <c r="D204" s="5" t="n">
        <v>-50572</v>
      </c>
    </row>
    <row r="205" spans="1:4">
      <c r="A205" s="4" t="s">
        <v>997</v>
      </c>
    </row>
    <row r="206" spans="1:4">
      <c r="A206" s="3" t="s">
        <v>969</v>
      </c>
    </row>
    <row r="207" spans="1:4">
      <c r="A207" s="4" t="s">
        <v>992</v>
      </c>
      <c r="C207" s="5" t="n">
        <v>-16750</v>
      </c>
    </row>
    <row r="208" spans="1:4">
      <c r="A208" s="4" t="s">
        <v>939</v>
      </c>
      <c r="C208" s="5" t="n">
        <v>16750</v>
      </c>
    </row>
    <row r="209" spans="1:4">
      <c r="A209" s="4" t="s">
        <v>998</v>
      </c>
    </row>
    <row r="210" spans="1:4">
      <c r="A210" s="3" t="s">
        <v>969</v>
      </c>
    </row>
    <row r="211" spans="1:4">
      <c r="A211" s="4" t="s">
        <v>970</v>
      </c>
      <c r="B211" s="5" t="n">
        <v>-138343</v>
      </c>
      <c r="C211" s="5" t="n">
        <v>-108906</v>
      </c>
    </row>
    <row r="212" spans="1:4">
      <c r="A212" s="4" t="s">
        <v>184</v>
      </c>
      <c r="B212" s="5" t="n">
        <v>-1328</v>
      </c>
      <c r="C212" s="5" t="n">
        <v>-2927</v>
      </c>
    </row>
    <row r="213" spans="1:4">
      <c r="A213" s="4" t="s">
        <v>936</v>
      </c>
      <c r="C213" s="5" t="n">
        <v>2475</v>
      </c>
    </row>
    <row r="214" spans="1:4">
      <c r="A214" s="4" t="s">
        <v>971</v>
      </c>
      <c r="B214" s="5" t="n">
        <v>-28722</v>
      </c>
      <c r="C214" s="5" t="n">
        <v>-20357</v>
      </c>
    </row>
    <row r="215" spans="1:4">
      <c r="A215" s="4" t="s">
        <v>992</v>
      </c>
      <c r="B215" s="5" t="n">
        <v>-932</v>
      </c>
    </row>
    <row r="216" spans="1:4">
      <c r="A216" s="4" t="s">
        <v>938</v>
      </c>
      <c r="B216" s="5" t="n">
        <v>-360</v>
      </c>
      <c r="C216" s="5" t="n">
        <v>-9202</v>
      </c>
    </row>
    <row r="217" spans="1:4">
      <c r="A217" s="4" t="s">
        <v>939</v>
      </c>
      <c r="B217" s="5" t="n">
        <v>500</v>
      </c>
      <c r="C217" s="5" t="n">
        <v>574</v>
      </c>
    </row>
    <row r="218" spans="1:4">
      <c r="A218" s="4" t="s">
        <v>972</v>
      </c>
      <c r="B218" s="5" t="n">
        <v>-169185</v>
      </c>
      <c r="C218" s="5" t="n">
        <v>-138343</v>
      </c>
      <c r="D218" s="5" t="n">
        <v>-108906</v>
      </c>
    </row>
    <row r="219" spans="1:4">
      <c r="A219" s="4" t="s">
        <v>999</v>
      </c>
    </row>
    <row r="220" spans="1:4">
      <c r="A220" s="3" t="s">
        <v>969</v>
      </c>
    </row>
    <row r="221" spans="1:4">
      <c r="A221" s="4" t="s">
        <v>970</v>
      </c>
      <c r="B221" s="5" t="n">
        <v>-304694</v>
      </c>
      <c r="C221" s="5" t="n">
        <v>-274535</v>
      </c>
    </row>
    <row r="222" spans="1:4">
      <c r="A222" s="4" t="s">
        <v>184</v>
      </c>
      <c r="B222" s="5" t="n">
        <v>-4795</v>
      </c>
      <c r="C222" s="5" t="n">
        <v>-8003</v>
      </c>
    </row>
    <row r="223" spans="1:4">
      <c r="A223" s="4" t="s">
        <v>936</v>
      </c>
      <c r="B223" s="5" t="n">
        <v>3606</v>
      </c>
      <c r="C223" s="5" t="n">
        <v>6375</v>
      </c>
    </row>
    <row r="224" spans="1:4">
      <c r="A224" s="4" t="s">
        <v>971</v>
      </c>
      <c r="B224" s="5" t="n">
        <v>-27235</v>
      </c>
      <c r="C224" s="5" t="n">
        <v>-25753</v>
      </c>
    </row>
    <row r="225" spans="1:4">
      <c r="A225" s="4" t="s">
        <v>992</v>
      </c>
      <c r="C225" s="5" t="n">
        <v>-580</v>
      </c>
    </row>
    <row r="226" spans="1:4">
      <c r="A226" s="4" t="s">
        <v>938</v>
      </c>
      <c r="B226" s="5" t="n">
        <v>-1410</v>
      </c>
      <c r="C226" s="5" t="n">
        <v>-6064</v>
      </c>
    </row>
    <row r="227" spans="1:4">
      <c r="A227" s="4" t="s">
        <v>939</v>
      </c>
      <c r="B227" s="5" t="n">
        <v>5446</v>
      </c>
      <c r="C227" s="5" t="n">
        <v>3866</v>
      </c>
    </row>
    <row r="228" spans="1:4">
      <c r="A228" s="4" t="s">
        <v>972</v>
      </c>
      <c r="B228" s="5" t="n">
        <v>-329082</v>
      </c>
      <c r="C228" s="5" t="n">
        <v>-304694</v>
      </c>
      <c r="D228" s="6" t="n">
        <v>-274535</v>
      </c>
    </row>
    <row r="229" spans="1:4">
      <c r="A229" s="4" t="s">
        <v>1000</v>
      </c>
    </row>
    <row r="230" spans="1:4">
      <c r="A230" s="3" t="s">
        <v>969</v>
      </c>
    </row>
    <row r="231" spans="1:4">
      <c r="A231" s="4" t="s">
        <v>970</v>
      </c>
      <c r="B231" s="5" t="n">
        <v>693</v>
      </c>
    </row>
    <row r="232" spans="1:4">
      <c r="A232" s="4" t="s">
        <v>972</v>
      </c>
      <c r="B232" s="5" t="n">
        <v>1660</v>
      </c>
      <c r="C232" s="5" t="n">
        <v>693</v>
      </c>
    </row>
    <row r="233" spans="1:4">
      <c r="A233" s="4" t="s">
        <v>1001</v>
      </c>
    </row>
    <row r="234" spans="1:4">
      <c r="A234" s="3" t="s">
        <v>969</v>
      </c>
    </row>
    <row r="235" spans="1:4">
      <c r="A235" s="4" t="s">
        <v>970</v>
      </c>
      <c r="B235" s="5" t="n">
        <v>13</v>
      </c>
    </row>
    <row r="236" spans="1:4">
      <c r="A236" s="4" t="s">
        <v>972</v>
      </c>
      <c r="B236" s="5" t="n">
        <v>690</v>
      </c>
      <c r="C236" s="5" t="n">
        <v>13</v>
      </c>
    </row>
    <row r="237" spans="1:4">
      <c r="A237" s="4" t="s">
        <v>1002</v>
      </c>
    </row>
    <row r="238" spans="1:4">
      <c r="A238" s="3" t="s">
        <v>969</v>
      </c>
    </row>
    <row r="239" spans="1:4">
      <c r="A239" s="4" t="s">
        <v>970</v>
      </c>
      <c r="B239" s="5" t="n">
        <v>680</v>
      </c>
    </row>
    <row r="240" spans="1:4">
      <c r="A240" s="4" t="s">
        <v>972</v>
      </c>
      <c r="B240" s="5" t="n">
        <v>970</v>
      </c>
      <c r="C240" s="5" t="n">
        <v>680</v>
      </c>
    </row>
    <row r="241" spans="1:4">
      <c r="A241" s="4" t="s">
        <v>1003</v>
      </c>
    </row>
    <row r="242" spans="1:4">
      <c r="A242" s="3" t="s">
        <v>973</v>
      </c>
    </row>
    <row r="243" spans="1:4">
      <c r="A243" s="4" t="s">
        <v>970</v>
      </c>
      <c r="B243" s="5" t="n">
        <v>18079</v>
      </c>
    </row>
    <row r="244" spans="1:4">
      <c r="A244" s="4" t="s">
        <v>972</v>
      </c>
      <c r="B244" s="5" t="n">
        <v>25131</v>
      </c>
      <c r="C244" s="5" t="n">
        <v>18079</v>
      </c>
    </row>
    <row r="245" spans="1:4">
      <c r="A245" s="4" t="s">
        <v>1004</v>
      </c>
    </row>
    <row r="246" spans="1:4">
      <c r="A246" s="3" t="s">
        <v>969</v>
      </c>
    </row>
    <row r="247" spans="1:4">
      <c r="A247" s="4" t="s">
        <v>970</v>
      </c>
      <c r="B247" s="5" t="n">
        <v>2031</v>
      </c>
    </row>
    <row r="248" spans="1:4">
      <c r="A248" s="4" t="s">
        <v>972</v>
      </c>
      <c r="B248" s="5" t="n">
        <v>3668</v>
      </c>
      <c r="C248" s="5" t="n">
        <v>2031</v>
      </c>
    </row>
    <row r="249" spans="1:4">
      <c r="A249" s="4" t="s">
        <v>1005</v>
      </c>
    </row>
    <row r="250" spans="1:4">
      <c r="A250" s="3" t="s">
        <v>969</v>
      </c>
    </row>
    <row r="251" spans="1:4">
      <c r="A251" s="4" t="s">
        <v>970</v>
      </c>
      <c r="B251" s="5" t="n">
        <v>142</v>
      </c>
    </row>
    <row r="252" spans="1:4">
      <c r="A252" s="4" t="s">
        <v>972</v>
      </c>
      <c r="B252" s="5" t="n">
        <v>1971</v>
      </c>
      <c r="C252" s="5" t="n">
        <v>142</v>
      </c>
    </row>
    <row r="253" spans="1:4">
      <c r="A253" s="4" t="s">
        <v>1006</v>
      </c>
    </row>
    <row r="254" spans="1:4">
      <c r="A254" s="3" t="s">
        <v>969</v>
      </c>
    </row>
    <row r="255" spans="1:4">
      <c r="A255" s="4" t="s">
        <v>970</v>
      </c>
      <c r="B255" s="5" t="n">
        <v>1889</v>
      </c>
    </row>
    <row r="256" spans="1:4">
      <c r="A256" s="4" t="s">
        <v>972</v>
      </c>
      <c r="B256" s="5" t="n">
        <v>1697</v>
      </c>
      <c r="C256" s="5" t="n">
        <v>1889</v>
      </c>
    </row>
    <row r="257" spans="1:4">
      <c r="A257" s="4" t="s">
        <v>1007</v>
      </c>
    </row>
    <row r="258" spans="1:4">
      <c r="A258" s="3" t="s">
        <v>973</v>
      </c>
    </row>
    <row r="259" spans="1:4">
      <c r="A259" s="4" t="s">
        <v>970</v>
      </c>
      <c r="B259" s="5" t="n">
        <v>20197</v>
      </c>
    </row>
    <row r="260" spans="1:4">
      <c r="A260" s="4" t="s">
        <v>972</v>
      </c>
      <c r="B260" s="5" t="n">
        <v>28057</v>
      </c>
      <c r="C260" s="5" t="n">
        <v>20197</v>
      </c>
    </row>
    <row r="261" spans="1:4">
      <c r="A261" s="4" t="s">
        <v>1008</v>
      </c>
    </row>
    <row r="262" spans="1:4">
      <c r="A262" s="3" t="s">
        <v>969</v>
      </c>
    </row>
    <row r="263" spans="1:4">
      <c r="A263" s="4" t="s">
        <v>970</v>
      </c>
      <c r="B263" s="5" t="n">
        <v>-1338</v>
      </c>
    </row>
    <row r="264" spans="1:4">
      <c r="A264" s="4" t="s">
        <v>972</v>
      </c>
      <c r="B264" s="5" t="n">
        <v>-2008</v>
      </c>
      <c r="C264" s="5" t="n">
        <v>-1338</v>
      </c>
    </row>
    <row r="265" spans="1:4">
      <c r="A265" s="4" t="s">
        <v>1009</v>
      </c>
    </row>
    <row r="266" spans="1:4">
      <c r="A266" s="3" t="s">
        <v>969</v>
      </c>
    </row>
    <row r="267" spans="1:4">
      <c r="A267" s="4" t="s">
        <v>970</v>
      </c>
      <c r="B267" s="5" t="n">
        <v>-129</v>
      </c>
    </row>
    <row r="268" spans="1:4">
      <c r="A268" s="4" t="s">
        <v>972</v>
      </c>
      <c r="B268" s="5" t="n">
        <v>-1281</v>
      </c>
      <c r="C268" s="5" t="n">
        <v>-129</v>
      </c>
    </row>
    <row r="269" spans="1:4">
      <c r="A269" s="4" t="s">
        <v>1010</v>
      </c>
    </row>
    <row r="270" spans="1:4">
      <c r="A270" s="3" t="s">
        <v>969</v>
      </c>
    </row>
    <row r="271" spans="1:4">
      <c r="A271" s="4" t="s">
        <v>970</v>
      </c>
      <c r="B271" s="5" t="n">
        <v>-1209</v>
      </c>
    </row>
    <row r="272" spans="1:4">
      <c r="A272" s="4" t="s">
        <v>972</v>
      </c>
      <c r="B272" s="5" t="n">
        <v>-727</v>
      </c>
      <c r="C272" s="5" t="n">
        <v>-1209</v>
      </c>
    </row>
    <row r="273" spans="1:4">
      <c r="A273" s="4" t="s">
        <v>1011</v>
      </c>
    </row>
    <row r="274" spans="1:4">
      <c r="A274" s="3" t="s">
        <v>973</v>
      </c>
    </row>
    <row r="275" spans="1:4">
      <c r="A275" s="4" t="s">
        <v>970</v>
      </c>
      <c r="B275" s="5" t="n">
        <v>-2118</v>
      </c>
    </row>
    <row r="276" spans="1:4">
      <c r="A276" s="4" t="s">
        <v>972</v>
      </c>
      <c r="B276" s="6" t="n">
        <v>-2926</v>
      </c>
      <c r="C276" s="6" t="n">
        <v>-21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36</v>
      </c>
      <c r="C1" s="2" t="s">
        <v>37</v>
      </c>
    </row>
    <row r="2" spans="1:3">
      <c r="A2" s="3" t="s">
        <v>741</v>
      </c>
    </row>
    <row r="3" spans="1:3">
      <c r="A3" s="4" t="s">
        <v>91</v>
      </c>
      <c r="B3" s="6" t="n">
        <v>14017255</v>
      </c>
      <c r="C3" s="6" t="n">
        <v>12209606</v>
      </c>
    </row>
    <row r="4" spans="1:3">
      <c r="A4" s="4" t="s">
        <v>1013</v>
      </c>
      <c r="B4" s="5" t="n">
        <v>1426330</v>
      </c>
      <c r="C4" s="5" t="n">
        <v>681331</v>
      </c>
    </row>
    <row r="5" spans="1:3">
      <c r="A5" s="4" t="s">
        <v>91</v>
      </c>
    </row>
    <row r="6" spans="1:3">
      <c r="A6" s="3" t="s">
        <v>741</v>
      </c>
    </row>
    <row r="7" spans="1:3">
      <c r="A7" s="4" t="s">
        <v>91</v>
      </c>
      <c r="B7" s="5" t="n">
        <v>14017255</v>
      </c>
      <c r="C7" s="5" t="n">
        <v>12209606</v>
      </c>
    </row>
    <row r="8" spans="1:3">
      <c r="A8" s="4" t="s">
        <v>90</v>
      </c>
    </row>
    <row r="9" spans="1:3">
      <c r="A9" s="3" t="s">
        <v>741</v>
      </c>
    </row>
    <row r="10" spans="1:3">
      <c r="A10" s="4" t="s">
        <v>1013</v>
      </c>
      <c r="B10" s="5" t="n">
        <v>1426330</v>
      </c>
      <c r="C10" s="5" t="n">
        <v>681331</v>
      </c>
    </row>
    <row r="11" spans="1:3">
      <c r="A11" s="4" t="s">
        <v>977</v>
      </c>
    </row>
    <row r="12" spans="1:3">
      <c r="A12" s="3" t="s">
        <v>741</v>
      </c>
    </row>
    <row r="13" spans="1:3">
      <c r="A13" s="4" t="s">
        <v>1013</v>
      </c>
      <c r="B13" s="5" t="n">
        <v>3225</v>
      </c>
      <c r="C13" s="5" t="n">
        <v>3134</v>
      </c>
    </row>
    <row r="14" spans="1:3">
      <c r="A14" s="4" t="s">
        <v>976</v>
      </c>
    </row>
    <row r="15" spans="1:3">
      <c r="A15" s="3" t="s">
        <v>741</v>
      </c>
    </row>
    <row r="16" spans="1:3">
      <c r="A16" s="4" t="s">
        <v>1013</v>
      </c>
      <c r="B16" s="5" t="n">
        <v>227229</v>
      </c>
      <c r="C16" s="5" t="n">
        <v>182901</v>
      </c>
    </row>
    <row r="17" spans="1:3">
      <c r="A17" s="4" t="s">
        <v>1014</v>
      </c>
    </row>
    <row r="18" spans="1:3">
      <c r="A18" s="3" t="s">
        <v>741</v>
      </c>
    </row>
    <row r="19" spans="1:3">
      <c r="A19" s="4" t="s">
        <v>91</v>
      </c>
      <c r="B19" s="5" t="n">
        <v>11762791</v>
      </c>
      <c r="C19" s="5" t="n">
        <v>10128309</v>
      </c>
    </row>
    <row r="20" spans="1:3">
      <c r="A20" s="4" t="s">
        <v>1015</v>
      </c>
    </row>
    <row r="21" spans="1:3">
      <c r="A21" s="3" t="s">
        <v>741</v>
      </c>
    </row>
    <row r="22" spans="1:3">
      <c r="A22" s="4" t="s">
        <v>1013</v>
      </c>
      <c r="B22" s="5" t="n">
        <v>226692</v>
      </c>
      <c r="C22" s="5" t="n">
        <v>182329</v>
      </c>
    </row>
    <row r="23" spans="1:3">
      <c r="A23" s="4" t="s">
        <v>1016</v>
      </c>
    </row>
    <row r="24" spans="1:3">
      <c r="A24" s="3" t="s">
        <v>741</v>
      </c>
    </row>
    <row r="25" spans="1:3">
      <c r="A25" s="4" t="s">
        <v>91</v>
      </c>
      <c r="B25" s="5" t="n">
        <v>1342730</v>
      </c>
      <c r="C25" s="5" t="n">
        <v>1282632</v>
      </c>
    </row>
    <row r="26" spans="1:3">
      <c r="A26" s="4" t="s">
        <v>1017</v>
      </c>
    </row>
    <row r="27" spans="1:3">
      <c r="A27" s="3" t="s">
        <v>741</v>
      </c>
    </row>
    <row r="28" spans="1:3">
      <c r="A28" s="4" t="s">
        <v>91</v>
      </c>
      <c r="B28" s="5" t="n">
        <v>716665</v>
      </c>
      <c r="C28" s="5" t="n">
        <v>662097</v>
      </c>
    </row>
    <row r="29" spans="1:3">
      <c r="A29" s="4" t="s">
        <v>1018</v>
      </c>
    </row>
    <row r="30" spans="1:3">
      <c r="A30" s="3" t="s">
        <v>741</v>
      </c>
    </row>
    <row r="31" spans="1:3">
      <c r="A31" s="4" t="s">
        <v>1013</v>
      </c>
      <c r="B31" s="5" t="n">
        <v>3225</v>
      </c>
      <c r="C31" s="5" t="n">
        <v>3134</v>
      </c>
    </row>
    <row r="32" spans="1:3">
      <c r="A32" s="4" t="s">
        <v>1019</v>
      </c>
    </row>
    <row r="33" spans="1:3">
      <c r="A33" s="3" t="s">
        <v>741</v>
      </c>
    </row>
    <row r="34" spans="1:3">
      <c r="A34" s="4" t="s">
        <v>91</v>
      </c>
      <c r="B34" s="5" t="n">
        <v>195069</v>
      </c>
      <c r="C34" s="5" t="n">
        <v>136568</v>
      </c>
    </row>
    <row r="35" spans="1:3">
      <c r="A35" s="4" t="s">
        <v>1020</v>
      </c>
    </row>
    <row r="36" spans="1:3">
      <c r="A36" s="3" t="s">
        <v>741</v>
      </c>
    </row>
    <row r="37" spans="1:3">
      <c r="A37" s="4" t="s">
        <v>1013</v>
      </c>
      <c r="B37" s="6" t="n">
        <v>537</v>
      </c>
      <c r="C37" s="6" t="n">
        <v>5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1</v>
      </c>
      <c r="B1" s="2" t="s">
        <v>1022</v>
      </c>
      <c r="C1" s="2" t="s">
        <v>642</v>
      </c>
      <c r="D1" s="2" t="s">
        <v>472</v>
      </c>
    </row>
    <row r="2" spans="1:4">
      <c r="A2" s="3" t="s">
        <v>1023</v>
      </c>
    </row>
    <row r="3" spans="1:4">
      <c r="A3" s="4" t="s">
        <v>1024</v>
      </c>
      <c r="B3" s="11" t="n">
        <v>231700</v>
      </c>
    </row>
    <row r="4" spans="1:4">
      <c r="A4" s="4" t="s">
        <v>1025</v>
      </c>
      <c r="C4" s="6" t="n">
        <v>63447</v>
      </c>
      <c r="D4" s="6" t="n">
        <v>15478</v>
      </c>
    </row>
    <row r="5" spans="1:4">
      <c r="A5" s="3" t="s">
        <v>1026</v>
      </c>
    </row>
    <row r="6" spans="1:4">
      <c r="A6" s="4" t="s">
        <v>1027</v>
      </c>
      <c r="C6" s="5" t="n">
        <v>647508</v>
      </c>
      <c r="D6" s="5" t="n">
        <v>654457</v>
      </c>
    </row>
    <row r="7" spans="1:4">
      <c r="A7" s="4" t="s">
        <v>199</v>
      </c>
      <c r="C7" s="5" t="n">
        <v>603132</v>
      </c>
      <c r="D7" s="5" t="n">
        <v>494576</v>
      </c>
    </row>
    <row r="8" spans="1:4">
      <c r="A8" s="4" t="s">
        <v>1028</v>
      </c>
      <c r="C8" s="5" t="n">
        <v>482682</v>
      </c>
      <c r="D8" s="5" t="n">
        <v>364657</v>
      </c>
    </row>
    <row r="9" spans="1:4">
      <c r="A9" s="4" t="s">
        <v>1029</v>
      </c>
      <c r="C9" s="5" t="n">
        <v>178209</v>
      </c>
      <c r="D9" s="5" t="n">
        <v>160112</v>
      </c>
    </row>
    <row r="10" spans="1:4">
      <c r="A10" s="4" t="s">
        <v>1030</v>
      </c>
      <c r="C10" s="5" t="n">
        <v>104388</v>
      </c>
      <c r="D10" s="5" t="n">
        <v>100086</v>
      </c>
    </row>
    <row r="11" spans="1:4">
      <c r="A11" s="4" t="s">
        <v>1031</v>
      </c>
      <c r="C11" s="5" t="n">
        <v>73593</v>
      </c>
      <c r="D11" s="5" t="n">
        <v>92961</v>
      </c>
    </row>
    <row r="12" spans="1:4">
      <c r="A12" s="4" t="s">
        <v>1032</v>
      </c>
      <c r="C12" s="5" t="n">
        <v>34253</v>
      </c>
      <c r="D12" s="5" t="n">
        <v>57217</v>
      </c>
    </row>
    <row r="13" spans="1:4">
      <c r="A13" s="4" t="s">
        <v>1033</v>
      </c>
      <c r="C13" s="5" t="n">
        <v>27979</v>
      </c>
      <c r="D13" s="5" t="n">
        <v>38778</v>
      </c>
    </row>
    <row r="14" spans="1:4">
      <c r="A14" s="4" t="s">
        <v>1034</v>
      </c>
      <c r="C14" s="5" t="n">
        <v>27510</v>
      </c>
      <c r="D14" s="5" t="n">
        <v>26831</v>
      </c>
    </row>
    <row r="15" spans="1:4">
      <c r="A15" s="4" t="s">
        <v>682</v>
      </c>
      <c r="C15" s="5" t="n">
        <v>22795</v>
      </c>
      <c r="D15" s="5" t="n">
        <v>37628</v>
      </c>
    </row>
    <row r="16" spans="1:4">
      <c r="A16" s="4" t="s">
        <v>1035</v>
      </c>
      <c r="C16" s="5" t="n">
        <v>176</v>
      </c>
      <c r="D16" s="5" t="n">
        <v>138210</v>
      </c>
    </row>
    <row r="17" spans="1:4">
      <c r="A17" s="4" t="s">
        <v>654</v>
      </c>
      <c r="C17" s="5" t="n">
        <v>238138</v>
      </c>
      <c r="D17" s="5" t="n">
        <v>214259</v>
      </c>
    </row>
    <row r="18" spans="1:4">
      <c r="A18" s="4" t="s">
        <v>1036</v>
      </c>
      <c r="C18" s="5" t="n">
        <v>2440363</v>
      </c>
      <c r="D18" s="5" t="n">
        <v>2379772</v>
      </c>
    </row>
    <row r="19" spans="1:4">
      <c r="A19" s="4" t="s">
        <v>1037</v>
      </c>
    </row>
    <row r="20" spans="1:4">
      <c r="A20" s="3" t="s">
        <v>1023</v>
      </c>
    </row>
    <row r="21" spans="1:4">
      <c r="A21" s="4" t="s">
        <v>1038</v>
      </c>
      <c r="C21" s="5" t="n">
        <v>524516</v>
      </c>
    </row>
    <row r="22" spans="1:4">
      <c r="A22" s="4" t="s">
        <v>184</v>
      </c>
      <c r="C22" s="5" t="n">
        <v>4574</v>
      </c>
    </row>
    <row r="23" spans="1:4">
      <c r="A23" s="4" t="s">
        <v>936</v>
      </c>
      <c r="C23" s="5" t="n">
        <v>1464</v>
      </c>
    </row>
    <row r="24" spans="1:4">
      <c r="A24" s="4" t="s">
        <v>1039</v>
      </c>
      <c r="C24" s="5" t="n">
        <v>-264049</v>
      </c>
    </row>
    <row r="25" spans="1:4">
      <c r="A25" s="4" t="s">
        <v>1040</v>
      </c>
      <c r="C25" s="5" t="n">
        <v>-5182</v>
      </c>
    </row>
    <row r="26" spans="1:4">
      <c r="A26" s="4" t="s">
        <v>937</v>
      </c>
      <c r="C26" s="5" t="n">
        <v>69969</v>
      </c>
    </row>
    <row r="27" spans="1:4">
      <c r="A27" s="4" t="s">
        <v>938</v>
      </c>
      <c r="C27" s="5" t="n">
        <v>40764</v>
      </c>
    </row>
    <row r="28" spans="1:4">
      <c r="A28" s="4" t="s">
        <v>1041</v>
      </c>
      <c r="C28" s="5" t="n">
        <v>372056</v>
      </c>
      <c r="D28" s="5" t="n">
        <v>524516</v>
      </c>
    </row>
    <row r="29" spans="1:4">
      <c r="A29" s="4" t="s">
        <v>1042</v>
      </c>
    </row>
    <row r="30" spans="1:4">
      <c r="A30" s="3" t="s">
        <v>1023</v>
      </c>
    </row>
    <row r="31" spans="1:4">
      <c r="A31" s="4" t="s">
        <v>1038</v>
      </c>
      <c r="C31" s="5" t="n">
        <v>198307</v>
      </c>
    </row>
    <row r="32" spans="1:4">
      <c r="A32" s="4" t="s">
        <v>184</v>
      </c>
      <c r="C32" s="5" t="n">
        <v>3751</v>
      </c>
    </row>
    <row r="33" spans="1:4">
      <c r="A33" s="4" t="s">
        <v>937</v>
      </c>
      <c r="C33" s="5" t="n">
        <v>17808</v>
      </c>
    </row>
    <row r="34" spans="1:4">
      <c r="A34" s="4" t="s">
        <v>1041</v>
      </c>
      <c r="C34" s="5" t="n">
        <v>219866</v>
      </c>
      <c r="D34" s="5" t="n">
        <v>198307</v>
      </c>
    </row>
    <row r="35" spans="1:4">
      <c r="A35" s="4" t="s">
        <v>1043</v>
      </c>
    </row>
    <row r="36" spans="1:4">
      <c r="A36" s="3" t="s">
        <v>1023</v>
      </c>
    </row>
    <row r="37" spans="1:4">
      <c r="A37" s="4" t="s">
        <v>1038</v>
      </c>
      <c r="C37" s="5" t="n">
        <v>42430</v>
      </c>
    </row>
    <row r="38" spans="1:4">
      <c r="A38" s="4" t="s">
        <v>184</v>
      </c>
      <c r="C38" s="5" t="n">
        <v>359</v>
      </c>
    </row>
    <row r="39" spans="1:4">
      <c r="A39" s="4" t="s">
        <v>936</v>
      </c>
      <c r="C39" s="5" t="n">
        <v>215</v>
      </c>
    </row>
    <row r="40" spans="1:4">
      <c r="A40" s="4" t="s">
        <v>1039</v>
      </c>
      <c r="C40" s="5" t="n">
        <v>-25436</v>
      </c>
    </row>
    <row r="41" spans="1:4">
      <c r="A41" s="4" t="s">
        <v>1040</v>
      </c>
      <c r="C41" s="5" t="n">
        <v>-293</v>
      </c>
    </row>
    <row r="42" spans="1:4">
      <c r="A42" s="4" t="s">
        <v>937</v>
      </c>
      <c r="C42" s="5" t="n">
        <v>32487</v>
      </c>
    </row>
    <row r="43" spans="1:4">
      <c r="A43" s="4" t="s">
        <v>938</v>
      </c>
      <c r="C43" s="5" t="n">
        <v>40764</v>
      </c>
    </row>
    <row r="44" spans="1:4">
      <c r="A44" s="4" t="s">
        <v>1041</v>
      </c>
      <c r="C44" s="5" t="n">
        <v>90526</v>
      </c>
      <c r="D44" s="5" t="n">
        <v>42430</v>
      </c>
    </row>
    <row r="45" spans="1:4">
      <c r="A45" s="4" t="s">
        <v>1044</v>
      </c>
    </row>
    <row r="46" spans="1:4">
      <c r="A46" s="3" t="s">
        <v>1023</v>
      </c>
    </row>
    <row r="47" spans="1:4">
      <c r="A47" s="4" t="s">
        <v>1038</v>
      </c>
      <c r="C47" s="5" t="n">
        <v>32304</v>
      </c>
    </row>
    <row r="48" spans="1:4">
      <c r="A48" s="4" t="s">
        <v>184</v>
      </c>
      <c r="C48" s="5" t="n">
        <v>246</v>
      </c>
    </row>
    <row r="49" spans="1:4">
      <c r="A49" s="4" t="s">
        <v>936</v>
      </c>
      <c r="C49" s="5" t="n">
        <v>507</v>
      </c>
    </row>
    <row r="50" spans="1:4">
      <c r="A50" s="4" t="s">
        <v>1039</v>
      </c>
      <c r="C50" s="5" t="n">
        <v>-15049</v>
      </c>
    </row>
    <row r="51" spans="1:4">
      <c r="A51" s="4" t="s">
        <v>1040</v>
      </c>
      <c r="C51" s="5" t="n">
        <v>-50</v>
      </c>
    </row>
    <row r="52" spans="1:4">
      <c r="A52" s="4" t="s">
        <v>937</v>
      </c>
      <c r="C52" s="5" t="n">
        <v>3023</v>
      </c>
    </row>
    <row r="53" spans="1:4">
      <c r="A53" s="4" t="s">
        <v>1041</v>
      </c>
      <c r="C53" s="5" t="n">
        <v>20981</v>
      </c>
      <c r="D53" s="5" t="n">
        <v>32304</v>
      </c>
    </row>
    <row r="54" spans="1:4">
      <c r="A54" s="4" t="s">
        <v>1045</v>
      </c>
    </row>
    <row r="55" spans="1:4">
      <c r="A55" s="3" t="s">
        <v>1023</v>
      </c>
    </row>
    <row r="56" spans="1:4">
      <c r="A56" s="4" t="s">
        <v>1038</v>
      </c>
      <c r="C56" s="5" t="n">
        <v>223980</v>
      </c>
    </row>
    <row r="57" spans="1:4">
      <c r="A57" s="4" t="s">
        <v>1039</v>
      </c>
      <c r="C57" s="5" t="n">
        <v>-219588</v>
      </c>
    </row>
    <row r="58" spans="1:4">
      <c r="A58" s="4" t="s">
        <v>1040</v>
      </c>
      <c r="C58" s="5" t="n">
        <v>-4000</v>
      </c>
    </row>
    <row r="59" spans="1:4">
      <c r="A59" s="4" t="s">
        <v>937</v>
      </c>
      <c r="C59" s="5" t="n">
        <v>3844</v>
      </c>
    </row>
    <row r="60" spans="1:4">
      <c r="A60" s="4" t="s">
        <v>1041</v>
      </c>
      <c r="C60" s="5" t="n">
        <v>4236</v>
      </c>
      <c r="D60" s="5" t="n">
        <v>223980</v>
      </c>
    </row>
    <row r="61" spans="1:4">
      <c r="A61" s="4" t="s">
        <v>1046</v>
      </c>
    </row>
    <row r="62" spans="1:4">
      <c r="A62" s="3" t="s">
        <v>1023</v>
      </c>
    </row>
    <row r="63" spans="1:4">
      <c r="A63" s="4" t="s">
        <v>1038</v>
      </c>
      <c r="C63" s="5" t="n">
        <v>27495</v>
      </c>
    </row>
    <row r="64" spans="1:4">
      <c r="A64" s="4" t="s">
        <v>184</v>
      </c>
      <c r="C64" s="5" t="n">
        <v>218</v>
      </c>
    </row>
    <row r="65" spans="1:4">
      <c r="A65" s="4" t="s">
        <v>936</v>
      </c>
      <c r="C65" s="5" t="n">
        <v>742</v>
      </c>
    </row>
    <row r="66" spans="1:4">
      <c r="A66" s="4" t="s">
        <v>1039</v>
      </c>
      <c r="C66" s="5" t="n">
        <v>-3976</v>
      </c>
    </row>
    <row r="67" spans="1:4">
      <c r="A67" s="4" t="s">
        <v>1040</v>
      </c>
      <c r="C67" s="5" t="n">
        <v>-839</v>
      </c>
    </row>
    <row r="68" spans="1:4">
      <c r="A68" s="4" t="s">
        <v>937</v>
      </c>
      <c r="C68" s="5" t="n">
        <v>12807</v>
      </c>
    </row>
    <row r="69" spans="1:4">
      <c r="A69" s="4" t="s">
        <v>1041</v>
      </c>
      <c r="C69" s="6" t="n">
        <v>36447</v>
      </c>
      <c r="D69" s="6" t="n">
        <v>274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7</v>
      </c>
      <c r="B1" s="2" t="s">
        <v>642</v>
      </c>
      <c r="C1" s="2" t="s">
        <v>1048</v>
      </c>
      <c r="D1" s="2" t="s">
        <v>1049</v>
      </c>
      <c r="E1" s="2" t="s">
        <v>472</v>
      </c>
    </row>
    <row r="2" spans="1:5">
      <c r="A2" s="3" t="s">
        <v>1050</v>
      </c>
    </row>
    <row r="3" spans="1:5">
      <c r="A3" s="4" t="s">
        <v>101</v>
      </c>
      <c r="B3" s="6" t="n">
        <v>1149988</v>
      </c>
      <c r="E3" s="6" t="n">
        <v>1205294</v>
      </c>
    </row>
    <row r="4" spans="1:5">
      <c r="A4" s="4" t="s">
        <v>102</v>
      </c>
      <c r="B4" s="5" t="n">
        <v>21865</v>
      </c>
      <c r="E4" s="5" t="n">
        <v>188900</v>
      </c>
    </row>
    <row r="5" spans="1:5">
      <c r="A5" s="4" t="s">
        <v>236</v>
      </c>
      <c r="B5" s="5" t="n">
        <v>1171853</v>
      </c>
      <c r="E5" s="5" t="n">
        <v>1394194</v>
      </c>
    </row>
    <row r="6" spans="1:5">
      <c r="A6" s="4" t="s">
        <v>1051</v>
      </c>
      <c r="B6" s="5" t="n">
        <v>152598</v>
      </c>
      <c r="E6" s="5" t="n">
        <v>122256</v>
      </c>
    </row>
    <row r="7" spans="1:5">
      <c r="A7" s="4" t="s">
        <v>1052</v>
      </c>
    </row>
    <row r="8" spans="1:5">
      <c r="A8" s="3" t="s">
        <v>1050</v>
      </c>
    </row>
    <row r="9" spans="1:5">
      <c r="A9" s="4" t="s">
        <v>101</v>
      </c>
      <c r="B9" s="5" t="n">
        <v>999732</v>
      </c>
      <c r="E9" s="5" t="n">
        <v>999873</v>
      </c>
    </row>
    <row r="10" spans="1:5">
      <c r="A10" s="4" t="s">
        <v>1053</v>
      </c>
      <c r="B10" s="5" t="n">
        <v>1000000</v>
      </c>
      <c r="E10" s="5" t="n">
        <v>1000000</v>
      </c>
    </row>
    <row r="11" spans="1:5">
      <c r="A11" s="4" t="s">
        <v>1054</v>
      </c>
    </row>
    <row r="12" spans="1:5">
      <c r="A12" s="3" t="s">
        <v>1050</v>
      </c>
    </row>
    <row r="13" spans="1:5">
      <c r="A13" s="4" t="s">
        <v>101</v>
      </c>
      <c r="B13" s="6" t="n">
        <v>143875</v>
      </c>
      <c r="E13" s="6" t="n">
        <v>204491</v>
      </c>
    </row>
    <row r="14" spans="1:5">
      <c r="A14" s="4" t="s">
        <v>1055</v>
      </c>
      <c r="B14" s="4" t="s">
        <v>1056</v>
      </c>
      <c r="E14" s="4" t="s">
        <v>1057</v>
      </c>
    </row>
    <row r="15" spans="1:5">
      <c r="A15" s="4" t="s">
        <v>519</v>
      </c>
    </row>
    <row r="16" spans="1:5">
      <c r="A16" s="3" t="s">
        <v>1050</v>
      </c>
    </row>
    <row r="17" spans="1:5">
      <c r="A17" s="4" t="s">
        <v>101</v>
      </c>
      <c r="B17" s="6" t="n">
        <v>6381</v>
      </c>
      <c r="E17" s="6" t="n">
        <v>930</v>
      </c>
    </row>
    <row r="18" spans="1:5">
      <c r="A18" s="4" t="s">
        <v>1058</v>
      </c>
    </row>
    <row r="19" spans="1:5">
      <c r="A19" s="3" t="s">
        <v>1050</v>
      </c>
    </row>
    <row r="20" spans="1:5">
      <c r="A20" s="4" t="s">
        <v>1059</v>
      </c>
      <c r="B20" s="6" t="n">
        <v>517926</v>
      </c>
      <c r="E20" s="6" t="n">
        <v>386619</v>
      </c>
    </row>
    <row r="21" spans="1:5">
      <c r="A21" s="4" t="s">
        <v>1060</v>
      </c>
    </row>
    <row r="22" spans="1:5">
      <c r="A22" s="3" t="s">
        <v>1050</v>
      </c>
    </row>
    <row r="23" spans="1:5">
      <c r="A23" s="4" t="s">
        <v>1061</v>
      </c>
      <c r="C23" s="6" t="n">
        <v>600000</v>
      </c>
      <c r="D23" s="11" t="n">
        <v>4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62</v>
      </c>
      <c r="B1" s="2" t="s">
        <v>36</v>
      </c>
      <c r="C1" s="2" t="s">
        <v>37</v>
      </c>
    </row>
    <row r="2" spans="1:3">
      <c r="A2" s="3" t="s">
        <v>238</v>
      </c>
    </row>
    <row r="3" spans="1:3">
      <c r="A3" s="4" t="s">
        <v>238</v>
      </c>
      <c r="B3" s="6" t="n">
        <v>7905557</v>
      </c>
      <c r="C3" s="6" t="n">
        <v>6152034</v>
      </c>
    </row>
    <row r="4" spans="1:3">
      <c r="A4" s="4" t="s">
        <v>1063</v>
      </c>
      <c r="B4" s="5" t="n">
        <v>-1447239</v>
      </c>
      <c r="C4" s="5" t="n">
        <v>-1106519</v>
      </c>
    </row>
    <row r="5" spans="1:3">
      <c r="A5" s="4" t="s">
        <v>108</v>
      </c>
      <c r="B5" s="5" t="n">
        <v>6458318</v>
      </c>
      <c r="C5" s="5" t="n">
        <v>5045515</v>
      </c>
    </row>
    <row r="6" spans="1:3">
      <c r="A6" s="4" t="s">
        <v>1064</v>
      </c>
    </row>
    <row r="7" spans="1:3">
      <c r="A7" s="3" t="s">
        <v>238</v>
      </c>
    </row>
    <row r="8" spans="1:3">
      <c r="A8" s="4" t="s">
        <v>238</v>
      </c>
      <c r="B8" s="5" t="n">
        <v>1901372</v>
      </c>
      <c r="C8" s="5" t="n">
        <v>1887357</v>
      </c>
    </row>
    <row r="9" spans="1:3">
      <c r="A9" s="4" t="s">
        <v>1065</v>
      </c>
    </row>
    <row r="10" spans="1:3">
      <c r="A10" s="3" t="s">
        <v>238</v>
      </c>
    </row>
    <row r="11" spans="1:3">
      <c r="A11" s="4" t="s">
        <v>238</v>
      </c>
      <c r="B11" s="5" t="n">
        <v>4966619</v>
      </c>
      <c r="C11" s="5" t="n">
        <v>3700446</v>
      </c>
    </row>
    <row r="12" spans="1:3">
      <c r="A12" s="4" t="s">
        <v>1066</v>
      </c>
    </row>
    <row r="13" spans="1:3">
      <c r="A13" s="3" t="s">
        <v>238</v>
      </c>
    </row>
    <row r="14" spans="1:3">
      <c r="A14" s="4" t="s">
        <v>238</v>
      </c>
      <c r="B14" s="5" t="n">
        <v>399939</v>
      </c>
      <c r="C14" s="5" t="n">
        <v>393232</v>
      </c>
    </row>
    <row r="15" spans="1:3">
      <c r="A15" s="4" t="s">
        <v>1067</v>
      </c>
    </row>
    <row r="16" spans="1:3">
      <c r="A16" s="3" t="s">
        <v>238</v>
      </c>
    </row>
    <row r="17" spans="1:3">
      <c r="A17" s="4" t="s">
        <v>238</v>
      </c>
      <c r="B17" s="5" t="n">
        <v>379570</v>
      </c>
    </row>
    <row r="18" spans="1:3">
      <c r="A18" s="4" t="s">
        <v>1068</v>
      </c>
    </row>
    <row r="19" spans="1:3">
      <c r="A19" s="3" t="s">
        <v>238</v>
      </c>
    </row>
    <row r="20" spans="1:3">
      <c r="A20" s="4" t="s">
        <v>238</v>
      </c>
      <c r="C20" s="5" t="n">
        <v>36144</v>
      </c>
    </row>
    <row r="21" spans="1:3">
      <c r="A21" s="4" t="s">
        <v>1069</v>
      </c>
    </row>
    <row r="22" spans="1:3">
      <c r="A22" s="3" t="s">
        <v>238</v>
      </c>
    </row>
    <row r="23" spans="1:3">
      <c r="A23" s="4" t="s">
        <v>238</v>
      </c>
      <c r="B23" s="6" t="n">
        <v>258057</v>
      </c>
      <c r="C23" s="6" t="n">
        <v>1348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36</v>
      </c>
    </row>
    <row r="3" spans="1:2">
      <c r="A3" s="3" t="s">
        <v>221</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0</v>
      </c>
      <c r="B1" s="2" t="s">
        <v>805</v>
      </c>
    </row>
    <row r="2" spans="1:7">
      <c r="B2" s="2" t="s">
        <v>1071</v>
      </c>
      <c r="C2" s="2" t="s">
        <v>1072</v>
      </c>
      <c r="D2" s="2" t="s">
        <v>1073</v>
      </c>
      <c r="E2" s="2" t="s">
        <v>642</v>
      </c>
      <c r="F2" s="2" t="s">
        <v>1074</v>
      </c>
      <c r="G2" s="2" t="s">
        <v>472</v>
      </c>
    </row>
    <row r="3" spans="1:7">
      <c r="A3" s="4" t="s">
        <v>1075</v>
      </c>
    </row>
    <row r="4" spans="1:7">
      <c r="A4" s="3" t="s">
        <v>238</v>
      </c>
    </row>
    <row r="5" spans="1:7">
      <c r="A5" s="4" t="s">
        <v>1076</v>
      </c>
      <c r="C5" s="11" t="n">
        <v>3850000</v>
      </c>
    </row>
    <row r="6" spans="1:7">
      <c r="A6" s="4" t="s">
        <v>1077</v>
      </c>
      <c r="C6" s="4" t="s">
        <v>814</v>
      </c>
    </row>
    <row r="7" spans="1:7">
      <c r="A7" s="4" t="s">
        <v>1064</v>
      </c>
    </row>
    <row r="8" spans="1:7">
      <c r="A8" s="3" t="s">
        <v>238</v>
      </c>
    </row>
    <row r="9" spans="1:7">
      <c r="A9" s="4" t="s">
        <v>1078</v>
      </c>
      <c r="B9" s="11" t="n">
        <v>4400000</v>
      </c>
      <c r="E9" s="6" t="n">
        <v>3183030</v>
      </c>
      <c r="G9" s="6" t="n">
        <v>3280065</v>
      </c>
    </row>
    <row r="10" spans="1:7">
      <c r="A10" s="4" t="s">
        <v>1079</v>
      </c>
      <c r="B10" s="4" t="s">
        <v>1080</v>
      </c>
    </row>
    <row r="11" spans="1:7">
      <c r="A11" s="4" t="s">
        <v>1081</v>
      </c>
      <c r="E11" s="6" t="n">
        <v>1905355</v>
      </c>
      <c r="G11" s="6" t="n">
        <v>1894039</v>
      </c>
    </row>
    <row r="12" spans="1:7">
      <c r="A12" s="4" t="s">
        <v>1082</v>
      </c>
    </row>
    <row r="13" spans="1:7">
      <c r="A13" s="3" t="s">
        <v>238</v>
      </c>
    </row>
    <row r="14" spans="1:7">
      <c r="A14" s="4" t="s">
        <v>1083</v>
      </c>
      <c r="D14" s="4" t="s">
        <v>1084</v>
      </c>
      <c r="E14" s="4" t="s">
        <v>1084</v>
      </c>
      <c r="F14" s="4" t="s">
        <v>1085</v>
      </c>
      <c r="G14" s="4" t="s">
        <v>1085</v>
      </c>
    </row>
    <row r="15" spans="1:7">
      <c r="A15" s="4" t="s">
        <v>1086</v>
      </c>
    </row>
    <row r="16" spans="1:7">
      <c r="A16" s="3" t="s">
        <v>238</v>
      </c>
    </row>
    <row r="17" spans="1:7">
      <c r="A17" s="4" t="s">
        <v>1083</v>
      </c>
      <c r="D17" s="4" t="s">
        <v>856</v>
      </c>
      <c r="E17" s="4" t="s">
        <v>856</v>
      </c>
      <c r="F17" s="4" t="s">
        <v>1087</v>
      </c>
      <c r="G17" s="4" t="s">
        <v>1087</v>
      </c>
    </row>
    <row r="18" spans="1:7">
      <c r="A18" s="4" t="s">
        <v>1088</v>
      </c>
    </row>
    <row r="19" spans="1:7">
      <c r="A19" s="3" t="s">
        <v>238</v>
      </c>
    </row>
    <row r="20" spans="1:7">
      <c r="A20" s="4" t="s">
        <v>1078</v>
      </c>
      <c r="D20" s="11" t="n">
        <v>900000</v>
      </c>
      <c r="E20" s="6" t="n">
        <v>801139</v>
      </c>
      <c r="F20" s="11" t="n">
        <v>900000</v>
      </c>
      <c r="G20" s="6" t="n">
        <v>786026</v>
      </c>
    </row>
    <row r="21" spans="1:7">
      <c r="A21" s="4" t="s">
        <v>1081</v>
      </c>
      <c r="D21" s="5" t="n">
        <v>138700</v>
      </c>
      <c r="E21" s="5" t="n">
        <v>123464</v>
      </c>
    </row>
    <row r="22" spans="1:7">
      <c r="A22" s="4" t="s">
        <v>1089</v>
      </c>
      <c r="D22" s="5" t="n">
        <v>1135</v>
      </c>
      <c r="E22" s="5" t="n">
        <v>1010</v>
      </c>
      <c r="F22" s="5" t="n">
        <v>1690</v>
      </c>
      <c r="G22" s="5" t="n">
        <v>1476</v>
      </c>
    </row>
    <row r="23" spans="1:7">
      <c r="A23" s="4" t="s">
        <v>1090</v>
      </c>
    </row>
    <row r="24" spans="1:7">
      <c r="A24" s="3" t="s">
        <v>238</v>
      </c>
    </row>
    <row r="25" spans="1:7">
      <c r="A25" s="4" t="s">
        <v>1078</v>
      </c>
      <c r="E25" s="5" t="n">
        <v>600000</v>
      </c>
      <c r="G25" s="5" t="n">
        <v>600000</v>
      </c>
    </row>
    <row r="26" spans="1:7">
      <c r="A26" s="4" t="s">
        <v>1091</v>
      </c>
    </row>
    <row r="27" spans="1:7">
      <c r="A27" s="3" t="s">
        <v>238</v>
      </c>
    </row>
    <row r="28" spans="1:7">
      <c r="A28" s="4" t="s">
        <v>1078</v>
      </c>
      <c r="D28" s="5" t="n">
        <v>1230000</v>
      </c>
      <c r="E28" s="5" t="n">
        <v>1094891</v>
      </c>
      <c r="F28" s="5" t="n">
        <v>1350000</v>
      </c>
      <c r="G28" s="5" t="n">
        <v>1179039</v>
      </c>
    </row>
    <row r="29" spans="1:7">
      <c r="A29" s="4" t="s">
        <v>1092</v>
      </c>
      <c r="D29" s="5" t="n">
        <v>30000</v>
      </c>
    </row>
    <row r="30" spans="1:7">
      <c r="A30" s="4" t="s">
        <v>1081</v>
      </c>
      <c r="D30" s="11" t="n">
        <v>1230000</v>
      </c>
      <c r="E30" s="5" t="n">
        <v>1094891</v>
      </c>
      <c r="F30" s="11" t="n">
        <v>1350000</v>
      </c>
      <c r="G30" s="5" t="n">
        <v>1179039</v>
      </c>
    </row>
    <row r="31" spans="1:7">
      <c r="A31" s="4" t="s">
        <v>1093</v>
      </c>
    </row>
    <row r="32" spans="1:7">
      <c r="A32" s="3" t="s">
        <v>238</v>
      </c>
    </row>
    <row r="33" spans="1:7">
      <c r="A33" s="4" t="s">
        <v>1078</v>
      </c>
      <c r="E33" s="5" t="n">
        <v>287000</v>
      </c>
      <c r="G33" s="5" t="n">
        <v>315000</v>
      </c>
    </row>
    <row r="34" spans="1:7">
      <c r="A34" s="4" t="s">
        <v>1094</v>
      </c>
      <c r="E34" s="5" t="n">
        <v>7000</v>
      </c>
    </row>
    <row r="35" spans="1:7">
      <c r="A35" s="4" t="s">
        <v>1081</v>
      </c>
      <c r="E35" s="5" t="n">
        <v>287000</v>
      </c>
      <c r="G35" s="5" t="n">
        <v>315000</v>
      </c>
    </row>
    <row r="36" spans="1:7">
      <c r="A36" s="4" t="s">
        <v>1095</v>
      </c>
    </row>
    <row r="37" spans="1:7">
      <c r="A37" s="3" t="s">
        <v>238</v>
      </c>
    </row>
    <row r="38" spans="1:7">
      <c r="A38" s="4" t="s">
        <v>1078</v>
      </c>
      <c r="E38" s="5" t="n">
        <v>400000</v>
      </c>
      <c r="G38" s="5" t="n">
        <v>400000</v>
      </c>
    </row>
    <row r="39" spans="1:7">
      <c r="A39" s="4" t="s">
        <v>1081</v>
      </c>
      <c r="E39" s="6" t="n">
        <v>400000</v>
      </c>
      <c r="G39" s="6" t="n">
        <v>400000</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096</v>
      </c>
      <c r="B1" s="2" t="s">
        <v>1</v>
      </c>
    </row>
    <row r="2" spans="1:4">
      <c r="B2" s="2" t="s">
        <v>1073</v>
      </c>
      <c r="C2" s="2" t="s">
        <v>642</v>
      </c>
      <c r="D2" s="2" t="s">
        <v>472</v>
      </c>
    </row>
    <row r="3" spans="1:4">
      <c r="A3" s="3" t="s">
        <v>1050</v>
      </c>
    </row>
    <row r="4" spans="1:4">
      <c r="A4" s="4" t="s">
        <v>238</v>
      </c>
      <c r="C4" s="6" t="n">
        <v>7905557</v>
      </c>
      <c r="D4" s="6" t="n">
        <v>6152034</v>
      </c>
    </row>
    <row r="5" spans="1:4">
      <c r="A5" s="4" t="s">
        <v>1097</v>
      </c>
    </row>
    <row r="6" spans="1:4">
      <c r="A6" s="3" t="s">
        <v>1050</v>
      </c>
    </row>
    <row r="7" spans="1:4">
      <c r="A7" s="4" t="s">
        <v>1098</v>
      </c>
      <c r="B7" s="11" t="n">
        <v>800000</v>
      </c>
    </row>
    <row r="8" spans="1:4">
      <c r="A8" s="4" t="s">
        <v>855</v>
      </c>
      <c r="B8" s="4" t="s">
        <v>1099</v>
      </c>
      <c r="C8" s="4" t="s">
        <v>1099</v>
      </c>
    </row>
    <row r="9" spans="1:4">
      <c r="A9" s="4" t="s">
        <v>238</v>
      </c>
      <c r="D9" s="5" t="n">
        <v>698167</v>
      </c>
    </row>
    <row r="10" spans="1:4">
      <c r="A10" s="4" t="s">
        <v>1100</v>
      </c>
    </row>
    <row r="11" spans="1:4">
      <c r="A11" s="3" t="s">
        <v>1050</v>
      </c>
    </row>
    <row r="12" spans="1:4">
      <c r="A12" s="4" t="s">
        <v>1101</v>
      </c>
      <c r="C12" s="6" t="n">
        <v>250000</v>
      </c>
    </row>
    <row r="13" spans="1:4">
      <c r="A13" s="4" t="s">
        <v>855</v>
      </c>
      <c r="B13" s="4" t="s">
        <v>863</v>
      </c>
      <c r="C13" s="4" t="s">
        <v>863</v>
      </c>
    </row>
    <row r="14" spans="1:4">
      <c r="A14" s="4" t="s">
        <v>238</v>
      </c>
      <c r="D14" s="5" t="n">
        <v>249773</v>
      </c>
    </row>
    <row r="15" spans="1:4">
      <c r="A15" s="4" t="s">
        <v>1102</v>
      </c>
    </row>
    <row r="16" spans="1:4">
      <c r="A16" s="3" t="s">
        <v>1050</v>
      </c>
    </row>
    <row r="17" spans="1:4">
      <c r="A17" s="4" t="s">
        <v>1098</v>
      </c>
      <c r="B17" s="11" t="n">
        <v>500000</v>
      </c>
    </row>
    <row r="18" spans="1:4">
      <c r="A18" s="4" t="s">
        <v>855</v>
      </c>
      <c r="B18" s="4" t="s">
        <v>1103</v>
      </c>
      <c r="C18" s="4" t="s">
        <v>1103</v>
      </c>
    </row>
    <row r="19" spans="1:4">
      <c r="A19" s="4" t="s">
        <v>238</v>
      </c>
      <c r="C19" s="6" t="n">
        <v>444507</v>
      </c>
      <c r="D19" s="5" t="n">
        <v>435376</v>
      </c>
    </row>
    <row r="20" spans="1:4">
      <c r="A20" s="4" t="s">
        <v>1104</v>
      </c>
    </row>
    <row r="21" spans="1:4">
      <c r="A21" s="3" t="s">
        <v>1050</v>
      </c>
    </row>
    <row r="22" spans="1:4">
      <c r="A22" s="4" t="s">
        <v>1098</v>
      </c>
      <c r="B22" s="11" t="n">
        <v>650000</v>
      </c>
    </row>
    <row r="23" spans="1:4">
      <c r="A23" s="4" t="s">
        <v>855</v>
      </c>
      <c r="B23" s="4" t="s">
        <v>1105</v>
      </c>
      <c r="C23" s="4" t="s">
        <v>1105</v>
      </c>
    </row>
    <row r="24" spans="1:4">
      <c r="A24" s="4" t="s">
        <v>238</v>
      </c>
      <c r="C24" s="6" t="n">
        <v>577069</v>
      </c>
      <c r="D24" s="5" t="n">
        <v>564882</v>
      </c>
    </row>
    <row r="25" spans="1:4">
      <c r="A25" s="4" t="s">
        <v>1106</v>
      </c>
    </row>
    <row r="26" spans="1:4">
      <c r="A26" s="3" t="s">
        <v>1050</v>
      </c>
    </row>
    <row r="27" spans="1:4">
      <c r="A27" s="4" t="s">
        <v>1101</v>
      </c>
      <c r="C27" s="6" t="n">
        <v>300000</v>
      </c>
    </row>
    <row r="28" spans="1:4">
      <c r="A28" s="4" t="s">
        <v>855</v>
      </c>
      <c r="B28" s="4" t="s">
        <v>863</v>
      </c>
      <c r="C28" s="4" t="s">
        <v>863</v>
      </c>
    </row>
    <row r="29" spans="1:4">
      <c r="A29" s="4" t="s">
        <v>238</v>
      </c>
      <c r="C29" s="6" t="n">
        <v>299498</v>
      </c>
      <c r="D29" s="5" t="n">
        <v>299035</v>
      </c>
    </row>
    <row r="30" spans="1:4">
      <c r="A30" s="4" t="s">
        <v>1097</v>
      </c>
    </row>
    <row r="31" spans="1:4">
      <c r="A31" s="3" t="s">
        <v>1050</v>
      </c>
    </row>
    <row r="32" spans="1:4">
      <c r="A32" s="4" t="s">
        <v>1098</v>
      </c>
      <c r="B32" s="11" t="n">
        <v>700000</v>
      </c>
    </row>
    <row r="33" spans="1:4">
      <c r="A33" s="4" t="s">
        <v>855</v>
      </c>
      <c r="B33" s="4" t="s">
        <v>1107</v>
      </c>
      <c r="C33" s="4" t="s">
        <v>1107</v>
      </c>
    </row>
    <row r="34" spans="1:4">
      <c r="A34" s="4" t="s">
        <v>238</v>
      </c>
      <c r="C34" s="6" t="n">
        <v>622135</v>
      </c>
      <c r="D34" s="5" t="n">
        <v>609532</v>
      </c>
    </row>
    <row r="35" spans="1:4">
      <c r="A35" s="4" t="s">
        <v>1108</v>
      </c>
    </row>
    <row r="36" spans="1:4">
      <c r="A36" s="3" t="s">
        <v>1050</v>
      </c>
    </row>
    <row r="37" spans="1:4">
      <c r="A37" s="4" t="s">
        <v>1101</v>
      </c>
      <c r="C37" s="6" t="n">
        <v>650000</v>
      </c>
    </row>
    <row r="38" spans="1:4">
      <c r="A38" s="4" t="s">
        <v>855</v>
      </c>
      <c r="B38" s="4" t="s">
        <v>1109</v>
      </c>
      <c r="C38" s="4" t="s">
        <v>1109</v>
      </c>
    </row>
    <row r="39" spans="1:4">
      <c r="A39" s="4" t="s">
        <v>238</v>
      </c>
      <c r="C39" s="6" t="n">
        <v>646936</v>
      </c>
    </row>
    <row r="40" spans="1:4">
      <c r="A40" s="4" t="s">
        <v>1102</v>
      </c>
    </row>
    <row r="41" spans="1:4">
      <c r="A41" s="3" t="s">
        <v>1050</v>
      </c>
    </row>
    <row r="42" spans="1:4">
      <c r="A42" s="4" t="s">
        <v>1098</v>
      </c>
      <c r="B42" s="11" t="n">
        <v>400000</v>
      </c>
    </row>
    <row r="43" spans="1:4">
      <c r="A43" s="4" t="s">
        <v>855</v>
      </c>
      <c r="B43" s="4" t="s">
        <v>1110</v>
      </c>
      <c r="C43" s="4" t="s">
        <v>1110</v>
      </c>
    </row>
    <row r="44" spans="1:4">
      <c r="A44" s="4" t="s">
        <v>238</v>
      </c>
      <c r="C44" s="6" t="n">
        <v>354338</v>
      </c>
      <c r="D44" s="5" t="n">
        <v>347297</v>
      </c>
    </row>
    <row r="45" spans="1:4">
      <c r="A45" s="4" t="s">
        <v>1111</v>
      </c>
    </row>
    <row r="46" spans="1:4">
      <c r="A46" s="3" t="s">
        <v>1050</v>
      </c>
    </row>
    <row r="47" spans="1:4">
      <c r="A47" s="4" t="s">
        <v>1101</v>
      </c>
      <c r="C47" s="6" t="n">
        <v>500000</v>
      </c>
    </row>
    <row r="48" spans="1:4">
      <c r="A48" s="4" t="s">
        <v>855</v>
      </c>
      <c r="B48" s="4" t="s">
        <v>1112</v>
      </c>
      <c r="C48" s="4" t="s">
        <v>1112</v>
      </c>
    </row>
    <row r="49" spans="1:4">
      <c r="A49" s="4" t="s">
        <v>238</v>
      </c>
      <c r="C49" s="6" t="n">
        <v>496138</v>
      </c>
      <c r="D49" s="5" t="n">
        <v>496384</v>
      </c>
    </row>
    <row r="50" spans="1:4">
      <c r="A50" s="4" t="s">
        <v>1108</v>
      </c>
    </row>
    <row r="51" spans="1:4">
      <c r="A51" s="3" t="s">
        <v>1050</v>
      </c>
    </row>
    <row r="52" spans="1:4">
      <c r="A52" s="4" t="s">
        <v>1101</v>
      </c>
      <c r="C52" s="6" t="n">
        <v>600000</v>
      </c>
    </row>
    <row r="53" spans="1:4">
      <c r="A53" s="4" t="s">
        <v>855</v>
      </c>
      <c r="B53" s="4" t="s">
        <v>1113</v>
      </c>
      <c r="C53" s="4" t="s">
        <v>1113</v>
      </c>
    </row>
    <row r="54" spans="1:4">
      <c r="A54" s="4" t="s">
        <v>238</v>
      </c>
      <c r="C54" s="6" t="n">
        <v>593216</v>
      </c>
    </row>
    <row r="55" spans="1:4">
      <c r="A55" s="4" t="s">
        <v>1114</v>
      </c>
    </row>
    <row r="56" spans="1:4">
      <c r="A56" s="3" t="s">
        <v>1050</v>
      </c>
    </row>
    <row r="57" spans="1:4">
      <c r="A57" s="4" t="s">
        <v>1098</v>
      </c>
      <c r="B57" s="11" t="n">
        <v>500000</v>
      </c>
    </row>
    <row r="58" spans="1:4">
      <c r="A58" s="4" t="s">
        <v>855</v>
      </c>
      <c r="B58" s="4" t="s">
        <v>1115</v>
      </c>
      <c r="C58" s="4" t="s">
        <v>1115</v>
      </c>
    </row>
    <row r="59" spans="1:4">
      <c r="A59" s="4" t="s">
        <v>238</v>
      </c>
      <c r="C59" s="6" t="n">
        <v>435673</v>
      </c>
    </row>
    <row r="60" spans="1:4">
      <c r="A60" s="4" t="s">
        <v>1108</v>
      </c>
    </row>
    <row r="61" spans="1:4">
      <c r="A61" s="3" t="s">
        <v>1050</v>
      </c>
    </row>
    <row r="62" spans="1:4">
      <c r="A62" s="4" t="s">
        <v>1101</v>
      </c>
      <c r="C62" s="6" t="n">
        <v>500000</v>
      </c>
    </row>
    <row r="63" spans="1:4">
      <c r="A63" s="4" t="s">
        <v>855</v>
      </c>
      <c r="B63" s="4" t="s">
        <v>1116</v>
      </c>
      <c r="C63" s="4" t="s">
        <v>1116</v>
      </c>
    </row>
    <row r="64" spans="1:4">
      <c r="A64" s="4" t="s">
        <v>238</v>
      </c>
      <c r="C64" s="6" t="n">
        <v>497109</v>
      </c>
    </row>
    <row r="65" spans="1:4">
      <c r="A65" s="4" t="s">
        <v>1065</v>
      </c>
    </row>
    <row r="66" spans="1:4">
      <c r="A66" s="3" t="s">
        <v>1050</v>
      </c>
    </row>
    <row r="67" spans="1:4">
      <c r="A67" s="4" t="s">
        <v>238</v>
      </c>
      <c r="C67" s="6" t="n">
        <v>4966619</v>
      </c>
      <c r="D67" s="6" t="n">
        <v>3700446</v>
      </c>
    </row>
    <row r="68" spans="1:4">
      <c r="A68" s="4" t="s">
        <v>1117</v>
      </c>
      <c r="B68" s="4" t="s">
        <v>1118</v>
      </c>
    </row>
    <row r="69" spans="1:4">
      <c r="A69" s="4" t="s">
        <v>1119</v>
      </c>
    </row>
    <row r="70" spans="1:4">
      <c r="A70" s="3" t="s">
        <v>1050</v>
      </c>
    </row>
    <row r="71" spans="1:4">
      <c r="A71" s="4" t="s">
        <v>1120</v>
      </c>
      <c r="B71" s="4" t="s">
        <v>6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122</v>
      </c>
    </row>
    <row r="2" spans="1:2">
      <c r="A2" s="3" t="s">
        <v>1050</v>
      </c>
    </row>
    <row r="3" spans="1:2">
      <c r="A3" s="4" t="s">
        <v>1101</v>
      </c>
      <c r="B3" s="6" t="n">
        <v>400000</v>
      </c>
    </row>
    <row r="4" spans="1:2">
      <c r="A4" s="4" t="s">
        <v>1055</v>
      </c>
      <c r="B4" s="4" t="s">
        <v>11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4</v>
      </c>
      <c r="B1" s="2" t="s">
        <v>1073</v>
      </c>
      <c r="C1" s="2" t="s">
        <v>642</v>
      </c>
      <c r="D1" s="2" t="s">
        <v>1074</v>
      </c>
      <c r="E1" s="2" t="s">
        <v>472</v>
      </c>
    </row>
    <row r="2" spans="1:5">
      <c r="A2" s="4" t="s">
        <v>1067</v>
      </c>
    </row>
    <row r="3" spans="1:5">
      <c r="A3" s="3" t="s">
        <v>238</v>
      </c>
    </row>
    <row r="4" spans="1:5">
      <c r="A4" s="4" t="s">
        <v>1078</v>
      </c>
      <c r="B4" s="11" t="n">
        <v>900000</v>
      </c>
      <c r="C4" s="6" t="n">
        <v>801139</v>
      </c>
      <c r="D4" s="11" t="n">
        <v>900000</v>
      </c>
      <c r="E4" s="6" t="n">
        <v>786026</v>
      </c>
    </row>
    <row r="5" spans="1:5">
      <c r="A5" s="4" t="s">
        <v>1081</v>
      </c>
      <c r="B5" s="5" t="n">
        <v>427000</v>
      </c>
      <c r="C5" s="5" t="n">
        <v>380096</v>
      </c>
    </row>
    <row r="6" spans="1:5">
      <c r="A6" s="4" t="s">
        <v>1089</v>
      </c>
      <c r="B6" s="11" t="n">
        <v>23460</v>
      </c>
      <c r="C6" s="6" t="n">
        <v>20883</v>
      </c>
      <c r="D6" s="11" t="n">
        <v>26631</v>
      </c>
      <c r="E6" s="5" t="n">
        <v>23259</v>
      </c>
    </row>
    <row r="7" spans="1:5">
      <c r="A7" s="4" t="s">
        <v>855</v>
      </c>
      <c r="B7" s="4" t="s">
        <v>1125</v>
      </c>
      <c r="C7" s="4" t="s">
        <v>1125</v>
      </c>
    </row>
    <row r="8" spans="1:5">
      <c r="A8" s="4" t="s">
        <v>1069</v>
      </c>
    </row>
    <row r="9" spans="1:5">
      <c r="A9" s="3" t="s">
        <v>238</v>
      </c>
    </row>
    <row r="10" spans="1:5">
      <c r="A10" s="4" t="s">
        <v>1126</v>
      </c>
      <c r="C10" s="6" t="n">
        <v>27611</v>
      </c>
      <c r="E10" s="5" t="n">
        <v>16713</v>
      </c>
    </row>
    <row r="11" spans="1:5">
      <c r="A11" s="4" t="s">
        <v>1127</v>
      </c>
      <c r="C11" s="6" t="n">
        <v>12456</v>
      </c>
      <c r="E11" s="6" t="n">
        <v>76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36</v>
      </c>
      <c r="C2" s="2" t="s">
        <v>37</v>
      </c>
    </row>
    <row r="3" spans="1:3">
      <c r="A3" s="3" t="s">
        <v>111</v>
      </c>
    </row>
    <row r="4" spans="1:3">
      <c r="A4" s="4" t="s">
        <v>1129</v>
      </c>
      <c r="B4" s="6" t="n">
        <v>668747</v>
      </c>
      <c r="C4" s="6" t="n">
        <v>750738</v>
      </c>
    </row>
    <row r="5" spans="1:3">
      <c r="A5" s="4" t="s">
        <v>1130</v>
      </c>
      <c r="B5" s="5" t="n">
        <v>559944</v>
      </c>
      <c r="C5" s="5" t="n">
        <v>622291</v>
      </c>
    </row>
    <row r="6" spans="1:3">
      <c r="A6" s="4" t="s">
        <v>1131</v>
      </c>
    </row>
    <row r="7" spans="1:3">
      <c r="A7" s="3" t="s">
        <v>1023</v>
      </c>
    </row>
    <row r="8" spans="1:3">
      <c r="A8" s="4" t="s">
        <v>1038</v>
      </c>
      <c r="B8" s="5" t="n">
        <v>128447</v>
      </c>
    </row>
    <row r="9" spans="1:3">
      <c r="A9" s="4" t="s">
        <v>184</v>
      </c>
      <c r="B9" s="5" t="n">
        <v>1419</v>
      </c>
    </row>
    <row r="10" spans="1:3">
      <c r="A10" s="4" t="s">
        <v>936</v>
      </c>
      <c r="B10" s="5" t="n">
        <v>6496</v>
      </c>
    </row>
    <row r="11" spans="1:3">
      <c r="A11" s="4" t="s">
        <v>1039</v>
      </c>
      <c r="B11" s="5" t="n">
        <v>-3577</v>
      </c>
    </row>
    <row r="12" spans="1:3">
      <c r="A12" s="4" t="s">
        <v>1040</v>
      </c>
      <c r="B12" s="5" t="n">
        <v>-6409</v>
      </c>
    </row>
    <row r="13" spans="1:3">
      <c r="A13" s="4" t="s">
        <v>937</v>
      </c>
      <c r="B13" s="5" t="n">
        <v>23191</v>
      </c>
    </row>
    <row r="14" spans="1:3">
      <c r="A14" s="4" t="s">
        <v>938</v>
      </c>
      <c r="B14" s="5" t="n">
        <v>-40764</v>
      </c>
    </row>
    <row r="15" spans="1:3">
      <c r="A15" s="4" t="s">
        <v>1041</v>
      </c>
      <c r="B15" s="5" t="n">
        <v>108803</v>
      </c>
    </row>
    <row r="16" spans="1:3">
      <c r="A16" s="4" t="s">
        <v>1132</v>
      </c>
      <c r="B16" s="5" t="n">
        <v>47411</v>
      </c>
      <c r="C16" s="5" t="n">
        <v>71784</v>
      </c>
    </row>
    <row r="17" spans="1:3">
      <c r="A17" s="4" t="s">
        <v>1133</v>
      </c>
    </row>
    <row r="18" spans="1:3">
      <c r="A18" s="3" t="s">
        <v>1023</v>
      </c>
    </row>
    <row r="19" spans="1:3">
      <c r="A19" s="4" t="s">
        <v>1038</v>
      </c>
      <c r="B19" s="5" t="n">
        <v>84439</v>
      </c>
    </row>
    <row r="20" spans="1:3">
      <c r="A20" s="4" t="s">
        <v>184</v>
      </c>
      <c r="B20" s="5" t="n">
        <v>1203</v>
      </c>
    </row>
    <row r="21" spans="1:3">
      <c r="A21" s="4" t="s">
        <v>936</v>
      </c>
      <c r="B21" s="5" t="n">
        <v>430</v>
      </c>
    </row>
    <row r="22" spans="1:3">
      <c r="A22" s="4" t="s">
        <v>1039</v>
      </c>
      <c r="B22" s="5" t="n">
        <v>-3294</v>
      </c>
    </row>
    <row r="23" spans="1:3">
      <c r="A23" s="4" t="s">
        <v>1040</v>
      </c>
      <c r="B23" s="5" t="n">
        <v>-713</v>
      </c>
    </row>
    <row r="24" spans="1:3">
      <c r="A24" s="4" t="s">
        <v>937</v>
      </c>
      <c r="B24" s="5" t="n">
        <v>19065</v>
      </c>
    </row>
    <row r="25" spans="1:3">
      <c r="A25" s="4" t="s">
        <v>938</v>
      </c>
      <c r="B25" s="5" t="n">
        <v>-40764</v>
      </c>
    </row>
    <row r="26" spans="1:3">
      <c r="A26" s="4" t="s">
        <v>1041</v>
      </c>
      <c r="B26" s="5" t="n">
        <v>60366</v>
      </c>
    </row>
    <row r="27" spans="1:3">
      <c r="A27" s="4" t="s">
        <v>1134</v>
      </c>
    </row>
    <row r="28" spans="1:3">
      <c r="A28" s="3" t="s">
        <v>1023</v>
      </c>
    </row>
    <row r="29" spans="1:3">
      <c r="A29" s="4" t="s">
        <v>1038</v>
      </c>
      <c r="B29" s="5" t="n">
        <v>29231</v>
      </c>
    </row>
    <row r="30" spans="1:3">
      <c r="A30" s="4" t="s">
        <v>184</v>
      </c>
      <c r="B30" s="5" t="n">
        <v>150</v>
      </c>
    </row>
    <row r="31" spans="1:3">
      <c r="A31" s="4" t="s">
        <v>1040</v>
      </c>
      <c r="B31" s="5" t="n">
        <v>-5447</v>
      </c>
    </row>
    <row r="32" spans="1:3">
      <c r="A32" s="4" t="s">
        <v>937</v>
      </c>
      <c r="B32" s="5" t="n">
        <v>2177</v>
      </c>
    </row>
    <row r="33" spans="1:3">
      <c r="A33" s="4" t="s">
        <v>1041</v>
      </c>
      <c r="B33" s="5" t="n">
        <v>26111</v>
      </c>
    </row>
    <row r="34" spans="1:3">
      <c r="A34" s="4" t="s">
        <v>1135</v>
      </c>
    </row>
    <row r="35" spans="1:3">
      <c r="A35" s="3" t="s">
        <v>1023</v>
      </c>
    </row>
    <row r="36" spans="1:3">
      <c r="A36" s="4" t="s">
        <v>1038</v>
      </c>
      <c r="B36" s="5" t="n">
        <v>14777</v>
      </c>
    </row>
    <row r="37" spans="1:3">
      <c r="A37" s="4" t="s">
        <v>184</v>
      </c>
      <c r="B37" s="5" t="n">
        <v>66</v>
      </c>
    </row>
    <row r="38" spans="1:3">
      <c r="A38" s="4" t="s">
        <v>936</v>
      </c>
      <c r="B38" s="5" t="n">
        <v>6066</v>
      </c>
    </row>
    <row r="39" spans="1:3">
      <c r="A39" s="4" t="s">
        <v>1039</v>
      </c>
      <c r="B39" s="5" t="n">
        <v>-283</v>
      </c>
    </row>
    <row r="40" spans="1:3">
      <c r="A40" s="4" t="s">
        <v>1040</v>
      </c>
      <c r="B40" s="5" t="n">
        <v>-249</v>
      </c>
    </row>
    <row r="41" spans="1:3">
      <c r="A41" s="4" t="s">
        <v>937</v>
      </c>
      <c r="B41" s="5" t="n">
        <v>1949</v>
      </c>
    </row>
    <row r="42" spans="1:3">
      <c r="A42" s="4" t="s">
        <v>1041</v>
      </c>
      <c r="B42" s="5" t="n">
        <v>22326</v>
      </c>
    </row>
    <row r="43" spans="1:3">
      <c r="A43" s="4" t="s">
        <v>199</v>
      </c>
    </row>
    <row r="44" spans="1:3">
      <c r="A44" s="3" t="s">
        <v>111</v>
      </c>
    </row>
    <row r="45" spans="1:3">
      <c r="A45" s="4" t="s">
        <v>1130</v>
      </c>
      <c r="B45" s="5" t="n">
        <v>331293</v>
      </c>
      <c r="C45" s="5" t="n">
        <v>324295</v>
      </c>
    </row>
    <row r="46" spans="1:3">
      <c r="A46" s="4" t="s">
        <v>1032</v>
      </c>
    </row>
    <row r="47" spans="1:3">
      <c r="A47" s="3" t="s">
        <v>111</v>
      </c>
    </row>
    <row r="48" spans="1:3">
      <c r="A48" s="4" t="s">
        <v>1130</v>
      </c>
      <c r="B48" s="5" t="n">
        <v>55424</v>
      </c>
      <c r="C48" s="5" t="n">
        <v>115061</v>
      </c>
    </row>
    <row r="49" spans="1:3">
      <c r="A49" s="4" t="s">
        <v>776</v>
      </c>
    </row>
    <row r="50" spans="1:3">
      <c r="A50" s="3" t="s">
        <v>111</v>
      </c>
    </row>
    <row r="51" spans="1:3">
      <c r="A51" s="4" t="s">
        <v>1130</v>
      </c>
      <c r="B51" s="5" t="n">
        <v>50</v>
      </c>
      <c r="C51" s="5" t="n">
        <v>11820</v>
      </c>
    </row>
    <row r="52" spans="1:3">
      <c r="A52" s="4" t="s">
        <v>689</v>
      </c>
    </row>
    <row r="53" spans="1:3">
      <c r="A53" s="3" t="s">
        <v>111</v>
      </c>
    </row>
    <row r="54" spans="1:3">
      <c r="A54" s="4" t="s">
        <v>1129</v>
      </c>
      <c r="B54" s="5" t="n">
        <v>219129</v>
      </c>
      <c r="C54" s="5" t="n">
        <v>457382</v>
      </c>
    </row>
    <row r="55" spans="1:3">
      <c r="A55" s="4" t="s">
        <v>690</v>
      </c>
    </row>
    <row r="56" spans="1:3">
      <c r="A56" s="3" t="s">
        <v>111</v>
      </c>
    </row>
    <row r="57" spans="1:3">
      <c r="A57" s="4" t="s">
        <v>1129</v>
      </c>
      <c r="B57" s="5" t="n">
        <v>34762</v>
      </c>
      <c r="C57" s="5" t="n">
        <v>107080</v>
      </c>
    </row>
    <row r="58" spans="1:3">
      <c r="A58" s="4" t="s">
        <v>1136</v>
      </c>
    </row>
    <row r="59" spans="1:3">
      <c r="A59" s="3" t="s">
        <v>111</v>
      </c>
    </row>
    <row r="60" spans="1:3">
      <c r="A60" s="4" t="s">
        <v>1129</v>
      </c>
      <c r="B60" s="6" t="n">
        <v>414856</v>
      </c>
      <c r="C60" s="6" t="n">
        <v>18627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37</v>
      </c>
      <c r="B1" s="2" t="s">
        <v>1</v>
      </c>
    </row>
    <row r="2" spans="1:4">
      <c r="B2" s="2" t="s">
        <v>1138</v>
      </c>
      <c r="C2" s="2" t="s">
        <v>472</v>
      </c>
      <c r="D2" s="2" t="s">
        <v>474</v>
      </c>
    </row>
    <row r="3" spans="1:4">
      <c r="A3" s="3" t="s">
        <v>1139</v>
      </c>
    </row>
    <row r="4" spans="1:4">
      <c r="A4" s="4" t="s">
        <v>1140</v>
      </c>
      <c r="B4" s="5" t="n">
        <v>5</v>
      </c>
    </row>
    <row r="5" spans="1:4">
      <c r="A5" s="4" t="s">
        <v>1141</v>
      </c>
      <c r="B5" s="6" t="n">
        <v>699490</v>
      </c>
      <c r="C5" s="6" t="n">
        <v>560440</v>
      </c>
    </row>
    <row r="6" spans="1:4">
      <c r="A6" s="4" t="s">
        <v>1142</v>
      </c>
    </row>
    <row r="7" spans="1:4">
      <c r="A7" s="3" t="s">
        <v>1139</v>
      </c>
    </row>
    <row r="8" spans="1:4">
      <c r="A8" s="4" t="s">
        <v>1143</v>
      </c>
      <c r="B8" s="5" t="n">
        <v>1131</v>
      </c>
    </row>
    <row r="9" spans="1:4">
      <c r="A9" s="4" t="s">
        <v>1144</v>
      </c>
      <c r="B9" s="5" t="n">
        <v>1139</v>
      </c>
    </row>
    <row r="10" spans="1:4">
      <c r="A10" s="4" t="s">
        <v>1145</v>
      </c>
    </row>
    <row r="11" spans="1:4">
      <c r="A11" s="3" t="s">
        <v>1139</v>
      </c>
    </row>
    <row r="12" spans="1:4">
      <c r="A12" s="4" t="s">
        <v>1141</v>
      </c>
      <c r="B12" s="5" t="n">
        <v>660343</v>
      </c>
      <c r="C12" s="5" t="n">
        <v>525016</v>
      </c>
    </row>
    <row r="13" spans="1:4">
      <c r="A13" s="4" t="s">
        <v>1146</v>
      </c>
    </row>
    <row r="14" spans="1:4">
      <c r="A14" s="3" t="s">
        <v>1139</v>
      </c>
    </row>
    <row r="15" spans="1:4">
      <c r="A15" s="4" t="s">
        <v>1141</v>
      </c>
      <c r="B15" s="5" t="n">
        <v>976467</v>
      </c>
      <c r="C15" s="5" t="n">
        <v>842601</v>
      </c>
      <c r="D15" s="6" t="n">
        <v>792739</v>
      </c>
    </row>
    <row r="16" spans="1:4">
      <c r="A16" s="4" t="s">
        <v>747</v>
      </c>
    </row>
    <row r="17" spans="1:4">
      <c r="A17" s="3" t="s">
        <v>1139</v>
      </c>
    </row>
    <row r="18" spans="1:4">
      <c r="A18" s="4" t="s">
        <v>1141</v>
      </c>
      <c r="B18" s="6" t="n">
        <v>83323</v>
      </c>
      <c r="C18" s="5" t="n">
        <v>71031</v>
      </c>
    </row>
    <row r="19" spans="1:4">
      <c r="A19" s="4" t="s">
        <v>1147</v>
      </c>
    </row>
    <row r="20" spans="1:4">
      <c r="A20" s="3" t="s">
        <v>1139</v>
      </c>
    </row>
    <row r="21" spans="1:4">
      <c r="A21" s="4" t="s">
        <v>1140</v>
      </c>
      <c r="B21" s="5" t="n">
        <v>1</v>
      </c>
    </row>
    <row r="22" spans="1:4">
      <c r="A22" s="4" t="s">
        <v>1148</v>
      </c>
    </row>
    <row r="23" spans="1:4">
      <c r="A23" s="3" t="s">
        <v>1139</v>
      </c>
    </row>
    <row r="24" spans="1:4">
      <c r="A24" s="4" t="s">
        <v>1141</v>
      </c>
      <c r="B24" s="6" t="n">
        <v>399339</v>
      </c>
      <c r="C24" s="5" t="n">
        <v>388518</v>
      </c>
    </row>
    <row r="25" spans="1:4">
      <c r="A25" s="4" t="s">
        <v>1149</v>
      </c>
    </row>
    <row r="26" spans="1:4">
      <c r="A26" s="3" t="s">
        <v>1139</v>
      </c>
    </row>
    <row r="27" spans="1:4">
      <c r="A27" s="4" t="s">
        <v>1141</v>
      </c>
      <c r="B27" s="6" t="n">
        <v>16765</v>
      </c>
      <c r="C27" s="5" t="n">
        <v>14308</v>
      </c>
    </row>
    <row r="28" spans="1:4">
      <c r="A28" s="4" t="s">
        <v>1150</v>
      </c>
    </row>
    <row r="29" spans="1:4">
      <c r="A29" s="3" t="s">
        <v>1139</v>
      </c>
    </row>
    <row r="30" spans="1:4">
      <c r="A30" s="4" t="s">
        <v>1140</v>
      </c>
      <c r="B30" s="5" t="n">
        <v>1</v>
      </c>
    </row>
    <row r="31" spans="1:4">
      <c r="A31" s="4" t="s">
        <v>1151</v>
      </c>
    </row>
    <row r="32" spans="1:4">
      <c r="A32" s="3" t="s">
        <v>1139</v>
      </c>
    </row>
    <row r="33" spans="1:4">
      <c r="A33" s="4" t="s">
        <v>1141</v>
      </c>
      <c r="B33" s="6" t="n">
        <v>5498</v>
      </c>
      <c r="C33" s="5" t="n">
        <v>4626</v>
      </c>
    </row>
    <row r="34" spans="1:4">
      <c r="A34" s="4" t="s">
        <v>1152</v>
      </c>
    </row>
    <row r="35" spans="1:4">
      <c r="A35" s="3" t="s">
        <v>1139</v>
      </c>
    </row>
    <row r="36" spans="1:4">
      <c r="A36" s="4" t="s">
        <v>1140</v>
      </c>
      <c r="B36" s="5" t="n">
        <v>2</v>
      </c>
    </row>
    <row r="37" spans="1:4">
      <c r="A37" s="4" t="s">
        <v>1153</v>
      </c>
    </row>
    <row r="38" spans="1:4">
      <c r="A38" s="3" t="s">
        <v>1139</v>
      </c>
    </row>
    <row r="39" spans="1:4">
      <c r="A39" s="4" t="s">
        <v>1141</v>
      </c>
      <c r="B39" s="6" t="n">
        <v>11375</v>
      </c>
      <c r="C39" s="5" t="n">
        <v>9780</v>
      </c>
    </row>
    <row r="40" spans="1:4">
      <c r="A40" s="4" t="s">
        <v>746</v>
      </c>
    </row>
    <row r="41" spans="1:4">
      <c r="A41" s="3" t="s">
        <v>1139</v>
      </c>
    </row>
    <row r="42" spans="1:4">
      <c r="A42" s="4" t="s">
        <v>1141</v>
      </c>
      <c r="B42" s="6" t="n">
        <v>560255</v>
      </c>
      <c r="C42" s="5" t="n">
        <v>439677</v>
      </c>
    </row>
    <row r="43" spans="1:4">
      <c r="A43" s="4" t="s">
        <v>1154</v>
      </c>
    </row>
    <row r="44" spans="1:4">
      <c r="A44" s="3" t="s">
        <v>1139</v>
      </c>
    </row>
    <row r="45" spans="1:4">
      <c r="A45" s="4" t="s">
        <v>1140</v>
      </c>
      <c r="B45" s="5" t="n">
        <v>1</v>
      </c>
    </row>
    <row r="46" spans="1:4">
      <c r="A46" s="4" t="s">
        <v>1155</v>
      </c>
    </row>
    <row r="47" spans="1:4">
      <c r="A47" s="3" t="s">
        <v>1139</v>
      </c>
    </row>
    <row r="48" spans="1:4">
      <c r="A48" s="4" t="s">
        <v>1141</v>
      </c>
      <c r="B48" s="6" t="n">
        <v>560255</v>
      </c>
      <c r="C48" s="6" t="n">
        <v>43967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6</v>
      </c>
      <c r="B1" s="2" t="s">
        <v>1</v>
      </c>
    </row>
    <row r="2" spans="1:3">
      <c r="B2" s="2" t="s">
        <v>36</v>
      </c>
      <c r="C2" s="2" t="s">
        <v>37</v>
      </c>
    </row>
    <row r="3" spans="1:3">
      <c r="A3" s="3" t="s">
        <v>1157</v>
      </c>
    </row>
    <row r="4" spans="1:3">
      <c r="A4" s="4" t="s">
        <v>1158</v>
      </c>
      <c r="B4" s="6" t="n">
        <v>560440</v>
      </c>
    </row>
    <row r="5" spans="1:3">
      <c r="A5" s="4" t="s">
        <v>1159</v>
      </c>
      <c r="B5" s="6" t="n">
        <v>699490</v>
      </c>
      <c r="C5" s="6" t="n">
        <v>560440</v>
      </c>
    </row>
    <row r="6" spans="1:3">
      <c r="A6" s="4" t="s">
        <v>1160</v>
      </c>
      <c r="B6" s="4" t="s">
        <v>505</v>
      </c>
      <c r="C6" s="4" t="s">
        <v>1161</v>
      </c>
    </row>
    <row r="7" spans="1:3">
      <c r="A7" s="4" t="s">
        <v>1162</v>
      </c>
      <c r="B7" s="6" t="n">
        <v>689195</v>
      </c>
      <c r="C7" s="6" t="n">
        <v>551930</v>
      </c>
    </row>
    <row r="8" spans="1:3">
      <c r="A8" s="4" t="s">
        <v>1145</v>
      </c>
    </row>
    <row r="9" spans="1:3">
      <c r="A9" s="3" t="s">
        <v>1157</v>
      </c>
    </row>
    <row r="10" spans="1:3">
      <c r="A10" s="4" t="s">
        <v>1158</v>
      </c>
      <c r="B10" s="5" t="n">
        <v>525016</v>
      </c>
    </row>
    <row r="11" spans="1:3">
      <c r="A11" s="4" t="s">
        <v>1159</v>
      </c>
      <c r="B11" s="5" t="n">
        <v>660343</v>
      </c>
      <c r="C11" s="5" t="n">
        <v>525016</v>
      </c>
    </row>
    <row r="12" spans="1:3">
      <c r="A12" s="4" t="s">
        <v>1163</v>
      </c>
      <c r="B12" s="5" t="n">
        <v>6190</v>
      </c>
      <c r="C12" s="5" t="n">
        <v>5384</v>
      </c>
    </row>
    <row r="13" spans="1:3">
      <c r="A13" s="4" t="s">
        <v>1162</v>
      </c>
      <c r="B13" s="5" t="n">
        <v>654153</v>
      </c>
      <c r="C13" s="5" t="n">
        <v>519632</v>
      </c>
    </row>
    <row r="14" spans="1:3">
      <c r="A14" s="4" t="s">
        <v>747</v>
      </c>
    </row>
    <row r="15" spans="1:3">
      <c r="A15" s="3" t="s">
        <v>1157</v>
      </c>
    </row>
    <row r="16" spans="1:3">
      <c r="A16" s="4" t="s">
        <v>1158</v>
      </c>
      <c r="B16" s="5" t="n">
        <v>71031</v>
      </c>
    </row>
    <row r="17" spans="1:3">
      <c r="A17" s="4" t="s">
        <v>1159</v>
      </c>
      <c r="B17" s="6" t="n">
        <v>83323</v>
      </c>
      <c r="C17" s="5" t="n">
        <v>71031</v>
      </c>
    </row>
    <row r="18" spans="1:3">
      <c r="A18" s="4" t="s">
        <v>1164</v>
      </c>
      <c r="B18" s="4" t="s">
        <v>1165</v>
      </c>
    </row>
    <row r="19" spans="1:3">
      <c r="A19" s="4" t="s">
        <v>1149</v>
      </c>
    </row>
    <row r="20" spans="1:3">
      <c r="A20" s="3" t="s">
        <v>1157</v>
      </c>
    </row>
    <row r="21" spans="1:3">
      <c r="A21" s="4" t="s">
        <v>1158</v>
      </c>
      <c r="B21" s="6" t="n">
        <v>14308</v>
      </c>
    </row>
    <row r="22" spans="1:3">
      <c r="A22" s="4" t="s">
        <v>1159</v>
      </c>
      <c r="B22" s="6" t="n">
        <v>16765</v>
      </c>
      <c r="C22" s="5" t="n">
        <v>14308</v>
      </c>
    </row>
    <row r="23" spans="1:3">
      <c r="A23" s="4" t="s">
        <v>1164</v>
      </c>
      <c r="B23" s="4" t="s">
        <v>1166</v>
      </c>
    </row>
    <row r="24" spans="1:3">
      <c r="A24" s="4" t="s">
        <v>746</v>
      </c>
    </row>
    <row r="25" spans="1:3">
      <c r="A25" s="3" t="s">
        <v>1157</v>
      </c>
    </row>
    <row r="26" spans="1:3">
      <c r="A26" s="4" t="s">
        <v>1158</v>
      </c>
      <c r="B26" s="6" t="n">
        <v>439677</v>
      </c>
    </row>
    <row r="27" spans="1:3">
      <c r="A27" s="4" t="s">
        <v>1159</v>
      </c>
      <c r="B27" s="6" t="n">
        <v>560255</v>
      </c>
      <c r="C27" s="5" t="n">
        <v>439677</v>
      </c>
    </row>
    <row r="28" spans="1:3">
      <c r="A28" s="4" t="s">
        <v>1164</v>
      </c>
      <c r="B28" s="4" t="s">
        <v>1167</v>
      </c>
    </row>
    <row r="29" spans="1:3">
      <c r="A29" s="4" t="s">
        <v>1168</v>
      </c>
    </row>
    <row r="30" spans="1:3">
      <c r="A30" s="3" t="s">
        <v>1157</v>
      </c>
    </row>
    <row r="31" spans="1:3">
      <c r="A31" s="4" t="s">
        <v>1158</v>
      </c>
      <c r="B31" s="6" t="n">
        <v>35424</v>
      </c>
    </row>
    <row r="32" spans="1:3">
      <c r="A32" s="4" t="s">
        <v>1159</v>
      </c>
      <c r="B32" s="5" t="n">
        <v>39147</v>
      </c>
      <c r="C32" s="5" t="n">
        <v>35424</v>
      </c>
    </row>
    <row r="33" spans="1:3">
      <c r="A33" s="4" t="s">
        <v>1163</v>
      </c>
      <c r="B33" s="5" t="n">
        <v>4105</v>
      </c>
      <c r="C33" s="5" t="n">
        <v>3126</v>
      </c>
    </row>
    <row r="34" spans="1:3">
      <c r="A34" s="4" t="s">
        <v>1162</v>
      </c>
      <c r="B34" s="5" t="n">
        <v>35042</v>
      </c>
      <c r="C34" s="5" t="n">
        <v>32298</v>
      </c>
    </row>
    <row r="35" spans="1:3">
      <c r="A35" s="4" t="s">
        <v>1169</v>
      </c>
    </row>
    <row r="36" spans="1:3">
      <c r="A36" s="3" t="s">
        <v>1157</v>
      </c>
    </row>
    <row r="37" spans="1:3">
      <c r="A37" s="4" t="s">
        <v>1158</v>
      </c>
      <c r="B37" s="5" t="n">
        <v>842601</v>
      </c>
      <c r="C37" s="5" t="n">
        <v>792739</v>
      </c>
    </row>
    <row r="38" spans="1:3">
      <c r="A38" s="4" t="s">
        <v>1170</v>
      </c>
      <c r="B38" s="5" t="n">
        <v>7459</v>
      </c>
      <c r="C38" s="5" t="n">
        <v>17957</v>
      </c>
    </row>
    <row r="39" spans="1:3">
      <c r="A39" s="4" t="s">
        <v>936</v>
      </c>
      <c r="C39" s="5" t="n">
        <v>123</v>
      </c>
    </row>
    <row r="40" spans="1:3">
      <c r="A40" s="4" t="s">
        <v>1171</v>
      </c>
      <c r="B40" s="5" t="n">
        <v>30070</v>
      </c>
      <c r="C40" s="5" t="n">
        <v>25467</v>
      </c>
    </row>
    <row r="41" spans="1:3">
      <c r="A41" s="4" t="s">
        <v>1172</v>
      </c>
      <c r="B41" s="5" t="n">
        <v>28016</v>
      </c>
      <c r="C41" s="5" t="n">
        <v>24364</v>
      </c>
    </row>
    <row r="42" spans="1:3">
      <c r="A42" s="4" t="s">
        <v>1173</v>
      </c>
      <c r="B42" s="5" t="n">
        <v>194</v>
      </c>
      <c r="C42" s="5" t="n">
        <v>80</v>
      </c>
    </row>
    <row r="43" spans="1:3">
      <c r="A43" s="4" t="s">
        <v>1174</v>
      </c>
      <c r="B43" s="5" t="n">
        <v>140923</v>
      </c>
      <c r="C43" s="5" t="n">
        <v>-9760</v>
      </c>
    </row>
    <row r="44" spans="1:3">
      <c r="A44" s="4" t="s">
        <v>1175</v>
      </c>
      <c r="B44" s="5" t="n">
        <v>-2306</v>
      </c>
      <c r="C44" s="5" t="n">
        <v>3497</v>
      </c>
    </row>
    <row r="45" spans="1:3">
      <c r="A45" s="4" t="s">
        <v>1176</v>
      </c>
      <c r="B45" s="5" t="n">
        <v>-4873</v>
      </c>
      <c r="C45" s="5" t="n">
        <v>11117</v>
      </c>
    </row>
    <row r="46" spans="1:3">
      <c r="A46" s="4" t="s">
        <v>1177</v>
      </c>
      <c r="B46" s="5" t="n">
        <v>133744</v>
      </c>
      <c r="C46" s="5" t="n">
        <v>4854</v>
      </c>
    </row>
    <row r="47" spans="1:3">
      <c r="A47" s="4" t="s">
        <v>1178</v>
      </c>
      <c r="B47" s="5" t="n">
        <v>-60863</v>
      </c>
      <c r="C47" s="5" t="n">
        <v>-22983</v>
      </c>
    </row>
    <row r="48" spans="1:3">
      <c r="A48" s="4" t="s">
        <v>1179</v>
      </c>
      <c r="B48" s="5" t="n">
        <v>-4754</v>
      </c>
    </row>
    <row r="49" spans="1:3">
      <c r="A49" s="4" t="s">
        <v>1159</v>
      </c>
      <c r="B49" s="5" t="n">
        <v>976467</v>
      </c>
      <c r="C49" s="5" t="n">
        <v>842601</v>
      </c>
    </row>
    <row r="50" spans="1:3">
      <c r="A50" s="4" t="s">
        <v>1180</v>
      </c>
    </row>
    <row r="51" spans="1:3">
      <c r="A51" s="3" t="s">
        <v>1157</v>
      </c>
    </row>
    <row r="52" spans="1:3">
      <c r="A52" s="4" t="s">
        <v>1158</v>
      </c>
      <c r="B52" s="5" t="n">
        <v>-317585</v>
      </c>
      <c r="C52" s="5" t="n">
        <v>-291256</v>
      </c>
    </row>
    <row r="53" spans="1:3">
      <c r="A53" s="4" t="s">
        <v>1170</v>
      </c>
      <c r="B53" s="5" t="n">
        <v>-6130</v>
      </c>
      <c r="C53" s="5" t="n">
        <v>-14189</v>
      </c>
    </row>
    <row r="54" spans="1:3">
      <c r="A54" s="4" t="s">
        <v>1172</v>
      </c>
      <c r="B54" s="5" t="n">
        <v>-14108</v>
      </c>
      <c r="C54" s="5" t="n">
        <v>-11308</v>
      </c>
    </row>
    <row r="55" spans="1:3">
      <c r="A55" s="4" t="s">
        <v>1176</v>
      </c>
      <c r="B55" s="5" t="n">
        <v>-34131</v>
      </c>
      <c r="C55" s="5" t="n">
        <v>23216</v>
      </c>
    </row>
    <row r="56" spans="1:3">
      <c r="A56" s="4" t="s">
        <v>1181</v>
      </c>
      <c r="B56" s="5" t="n">
        <v>-48239</v>
      </c>
      <c r="C56" s="5" t="n">
        <v>11908</v>
      </c>
    </row>
    <row r="57" spans="1:3">
      <c r="A57" s="4" t="s">
        <v>1182</v>
      </c>
      <c r="B57" s="5" t="n">
        <v>-1131</v>
      </c>
      <c r="C57" s="5" t="n">
        <v>-43393</v>
      </c>
    </row>
    <row r="58" spans="1:3">
      <c r="A58" s="4" t="s">
        <v>1178</v>
      </c>
      <c r="B58" s="5" t="n">
        <v>56961</v>
      </c>
      <c r="C58" s="5" t="n">
        <v>19345</v>
      </c>
    </row>
    <row r="59" spans="1:3">
      <c r="A59" s="4" t="s">
        <v>1159</v>
      </c>
      <c r="B59" s="6" t="n">
        <v>-316124</v>
      </c>
      <c r="C59" s="6" t="n">
        <v>-31758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36</v>
      </c>
      <c r="C1" s="2" t="s">
        <v>37</v>
      </c>
    </row>
    <row r="2" spans="1:3">
      <c r="A2" s="3" t="s">
        <v>241</v>
      </c>
    </row>
    <row r="3" spans="1:3">
      <c r="A3" s="4" t="s">
        <v>1184</v>
      </c>
      <c r="B3" s="4" t="s">
        <v>1185</v>
      </c>
      <c r="C3" s="4" t="s">
        <v>1186</v>
      </c>
    </row>
    <row r="4" spans="1:3">
      <c r="A4" s="4" t="s">
        <v>1187</v>
      </c>
      <c r="B4" s="4" t="s">
        <v>1188</v>
      </c>
      <c r="C4" s="4" t="s">
        <v>1189</v>
      </c>
    </row>
    <row r="5" spans="1:3">
      <c r="A5" s="4" t="s">
        <v>1190</v>
      </c>
      <c r="B5" s="4" t="s">
        <v>1191</v>
      </c>
      <c r="C5" s="4" t="s">
        <v>11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1193</v>
      </c>
      <c r="B1" s="2" t="s">
        <v>642</v>
      </c>
    </row>
    <row r="2" spans="1:2">
      <c r="A2" s="3" t="s">
        <v>1194</v>
      </c>
    </row>
    <row r="3" spans="1:2">
      <c r="A3" s="4" t="s">
        <v>1195</v>
      </c>
      <c r="B3" s="4" t="s">
        <v>1196</v>
      </c>
    </row>
    <row r="4" spans="1:2">
      <c r="A4" s="4" t="s">
        <v>1197</v>
      </c>
      <c r="B4" s="4" t="s">
        <v>1196</v>
      </c>
    </row>
    <row r="5" spans="1:2">
      <c r="A5" s="4" t="s">
        <v>1198</v>
      </c>
    </row>
    <row r="6" spans="1:2">
      <c r="A6" s="3" t="s">
        <v>1194</v>
      </c>
    </row>
    <row r="7" spans="1:2">
      <c r="A7" s="4" t="s">
        <v>1199</v>
      </c>
      <c r="B7" s="6" t="n">
        <v>-89298</v>
      </c>
    </row>
    <row r="8" spans="1:2">
      <c r="A8" s="4" t="s">
        <v>1200</v>
      </c>
      <c r="B8" s="5" t="n">
        <v>104053</v>
      </c>
    </row>
    <row r="9" spans="1:2">
      <c r="A9" s="4" t="s">
        <v>1201</v>
      </c>
    </row>
    <row r="10" spans="1:2">
      <c r="A10" s="3" t="s">
        <v>1194</v>
      </c>
    </row>
    <row r="11" spans="1:2">
      <c r="A11" s="4" t="s">
        <v>1199</v>
      </c>
      <c r="B11" s="5" t="n">
        <v>16040</v>
      </c>
    </row>
    <row r="12" spans="1:2">
      <c r="A12" s="4" t="s">
        <v>1200</v>
      </c>
      <c r="B12" s="5" t="n">
        <v>-15793</v>
      </c>
    </row>
    <row r="13" spans="1:2">
      <c r="A13" s="4" t="s">
        <v>1202</v>
      </c>
    </row>
    <row r="14" spans="1:2">
      <c r="A14" s="3" t="s">
        <v>1194</v>
      </c>
    </row>
    <row r="15" spans="1:2">
      <c r="A15" s="4" t="s">
        <v>1199</v>
      </c>
      <c r="B15" s="5" t="n">
        <v>46089</v>
      </c>
    </row>
    <row r="16" spans="1:2">
      <c r="A16" s="4" t="s">
        <v>1200</v>
      </c>
      <c r="B16" s="6" t="n">
        <v>-412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6</v>
      </c>
      <c r="C2" s="2" t="s">
        <v>37</v>
      </c>
      <c r="D2" s="2" t="s">
        <v>38</v>
      </c>
    </row>
    <row r="3" spans="1:4">
      <c r="A3" s="3" t="s">
        <v>241</v>
      </c>
    </row>
    <row r="4" spans="1:4">
      <c r="A4" s="4" t="s">
        <v>1171</v>
      </c>
      <c r="B4" s="6" t="n">
        <v>30070</v>
      </c>
      <c r="C4" s="6" t="n">
        <v>25467</v>
      </c>
      <c r="D4" s="6" t="n">
        <v>28607</v>
      </c>
    </row>
    <row r="5" spans="1:4">
      <c r="A5" s="4" t="s">
        <v>1204</v>
      </c>
      <c r="B5" s="5" t="n">
        <v>13908</v>
      </c>
      <c r="C5" s="5" t="n">
        <v>13056</v>
      </c>
      <c r="D5" s="5" t="n">
        <v>11087</v>
      </c>
    </row>
    <row r="6" spans="1:4">
      <c r="A6" s="4" t="s">
        <v>1205</v>
      </c>
      <c r="B6" s="5" t="n">
        <v>-4754</v>
      </c>
    </row>
    <row r="7" spans="1:4">
      <c r="A7" s="4" t="s">
        <v>1206</v>
      </c>
      <c r="B7" s="6" t="n">
        <v>39224</v>
      </c>
      <c r="C7" s="6" t="n">
        <v>38523</v>
      </c>
      <c r="D7" s="6" t="n">
        <v>396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6</v>
      </c>
    </row>
    <row r="3" spans="1:2">
      <c r="A3" s="3" t="s">
        <v>223</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36</v>
      </c>
      <c r="C2" s="2" t="s">
        <v>37</v>
      </c>
      <c r="D2" s="2" t="s">
        <v>38</v>
      </c>
    </row>
    <row r="3" spans="1:4">
      <c r="A3" s="3" t="s">
        <v>241</v>
      </c>
    </row>
    <row r="4" spans="1:4">
      <c r="A4" s="4" t="s">
        <v>1184</v>
      </c>
      <c r="B4" s="4" t="s">
        <v>1186</v>
      </c>
      <c r="C4" s="4" t="s">
        <v>1208</v>
      </c>
      <c r="D4" s="4" t="s">
        <v>1209</v>
      </c>
    </row>
    <row r="5" spans="1:4">
      <c r="A5" s="4" t="s">
        <v>1187</v>
      </c>
      <c r="B5" s="4" t="s">
        <v>1189</v>
      </c>
      <c r="C5" s="4" t="s">
        <v>1210</v>
      </c>
      <c r="D5" s="4" t="s">
        <v>1211</v>
      </c>
    </row>
    <row r="6" spans="1:4">
      <c r="A6" s="4" t="s">
        <v>1190</v>
      </c>
      <c r="B6" s="4" t="s">
        <v>1192</v>
      </c>
      <c r="C6" s="4" t="s">
        <v>1212</v>
      </c>
      <c r="D6" s="4" t="s">
        <v>12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36</v>
      </c>
      <c r="C1" s="2" t="s">
        <v>37</v>
      </c>
    </row>
    <row r="2" spans="1:3">
      <c r="A2" s="3" t="s">
        <v>1139</v>
      </c>
    </row>
    <row r="3" spans="1:3">
      <c r="A3" s="4" t="s">
        <v>1214</v>
      </c>
      <c r="B3" s="6" t="n">
        <v>331620</v>
      </c>
      <c r="C3" s="6" t="n">
        <v>324117</v>
      </c>
    </row>
    <row r="4" spans="1:3">
      <c r="A4" s="4" t="s">
        <v>688</v>
      </c>
    </row>
    <row r="5" spans="1:3">
      <c r="A5" s="3" t="s">
        <v>1139</v>
      </c>
    </row>
    <row r="6" spans="1:3">
      <c r="A6" s="4" t="s">
        <v>1214</v>
      </c>
      <c r="B6" s="5" t="n">
        <v>28706</v>
      </c>
      <c r="C6" s="5" t="n">
        <v>24111</v>
      </c>
    </row>
    <row r="7" spans="1:3">
      <c r="A7" s="4" t="s">
        <v>689</v>
      </c>
    </row>
    <row r="8" spans="1:3">
      <c r="A8" s="3" t="s">
        <v>1139</v>
      </c>
    </row>
    <row r="9" spans="1:3">
      <c r="A9" s="4" t="s">
        <v>1214</v>
      </c>
      <c r="B9" s="5" t="n">
        <v>56577</v>
      </c>
      <c r="C9" s="5" t="n">
        <v>53662</v>
      </c>
    </row>
    <row r="10" spans="1:3">
      <c r="A10" s="4" t="s">
        <v>690</v>
      </c>
    </row>
    <row r="11" spans="1:3">
      <c r="A11" s="3" t="s">
        <v>1139</v>
      </c>
    </row>
    <row r="12" spans="1:3">
      <c r="A12" s="4" t="s">
        <v>1214</v>
      </c>
      <c r="B12" s="5" t="n">
        <v>62441</v>
      </c>
      <c r="C12" s="5" t="n">
        <v>61415</v>
      </c>
    </row>
    <row r="13" spans="1:3">
      <c r="A13" s="4" t="s">
        <v>691</v>
      </c>
    </row>
    <row r="14" spans="1:3">
      <c r="A14" s="3" t="s">
        <v>1139</v>
      </c>
    </row>
    <row r="15" spans="1:3">
      <c r="A15" s="4" t="s">
        <v>1214</v>
      </c>
      <c r="B15" s="6" t="n">
        <v>183896</v>
      </c>
      <c r="C15" s="6" t="n">
        <v>1849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36</v>
      </c>
      <c r="C1" s="2" t="s">
        <v>37</v>
      </c>
    </row>
    <row r="2" spans="1:3">
      <c r="A2" s="3" t="s">
        <v>1216</v>
      </c>
    </row>
    <row r="3" spans="1:3">
      <c r="A3" s="4" t="s">
        <v>1217</v>
      </c>
      <c r="B3" s="6" t="n">
        <v>316124</v>
      </c>
      <c r="C3" s="6" t="n">
        <v>317585</v>
      </c>
    </row>
    <row r="4" spans="1:3">
      <c r="A4" s="4" t="s">
        <v>1218</v>
      </c>
    </row>
    <row r="5" spans="1:3">
      <c r="A5" s="3" t="s">
        <v>1216</v>
      </c>
    </row>
    <row r="6" spans="1:3">
      <c r="A6" s="4" t="s">
        <v>1219</v>
      </c>
      <c r="B6" s="5" t="n">
        <v>85321</v>
      </c>
      <c r="C6" s="5" t="n">
        <v>77718</v>
      </c>
    </row>
    <row r="7" spans="1:3">
      <c r="A7" s="4" t="s">
        <v>1220</v>
      </c>
    </row>
    <row r="8" spans="1:3">
      <c r="A8" s="3" t="s">
        <v>1216</v>
      </c>
    </row>
    <row r="9" spans="1:3">
      <c r="A9" s="4" t="s">
        <v>1221</v>
      </c>
      <c r="B9" s="5" t="n">
        <v>2875</v>
      </c>
      <c r="C9" s="5" t="n">
        <v>9241</v>
      </c>
    </row>
    <row r="10" spans="1:3">
      <c r="A10" s="4" t="s">
        <v>1222</v>
      </c>
      <c r="B10" s="5" t="n">
        <v>202642</v>
      </c>
      <c r="C10" s="5" t="n">
        <v>186500</v>
      </c>
    </row>
    <row r="11" spans="1:3">
      <c r="A11" s="4" t="s">
        <v>1223</v>
      </c>
      <c r="B11" s="5" t="n">
        <v>10179</v>
      </c>
      <c r="C11" s="5" t="n">
        <v>3518</v>
      </c>
    </row>
    <row r="12" spans="1:3">
      <c r="A12" s="4" t="s">
        <v>1224</v>
      </c>
      <c r="B12" s="5" t="n">
        <v>14999</v>
      </c>
      <c r="C12" s="5" t="n">
        <v>40510</v>
      </c>
    </row>
    <row r="13" spans="1:3">
      <c r="A13" s="4" t="s">
        <v>1225</v>
      </c>
    </row>
    <row r="14" spans="1:3">
      <c r="A14" s="3" t="s">
        <v>1216</v>
      </c>
    </row>
    <row r="15" spans="1:3">
      <c r="A15" s="4" t="s">
        <v>1226</v>
      </c>
      <c r="B15" s="5" t="n">
        <v>108</v>
      </c>
      <c r="C15" s="5" t="n">
        <v>98</v>
      </c>
    </row>
    <row r="16" spans="1:3">
      <c r="A16" s="4" t="s">
        <v>1227</v>
      </c>
    </row>
    <row r="17" spans="1:3">
      <c r="A17" s="3" t="s">
        <v>1216</v>
      </c>
    </row>
    <row r="18" spans="1:3">
      <c r="A18" s="4" t="s">
        <v>1217</v>
      </c>
      <c r="B18" s="5" t="n">
        <v>26094</v>
      </c>
      <c r="C18" s="5" t="n">
        <v>51460</v>
      </c>
    </row>
    <row r="19" spans="1:3">
      <c r="A19" s="4" t="s">
        <v>1228</v>
      </c>
    </row>
    <row r="20" spans="1:3">
      <c r="A20" s="3" t="s">
        <v>1216</v>
      </c>
    </row>
    <row r="21" spans="1:3">
      <c r="A21" s="4" t="s">
        <v>1219</v>
      </c>
      <c r="B21" s="5" t="n">
        <v>8440</v>
      </c>
      <c r="C21" s="5" t="n">
        <v>1972</v>
      </c>
    </row>
    <row r="22" spans="1:3">
      <c r="A22" s="4" t="s">
        <v>1229</v>
      </c>
    </row>
    <row r="23" spans="1:3">
      <c r="A23" s="3" t="s">
        <v>1216</v>
      </c>
    </row>
    <row r="24" spans="1:3">
      <c r="A24" s="4" t="s">
        <v>1221</v>
      </c>
      <c r="B24" s="5" t="n">
        <v>2547</v>
      </c>
      <c r="C24" s="5" t="n">
        <v>8880</v>
      </c>
    </row>
    <row r="25" spans="1:3">
      <c r="A25" s="4" t="s">
        <v>1224</v>
      </c>
      <c r="B25" s="5" t="n">
        <v>14999</v>
      </c>
      <c r="C25" s="5" t="n">
        <v>40510</v>
      </c>
    </row>
    <row r="26" spans="1:3">
      <c r="A26" s="4" t="s">
        <v>1230</v>
      </c>
    </row>
    <row r="27" spans="1:3">
      <c r="A27" s="3" t="s">
        <v>1216</v>
      </c>
    </row>
    <row r="28" spans="1:3">
      <c r="A28" s="4" t="s">
        <v>1226</v>
      </c>
      <c r="B28" s="5" t="n">
        <v>108</v>
      </c>
      <c r="C28" s="5" t="n">
        <v>98</v>
      </c>
    </row>
    <row r="29" spans="1:3">
      <c r="A29" s="4" t="s">
        <v>1231</v>
      </c>
    </row>
    <row r="30" spans="1:3">
      <c r="A30" s="3" t="s">
        <v>1216</v>
      </c>
    </row>
    <row r="31" spans="1:3">
      <c r="A31" s="4" t="s">
        <v>1217</v>
      </c>
      <c r="B31" s="5" t="n">
        <v>282613</v>
      </c>
      <c r="C31" s="5" t="n">
        <v>266125</v>
      </c>
    </row>
    <row r="32" spans="1:3">
      <c r="A32" s="4" t="s">
        <v>1232</v>
      </c>
    </row>
    <row r="33" spans="1:3">
      <c r="A33" s="3" t="s">
        <v>1216</v>
      </c>
    </row>
    <row r="34" spans="1:3">
      <c r="A34" s="4" t="s">
        <v>1219</v>
      </c>
      <c r="B34" s="5" t="n">
        <v>76881</v>
      </c>
      <c r="C34" s="5" t="n">
        <v>75746</v>
      </c>
    </row>
    <row r="35" spans="1:3">
      <c r="A35" s="4" t="s">
        <v>1233</v>
      </c>
    </row>
    <row r="36" spans="1:3">
      <c r="A36" s="3" t="s">
        <v>1216</v>
      </c>
    </row>
    <row r="37" spans="1:3">
      <c r="A37" s="4" t="s">
        <v>1221</v>
      </c>
      <c r="B37" s="5" t="n">
        <v>328</v>
      </c>
      <c r="C37" s="5" t="n">
        <v>361</v>
      </c>
    </row>
    <row r="38" spans="1:3">
      <c r="A38" s="4" t="s">
        <v>1222</v>
      </c>
      <c r="B38" s="5" t="n">
        <v>202642</v>
      </c>
      <c r="C38" s="5" t="n">
        <v>186500</v>
      </c>
    </row>
    <row r="39" spans="1:3">
      <c r="A39" s="4" t="s">
        <v>1223</v>
      </c>
      <c r="B39" s="5" t="n">
        <v>2762</v>
      </c>
      <c r="C39" s="6" t="n">
        <v>3518</v>
      </c>
    </row>
    <row r="40" spans="1:3">
      <c r="A40" s="4" t="s">
        <v>1234</v>
      </c>
    </row>
    <row r="41" spans="1:3">
      <c r="A41" s="3" t="s">
        <v>1216</v>
      </c>
    </row>
    <row r="42" spans="1:3">
      <c r="A42" s="4" t="s">
        <v>1217</v>
      </c>
      <c r="B42" s="5" t="n">
        <v>7417</v>
      </c>
    </row>
    <row r="43" spans="1:3">
      <c r="A43" s="4" t="s">
        <v>1235</v>
      </c>
    </row>
    <row r="44" spans="1:3">
      <c r="A44" s="3" t="s">
        <v>1216</v>
      </c>
    </row>
    <row r="45" spans="1:3">
      <c r="A45" s="4" t="s">
        <v>1223</v>
      </c>
      <c r="B45" s="6" t="n">
        <v>74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1236</v>
      </c>
      <c r="B1" s="2" t="s">
        <v>1</v>
      </c>
    </row>
    <row r="2" spans="1:2">
      <c r="B2" s="2" t="s">
        <v>36</v>
      </c>
    </row>
    <row r="3" spans="1:2">
      <c r="A3" s="3" t="s">
        <v>241</v>
      </c>
    </row>
    <row r="4" spans="1:2">
      <c r="A4" s="4" t="s">
        <v>1237</v>
      </c>
      <c r="B4" s="4" t="s">
        <v>1238</v>
      </c>
    </row>
    <row r="5" spans="1:2">
      <c r="A5" s="4" t="s">
        <v>1239</v>
      </c>
      <c r="B5" s="4" t="s">
        <v>559</v>
      </c>
    </row>
    <row r="6" spans="1:2">
      <c r="A6" s="4" t="s">
        <v>1240</v>
      </c>
      <c r="B6" s="4" t="s">
        <v>1167</v>
      </c>
    </row>
    <row r="7" spans="1:2">
      <c r="A7" s="4" t="s">
        <v>1241</v>
      </c>
      <c r="B7" s="4" t="s">
        <v>1242</v>
      </c>
    </row>
    <row r="8" spans="1:2">
      <c r="A8" s="4" t="s">
        <v>1243</v>
      </c>
      <c r="B8" s="4" t="s">
        <v>81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1"/>
    <col customWidth="1" max="5" min="5" width="21"/>
  </cols>
  <sheetData>
    <row r="1" spans="1:5">
      <c r="A1" s="1" t="s">
        <v>1244</v>
      </c>
      <c r="B1" s="2" t="s">
        <v>1</v>
      </c>
    </row>
    <row r="2" spans="1:5">
      <c r="B2" s="2" t="s">
        <v>1245</v>
      </c>
      <c r="C2" s="2" t="s">
        <v>1246</v>
      </c>
      <c r="D2" s="2" t="s">
        <v>472</v>
      </c>
      <c r="E2" s="2" t="s">
        <v>474</v>
      </c>
    </row>
    <row r="3" spans="1:5">
      <c r="A3" s="4" t="s">
        <v>1247</v>
      </c>
    </row>
    <row r="4" spans="1:5">
      <c r="A4" s="3" t="s">
        <v>1248</v>
      </c>
    </row>
    <row r="5" spans="1:5">
      <c r="A5" s="4" t="s">
        <v>1249</v>
      </c>
      <c r="B5" s="5" t="n">
        <v>50</v>
      </c>
      <c r="C5" s="5" t="n">
        <v>50</v>
      </c>
    </row>
    <row r="6" spans="1:5">
      <c r="A6" s="4" t="s">
        <v>1250</v>
      </c>
      <c r="B6" s="4" t="s">
        <v>1251</v>
      </c>
      <c r="C6" s="4" t="s">
        <v>1251</v>
      </c>
    </row>
    <row r="7" spans="1:5">
      <c r="A7" s="4" t="s">
        <v>1252</v>
      </c>
      <c r="B7" s="11" t="n">
        <v>19500</v>
      </c>
    </row>
    <row r="8" spans="1:5">
      <c r="A8" s="4" t="s">
        <v>1253</v>
      </c>
      <c r="B8" s="11" t="n">
        <v>25600</v>
      </c>
    </row>
    <row r="9" spans="1:5">
      <c r="A9" s="4" t="s">
        <v>1254</v>
      </c>
      <c r="B9" s="4" t="s">
        <v>1255</v>
      </c>
      <c r="C9" s="4" t="s">
        <v>1255</v>
      </c>
    </row>
    <row r="10" spans="1:5">
      <c r="A10" s="4" t="s">
        <v>1256</v>
      </c>
      <c r="B10" s="4" t="s">
        <v>624</v>
      </c>
      <c r="C10" s="4" t="s">
        <v>624</v>
      </c>
    </row>
    <row r="11" spans="1:5">
      <c r="A11" s="4" t="s">
        <v>1257</v>
      </c>
      <c r="C11" s="6" t="n">
        <v>53290</v>
      </c>
      <c r="D11" s="6" t="n">
        <v>53872</v>
      </c>
      <c r="E11" s="6" t="n">
        <v>48746</v>
      </c>
    </row>
    <row r="12" spans="1:5">
      <c r="A12" s="4" t="s">
        <v>1258</v>
      </c>
    </row>
    <row r="13" spans="1:5">
      <c r="A13" s="3" t="s">
        <v>1248</v>
      </c>
    </row>
    <row r="14" spans="1:5">
      <c r="A14" s="4" t="s">
        <v>1257</v>
      </c>
      <c r="C14" s="6" t="n">
        <v>25950</v>
      </c>
      <c r="D14" s="6" t="n">
        <v>24721</v>
      </c>
      <c r="E14" s="6" t="n">
        <v>24329</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3"/>
    <col customWidth="1" max="6" min="6" width="13"/>
    <col customWidth="1" max="7" min="7" width="20"/>
    <col customWidth="1" max="8" min="8" width="13"/>
    <col customWidth="1" max="9" min="9" width="14"/>
  </cols>
  <sheetData>
    <row r="1" spans="1:9">
      <c r="A1" s="1" t="s">
        <v>1259</v>
      </c>
      <c r="B1" s="2" t="s">
        <v>1</v>
      </c>
    </row>
    <row r="2" spans="1:9">
      <c r="B2" s="2" t="s">
        <v>1260</v>
      </c>
      <c r="C2" s="2" t="s">
        <v>1261</v>
      </c>
      <c r="D2" s="2" t="s">
        <v>1262</v>
      </c>
      <c r="E2" s="2" t="s">
        <v>1263</v>
      </c>
      <c r="F2" s="2" t="s">
        <v>1264</v>
      </c>
      <c r="G2" s="2" t="s">
        <v>1265</v>
      </c>
      <c r="H2" s="2" t="s">
        <v>1266</v>
      </c>
      <c r="I2" s="2" t="s">
        <v>1267</v>
      </c>
    </row>
    <row r="3" spans="1:9">
      <c r="A3" s="3" t="s">
        <v>115</v>
      </c>
    </row>
    <row r="4" spans="1:9">
      <c r="A4" s="4" t="s">
        <v>1268</v>
      </c>
      <c r="B4" s="5" t="n">
        <v>304436876</v>
      </c>
      <c r="G4" s="5" t="n">
        <v>307878652</v>
      </c>
    </row>
    <row r="5" spans="1:9">
      <c r="A5" s="4" t="s">
        <v>1269</v>
      </c>
      <c r="B5" s="6" t="n">
        <v>1</v>
      </c>
    </row>
    <row r="6" spans="1:9">
      <c r="A6" s="4" t="s">
        <v>1270</v>
      </c>
      <c r="B6" s="4" t="s">
        <v>1251</v>
      </c>
    </row>
    <row r="7" spans="1:9">
      <c r="A7" s="4" t="s">
        <v>1271</v>
      </c>
      <c r="B7" s="4" t="s">
        <v>1255</v>
      </c>
    </row>
    <row r="8" spans="1:9">
      <c r="A8" s="4" t="s">
        <v>1272</v>
      </c>
      <c r="B8" s="4" t="s">
        <v>814</v>
      </c>
    </row>
    <row r="9" spans="1:9">
      <c r="A9" s="4" t="s">
        <v>1273</v>
      </c>
      <c r="B9" s="4" t="s">
        <v>1251</v>
      </c>
    </row>
    <row r="10" spans="1:9">
      <c r="A10" s="4" t="s">
        <v>1274</v>
      </c>
      <c r="B10" s="4" t="s">
        <v>1255</v>
      </c>
    </row>
    <row r="11" spans="1:9">
      <c r="A11" s="4" t="s">
        <v>1275</v>
      </c>
      <c r="B11" s="4" t="s">
        <v>1276</v>
      </c>
    </row>
    <row r="12" spans="1:9">
      <c r="A12" s="4" t="s">
        <v>1277</v>
      </c>
      <c r="H12" s="5" t="n">
        <v>1</v>
      </c>
    </row>
    <row r="13" spans="1:9">
      <c r="A13" s="4" t="s">
        <v>868</v>
      </c>
    </row>
    <row r="14" spans="1:9">
      <c r="A14" s="3" t="s">
        <v>115</v>
      </c>
    </row>
    <row r="15" spans="1:9">
      <c r="A15" s="4" t="s">
        <v>871</v>
      </c>
      <c r="B15" s="4" t="s">
        <v>572</v>
      </c>
    </row>
    <row r="16" spans="1:9">
      <c r="A16" s="4" t="s">
        <v>815</v>
      </c>
    </row>
    <row r="17" spans="1:9">
      <c r="A17" s="3" t="s">
        <v>115</v>
      </c>
    </row>
    <row r="18" spans="1:9">
      <c r="A18" s="4" t="s">
        <v>1278</v>
      </c>
      <c r="B18" s="4" t="s">
        <v>617</v>
      </c>
      <c r="I18" s="4" t="s">
        <v>1279</v>
      </c>
    </row>
    <row r="19" spans="1:9">
      <c r="A19" s="4" t="s">
        <v>1280</v>
      </c>
      <c r="B19" s="4" t="s">
        <v>817</v>
      </c>
    </row>
    <row r="20" spans="1:9">
      <c r="A20" s="4" t="s">
        <v>1281</v>
      </c>
    </row>
    <row r="21" spans="1:9">
      <c r="A21" s="3" t="s">
        <v>115</v>
      </c>
    </row>
    <row r="22" spans="1:9">
      <c r="A22" s="4" t="s">
        <v>1278</v>
      </c>
      <c r="C22" s="4" t="s">
        <v>1282</v>
      </c>
    </row>
    <row r="23" spans="1:9">
      <c r="A23" s="4" t="s">
        <v>1283</v>
      </c>
    </row>
    <row r="24" spans="1:9">
      <c r="A24" s="3" t="s">
        <v>115</v>
      </c>
    </row>
    <row r="25" spans="1:9">
      <c r="A25" s="4" t="s">
        <v>1278</v>
      </c>
      <c r="D25" s="4" t="s">
        <v>1284</v>
      </c>
      <c r="E25" s="4" t="s">
        <v>1285</v>
      </c>
      <c r="F25" s="4" t="s">
        <v>128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4"/>
  </cols>
  <sheetData>
    <row r="1" spans="1:2">
      <c r="A1" s="1" t="s">
        <v>1287</v>
      </c>
      <c r="B1" s="2" t="s">
        <v>1288</v>
      </c>
    </row>
    <row r="2" spans="1:2">
      <c r="A2" s="4" t="s">
        <v>1289</v>
      </c>
    </row>
    <row r="3" spans="1:2">
      <c r="A3" s="3" t="s">
        <v>115</v>
      </c>
    </row>
    <row r="4" spans="1:2">
      <c r="A4" s="4" t="s">
        <v>1290</v>
      </c>
      <c r="B4" s="5" t="n">
        <v>1</v>
      </c>
    </row>
    <row r="5" spans="1:2">
      <c r="A5" s="4" t="s">
        <v>1291</v>
      </c>
      <c r="B5" s="6" t="n">
        <v>35000</v>
      </c>
    </row>
    <row r="6" spans="1:2">
      <c r="A6" s="4" t="s">
        <v>1292</v>
      </c>
    </row>
    <row r="7" spans="1:2">
      <c r="A7" s="3" t="s">
        <v>115</v>
      </c>
    </row>
    <row r="8" spans="1:2">
      <c r="A8" s="4" t="s">
        <v>1290</v>
      </c>
      <c r="B8" s="5" t="n">
        <v>1</v>
      </c>
    </row>
    <row r="9" spans="1:2">
      <c r="A9" s="4" t="s">
        <v>1291</v>
      </c>
      <c r="B9" s="6" t="n">
        <v>25000</v>
      </c>
    </row>
    <row r="10" spans="1:2">
      <c r="A10" s="4" t="s">
        <v>1293</v>
      </c>
      <c r="B10" s="4" t="s">
        <v>12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28"/>
    <col customWidth="1" max="5" min="5" width="21"/>
  </cols>
  <sheetData>
    <row r="1" spans="1:5">
      <c r="A1" s="1" t="s">
        <v>1294</v>
      </c>
      <c r="B1" s="2" t="s">
        <v>1295</v>
      </c>
      <c r="C1" s="2" t="s">
        <v>1296</v>
      </c>
      <c r="D1" s="2" t="s">
        <v>1297</v>
      </c>
      <c r="E1" s="2" t="s">
        <v>474</v>
      </c>
    </row>
    <row r="2" spans="1:5">
      <c r="A2" s="3" t="s">
        <v>115</v>
      </c>
    </row>
    <row r="3" spans="1:5">
      <c r="A3" s="4" t="s">
        <v>1269</v>
      </c>
      <c r="C3" s="6" t="n">
        <v>1</v>
      </c>
    </row>
    <row r="4" spans="1:5">
      <c r="A4" s="4" t="s">
        <v>1298</v>
      </c>
      <c r="C4" s="5" t="n">
        <v>3488989</v>
      </c>
      <c r="D4" s="5" t="n">
        <v>3896000</v>
      </c>
    </row>
    <row r="5" spans="1:5">
      <c r="A5" s="4" t="s">
        <v>1299</v>
      </c>
      <c r="C5" s="4" t="s">
        <v>1300</v>
      </c>
    </row>
    <row r="6" spans="1:5">
      <c r="A6" s="4" t="s">
        <v>1301</v>
      </c>
      <c r="C6" s="5" t="n">
        <v>329000</v>
      </c>
    </row>
    <row r="7" spans="1:5">
      <c r="A7" s="4" t="s">
        <v>1302</v>
      </c>
      <c r="C7" s="6" t="n">
        <v>17195</v>
      </c>
      <c r="D7" s="6" t="n">
        <v>38777</v>
      </c>
      <c r="E7" s="6" t="n">
        <v>43833</v>
      </c>
    </row>
    <row r="8" spans="1:5">
      <c r="A8" s="4" t="s">
        <v>1303</v>
      </c>
    </row>
    <row r="9" spans="1:5">
      <c r="A9" s="3" t="s">
        <v>115</v>
      </c>
    </row>
    <row r="10" spans="1:5">
      <c r="A10" s="4" t="s">
        <v>1304</v>
      </c>
      <c r="B10" s="6" t="n">
        <v>12000</v>
      </c>
    </row>
    <row r="11" spans="1:5">
      <c r="A11" s="4" t="s">
        <v>1305</v>
      </c>
      <c r="B11" s="5" t="n">
        <v>12</v>
      </c>
    </row>
    <row r="12" spans="1:5">
      <c r="A12" s="4" t="s">
        <v>1269</v>
      </c>
      <c r="B12" s="6" t="n">
        <v>1</v>
      </c>
    </row>
    <row r="13" spans="1:5">
      <c r="A13" s="4" t="s">
        <v>1298</v>
      </c>
      <c r="C13" s="5" t="n">
        <v>3488989</v>
      </c>
    </row>
    <row r="14" spans="1:5">
      <c r="A14" s="4" t="s">
        <v>1299</v>
      </c>
      <c r="C14" s="4" t="s">
        <v>1300</v>
      </c>
    </row>
    <row r="15" spans="1:5">
      <c r="A15" s="4" t="s">
        <v>1301</v>
      </c>
      <c r="C15" s="5" t="n">
        <v>328996</v>
      </c>
    </row>
    <row r="16" spans="1:5">
      <c r="A16" s="4" t="s">
        <v>1306</v>
      </c>
      <c r="C16" s="6" t="n">
        <v>9728</v>
      </c>
    </row>
    <row r="17" spans="1:5">
      <c r="A17" s="4" t="s">
        <v>1307</v>
      </c>
    </row>
    <row r="18" spans="1:5">
      <c r="A18" s="3" t="s">
        <v>115</v>
      </c>
    </row>
    <row r="19" spans="1:5">
      <c r="A19" s="4" t="s">
        <v>1301</v>
      </c>
      <c r="C19" s="5" t="n">
        <v>328996</v>
      </c>
      <c r="D19" s="5" t="n">
        <v>858652</v>
      </c>
    </row>
    <row r="20" spans="1:5">
      <c r="A20" s="4" t="s">
        <v>1302</v>
      </c>
      <c r="C20" s="6" t="n">
        <v>329</v>
      </c>
      <c r="D20" s="6" t="n">
        <v>85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308</v>
      </c>
      <c r="B1" s="2" t="s">
        <v>1309</v>
      </c>
      <c r="C1" s="2" t="s">
        <v>36</v>
      </c>
      <c r="D1" s="2" t="s">
        <v>1310</v>
      </c>
      <c r="E1" s="2" t="s">
        <v>1311</v>
      </c>
      <c r="F1" s="2" t="s">
        <v>1312</v>
      </c>
      <c r="G1" s="2" t="s">
        <v>1313</v>
      </c>
      <c r="H1" s="2" t="s">
        <v>1314</v>
      </c>
      <c r="I1" s="2" t="s">
        <v>1315</v>
      </c>
      <c r="J1" s="2" t="s">
        <v>806</v>
      </c>
      <c r="K1" s="2" t="s">
        <v>1316</v>
      </c>
      <c r="L1" s="2" t="s">
        <v>1317</v>
      </c>
      <c r="M1" s="2" t="s">
        <v>37</v>
      </c>
      <c r="N1" s="2" t="s">
        <v>1318</v>
      </c>
      <c r="O1" s="2" t="s">
        <v>1319</v>
      </c>
      <c r="P1" s="2" t="s">
        <v>38</v>
      </c>
      <c r="Q1" s="2" t="s">
        <v>806</v>
      </c>
      <c r="R1" s="2" t="s">
        <v>1318</v>
      </c>
      <c r="S1" s="2" t="s">
        <v>36</v>
      </c>
      <c r="T1" s="2" t="s">
        <v>36</v>
      </c>
      <c r="U1" s="2" t="s">
        <v>37</v>
      </c>
      <c r="V1" s="2" t="s">
        <v>38</v>
      </c>
      <c r="W1" s="2" t="s">
        <v>1320</v>
      </c>
      <c r="X1" s="2" t="s">
        <v>874</v>
      </c>
    </row>
    <row r="2" spans="1:24">
      <c r="A2" s="3" t="s">
        <v>302</v>
      </c>
    </row>
    <row r="3" spans="1:24">
      <c r="A3" s="4" t="s">
        <v>1321</v>
      </c>
      <c r="C3" s="6" t="n">
        <v>370502</v>
      </c>
      <c r="M3" s="6" t="n">
        <v>50993</v>
      </c>
      <c r="S3" s="6" t="n">
        <v>370502</v>
      </c>
      <c r="T3" s="6" t="n">
        <v>370502</v>
      </c>
      <c r="U3" s="6" t="n">
        <v>50993</v>
      </c>
    </row>
    <row r="4" spans="1:24">
      <c r="A4" s="4" t="s">
        <v>1322</v>
      </c>
      <c r="T4" s="6" t="n">
        <v>589305</v>
      </c>
      <c r="U4" s="6" t="n">
        <v>37221</v>
      </c>
      <c r="V4" s="6" t="n">
        <v>57938</v>
      </c>
    </row>
    <row r="5" spans="1:24">
      <c r="A5" s="4" t="s">
        <v>1323</v>
      </c>
      <c r="T5" s="4" t="s">
        <v>1276</v>
      </c>
    </row>
    <row r="6" spans="1:24">
      <c r="A6" s="4" t="s">
        <v>180</v>
      </c>
    </row>
    <row r="7" spans="1:24">
      <c r="A7" s="3" t="s">
        <v>302</v>
      </c>
    </row>
    <row r="8" spans="1:24">
      <c r="A8" s="4" t="s">
        <v>1324</v>
      </c>
      <c r="C8" s="7" t="n">
        <v>60.66</v>
      </c>
      <c r="M8" s="6" t="n">
        <v>51</v>
      </c>
      <c r="P8" s="7" t="n">
        <v>65.63</v>
      </c>
      <c r="S8" s="7" t="n">
        <v>60.66</v>
      </c>
      <c r="T8" s="7" t="n">
        <v>60.66</v>
      </c>
      <c r="U8" s="6" t="n">
        <v>51</v>
      </c>
      <c r="V8" s="7" t="n">
        <v>65.63</v>
      </c>
      <c r="X8" s="6" t="n">
        <v>51</v>
      </c>
    </row>
    <row r="9" spans="1:24">
      <c r="A9" s="4" t="s">
        <v>1325</v>
      </c>
      <c r="C9" s="7" t="n">
        <v>63.85</v>
      </c>
      <c r="D9" s="7" t="n">
        <v>64.78</v>
      </c>
      <c r="E9" s="7" t="n">
        <v>57.85</v>
      </c>
      <c r="F9" s="7" t="n">
        <v>59.67</v>
      </c>
      <c r="G9" s="7" t="n">
        <v>57.53</v>
      </c>
      <c r="H9" s="7" t="n">
        <v>66.77</v>
      </c>
      <c r="I9" s="7" t="n">
        <v>67.11</v>
      </c>
      <c r="J9" s="7" t="n">
        <v>72.97</v>
      </c>
      <c r="K9" s="7" t="n">
        <v>72.83</v>
      </c>
      <c r="L9" s="7" t="n">
        <v>69.86</v>
      </c>
      <c r="N9" s="7" t="n">
        <v>86.14</v>
      </c>
      <c r="O9" s="7" t="n">
        <v>86.69</v>
      </c>
      <c r="P9" s="7" t="n">
        <v>87.79000000000001</v>
      </c>
      <c r="Q9" s="7" t="n">
        <v>71.55</v>
      </c>
      <c r="R9" s="7" t="n">
        <v>86.37</v>
      </c>
      <c r="S9" s="7" t="n">
        <v>62.55</v>
      </c>
      <c r="W9" s="6" t="n">
        <v>51</v>
      </c>
    </row>
    <row r="10" spans="1:24">
      <c r="A10" s="4" t="s">
        <v>1326</v>
      </c>
      <c r="B10" s="6" t="n">
        <v>51</v>
      </c>
      <c r="I10" s="7" t="n">
        <v>71.55</v>
      </c>
      <c r="M10" s="7" t="n">
        <v>87.23</v>
      </c>
    </row>
    <row r="11" spans="1:24">
      <c r="A11" s="4" t="s">
        <v>1327</v>
      </c>
      <c r="C11" s="5" t="n">
        <v>6107629</v>
      </c>
      <c r="M11" s="5" t="n">
        <v>999951</v>
      </c>
      <c r="P11" s="5" t="n">
        <v>1659951</v>
      </c>
      <c r="S11" s="5" t="n">
        <v>6107629</v>
      </c>
      <c r="T11" s="5" t="n">
        <v>6107629</v>
      </c>
      <c r="U11" s="5" t="n">
        <v>999951</v>
      </c>
      <c r="V11" s="5" t="n">
        <v>1659951</v>
      </c>
      <c r="X11" s="5" t="n">
        <v>999951</v>
      </c>
    </row>
    <row r="12" spans="1:24">
      <c r="A12" s="4" t="s">
        <v>1328</v>
      </c>
      <c r="C12" s="5" t="n">
        <v>564908</v>
      </c>
      <c r="D12" s="5" t="n">
        <v>852859</v>
      </c>
      <c r="E12" s="5" t="n">
        <v>692910</v>
      </c>
      <c r="F12" s="5" t="n">
        <v>627466</v>
      </c>
      <c r="G12" s="5" t="n">
        <v>835208</v>
      </c>
      <c r="H12" s="5" t="n">
        <v>1029655</v>
      </c>
      <c r="I12" s="5" t="n">
        <v>504672</v>
      </c>
      <c r="J12" s="5" t="n">
        <v>147558</v>
      </c>
      <c r="K12" s="5" t="n">
        <v>1993974</v>
      </c>
      <c r="L12" s="5" t="n">
        <v>1629240</v>
      </c>
      <c r="N12" s="5" t="n">
        <v>257726</v>
      </c>
      <c r="O12" s="5" t="n">
        <v>173274</v>
      </c>
      <c r="P12" s="5" t="n">
        <v>660000</v>
      </c>
      <c r="Q12" s="5" t="n">
        <v>3770772</v>
      </c>
      <c r="R12" s="5" t="n">
        <v>431000</v>
      </c>
      <c r="S12" s="5" t="n">
        <v>5107678</v>
      </c>
      <c r="T12" s="5" t="n">
        <v>8878450</v>
      </c>
      <c r="U12" s="5" t="n">
        <v>431000</v>
      </c>
      <c r="V12" s="5" t="n">
        <v>660000</v>
      </c>
      <c r="W12" s="5" t="n">
        <v>7548951</v>
      </c>
    </row>
    <row r="13" spans="1:24">
      <c r="A13" s="4" t="s">
        <v>1329</v>
      </c>
      <c r="B13" s="5" t="n">
        <v>6549000</v>
      </c>
      <c r="I13" s="5" t="n">
        <v>3770772</v>
      </c>
      <c r="M13" s="5" t="n">
        <v>1091000</v>
      </c>
      <c r="T13" s="5" t="n">
        <v>3770772</v>
      </c>
      <c r="U13" s="5" t="n">
        <v>1091000</v>
      </c>
    </row>
    <row r="14" spans="1:24">
      <c r="A14" s="4" t="s">
        <v>1321</v>
      </c>
      <c r="C14" s="6" t="n">
        <v>370502</v>
      </c>
      <c r="M14" s="6" t="n">
        <v>50993</v>
      </c>
      <c r="P14" s="6" t="n">
        <v>108931</v>
      </c>
      <c r="S14" s="6" t="n">
        <v>370502</v>
      </c>
      <c r="T14" s="6" t="n">
        <v>370502</v>
      </c>
      <c r="U14" s="6" t="n">
        <v>50993</v>
      </c>
      <c r="V14" s="6" t="n">
        <v>108931</v>
      </c>
      <c r="X14" s="6" t="n">
        <v>50993</v>
      </c>
    </row>
    <row r="15" spans="1:24">
      <c r="A15" s="4" t="s">
        <v>1322</v>
      </c>
      <c r="C15" s="6" t="n">
        <v>36067</v>
      </c>
      <c r="D15" s="6" t="n">
        <v>55245</v>
      </c>
      <c r="E15" s="6" t="n">
        <v>40084</v>
      </c>
      <c r="F15" s="6" t="n">
        <v>37445</v>
      </c>
      <c r="G15" s="6" t="n">
        <v>48050</v>
      </c>
      <c r="H15" s="6" t="n">
        <v>68748</v>
      </c>
      <c r="I15" s="6" t="n">
        <v>33870</v>
      </c>
      <c r="J15" s="6" t="n">
        <v>10766</v>
      </c>
      <c r="K15" s="6" t="n">
        <v>145214</v>
      </c>
      <c r="L15" s="6" t="n">
        <v>113816</v>
      </c>
      <c r="N15" s="6" t="n">
        <v>22201</v>
      </c>
      <c r="O15" s="6" t="n">
        <v>15020</v>
      </c>
      <c r="P15" s="6" t="n">
        <v>57938</v>
      </c>
      <c r="Q15" s="6" t="n">
        <v>269796</v>
      </c>
      <c r="R15" s="6" t="n">
        <v>37221</v>
      </c>
      <c r="S15" s="6" t="n">
        <v>319509</v>
      </c>
      <c r="T15" s="5" t="n">
        <v>589305</v>
      </c>
      <c r="U15" s="5" t="n">
        <v>37221</v>
      </c>
      <c r="V15" s="5" t="n">
        <v>57938</v>
      </c>
    </row>
    <row r="16" spans="1:24">
      <c r="A16" s="4" t="s">
        <v>1330</v>
      </c>
      <c r="I16" s="6" t="n">
        <v>269796</v>
      </c>
      <c r="M16" s="6" t="n">
        <v>95159</v>
      </c>
      <c r="T16" s="5" t="n">
        <v>269796</v>
      </c>
      <c r="U16" s="5" t="n">
        <v>95159</v>
      </c>
    </row>
    <row r="17" spans="1:24">
      <c r="A17" s="4" t="s">
        <v>1331</v>
      </c>
      <c r="T17" s="6" t="n">
        <v>11</v>
      </c>
      <c r="U17" s="6" t="n">
        <v>8</v>
      </c>
      <c r="V17" s="6" t="n">
        <v>12</v>
      </c>
    </row>
    <row r="18" spans="1:24">
      <c r="A18" s="4" t="s">
        <v>1332</v>
      </c>
      <c r="C18" s="5" t="n">
        <v>6892322</v>
      </c>
      <c r="S18" s="5" t="n">
        <v>6892322</v>
      </c>
      <c r="T18" s="5" t="n">
        <v>689232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333</v>
      </c>
      <c r="B1" s="2" t="s">
        <v>1334</v>
      </c>
      <c r="C1" s="2" t="s">
        <v>1335</v>
      </c>
      <c r="D1" s="2" t="s">
        <v>1336</v>
      </c>
      <c r="E1" s="2" t="s">
        <v>36</v>
      </c>
      <c r="F1" s="2" t="s">
        <v>37</v>
      </c>
      <c r="G1" s="2" t="s">
        <v>38</v>
      </c>
    </row>
    <row r="2" spans="1:7">
      <c r="A2" s="3" t="s">
        <v>1337</v>
      </c>
    </row>
    <row r="3" spans="1:7">
      <c r="A3" s="4" t="s">
        <v>1338</v>
      </c>
      <c r="B3" s="6" t="n">
        <v>354636</v>
      </c>
      <c r="C3" s="6" t="n">
        <v>324838</v>
      </c>
      <c r="D3" s="6" t="n">
        <v>293973</v>
      </c>
      <c r="E3" s="6" t="n">
        <v>354636</v>
      </c>
      <c r="F3" s="6" t="n">
        <v>324838</v>
      </c>
      <c r="G3" s="6" t="n">
        <v>293973</v>
      </c>
    </row>
    <row r="4" spans="1:7">
      <c r="A4" s="4" t="s">
        <v>1339</v>
      </c>
      <c r="B4" s="7" t="n">
        <v>1.17</v>
      </c>
      <c r="C4" s="7" t="n">
        <v>1.06</v>
      </c>
      <c r="D4" s="7" t="n">
        <v>0.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36</v>
      </c>
    </row>
    <row r="3" spans="1:2">
      <c r="A3" s="3" t="s">
        <v>225</v>
      </c>
    </row>
    <row r="4" spans="1:2">
      <c r="A4" s="4" t="s">
        <v>225</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0</v>
      </c>
      <c r="B1" s="2" t="s">
        <v>1</v>
      </c>
    </row>
    <row r="2" spans="1:5">
      <c r="B2" s="2" t="s">
        <v>36</v>
      </c>
      <c r="C2" s="2" t="s">
        <v>37</v>
      </c>
      <c r="D2" s="2" t="s">
        <v>38</v>
      </c>
      <c r="E2" s="2" t="s">
        <v>874</v>
      </c>
    </row>
    <row r="3" spans="1:5">
      <c r="A3" s="3" t="s">
        <v>244</v>
      </c>
    </row>
    <row r="4" spans="1:5">
      <c r="A4" s="4" t="s">
        <v>1341</v>
      </c>
      <c r="B4" s="6" t="n">
        <v>13227237</v>
      </c>
      <c r="C4" s="6" t="n">
        <v>12901958</v>
      </c>
      <c r="D4" s="6" t="n">
        <v>10828186</v>
      </c>
      <c r="E4" s="6" t="n">
        <v>11051132</v>
      </c>
    </row>
    <row r="5" spans="1:5">
      <c r="A5" s="4" t="s">
        <v>1342</v>
      </c>
      <c r="B5" s="5" t="n">
        <v>13782448</v>
      </c>
      <c r="C5" s="5" t="n">
        <v>7546228</v>
      </c>
    </row>
    <row r="6" spans="1:5">
      <c r="A6" s="4" t="s">
        <v>96</v>
      </c>
      <c r="B6" s="6" t="n">
        <v>32934735</v>
      </c>
      <c r="C6" s="6" t="n">
        <v>26242268</v>
      </c>
      <c r="D6" s="6" t="n">
        <v>24025215</v>
      </c>
    </row>
    <row r="7" spans="1:5">
      <c r="A7" s="4" t="s">
        <v>1343</v>
      </c>
      <c r="B7" s="4" t="s">
        <v>1344</v>
      </c>
      <c r="C7" s="4" t="s">
        <v>1345</v>
      </c>
    </row>
    <row r="8" spans="1:5">
      <c r="A8" s="4" t="s">
        <v>1346</v>
      </c>
      <c r="B8" s="4" t="s">
        <v>1347</v>
      </c>
      <c r="C8" s="4" t="s">
        <v>134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9</v>
      </c>
      <c r="B1" s="2" t="s">
        <v>1</v>
      </c>
    </row>
    <row r="2" spans="1:4">
      <c r="B2" s="2" t="s">
        <v>36</v>
      </c>
      <c r="C2" s="2" t="s">
        <v>37</v>
      </c>
      <c r="D2" s="2" t="s">
        <v>38</v>
      </c>
    </row>
    <row r="3" spans="1:4">
      <c r="A3" s="3" t="s">
        <v>1350</v>
      </c>
    </row>
    <row r="4" spans="1:4">
      <c r="A4" s="4" t="s">
        <v>59</v>
      </c>
      <c r="B4" s="6" t="n">
        <v>1199619</v>
      </c>
      <c r="C4" s="6" t="n">
        <v>1981924</v>
      </c>
      <c r="D4" s="6" t="n">
        <v>1279788</v>
      </c>
    </row>
    <row r="5" spans="1:4">
      <c r="A5" s="3" t="s">
        <v>1351</v>
      </c>
    </row>
    <row r="6" spans="1:4">
      <c r="A6" s="4" t="s">
        <v>1352</v>
      </c>
      <c r="B6" s="5" t="n">
        <v>302691397</v>
      </c>
      <c r="C6" s="5" t="n">
        <v>306541706</v>
      </c>
      <c r="D6" s="5" t="n">
        <v>306563400</v>
      </c>
    </row>
    <row r="7" spans="1:4">
      <c r="A7" s="4" t="s">
        <v>1353</v>
      </c>
      <c r="B7" s="5" t="n">
        <v>57892</v>
      </c>
      <c r="C7" s="5" t="n">
        <v>684681</v>
      </c>
      <c r="D7" s="5" t="n">
        <v>719912</v>
      </c>
    </row>
    <row r="8" spans="1:4">
      <c r="A8" s="4" t="s">
        <v>60</v>
      </c>
      <c r="B8" s="7" t="n">
        <v>3.96</v>
      </c>
      <c r="C8" s="7" t="n">
        <v>6.47</v>
      </c>
      <c r="D8" s="7" t="n">
        <v>4.17</v>
      </c>
    </row>
    <row r="9" spans="1:4">
      <c r="A9" s="4" t="s">
        <v>61</v>
      </c>
      <c r="B9" s="7" t="n">
        <v>3.96</v>
      </c>
      <c r="C9" s="7" t="n">
        <v>6.45</v>
      </c>
      <c r="D9" s="7" t="n">
        <v>4.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2"/>
    <col customWidth="1" max="3" min="3" width="38"/>
    <col customWidth="1" max="4" min="4" width="38"/>
    <col customWidth="1" max="5" min="5" width="14"/>
  </cols>
  <sheetData>
    <row r="1" spans="1:5">
      <c r="A1" s="1" t="s">
        <v>1354</v>
      </c>
      <c r="B1" s="2" t="s">
        <v>1</v>
      </c>
    </row>
    <row r="2" spans="1:5">
      <c r="B2" s="2" t="s">
        <v>1355</v>
      </c>
      <c r="C2" s="2" t="s">
        <v>1356</v>
      </c>
      <c r="D2" s="2" t="s">
        <v>1357</v>
      </c>
      <c r="E2" s="2" t="s">
        <v>874</v>
      </c>
    </row>
    <row r="3" spans="1:5">
      <c r="A3" s="3" t="s">
        <v>248</v>
      </c>
    </row>
    <row r="4" spans="1:5">
      <c r="A4" s="4" t="s">
        <v>1358</v>
      </c>
      <c r="B4" s="4" t="s">
        <v>503</v>
      </c>
    </row>
    <row r="5" spans="1:5">
      <c r="A5" s="4" t="s">
        <v>1359</v>
      </c>
      <c r="B5" s="5" t="n">
        <v>3</v>
      </c>
    </row>
    <row r="6" spans="1:5">
      <c r="A6" s="4" t="s">
        <v>1360</v>
      </c>
      <c r="B6" s="4" t="s">
        <v>1361</v>
      </c>
    </row>
    <row r="7" spans="1:5">
      <c r="A7" s="4" t="s">
        <v>1362</v>
      </c>
    </row>
    <row r="8" spans="1:5">
      <c r="A8" s="3" t="s">
        <v>248</v>
      </c>
    </row>
    <row r="9" spans="1:5">
      <c r="A9" s="4" t="s">
        <v>1363</v>
      </c>
      <c r="B9" s="4" t="s">
        <v>614</v>
      </c>
    </row>
    <row r="10" spans="1:5">
      <c r="A10" s="4" t="s">
        <v>1364</v>
      </c>
      <c r="B10" s="4" t="s">
        <v>1166</v>
      </c>
    </row>
    <row r="11" spans="1:5">
      <c r="A11" s="4" t="s">
        <v>1365</v>
      </c>
      <c r="B11" s="4" t="s">
        <v>1166</v>
      </c>
    </row>
    <row r="12" spans="1:5">
      <c r="A12" s="4" t="s">
        <v>1366</v>
      </c>
    </row>
    <row r="13" spans="1:5">
      <c r="A13" s="3" t="s">
        <v>248</v>
      </c>
    </row>
    <row r="14" spans="1:5">
      <c r="A14" s="4" t="s">
        <v>1363</v>
      </c>
      <c r="B14" s="4" t="s">
        <v>1367</v>
      </c>
    </row>
    <row r="15" spans="1:5">
      <c r="A15" s="4" t="s">
        <v>1364</v>
      </c>
      <c r="B15" s="4" t="s">
        <v>1367</v>
      </c>
    </row>
    <row r="16" spans="1:5">
      <c r="A16" s="4" t="s">
        <v>1365</v>
      </c>
      <c r="B16" s="4" t="s">
        <v>1367</v>
      </c>
    </row>
    <row r="17" spans="1:5">
      <c r="A17" s="4" t="s">
        <v>1368</v>
      </c>
      <c r="B17" s="12" t="n">
        <v>0.002</v>
      </c>
    </row>
    <row r="18" spans="1:5">
      <c r="A18" s="4" t="s">
        <v>1369</v>
      </c>
    </row>
    <row r="19" spans="1:5">
      <c r="A19" s="3" t="s">
        <v>248</v>
      </c>
    </row>
    <row r="20" spans="1:5">
      <c r="A20" s="4" t="s">
        <v>1363</v>
      </c>
      <c r="B20" s="4" t="s">
        <v>1370</v>
      </c>
    </row>
    <row r="21" spans="1:5">
      <c r="A21" s="4" t="s">
        <v>1364</v>
      </c>
      <c r="B21" s="4" t="s">
        <v>1371</v>
      </c>
    </row>
    <row r="22" spans="1:5">
      <c r="A22" s="4" t="s">
        <v>1365</v>
      </c>
      <c r="B22" s="4" t="s">
        <v>620</v>
      </c>
    </row>
    <row r="23" spans="1:5">
      <c r="A23" s="4" t="s">
        <v>1372</v>
      </c>
      <c r="B23" s="12" t="n">
        <v>0.002</v>
      </c>
    </row>
    <row r="24" spans="1:5">
      <c r="A24" s="4" t="s">
        <v>1373</v>
      </c>
    </row>
    <row r="25" spans="1:5">
      <c r="A25" s="3" t="s">
        <v>248</v>
      </c>
    </row>
    <row r="26" spans="1:5">
      <c r="A26" s="4" t="s">
        <v>1374</v>
      </c>
      <c r="B26" s="4" t="s">
        <v>497</v>
      </c>
    </row>
    <row r="27" spans="1:5">
      <c r="A27" s="4" t="s">
        <v>1375</v>
      </c>
      <c r="B27" s="4" t="s">
        <v>1376</v>
      </c>
    </row>
    <row r="28" spans="1:5">
      <c r="A28" s="4" t="s">
        <v>1377</v>
      </c>
      <c r="C28" s="5" t="n">
        <v>632804</v>
      </c>
      <c r="D28" s="5" t="n">
        <v>614985</v>
      </c>
    </row>
    <row r="29" spans="1:5">
      <c r="A29" s="4" t="s">
        <v>1378</v>
      </c>
      <c r="C29" s="7" t="n">
        <v>51.99</v>
      </c>
      <c r="D29" s="7" t="n">
        <v>83.40000000000001</v>
      </c>
    </row>
    <row r="30" spans="1:5">
      <c r="A30" s="4" t="s">
        <v>1379</v>
      </c>
      <c r="C30" s="6" t="n">
        <v>32900000</v>
      </c>
      <c r="D30" s="6" t="n">
        <v>51290000</v>
      </c>
    </row>
    <row r="31" spans="1:5">
      <c r="A31" s="4" t="s">
        <v>1380</v>
      </c>
    </row>
    <row r="32" spans="1:5">
      <c r="A32" s="3" t="s">
        <v>248</v>
      </c>
    </row>
    <row r="33" spans="1:5">
      <c r="A33" s="4" t="s">
        <v>1381</v>
      </c>
      <c r="E33" s="4" t="s">
        <v>1382</v>
      </c>
    </row>
    <row r="34" spans="1:5">
      <c r="A34" s="4" t="s">
        <v>1383</v>
      </c>
      <c r="E34" s="12" t="n">
        <v>0.002</v>
      </c>
    </row>
    <row r="35" spans="1:5">
      <c r="A35" s="4" t="s">
        <v>1384</v>
      </c>
    </row>
    <row r="36" spans="1:5">
      <c r="A36" s="3" t="s">
        <v>248</v>
      </c>
    </row>
    <row r="37" spans="1:5">
      <c r="A37" s="4" t="s">
        <v>1385</v>
      </c>
      <c r="B37" s="10" t="n">
        <v>0.2</v>
      </c>
    </row>
    <row r="38" spans="1:5">
      <c r="A38" s="4" t="s">
        <v>1374</v>
      </c>
      <c r="B38" s="4" t="s">
        <v>503</v>
      </c>
    </row>
    <row r="39" spans="1:5">
      <c r="A39" s="4" t="s">
        <v>1375</v>
      </c>
      <c r="B39" s="4" t="s">
        <v>1376</v>
      </c>
    </row>
    <row r="40" spans="1:5">
      <c r="A40" s="4" t="s">
        <v>1386</v>
      </c>
      <c r="B40" s="4" t="s">
        <v>1387</v>
      </c>
    </row>
    <row r="41" spans="1:5">
      <c r="A41" s="4" t="s">
        <v>1377</v>
      </c>
      <c r="B41" s="5" t="n">
        <v>817089</v>
      </c>
    </row>
    <row r="42" spans="1:5">
      <c r="A42" s="4" t="s">
        <v>1378</v>
      </c>
      <c r="B42" s="7" t="n">
        <v>62.16</v>
      </c>
    </row>
    <row r="43" spans="1:5">
      <c r="A43" s="4" t="s">
        <v>1379</v>
      </c>
      <c r="B43" s="6" t="n">
        <v>50790000</v>
      </c>
    </row>
    <row r="44" spans="1:5">
      <c r="A44" s="4" t="s">
        <v>1388</v>
      </c>
    </row>
    <row r="45" spans="1:5">
      <c r="A45" s="3" t="s">
        <v>248</v>
      </c>
    </row>
    <row r="46" spans="1:5">
      <c r="A46" s="4" t="s">
        <v>1381</v>
      </c>
      <c r="B46" s="4" t="s">
        <v>1389</v>
      </c>
    </row>
    <row r="47" spans="1:5">
      <c r="A47" s="4" t="s">
        <v>1390</v>
      </c>
    </row>
    <row r="48" spans="1:5">
      <c r="A48" s="3" t="s">
        <v>248</v>
      </c>
    </row>
    <row r="49" spans="1:5">
      <c r="A49" s="4" t="s">
        <v>1375</v>
      </c>
      <c r="B49" s="4" t="s">
        <v>1376</v>
      </c>
    </row>
    <row r="50" spans="1:5">
      <c r="A50" s="4" t="s">
        <v>1377</v>
      </c>
      <c r="B50" s="5" t="n">
        <v>55978</v>
      </c>
    </row>
    <row r="51" spans="1:5">
      <c r="A51" s="4" t="s">
        <v>1378</v>
      </c>
      <c r="B51" s="7" t="n">
        <v>62.17</v>
      </c>
    </row>
    <row r="52" spans="1:5">
      <c r="A52" s="4" t="s">
        <v>1379</v>
      </c>
      <c r="B52" s="6" t="n">
        <v>3480000</v>
      </c>
    </row>
    <row r="53" spans="1:5">
      <c r="A53" s="4" t="s">
        <v>1391</v>
      </c>
    </row>
    <row r="54" spans="1:5">
      <c r="A54" s="3" t="s">
        <v>248</v>
      </c>
    </row>
    <row r="55" spans="1:5">
      <c r="A55" s="4" t="s">
        <v>1381</v>
      </c>
      <c r="C55" s="4" t="s">
        <v>1392</v>
      </c>
    </row>
    <row r="56" spans="1:5">
      <c r="A56" s="4" t="s">
        <v>1383</v>
      </c>
      <c r="C56" s="12" t="n">
        <v>0.002</v>
      </c>
    </row>
    <row r="57" spans="1:5">
      <c r="A57" s="4" t="s">
        <v>1393</v>
      </c>
    </row>
    <row r="58" spans="1:5">
      <c r="A58" s="3" t="s">
        <v>248</v>
      </c>
    </row>
    <row r="59" spans="1:5">
      <c r="A59" s="4" t="s">
        <v>1377</v>
      </c>
      <c r="C59" s="5" t="n">
        <v>73315</v>
      </c>
      <c r="D59" s="5" t="n">
        <v>73746</v>
      </c>
    </row>
    <row r="60" spans="1:5">
      <c r="A60" s="4" t="s">
        <v>1394</v>
      </c>
    </row>
    <row r="61" spans="1:5">
      <c r="A61" s="3" t="s">
        <v>248</v>
      </c>
    </row>
    <row r="62" spans="1:5">
      <c r="A62" s="4" t="s">
        <v>1374</v>
      </c>
      <c r="B62" s="4" t="s">
        <v>497</v>
      </c>
    </row>
    <row r="63" spans="1:5">
      <c r="A63" s="4" t="s">
        <v>1375</v>
      </c>
      <c r="B63" s="4" t="s">
        <v>1376</v>
      </c>
    </row>
    <row r="64" spans="1:5">
      <c r="A64" s="4" t="s">
        <v>1377</v>
      </c>
      <c r="B64" s="5" t="n">
        <v>114999</v>
      </c>
    </row>
    <row r="65" spans="1:5">
      <c r="A65" s="4" t="s">
        <v>1378</v>
      </c>
      <c r="B65" s="7" t="n">
        <v>60.7</v>
      </c>
    </row>
    <row r="66" spans="1:5">
      <c r="A66" s="4" t="s">
        <v>1379</v>
      </c>
      <c r="B66" s="6" t="n">
        <v>6980000</v>
      </c>
    </row>
    <row r="67" spans="1:5">
      <c r="A67" s="4" t="s">
        <v>1395</v>
      </c>
    </row>
    <row r="68" spans="1:5">
      <c r="A68" s="3" t="s">
        <v>248</v>
      </c>
    </row>
    <row r="69" spans="1:5">
      <c r="A69" s="4" t="s">
        <v>1381</v>
      </c>
      <c r="B69" s="4" t="s">
        <v>1389</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96</v>
      </c>
      <c r="B1" s="2" t="s">
        <v>1397</v>
      </c>
      <c r="C1" s="2" t="s">
        <v>36</v>
      </c>
    </row>
    <row r="2" spans="1:3">
      <c r="A2" s="3" t="s">
        <v>1398</v>
      </c>
    </row>
    <row r="3" spans="1:3">
      <c r="A3" s="4" t="s">
        <v>128</v>
      </c>
      <c r="C3" s="6" t="n">
        <v>1</v>
      </c>
    </row>
    <row r="4" spans="1:3">
      <c r="A4" s="4" t="s">
        <v>1399</v>
      </c>
    </row>
    <row r="5" spans="1:3">
      <c r="A5" s="3" t="s">
        <v>1398</v>
      </c>
    </row>
    <row r="6" spans="1:3">
      <c r="A6" s="4" t="s">
        <v>1374</v>
      </c>
      <c r="B6" s="4" t="s">
        <v>497</v>
      </c>
    </row>
    <row r="7" spans="1:3">
      <c r="A7" s="4" t="s">
        <v>1400</v>
      </c>
      <c r="B7" s="6" t="n">
        <v>12000</v>
      </c>
    </row>
    <row r="8" spans="1:3">
      <c r="A8" s="4" t="s">
        <v>1401</v>
      </c>
      <c r="B8" s="5" t="n">
        <v>12</v>
      </c>
    </row>
    <row r="9" spans="1:3">
      <c r="A9" s="4" t="s">
        <v>128</v>
      </c>
      <c r="B9" s="6" t="n">
        <v>1</v>
      </c>
    </row>
    <row r="10" spans="1:3">
      <c r="A10" s="4" t="s">
        <v>1303</v>
      </c>
    </row>
    <row r="11" spans="1:3">
      <c r="A11" s="3" t="s">
        <v>1398</v>
      </c>
    </row>
    <row r="12" spans="1:3">
      <c r="A12" s="4" t="s">
        <v>1400</v>
      </c>
      <c r="B12" s="6" t="n">
        <v>12000</v>
      </c>
    </row>
    <row r="13" spans="1:3">
      <c r="A13" s="4" t="s">
        <v>1401</v>
      </c>
      <c r="B13" s="5" t="n">
        <v>12</v>
      </c>
    </row>
    <row r="14" spans="1:3">
      <c r="A14" s="4" t="s">
        <v>128</v>
      </c>
      <c r="B14" s="6" t="n">
        <v>1</v>
      </c>
    </row>
    <row r="15" spans="1:3">
      <c r="A15" s="4" t="s">
        <v>1402</v>
      </c>
      <c r="B15" s="4" t="s">
        <v>513</v>
      </c>
    </row>
    <row r="16" spans="1:3">
      <c r="A16" s="4" t="s">
        <v>1403</v>
      </c>
      <c r="B16" s="4" t="s">
        <v>1376</v>
      </c>
    </row>
    <row r="17" spans="1:3">
      <c r="A17" s="4" t="s">
        <v>1404</v>
      </c>
    </row>
    <row r="18" spans="1:3">
      <c r="A18" s="3" t="s">
        <v>1398</v>
      </c>
    </row>
    <row r="19" spans="1:3">
      <c r="A19" s="4" t="s">
        <v>1402</v>
      </c>
      <c r="B19" s="4" t="s">
        <v>8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36</v>
      </c>
      <c r="C2" s="2" t="s">
        <v>37</v>
      </c>
      <c r="D2" s="2" t="s">
        <v>38</v>
      </c>
    </row>
    <row r="3" spans="1:4">
      <c r="A3" s="3" t="s">
        <v>1406</v>
      </c>
    </row>
    <row r="4" spans="1:4">
      <c r="A4" s="4" t="s">
        <v>1374</v>
      </c>
      <c r="B4" s="4" t="s">
        <v>503</v>
      </c>
    </row>
    <row r="5" spans="1:4">
      <c r="A5" s="4" t="s">
        <v>1407</v>
      </c>
      <c r="B5" s="6" t="n">
        <v>2623</v>
      </c>
      <c r="C5" s="6" t="n">
        <v>3414</v>
      </c>
      <c r="D5" s="6" t="n">
        <v>341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1408</v>
      </c>
      <c r="B1" s="2" t="s">
        <v>1409</v>
      </c>
      <c r="C1" s="2" t="s">
        <v>1410</v>
      </c>
    </row>
    <row r="2" spans="1:3">
      <c r="A2" s="3" t="s">
        <v>1398</v>
      </c>
    </row>
    <row r="3" spans="1:3">
      <c r="A3" s="4" t="s">
        <v>1411</v>
      </c>
      <c r="B3" s="5" t="n">
        <v>3488989</v>
      </c>
      <c r="C3" s="5" t="n">
        <v>3896000</v>
      </c>
    </row>
    <row r="4" spans="1:3">
      <c r="A4" s="4" t="s">
        <v>1384</v>
      </c>
    </row>
    <row r="5" spans="1:3">
      <c r="A5" s="3" t="s">
        <v>1398</v>
      </c>
    </row>
    <row r="6" spans="1:3">
      <c r="A6" s="4" t="s">
        <v>1412</v>
      </c>
      <c r="B6" s="5" t="n">
        <v>797659</v>
      </c>
    </row>
    <row r="7" spans="1:3">
      <c r="A7" s="4" t="s">
        <v>1390</v>
      </c>
    </row>
    <row r="8" spans="1:3">
      <c r="A8" s="3" t="s">
        <v>1398</v>
      </c>
    </row>
    <row r="9" spans="1:3">
      <c r="A9" s="4" t="s">
        <v>1412</v>
      </c>
      <c r="B9" s="5" t="n">
        <v>45007</v>
      </c>
    </row>
    <row r="10" spans="1:3">
      <c r="A10" s="4" t="s">
        <v>1303</v>
      </c>
    </row>
    <row r="11" spans="1:3">
      <c r="A11" s="3" t="s">
        <v>1398</v>
      </c>
    </row>
    <row r="12" spans="1:3">
      <c r="A12" s="4" t="s">
        <v>1411</v>
      </c>
      <c r="B12" s="5" t="n">
        <v>3488989</v>
      </c>
    </row>
    <row r="13" spans="1:3">
      <c r="A13" s="4" t="s">
        <v>1394</v>
      </c>
    </row>
    <row r="14" spans="1:3">
      <c r="A14" s="3" t="s">
        <v>1398</v>
      </c>
    </row>
    <row r="15" spans="1:3">
      <c r="A15" s="4" t="s">
        <v>1412</v>
      </c>
      <c r="B15" s="5" t="n">
        <v>102435</v>
      </c>
    </row>
    <row r="16" spans="1:3">
      <c r="A16" s="4" t="s">
        <v>1393</v>
      </c>
    </row>
    <row r="17" spans="1:3">
      <c r="A17" s="3" t="s">
        <v>1398</v>
      </c>
    </row>
    <row r="18" spans="1:3">
      <c r="A18" s="4" t="s">
        <v>1412</v>
      </c>
      <c r="B18" s="5" t="n">
        <v>211878</v>
      </c>
    </row>
    <row r="19" spans="1:3">
      <c r="A19" s="4" t="s">
        <v>1413</v>
      </c>
    </row>
    <row r="20" spans="1:3">
      <c r="A20" s="3" t="s">
        <v>1398</v>
      </c>
    </row>
    <row r="21" spans="1:3">
      <c r="A21" s="4" t="s">
        <v>1414</v>
      </c>
      <c r="B21" s="5" t="n">
        <v>23336</v>
      </c>
    </row>
    <row r="22" spans="1:3">
      <c r="A22" s="4" t="s">
        <v>1415</v>
      </c>
    </row>
    <row r="23" spans="1:3">
      <c r="A23" s="3" t="s">
        <v>1398</v>
      </c>
    </row>
    <row r="24" spans="1:3">
      <c r="A24" s="4" t="s">
        <v>1411</v>
      </c>
      <c r="B24" s="5" t="n">
        <v>452989</v>
      </c>
    </row>
    <row r="25" spans="1:3">
      <c r="A25" s="4" t="s">
        <v>1416</v>
      </c>
    </row>
    <row r="26" spans="1:3">
      <c r="A26" s="3" t="s">
        <v>1398</v>
      </c>
    </row>
    <row r="27" spans="1:3">
      <c r="A27" s="4" t="s">
        <v>1412</v>
      </c>
      <c r="B27" s="5" t="n">
        <v>12564</v>
      </c>
    </row>
    <row r="28" spans="1:3">
      <c r="A28" s="4" t="s">
        <v>1417</v>
      </c>
    </row>
    <row r="29" spans="1:3">
      <c r="A29" s="3" t="s">
        <v>1398</v>
      </c>
    </row>
    <row r="30" spans="1:3">
      <c r="A30" s="4" t="s">
        <v>1412</v>
      </c>
      <c r="B30" s="5" t="n">
        <v>1747142</v>
      </c>
    </row>
    <row r="31" spans="1:3">
      <c r="A31" s="4" t="s">
        <v>1418</v>
      </c>
    </row>
    <row r="32" spans="1:3">
      <c r="A32" s="3" t="s">
        <v>1398</v>
      </c>
    </row>
    <row r="33" spans="1:3">
      <c r="A33" s="4" t="s">
        <v>1414</v>
      </c>
      <c r="B33" s="5" t="n">
        <v>311650</v>
      </c>
    </row>
    <row r="34" spans="1:3">
      <c r="A34" s="4" t="s">
        <v>1419</v>
      </c>
    </row>
    <row r="35" spans="1:3">
      <c r="A35" s="3" t="s">
        <v>1398</v>
      </c>
    </row>
    <row r="36" spans="1:3">
      <c r="A36" s="4" t="s">
        <v>1411</v>
      </c>
      <c r="B36" s="5" t="n">
        <v>3036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1"/>
  </cols>
  <sheetData>
    <row r="1" spans="1:2">
      <c r="A1" s="1" t="s">
        <v>1420</v>
      </c>
      <c r="B1" s="2" t="s">
        <v>1</v>
      </c>
    </row>
    <row r="2" spans="1:2">
      <c r="B2" s="2" t="s">
        <v>1421</v>
      </c>
    </row>
    <row r="3" spans="1:2">
      <c r="A3" s="3" t="s">
        <v>1422</v>
      </c>
    </row>
    <row r="4" spans="1:2">
      <c r="A4" s="4" t="s">
        <v>1423</v>
      </c>
      <c r="B4" s="5" t="n">
        <v>3896000</v>
      </c>
    </row>
    <row r="5" spans="1:2">
      <c r="A5" s="4" t="s">
        <v>1424</v>
      </c>
      <c r="B5" s="5" t="n">
        <v>329000</v>
      </c>
    </row>
    <row r="6" spans="1:2">
      <c r="A6" s="4" t="s">
        <v>1425</v>
      </c>
      <c r="B6" s="5" t="n">
        <v>78000</v>
      </c>
    </row>
    <row r="7" spans="1:2">
      <c r="A7" s="4" t="s">
        <v>1426</v>
      </c>
      <c r="B7" s="5" t="n">
        <v>3488989</v>
      </c>
    </row>
    <row r="8" spans="1:2">
      <c r="A8" s="3" t="s">
        <v>1427</v>
      </c>
    </row>
    <row r="9" spans="1:2">
      <c r="A9" s="4" t="s">
        <v>1428</v>
      </c>
      <c r="B9" s="7" t="n">
        <v>68.84999999999999</v>
      </c>
    </row>
    <row r="10" spans="1:2">
      <c r="A10" s="4" t="s">
        <v>1301</v>
      </c>
      <c r="B10" s="10" t="n">
        <v>51.72</v>
      </c>
    </row>
    <row r="11" spans="1:2">
      <c r="A11" s="4" t="s">
        <v>1429</v>
      </c>
      <c r="B11" s="10" t="n">
        <v>75.08</v>
      </c>
    </row>
    <row r="12" spans="1:2">
      <c r="A12" s="4" t="s">
        <v>1430</v>
      </c>
      <c r="B12" s="10" t="n">
        <v>70.31999999999999</v>
      </c>
    </row>
    <row r="13" spans="1:2">
      <c r="A13" s="4" t="s">
        <v>1431</v>
      </c>
      <c r="B13" s="7" t="n">
        <v>67.6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1432</v>
      </c>
      <c r="B1" s="2" t="s">
        <v>1</v>
      </c>
    </row>
    <row r="2" spans="1:3">
      <c r="B2" s="2" t="s">
        <v>1421</v>
      </c>
      <c r="C2" s="2" t="s">
        <v>1433</v>
      </c>
    </row>
    <row r="3" spans="1:3">
      <c r="A3" s="3" t="s">
        <v>1434</v>
      </c>
    </row>
    <row r="4" spans="1:3">
      <c r="A4" s="4" t="s">
        <v>1411</v>
      </c>
      <c r="B4" s="5" t="n">
        <v>3488989</v>
      </c>
      <c r="C4" s="5" t="n">
        <v>3896000</v>
      </c>
    </row>
    <row r="5" spans="1:3">
      <c r="A5" s="4" t="s">
        <v>1299</v>
      </c>
      <c r="B5" s="4" t="s">
        <v>1300</v>
      </c>
    </row>
    <row r="6" spans="1:3">
      <c r="A6" s="4" t="s">
        <v>1435</v>
      </c>
      <c r="B6" s="7" t="n">
        <v>70.31999999999999</v>
      </c>
      <c r="C6" s="7" t="n">
        <v>68.84999999999999</v>
      </c>
    </row>
    <row r="7" spans="1:3">
      <c r="A7" s="4" t="s">
        <v>1436</v>
      </c>
      <c r="B7" s="5" t="n">
        <v>3488989</v>
      </c>
    </row>
    <row r="8" spans="1:3">
      <c r="A8" s="4" t="s">
        <v>1437</v>
      </c>
      <c r="B8" s="7" t="n">
        <v>70.31999999999999</v>
      </c>
    </row>
    <row r="9" spans="1:3">
      <c r="A9" s="4" t="s">
        <v>1438</v>
      </c>
    </row>
    <row r="10" spans="1:3">
      <c r="A10" s="3" t="s">
        <v>1434</v>
      </c>
    </row>
    <row r="11" spans="1:3">
      <c r="A11" s="4" t="s">
        <v>1411</v>
      </c>
      <c r="B11" s="5" t="n">
        <v>767001</v>
      </c>
    </row>
    <row r="12" spans="1:3">
      <c r="A12" s="4" t="s">
        <v>1299</v>
      </c>
      <c r="B12" s="4" t="s">
        <v>1439</v>
      </c>
    </row>
    <row r="13" spans="1:3">
      <c r="A13" s="4" t="s">
        <v>1435</v>
      </c>
      <c r="B13" s="7" t="n">
        <v>49.9</v>
      </c>
    </row>
    <row r="14" spans="1:3">
      <c r="A14" s="4" t="s">
        <v>1436</v>
      </c>
      <c r="B14" s="5" t="n">
        <v>767001</v>
      </c>
    </row>
    <row r="15" spans="1:3">
      <c r="A15" s="4" t="s">
        <v>1437</v>
      </c>
      <c r="B15" s="7" t="n">
        <v>49.9</v>
      </c>
    </row>
    <row r="16" spans="1:3">
      <c r="A16" s="4" t="s">
        <v>1440</v>
      </c>
    </row>
    <row r="17" spans="1:3">
      <c r="A17" s="3" t="s">
        <v>1434</v>
      </c>
    </row>
    <row r="18" spans="1:3">
      <c r="A18" s="4" t="s">
        <v>1441</v>
      </c>
      <c r="B18" s="10" t="n">
        <v>45.01</v>
      </c>
    </row>
    <row r="19" spans="1:3">
      <c r="A19" s="4" t="s">
        <v>1442</v>
      </c>
    </row>
    <row r="20" spans="1:3">
      <c r="A20" s="3" t="s">
        <v>1434</v>
      </c>
    </row>
    <row r="21" spans="1:3">
      <c r="A21" s="4" t="s">
        <v>1441</v>
      </c>
      <c r="B21" s="6" t="n">
        <v>50</v>
      </c>
    </row>
    <row r="22" spans="1:3">
      <c r="A22" s="4" t="s">
        <v>1443</v>
      </c>
    </row>
    <row r="23" spans="1:3">
      <c r="A23" s="3" t="s">
        <v>1434</v>
      </c>
    </row>
    <row r="24" spans="1:3">
      <c r="A24" s="4" t="s">
        <v>1411</v>
      </c>
      <c r="B24" s="5" t="n">
        <v>825</v>
      </c>
    </row>
    <row r="25" spans="1:3">
      <c r="A25" s="4" t="s">
        <v>1299</v>
      </c>
      <c r="B25" s="4" t="s">
        <v>1444</v>
      </c>
    </row>
    <row r="26" spans="1:3">
      <c r="A26" s="4" t="s">
        <v>1435</v>
      </c>
      <c r="B26" s="7" t="n">
        <v>52.27</v>
      </c>
    </row>
    <row r="27" spans="1:3">
      <c r="A27" s="4" t="s">
        <v>1436</v>
      </c>
      <c r="B27" s="5" t="n">
        <v>825</v>
      </c>
    </row>
    <row r="28" spans="1:3">
      <c r="A28" s="4" t="s">
        <v>1437</v>
      </c>
      <c r="B28" s="7" t="n">
        <v>52.27</v>
      </c>
    </row>
    <row r="29" spans="1:3">
      <c r="A29" s="4" t="s">
        <v>1445</v>
      </c>
    </row>
    <row r="30" spans="1:3">
      <c r="A30" s="3" t="s">
        <v>1434</v>
      </c>
    </row>
    <row r="31" spans="1:3">
      <c r="A31" s="4" t="s">
        <v>1441</v>
      </c>
      <c r="B31" s="10" t="n">
        <v>50.01</v>
      </c>
    </row>
    <row r="32" spans="1:3">
      <c r="A32" s="4" t="s">
        <v>1446</v>
      </c>
    </row>
    <row r="33" spans="1:3">
      <c r="A33" s="3" t="s">
        <v>1434</v>
      </c>
    </row>
    <row r="34" spans="1:3">
      <c r="A34" s="4" t="s">
        <v>1441</v>
      </c>
      <c r="B34" s="6" t="n">
        <v>55</v>
      </c>
    </row>
    <row r="35" spans="1:3">
      <c r="A35" s="4" t="s">
        <v>1447</v>
      </c>
    </row>
    <row r="36" spans="1:3">
      <c r="A36" s="3" t="s">
        <v>1434</v>
      </c>
    </row>
    <row r="37" spans="1:3">
      <c r="A37" s="4" t="s">
        <v>1411</v>
      </c>
      <c r="B37" s="5" t="n">
        <v>133375</v>
      </c>
    </row>
    <row r="38" spans="1:3">
      <c r="A38" s="4" t="s">
        <v>1299</v>
      </c>
      <c r="B38" s="4" t="s">
        <v>1448</v>
      </c>
    </row>
    <row r="39" spans="1:3">
      <c r="A39" s="4" t="s">
        <v>1435</v>
      </c>
      <c r="B39" s="7" t="n">
        <v>57.68</v>
      </c>
    </row>
    <row r="40" spans="1:3">
      <c r="A40" s="4" t="s">
        <v>1436</v>
      </c>
      <c r="B40" s="5" t="n">
        <v>133375</v>
      </c>
    </row>
    <row r="41" spans="1:3">
      <c r="A41" s="4" t="s">
        <v>1437</v>
      </c>
      <c r="B41" s="7" t="n">
        <v>57.68</v>
      </c>
    </row>
    <row r="42" spans="1:3">
      <c r="A42" s="4" t="s">
        <v>1449</v>
      </c>
    </row>
    <row r="43" spans="1:3">
      <c r="A43" s="3" t="s">
        <v>1434</v>
      </c>
    </row>
    <row r="44" spans="1:3">
      <c r="A44" s="4" t="s">
        <v>1441</v>
      </c>
      <c r="B44" s="10" t="n">
        <v>55.01</v>
      </c>
    </row>
    <row r="45" spans="1:3">
      <c r="A45" s="4" t="s">
        <v>1450</v>
      </c>
    </row>
    <row r="46" spans="1:3">
      <c r="A46" s="3" t="s">
        <v>1434</v>
      </c>
    </row>
    <row r="47" spans="1:3">
      <c r="A47" s="4" t="s">
        <v>1441</v>
      </c>
      <c r="B47" s="5" t="n">
        <v>60</v>
      </c>
    </row>
    <row r="48" spans="1:3">
      <c r="A48" s="4" t="s">
        <v>1451</v>
      </c>
    </row>
    <row r="49" spans="1:3">
      <c r="A49" s="3" t="s">
        <v>1434</v>
      </c>
    </row>
    <row r="50" spans="1:3">
      <c r="A50" s="4" t="s">
        <v>1441</v>
      </c>
      <c r="B50" s="10" t="n">
        <v>60.01</v>
      </c>
    </row>
    <row r="51" spans="1:3">
      <c r="A51" s="4" t="s">
        <v>1452</v>
      </c>
    </row>
    <row r="52" spans="1:3">
      <c r="A52" s="3" t="s">
        <v>1434</v>
      </c>
    </row>
    <row r="53" spans="1:3">
      <c r="A53" s="4" t="s">
        <v>1441</v>
      </c>
      <c r="B53" s="5" t="n">
        <v>65</v>
      </c>
    </row>
    <row r="54" spans="1:3">
      <c r="A54" s="4" t="s">
        <v>1453</v>
      </c>
    </row>
    <row r="55" spans="1:3">
      <c r="A55" s="3" t="s">
        <v>1434</v>
      </c>
    </row>
    <row r="56" spans="1:3">
      <c r="A56" s="4" t="s">
        <v>1441</v>
      </c>
      <c r="B56" s="10" t="n">
        <v>65.01000000000001</v>
      </c>
    </row>
    <row r="57" spans="1:3">
      <c r="A57" s="4" t="s">
        <v>1454</v>
      </c>
    </row>
    <row r="58" spans="1:3">
      <c r="A58" s="3" t="s">
        <v>1434</v>
      </c>
    </row>
    <row r="59" spans="1:3">
      <c r="A59" s="4" t="s">
        <v>1441</v>
      </c>
      <c r="B59" s="5" t="n">
        <v>70</v>
      </c>
    </row>
    <row r="60" spans="1:3">
      <c r="A60" s="4" t="s">
        <v>1455</v>
      </c>
    </row>
    <row r="61" spans="1:3">
      <c r="A61" s="3" t="s">
        <v>1434</v>
      </c>
    </row>
    <row r="62" spans="1:3">
      <c r="A62" s="4" t="s">
        <v>1441</v>
      </c>
      <c r="B62" s="10" t="n">
        <v>70.01000000000001</v>
      </c>
    </row>
    <row r="63" spans="1:3">
      <c r="A63" s="4" t="s">
        <v>1456</v>
      </c>
    </row>
    <row r="64" spans="1:3">
      <c r="A64" s="3" t="s">
        <v>1434</v>
      </c>
    </row>
    <row r="65" spans="1:3">
      <c r="A65" s="4" t="s">
        <v>1441</v>
      </c>
      <c r="B65" s="6" t="n">
        <v>75</v>
      </c>
    </row>
    <row r="66" spans="1:3">
      <c r="A66" s="4" t="s">
        <v>1457</v>
      </c>
    </row>
    <row r="67" spans="1:3">
      <c r="A67" s="3" t="s">
        <v>1434</v>
      </c>
    </row>
    <row r="68" spans="1:3">
      <c r="A68" s="4" t="s">
        <v>1411</v>
      </c>
      <c r="B68" s="5" t="n">
        <v>2587788</v>
      </c>
    </row>
    <row r="69" spans="1:3">
      <c r="A69" s="4" t="s">
        <v>1299</v>
      </c>
      <c r="B69" s="4" t="s">
        <v>1458</v>
      </c>
    </row>
    <row r="70" spans="1:3">
      <c r="A70" s="4" t="s">
        <v>1435</v>
      </c>
      <c r="B70" s="7" t="n">
        <v>77.03</v>
      </c>
    </row>
    <row r="71" spans="1:3">
      <c r="A71" s="4" t="s">
        <v>1436</v>
      </c>
      <c r="B71" s="5" t="n">
        <v>2587788</v>
      </c>
    </row>
    <row r="72" spans="1:3">
      <c r="A72" s="4" t="s">
        <v>1437</v>
      </c>
      <c r="B72" s="7" t="n">
        <v>77.03</v>
      </c>
    </row>
    <row r="73" spans="1:3">
      <c r="A73" s="4" t="s">
        <v>1459</v>
      </c>
    </row>
    <row r="74" spans="1:3">
      <c r="A74" s="3" t="s">
        <v>1434</v>
      </c>
    </row>
    <row r="75" spans="1:3">
      <c r="A75" s="4" t="s">
        <v>1441</v>
      </c>
      <c r="B75" s="10" t="n">
        <v>75.01000000000001</v>
      </c>
    </row>
    <row r="76" spans="1:3">
      <c r="A76" s="4" t="s">
        <v>1460</v>
      </c>
    </row>
    <row r="77" spans="1:3">
      <c r="A77" s="3" t="s">
        <v>1434</v>
      </c>
    </row>
    <row r="78" spans="1:3">
      <c r="A78" s="4" t="s">
        <v>1441</v>
      </c>
      <c r="B78" s="6" t="n">
        <v>8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36</v>
      </c>
      <c r="C2" s="2" t="s">
        <v>37</v>
      </c>
      <c r="D2" s="2" t="s">
        <v>38</v>
      </c>
    </row>
    <row r="3" spans="1:4">
      <c r="A3" s="3" t="s">
        <v>1398</v>
      </c>
    </row>
    <row r="4" spans="1:4">
      <c r="A4" s="4" t="s">
        <v>165</v>
      </c>
      <c r="B4" s="6" t="n">
        <v>15864</v>
      </c>
      <c r="C4" s="6" t="n">
        <v>47404</v>
      </c>
      <c r="D4" s="6" t="n">
        <v>47591</v>
      </c>
    </row>
    <row r="5" spans="1:4">
      <c r="A5" s="4" t="s">
        <v>1462</v>
      </c>
    </row>
    <row r="6" spans="1:4">
      <c r="A6" s="3" t="s">
        <v>1398</v>
      </c>
    </row>
    <row r="7" spans="1:4">
      <c r="A7" s="4" t="s">
        <v>165</v>
      </c>
      <c r="B7" s="5" t="n">
        <v>17014</v>
      </c>
      <c r="C7" s="5" t="n">
        <v>43508</v>
      </c>
      <c r="D7" s="5" t="n">
        <v>42234</v>
      </c>
    </row>
    <row r="8" spans="1:4">
      <c r="A8" s="4" t="s">
        <v>1463</v>
      </c>
      <c r="B8" s="6" t="n">
        <v>5231</v>
      </c>
      <c r="C8" s="5" t="n">
        <v>29440</v>
      </c>
      <c r="D8" s="5" t="n">
        <v>31580</v>
      </c>
    </row>
    <row r="9" spans="1:4">
      <c r="A9" s="4" t="s">
        <v>1374</v>
      </c>
      <c r="B9" s="4" t="s">
        <v>497</v>
      </c>
    </row>
    <row r="10" spans="1:4">
      <c r="A10" s="4" t="s">
        <v>1384</v>
      </c>
    </row>
    <row r="11" spans="1:4">
      <c r="A11" s="3" t="s">
        <v>1398</v>
      </c>
    </row>
    <row r="12" spans="1:4">
      <c r="A12" s="4" t="s">
        <v>1374</v>
      </c>
      <c r="B12" s="4" t="s">
        <v>503</v>
      </c>
    </row>
    <row r="13" spans="1:4">
      <c r="A13" s="4" t="s">
        <v>1464</v>
      </c>
      <c r="B13" s="6" t="n">
        <v>4771</v>
      </c>
      <c r="C13" s="5" t="n">
        <v>0</v>
      </c>
      <c r="D13" s="5" t="n">
        <v>0</v>
      </c>
    </row>
    <row r="14" spans="1:4">
      <c r="A14" s="4" t="s">
        <v>1465</v>
      </c>
    </row>
    <row r="15" spans="1:4">
      <c r="A15" s="3" t="s">
        <v>1398</v>
      </c>
    </row>
    <row r="16" spans="1:4">
      <c r="A16" s="4" t="s">
        <v>1374</v>
      </c>
      <c r="B16" s="4" t="s">
        <v>497</v>
      </c>
    </row>
    <row r="17" spans="1:4">
      <c r="A17" s="4" t="s">
        <v>1464</v>
      </c>
      <c r="B17" s="6" t="n">
        <v>656</v>
      </c>
      <c r="C17" s="5" t="n">
        <v>0</v>
      </c>
      <c r="D17" s="5" t="n">
        <v>0</v>
      </c>
    </row>
    <row r="18" spans="1:4">
      <c r="A18" s="4" t="s">
        <v>1390</v>
      </c>
    </row>
    <row r="19" spans="1:4">
      <c r="A19" s="3" t="s">
        <v>1398</v>
      </c>
    </row>
    <row r="20" spans="1:4">
      <c r="A20" s="4" t="s">
        <v>1464</v>
      </c>
      <c r="B20" s="6" t="n">
        <v>572</v>
      </c>
      <c r="C20" s="5" t="n">
        <v>0</v>
      </c>
      <c r="D20" s="5" t="n">
        <v>0</v>
      </c>
    </row>
    <row r="21" spans="1:4">
      <c r="A21" s="4" t="s">
        <v>1373</v>
      </c>
    </row>
    <row r="22" spans="1:4">
      <c r="A22" s="3" t="s">
        <v>1398</v>
      </c>
    </row>
    <row r="23" spans="1:4">
      <c r="A23" s="4" t="s">
        <v>1374</v>
      </c>
      <c r="B23" s="4" t="s">
        <v>497</v>
      </c>
    </row>
    <row r="24" spans="1:4">
      <c r="A24" s="4" t="s">
        <v>1464</v>
      </c>
      <c r="B24" s="6" t="n">
        <v>30304</v>
      </c>
      <c r="C24" s="5" t="n">
        <v>4152</v>
      </c>
      <c r="D24" s="5" t="n">
        <v>38882</v>
      </c>
    </row>
    <row r="25" spans="1:4">
      <c r="A25" s="4" t="s">
        <v>1404</v>
      </c>
    </row>
    <row r="26" spans="1:4">
      <c r="A26" s="3" t="s">
        <v>1398</v>
      </c>
    </row>
    <row r="27" spans="1:4">
      <c r="A27" s="4" t="s">
        <v>1464</v>
      </c>
      <c r="B27" s="5" t="n">
        <v>5724</v>
      </c>
      <c r="C27" s="5" t="n">
        <v>-8799</v>
      </c>
      <c r="D27" s="5" t="n">
        <v>21576</v>
      </c>
    </row>
    <row r="28" spans="1:4">
      <c r="A28" s="4" t="s">
        <v>1303</v>
      </c>
    </row>
    <row r="29" spans="1:4">
      <c r="A29" s="3" t="s">
        <v>1398</v>
      </c>
    </row>
    <row r="30" spans="1:4">
      <c r="A30" s="4" t="s">
        <v>1466</v>
      </c>
      <c r="B30" s="6" t="n">
        <v>1992</v>
      </c>
      <c r="C30" s="6" t="n">
        <v>6713</v>
      </c>
      <c r="D30" s="6" t="n">
        <v>1173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1467</v>
      </c>
      <c r="B1" s="2" t="s">
        <v>1</v>
      </c>
    </row>
    <row r="2" spans="1:5">
      <c r="B2" s="2" t="s">
        <v>642</v>
      </c>
      <c r="C2" s="2" t="s">
        <v>472</v>
      </c>
      <c r="D2" s="2" t="s">
        <v>474</v>
      </c>
      <c r="E2" s="2" t="s">
        <v>1468</v>
      </c>
    </row>
    <row r="3" spans="1:5">
      <c r="A3" s="4" t="s">
        <v>1469</v>
      </c>
    </row>
    <row r="4" spans="1:5">
      <c r="A4" s="3" t="s">
        <v>1398</v>
      </c>
    </row>
    <row r="5" spans="1:5">
      <c r="A5" s="4" t="s">
        <v>1470</v>
      </c>
      <c r="E5" s="5" t="n">
        <v>2</v>
      </c>
    </row>
    <row r="6" spans="1:5">
      <c r="A6" s="4" t="s">
        <v>1471</v>
      </c>
    </row>
    <row r="7" spans="1:5">
      <c r="A7" s="3" t="s">
        <v>1398</v>
      </c>
    </row>
    <row r="8" spans="1:5">
      <c r="A8" s="4" t="s">
        <v>1472</v>
      </c>
      <c r="B8" s="6" t="n">
        <v>0</v>
      </c>
      <c r="C8" s="6" t="n">
        <v>87157</v>
      </c>
      <c r="D8" s="6" t="n">
        <v>35250</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36</v>
      </c>
    </row>
    <row r="3" spans="1:2">
      <c r="A3" s="3" t="s">
        <v>82</v>
      </c>
    </row>
    <row r="4" spans="1:2">
      <c r="A4" s="4" t="s">
        <v>82</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1</v>
      </c>
    </row>
    <row r="2" spans="1:2">
      <c r="B2" s="2" t="s">
        <v>642</v>
      </c>
    </row>
    <row r="3" spans="1:2">
      <c r="A3" s="3" t="s">
        <v>250</v>
      </c>
    </row>
    <row r="4" spans="1:2">
      <c r="A4" s="4" t="s">
        <v>1474</v>
      </c>
      <c r="B4" s="6" t="n">
        <v>700276</v>
      </c>
    </row>
    <row r="5" spans="1:2">
      <c r="A5" s="4" t="s">
        <v>1475</v>
      </c>
      <c r="B5" s="5" t="n">
        <v>38820</v>
      </c>
    </row>
    <row r="6" spans="1:2">
      <c r="A6" s="4" t="s">
        <v>1476</v>
      </c>
      <c r="B6" s="5" t="n">
        <v>52108</v>
      </c>
    </row>
    <row r="7" spans="1:2">
      <c r="A7" s="4" t="s">
        <v>1477</v>
      </c>
      <c r="B7" s="5" t="n">
        <v>25239</v>
      </c>
    </row>
    <row r="8" spans="1:2">
      <c r="A8" s="4" t="s">
        <v>1478</v>
      </c>
      <c r="B8" s="5" t="n">
        <v>10814</v>
      </c>
    </row>
    <row r="9" spans="1:2">
      <c r="A9" s="4" t="s">
        <v>1479</v>
      </c>
      <c r="B9" s="5" t="n">
        <v>4367</v>
      </c>
    </row>
    <row r="10" spans="1:2">
      <c r="A10" s="4" t="s">
        <v>1480</v>
      </c>
      <c r="B10" s="6" t="n">
        <v>17172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642</v>
      </c>
    </row>
    <row r="3" spans="1:2">
      <c r="A3" s="3" t="s">
        <v>1482</v>
      </c>
    </row>
    <row r="4" spans="1:2">
      <c r="A4" s="4" t="s">
        <v>932</v>
      </c>
      <c r="B4" s="6" t="n">
        <v>-700276</v>
      </c>
    </row>
    <row r="5" spans="1:2">
      <c r="A5" s="4" t="s">
        <v>992</v>
      </c>
      <c r="B5" s="5" t="n">
        <v>-38820</v>
      </c>
    </row>
    <row r="6" spans="1:2">
      <c r="A6" s="4" t="s">
        <v>972</v>
      </c>
      <c r="B6" s="5" t="n">
        <v>4325115</v>
      </c>
    </row>
    <row r="7" spans="1:2">
      <c r="A7" s="4" t="s">
        <v>941</v>
      </c>
    </row>
    <row r="8" spans="1:2">
      <c r="A8" s="3" t="s">
        <v>1482</v>
      </c>
    </row>
    <row r="9" spans="1:2">
      <c r="A9" s="4" t="s">
        <v>972</v>
      </c>
      <c r="B9" s="5" t="n">
        <v>26073</v>
      </c>
    </row>
    <row r="10" spans="1:2">
      <c r="A10" s="4" t="s">
        <v>944</v>
      </c>
    </row>
    <row r="11" spans="1:2">
      <c r="A11" s="3" t="s">
        <v>1482</v>
      </c>
    </row>
    <row r="12" spans="1:2">
      <c r="A12" s="4" t="s">
        <v>972</v>
      </c>
      <c r="B12" s="5" t="n">
        <v>3976769</v>
      </c>
    </row>
    <row r="13" spans="1:2">
      <c r="A13" s="4" t="s">
        <v>947</v>
      </c>
    </row>
    <row r="14" spans="1:2">
      <c r="A14" s="3" t="s">
        <v>1482</v>
      </c>
    </row>
    <row r="15" spans="1:2">
      <c r="A15" s="4" t="s">
        <v>972</v>
      </c>
      <c r="B15" s="5" t="n">
        <v>322249</v>
      </c>
    </row>
    <row r="16" spans="1:2">
      <c r="A16" s="4" t="s">
        <v>1483</v>
      </c>
    </row>
    <row r="17" spans="1:2">
      <c r="A17" s="3" t="s">
        <v>1482</v>
      </c>
    </row>
    <row r="18" spans="1:2">
      <c r="A18" s="4" t="s">
        <v>972</v>
      </c>
      <c r="B18" s="5" t="n">
        <v>24</v>
      </c>
    </row>
    <row r="19" spans="1:2">
      <c r="A19" s="4" t="s">
        <v>883</v>
      </c>
    </row>
    <row r="20" spans="1:2">
      <c r="A20" s="3" t="s">
        <v>1482</v>
      </c>
    </row>
    <row r="21" spans="1:2">
      <c r="A21" s="4" t="s">
        <v>970</v>
      </c>
      <c r="B21" s="5" t="n">
        <v>4276533</v>
      </c>
    </row>
    <row r="22" spans="1:2">
      <c r="A22" s="4" t="s">
        <v>184</v>
      </c>
      <c r="B22" s="5" t="n">
        <v>73689</v>
      </c>
    </row>
    <row r="23" spans="1:2">
      <c r="A23" s="4" t="s">
        <v>936</v>
      </c>
      <c r="B23" s="5" t="n">
        <v>-334</v>
      </c>
    </row>
    <row r="24" spans="1:2">
      <c r="A24" s="4" t="s">
        <v>937</v>
      </c>
      <c r="B24" s="5" t="n">
        <v>719598</v>
      </c>
    </row>
    <row r="25" spans="1:2">
      <c r="A25" s="4" t="s">
        <v>938</v>
      </c>
      <c r="B25" s="5" t="n">
        <v>33588</v>
      </c>
    </row>
    <row r="26" spans="1:2">
      <c r="A26" s="4" t="s">
        <v>939</v>
      </c>
      <c r="B26" s="5" t="n">
        <v>-47062</v>
      </c>
    </row>
    <row r="27" spans="1:2">
      <c r="A27" s="4" t="s">
        <v>972</v>
      </c>
      <c r="B27" s="5" t="n">
        <v>5056012</v>
      </c>
    </row>
    <row r="28" spans="1:2">
      <c r="A28" s="4" t="s">
        <v>1484</v>
      </c>
    </row>
    <row r="29" spans="1:2">
      <c r="A29" s="3" t="s">
        <v>1482</v>
      </c>
    </row>
    <row r="30" spans="1:2">
      <c r="A30" s="4" t="s">
        <v>970</v>
      </c>
      <c r="B30" s="5" t="n">
        <v>28717</v>
      </c>
    </row>
    <row r="31" spans="1:2">
      <c r="A31" s="4" t="s">
        <v>184</v>
      </c>
      <c r="B31" s="5" t="n">
        <v>447</v>
      </c>
    </row>
    <row r="32" spans="1:2">
      <c r="A32" s="4" t="s">
        <v>936</v>
      </c>
      <c r="B32" s="5" t="n">
        <v>-14</v>
      </c>
    </row>
    <row r="33" spans="1:2">
      <c r="A33" s="4" t="s">
        <v>937</v>
      </c>
      <c r="B33" s="5" t="n">
        <v>2300</v>
      </c>
    </row>
    <row r="34" spans="1:2">
      <c r="A34" s="4" t="s">
        <v>938</v>
      </c>
      <c r="B34" s="5" t="n">
        <v>512</v>
      </c>
    </row>
    <row r="35" spans="1:2">
      <c r="A35" s="4" t="s">
        <v>939</v>
      </c>
      <c r="B35" s="5" t="n">
        <v>-1387</v>
      </c>
    </row>
    <row r="36" spans="1:2">
      <c r="A36" s="4" t="s">
        <v>972</v>
      </c>
      <c r="B36" s="5" t="n">
        <v>30575</v>
      </c>
    </row>
    <row r="37" spans="1:2">
      <c r="A37" s="4" t="s">
        <v>1485</v>
      </c>
    </row>
    <row r="38" spans="1:2">
      <c r="A38" s="3" t="s">
        <v>1482</v>
      </c>
    </row>
    <row r="39" spans="1:2">
      <c r="A39" s="4" t="s">
        <v>970</v>
      </c>
      <c r="B39" s="5" t="n">
        <v>3840380</v>
      </c>
    </row>
    <row r="40" spans="1:2">
      <c r="A40" s="4" t="s">
        <v>184</v>
      </c>
      <c r="B40" s="5" t="n">
        <v>65603</v>
      </c>
    </row>
    <row r="41" spans="1:2">
      <c r="A41" s="4" t="s">
        <v>936</v>
      </c>
      <c r="B41" s="5" t="n">
        <v>-3577</v>
      </c>
    </row>
    <row r="42" spans="1:2">
      <c r="A42" s="4" t="s">
        <v>937</v>
      </c>
      <c r="B42" s="5" t="n">
        <v>694031</v>
      </c>
    </row>
    <row r="43" spans="1:2">
      <c r="A43" s="4" t="s">
        <v>938</v>
      </c>
      <c r="B43" s="5" t="n">
        <v>15074</v>
      </c>
    </row>
    <row r="44" spans="1:2">
      <c r="A44" s="4" t="s">
        <v>939</v>
      </c>
      <c r="B44" s="5" t="n">
        <v>-20816</v>
      </c>
    </row>
    <row r="45" spans="1:2">
      <c r="A45" s="4" t="s">
        <v>972</v>
      </c>
      <c r="B45" s="5" t="n">
        <v>4590695</v>
      </c>
    </row>
    <row r="46" spans="1:2">
      <c r="A46" s="4" t="s">
        <v>1486</v>
      </c>
    </row>
    <row r="47" spans="1:2">
      <c r="A47" s="3" t="s">
        <v>1482</v>
      </c>
    </row>
    <row r="48" spans="1:2">
      <c r="A48" s="4" t="s">
        <v>970</v>
      </c>
      <c r="B48" s="5" t="n">
        <v>407436</v>
      </c>
    </row>
    <row r="49" spans="1:2">
      <c r="A49" s="4" t="s">
        <v>184</v>
      </c>
      <c r="B49" s="5" t="n">
        <v>7639</v>
      </c>
    </row>
    <row r="50" spans="1:2">
      <c r="A50" s="4" t="s">
        <v>936</v>
      </c>
      <c r="B50" s="5" t="n">
        <v>3257</v>
      </c>
    </row>
    <row r="51" spans="1:2">
      <c r="A51" s="4" t="s">
        <v>937</v>
      </c>
      <c r="B51" s="5" t="n">
        <v>23243</v>
      </c>
    </row>
    <row r="52" spans="1:2">
      <c r="A52" s="4" t="s">
        <v>938</v>
      </c>
      <c r="B52" s="5" t="n">
        <v>18002</v>
      </c>
    </row>
    <row r="53" spans="1:2">
      <c r="A53" s="4" t="s">
        <v>939</v>
      </c>
      <c r="B53" s="5" t="n">
        <v>-24859</v>
      </c>
    </row>
    <row r="54" spans="1:2">
      <c r="A54" s="4" t="s">
        <v>972</v>
      </c>
      <c r="B54" s="5" t="n">
        <v>434718</v>
      </c>
    </row>
    <row r="55" spans="1:2">
      <c r="A55" s="4" t="s">
        <v>1487</v>
      </c>
    </row>
    <row r="56" spans="1:2">
      <c r="A56" s="3" t="s">
        <v>1482</v>
      </c>
    </row>
    <row r="57" spans="1:2">
      <c r="A57" s="4" t="s">
        <v>937</v>
      </c>
      <c r="B57" s="5" t="n">
        <v>24</v>
      </c>
    </row>
    <row r="58" spans="1:2">
      <c r="A58" s="4" t="s">
        <v>972</v>
      </c>
      <c r="B58" s="5" t="n">
        <v>24</v>
      </c>
    </row>
    <row r="59" spans="1:2">
      <c r="A59" s="4" t="s">
        <v>940</v>
      </c>
    </row>
    <row r="60" spans="1:2">
      <c r="A60" s="3" t="s">
        <v>1482</v>
      </c>
    </row>
    <row r="61" spans="1:2">
      <c r="A61" s="4" t="s">
        <v>184</v>
      </c>
      <c r="B61" s="5" t="n">
        <v>1641</v>
      </c>
    </row>
    <row r="62" spans="1:2">
      <c r="A62" s="4" t="s">
        <v>936</v>
      </c>
      <c r="B62" s="5" t="n">
        <v>1877</v>
      </c>
    </row>
    <row r="63" spans="1:2">
      <c r="A63" s="4" t="s">
        <v>932</v>
      </c>
      <c r="B63" s="5" t="n">
        <v>-700276</v>
      </c>
    </row>
    <row r="64" spans="1:2">
      <c r="A64" s="4" t="s">
        <v>992</v>
      </c>
      <c r="B64" s="5" t="n">
        <v>-38820</v>
      </c>
    </row>
    <row r="65" spans="1:2">
      <c r="A65" s="4" t="s">
        <v>938</v>
      </c>
      <c r="B65" s="5" t="n">
        <v>-25482</v>
      </c>
    </row>
    <row r="66" spans="1:2">
      <c r="A66" s="4" t="s">
        <v>939</v>
      </c>
      <c r="B66" s="5" t="n">
        <v>30163</v>
      </c>
    </row>
    <row r="67" spans="1:2">
      <c r="A67" s="4" t="s">
        <v>972</v>
      </c>
      <c r="B67" s="5" t="n">
        <v>-730897</v>
      </c>
    </row>
    <row r="68" spans="1:2">
      <c r="A68" s="4" t="s">
        <v>1488</v>
      </c>
    </row>
    <row r="69" spans="1:2">
      <c r="A69" s="3" t="s">
        <v>1482</v>
      </c>
    </row>
    <row r="70" spans="1:2">
      <c r="A70" s="4" t="s">
        <v>184</v>
      </c>
      <c r="B70" s="5" t="n">
        <v>-14</v>
      </c>
    </row>
    <row r="71" spans="1:2">
      <c r="A71" s="4" t="s">
        <v>936</v>
      </c>
      <c r="B71" s="5" t="n">
        <v>4</v>
      </c>
    </row>
    <row r="72" spans="1:2">
      <c r="A72" s="4" t="s">
        <v>932</v>
      </c>
      <c r="B72" s="5" t="n">
        <v>-3936</v>
      </c>
    </row>
    <row r="73" spans="1:2">
      <c r="A73" s="4" t="s">
        <v>992</v>
      </c>
      <c r="B73" s="5" t="n">
        <v>-134</v>
      </c>
    </row>
    <row r="74" spans="1:2">
      <c r="A74" s="4" t="s">
        <v>938</v>
      </c>
      <c r="B74" s="5" t="n">
        <v>-128</v>
      </c>
    </row>
    <row r="75" spans="1:2">
      <c r="A75" s="4" t="s">
        <v>939</v>
      </c>
      <c r="B75" s="5" t="n">
        <v>-294</v>
      </c>
    </row>
    <row r="76" spans="1:2">
      <c r="A76" s="4" t="s">
        <v>972</v>
      </c>
      <c r="B76" s="5" t="n">
        <v>-4502</v>
      </c>
    </row>
    <row r="77" spans="1:2">
      <c r="A77" s="4" t="s">
        <v>1489</v>
      </c>
    </row>
    <row r="78" spans="1:2">
      <c r="A78" s="3" t="s">
        <v>1482</v>
      </c>
    </row>
    <row r="79" spans="1:2">
      <c r="A79" s="4" t="s">
        <v>184</v>
      </c>
      <c r="B79" s="5" t="n">
        <v>1364</v>
      </c>
    </row>
    <row r="80" spans="1:2">
      <c r="A80" s="4" t="s">
        <v>936</v>
      </c>
      <c r="B80" s="5" t="n">
        <v>1768</v>
      </c>
    </row>
    <row r="81" spans="1:2">
      <c r="A81" s="4" t="s">
        <v>932</v>
      </c>
      <c r="B81" s="5" t="n">
        <v>-581081</v>
      </c>
    </row>
    <row r="82" spans="1:2">
      <c r="A82" s="4" t="s">
        <v>992</v>
      </c>
      <c r="B82" s="5" t="n">
        <v>-38686</v>
      </c>
    </row>
    <row r="83" spans="1:2">
      <c r="A83" s="4" t="s">
        <v>938</v>
      </c>
      <c r="B83" s="5" t="n">
        <v>-3424</v>
      </c>
    </row>
    <row r="84" spans="1:2">
      <c r="A84" s="4" t="s">
        <v>939</v>
      </c>
      <c r="B84" s="5" t="n">
        <v>6133</v>
      </c>
    </row>
    <row r="85" spans="1:2">
      <c r="A85" s="4" t="s">
        <v>972</v>
      </c>
      <c r="B85" s="5" t="n">
        <v>-613926</v>
      </c>
    </row>
    <row r="86" spans="1:2">
      <c r="A86" s="4" t="s">
        <v>1490</v>
      </c>
    </row>
    <row r="87" spans="1:2">
      <c r="A87" s="3" t="s">
        <v>1482</v>
      </c>
    </row>
    <row r="88" spans="1:2">
      <c r="A88" s="4" t="s">
        <v>184</v>
      </c>
      <c r="B88" s="5" t="n">
        <v>291</v>
      </c>
    </row>
    <row r="89" spans="1:2">
      <c r="A89" s="4" t="s">
        <v>936</v>
      </c>
      <c r="B89" s="5" t="n">
        <v>105</v>
      </c>
    </row>
    <row r="90" spans="1:2">
      <c r="A90" s="4" t="s">
        <v>932</v>
      </c>
      <c r="B90" s="5" t="n">
        <v>-115259</v>
      </c>
    </row>
    <row r="91" spans="1:2">
      <c r="A91" s="4" t="s">
        <v>938</v>
      </c>
      <c r="B91" s="5" t="n">
        <v>-21930</v>
      </c>
    </row>
    <row r="92" spans="1:2">
      <c r="A92" s="4" t="s">
        <v>939</v>
      </c>
      <c r="B92" s="5" t="n">
        <v>24324</v>
      </c>
    </row>
    <row r="93" spans="1:2">
      <c r="A93" s="4" t="s">
        <v>972</v>
      </c>
      <c r="B93" s="6" t="n">
        <v>-11246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91</v>
      </c>
      <c r="B1" s="2" t="s">
        <v>1</v>
      </c>
    </row>
    <row r="2" spans="1:2">
      <c r="B2" s="2" t="s">
        <v>642</v>
      </c>
    </row>
    <row r="3" spans="1:2">
      <c r="A3" s="3" t="s">
        <v>250</v>
      </c>
    </row>
    <row r="4" spans="1:2">
      <c r="A4" s="4" t="s">
        <v>1492</v>
      </c>
      <c r="B4" s="6" t="n">
        <v>945169</v>
      </c>
    </row>
    <row r="5" spans="1:2">
      <c r="A5" s="4" t="s">
        <v>1493</v>
      </c>
      <c r="B5" s="5" t="n">
        <v>254171</v>
      </c>
    </row>
    <row r="6" spans="1:2">
      <c r="A6" s="4" t="s">
        <v>1494</v>
      </c>
      <c r="B6" s="5" t="n">
        <v>56507</v>
      </c>
    </row>
    <row r="7" spans="1:2">
      <c r="A7" s="4" t="s">
        <v>1495</v>
      </c>
      <c r="B7" s="5" t="n">
        <v>6691551</v>
      </c>
    </row>
    <row r="8" spans="1:2">
      <c r="A8" s="4" t="s">
        <v>1496</v>
      </c>
      <c r="B8" s="6" t="n">
        <v>349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21"/>
    <col customWidth="1" max="6" min="6" width="21"/>
    <col customWidth="1" max="7" min="7" width="21"/>
    <col customWidth="1" max="8" min="8" width="21"/>
  </cols>
  <sheetData>
    <row r="1" spans="1:8">
      <c r="A1" s="1" t="s">
        <v>1497</v>
      </c>
      <c r="B1" s="2" t="s">
        <v>1022</v>
      </c>
      <c r="C1" s="2" t="s">
        <v>1498</v>
      </c>
      <c r="D1" s="2" t="s">
        <v>1499</v>
      </c>
      <c r="E1" s="2" t="s">
        <v>1073</v>
      </c>
      <c r="F1" s="2" t="s">
        <v>472</v>
      </c>
      <c r="G1" s="2" t="s">
        <v>474</v>
      </c>
      <c r="H1" s="2" t="s">
        <v>1500</v>
      </c>
    </row>
    <row r="2" spans="1:8">
      <c r="A2" s="3" t="s">
        <v>252</v>
      </c>
    </row>
    <row r="3" spans="1:8">
      <c r="A3" s="4" t="s">
        <v>1501</v>
      </c>
      <c r="B3" s="11" t="n">
        <v>231700</v>
      </c>
    </row>
    <row r="4" spans="1:8">
      <c r="A4" s="4" t="s">
        <v>1502</v>
      </c>
      <c r="E4" s="5" t="n">
        <v>1</v>
      </c>
    </row>
    <row r="5" spans="1:8">
      <c r="A5" s="4" t="s">
        <v>1503</v>
      </c>
    </row>
    <row r="6" spans="1:8">
      <c r="A6" s="3" t="s">
        <v>252</v>
      </c>
    </row>
    <row r="7" spans="1:8">
      <c r="A7" s="4" t="s">
        <v>1504</v>
      </c>
      <c r="F7" s="6" t="n">
        <v>77200</v>
      </c>
      <c r="G7" s="6" t="n">
        <v>200000</v>
      </c>
    </row>
    <row r="8" spans="1:8">
      <c r="A8" s="4" t="s">
        <v>1501</v>
      </c>
      <c r="B8" s="11" t="n">
        <v>231700</v>
      </c>
    </row>
    <row r="9" spans="1:8">
      <c r="A9" s="4" t="s">
        <v>1505</v>
      </c>
      <c r="F9" s="6" t="n">
        <v>223980</v>
      </c>
    </row>
    <row r="10" spans="1:8">
      <c r="A10" s="4" t="s">
        <v>1506</v>
      </c>
    </row>
    <row r="11" spans="1:8">
      <c r="A11" s="3" t="s">
        <v>252</v>
      </c>
    </row>
    <row r="12" spans="1:8">
      <c r="A12" s="4" t="s">
        <v>1507</v>
      </c>
      <c r="B12" s="4" t="s">
        <v>1080</v>
      </c>
    </row>
    <row r="13" spans="1:8">
      <c r="A13" s="4" t="s">
        <v>1508</v>
      </c>
    </row>
    <row r="14" spans="1:8">
      <c r="A14" s="3" t="s">
        <v>252</v>
      </c>
    </row>
    <row r="15" spans="1:8">
      <c r="A15" s="4" t="s">
        <v>1509</v>
      </c>
      <c r="E15" s="11" t="n">
        <v>220000</v>
      </c>
    </row>
    <row r="16" spans="1:8">
      <c r="A16" s="4" t="s">
        <v>1510</v>
      </c>
      <c r="E16" s="11" t="n">
        <v>60000</v>
      </c>
    </row>
    <row r="17" spans="1:8">
      <c r="A17" s="4" t="s">
        <v>1511</v>
      </c>
    </row>
    <row r="18" spans="1:8">
      <c r="A18" s="3" t="s">
        <v>252</v>
      </c>
    </row>
    <row r="19" spans="1:8">
      <c r="A19" s="4" t="s">
        <v>1512</v>
      </c>
      <c r="E19" s="5" t="n">
        <v>4</v>
      </c>
    </row>
    <row r="20" spans="1:8">
      <c r="A20" s="4" t="s">
        <v>1513</v>
      </c>
    </row>
    <row r="21" spans="1:8">
      <c r="A21" s="3" t="s">
        <v>252</v>
      </c>
    </row>
    <row r="22" spans="1:8">
      <c r="A22" s="4" t="s">
        <v>1514</v>
      </c>
      <c r="H22" s="11" t="n">
        <v>8000</v>
      </c>
    </row>
    <row r="23" spans="1:8">
      <c r="A23" s="4" t="s">
        <v>1515</v>
      </c>
    </row>
    <row r="24" spans="1:8">
      <c r="A24" s="3" t="s">
        <v>252</v>
      </c>
    </row>
    <row r="25" spans="1:8">
      <c r="A25" s="4" t="s">
        <v>1516</v>
      </c>
      <c r="C25" s="11" t="n">
        <v>63700</v>
      </c>
    </row>
    <row r="26" spans="1:8">
      <c r="A26" s="4" t="s">
        <v>1517</v>
      </c>
    </row>
    <row r="27" spans="1:8">
      <c r="A27" s="3" t="s">
        <v>252</v>
      </c>
    </row>
    <row r="28" spans="1:8">
      <c r="A28" s="4" t="s">
        <v>1516</v>
      </c>
      <c r="C28" s="11" t="n">
        <v>63700</v>
      </c>
    </row>
    <row r="29" spans="1:8">
      <c r="A29" s="4" t="s">
        <v>1518</v>
      </c>
      <c r="D29" s="5" t="n">
        <v>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9</v>
      </c>
      <c r="B1" s="2" t="s">
        <v>1312</v>
      </c>
      <c r="C1" s="2" t="s">
        <v>36</v>
      </c>
      <c r="D1" s="2" t="s">
        <v>37</v>
      </c>
    </row>
    <row r="2" spans="1:4">
      <c r="A2" s="3" t="s">
        <v>254</v>
      </c>
    </row>
    <row r="3" spans="1:4">
      <c r="A3" s="4" t="s">
        <v>1520</v>
      </c>
      <c r="C3" s="6" t="n">
        <v>5450851</v>
      </c>
      <c r="D3" s="6" t="n">
        <v>6322439</v>
      </c>
    </row>
    <row r="4" spans="1:4">
      <c r="A4" s="4" t="s">
        <v>1521</v>
      </c>
      <c r="C4" s="5" t="n">
        <v>17069499</v>
      </c>
      <c r="D4" s="5" t="n">
        <v>10820232</v>
      </c>
    </row>
    <row r="5" spans="1:4">
      <c r="A5" s="4" t="s">
        <v>1522</v>
      </c>
      <c r="B5" s="6" t="n">
        <v>186427</v>
      </c>
    </row>
    <row r="6" spans="1:4">
      <c r="A6" s="4" t="s">
        <v>1523</v>
      </c>
    </row>
    <row r="7" spans="1:4">
      <c r="A7" s="3" t="s">
        <v>254</v>
      </c>
    </row>
    <row r="8" spans="1:4">
      <c r="A8" s="4" t="s">
        <v>1521</v>
      </c>
      <c r="C8" s="5" t="n">
        <v>11327063</v>
      </c>
      <c r="D8" s="5" t="n">
        <v>9772903</v>
      </c>
    </row>
    <row r="9" spans="1:4">
      <c r="A9" s="4" t="s">
        <v>1524</v>
      </c>
    </row>
    <row r="10" spans="1:4">
      <c r="A10" s="3" t="s">
        <v>254</v>
      </c>
    </row>
    <row r="11" spans="1:4">
      <c r="A11" s="4" t="s">
        <v>1521</v>
      </c>
      <c r="C11" s="5" t="n">
        <v>100439</v>
      </c>
      <c r="D11" s="5" t="n">
        <v>191189</v>
      </c>
    </row>
    <row r="12" spans="1:4">
      <c r="A12" s="4" t="s">
        <v>1525</v>
      </c>
    </row>
    <row r="13" spans="1:4">
      <c r="A13" s="3" t="s">
        <v>254</v>
      </c>
    </row>
    <row r="14" spans="1:4">
      <c r="A14" s="4" t="s">
        <v>1521</v>
      </c>
      <c r="C14" s="5" t="n">
        <v>5641997</v>
      </c>
      <c r="D14" s="5" t="n">
        <v>856140</v>
      </c>
    </row>
    <row r="15" spans="1:4">
      <c r="A15" s="4" t="s">
        <v>98</v>
      </c>
    </row>
    <row r="16" spans="1:4">
      <c r="A16" s="3" t="s">
        <v>254</v>
      </c>
    </row>
    <row r="17" spans="1:4">
      <c r="A17" s="4" t="s">
        <v>1521</v>
      </c>
      <c r="C17" s="5" t="n">
        <v>716526</v>
      </c>
      <c r="D17" s="5" t="n">
        <v>641271</v>
      </c>
    </row>
    <row r="18" spans="1:4">
      <c r="A18" s="4" t="s">
        <v>1526</v>
      </c>
    </row>
    <row r="19" spans="1:4">
      <c r="A19" s="3" t="s">
        <v>254</v>
      </c>
    </row>
    <row r="20" spans="1:4">
      <c r="A20" s="4" t="s">
        <v>1521</v>
      </c>
      <c r="C20" s="5" t="n">
        <v>716526</v>
      </c>
      <c r="D20" s="5" t="n">
        <v>641271</v>
      </c>
    </row>
    <row r="21" spans="1:4">
      <c r="A21" s="4" t="s">
        <v>99</v>
      </c>
    </row>
    <row r="22" spans="1:4">
      <c r="A22" s="3" t="s">
        <v>254</v>
      </c>
    </row>
    <row r="23" spans="1:4">
      <c r="A23" s="4" t="s">
        <v>1521</v>
      </c>
      <c r="C23" s="5" t="n">
        <v>118663</v>
      </c>
      <c r="D23" s="5" t="n">
        <v>153781</v>
      </c>
    </row>
    <row r="24" spans="1:4">
      <c r="A24" s="4" t="s">
        <v>1527</v>
      </c>
    </row>
    <row r="25" spans="1:4">
      <c r="A25" s="3" t="s">
        <v>254</v>
      </c>
    </row>
    <row r="26" spans="1:4">
      <c r="A26" s="4" t="s">
        <v>1521</v>
      </c>
      <c r="C26" s="5" t="n">
        <v>118663</v>
      </c>
      <c r="D26" s="5" t="n">
        <v>153781</v>
      </c>
    </row>
    <row r="27" spans="1:4">
      <c r="A27" s="4" t="s">
        <v>236</v>
      </c>
    </row>
    <row r="28" spans="1:4">
      <c r="A28" s="3" t="s">
        <v>254</v>
      </c>
    </row>
    <row r="29" spans="1:4">
      <c r="A29" s="4" t="s">
        <v>1521</v>
      </c>
      <c r="C29" s="5" t="n">
        <v>1171853</v>
      </c>
      <c r="D29" s="5" t="n">
        <v>1394194</v>
      </c>
    </row>
    <row r="30" spans="1:4">
      <c r="A30" s="4" t="s">
        <v>1528</v>
      </c>
    </row>
    <row r="31" spans="1:4">
      <c r="A31" s="3" t="s">
        <v>254</v>
      </c>
    </row>
    <row r="32" spans="1:4">
      <c r="A32" s="4" t="s">
        <v>1521</v>
      </c>
      <c r="C32" s="5" t="n">
        <v>1171853</v>
      </c>
      <c r="D32" s="5" t="n">
        <v>1394194</v>
      </c>
    </row>
    <row r="33" spans="1:4">
      <c r="A33" s="4" t="s">
        <v>1529</v>
      </c>
    </row>
    <row r="34" spans="1:4">
      <c r="A34" s="3" t="s">
        <v>254</v>
      </c>
    </row>
    <row r="35" spans="1:4">
      <c r="A35" s="4" t="s">
        <v>1521</v>
      </c>
      <c r="C35" s="5" t="n">
        <v>7905557</v>
      </c>
    </row>
    <row r="36" spans="1:4">
      <c r="A36" s="4" t="s">
        <v>1530</v>
      </c>
    </row>
    <row r="37" spans="1:4">
      <c r="A37" s="3" t="s">
        <v>254</v>
      </c>
    </row>
    <row r="38" spans="1:4">
      <c r="A38" s="4" t="s">
        <v>1531</v>
      </c>
      <c r="C38" s="5" t="n">
        <v>5555475</v>
      </c>
    </row>
    <row r="39" spans="1:4">
      <c r="A39" s="4" t="s">
        <v>1532</v>
      </c>
    </row>
    <row r="40" spans="1:4">
      <c r="A40" s="3" t="s">
        <v>254</v>
      </c>
    </row>
    <row r="41" spans="1:4">
      <c r="A41" s="4" t="s">
        <v>1531</v>
      </c>
      <c r="C41" s="5" t="n">
        <v>2537932</v>
      </c>
    </row>
    <row r="42" spans="1:4">
      <c r="A42" s="4" t="s">
        <v>1533</v>
      </c>
    </row>
    <row r="43" spans="1:4">
      <c r="A43" s="3" t="s">
        <v>254</v>
      </c>
    </row>
    <row r="44" spans="1:4">
      <c r="A44" s="4" t="s">
        <v>1521</v>
      </c>
      <c r="C44" s="5" t="n">
        <v>7905557</v>
      </c>
    </row>
    <row r="45" spans="1:4">
      <c r="A45" s="4" t="s">
        <v>1534</v>
      </c>
    </row>
    <row r="46" spans="1:4">
      <c r="A46" s="3" t="s">
        <v>254</v>
      </c>
    </row>
    <row r="47" spans="1:4">
      <c r="A47" s="4" t="s">
        <v>1521</v>
      </c>
      <c r="C47" s="5" t="n">
        <v>4705038</v>
      </c>
    </row>
    <row r="48" spans="1:4">
      <c r="A48" s="4" t="s">
        <v>1535</v>
      </c>
    </row>
    <row r="49" spans="1:4">
      <c r="A49" s="3" t="s">
        <v>254</v>
      </c>
    </row>
    <row r="50" spans="1:4">
      <c r="A50" s="4" t="s">
        <v>1521</v>
      </c>
      <c r="C50" s="5" t="n">
        <v>4705038</v>
      </c>
    </row>
    <row r="51" spans="1:4">
      <c r="A51" s="4" t="s">
        <v>1536</v>
      </c>
    </row>
    <row r="52" spans="1:4">
      <c r="A52" s="3" t="s">
        <v>254</v>
      </c>
    </row>
    <row r="53" spans="1:4">
      <c r="A53" s="4" t="s">
        <v>1521</v>
      </c>
      <c r="D53" s="5" t="n">
        <v>6152034</v>
      </c>
    </row>
    <row r="54" spans="1:4">
      <c r="A54" s="4" t="s">
        <v>1537</v>
      </c>
    </row>
    <row r="55" spans="1:4">
      <c r="A55" s="3" t="s">
        <v>254</v>
      </c>
    </row>
    <row r="56" spans="1:4">
      <c r="A56" s="4" t="s">
        <v>1531</v>
      </c>
      <c r="D56" s="5" t="n">
        <v>4227684</v>
      </c>
    </row>
    <row r="57" spans="1:4">
      <c r="A57" s="4" t="s">
        <v>1538</v>
      </c>
    </row>
    <row r="58" spans="1:4">
      <c r="A58" s="3" t="s">
        <v>254</v>
      </c>
    </row>
    <row r="59" spans="1:4">
      <c r="A59" s="4" t="s">
        <v>1531</v>
      </c>
      <c r="D59" s="5" t="n">
        <v>2022057</v>
      </c>
    </row>
    <row r="60" spans="1:4">
      <c r="A60" s="4" t="s">
        <v>1539</v>
      </c>
    </row>
    <row r="61" spans="1:4">
      <c r="A61" s="3" t="s">
        <v>254</v>
      </c>
    </row>
    <row r="62" spans="1:4">
      <c r="A62" s="4" t="s">
        <v>1521</v>
      </c>
      <c r="D62" s="5" t="n">
        <v>6115890</v>
      </c>
    </row>
    <row r="63" spans="1:4">
      <c r="A63" s="4" t="s">
        <v>1540</v>
      </c>
    </row>
    <row r="64" spans="1:4">
      <c r="A64" s="3" t="s">
        <v>254</v>
      </c>
    </row>
    <row r="65" spans="1:4">
      <c r="A65" s="4" t="s">
        <v>1521</v>
      </c>
      <c r="D65" s="5" t="n">
        <v>36144</v>
      </c>
    </row>
    <row r="66" spans="1:4">
      <c r="A66" s="4" t="s">
        <v>1541</v>
      </c>
    </row>
    <row r="67" spans="1:4">
      <c r="A67" s="3" t="s">
        <v>254</v>
      </c>
    </row>
    <row r="68" spans="1:4">
      <c r="A68" s="4" t="s">
        <v>1521</v>
      </c>
      <c r="C68" s="5" t="n">
        <v>2451862</v>
      </c>
      <c r="D68" s="5" t="n">
        <v>2478952</v>
      </c>
    </row>
    <row r="69" spans="1:4">
      <c r="A69" s="4" t="s">
        <v>1542</v>
      </c>
    </row>
    <row r="70" spans="1:4">
      <c r="A70" s="3" t="s">
        <v>254</v>
      </c>
    </row>
    <row r="71" spans="1:4">
      <c r="A71" s="4" t="s">
        <v>1521</v>
      </c>
      <c r="C71" s="5" t="n">
        <v>1414464</v>
      </c>
      <c r="D71" s="5" t="n">
        <v>1467767</v>
      </c>
    </row>
    <row r="72" spans="1:4">
      <c r="A72" s="4" t="s">
        <v>1543</v>
      </c>
    </row>
    <row r="73" spans="1:4">
      <c r="A73" s="3" t="s">
        <v>254</v>
      </c>
    </row>
    <row r="74" spans="1:4">
      <c r="A74" s="4" t="s">
        <v>1521</v>
      </c>
      <c r="C74" s="5" t="n">
        <v>100439</v>
      </c>
      <c r="D74" s="5" t="n">
        <v>191189</v>
      </c>
    </row>
    <row r="75" spans="1:4">
      <c r="A75" s="4" t="s">
        <v>1544</v>
      </c>
    </row>
    <row r="76" spans="1:4">
      <c r="A76" s="3" t="s">
        <v>254</v>
      </c>
    </row>
    <row r="77" spans="1:4">
      <c r="A77" s="4" t="s">
        <v>1521</v>
      </c>
      <c r="C77" s="5" t="n">
        <v>936959</v>
      </c>
      <c r="D77" s="5" t="n">
        <v>819996</v>
      </c>
    </row>
    <row r="78" spans="1:4">
      <c r="A78" s="4" t="s">
        <v>1545</v>
      </c>
    </row>
    <row r="79" spans="1:4">
      <c r="A79" s="3" t="s">
        <v>254</v>
      </c>
    </row>
    <row r="80" spans="1:4">
      <c r="A80" s="4" t="s">
        <v>1521</v>
      </c>
      <c r="C80" s="5" t="n">
        <v>2534</v>
      </c>
      <c r="D80" s="5" t="n">
        <v>1125</v>
      </c>
    </row>
    <row r="81" spans="1:4">
      <c r="A81" s="4" t="s">
        <v>1546</v>
      </c>
    </row>
    <row r="82" spans="1:4">
      <c r="A82" s="3" t="s">
        <v>254</v>
      </c>
    </row>
    <row r="83" spans="1:4">
      <c r="A83" s="4" t="s">
        <v>1531</v>
      </c>
      <c r="C83" s="5" t="n">
        <v>2534</v>
      </c>
      <c r="D83" s="5" t="n">
        <v>1125</v>
      </c>
    </row>
    <row r="84" spans="1:4">
      <c r="A84" s="4" t="s">
        <v>1547</v>
      </c>
    </row>
    <row r="85" spans="1:4">
      <c r="A85" s="3" t="s">
        <v>254</v>
      </c>
    </row>
    <row r="86" spans="1:4">
      <c r="A86" s="4" t="s">
        <v>1521</v>
      </c>
      <c r="C86" s="5" t="n">
        <v>2534</v>
      </c>
      <c r="D86" s="5" t="n">
        <v>1125</v>
      </c>
    </row>
    <row r="87" spans="1:4">
      <c r="A87" s="4" t="s">
        <v>1548</v>
      </c>
    </row>
    <row r="88" spans="1:4">
      <c r="A88" s="3" t="s">
        <v>254</v>
      </c>
    </row>
    <row r="89" spans="1:4">
      <c r="A89" s="4" t="s">
        <v>1521</v>
      </c>
      <c r="C89" s="5" t="n">
        <v>10762</v>
      </c>
      <c r="D89" s="5" t="n">
        <v>18911</v>
      </c>
    </row>
    <row r="90" spans="1:4">
      <c r="A90" s="4" t="s">
        <v>1549</v>
      </c>
    </row>
    <row r="91" spans="1:4">
      <c r="A91" s="3" t="s">
        <v>254</v>
      </c>
    </row>
    <row r="92" spans="1:4">
      <c r="A92" s="4" t="s">
        <v>1531</v>
      </c>
      <c r="C92" s="5" t="n">
        <v>10762</v>
      </c>
      <c r="D92" s="5" t="n">
        <v>18911</v>
      </c>
    </row>
    <row r="93" spans="1:4">
      <c r="A93" s="4" t="s">
        <v>1550</v>
      </c>
    </row>
    <row r="94" spans="1:4">
      <c r="A94" s="3" t="s">
        <v>254</v>
      </c>
    </row>
    <row r="95" spans="1:4">
      <c r="A95" s="4" t="s">
        <v>1521</v>
      </c>
      <c r="C95" s="5" t="n">
        <v>10762</v>
      </c>
      <c r="D95" s="5" t="n">
        <v>18911</v>
      </c>
    </row>
    <row r="96" spans="1:4">
      <c r="A96" s="4" t="s">
        <v>1551</v>
      </c>
    </row>
    <row r="97" spans="1:4">
      <c r="A97" s="3" t="s">
        <v>254</v>
      </c>
    </row>
    <row r="98" spans="1:4">
      <c r="A98" s="4" t="s">
        <v>1521</v>
      </c>
      <c r="C98" s="5" t="n">
        <v>89677</v>
      </c>
      <c r="D98" s="5" t="n">
        <v>172278</v>
      </c>
    </row>
    <row r="99" spans="1:4">
      <c r="A99" s="4" t="s">
        <v>1552</v>
      </c>
    </row>
    <row r="100" spans="1:4">
      <c r="A100" s="3" t="s">
        <v>254</v>
      </c>
    </row>
    <row r="101" spans="1:4">
      <c r="A101" s="4" t="s">
        <v>1531</v>
      </c>
      <c r="C101" s="5" t="n">
        <v>89677</v>
      </c>
      <c r="D101" s="5" t="n">
        <v>172278</v>
      </c>
    </row>
    <row r="102" spans="1:4">
      <c r="A102" s="4" t="s">
        <v>1553</v>
      </c>
    </row>
    <row r="103" spans="1:4">
      <c r="A103" s="3" t="s">
        <v>254</v>
      </c>
    </row>
    <row r="104" spans="1:4">
      <c r="A104" s="4" t="s">
        <v>1521</v>
      </c>
      <c r="C104" s="5" t="n">
        <v>89677</v>
      </c>
      <c r="D104" s="5" t="n">
        <v>172278</v>
      </c>
    </row>
    <row r="105" spans="1:4">
      <c r="A105" s="4" t="s">
        <v>199</v>
      </c>
    </row>
    <row r="106" spans="1:4">
      <c r="A106" s="3" t="s">
        <v>254</v>
      </c>
    </row>
    <row r="107" spans="1:4">
      <c r="A107" s="4" t="s">
        <v>1521</v>
      </c>
      <c r="C107" s="5" t="n">
        <v>934425</v>
      </c>
      <c r="D107" s="5" t="n">
        <v>818871</v>
      </c>
    </row>
    <row r="108" spans="1:4">
      <c r="A108" s="4" t="s">
        <v>1554</v>
      </c>
    </row>
    <row r="109" spans="1:4">
      <c r="A109" s="3" t="s">
        <v>254</v>
      </c>
    </row>
    <row r="110" spans="1:4">
      <c r="A110" s="4" t="s">
        <v>1531</v>
      </c>
      <c r="C110" s="5" t="n">
        <v>934425</v>
      </c>
      <c r="D110" s="5" t="n">
        <v>818871</v>
      </c>
    </row>
    <row r="111" spans="1:4">
      <c r="A111" s="4" t="s">
        <v>1555</v>
      </c>
    </row>
    <row r="112" spans="1:4">
      <c r="A112" s="3" t="s">
        <v>254</v>
      </c>
    </row>
    <row r="113" spans="1:4">
      <c r="A113" s="4" t="s">
        <v>1521</v>
      </c>
      <c r="C113" s="5" t="n">
        <v>934425</v>
      </c>
      <c r="D113" s="5" t="n">
        <v>818871</v>
      </c>
    </row>
    <row r="114" spans="1:4">
      <c r="A114" s="4" t="s">
        <v>1556</v>
      </c>
    </row>
    <row r="115" spans="1:4">
      <c r="A115" s="3" t="s">
        <v>254</v>
      </c>
    </row>
    <row r="116" spans="1:4">
      <c r="A116" s="4" t="s">
        <v>1521</v>
      </c>
      <c r="C116" s="5" t="n">
        <v>1414464</v>
      </c>
      <c r="D116" s="5" t="n">
        <v>1467767</v>
      </c>
    </row>
    <row r="117" spans="1:4">
      <c r="A117" s="4" t="s">
        <v>1557</v>
      </c>
    </row>
    <row r="118" spans="1:4">
      <c r="A118" s="3" t="s">
        <v>254</v>
      </c>
    </row>
    <row r="119" spans="1:4">
      <c r="A119" s="4" t="s">
        <v>1521</v>
      </c>
      <c r="C119" s="5" t="n">
        <v>1414464</v>
      </c>
      <c r="D119" s="5" t="n">
        <v>1467767</v>
      </c>
    </row>
    <row r="120" spans="1:4">
      <c r="A120" s="4" t="s">
        <v>1558</v>
      </c>
    </row>
    <row r="121" spans="1:4">
      <c r="A121" s="3" t="s">
        <v>254</v>
      </c>
    </row>
    <row r="122" spans="1:4">
      <c r="A122" s="4" t="s">
        <v>1520</v>
      </c>
      <c r="C122" s="5" t="n">
        <v>4413130</v>
      </c>
      <c r="D122" s="5" t="n">
        <v>4357643</v>
      </c>
    </row>
    <row r="123" spans="1:4">
      <c r="A123" s="4" t="s">
        <v>1559</v>
      </c>
    </row>
    <row r="124" spans="1:4">
      <c r="A124" s="3" t="s">
        <v>254</v>
      </c>
    </row>
    <row r="125" spans="1:4">
      <c r="A125" s="4" t="s">
        <v>1520</v>
      </c>
      <c r="C125" s="5" t="n">
        <v>535684</v>
      </c>
      <c r="D125" s="5" t="n">
        <v>1521532</v>
      </c>
    </row>
    <row r="126" spans="1:4">
      <c r="A126" s="4" t="s">
        <v>1560</v>
      </c>
    </row>
    <row r="127" spans="1:4">
      <c r="A127" s="3" t="s">
        <v>254</v>
      </c>
    </row>
    <row r="128" spans="1:4">
      <c r="A128" s="4" t="s">
        <v>1520</v>
      </c>
      <c r="C128" s="5" t="n">
        <v>312808</v>
      </c>
      <c r="D128" s="5" t="n">
        <v>285199</v>
      </c>
    </row>
    <row r="129" spans="1:4">
      <c r="A129" s="4" t="s">
        <v>1525</v>
      </c>
    </row>
    <row r="130" spans="1:4">
      <c r="A130" s="3" t="s">
        <v>254</v>
      </c>
    </row>
    <row r="131" spans="1:4">
      <c r="A131" s="4" t="s">
        <v>1520</v>
      </c>
      <c r="C131" s="5" t="n">
        <v>189229</v>
      </c>
      <c r="D131" s="5" t="n">
        <v>158065</v>
      </c>
    </row>
    <row r="132" spans="1:4">
      <c r="A132" s="4" t="s">
        <v>82</v>
      </c>
    </row>
    <row r="133" spans="1:4">
      <c r="A133" s="3" t="s">
        <v>254</v>
      </c>
    </row>
    <row r="134" spans="1:4">
      <c r="A134" s="4" t="s">
        <v>1520</v>
      </c>
      <c r="C134" s="5" t="n">
        <v>1007723</v>
      </c>
      <c r="D134" s="5" t="n">
        <v>2145632</v>
      </c>
    </row>
    <row r="135" spans="1:4">
      <c r="A135" s="4" t="s">
        <v>1561</v>
      </c>
    </row>
    <row r="136" spans="1:4">
      <c r="A136" s="3" t="s">
        <v>254</v>
      </c>
    </row>
    <row r="137" spans="1:4">
      <c r="A137" s="4" t="s">
        <v>1562</v>
      </c>
      <c r="C137" s="5" t="n">
        <v>239017</v>
      </c>
      <c r="D137" s="5" t="n">
        <v>1313747</v>
      </c>
    </row>
    <row r="138" spans="1:4">
      <c r="A138" s="4" t="s">
        <v>1563</v>
      </c>
    </row>
    <row r="139" spans="1:4">
      <c r="A139" s="3" t="s">
        <v>254</v>
      </c>
    </row>
    <row r="140" spans="1:4">
      <c r="A140" s="4" t="s">
        <v>1520</v>
      </c>
      <c r="C140" s="5" t="n">
        <v>768706</v>
      </c>
      <c r="D140" s="5" t="n">
        <v>831885</v>
      </c>
    </row>
    <row r="141" spans="1:4">
      <c r="A141" s="4" t="s">
        <v>1564</v>
      </c>
    </row>
    <row r="142" spans="1:4">
      <c r="A142" s="3" t="s">
        <v>254</v>
      </c>
    </row>
    <row r="143" spans="1:4">
      <c r="A143" s="4" t="s">
        <v>1520</v>
      </c>
      <c r="C143" s="5" t="n">
        <v>239017</v>
      </c>
      <c r="D143" s="5" t="n">
        <v>1313747</v>
      </c>
    </row>
    <row r="144" spans="1:4">
      <c r="A144" s="4" t="s">
        <v>83</v>
      </c>
    </row>
    <row r="145" spans="1:4">
      <c r="A145" s="3" t="s">
        <v>254</v>
      </c>
    </row>
    <row r="146" spans="1:4">
      <c r="A146" s="4" t="s">
        <v>1520</v>
      </c>
      <c r="C146" s="5" t="n">
        <v>3421346</v>
      </c>
      <c r="D146" s="5" t="n">
        <v>3231500</v>
      </c>
    </row>
    <row r="147" spans="1:4">
      <c r="A147" s="4" t="s">
        <v>1565</v>
      </c>
    </row>
    <row r="148" spans="1:4">
      <c r="A148" s="3" t="s">
        <v>254</v>
      </c>
    </row>
    <row r="149" spans="1:4">
      <c r="A149" s="4" t="s">
        <v>1520</v>
      </c>
      <c r="C149" s="5" t="n">
        <v>3343873</v>
      </c>
      <c r="D149" s="5" t="n">
        <v>3182052</v>
      </c>
    </row>
    <row r="150" spans="1:4">
      <c r="A150" s="4" t="s">
        <v>1566</v>
      </c>
    </row>
    <row r="151" spans="1:4">
      <c r="A151" s="3" t="s">
        <v>254</v>
      </c>
    </row>
    <row r="152" spans="1:4">
      <c r="A152" s="4" t="s">
        <v>1520</v>
      </c>
      <c r="C152" s="5" t="n">
        <v>77473</v>
      </c>
      <c r="D152" s="5" t="n">
        <v>49448</v>
      </c>
    </row>
    <row r="153" spans="1:4">
      <c r="A153" s="4" t="s">
        <v>84</v>
      </c>
    </row>
    <row r="154" spans="1:4">
      <c r="A154" s="3" t="s">
        <v>254</v>
      </c>
    </row>
    <row r="155" spans="1:4">
      <c r="A155" s="4" t="s">
        <v>1520</v>
      </c>
      <c r="C155" s="5" t="n">
        <v>159196</v>
      </c>
      <c r="D155" s="5" t="n">
        <v>198868</v>
      </c>
    </row>
    <row r="156" spans="1:4">
      <c r="A156" s="4" t="s">
        <v>1567</v>
      </c>
    </row>
    <row r="157" spans="1:4">
      <c r="A157" s="3" t="s">
        <v>254</v>
      </c>
    </row>
    <row r="158" spans="1:4">
      <c r="A158" s="4" t="s">
        <v>1520</v>
      </c>
      <c r="C158" s="5" t="n">
        <v>159196</v>
      </c>
      <c r="D158" s="5" t="n">
        <v>198868</v>
      </c>
    </row>
    <row r="159" spans="1:4">
      <c r="A159" s="4" t="s">
        <v>143</v>
      </c>
    </row>
    <row r="160" spans="1:4">
      <c r="A160" s="3" t="s">
        <v>254</v>
      </c>
    </row>
    <row r="161" spans="1:4">
      <c r="A161" s="4" t="s">
        <v>1520</v>
      </c>
      <c r="C161" s="5" t="n">
        <v>862586</v>
      </c>
      <c r="D161" s="5" t="n">
        <v>746439</v>
      </c>
    </row>
    <row r="162" spans="1:4">
      <c r="A162" s="4" t="s">
        <v>1568</v>
      </c>
    </row>
    <row r="163" spans="1:4">
      <c r="A163" s="3" t="s">
        <v>254</v>
      </c>
    </row>
    <row r="164" spans="1:4">
      <c r="A164" s="4" t="s">
        <v>1520</v>
      </c>
      <c r="C164" s="5" t="n">
        <v>141355</v>
      </c>
      <c r="D164" s="5" t="n">
        <v>144838</v>
      </c>
    </row>
    <row r="165" spans="1:4">
      <c r="A165" s="4" t="s">
        <v>1569</v>
      </c>
    </row>
    <row r="166" spans="1:4">
      <c r="A166" s="3" t="s">
        <v>254</v>
      </c>
    </row>
    <row r="167" spans="1:4">
      <c r="A167" s="4" t="s">
        <v>1520</v>
      </c>
      <c r="C167" s="5" t="n">
        <v>296667</v>
      </c>
      <c r="D167" s="5" t="n">
        <v>207785</v>
      </c>
    </row>
    <row r="168" spans="1:4">
      <c r="A168" s="4" t="s">
        <v>1570</v>
      </c>
    </row>
    <row r="169" spans="1:4">
      <c r="A169" s="3" t="s">
        <v>254</v>
      </c>
    </row>
    <row r="170" spans="1:4">
      <c r="A170" s="4" t="s">
        <v>1520</v>
      </c>
      <c r="C170" s="5" t="n">
        <v>312808</v>
      </c>
      <c r="D170" s="5" t="n">
        <v>285199</v>
      </c>
    </row>
    <row r="171" spans="1:4">
      <c r="A171" s="4" t="s">
        <v>1571</v>
      </c>
    </row>
    <row r="172" spans="1:4">
      <c r="A172" s="3" t="s">
        <v>254</v>
      </c>
    </row>
    <row r="173" spans="1:4">
      <c r="A173" s="4" t="s">
        <v>1520</v>
      </c>
      <c r="C173" s="5" t="n">
        <v>111756</v>
      </c>
      <c r="D173" s="5" t="n">
        <v>108617</v>
      </c>
    </row>
    <row r="174" spans="1:4">
      <c r="A174" s="4" t="s">
        <v>1545</v>
      </c>
    </row>
    <row r="175" spans="1:4">
      <c r="A175" s="3" t="s">
        <v>254</v>
      </c>
    </row>
    <row r="176" spans="1:4">
      <c r="A176" s="4" t="s">
        <v>1520</v>
      </c>
      <c r="C176" s="5" t="n">
        <v>107</v>
      </c>
      <c r="D176" s="5" t="n">
        <v>1492</v>
      </c>
    </row>
    <row r="177" spans="1:4">
      <c r="A177" s="4" t="s">
        <v>1546</v>
      </c>
    </row>
    <row r="178" spans="1:4">
      <c r="A178" s="3" t="s">
        <v>254</v>
      </c>
    </row>
    <row r="179" spans="1:4">
      <c r="A179" s="4" t="s">
        <v>1562</v>
      </c>
      <c r="C179" s="5" t="n">
        <v>107</v>
      </c>
      <c r="D179" s="5" t="n">
        <v>1492</v>
      </c>
    </row>
    <row r="180" spans="1:4">
      <c r="A180" s="4" t="s">
        <v>1547</v>
      </c>
    </row>
    <row r="181" spans="1:4">
      <c r="A181" s="3" t="s">
        <v>254</v>
      </c>
    </row>
    <row r="182" spans="1:4">
      <c r="A182" s="4" t="s">
        <v>1520</v>
      </c>
      <c r="C182" s="5" t="n">
        <v>107</v>
      </c>
      <c r="D182" s="5" t="n">
        <v>1492</v>
      </c>
    </row>
    <row r="183" spans="1:4">
      <c r="A183" s="4" t="s">
        <v>1548</v>
      </c>
    </row>
    <row r="184" spans="1:4">
      <c r="A184" s="3" t="s">
        <v>254</v>
      </c>
    </row>
    <row r="185" spans="1:4">
      <c r="A185" s="4" t="s">
        <v>1520</v>
      </c>
      <c r="C185" s="5" t="n">
        <v>2406</v>
      </c>
      <c r="D185" s="5" t="n">
        <v>18222</v>
      </c>
    </row>
    <row r="186" spans="1:4">
      <c r="A186" s="4" t="s">
        <v>1549</v>
      </c>
    </row>
    <row r="187" spans="1:4">
      <c r="A187" s="3" t="s">
        <v>254</v>
      </c>
    </row>
    <row r="188" spans="1:4">
      <c r="A188" s="4" t="s">
        <v>1562</v>
      </c>
      <c r="C188" s="5" t="n">
        <v>2406</v>
      </c>
      <c r="D188" s="5" t="n">
        <v>18222</v>
      </c>
    </row>
    <row r="189" spans="1:4">
      <c r="A189" s="4" t="s">
        <v>1572</v>
      </c>
    </row>
    <row r="190" spans="1:4">
      <c r="A190" s="3" t="s">
        <v>254</v>
      </c>
    </row>
    <row r="191" spans="1:4">
      <c r="A191" s="4" t="s">
        <v>1520</v>
      </c>
      <c r="C191" s="5" t="n">
        <v>2406</v>
      </c>
      <c r="D191" s="5" t="n">
        <v>18222</v>
      </c>
    </row>
    <row r="192" spans="1:4">
      <c r="A192" s="4" t="s">
        <v>1218</v>
      </c>
    </row>
    <row r="193" spans="1:4">
      <c r="A193" s="3" t="s">
        <v>254</v>
      </c>
    </row>
    <row r="194" spans="1:4">
      <c r="A194" s="4" t="s">
        <v>1520</v>
      </c>
      <c r="C194" s="5" t="n">
        <v>237248</v>
      </c>
      <c r="D194" s="5" t="n">
        <v>140727</v>
      </c>
    </row>
    <row r="195" spans="1:4">
      <c r="A195" s="4" t="s">
        <v>1573</v>
      </c>
    </row>
    <row r="196" spans="1:4">
      <c r="A196" s="3" t="s">
        <v>254</v>
      </c>
    </row>
    <row r="197" spans="1:4">
      <c r="A197" s="4" t="s">
        <v>1562</v>
      </c>
      <c r="C197" s="5" t="n">
        <v>13110</v>
      </c>
      <c r="D197" s="5" t="n">
        <v>13869</v>
      </c>
    </row>
    <row r="198" spans="1:4">
      <c r="A198" s="4" t="s">
        <v>1574</v>
      </c>
    </row>
    <row r="199" spans="1:4">
      <c r="A199" s="3" t="s">
        <v>254</v>
      </c>
    </row>
    <row r="200" spans="1:4">
      <c r="A200" s="4" t="s">
        <v>1562</v>
      </c>
      <c r="C200" s="5" t="n">
        <v>41084</v>
      </c>
      <c r="D200" s="5" t="n">
        <v>126858</v>
      </c>
    </row>
    <row r="201" spans="1:4">
      <c r="A201" s="4" t="s">
        <v>1575</v>
      </c>
    </row>
    <row r="202" spans="1:4">
      <c r="A202" s="3" t="s">
        <v>254</v>
      </c>
    </row>
    <row r="203" spans="1:4">
      <c r="A203" s="4" t="s">
        <v>1562</v>
      </c>
      <c r="C203" s="5" t="n">
        <v>183054</v>
      </c>
    </row>
    <row r="204" spans="1:4">
      <c r="A204" s="4" t="s">
        <v>1576</v>
      </c>
    </row>
    <row r="205" spans="1:4">
      <c r="A205" s="3" t="s">
        <v>254</v>
      </c>
    </row>
    <row r="206" spans="1:4">
      <c r="A206" s="4" t="s">
        <v>1520</v>
      </c>
      <c r="C206" s="5" t="n">
        <v>186273</v>
      </c>
      <c r="D206" s="5" t="n">
        <v>106350</v>
      </c>
    </row>
    <row r="207" spans="1:4">
      <c r="A207" s="4" t="s">
        <v>1577</v>
      </c>
    </row>
    <row r="208" spans="1:4">
      <c r="A208" s="3" t="s">
        <v>254</v>
      </c>
    </row>
    <row r="209" spans="1:4">
      <c r="A209" s="4" t="s">
        <v>1520</v>
      </c>
      <c r="C209" s="5" t="n">
        <v>50975</v>
      </c>
      <c r="D209" s="5" t="n">
        <v>34377</v>
      </c>
    </row>
    <row r="210" spans="1:4">
      <c r="A210" s="4" t="s">
        <v>922</v>
      </c>
    </row>
    <row r="211" spans="1:4">
      <c r="A211" s="3" t="s">
        <v>254</v>
      </c>
    </row>
    <row r="212" spans="1:4">
      <c r="A212" s="4" t="s">
        <v>1520</v>
      </c>
      <c r="C212" s="5" t="n">
        <v>369821</v>
      </c>
      <c r="D212" s="5" t="n">
        <v>334035</v>
      </c>
    </row>
    <row r="213" spans="1:4">
      <c r="A213" s="4" t="s">
        <v>1578</v>
      </c>
    </row>
    <row r="214" spans="1:4">
      <c r="A214" s="3" t="s">
        <v>254</v>
      </c>
    </row>
    <row r="215" spans="1:4">
      <c r="A215" s="4" t="s">
        <v>1562</v>
      </c>
      <c r="C215" s="5" t="n">
        <v>365170</v>
      </c>
      <c r="D215" s="5" t="n">
        <v>329821</v>
      </c>
    </row>
    <row r="216" spans="1:4">
      <c r="A216" s="4" t="s">
        <v>1579</v>
      </c>
    </row>
    <row r="217" spans="1:4">
      <c r="A217" s="3" t="s">
        <v>254</v>
      </c>
    </row>
    <row r="218" spans="1:4">
      <c r="A218" s="4" t="s">
        <v>1562</v>
      </c>
      <c r="C218" s="5" t="n">
        <v>4651</v>
      </c>
      <c r="D218" s="5" t="n">
        <v>4214</v>
      </c>
    </row>
    <row r="219" spans="1:4">
      <c r="A219" s="4" t="s">
        <v>1580</v>
      </c>
    </row>
    <row r="220" spans="1:4">
      <c r="A220" s="3" t="s">
        <v>254</v>
      </c>
    </row>
    <row r="221" spans="1:4">
      <c r="A221" s="4" t="s">
        <v>1520</v>
      </c>
      <c r="C221" s="5" t="n">
        <v>107988</v>
      </c>
      <c r="D221" s="5" t="n">
        <v>83213</v>
      </c>
    </row>
    <row r="222" spans="1:4">
      <c r="A222" s="4" t="s">
        <v>1581</v>
      </c>
    </row>
    <row r="223" spans="1:4">
      <c r="A223" s="3" t="s">
        <v>254</v>
      </c>
    </row>
    <row r="224" spans="1:4">
      <c r="A224" s="4" t="s">
        <v>1520</v>
      </c>
      <c r="C224" s="5" t="n">
        <v>261833</v>
      </c>
      <c r="D224" s="5" t="n">
        <v>250822</v>
      </c>
    </row>
    <row r="225" spans="1:4">
      <c r="A225" s="4" t="s">
        <v>1582</v>
      </c>
    </row>
    <row r="226" spans="1:4">
      <c r="A226" s="3" t="s">
        <v>254</v>
      </c>
    </row>
    <row r="227" spans="1:4">
      <c r="A227" s="4" t="s">
        <v>1520</v>
      </c>
      <c r="C227" s="5" t="n">
        <v>253004</v>
      </c>
      <c r="D227" s="5" t="n">
        <v>251963</v>
      </c>
    </row>
    <row r="228" spans="1:4">
      <c r="A228" s="4" t="s">
        <v>1583</v>
      </c>
    </row>
    <row r="229" spans="1:4">
      <c r="A229" s="3" t="s">
        <v>254</v>
      </c>
    </row>
    <row r="230" spans="1:4">
      <c r="A230" s="4" t="s">
        <v>1520</v>
      </c>
      <c r="C230" s="5" t="n">
        <v>141355</v>
      </c>
      <c r="D230" s="5" t="n">
        <v>144838</v>
      </c>
    </row>
    <row r="231" spans="1:4">
      <c r="A231" s="4" t="s">
        <v>1584</v>
      </c>
    </row>
    <row r="232" spans="1:4">
      <c r="A232" s="3" t="s">
        <v>254</v>
      </c>
    </row>
    <row r="233" spans="1:4">
      <c r="A233" s="4" t="s">
        <v>1520</v>
      </c>
      <c r="C233" s="6" t="n">
        <v>111649</v>
      </c>
      <c r="D233" s="6" t="n">
        <v>10712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1585</v>
      </c>
      <c r="B1" s="2" t="s">
        <v>1586</v>
      </c>
      <c r="C1" s="2" t="s">
        <v>642</v>
      </c>
      <c r="D1" s="2" t="s">
        <v>472</v>
      </c>
      <c r="E1" s="2" t="s">
        <v>474</v>
      </c>
      <c r="F1" s="2" t="s">
        <v>473</v>
      </c>
    </row>
    <row r="2" spans="1:6">
      <c r="A2" s="3" t="s">
        <v>1587</v>
      </c>
    </row>
    <row r="3" spans="1:6">
      <c r="A3" s="4" t="s">
        <v>1588</v>
      </c>
      <c r="F3" s="5" t="n">
        <v>30</v>
      </c>
    </row>
    <row r="4" spans="1:6">
      <c r="A4" s="4" t="s">
        <v>1589</v>
      </c>
      <c r="C4" s="6" t="n">
        <v>26242268</v>
      </c>
      <c r="D4" s="6" t="n">
        <v>24025215</v>
      </c>
    </row>
    <row r="5" spans="1:6">
      <c r="A5" s="4" t="s">
        <v>1590</v>
      </c>
      <c r="B5" s="6" t="n">
        <v>186427</v>
      </c>
    </row>
    <row r="6" spans="1:6">
      <c r="A6" s="4" t="s">
        <v>1591</v>
      </c>
      <c r="C6" s="5" t="n">
        <v>32934735</v>
      </c>
      <c r="D6" s="5" t="n">
        <v>26242268</v>
      </c>
      <c r="E6" s="6" t="n">
        <v>24025215</v>
      </c>
      <c r="F6" s="6" t="n">
        <v>32934735</v>
      </c>
    </row>
    <row r="7" spans="1:6">
      <c r="A7" s="4" t="s">
        <v>1592</v>
      </c>
      <c r="C7" s="5" t="n">
        <v>13340310</v>
      </c>
    </row>
    <row r="8" spans="1:6">
      <c r="A8" s="4" t="s">
        <v>1593</v>
      </c>
      <c r="C8" s="5" t="n">
        <v>19707498</v>
      </c>
      <c r="D8" s="5" t="n">
        <v>13340310</v>
      </c>
      <c r="F8" s="5" t="n">
        <v>19707498</v>
      </c>
    </row>
    <row r="9" spans="1:6">
      <c r="A9" s="4" t="s">
        <v>1594</v>
      </c>
    </row>
    <row r="10" spans="1:6">
      <c r="A10" s="3" t="s">
        <v>1587</v>
      </c>
    </row>
    <row r="11" spans="1:6">
      <c r="A11" s="4" t="s">
        <v>1590</v>
      </c>
      <c r="C11" s="5" t="n">
        <v>186427</v>
      </c>
    </row>
    <row r="12" spans="1:6">
      <c r="A12" s="4" t="s">
        <v>1595</v>
      </c>
      <c r="C12" s="5" t="n">
        <v>2233</v>
      </c>
    </row>
    <row r="13" spans="1:6">
      <c r="A13" s="4" t="s">
        <v>1596</v>
      </c>
      <c r="C13" s="5" t="n">
        <v>128</v>
      </c>
    </row>
    <row r="14" spans="1:6">
      <c r="A14" s="4" t="s">
        <v>1597</v>
      </c>
      <c r="C14" s="5" t="n">
        <v>-5734</v>
      </c>
    </row>
    <row r="15" spans="1:6">
      <c r="A15" s="4" t="s">
        <v>1591</v>
      </c>
      <c r="C15" s="5" t="n">
        <v>183054</v>
      </c>
      <c r="F15" s="5" t="n">
        <v>183054</v>
      </c>
    </row>
    <row r="16" spans="1:6">
      <c r="A16" s="4" t="s">
        <v>1598</v>
      </c>
    </row>
    <row r="17" spans="1:6">
      <c r="A17" s="3" t="s">
        <v>1587</v>
      </c>
    </row>
    <row r="18" spans="1:6">
      <c r="A18" s="4" t="s">
        <v>1592</v>
      </c>
      <c r="C18" s="5" t="n">
        <v>172278</v>
      </c>
      <c r="D18" s="5" t="n">
        <v>205792</v>
      </c>
      <c r="E18" s="5" t="n">
        <v>223504</v>
      </c>
      <c r="F18" s="5" t="n">
        <v>223504</v>
      </c>
    </row>
    <row r="19" spans="1:6">
      <c r="A19" s="4" t="s">
        <v>1595</v>
      </c>
      <c r="C19" s="5" t="n">
        <v>4828</v>
      </c>
      <c r="D19" s="5" t="n">
        <v>19051</v>
      </c>
      <c r="E19" s="5" t="n">
        <v>21128</v>
      </c>
    </row>
    <row r="20" spans="1:6">
      <c r="A20" s="4" t="s">
        <v>1599</v>
      </c>
      <c r="C20" s="5" t="n">
        <v>-43941</v>
      </c>
      <c r="D20" s="5" t="n">
        <v>-15734</v>
      </c>
      <c r="E20" s="5" t="n">
        <v>-32764</v>
      </c>
    </row>
    <row r="21" spans="1:6">
      <c r="A21" s="4" t="s">
        <v>1600</v>
      </c>
      <c r="C21" s="5" t="n">
        <v>-41537</v>
      </c>
      <c r="D21" s="5" t="n">
        <v>-36327</v>
      </c>
      <c r="E21" s="5" t="n">
        <v>-2685</v>
      </c>
    </row>
    <row r="22" spans="1:6">
      <c r="A22" s="4" t="s">
        <v>1597</v>
      </c>
      <c r="C22" s="5" t="n">
        <v>-1951</v>
      </c>
      <c r="D22" s="5" t="n">
        <v>-504</v>
      </c>
      <c r="E22" s="5" t="n">
        <v>-3391</v>
      </c>
    </row>
    <row r="23" spans="1:6">
      <c r="A23" s="4" t="s">
        <v>1593</v>
      </c>
      <c r="C23" s="5" t="n">
        <v>89677</v>
      </c>
      <c r="D23" s="5" t="n">
        <v>172278</v>
      </c>
      <c r="E23" s="5" t="n">
        <v>205792</v>
      </c>
      <c r="F23" s="5" t="n">
        <v>89677</v>
      </c>
    </row>
    <row r="24" spans="1:6">
      <c r="A24" s="4" t="s">
        <v>199</v>
      </c>
    </row>
    <row r="25" spans="1:6">
      <c r="A25" s="3" t="s">
        <v>1587</v>
      </c>
    </row>
    <row r="26" spans="1:6">
      <c r="A26" s="4" t="s">
        <v>1601</v>
      </c>
      <c r="C26" s="5" t="n">
        <v>385924</v>
      </c>
      <c r="D26" s="5" t="n">
        <v>408525</v>
      </c>
      <c r="E26" s="5" t="n">
        <v>324814</v>
      </c>
      <c r="F26" s="5" t="n">
        <v>385924</v>
      </c>
    </row>
    <row r="27" spans="1:6">
      <c r="A27" s="4" t="s">
        <v>1602</v>
      </c>
      <c r="F27" s="5" t="n">
        <v>143109</v>
      </c>
    </row>
    <row r="28" spans="1:6">
      <c r="A28" s="4" t="s">
        <v>1592</v>
      </c>
      <c r="C28" s="5" t="n">
        <v>818871</v>
      </c>
      <c r="D28" s="5" t="n">
        <v>830773</v>
      </c>
    </row>
    <row r="29" spans="1:6">
      <c r="A29" s="4" t="s">
        <v>1593</v>
      </c>
      <c r="C29" s="5" t="n">
        <v>934425</v>
      </c>
      <c r="D29" s="5" t="n">
        <v>818871</v>
      </c>
      <c r="E29" s="5" t="n">
        <v>830773</v>
      </c>
      <c r="F29" s="5" t="n">
        <v>934425</v>
      </c>
    </row>
    <row r="30" spans="1:6">
      <c r="A30" s="4" t="s">
        <v>1603</v>
      </c>
    </row>
    <row r="31" spans="1:6">
      <c r="A31" s="3" t="s">
        <v>1587</v>
      </c>
    </row>
    <row r="32" spans="1:6">
      <c r="A32" s="4" t="s">
        <v>1592</v>
      </c>
      <c r="C32" s="5" t="n">
        <v>818871</v>
      </c>
      <c r="D32" s="5" t="n">
        <v>830773</v>
      </c>
      <c r="E32" s="5" t="n">
        <v>1007733</v>
      </c>
      <c r="F32" s="5" t="n">
        <v>1007733</v>
      </c>
    </row>
    <row r="33" spans="1:6">
      <c r="A33" s="4" t="s">
        <v>1595</v>
      </c>
      <c r="C33" s="5" t="n">
        <v>109109</v>
      </c>
      <c r="D33" s="5" t="n">
        <v>53731</v>
      </c>
      <c r="E33" s="5" t="n">
        <v>85322</v>
      </c>
    </row>
    <row r="34" spans="1:6">
      <c r="A34" s="4" t="s">
        <v>1599</v>
      </c>
      <c r="C34" s="5" t="n">
        <v>-20269</v>
      </c>
      <c r="D34" s="5" t="n">
        <v>-50706</v>
      </c>
      <c r="E34" s="5" t="n">
        <v>-121057</v>
      </c>
    </row>
    <row r="35" spans="1:6">
      <c r="A35" s="4" t="s">
        <v>1600</v>
      </c>
      <c r="C35" s="5" t="n">
        <v>154436</v>
      </c>
      <c r="D35" s="5" t="n">
        <v>142279</v>
      </c>
      <c r="E35" s="5" t="n">
        <v>160916</v>
      </c>
    </row>
    <row r="36" spans="1:6">
      <c r="A36" s="4" t="s">
        <v>1604</v>
      </c>
      <c r="C36" s="5" t="n">
        <v>13701</v>
      </c>
      <c r="D36" s="5" t="n">
        <v>-50612</v>
      </c>
      <c r="E36" s="5" t="n">
        <v>-20012</v>
      </c>
    </row>
    <row r="37" spans="1:6">
      <c r="A37" s="4" t="s">
        <v>1337</v>
      </c>
      <c r="C37" s="5" t="n">
        <v>-153614</v>
      </c>
      <c r="D37" s="5" t="n">
        <v>-139742</v>
      </c>
      <c r="E37" s="5" t="n">
        <v>-164404</v>
      </c>
    </row>
    <row r="38" spans="1:6">
      <c r="A38" s="4" t="s">
        <v>1597</v>
      </c>
      <c r="C38" s="5" t="n">
        <v>12191</v>
      </c>
      <c r="D38" s="5" t="n">
        <v>33148</v>
      </c>
      <c r="E38" s="5" t="n">
        <v>-117725</v>
      </c>
    </row>
    <row r="39" spans="1:6">
      <c r="A39" s="4" t="s">
        <v>1593</v>
      </c>
      <c r="C39" s="6" t="n">
        <v>934425</v>
      </c>
      <c r="D39" s="6" t="n">
        <v>818871</v>
      </c>
      <c r="E39" s="6" t="n">
        <v>830773</v>
      </c>
      <c r="F39" s="6" t="n">
        <v>9344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36</v>
      </c>
      <c r="C1" s="2" t="s">
        <v>37</v>
      </c>
    </row>
    <row r="2" spans="1:3">
      <c r="A2" s="3" t="s">
        <v>254</v>
      </c>
    </row>
    <row r="3" spans="1:3">
      <c r="A3" s="4" t="s">
        <v>1606</v>
      </c>
      <c r="B3" s="6" t="n">
        <v>2108</v>
      </c>
      <c r="C3" s="6" t="n">
        <v>7547</v>
      </c>
    </row>
    <row r="4" spans="1:3">
      <c r="A4" s="4" t="s">
        <v>1607</v>
      </c>
      <c r="B4" s="5" t="n">
        <v>12355</v>
      </c>
      <c r="C4" s="5" t="n">
        <v>8111</v>
      </c>
    </row>
    <row r="5" spans="1:3">
      <c r="A5" s="4" t="s">
        <v>1608</v>
      </c>
      <c r="B5" s="5" t="n">
        <v>137</v>
      </c>
      <c r="C5" s="5" t="n">
        <v>4048</v>
      </c>
    </row>
    <row r="6" spans="1:3">
      <c r="A6" s="4" t="s">
        <v>1609</v>
      </c>
      <c r="B6" s="6" t="n">
        <v>10384</v>
      </c>
      <c r="C6" s="6" t="n">
        <v>46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36</v>
      </c>
      <c r="C1" s="2" t="s">
        <v>37</v>
      </c>
    </row>
    <row r="2" spans="1:3">
      <c r="A2" s="4" t="s">
        <v>1545</v>
      </c>
    </row>
    <row r="3" spans="1:3">
      <c r="A3" s="3" t="s">
        <v>254</v>
      </c>
    </row>
    <row r="4" spans="1:3">
      <c r="A4" s="4" t="s">
        <v>1611</v>
      </c>
      <c r="B4" s="6" t="n">
        <v>115263</v>
      </c>
      <c r="C4" s="6" t="n">
        <v>129153</v>
      </c>
    </row>
    <row r="5" spans="1:3">
      <c r="A5" s="4" t="s">
        <v>1548</v>
      </c>
    </row>
    <row r="6" spans="1:3">
      <c r="A6" s="3" t="s">
        <v>254</v>
      </c>
    </row>
    <row r="7" spans="1:3">
      <c r="A7" s="4" t="s">
        <v>1611</v>
      </c>
      <c r="B7" s="6" t="n">
        <v>626585</v>
      </c>
      <c r="C7" s="6" t="n">
        <v>91368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612</v>
      </c>
      <c r="B1" s="2" t="s">
        <v>1</v>
      </c>
    </row>
    <row r="2" spans="1:2">
      <c r="B2" s="2" t="s">
        <v>1613</v>
      </c>
    </row>
    <row r="3" spans="1:2">
      <c r="A3" s="3" t="s">
        <v>1614</v>
      </c>
    </row>
    <row r="4" spans="1:2">
      <c r="A4" s="4" t="s">
        <v>1615</v>
      </c>
      <c r="B4" s="5" t="n">
        <v>250</v>
      </c>
    </row>
    <row r="5" spans="1:2">
      <c r="A5" s="4" t="s">
        <v>1616</v>
      </c>
      <c r="B5" s="4" t="s">
        <v>788</v>
      </c>
    </row>
    <row r="6" spans="1:2">
      <c r="A6" s="4" t="s">
        <v>1617</v>
      </c>
      <c r="B6" s="4" t="s">
        <v>820</v>
      </c>
    </row>
    <row r="7" spans="1:2">
      <c r="A7" s="4" t="s">
        <v>1618</v>
      </c>
      <c r="B7" s="6" t="n">
        <v>1381399</v>
      </c>
    </row>
    <row r="8" spans="1:2">
      <c r="A8" s="4" t="s">
        <v>1619</v>
      </c>
      <c r="B8" s="5" t="n">
        <v>41342</v>
      </c>
    </row>
    <row r="9" spans="1:2">
      <c r="A9" s="4" t="s">
        <v>1620</v>
      </c>
    </row>
    <row r="10" spans="1:2">
      <c r="A10" s="3" t="s">
        <v>1614</v>
      </c>
    </row>
    <row r="11" spans="1:2">
      <c r="A11" s="4" t="s">
        <v>1611</v>
      </c>
      <c r="B11" s="6" t="n">
        <v>168395</v>
      </c>
    </row>
    <row r="12" spans="1:2">
      <c r="A12" s="4" t="s">
        <v>1621</v>
      </c>
      <c r="B12" s="13" t="n">
        <v>1.6314</v>
      </c>
    </row>
    <row r="13" spans="1:2">
      <c r="A13" s="4" t="s">
        <v>1622</v>
      </c>
    </row>
    <row r="14" spans="1:2">
      <c r="A14" s="3" t="s">
        <v>1614</v>
      </c>
    </row>
    <row r="15" spans="1:2">
      <c r="A15" s="4" t="s">
        <v>1611</v>
      </c>
      <c r="B15" s="6" t="n">
        <v>122305</v>
      </c>
    </row>
    <row r="16" spans="1:2">
      <c r="A16" s="4" t="s">
        <v>1621</v>
      </c>
      <c r="B16" s="13" t="n">
        <v>1.1373</v>
      </c>
    </row>
    <row r="17" spans="1:2">
      <c r="A17" s="4" t="s">
        <v>1623</v>
      </c>
    </row>
    <row r="18" spans="1:2">
      <c r="A18" s="3" t="s">
        <v>1614</v>
      </c>
    </row>
    <row r="19" spans="1:2">
      <c r="A19" s="4" t="s">
        <v>1611</v>
      </c>
      <c r="B19" s="6" t="n">
        <v>49308</v>
      </c>
    </row>
    <row r="20" spans="1:2">
      <c r="A20" s="4" t="s">
        <v>1624</v>
      </c>
      <c r="B20" s="13" t="n">
        <v>0.879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36</v>
      </c>
      <c r="C2" s="2" t="s">
        <v>37</v>
      </c>
    </row>
    <row r="3" spans="1:3">
      <c r="A3" s="4" t="s">
        <v>1626</v>
      </c>
    </row>
    <row r="4" spans="1:3">
      <c r="A4" s="3" t="s">
        <v>1614</v>
      </c>
    </row>
    <row r="5" spans="1:3">
      <c r="A5" s="4" t="s">
        <v>1627</v>
      </c>
      <c r="B5" s="4" t="s">
        <v>1196</v>
      </c>
    </row>
    <row r="6" spans="1:3">
      <c r="A6" s="4" t="s">
        <v>1628</v>
      </c>
      <c r="B6" s="4" t="s">
        <v>559</v>
      </c>
    </row>
    <row r="7" spans="1:3">
      <c r="A7" s="4" t="s">
        <v>1629</v>
      </c>
      <c r="B7" s="4" t="s">
        <v>559</v>
      </c>
    </row>
    <row r="8" spans="1:3">
      <c r="A8" s="4" t="s">
        <v>1630</v>
      </c>
    </row>
    <row r="9" spans="1:3">
      <c r="A9" s="3" t="s">
        <v>1614</v>
      </c>
    </row>
    <row r="10" spans="1:3">
      <c r="A10" s="4" t="s">
        <v>1611</v>
      </c>
      <c r="B10" s="6" t="n">
        <v>0</v>
      </c>
      <c r="C10" s="6" t="n">
        <v>204000</v>
      </c>
    </row>
    <row r="11" spans="1:3">
      <c r="A11" s="4" t="s">
        <v>1631</v>
      </c>
    </row>
    <row r="12" spans="1:3">
      <c r="A12" s="3" t="s">
        <v>1614</v>
      </c>
    </row>
    <row r="13" spans="1:3">
      <c r="A13" s="4" t="s">
        <v>1632</v>
      </c>
      <c r="B13" s="6" t="n">
        <v>9249</v>
      </c>
      <c r="C13" s="6" t="n">
        <v>1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36</v>
      </c>
    </row>
    <row r="3" spans="1:2">
      <c r="A3" s="3" t="s">
        <v>83</v>
      </c>
    </row>
    <row r="4" spans="1:2">
      <c r="A4" s="4" t="s">
        <v>83</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36</v>
      </c>
      <c r="C1" s="2" t="s">
        <v>37</v>
      </c>
    </row>
    <row r="2" spans="1:3">
      <c r="A2" s="3" t="s">
        <v>254</v>
      </c>
    </row>
    <row r="3" spans="1:3">
      <c r="A3" s="4" t="s">
        <v>1634</v>
      </c>
      <c r="B3" s="6" t="n">
        <v>2513</v>
      </c>
      <c r="C3" s="6" t="n">
        <v>7837</v>
      </c>
    </row>
    <row r="4" spans="1:3">
      <c r="A4" s="4" t="s">
        <v>1545</v>
      </c>
    </row>
    <row r="5" spans="1:3">
      <c r="A5" s="3" t="s">
        <v>254</v>
      </c>
    </row>
    <row r="6" spans="1:3">
      <c r="A6" s="4" t="s">
        <v>1635</v>
      </c>
      <c r="B6" s="5" t="n">
        <v>107</v>
      </c>
      <c r="C6" s="5" t="n">
        <v>1492</v>
      </c>
    </row>
    <row r="7" spans="1:3">
      <c r="A7" s="4" t="s">
        <v>1636</v>
      </c>
      <c r="B7" s="5" t="n">
        <v>-2534</v>
      </c>
      <c r="C7" s="5" t="n">
        <v>-1125</v>
      </c>
    </row>
    <row r="8" spans="1:3">
      <c r="A8" s="4" t="s">
        <v>1637</v>
      </c>
    </row>
    <row r="9" spans="1:3">
      <c r="A9" s="3" t="s">
        <v>254</v>
      </c>
    </row>
    <row r="10" spans="1:3">
      <c r="A10" s="4" t="s">
        <v>1634</v>
      </c>
      <c r="B10" s="5" t="n">
        <v>107</v>
      </c>
      <c r="C10" s="5" t="n">
        <v>1434</v>
      </c>
    </row>
    <row r="11" spans="1:3">
      <c r="A11" s="4" t="s">
        <v>1638</v>
      </c>
      <c r="C11" s="5" t="n">
        <v>58</v>
      </c>
    </row>
    <row r="12" spans="1:3">
      <c r="A12" s="4" t="s">
        <v>1639</v>
      </c>
      <c r="B12" s="5" t="n">
        <v>-2484</v>
      </c>
      <c r="C12" s="5" t="n">
        <v>-711</v>
      </c>
    </row>
    <row r="13" spans="1:3">
      <c r="A13" s="4" t="s">
        <v>1640</v>
      </c>
      <c r="B13" s="5" t="n">
        <v>-50</v>
      </c>
    </row>
    <row r="14" spans="1:3">
      <c r="A14" s="4" t="s">
        <v>1641</v>
      </c>
    </row>
    <row r="15" spans="1:3">
      <c r="A15" s="3" t="s">
        <v>254</v>
      </c>
    </row>
    <row r="16" spans="1:3">
      <c r="A16" s="4" t="s">
        <v>1639</v>
      </c>
      <c r="C16" s="5" t="n">
        <v>-414</v>
      </c>
    </row>
    <row r="17" spans="1:3">
      <c r="A17" s="4" t="s">
        <v>1548</v>
      </c>
    </row>
    <row r="18" spans="1:3">
      <c r="A18" s="3" t="s">
        <v>254</v>
      </c>
    </row>
    <row r="19" spans="1:3">
      <c r="A19" s="4" t="s">
        <v>1635</v>
      </c>
      <c r="B19" s="5" t="n">
        <v>2406</v>
      </c>
      <c r="C19" s="5" t="n">
        <v>18222</v>
      </c>
    </row>
    <row r="20" spans="1:3">
      <c r="A20" s="4" t="s">
        <v>1636</v>
      </c>
      <c r="B20" s="5" t="n">
        <v>-10762</v>
      </c>
      <c r="C20" s="5" t="n">
        <v>-18911</v>
      </c>
    </row>
    <row r="21" spans="1:3">
      <c r="A21" s="4" t="s">
        <v>1642</v>
      </c>
    </row>
    <row r="22" spans="1:3">
      <c r="A22" s="3" t="s">
        <v>254</v>
      </c>
    </row>
    <row r="23" spans="1:3">
      <c r="A23" s="4" t="s">
        <v>1634</v>
      </c>
      <c r="B23" s="5" t="n">
        <v>2406</v>
      </c>
      <c r="C23" s="5" t="n">
        <v>6402</v>
      </c>
    </row>
    <row r="24" spans="1:3">
      <c r="A24" s="4" t="s">
        <v>1639</v>
      </c>
      <c r="B24" s="6" t="n">
        <v>-10762</v>
      </c>
      <c r="C24" s="5" t="n">
        <v>-7091</v>
      </c>
    </row>
    <row r="25" spans="1:3">
      <c r="A25" s="4" t="s">
        <v>1643</v>
      </c>
    </row>
    <row r="26" spans="1:3">
      <c r="A26" s="3" t="s">
        <v>254</v>
      </c>
    </row>
    <row r="27" spans="1:3">
      <c r="A27" s="4" t="s">
        <v>1640</v>
      </c>
      <c r="C27" s="5" t="n">
        <v>-11820</v>
      </c>
    </row>
    <row r="28" spans="1:3">
      <c r="A28" s="4" t="s">
        <v>1644</v>
      </c>
    </row>
    <row r="29" spans="1:3">
      <c r="A29" s="3" t="s">
        <v>254</v>
      </c>
    </row>
    <row r="30" spans="1:3">
      <c r="A30" s="4" t="s">
        <v>1638</v>
      </c>
      <c r="C30" s="6" t="n">
        <v>1182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36</v>
      </c>
      <c r="C2" s="2" t="s">
        <v>37</v>
      </c>
    </row>
    <row r="3" spans="1:3">
      <c r="A3" s="3" t="s">
        <v>254</v>
      </c>
    </row>
    <row r="4" spans="1:3">
      <c r="A4" s="4" t="s">
        <v>1646</v>
      </c>
      <c r="B4" s="6" t="n">
        <v>59448</v>
      </c>
      <c r="C4" s="6" t="n">
        <v>141491</v>
      </c>
    </row>
    <row r="5" spans="1:3">
      <c r="A5" s="4" t="s">
        <v>1647</v>
      </c>
      <c r="B5" s="5" t="n">
        <v>486039</v>
      </c>
      <c r="C5" s="5" t="n">
        <v>437957</v>
      </c>
    </row>
    <row r="6" spans="1:3">
      <c r="A6" s="4" t="s">
        <v>1648</v>
      </c>
      <c r="B6" s="5" t="n">
        <v>42315</v>
      </c>
      <c r="C6" s="5" t="n">
        <v>19112</v>
      </c>
    </row>
    <row r="7" spans="1:3">
      <c r="A7" s="4" t="s">
        <v>1649</v>
      </c>
      <c r="B7" s="5" t="n">
        <v>4901</v>
      </c>
      <c r="C7" s="5" t="n">
        <v>21391</v>
      </c>
    </row>
    <row r="8" spans="1:3">
      <c r="A8" s="4" t="s">
        <v>1545</v>
      </c>
    </row>
    <row r="9" spans="1:3">
      <c r="A9" s="3" t="s">
        <v>254</v>
      </c>
    </row>
    <row r="10" spans="1:3">
      <c r="A10" s="4" t="s">
        <v>1650</v>
      </c>
      <c r="B10" s="5" t="n">
        <v>-15996</v>
      </c>
      <c r="C10" s="5" t="n">
        <v>4924</v>
      </c>
    </row>
    <row r="11" spans="1:3">
      <c r="A11" s="4" t="s">
        <v>1651</v>
      </c>
      <c r="B11" s="5" t="n">
        <v>-1473</v>
      </c>
      <c r="C11" s="5" t="n">
        <v>-2244</v>
      </c>
    </row>
    <row r="12" spans="1:3">
      <c r="A12" s="4" t="s">
        <v>1652</v>
      </c>
      <c r="B12" s="5" t="n">
        <v>2753</v>
      </c>
      <c r="C12" s="5" t="n">
        <v>22249</v>
      </c>
    </row>
    <row r="13" spans="1:3">
      <c r="A13" s="4" t="s">
        <v>1653</v>
      </c>
      <c r="B13" s="5" t="n">
        <v>1331</v>
      </c>
      <c r="C13" s="5" t="n">
        <v>-423</v>
      </c>
    </row>
    <row r="14" spans="1:3">
      <c r="A14" s="4" t="s">
        <v>1654</v>
      </c>
      <c r="B14" s="5" t="n">
        <v>1480</v>
      </c>
      <c r="C14" s="5" t="n">
        <v>132</v>
      </c>
    </row>
    <row r="15" spans="1:3">
      <c r="A15" s="4" t="s">
        <v>1655</v>
      </c>
      <c r="B15" s="5" t="n">
        <v>2509</v>
      </c>
      <c r="C15" s="5" t="n">
        <v>-1839</v>
      </c>
    </row>
    <row r="16" spans="1:3">
      <c r="A16" s="4" t="s">
        <v>1656</v>
      </c>
      <c r="B16" s="5" t="n">
        <v>-1913</v>
      </c>
      <c r="C16" s="5" t="n">
        <v>799</v>
      </c>
    </row>
    <row r="17" spans="1:3">
      <c r="A17" s="4" t="s">
        <v>1657</v>
      </c>
      <c r="B17" s="5" t="n">
        <v>-269</v>
      </c>
      <c r="C17" s="5" t="n">
        <v>-17</v>
      </c>
    </row>
    <row r="18" spans="1:3">
      <c r="A18" s="4" t="s">
        <v>1658</v>
      </c>
      <c r="B18" s="5" t="n">
        <v>-55</v>
      </c>
      <c r="C18" s="5" t="n">
        <v>-21</v>
      </c>
    </row>
    <row r="19" spans="1:3">
      <c r="A19" s="4" t="s">
        <v>1659</v>
      </c>
      <c r="B19" s="5" t="n">
        <v>6324</v>
      </c>
      <c r="C19" s="5" t="n">
        <v>19970</v>
      </c>
    </row>
    <row r="20" spans="1:3">
      <c r="A20" s="4" t="s">
        <v>1660</v>
      </c>
      <c r="B20" s="5" t="n">
        <v>-488</v>
      </c>
      <c r="C20" s="5" t="n">
        <v>910</v>
      </c>
    </row>
    <row r="21" spans="1:3">
      <c r="A21" s="4" t="s">
        <v>1641</v>
      </c>
    </row>
    <row r="22" spans="1:3">
      <c r="A22" s="3" t="s">
        <v>254</v>
      </c>
    </row>
    <row r="23" spans="1:3">
      <c r="A23" s="4" t="s">
        <v>1650</v>
      </c>
      <c r="B23" s="5" t="n">
        <v>-12807</v>
      </c>
      <c r="C23" s="5" t="n">
        <v>-105</v>
      </c>
    </row>
    <row r="24" spans="1:3">
      <c r="A24" s="4" t="s">
        <v>1637</v>
      </c>
    </row>
    <row r="25" spans="1:3">
      <c r="A25" s="3" t="s">
        <v>254</v>
      </c>
    </row>
    <row r="26" spans="1:3">
      <c r="A26" s="4" t="s">
        <v>1650</v>
      </c>
      <c r="B26" s="5" t="n">
        <v>-3189</v>
      </c>
      <c r="C26" s="5" t="n">
        <v>5029</v>
      </c>
    </row>
    <row r="27" spans="1:3">
      <c r="A27" s="4" t="s">
        <v>1651</v>
      </c>
      <c r="B27" s="5" t="n">
        <v>-1473</v>
      </c>
      <c r="C27" s="5" t="n">
        <v>-2244</v>
      </c>
    </row>
    <row r="28" spans="1:3">
      <c r="A28" s="4" t="s">
        <v>1548</v>
      </c>
    </row>
    <row r="29" spans="1:3">
      <c r="A29" s="3" t="s">
        <v>254</v>
      </c>
    </row>
    <row r="30" spans="1:3">
      <c r="A30" s="4" t="s">
        <v>1661</v>
      </c>
      <c r="B30" s="5" t="n">
        <v>24177</v>
      </c>
      <c r="C30" s="5" t="n">
        <v>1968</v>
      </c>
    </row>
    <row r="31" spans="1:3">
      <c r="A31" s="4" t="s">
        <v>1642</v>
      </c>
    </row>
    <row r="32" spans="1:3">
      <c r="A32" s="3" t="s">
        <v>254</v>
      </c>
    </row>
    <row r="33" spans="1:3">
      <c r="A33" s="4" t="s">
        <v>1662</v>
      </c>
      <c r="B33" s="5" t="n">
        <v>7686</v>
      </c>
      <c r="C33" s="5" t="n">
        <v>-12841</v>
      </c>
    </row>
    <row r="34" spans="1:3">
      <c r="A34" s="4" t="s">
        <v>1663</v>
      </c>
      <c r="B34" s="5" t="n">
        <v>16491</v>
      </c>
      <c r="C34" s="5" t="n">
        <v>14809</v>
      </c>
    </row>
    <row r="35" spans="1:3">
      <c r="A35" s="4" t="s">
        <v>1643</v>
      </c>
    </row>
    <row r="36" spans="1:3">
      <c r="A36" s="3" t="s">
        <v>254</v>
      </c>
    </row>
    <row r="37" spans="1:3">
      <c r="A37" s="4" t="s">
        <v>1663</v>
      </c>
      <c r="B37" s="5" t="n">
        <v>-11820</v>
      </c>
      <c r="C37" s="5" t="n">
        <v>-90614</v>
      </c>
    </row>
    <row r="38" spans="1:3">
      <c r="A38" s="4" t="s">
        <v>1644</v>
      </c>
    </row>
    <row r="39" spans="1:3">
      <c r="A39" s="3" t="s">
        <v>254</v>
      </c>
    </row>
    <row r="40" spans="1:3">
      <c r="A40" s="4" t="s">
        <v>1663</v>
      </c>
      <c r="B40" s="6" t="n">
        <v>11820</v>
      </c>
      <c r="C40" s="6" t="n">
        <v>9061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36</v>
      </c>
      <c r="C2" s="2" t="s">
        <v>37</v>
      </c>
    </row>
    <row r="3" spans="1:3">
      <c r="A3" s="4" t="s">
        <v>776</v>
      </c>
    </row>
    <row r="4" spans="1:3">
      <c r="A4" s="3" t="s">
        <v>254</v>
      </c>
    </row>
    <row r="5" spans="1:3">
      <c r="A5" s="4" t="s">
        <v>1665</v>
      </c>
      <c r="B5" s="6" t="n">
        <v>2513</v>
      </c>
      <c r="C5" s="6" t="n">
        <v>19714</v>
      </c>
    </row>
    <row r="6" spans="1:3">
      <c r="A6" s="4" t="s">
        <v>1666</v>
      </c>
    </row>
    <row r="7" spans="1:3">
      <c r="A7" s="3" t="s">
        <v>254</v>
      </c>
    </row>
    <row r="8" spans="1:3">
      <c r="A8" s="4" t="s">
        <v>1667</v>
      </c>
      <c r="B8" s="5" t="n">
        <v>-2377</v>
      </c>
      <c r="C8" s="5" t="n">
        <v>87</v>
      </c>
    </row>
    <row r="9" spans="1:3">
      <c r="A9" s="4" t="s">
        <v>1668</v>
      </c>
    </row>
    <row r="10" spans="1:3">
      <c r="A10" s="3" t="s">
        <v>254</v>
      </c>
    </row>
    <row r="11" spans="1:3">
      <c r="A11" s="4" t="s">
        <v>1667</v>
      </c>
      <c r="B11" s="5" t="n">
        <v>-50</v>
      </c>
      <c r="C11" s="5" t="n">
        <v>58</v>
      </c>
    </row>
    <row r="12" spans="1:3">
      <c r="A12" s="4" t="s">
        <v>1669</v>
      </c>
    </row>
    <row r="13" spans="1:3">
      <c r="A13" s="3" t="s">
        <v>254</v>
      </c>
    </row>
    <row r="14" spans="1:3">
      <c r="A14" s="4" t="s">
        <v>1667</v>
      </c>
      <c r="B14" s="6" t="n">
        <v>-8356</v>
      </c>
      <c r="C14" s="6" t="n">
        <v>-68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36</v>
      </c>
      <c r="C1" s="2" t="s">
        <v>37</v>
      </c>
    </row>
    <row r="2" spans="1:3">
      <c r="A2" s="4" t="s">
        <v>1671</v>
      </c>
    </row>
    <row r="3" spans="1:3">
      <c r="A3" s="3" t="s">
        <v>1672</v>
      </c>
    </row>
    <row r="4" spans="1:3">
      <c r="A4" s="4" t="s">
        <v>1673</v>
      </c>
      <c r="B4" s="6" t="n">
        <v>716526</v>
      </c>
      <c r="C4" s="6" t="n">
        <v>641271</v>
      </c>
    </row>
    <row r="5" spans="1:3">
      <c r="A5" s="4" t="s">
        <v>1674</v>
      </c>
    </row>
    <row r="6" spans="1:3">
      <c r="A6" s="3" t="s">
        <v>1672</v>
      </c>
    </row>
    <row r="7" spans="1:3">
      <c r="A7" s="4" t="s">
        <v>1673</v>
      </c>
      <c r="C7" s="5" t="n">
        <v>1</v>
      </c>
    </row>
    <row r="8" spans="1:3">
      <c r="A8" s="4" t="s">
        <v>1675</v>
      </c>
    </row>
    <row r="9" spans="1:3">
      <c r="A9" s="3" t="s">
        <v>1672</v>
      </c>
    </row>
    <row r="10" spans="1:3">
      <c r="A10" s="4" t="s">
        <v>1673</v>
      </c>
      <c r="B10" s="5" t="n">
        <v>118663</v>
      </c>
      <c r="C10" s="5" t="n">
        <v>153781</v>
      </c>
    </row>
    <row r="11" spans="1:3">
      <c r="A11" s="4" t="s">
        <v>1676</v>
      </c>
    </row>
    <row r="12" spans="1:3">
      <c r="A12" s="3" t="s">
        <v>1672</v>
      </c>
    </row>
    <row r="13" spans="1:3">
      <c r="A13" s="4" t="s">
        <v>1673</v>
      </c>
      <c r="B13" s="5" t="n">
        <v>1414464</v>
      </c>
      <c r="C13" s="5" t="n">
        <v>1467766</v>
      </c>
    </row>
    <row r="14" spans="1:3">
      <c r="A14" s="4" t="s">
        <v>1677</v>
      </c>
    </row>
    <row r="15" spans="1:3">
      <c r="A15" s="3" t="s">
        <v>1672</v>
      </c>
    </row>
    <row r="16" spans="1:3">
      <c r="A16" s="4" t="s">
        <v>1673</v>
      </c>
      <c r="B16" s="5" t="n">
        <v>1171853</v>
      </c>
      <c r="C16" s="5" t="n">
        <v>1394194</v>
      </c>
    </row>
    <row r="17" spans="1:3">
      <c r="A17" s="4" t="s">
        <v>1678</v>
      </c>
    </row>
    <row r="18" spans="1:3">
      <c r="A18" s="3" t="s">
        <v>1672</v>
      </c>
    </row>
    <row r="19" spans="1:3">
      <c r="A19" s="4" t="s">
        <v>1673</v>
      </c>
      <c r="B19" s="5" t="n">
        <v>577115</v>
      </c>
      <c r="C19" s="5" t="n">
        <v>178170</v>
      </c>
    </row>
    <row r="20" spans="1:3">
      <c r="A20" s="4" t="s">
        <v>1679</v>
      </c>
    </row>
    <row r="21" spans="1:3">
      <c r="A21" s="3" t="s">
        <v>1672</v>
      </c>
    </row>
    <row r="22" spans="1:3">
      <c r="A22" s="4" t="s">
        <v>1673</v>
      </c>
      <c r="B22" s="5" t="n">
        <v>1424798</v>
      </c>
      <c r="C22" s="5" t="n">
        <v>740024</v>
      </c>
    </row>
    <row r="23" spans="1:3">
      <c r="A23" s="4" t="s">
        <v>1680</v>
      </c>
    </row>
    <row r="24" spans="1:3">
      <c r="A24" s="3" t="s">
        <v>1672</v>
      </c>
    </row>
    <row r="25" spans="1:3">
      <c r="A25" s="4" t="s">
        <v>1673</v>
      </c>
      <c r="C25" s="5" t="n">
        <v>1126183</v>
      </c>
    </row>
    <row r="26" spans="1:3">
      <c r="A26" s="4" t="s">
        <v>1681</v>
      </c>
    </row>
    <row r="27" spans="1:3">
      <c r="A27" s="3" t="s">
        <v>1672</v>
      </c>
    </row>
    <row r="28" spans="1:3">
      <c r="A28" s="4" t="s">
        <v>1673</v>
      </c>
      <c r="B28" s="5" t="n">
        <v>1004042</v>
      </c>
      <c r="C28" s="5" t="n">
        <v>1132032</v>
      </c>
    </row>
    <row r="29" spans="1:3">
      <c r="A29" s="4" t="s">
        <v>1682</v>
      </c>
    </row>
    <row r="30" spans="1:3">
      <c r="A30" s="3" t="s">
        <v>1672</v>
      </c>
    </row>
    <row r="31" spans="1:3">
      <c r="A31" s="4" t="s">
        <v>1673</v>
      </c>
      <c r="B31" s="5" t="n">
        <v>1686586</v>
      </c>
      <c r="C31" s="5" t="n">
        <v>1917239</v>
      </c>
    </row>
    <row r="32" spans="1:3">
      <c r="A32" s="4" t="s">
        <v>1683</v>
      </c>
    </row>
    <row r="33" spans="1:3">
      <c r="A33" s="3" t="s">
        <v>1672</v>
      </c>
    </row>
    <row r="34" spans="1:3">
      <c r="A34" s="4" t="s">
        <v>1673</v>
      </c>
      <c r="B34" s="5" t="n">
        <v>1109894</v>
      </c>
      <c r="C34" s="5" t="n">
        <v>677500</v>
      </c>
    </row>
    <row r="35" spans="1:3">
      <c r="A35" s="4" t="s">
        <v>1684</v>
      </c>
    </row>
    <row r="36" spans="1:3">
      <c r="A36" s="3" t="s">
        <v>1672</v>
      </c>
    </row>
    <row r="37" spans="1:3">
      <c r="A37" s="4" t="s">
        <v>1673</v>
      </c>
      <c r="B37" s="5" t="n">
        <v>2166434</v>
      </c>
      <c r="C37" s="5" t="n">
        <v>880939</v>
      </c>
    </row>
    <row r="38" spans="1:3">
      <c r="A38" s="4" t="s">
        <v>1685</v>
      </c>
    </row>
    <row r="39" spans="1:3">
      <c r="A39" s="3" t="s">
        <v>1672</v>
      </c>
    </row>
    <row r="40" spans="1:3">
      <c r="A40" s="4" t="s">
        <v>1673</v>
      </c>
      <c r="B40" s="5" t="n">
        <v>7518</v>
      </c>
    </row>
    <row r="41" spans="1:3">
      <c r="A41" s="4" t="s">
        <v>1686</v>
      </c>
    </row>
    <row r="42" spans="1:3">
      <c r="A42" s="3" t="s">
        <v>1672</v>
      </c>
    </row>
    <row r="43" spans="1:3">
      <c r="A43" s="4" t="s">
        <v>1673</v>
      </c>
      <c r="B43" s="5" t="n">
        <v>387468</v>
      </c>
    </row>
    <row r="44" spans="1:3">
      <c r="A44" s="4" t="s">
        <v>1687</v>
      </c>
    </row>
    <row r="45" spans="1:3">
      <c r="A45" s="3" t="s">
        <v>1672</v>
      </c>
    </row>
    <row r="46" spans="1:3">
      <c r="A46" s="4" t="s">
        <v>1673</v>
      </c>
      <c r="B46" s="5" t="n">
        <v>68078</v>
      </c>
    </row>
    <row r="47" spans="1:3">
      <c r="A47" s="4" t="s">
        <v>1688</v>
      </c>
    </row>
    <row r="48" spans="1:3">
      <c r="A48" s="3" t="s">
        <v>1672</v>
      </c>
    </row>
    <row r="49" spans="1:3">
      <c r="A49" s="4" t="s">
        <v>1673</v>
      </c>
      <c r="B49" s="5" t="n">
        <v>66531</v>
      </c>
    </row>
    <row r="50" spans="1:3">
      <c r="A50" s="4" t="s">
        <v>1689</v>
      </c>
    </row>
    <row r="51" spans="1:3">
      <c r="A51" s="3" t="s">
        <v>1672</v>
      </c>
    </row>
    <row r="52" spans="1:3">
      <c r="A52" s="4" t="s">
        <v>1673</v>
      </c>
      <c r="B52" s="5" t="n">
        <v>74131</v>
      </c>
    </row>
    <row r="53" spans="1:3">
      <c r="A53" s="4" t="s">
        <v>1690</v>
      </c>
    </row>
    <row r="54" spans="1:3">
      <c r="A54" s="3" t="s">
        <v>1672</v>
      </c>
    </row>
    <row r="55" spans="1:3">
      <c r="A55" s="4" t="s">
        <v>1673</v>
      </c>
      <c r="B55" s="5" t="n">
        <v>49467</v>
      </c>
    </row>
    <row r="56" spans="1:3">
      <c r="A56" s="4" t="s">
        <v>1691</v>
      </c>
    </row>
    <row r="57" spans="1:3">
      <c r="A57" s="3" t="s">
        <v>1672</v>
      </c>
    </row>
    <row r="58" spans="1:3">
      <c r="A58" s="4" t="s">
        <v>1673</v>
      </c>
      <c r="B58" s="5" t="n">
        <v>789145</v>
      </c>
    </row>
    <row r="59" spans="1:3">
      <c r="A59" s="4" t="s">
        <v>1692</v>
      </c>
    </row>
    <row r="60" spans="1:3">
      <c r="A60" s="3" t="s">
        <v>1672</v>
      </c>
    </row>
    <row r="61" spans="1:3">
      <c r="A61" s="4" t="s">
        <v>1673</v>
      </c>
      <c r="B61" s="5" t="n">
        <v>1479119</v>
      </c>
    </row>
    <row r="62" spans="1:3">
      <c r="A62" s="4" t="s">
        <v>1693</v>
      </c>
    </row>
    <row r="63" spans="1:3">
      <c r="A63" s="3" t="s">
        <v>1672</v>
      </c>
    </row>
    <row r="64" spans="1:3">
      <c r="A64" s="4" t="s">
        <v>1673</v>
      </c>
      <c r="B64" s="5" t="n">
        <v>1112401</v>
      </c>
    </row>
    <row r="65" spans="1:3">
      <c r="A65" s="4" t="s">
        <v>1694</v>
      </c>
    </row>
    <row r="66" spans="1:3">
      <c r="A66" s="3" t="s">
        <v>1672</v>
      </c>
    </row>
    <row r="67" spans="1:3">
      <c r="A67" s="4" t="s">
        <v>1673</v>
      </c>
      <c r="B67" s="5" t="n">
        <v>2190926</v>
      </c>
    </row>
    <row r="68" spans="1:3">
      <c r="A68" s="4" t="s">
        <v>1695</v>
      </c>
    </row>
    <row r="69" spans="1:3">
      <c r="A69" s="3" t="s">
        <v>1672</v>
      </c>
    </row>
    <row r="70" spans="1:3">
      <c r="A70" s="4" t="s">
        <v>1673</v>
      </c>
      <c r="C70" s="5" t="n">
        <v>26519</v>
      </c>
    </row>
    <row r="71" spans="1:3">
      <c r="A71" s="4" t="s">
        <v>1696</v>
      </c>
    </row>
    <row r="72" spans="1:3">
      <c r="A72" s="3" t="s">
        <v>1672</v>
      </c>
    </row>
    <row r="73" spans="1:3">
      <c r="A73" s="4" t="s">
        <v>1673</v>
      </c>
      <c r="C73" s="5" t="n">
        <v>68976</v>
      </c>
    </row>
    <row r="74" spans="1:3">
      <c r="A74" s="4" t="s">
        <v>1697</v>
      </c>
    </row>
    <row r="75" spans="1:3">
      <c r="A75" s="3" t="s">
        <v>1672</v>
      </c>
    </row>
    <row r="76" spans="1:3">
      <c r="A76" s="4" t="s">
        <v>1673</v>
      </c>
      <c r="C76" s="5" t="n">
        <v>19796</v>
      </c>
    </row>
    <row r="77" spans="1:3">
      <c r="A77" s="4" t="s">
        <v>1698</v>
      </c>
    </row>
    <row r="78" spans="1:3">
      <c r="A78" s="3" t="s">
        <v>1672</v>
      </c>
    </row>
    <row r="79" spans="1:3">
      <c r="A79" s="4" t="s">
        <v>1673</v>
      </c>
      <c r="C79" s="5" t="n">
        <v>63734</v>
      </c>
    </row>
    <row r="80" spans="1:3">
      <c r="A80" s="4" t="s">
        <v>1699</v>
      </c>
    </row>
    <row r="81" spans="1:3">
      <c r="A81" s="3" t="s">
        <v>1672</v>
      </c>
    </row>
    <row r="82" spans="1:3">
      <c r="A82" s="4" t="s">
        <v>1673</v>
      </c>
      <c r="B82" s="5" t="n">
        <v>34253</v>
      </c>
      <c r="C82" s="5" t="n">
        <v>57217</v>
      </c>
    </row>
    <row r="83" spans="1:3">
      <c r="A83" s="4" t="s">
        <v>1700</v>
      </c>
    </row>
    <row r="84" spans="1:3">
      <c r="A84" s="3" t="s">
        <v>1672</v>
      </c>
    </row>
    <row r="85" spans="1:3">
      <c r="A85" s="4" t="s">
        <v>1673</v>
      </c>
      <c r="B85" s="5" t="n">
        <v>26710</v>
      </c>
      <c r="C85" s="5" t="n">
        <v>69918</v>
      </c>
    </row>
    <row r="86" spans="1:3">
      <c r="A86" s="4" t="s">
        <v>1701</v>
      </c>
    </row>
    <row r="87" spans="1:3">
      <c r="A87" s="3" t="s">
        <v>1672</v>
      </c>
    </row>
    <row r="88" spans="1:3">
      <c r="A88" s="4" t="s">
        <v>1673</v>
      </c>
      <c r="B88" s="5" t="n">
        <v>26325</v>
      </c>
      <c r="C88" s="5" t="n">
        <v>33221</v>
      </c>
    </row>
    <row r="89" spans="1:3">
      <c r="A89" s="4" t="s">
        <v>1702</v>
      </c>
    </row>
    <row r="90" spans="1:3">
      <c r="A90" s="3" t="s">
        <v>1672</v>
      </c>
    </row>
    <row r="91" spans="1:3">
      <c r="A91" s="4" t="s">
        <v>1673</v>
      </c>
      <c r="B91" s="5" t="n">
        <v>9503</v>
      </c>
      <c r="C91" s="5" t="n">
        <v>30576</v>
      </c>
    </row>
    <row r="92" spans="1:3">
      <c r="A92" s="4" t="s">
        <v>1703</v>
      </c>
    </row>
    <row r="93" spans="1:3">
      <c r="A93" s="3" t="s">
        <v>1672</v>
      </c>
    </row>
    <row r="94" spans="1:3">
      <c r="A94" s="4" t="s">
        <v>1673</v>
      </c>
      <c r="B94" s="5" t="n">
        <v>603132</v>
      </c>
      <c r="C94" s="5" t="n">
        <v>494576</v>
      </c>
    </row>
    <row r="95" spans="1:3">
      <c r="A95" s="4" t="s">
        <v>1704</v>
      </c>
    </row>
    <row r="96" spans="1:3">
      <c r="A96" s="3" t="s">
        <v>1672</v>
      </c>
    </row>
    <row r="97" spans="1:3">
      <c r="A97" s="4" t="s">
        <v>1673</v>
      </c>
      <c r="B97" s="5" t="n">
        <v>114950</v>
      </c>
      <c r="C97" s="5" t="n">
        <v>183396</v>
      </c>
    </row>
    <row r="98" spans="1:3">
      <c r="A98" s="4" t="s">
        <v>1705</v>
      </c>
    </row>
    <row r="99" spans="1:3">
      <c r="A99" s="3" t="s">
        <v>1672</v>
      </c>
    </row>
    <row r="100" spans="1:3">
      <c r="A100" s="4" t="s">
        <v>1673</v>
      </c>
      <c r="B100" s="5" t="n">
        <v>136163</v>
      </c>
      <c r="C100" s="5" t="n">
        <v>66324</v>
      </c>
    </row>
    <row r="101" spans="1:3">
      <c r="A101" s="4" t="s">
        <v>1706</v>
      </c>
    </row>
    <row r="102" spans="1:3">
      <c r="A102" s="3" t="s">
        <v>1672</v>
      </c>
    </row>
    <row r="103" spans="1:3">
      <c r="A103" s="4" t="s">
        <v>1673</v>
      </c>
      <c r="B103" s="5" t="n">
        <v>121021</v>
      </c>
      <c r="C103" s="5" t="n">
        <v>107857</v>
      </c>
    </row>
    <row r="104" spans="1:3">
      <c r="A104" s="4" t="s">
        <v>1707</v>
      </c>
    </row>
    <row r="105" spans="1:3">
      <c r="A105" s="3" t="s">
        <v>1672</v>
      </c>
    </row>
    <row r="106" spans="1:3">
      <c r="A106" s="4" t="s">
        <v>1673</v>
      </c>
      <c r="B106" s="5" t="n">
        <v>21893</v>
      </c>
      <c r="C106" s="5" t="n">
        <v>12413</v>
      </c>
    </row>
    <row r="107" spans="1:3">
      <c r="A107" s="4" t="s">
        <v>1708</v>
      </c>
    </row>
    <row r="108" spans="1:3">
      <c r="A108" s="3" t="s">
        <v>1672</v>
      </c>
    </row>
    <row r="109" spans="1:3">
      <c r="A109" s="4" t="s">
        <v>1673</v>
      </c>
      <c r="C109" s="5" t="n">
        <v>12322</v>
      </c>
    </row>
    <row r="110" spans="1:3">
      <c r="A110" s="4" t="s">
        <v>1666</v>
      </c>
    </row>
    <row r="111" spans="1:3">
      <c r="A111" s="3" t="s">
        <v>1672</v>
      </c>
    </row>
    <row r="112" spans="1:3">
      <c r="A112" s="4" t="s">
        <v>1709</v>
      </c>
      <c r="B112" s="5" t="n">
        <v>2484</v>
      </c>
      <c r="C112" s="5" t="n">
        <v>1347</v>
      </c>
    </row>
    <row r="113" spans="1:3">
      <c r="A113" s="4" t="s">
        <v>1668</v>
      </c>
    </row>
    <row r="114" spans="1:3">
      <c r="A114" s="3" t="s">
        <v>1672</v>
      </c>
    </row>
    <row r="115" spans="1:3">
      <c r="A115" s="4" t="s">
        <v>1709</v>
      </c>
      <c r="B115" s="5" t="n">
        <v>50</v>
      </c>
    </row>
    <row r="116" spans="1:3">
      <c r="A116" s="4" t="s">
        <v>1669</v>
      </c>
    </row>
    <row r="117" spans="1:3">
      <c r="A117" s="3" t="s">
        <v>1672</v>
      </c>
    </row>
    <row r="118" spans="1:3">
      <c r="A118" s="4" t="s">
        <v>1709</v>
      </c>
      <c r="B118" s="6" t="n">
        <v>10762</v>
      </c>
      <c r="C118" s="5" t="n">
        <v>7091</v>
      </c>
    </row>
    <row r="119" spans="1:3">
      <c r="A119" s="4" t="s">
        <v>1710</v>
      </c>
    </row>
    <row r="120" spans="1:3">
      <c r="A120" s="3" t="s">
        <v>1672</v>
      </c>
    </row>
    <row r="121" spans="1:3">
      <c r="A121" s="4" t="s">
        <v>1709</v>
      </c>
      <c r="C121" s="6" t="n">
        <v>1182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1</v>
      </c>
      <c r="C1" s="2" t="s">
        <v>1</v>
      </c>
    </row>
    <row r="2" spans="1:5">
      <c r="C2" s="2" t="s">
        <v>36</v>
      </c>
      <c r="D2" s="2" t="s">
        <v>37</v>
      </c>
      <c r="E2" s="2" t="s">
        <v>38</v>
      </c>
    </row>
    <row r="3" spans="1:5">
      <c r="A3" s="3" t="s">
        <v>256</v>
      </c>
    </row>
    <row r="4" spans="1:5">
      <c r="A4" s="4" t="s">
        <v>1712</v>
      </c>
      <c r="C4" s="6" t="n">
        <v>-99613</v>
      </c>
      <c r="D4" s="6" t="n">
        <v>-28070</v>
      </c>
      <c r="E4" s="6" t="n">
        <v>6840</v>
      </c>
    </row>
    <row r="5" spans="1:5">
      <c r="A5" s="4" t="s">
        <v>1713</v>
      </c>
      <c r="C5" s="5" t="n">
        <v>30245</v>
      </c>
      <c r="D5" s="5" t="n">
        <v>7713</v>
      </c>
      <c r="E5" s="5" t="n">
        <v>-27393</v>
      </c>
    </row>
    <row r="6" spans="1:5">
      <c r="A6" s="4" t="s">
        <v>1714</v>
      </c>
      <c r="C6" s="5" t="n">
        <v>-69368</v>
      </c>
      <c r="D6" s="5" t="n">
        <v>-20357</v>
      </c>
      <c r="E6" s="5" t="n">
        <v>-20553</v>
      </c>
    </row>
    <row r="7" spans="1:5">
      <c r="A7" s="4" t="s">
        <v>1715</v>
      </c>
      <c r="C7" s="5" t="n">
        <v>263835</v>
      </c>
      <c r="D7" s="5" t="n">
        <v>327317</v>
      </c>
      <c r="E7" s="5" t="n">
        <v>-1284173</v>
      </c>
    </row>
    <row r="8" spans="1:5">
      <c r="A8" s="4" t="s">
        <v>1716</v>
      </c>
      <c r="C8" s="5" t="n">
        <v>263835</v>
      </c>
      <c r="D8" s="5" t="n">
        <v>327317</v>
      </c>
      <c r="E8" s="5" t="n">
        <v>-1284173</v>
      </c>
    </row>
    <row r="9" spans="1:5">
      <c r="A9" s="4" t="s">
        <v>1717</v>
      </c>
      <c r="C9" s="5" t="n">
        <v>-17469</v>
      </c>
      <c r="D9" s="5" t="n">
        <v>2680</v>
      </c>
      <c r="E9" s="5" t="n">
        <v>1613</v>
      </c>
    </row>
    <row r="10" spans="1:5">
      <c r="A10" s="4" t="s">
        <v>1718</v>
      </c>
      <c r="C10" s="5" t="n">
        <v>4352</v>
      </c>
      <c r="D10" s="5" t="n">
        <v>-698</v>
      </c>
      <c r="E10" s="5" t="n">
        <v>-430</v>
      </c>
    </row>
    <row r="11" spans="1:5">
      <c r="A11" s="4" t="s">
        <v>1719</v>
      </c>
      <c r="C11" s="5" t="n">
        <v>-13117</v>
      </c>
      <c r="D11" s="5" t="n">
        <v>1982</v>
      </c>
      <c r="E11" s="5" t="n">
        <v>1183</v>
      </c>
    </row>
    <row r="12" spans="1:5">
      <c r="A12" s="4" t="s">
        <v>1720</v>
      </c>
      <c r="C12" s="5" t="n">
        <v>5836</v>
      </c>
      <c r="D12" s="5" t="n">
        <v>20880</v>
      </c>
      <c r="E12" s="5" t="n">
        <v>26370</v>
      </c>
    </row>
    <row r="13" spans="1:5">
      <c r="A13" s="4" t="s">
        <v>1721</v>
      </c>
      <c r="C13" s="5" t="n">
        <v>-1678</v>
      </c>
      <c r="D13" s="5" t="n">
        <v>-6036</v>
      </c>
      <c r="E13" s="5" t="n">
        <v>-7977</v>
      </c>
    </row>
    <row r="14" spans="1:5">
      <c r="A14" s="4" t="s">
        <v>1722</v>
      </c>
      <c r="C14" s="5" t="n">
        <v>4158</v>
      </c>
      <c r="D14" s="5" t="n">
        <v>14844</v>
      </c>
      <c r="E14" s="5" t="n">
        <v>18393</v>
      </c>
    </row>
    <row r="15" spans="1:5">
      <c r="A15" s="4" t="s">
        <v>1723</v>
      </c>
      <c r="B15" s="4" t="s">
        <v>71</v>
      </c>
      <c r="C15" s="5" t="n">
        <v>-11633</v>
      </c>
      <c r="D15" s="5" t="n">
        <v>23560</v>
      </c>
      <c r="E15" s="5" t="n">
        <v>27983</v>
      </c>
    </row>
    <row r="16" spans="1:5">
      <c r="A16" s="4" t="s">
        <v>1724</v>
      </c>
      <c r="C16" s="5" t="n">
        <v>2674</v>
      </c>
      <c r="D16" s="5" t="n">
        <v>-6734</v>
      </c>
      <c r="E16" s="5" t="n">
        <v>-8407</v>
      </c>
    </row>
    <row r="17" spans="1:5">
      <c r="A17" s="4" t="s">
        <v>1725</v>
      </c>
      <c r="C17" s="5" t="n">
        <v>-8959</v>
      </c>
      <c r="D17" s="5" t="n">
        <v>16826</v>
      </c>
      <c r="E17" s="5" t="n">
        <v>19576</v>
      </c>
    </row>
    <row r="18" spans="1:5">
      <c r="A18" s="4" t="s">
        <v>1726</v>
      </c>
      <c r="C18" s="5" t="n">
        <v>152589</v>
      </c>
      <c r="D18" s="5" t="n">
        <v>322807</v>
      </c>
      <c r="E18" s="5" t="n">
        <v>-1249350</v>
      </c>
    </row>
    <row r="19" spans="1:5">
      <c r="A19" s="4" t="s">
        <v>1727</v>
      </c>
      <c r="C19" s="5" t="n">
        <v>32919</v>
      </c>
      <c r="D19" s="5" t="n">
        <v>979</v>
      </c>
      <c r="E19" s="5" t="n">
        <v>-35800</v>
      </c>
    </row>
    <row r="20" spans="1:5">
      <c r="A20" s="4" t="s">
        <v>73</v>
      </c>
      <c r="C20" s="6" t="n">
        <v>185508</v>
      </c>
      <c r="D20" s="6" t="n">
        <v>323786</v>
      </c>
      <c r="E20" s="6" t="n">
        <v>-1285150</v>
      </c>
    </row>
    <row r="21" spans="1:5"/>
    <row r="22" spans="1:5">
      <c r="A22" s="4" t="s">
        <v>71</v>
      </c>
      <c r="B22" s="4" t="s">
        <v>77</v>
      </c>
    </row>
  </sheetData>
  <mergeCells count="4">
    <mergeCell ref="A1:B2"/>
    <mergeCell ref="C1:E1"/>
    <mergeCell ref="A21:D21"/>
    <mergeCell ref="B22:D2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8</v>
      </c>
      <c r="C1" s="2" t="s">
        <v>1</v>
      </c>
    </row>
    <row r="2" spans="1:5">
      <c r="C2" s="2" t="s">
        <v>36</v>
      </c>
      <c r="D2" s="2" t="s">
        <v>37</v>
      </c>
      <c r="E2" s="2" t="s">
        <v>38</v>
      </c>
    </row>
    <row r="3" spans="1:5">
      <c r="A3" s="3" t="s">
        <v>1729</v>
      </c>
    </row>
    <row r="4" spans="1:5">
      <c r="A4" s="4" t="s">
        <v>1730</v>
      </c>
      <c r="C4" s="6" t="n">
        <v>-2639432</v>
      </c>
      <c r="D4" s="6" t="n">
        <v>-360375</v>
      </c>
      <c r="E4" s="6" t="n">
        <v>-758720</v>
      </c>
    </row>
    <row r="5" spans="1:5">
      <c r="A5" s="4" t="s">
        <v>1731</v>
      </c>
      <c r="C5" s="5" t="n">
        <v>260120</v>
      </c>
      <c r="D5" s="5" t="n">
        <v>21122</v>
      </c>
      <c r="E5" s="5" t="n">
        <v>128552</v>
      </c>
    </row>
    <row r="6" spans="1:5">
      <c r="A6" s="4" t="s">
        <v>1732</v>
      </c>
      <c r="C6" s="5" t="n">
        <v>72151</v>
      </c>
      <c r="D6" s="5" t="n">
        <v>11901</v>
      </c>
      <c r="E6" s="5" t="n">
        <v>68069</v>
      </c>
    </row>
    <row r="7" spans="1:5">
      <c r="A7" s="4" t="s">
        <v>122</v>
      </c>
      <c r="C7" s="5" t="n">
        <v>65217</v>
      </c>
      <c r="D7" s="5" t="n">
        <v>45319</v>
      </c>
      <c r="E7" s="5" t="n">
        <v>14293</v>
      </c>
    </row>
    <row r="8" spans="1:5">
      <c r="A8" s="4" t="s">
        <v>1733</v>
      </c>
      <c r="C8" s="5" t="n">
        <v>26637</v>
      </c>
      <c r="D8" s="5" t="n">
        <v>28530</v>
      </c>
      <c r="E8" s="5" t="n">
        <v>8851</v>
      </c>
    </row>
    <row r="9" spans="1:5">
      <c r="A9" s="4" t="s">
        <v>1734</v>
      </c>
      <c r="C9" s="5" t="n">
        <v>-2215307</v>
      </c>
      <c r="D9" s="5" t="n">
        <v>-253503</v>
      </c>
      <c r="E9" s="5" t="n">
        <v>-538955</v>
      </c>
    </row>
    <row r="10" spans="1:5">
      <c r="A10" s="4" t="s">
        <v>1735</v>
      </c>
      <c r="C10" s="5" t="n">
        <v>55210</v>
      </c>
      <c r="D10" s="5" t="n">
        <v>3538</v>
      </c>
      <c r="E10" s="5" t="n">
        <v>17630</v>
      </c>
    </row>
    <row r="11" spans="1:5">
      <c r="A11" s="4" t="s">
        <v>1736</v>
      </c>
      <c r="C11" s="5" t="n">
        <v>-2160097</v>
      </c>
      <c r="D11" s="5" t="n">
        <v>-249965</v>
      </c>
      <c r="E11" s="5" t="n">
        <v>-521325</v>
      </c>
    </row>
    <row r="12" spans="1:5">
      <c r="A12" s="4" t="s">
        <v>1737</v>
      </c>
      <c r="C12" s="5" t="n">
        <v>-34602</v>
      </c>
      <c r="D12" s="5" t="n">
        <v>-590199</v>
      </c>
      <c r="E12" s="5" t="n">
        <v>-17999</v>
      </c>
    </row>
    <row r="13" spans="1:5">
      <c r="A13" s="4" t="s">
        <v>1738</v>
      </c>
      <c r="C13" s="5" t="n">
        <v>-37972</v>
      </c>
      <c r="D13" s="5" t="n">
        <v>-85103</v>
      </c>
      <c r="E13" s="5" t="n">
        <v>-26370</v>
      </c>
    </row>
    <row r="14" spans="1:5">
      <c r="A14" s="4" t="s">
        <v>1739</v>
      </c>
      <c r="C14" s="5" t="n">
        <v>-2232671</v>
      </c>
      <c r="D14" s="5" t="n">
        <v>-925267</v>
      </c>
      <c r="E14" s="5" t="n">
        <v>-565694</v>
      </c>
    </row>
    <row r="15" spans="1:5">
      <c r="A15" s="3" t="s">
        <v>1740</v>
      </c>
    </row>
    <row r="16" spans="1:5">
      <c r="A16" s="4" t="s">
        <v>1741</v>
      </c>
      <c r="B16" s="4" t="s">
        <v>71</v>
      </c>
      <c r="C16" s="5" t="n">
        <v>43317</v>
      </c>
      <c r="D16" s="5" t="n">
        <v>1532724</v>
      </c>
      <c r="E16" s="5" t="n">
        <v>157025</v>
      </c>
    </row>
    <row r="17" spans="1:5">
      <c r="A17" s="4" t="s">
        <v>1742</v>
      </c>
      <c r="C17" s="5" t="n">
        <v>16623</v>
      </c>
      <c r="D17" s="5" t="n">
        <v>150172</v>
      </c>
      <c r="E17" s="5" t="n">
        <v>256136</v>
      </c>
    </row>
    <row r="18" spans="1:5">
      <c r="A18" s="4" t="s">
        <v>1743</v>
      </c>
      <c r="D18" s="5" t="n">
        <v>79</v>
      </c>
      <c r="E18" s="5" t="n">
        <v>2227</v>
      </c>
    </row>
    <row r="19" spans="1:5">
      <c r="A19" s="4" t="s">
        <v>153</v>
      </c>
      <c r="C19" s="6" t="n">
        <v>59940</v>
      </c>
      <c r="D19" s="5" t="n">
        <v>1682975</v>
      </c>
      <c r="E19" s="6" t="n">
        <v>415388</v>
      </c>
    </row>
    <row r="20" spans="1:5">
      <c r="A20" s="4" t="s">
        <v>1744</v>
      </c>
      <c r="D20" s="5" t="n">
        <v>142593</v>
      </c>
    </row>
    <row r="21" spans="1:5">
      <c r="A21" s="4" t="s">
        <v>1745</v>
      </c>
      <c r="D21" s="5" t="n">
        <v>1100315</v>
      </c>
    </row>
    <row r="22" spans="1:5">
      <c r="A22" s="4" t="s">
        <v>1746</v>
      </c>
      <c r="D22" s="5" t="n">
        <v>296857</v>
      </c>
    </row>
    <row r="23" spans="1:5">
      <c r="A23" s="4" t="s">
        <v>1747</v>
      </c>
      <c r="D23" s="5" t="n">
        <v>469</v>
      </c>
    </row>
    <row r="24" spans="1:5">
      <c r="A24" s="4" t="s">
        <v>1748</v>
      </c>
      <c r="D24" s="6" t="n">
        <v>16540</v>
      </c>
    </row>
    <row r="25" spans="1:5"/>
    <row r="26" spans="1:5">
      <c r="A26" s="4" t="s">
        <v>71</v>
      </c>
      <c r="B26" s="4" t="s">
        <v>1749</v>
      </c>
    </row>
  </sheetData>
  <mergeCells count="4">
    <mergeCell ref="A1:B2"/>
    <mergeCell ref="C1:E1"/>
    <mergeCell ref="A25:D25"/>
    <mergeCell ref="B26:D26"/>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36</v>
      </c>
      <c r="C2" s="2" t="s">
        <v>37</v>
      </c>
    </row>
    <row r="3" spans="1:3">
      <c r="A3" s="3" t="s">
        <v>1751</v>
      </c>
    </row>
    <row r="4" spans="1:3">
      <c r="A4" s="4" t="s">
        <v>543</v>
      </c>
      <c r="C4" s="6" t="n">
        <v>36144</v>
      </c>
    </row>
    <row r="5" spans="1:3">
      <c r="A5" s="4" t="s">
        <v>1752</v>
      </c>
      <c r="B5" s="6" t="n">
        <v>41803</v>
      </c>
      <c r="C5" s="5" t="n">
        <v>10099</v>
      </c>
    </row>
    <row r="6" spans="1:3">
      <c r="A6" s="4" t="s">
        <v>101</v>
      </c>
    </row>
    <row r="7" spans="1:3">
      <c r="A7" s="3" t="s">
        <v>1751</v>
      </c>
    </row>
    <row r="8" spans="1:3">
      <c r="A8" s="4" t="s">
        <v>1753</v>
      </c>
      <c r="B8" s="5" t="n">
        <v>1205294</v>
      </c>
      <c r="C8" s="5" t="n">
        <v>760279</v>
      </c>
    </row>
    <row r="9" spans="1:3">
      <c r="A9" s="4" t="s">
        <v>1754</v>
      </c>
      <c r="B9" s="5" t="n">
        <v>-70398</v>
      </c>
      <c r="C9" s="5" t="n">
        <v>444844</v>
      </c>
    </row>
    <row r="10" spans="1:3">
      <c r="A10" s="4" t="s">
        <v>1755</v>
      </c>
      <c r="B10" s="5" t="n">
        <v>14611</v>
      </c>
      <c r="C10" s="5" t="n">
        <v>3046</v>
      </c>
    </row>
    <row r="11" spans="1:3">
      <c r="A11" s="4" t="s">
        <v>184</v>
      </c>
      <c r="B11" s="5" t="n">
        <v>618</v>
      </c>
      <c r="C11" s="5" t="n">
        <v>-2860</v>
      </c>
    </row>
    <row r="12" spans="1:3">
      <c r="A12" s="4" t="s">
        <v>519</v>
      </c>
      <c r="B12" s="5" t="n">
        <v>-137</v>
      </c>
      <c r="C12" s="5" t="n">
        <v>-15</v>
      </c>
    </row>
    <row r="13" spans="1:3">
      <c r="A13" s="4" t="s">
        <v>1756</v>
      </c>
      <c r="B13" s="5" t="n">
        <v>1149988</v>
      </c>
      <c r="C13" s="5" t="n">
        <v>1205294</v>
      </c>
    </row>
    <row r="14" spans="1:3">
      <c r="A14" s="4" t="s">
        <v>102</v>
      </c>
    </row>
    <row r="15" spans="1:3">
      <c r="A15" s="3" t="s">
        <v>1751</v>
      </c>
    </row>
    <row r="16" spans="1:3">
      <c r="A16" s="4" t="s">
        <v>1753</v>
      </c>
      <c r="B16" s="5" t="n">
        <v>188900</v>
      </c>
      <c r="C16" s="5" t="n">
        <v>9000</v>
      </c>
    </row>
    <row r="17" spans="1:3">
      <c r="A17" s="4" t="s">
        <v>1754</v>
      </c>
      <c r="B17" s="5" t="n">
        <v>-167111</v>
      </c>
      <c r="C17" s="5" t="n">
        <v>179900</v>
      </c>
    </row>
    <row r="18" spans="1:3">
      <c r="A18" s="4" t="s">
        <v>519</v>
      </c>
      <c r="B18" s="5" t="n">
        <v>76</v>
      </c>
    </row>
    <row r="19" spans="1:3">
      <c r="A19" s="4" t="s">
        <v>1756</v>
      </c>
      <c r="B19" s="5" t="n">
        <v>21865</v>
      </c>
      <c r="C19" s="5" t="n">
        <v>188900</v>
      </c>
    </row>
    <row r="20" spans="1:3">
      <c r="A20" s="4" t="s">
        <v>1757</v>
      </c>
    </row>
    <row r="21" spans="1:3">
      <c r="A21" s="3" t="s">
        <v>1751</v>
      </c>
    </row>
    <row r="22" spans="1:3">
      <c r="A22" s="4" t="s">
        <v>1753</v>
      </c>
      <c r="B22" s="5" t="n">
        <v>6115890</v>
      </c>
    </row>
    <row r="23" spans="1:3">
      <c r="A23" s="4" t="s">
        <v>1754</v>
      </c>
      <c r="B23" s="5" t="n">
        <v>1285603</v>
      </c>
    </row>
    <row r="24" spans="1:3">
      <c r="A24" s="4" t="s">
        <v>1755</v>
      </c>
      <c r="B24" s="5" t="n">
        <v>22815</v>
      </c>
    </row>
    <row r="25" spans="1:3">
      <c r="A25" s="4" t="s">
        <v>184</v>
      </c>
      <c r="B25" s="5" t="n">
        <v>85424</v>
      </c>
    </row>
    <row r="26" spans="1:3">
      <c r="A26" s="4" t="s">
        <v>1758</v>
      </c>
      <c r="B26" s="5" t="n">
        <v>15147</v>
      </c>
    </row>
    <row r="27" spans="1:3">
      <c r="A27" s="4" t="s">
        <v>519</v>
      </c>
      <c r="B27" s="5" t="n">
        <v>1108</v>
      </c>
    </row>
    <row r="28" spans="1:3">
      <c r="A28" s="4" t="s">
        <v>1756</v>
      </c>
      <c r="B28" s="5" t="n">
        <v>7525987</v>
      </c>
      <c r="C28" s="5" t="n">
        <v>6115890</v>
      </c>
    </row>
    <row r="29" spans="1:3">
      <c r="A29" s="4" t="s">
        <v>1759</v>
      </c>
    </row>
    <row r="30" spans="1:3">
      <c r="A30" s="3" t="s">
        <v>1751</v>
      </c>
    </row>
    <row r="31" spans="1:3">
      <c r="A31" s="4" t="s">
        <v>1753</v>
      </c>
      <c r="B31" s="5" t="n">
        <v>6152034</v>
      </c>
      <c r="C31" s="5" t="n">
        <v>6384734</v>
      </c>
    </row>
    <row r="32" spans="1:3">
      <c r="A32" s="4" t="s">
        <v>1754</v>
      </c>
      <c r="C32" s="5" t="n">
        <v>-453717</v>
      </c>
    </row>
    <row r="33" spans="1:3">
      <c r="A33" s="4" t="s">
        <v>1755</v>
      </c>
      <c r="C33" s="5" t="n">
        <v>8652</v>
      </c>
    </row>
    <row r="34" spans="1:3">
      <c r="A34" s="4" t="s">
        <v>184</v>
      </c>
      <c r="C34" s="5" t="n">
        <v>188165</v>
      </c>
    </row>
    <row r="35" spans="1:3">
      <c r="A35" s="4" t="s">
        <v>1758</v>
      </c>
      <c r="C35" s="5" t="n">
        <v>15975</v>
      </c>
    </row>
    <row r="36" spans="1:3">
      <c r="A36" s="4" t="s">
        <v>1760</v>
      </c>
      <c r="C36" s="5" t="n">
        <v>6517</v>
      </c>
    </row>
    <row r="37" spans="1:3">
      <c r="A37" s="4" t="s">
        <v>519</v>
      </c>
      <c r="C37" s="5" t="n">
        <v>1708</v>
      </c>
    </row>
    <row r="38" spans="1:3">
      <c r="A38" s="4" t="s">
        <v>1756</v>
      </c>
      <c r="C38" s="5" t="n">
        <v>6152034</v>
      </c>
    </row>
    <row r="39" spans="1:3">
      <c r="A39" s="4" t="s">
        <v>1067</v>
      </c>
    </row>
    <row r="40" spans="1:3">
      <c r="A40" s="3" t="s">
        <v>1751</v>
      </c>
    </row>
    <row r="41" spans="1:3">
      <c r="A41" s="4" t="s">
        <v>1753</v>
      </c>
      <c r="C41" s="5" t="n">
        <v>293673</v>
      </c>
    </row>
    <row r="42" spans="1:3">
      <c r="A42" s="4" t="s">
        <v>1754</v>
      </c>
      <c r="B42" s="5" t="n">
        <v>381430</v>
      </c>
      <c r="C42" s="5" t="n">
        <v>-298912</v>
      </c>
    </row>
    <row r="43" spans="1:3">
      <c r="A43" s="4" t="s">
        <v>184</v>
      </c>
      <c r="B43" s="5" t="n">
        <v>-2435</v>
      </c>
      <c r="C43" s="5" t="n">
        <v>4883</v>
      </c>
    </row>
    <row r="44" spans="1:3">
      <c r="A44" s="4" t="s">
        <v>1758</v>
      </c>
      <c r="B44" s="5" t="n">
        <v>575</v>
      </c>
      <c r="C44" s="5" t="n">
        <v>356</v>
      </c>
    </row>
    <row r="45" spans="1:3">
      <c r="A45" s="4" t="s">
        <v>1756</v>
      </c>
      <c r="B45" s="5" t="n">
        <v>379570</v>
      </c>
    </row>
    <row r="46" spans="1:3">
      <c r="A46" s="4" t="s">
        <v>541</v>
      </c>
    </row>
    <row r="47" spans="1:3">
      <c r="A47" s="3" t="s">
        <v>1751</v>
      </c>
    </row>
    <row r="48" spans="1:3">
      <c r="A48" s="4" t="s">
        <v>1753</v>
      </c>
      <c r="B48" s="5" t="n">
        <v>4451081</v>
      </c>
    </row>
    <row r="49" spans="1:3">
      <c r="A49" s="4" t="s">
        <v>1754</v>
      </c>
      <c r="B49" s="5" t="n">
        <v>-671403</v>
      </c>
    </row>
    <row r="50" spans="1:3">
      <c r="A50" s="4" t="s">
        <v>1755</v>
      </c>
      <c r="B50" s="5" t="n">
        <v>2141</v>
      </c>
    </row>
    <row r="51" spans="1:3">
      <c r="A51" s="4" t="s">
        <v>184</v>
      </c>
      <c r="B51" s="5" t="n">
        <v>81817</v>
      </c>
    </row>
    <row r="52" spans="1:3">
      <c r="A52" s="4" t="s">
        <v>519</v>
      </c>
      <c r="B52" s="5" t="n">
        <v>718456</v>
      </c>
    </row>
    <row r="53" spans="1:3">
      <c r="A53" s="4" t="s">
        <v>1756</v>
      </c>
      <c r="B53" s="5" t="n">
        <v>4582092</v>
      </c>
      <c r="C53" s="5" t="n">
        <v>4451081</v>
      </c>
    </row>
    <row r="54" spans="1:3">
      <c r="A54" s="4" t="s">
        <v>1761</v>
      </c>
    </row>
    <row r="55" spans="1:3">
      <c r="A55" s="3" t="s">
        <v>1751</v>
      </c>
    </row>
    <row r="56" spans="1:3">
      <c r="A56" s="4" t="s">
        <v>1753</v>
      </c>
      <c r="B56" s="5" t="n">
        <v>137494</v>
      </c>
    </row>
    <row r="57" spans="1:3">
      <c r="A57" s="4" t="s">
        <v>1754</v>
      </c>
      <c r="B57" s="5" t="n">
        <v>-16340</v>
      </c>
    </row>
    <row r="58" spans="1:3">
      <c r="A58" s="4" t="s">
        <v>184</v>
      </c>
      <c r="B58" s="5" t="n">
        <v>35</v>
      </c>
    </row>
    <row r="59" spans="1:3">
      <c r="A59" s="4" t="s">
        <v>519</v>
      </c>
      <c r="B59" s="5" t="n">
        <v>1757</v>
      </c>
    </row>
    <row r="60" spans="1:3">
      <c r="A60" s="4" t="s">
        <v>1756</v>
      </c>
      <c r="B60" s="6" t="n">
        <v>122946</v>
      </c>
      <c r="C60" s="5" t="n">
        <v>137494</v>
      </c>
    </row>
    <row r="61" spans="1:3">
      <c r="A61" s="4" t="s">
        <v>546</v>
      </c>
    </row>
    <row r="62" spans="1:3">
      <c r="A62" s="3" t="s">
        <v>1751</v>
      </c>
    </row>
    <row r="63" spans="1:3">
      <c r="A63" s="4" t="s">
        <v>846</v>
      </c>
      <c r="C63" s="5" t="n">
        <v>4414937</v>
      </c>
    </row>
    <row r="64" spans="1:3">
      <c r="A64" s="4" t="s">
        <v>1761</v>
      </c>
      <c r="C64" s="6" t="n">
        <v>13749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62</v>
      </c>
      <c r="B1" s="2" t="s">
        <v>1</v>
      </c>
    </row>
    <row r="2" spans="1:4">
      <c r="B2" s="2" t="s">
        <v>36</v>
      </c>
      <c r="C2" s="2" t="s">
        <v>37</v>
      </c>
      <c r="D2" s="2" t="s">
        <v>38</v>
      </c>
    </row>
    <row r="3" spans="1:4">
      <c r="A3" s="3" t="s">
        <v>260</v>
      </c>
    </row>
    <row r="4" spans="1:4">
      <c r="A4" s="4" t="s">
        <v>42</v>
      </c>
      <c r="B4" s="6" t="n">
        <v>17476555</v>
      </c>
      <c r="C4" s="6" t="n">
        <v>16546873</v>
      </c>
      <c r="D4" s="6" t="n">
        <v>17783572</v>
      </c>
    </row>
    <row r="5" spans="1:4">
      <c r="A5" s="4" t="s">
        <v>51</v>
      </c>
      <c r="B5" s="5" t="n">
        <v>2269558</v>
      </c>
      <c r="C5" s="5" t="n">
        <v>3037798</v>
      </c>
      <c r="D5" s="5" t="n">
        <v>2362439</v>
      </c>
    </row>
    <row r="6" spans="1:4">
      <c r="A6" s="4" t="s">
        <v>1763</v>
      </c>
      <c r="B6" s="5" t="n">
        <v>-429444</v>
      </c>
      <c r="C6" s="5" t="n">
        <v>-301062</v>
      </c>
      <c r="D6" s="5" t="n">
        <v>-364824</v>
      </c>
    </row>
    <row r="7" spans="1:4">
      <c r="A7" s="4" t="s">
        <v>55</v>
      </c>
      <c r="B7" s="5" t="n">
        <v>1840114</v>
      </c>
      <c r="C7" s="5" t="n">
        <v>2736736</v>
      </c>
      <c r="D7" s="5" t="n">
        <v>1997615</v>
      </c>
    </row>
    <row r="8" spans="1:4">
      <c r="A8" s="4" t="s">
        <v>1764</v>
      </c>
      <c r="B8" s="5" t="n">
        <v>-1553408</v>
      </c>
      <c r="C8" s="5" t="n">
        <v>-724847</v>
      </c>
      <c r="D8" s="5" t="n">
        <v>-735479</v>
      </c>
    </row>
    <row r="9" spans="1:4">
      <c r="A9" s="4" t="s">
        <v>992</v>
      </c>
      <c r="B9" s="5" t="n">
        <v>-39752</v>
      </c>
      <c r="C9" s="5" t="n">
        <v>-64719</v>
      </c>
    </row>
    <row r="10" spans="1:4">
      <c r="A10" s="4" t="s">
        <v>1765</v>
      </c>
      <c r="B10" s="5" t="n">
        <v>73679</v>
      </c>
      <c r="C10" s="5" t="n">
        <v>73346</v>
      </c>
      <c r="D10" s="5" t="n">
        <v>67199</v>
      </c>
    </row>
    <row r="11" spans="1:4">
      <c r="A11" s="4" t="s">
        <v>96</v>
      </c>
      <c r="B11" s="5" t="n">
        <v>32934735</v>
      </c>
      <c r="C11" s="5" t="n">
        <v>26242268</v>
      </c>
      <c r="D11" s="5" t="n">
        <v>24025215</v>
      </c>
    </row>
    <row r="12" spans="1:4">
      <c r="A12" s="4" t="s">
        <v>1766</v>
      </c>
      <c r="B12" s="5" t="n">
        <v>696872</v>
      </c>
      <c r="C12" s="5" t="n">
        <v>649780</v>
      </c>
      <c r="D12" s="5" t="n">
        <v>647009</v>
      </c>
    </row>
    <row r="13" spans="1:4">
      <c r="A13" s="4" t="s">
        <v>1767</v>
      </c>
      <c r="B13" s="5" t="n">
        <v>1893919</v>
      </c>
      <c r="C13" s="5" t="n">
        <v>1154965</v>
      </c>
      <c r="D13" s="5" t="n">
        <v>992957</v>
      </c>
    </row>
    <row r="14" spans="1:4">
      <c r="A14" s="4" t="s">
        <v>678</v>
      </c>
    </row>
    <row r="15" spans="1:4">
      <c r="A15" s="3" t="s">
        <v>260</v>
      </c>
    </row>
    <row r="16" spans="1:4">
      <c r="A16" s="4" t="s">
        <v>42</v>
      </c>
      <c r="B16" s="5" t="n">
        <v>17102136</v>
      </c>
      <c r="C16" s="5" t="n">
        <v>16232793</v>
      </c>
    </row>
    <row r="17" spans="1:4">
      <c r="A17" s="4" t="s">
        <v>679</v>
      </c>
    </row>
    <row r="18" spans="1:4">
      <c r="A18" s="3" t="s">
        <v>260</v>
      </c>
    </row>
    <row r="19" spans="1:4">
      <c r="A19" s="4" t="s">
        <v>42</v>
      </c>
      <c r="B19" s="5" t="n">
        <v>374419</v>
      </c>
      <c r="C19" s="5" t="n">
        <v>314080</v>
      </c>
    </row>
    <row r="20" spans="1:4">
      <c r="A20" s="4" t="s">
        <v>1768</v>
      </c>
    </row>
    <row r="21" spans="1:4">
      <c r="A21" s="3" t="s">
        <v>260</v>
      </c>
    </row>
    <row r="22" spans="1:4">
      <c r="A22" s="4" t="s">
        <v>42</v>
      </c>
      <c r="B22" s="5" t="n">
        <v>17456414</v>
      </c>
      <c r="C22" s="5" t="n">
        <v>16532137</v>
      </c>
      <c r="D22" s="5" t="n">
        <v>17768824</v>
      </c>
    </row>
    <row r="23" spans="1:4">
      <c r="A23" s="4" t="s">
        <v>51</v>
      </c>
      <c r="B23" s="5" t="n">
        <v>2613667</v>
      </c>
      <c r="C23" s="5" t="n">
        <v>3396674</v>
      </c>
      <c r="D23" s="5" t="n">
        <v>2901507</v>
      </c>
    </row>
    <row r="24" spans="1:4">
      <c r="A24" s="4" t="s">
        <v>1764</v>
      </c>
      <c r="B24" s="5" t="n">
        <v>-1313057</v>
      </c>
      <c r="C24" s="5" t="n">
        <v>-562039</v>
      </c>
      <c r="D24" s="5" t="n">
        <v>-580609</v>
      </c>
    </row>
    <row r="25" spans="1:4">
      <c r="A25" s="4" t="s">
        <v>992</v>
      </c>
      <c r="B25" s="5" t="n">
        <v>-39752</v>
      </c>
      <c r="C25" s="5" t="n">
        <v>-64719</v>
      </c>
    </row>
    <row r="26" spans="1:4">
      <c r="A26" s="4" t="s">
        <v>1765</v>
      </c>
      <c r="B26" s="5" t="n">
        <v>75230</v>
      </c>
      <c r="C26" s="5" t="n">
        <v>73346</v>
      </c>
      <c r="D26" s="5" t="n">
        <v>67199</v>
      </c>
    </row>
    <row r="27" spans="1:4">
      <c r="A27" s="4" t="s">
        <v>96</v>
      </c>
      <c r="B27" s="5" t="n">
        <v>29528180</v>
      </c>
      <c r="C27" s="5" t="n">
        <v>23591064</v>
      </c>
      <c r="D27" s="5" t="n">
        <v>21885908</v>
      </c>
    </row>
    <row r="28" spans="1:4">
      <c r="A28" s="4" t="s">
        <v>1766</v>
      </c>
      <c r="B28" s="5" t="n">
        <v>696872</v>
      </c>
      <c r="C28" s="5" t="n">
        <v>649780</v>
      </c>
      <c r="D28" s="5" t="n">
        <v>647009</v>
      </c>
    </row>
    <row r="29" spans="1:4">
      <c r="A29" s="4" t="s">
        <v>1767</v>
      </c>
      <c r="B29" s="5" t="n">
        <v>1536985</v>
      </c>
      <c r="C29" s="5" t="n">
        <v>838818</v>
      </c>
      <c r="D29" s="5" t="n">
        <v>751905</v>
      </c>
    </row>
    <row r="30" spans="1:4">
      <c r="A30" s="4" t="s">
        <v>1769</v>
      </c>
    </row>
    <row r="31" spans="1:4">
      <c r="A31" s="3" t="s">
        <v>260</v>
      </c>
    </row>
    <row r="32" spans="1:4">
      <c r="A32" s="4" t="s">
        <v>42</v>
      </c>
      <c r="B32" s="5" t="n">
        <v>17081995</v>
      </c>
      <c r="C32" s="5" t="n">
        <v>16218057</v>
      </c>
    </row>
    <row r="33" spans="1:4">
      <c r="A33" s="4" t="s">
        <v>1770</v>
      </c>
    </row>
    <row r="34" spans="1:4">
      <c r="A34" s="3" t="s">
        <v>260</v>
      </c>
    </row>
    <row r="35" spans="1:4">
      <c r="A35" s="4" t="s">
        <v>42</v>
      </c>
      <c r="B35" s="5" t="n">
        <v>374419</v>
      </c>
      <c r="C35" s="5" t="n">
        <v>314080</v>
      </c>
    </row>
    <row r="36" spans="1:4">
      <c r="A36" s="4" t="s">
        <v>557</v>
      </c>
    </row>
    <row r="37" spans="1:4">
      <c r="A37" s="3" t="s">
        <v>260</v>
      </c>
    </row>
    <row r="38" spans="1:4">
      <c r="A38" s="4" t="s">
        <v>42</v>
      </c>
      <c r="B38" s="5" t="n">
        <v>12195173</v>
      </c>
      <c r="C38" s="5" t="n">
        <v>11569732</v>
      </c>
      <c r="D38" s="5" t="n">
        <v>12878665</v>
      </c>
    </row>
    <row r="39" spans="1:4">
      <c r="A39" s="4" t="s">
        <v>51</v>
      </c>
      <c r="B39" s="5" t="n">
        <v>1794101</v>
      </c>
      <c r="C39" s="5" t="n">
        <v>2665187</v>
      </c>
      <c r="D39" s="5" t="n">
        <v>2086391</v>
      </c>
    </row>
    <row r="40" spans="1:4">
      <c r="A40" s="4" t="s">
        <v>1764</v>
      </c>
      <c r="B40" s="5" t="n">
        <v>-992526</v>
      </c>
      <c r="C40" s="5" t="n">
        <v>-377836</v>
      </c>
      <c r="D40" s="5" t="n">
        <v>-398235</v>
      </c>
    </row>
    <row r="41" spans="1:4">
      <c r="A41" s="4" t="s">
        <v>992</v>
      </c>
      <c r="B41" s="5" t="n">
        <v>-36411</v>
      </c>
    </row>
    <row r="42" spans="1:4">
      <c r="A42" s="4" t="s">
        <v>1765</v>
      </c>
      <c r="B42" s="5" t="n">
        <v>75941</v>
      </c>
      <c r="C42" s="5" t="n">
        <v>75279</v>
      </c>
      <c r="D42" s="5" t="n">
        <v>71739</v>
      </c>
    </row>
    <row r="43" spans="1:4">
      <c r="A43" s="4" t="s">
        <v>96</v>
      </c>
      <c r="B43" s="5" t="n">
        <v>21700202</v>
      </c>
      <c r="C43" s="5" t="n">
        <v>16936646</v>
      </c>
      <c r="D43" s="5" t="n">
        <v>15556146</v>
      </c>
    </row>
    <row r="44" spans="1:4">
      <c r="A44" s="4" t="s">
        <v>1766</v>
      </c>
      <c r="B44" s="5" t="n">
        <v>400514</v>
      </c>
      <c r="C44" s="5" t="n">
        <v>348096</v>
      </c>
      <c r="D44" s="5" t="n">
        <v>342462</v>
      </c>
    </row>
    <row r="45" spans="1:4">
      <c r="A45" s="4" t="s">
        <v>1767</v>
      </c>
      <c r="B45" s="5" t="n">
        <v>1097517</v>
      </c>
      <c r="C45" s="5" t="n">
        <v>598988</v>
      </c>
      <c r="D45" s="5" t="n">
        <v>526652</v>
      </c>
    </row>
    <row r="46" spans="1:4">
      <c r="A46" s="4" t="s">
        <v>1771</v>
      </c>
    </row>
    <row r="47" spans="1:4">
      <c r="A47" s="3" t="s">
        <v>260</v>
      </c>
    </row>
    <row r="48" spans="1:4">
      <c r="A48" s="4" t="s">
        <v>42</v>
      </c>
      <c r="B48" s="5" t="n">
        <v>11931396</v>
      </c>
      <c r="C48" s="5" t="n">
        <v>11347963</v>
      </c>
    </row>
    <row r="49" spans="1:4">
      <c r="A49" s="4" t="s">
        <v>1772</v>
      </c>
    </row>
    <row r="50" spans="1:4">
      <c r="A50" s="3" t="s">
        <v>260</v>
      </c>
    </row>
    <row r="51" spans="1:4">
      <c r="A51" s="4" t="s">
        <v>42</v>
      </c>
      <c r="B51" s="5" t="n">
        <v>263777</v>
      </c>
      <c r="C51" s="5" t="n">
        <v>221769</v>
      </c>
    </row>
    <row r="52" spans="1:4">
      <c r="A52" s="4" t="s">
        <v>566</v>
      </c>
    </row>
    <row r="53" spans="1:4">
      <c r="A53" s="3" t="s">
        <v>260</v>
      </c>
    </row>
    <row r="54" spans="1:4">
      <c r="A54" s="4" t="s">
        <v>42</v>
      </c>
      <c r="B54" s="5" t="n">
        <v>2693473</v>
      </c>
      <c r="C54" s="5" t="n">
        <v>2586558</v>
      </c>
      <c r="D54" s="5" t="n">
        <v>2547055</v>
      </c>
    </row>
    <row r="55" spans="1:4">
      <c r="A55" s="4" t="s">
        <v>51</v>
      </c>
      <c r="B55" s="5" t="n">
        <v>448062</v>
      </c>
      <c r="C55" s="5" t="n">
        <v>398683</v>
      </c>
      <c r="D55" s="5" t="n">
        <v>443725</v>
      </c>
    </row>
    <row r="56" spans="1:4">
      <c r="A56" s="4" t="s">
        <v>1764</v>
      </c>
      <c r="B56" s="5" t="n">
        <v>-188580</v>
      </c>
      <c r="C56" s="5" t="n">
        <v>-116384</v>
      </c>
      <c r="D56" s="5" t="n">
        <v>-119044</v>
      </c>
    </row>
    <row r="57" spans="1:4">
      <c r="A57" s="4" t="s">
        <v>992</v>
      </c>
      <c r="B57" s="5" t="n">
        <v>-3341</v>
      </c>
      <c r="C57" s="5" t="n">
        <v>-64719</v>
      </c>
    </row>
    <row r="58" spans="1:4">
      <c r="A58" s="4" t="s">
        <v>1765</v>
      </c>
      <c r="B58" s="5" t="n">
        <v>-4414</v>
      </c>
      <c r="C58" s="5" t="n">
        <v>-4322</v>
      </c>
      <c r="D58" s="5" t="n">
        <v>-7159</v>
      </c>
    </row>
    <row r="59" spans="1:4">
      <c r="A59" s="4" t="s">
        <v>96</v>
      </c>
      <c r="B59" s="5" t="n">
        <v>4058523</v>
      </c>
      <c r="C59" s="5" t="n">
        <v>3612800</v>
      </c>
      <c r="D59" s="5" t="n">
        <v>3585486</v>
      </c>
    </row>
    <row r="60" spans="1:4">
      <c r="A60" s="4" t="s">
        <v>1766</v>
      </c>
      <c r="B60" s="5" t="n">
        <v>171704</v>
      </c>
      <c r="C60" s="5" t="n">
        <v>178886</v>
      </c>
      <c r="D60" s="5" t="n">
        <v>181870</v>
      </c>
    </row>
    <row r="61" spans="1:4">
      <c r="A61" s="4" t="s">
        <v>1767</v>
      </c>
      <c r="B61" s="5" t="n">
        <v>212282</v>
      </c>
      <c r="C61" s="5" t="n">
        <v>158974</v>
      </c>
      <c r="D61" s="5" t="n">
        <v>130755</v>
      </c>
    </row>
    <row r="62" spans="1:4">
      <c r="A62" s="4" t="s">
        <v>1773</v>
      </c>
    </row>
    <row r="63" spans="1:4">
      <c r="A63" s="3" t="s">
        <v>260</v>
      </c>
    </row>
    <row r="64" spans="1:4">
      <c r="A64" s="4" t="s">
        <v>42</v>
      </c>
      <c r="B64" s="5" t="n">
        <v>2652943</v>
      </c>
      <c r="C64" s="5" t="n">
        <v>2559485</v>
      </c>
    </row>
    <row r="65" spans="1:4">
      <c r="A65" s="4" t="s">
        <v>1774</v>
      </c>
    </row>
    <row r="66" spans="1:4">
      <c r="A66" s="3" t="s">
        <v>260</v>
      </c>
    </row>
    <row r="67" spans="1:4">
      <c r="A67" s="4" t="s">
        <v>42</v>
      </c>
      <c r="B67" s="5" t="n">
        <v>40530</v>
      </c>
      <c r="C67" s="5" t="n">
        <v>27073</v>
      </c>
    </row>
    <row r="68" spans="1:4">
      <c r="A68" s="4" t="s">
        <v>571</v>
      </c>
    </row>
    <row r="69" spans="1:4">
      <c r="A69" s="3" t="s">
        <v>260</v>
      </c>
    </row>
    <row r="70" spans="1:4">
      <c r="A70" s="4" t="s">
        <v>42</v>
      </c>
      <c r="B70" s="5" t="n">
        <v>1858770</v>
      </c>
      <c r="C70" s="5" t="n">
        <v>1689353</v>
      </c>
      <c r="D70" s="5" t="n">
        <v>1623312</v>
      </c>
    </row>
    <row r="71" spans="1:4">
      <c r="A71" s="4" t="s">
        <v>51</v>
      </c>
      <c r="B71" s="5" t="n">
        <v>328996</v>
      </c>
      <c r="C71" s="5" t="n">
        <v>303956</v>
      </c>
      <c r="D71" s="5" t="n">
        <v>313042</v>
      </c>
    </row>
    <row r="72" spans="1:4">
      <c r="A72" s="4" t="s">
        <v>1764</v>
      </c>
      <c r="B72" s="5" t="n">
        <v>-98599</v>
      </c>
      <c r="C72" s="5" t="n">
        <v>-45475</v>
      </c>
      <c r="D72" s="5" t="n">
        <v>-45401</v>
      </c>
    </row>
    <row r="73" spans="1:4">
      <c r="A73" s="4" t="s">
        <v>1765</v>
      </c>
      <c r="B73" s="5" t="n">
        <v>2551</v>
      </c>
      <c r="C73" s="5" t="n">
        <v>2125</v>
      </c>
      <c r="D73" s="5" t="n">
        <v>1919</v>
      </c>
    </row>
    <row r="74" spans="1:4">
      <c r="A74" s="4" t="s">
        <v>96</v>
      </c>
      <c r="B74" s="5" t="n">
        <v>2852271</v>
      </c>
      <c r="C74" s="5" t="n">
        <v>2322284</v>
      </c>
      <c r="D74" s="5" t="n">
        <v>2074150</v>
      </c>
    </row>
    <row r="75" spans="1:4">
      <c r="A75" s="4" t="s">
        <v>1766</v>
      </c>
      <c r="B75" s="5" t="n">
        <v>99815</v>
      </c>
      <c r="C75" s="5" t="n">
        <v>98741</v>
      </c>
      <c r="D75" s="5" t="n">
        <v>98281</v>
      </c>
    </row>
    <row r="76" spans="1:4">
      <c r="A76" s="4" t="s">
        <v>1767</v>
      </c>
      <c r="B76" s="5" t="n">
        <v>190591</v>
      </c>
      <c r="C76" s="5" t="n">
        <v>53962</v>
      </c>
      <c r="D76" s="5" t="n">
        <v>52861</v>
      </c>
    </row>
    <row r="77" spans="1:4">
      <c r="A77" s="4" t="s">
        <v>1775</v>
      </c>
    </row>
    <row r="78" spans="1:4">
      <c r="A78" s="3" t="s">
        <v>260</v>
      </c>
    </row>
    <row r="79" spans="1:4">
      <c r="A79" s="4" t="s">
        <v>42</v>
      </c>
      <c r="B79" s="5" t="n">
        <v>1792020</v>
      </c>
      <c r="C79" s="5" t="n">
        <v>1627715</v>
      </c>
    </row>
    <row r="80" spans="1:4">
      <c r="A80" s="4" t="s">
        <v>1776</v>
      </c>
    </row>
    <row r="81" spans="1:4">
      <c r="A81" s="3" t="s">
        <v>260</v>
      </c>
    </row>
    <row r="82" spans="1:4">
      <c r="A82" s="4" t="s">
        <v>42</v>
      </c>
      <c r="B82" s="5" t="n">
        <v>66750</v>
      </c>
      <c r="C82" s="5" t="n">
        <v>61638</v>
      </c>
    </row>
    <row r="83" spans="1:4">
      <c r="A83" s="4" t="s">
        <v>577</v>
      </c>
    </row>
    <row r="84" spans="1:4">
      <c r="A84" s="3" t="s">
        <v>260</v>
      </c>
    </row>
    <row r="85" spans="1:4">
      <c r="A85" s="4" t="s">
        <v>42</v>
      </c>
      <c r="B85" s="5" t="n">
        <v>708998</v>
      </c>
      <c r="C85" s="5" t="n">
        <v>686494</v>
      </c>
      <c r="D85" s="5" t="n">
        <v>719792</v>
      </c>
    </row>
    <row r="86" spans="1:4">
      <c r="A86" s="4" t="s">
        <v>51</v>
      </c>
      <c r="B86" s="5" t="n">
        <v>42508</v>
      </c>
      <c r="C86" s="5" t="n">
        <v>28848</v>
      </c>
      <c r="D86" s="5" t="n">
        <v>58349</v>
      </c>
    </row>
    <row r="87" spans="1:4">
      <c r="A87" s="4" t="s">
        <v>1764</v>
      </c>
      <c r="B87" s="5" t="n">
        <v>-33352</v>
      </c>
      <c r="C87" s="5" t="n">
        <v>-22344</v>
      </c>
      <c r="D87" s="5" t="n">
        <v>-17929</v>
      </c>
    </row>
    <row r="88" spans="1:4">
      <c r="A88" s="4" t="s">
        <v>1765</v>
      </c>
      <c r="B88" s="5" t="n">
        <v>1152</v>
      </c>
      <c r="C88" s="5" t="n">
        <v>264</v>
      </c>
      <c r="D88" s="5" t="n">
        <v>700</v>
      </c>
    </row>
    <row r="89" spans="1:4">
      <c r="A89" s="4" t="s">
        <v>96</v>
      </c>
      <c r="B89" s="5" t="n">
        <v>917184</v>
      </c>
      <c r="C89" s="5" t="n">
        <v>719334</v>
      </c>
      <c r="D89" s="5" t="n">
        <v>670126</v>
      </c>
    </row>
    <row r="90" spans="1:4">
      <c r="A90" s="4" t="s">
        <v>1766</v>
      </c>
      <c r="B90" s="5" t="n">
        <v>24839</v>
      </c>
      <c r="C90" s="5" t="n">
        <v>24057</v>
      </c>
      <c r="D90" s="5" t="n">
        <v>24396</v>
      </c>
    </row>
    <row r="91" spans="1:4">
      <c r="A91" s="4" t="s">
        <v>1767</v>
      </c>
      <c r="B91" s="5" t="n">
        <v>36595</v>
      </c>
      <c r="C91" s="5" t="n">
        <v>26894</v>
      </c>
      <c r="D91" s="5" t="n">
        <v>41637</v>
      </c>
    </row>
    <row r="92" spans="1:4">
      <c r="A92" s="4" t="s">
        <v>1777</v>
      </c>
    </row>
    <row r="93" spans="1:4">
      <c r="A93" s="3" t="s">
        <v>260</v>
      </c>
    </row>
    <row r="94" spans="1:4">
      <c r="A94" s="4" t="s">
        <v>42</v>
      </c>
      <c r="B94" s="5" t="n">
        <v>705636</v>
      </c>
      <c r="C94" s="5" t="n">
        <v>682894</v>
      </c>
    </row>
    <row r="95" spans="1:4">
      <c r="A95" s="4" t="s">
        <v>1778</v>
      </c>
    </row>
    <row r="96" spans="1:4">
      <c r="A96" s="3" t="s">
        <v>260</v>
      </c>
    </row>
    <row r="97" spans="1:4">
      <c r="A97" s="4" t="s">
        <v>42</v>
      </c>
      <c r="B97" s="5" t="n">
        <v>3362</v>
      </c>
      <c r="C97" s="5" t="n">
        <v>3600</v>
      </c>
    </row>
    <row r="98" spans="1:4">
      <c r="A98" s="4" t="s">
        <v>1779</v>
      </c>
    </row>
    <row r="99" spans="1:4">
      <c r="A99" s="3" t="s">
        <v>260</v>
      </c>
    </row>
    <row r="100" spans="1:4">
      <c r="A100" s="4" t="s">
        <v>42</v>
      </c>
      <c r="B100" s="5" t="n">
        <v>20141</v>
      </c>
      <c r="C100" s="5" t="n">
        <v>14736</v>
      </c>
      <c r="D100" s="5" t="n">
        <v>14748</v>
      </c>
    </row>
    <row r="101" spans="1:4">
      <c r="A101" s="4" t="s">
        <v>51</v>
      </c>
      <c r="B101" s="5" t="n">
        <v>-344109</v>
      </c>
      <c r="C101" s="5" t="n">
        <v>-358876</v>
      </c>
      <c r="D101" s="5" t="n">
        <v>-539068</v>
      </c>
    </row>
    <row r="102" spans="1:4">
      <c r="A102" s="4" t="s">
        <v>1764</v>
      </c>
      <c r="B102" s="5" t="n">
        <v>-240351</v>
      </c>
      <c r="C102" s="5" t="n">
        <v>-162808</v>
      </c>
      <c r="D102" s="5" t="n">
        <v>-154870</v>
      </c>
    </row>
    <row r="103" spans="1:4">
      <c r="A103" s="4" t="s">
        <v>1765</v>
      </c>
      <c r="B103" s="5" t="n">
        <v>-1551</v>
      </c>
    </row>
    <row r="104" spans="1:4">
      <c r="A104" s="4" t="s">
        <v>96</v>
      </c>
      <c r="B104" s="5" t="n">
        <v>3406555</v>
      </c>
      <c r="C104" s="5" t="n">
        <v>2651204</v>
      </c>
      <c r="D104" s="5" t="n">
        <v>2139307</v>
      </c>
    </row>
    <row r="105" spans="1:4">
      <c r="A105" s="4" t="s">
        <v>1767</v>
      </c>
      <c r="B105" s="5" t="n">
        <v>356934</v>
      </c>
      <c r="C105" s="5" t="n">
        <v>316147</v>
      </c>
      <c r="D105" s="5" t="n">
        <v>241052</v>
      </c>
    </row>
    <row r="106" spans="1:4">
      <c r="A106" s="4" t="s">
        <v>1780</v>
      </c>
    </row>
    <row r="107" spans="1:4">
      <c r="A107" s="3" t="s">
        <v>260</v>
      </c>
    </row>
    <row r="108" spans="1:4">
      <c r="A108" s="4" t="s">
        <v>42</v>
      </c>
      <c r="B108" s="5" t="n">
        <v>20141</v>
      </c>
      <c r="C108" s="5" t="n">
        <v>14736</v>
      </c>
    </row>
    <row r="109" spans="1:4">
      <c r="A109" s="4" t="s">
        <v>1781</v>
      </c>
    </row>
    <row r="110" spans="1:4">
      <c r="A110" s="3" t="s">
        <v>260</v>
      </c>
    </row>
    <row r="111" spans="1:4">
      <c r="A111" s="4" t="s">
        <v>42</v>
      </c>
      <c r="B111" s="5" t="n">
        <v>17460922</v>
      </c>
      <c r="C111" s="5" t="n">
        <v>16534923</v>
      </c>
      <c r="D111" s="5" t="n">
        <v>17771468</v>
      </c>
    </row>
    <row r="112" spans="1:4">
      <c r="A112" s="4" t="s">
        <v>1782</v>
      </c>
    </row>
    <row r="113" spans="1:4">
      <c r="A113" s="3" t="s">
        <v>260</v>
      </c>
    </row>
    <row r="114" spans="1:4">
      <c r="A114" s="4" t="s">
        <v>42</v>
      </c>
      <c r="B114" s="5" t="n">
        <v>12198240</v>
      </c>
      <c r="C114" s="5" t="n">
        <v>11571341</v>
      </c>
      <c r="D114" s="5" t="n">
        <v>12880563</v>
      </c>
    </row>
    <row r="115" spans="1:4">
      <c r="A115" s="4" t="s">
        <v>1783</v>
      </c>
    </row>
    <row r="116" spans="1:4">
      <c r="A116" s="3" t="s">
        <v>260</v>
      </c>
    </row>
    <row r="117" spans="1:4">
      <c r="A117" s="4" t="s">
        <v>42</v>
      </c>
      <c r="B117" s="5" t="n">
        <v>2694159</v>
      </c>
      <c r="C117" s="5" t="n">
        <v>2586862</v>
      </c>
      <c r="D117" s="5" t="n">
        <v>2547071</v>
      </c>
    </row>
    <row r="118" spans="1:4">
      <c r="A118" s="4" t="s">
        <v>1784</v>
      </c>
    </row>
    <row r="119" spans="1:4">
      <c r="A119" s="3" t="s">
        <v>260</v>
      </c>
    </row>
    <row r="120" spans="1:4">
      <c r="A120" s="4" t="s">
        <v>42</v>
      </c>
      <c r="B120" s="5" t="n">
        <v>1859274</v>
      </c>
      <c r="C120" s="5" t="n">
        <v>1689986</v>
      </c>
      <c r="D120" s="5" t="n">
        <v>1623668</v>
      </c>
    </row>
    <row r="121" spans="1:4">
      <c r="A121" s="4" t="s">
        <v>1785</v>
      </c>
    </row>
    <row r="122" spans="1:4">
      <c r="A122" s="3" t="s">
        <v>260</v>
      </c>
    </row>
    <row r="123" spans="1:4">
      <c r="A123" s="4" t="s">
        <v>42</v>
      </c>
      <c r="B123" s="5" t="n">
        <v>709249</v>
      </c>
      <c r="C123" s="5" t="n">
        <v>686734</v>
      </c>
      <c r="D123" s="5" t="n">
        <v>720166</v>
      </c>
    </row>
    <row r="124" spans="1:4">
      <c r="A124" s="4" t="s">
        <v>1786</v>
      </c>
    </row>
    <row r="125" spans="1:4">
      <c r="A125" s="3" t="s">
        <v>260</v>
      </c>
    </row>
    <row r="126" spans="1:4">
      <c r="A126" s="4" t="s">
        <v>42</v>
      </c>
      <c r="B126" s="5" t="n">
        <v>15633</v>
      </c>
      <c r="C126" s="5" t="n">
        <v>11950</v>
      </c>
      <c r="D126" s="5" t="n">
        <v>12104</v>
      </c>
    </row>
    <row r="127" spans="1:4">
      <c r="A127" s="4" t="s">
        <v>1787</v>
      </c>
    </row>
    <row r="128" spans="1:4">
      <c r="A128" s="3" t="s">
        <v>260</v>
      </c>
    </row>
    <row r="129" spans="1:4">
      <c r="A129" s="4" t="s">
        <v>42</v>
      </c>
      <c r="B129" s="5" t="n">
        <v>-4508</v>
      </c>
      <c r="C129" s="5" t="n">
        <v>-2786</v>
      </c>
      <c r="D129" s="5" t="n">
        <v>-2644</v>
      </c>
    </row>
    <row r="130" spans="1:4">
      <c r="A130" s="4" t="s">
        <v>1788</v>
      </c>
    </row>
    <row r="131" spans="1:4">
      <c r="A131" s="3" t="s">
        <v>260</v>
      </c>
    </row>
    <row r="132" spans="1:4">
      <c r="A132" s="4" t="s">
        <v>42</v>
      </c>
      <c r="B132" s="5" t="n">
        <v>-3067</v>
      </c>
      <c r="C132" s="5" t="n">
        <v>-1609</v>
      </c>
      <c r="D132" s="5" t="n">
        <v>-1898</v>
      </c>
    </row>
    <row r="133" spans="1:4">
      <c r="A133" s="4" t="s">
        <v>1789</v>
      </c>
    </row>
    <row r="134" spans="1:4">
      <c r="A134" s="3" t="s">
        <v>260</v>
      </c>
    </row>
    <row r="135" spans="1:4">
      <c r="A135" s="4" t="s">
        <v>42</v>
      </c>
      <c r="B135" s="5" t="n">
        <v>-686</v>
      </c>
      <c r="C135" s="5" t="n">
        <v>-304</v>
      </c>
      <c r="D135" s="5" t="n">
        <v>-16</v>
      </c>
    </row>
    <row r="136" spans="1:4">
      <c r="A136" s="4" t="s">
        <v>1790</v>
      </c>
    </row>
    <row r="137" spans="1:4">
      <c r="A137" s="3" t="s">
        <v>260</v>
      </c>
    </row>
    <row r="138" spans="1:4">
      <c r="A138" s="4" t="s">
        <v>42</v>
      </c>
      <c r="B138" s="5" t="n">
        <v>-504</v>
      </c>
      <c r="C138" s="5" t="n">
        <v>-633</v>
      </c>
      <c r="D138" s="5" t="n">
        <v>-356</v>
      </c>
    </row>
    <row r="139" spans="1:4">
      <c r="A139" s="4" t="s">
        <v>1791</v>
      </c>
    </row>
    <row r="140" spans="1:4">
      <c r="A140" s="3" t="s">
        <v>260</v>
      </c>
    </row>
    <row r="141" spans="1:4">
      <c r="A141" s="4" t="s">
        <v>42</v>
      </c>
      <c r="B141" s="5" t="n">
        <v>-251</v>
      </c>
      <c r="C141" s="5" t="n">
        <v>-240</v>
      </c>
      <c r="D141" s="5" t="n">
        <v>-374</v>
      </c>
    </row>
    <row r="142" spans="1:4">
      <c r="A142" s="4" t="s">
        <v>1792</v>
      </c>
    </row>
    <row r="143" spans="1:4">
      <c r="A143" s="3" t="s">
        <v>260</v>
      </c>
    </row>
    <row r="144" spans="1:4">
      <c r="A144" s="4" t="s">
        <v>42</v>
      </c>
      <c r="B144" s="6" t="n">
        <v>4508</v>
      </c>
      <c r="C144" s="6" t="n">
        <v>2786</v>
      </c>
      <c r="D144" s="6" t="n">
        <v>264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36</v>
      </c>
      <c r="C2" s="2" t="s">
        <v>37</v>
      </c>
      <c r="D2" s="2" t="s">
        <v>38</v>
      </c>
    </row>
    <row r="3" spans="1:4">
      <c r="A3" s="3" t="s">
        <v>741</v>
      </c>
    </row>
    <row r="4" spans="1:4">
      <c r="A4" s="4" t="s">
        <v>1794</v>
      </c>
      <c r="B4" s="6" t="n">
        <v>17476555</v>
      </c>
      <c r="C4" s="6" t="n">
        <v>16546873</v>
      </c>
      <c r="D4" s="6" t="n">
        <v>17783572</v>
      </c>
    </row>
    <row r="5" spans="1:4">
      <c r="A5" s="4" t="s">
        <v>1795</v>
      </c>
      <c r="B5" s="5" t="n">
        <v>24760182</v>
      </c>
      <c r="C5" s="5" t="n">
        <v>17500198</v>
      </c>
      <c r="D5" s="5" t="n">
        <v>17065613</v>
      </c>
    </row>
    <row r="6" spans="1:4">
      <c r="A6" s="4" t="s">
        <v>746</v>
      </c>
    </row>
    <row r="7" spans="1:4">
      <c r="A7" s="3" t="s">
        <v>741</v>
      </c>
    </row>
    <row r="8" spans="1:4">
      <c r="A8" s="4" t="s">
        <v>1794</v>
      </c>
      <c r="B8" s="5" t="n">
        <v>474750</v>
      </c>
      <c r="C8" s="5" t="n">
        <v>426327</v>
      </c>
      <c r="D8" s="5" t="n">
        <v>433105</v>
      </c>
    </row>
    <row r="9" spans="1:4">
      <c r="A9" s="4" t="s">
        <v>1795</v>
      </c>
      <c r="B9" s="5" t="n">
        <v>1311786</v>
      </c>
      <c r="C9" s="5" t="n">
        <v>948355</v>
      </c>
      <c r="D9" s="5" t="n">
        <v>905571</v>
      </c>
    </row>
    <row r="10" spans="1:4">
      <c r="A10" s="4" t="s">
        <v>1796</v>
      </c>
    </row>
    <row r="11" spans="1:4">
      <c r="A11" s="3" t="s">
        <v>741</v>
      </c>
    </row>
    <row r="12" spans="1:4">
      <c r="A12" s="4" t="s">
        <v>1794</v>
      </c>
      <c r="B12" s="5" t="n">
        <v>12195173</v>
      </c>
      <c r="C12" s="5" t="n">
        <v>11569732</v>
      </c>
      <c r="D12" s="5" t="n">
        <v>12878665</v>
      </c>
    </row>
    <row r="13" spans="1:4">
      <c r="A13" s="4" t="s">
        <v>1795</v>
      </c>
      <c r="B13" s="5" t="n">
        <v>19112827</v>
      </c>
      <c r="C13" s="5" t="n">
        <v>13260913</v>
      </c>
      <c r="D13" s="5" t="n">
        <v>13037452</v>
      </c>
    </row>
    <row r="14" spans="1:4">
      <c r="A14" s="4" t="s">
        <v>1797</v>
      </c>
    </row>
    <row r="15" spans="1:4">
      <c r="A15" s="3" t="s">
        <v>741</v>
      </c>
    </row>
    <row r="16" spans="1:4">
      <c r="A16" s="4" t="s">
        <v>1794</v>
      </c>
      <c r="B16" s="5" t="n">
        <v>4806632</v>
      </c>
      <c r="C16" s="5" t="n">
        <v>4550814</v>
      </c>
      <c r="D16" s="5" t="n">
        <v>4471802</v>
      </c>
    </row>
    <row r="17" spans="1:4">
      <c r="A17" s="4" t="s">
        <v>1795</v>
      </c>
      <c r="B17" s="6" t="n">
        <v>4335569</v>
      </c>
      <c r="C17" s="6" t="n">
        <v>3290930</v>
      </c>
      <c r="D17" s="6" t="n">
        <v>312259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21"/>
    <col customWidth="1" max="6" min="6" width="51"/>
    <col customWidth="1" max="7" min="7" width="38"/>
    <col customWidth="1" max="8" min="8" width="38"/>
    <col customWidth="1" max="9" min="9" width="38"/>
    <col customWidth="1" max="10" min="10" width="34"/>
    <col customWidth="1" max="11" min="11" width="34"/>
    <col customWidth="1" max="12" min="12" width="34"/>
  </cols>
  <sheetData>
    <row r="1" spans="1:12">
      <c r="A1" s="1" t="s">
        <v>1798</v>
      </c>
      <c r="B1" s="2" t="s">
        <v>1799</v>
      </c>
      <c r="C1" s="2" t="s">
        <v>1800</v>
      </c>
      <c r="D1" s="2" t="s">
        <v>1801</v>
      </c>
      <c r="E1" s="2" t="s">
        <v>1802</v>
      </c>
      <c r="F1" s="2" t="s">
        <v>1803</v>
      </c>
      <c r="G1" s="2" t="s">
        <v>1804</v>
      </c>
      <c r="H1" s="2" t="s">
        <v>1356</v>
      </c>
      <c r="I1" s="2" t="s">
        <v>1357</v>
      </c>
      <c r="J1" s="2" t="s">
        <v>1805</v>
      </c>
      <c r="K1" s="2" t="s">
        <v>1806</v>
      </c>
      <c r="L1" s="2" t="s">
        <v>1807</v>
      </c>
    </row>
    <row r="2" spans="1:12">
      <c r="A2" s="3" t="s">
        <v>1808</v>
      </c>
    </row>
    <row r="3" spans="1:12">
      <c r="A3" s="4" t="s">
        <v>1809</v>
      </c>
      <c r="D3" s="5" t="n">
        <v>3488989</v>
      </c>
      <c r="F3" s="5" t="n">
        <v>3488989</v>
      </c>
      <c r="J3" s="5" t="n">
        <v>3488989</v>
      </c>
      <c r="K3" s="5" t="n">
        <v>3896000</v>
      </c>
      <c r="L3" s="5" t="n">
        <v>3896000</v>
      </c>
    </row>
    <row r="4" spans="1:12">
      <c r="A4" s="4" t="s">
        <v>1373</v>
      </c>
    </row>
    <row r="5" spans="1:12">
      <c r="A5" s="3" t="s">
        <v>1808</v>
      </c>
    </row>
    <row r="6" spans="1:12">
      <c r="A6" s="4" t="s">
        <v>1810</v>
      </c>
      <c r="H6" s="5" t="n">
        <v>632804</v>
      </c>
      <c r="I6" s="5" t="n">
        <v>614985</v>
      </c>
    </row>
    <row r="7" spans="1:12">
      <c r="A7" s="4" t="s">
        <v>1407</v>
      </c>
      <c r="G7" s="6" t="n">
        <v>30304000</v>
      </c>
      <c r="H7" s="6" t="n">
        <v>4152000</v>
      </c>
      <c r="I7" s="6" t="n">
        <v>38882000</v>
      </c>
    </row>
    <row r="8" spans="1:12">
      <c r="A8" s="4" t="s">
        <v>1384</v>
      </c>
    </row>
    <row r="9" spans="1:12">
      <c r="A9" s="3" t="s">
        <v>1808</v>
      </c>
    </row>
    <row r="10" spans="1:12">
      <c r="A10" s="4" t="s">
        <v>1810</v>
      </c>
      <c r="F10" s="5" t="n">
        <v>817089</v>
      </c>
      <c r="G10" s="5" t="n">
        <v>817089</v>
      </c>
    </row>
    <row r="11" spans="1:12">
      <c r="A11" s="4" t="s">
        <v>1407</v>
      </c>
      <c r="G11" s="6" t="n">
        <v>4771000</v>
      </c>
      <c r="H11" s="5" t="n">
        <v>0</v>
      </c>
      <c r="I11" s="5" t="n">
        <v>0</v>
      </c>
    </row>
    <row r="12" spans="1:12">
      <c r="A12" s="4" t="s">
        <v>1811</v>
      </c>
      <c r="D12" s="5" t="n">
        <v>797659</v>
      </c>
      <c r="F12" s="5" t="n">
        <v>797659</v>
      </c>
      <c r="J12" s="5" t="n">
        <v>797659</v>
      </c>
    </row>
    <row r="13" spans="1:12">
      <c r="A13" s="4" t="s">
        <v>1404</v>
      </c>
    </row>
    <row r="14" spans="1:12">
      <c r="A14" s="3" t="s">
        <v>1808</v>
      </c>
    </row>
    <row r="15" spans="1:12">
      <c r="A15" s="4" t="s">
        <v>1407</v>
      </c>
      <c r="G15" s="5" t="n">
        <v>5724000</v>
      </c>
      <c r="H15" s="5" t="n">
        <v>-8799000</v>
      </c>
      <c r="I15" s="6" t="n">
        <v>21576000</v>
      </c>
    </row>
    <row r="16" spans="1:12">
      <c r="A16" s="4" t="s">
        <v>1812</v>
      </c>
    </row>
    <row r="17" spans="1:12">
      <c r="A17" s="3" t="s">
        <v>1808</v>
      </c>
    </row>
    <row r="18" spans="1:12">
      <c r="A18" s="4" t="s">
        <v>1813</v>
      </c>
      <c r="F18" s="11" t="n">
        <v>850000</v>
      </c>
    </row>
    <row r="19" spans="1:12">
      <c r="A19" s="4" t="s">
        <v>1814</v>
      </c>
      <c r="E19" s="4" t="s">
        <v>616</v>
      </c>
    </row>
    <row r="20" spans="1:12">
      <c r="A20" s="4" t="s">
        <v>1815</v>
      </c>
      <c r="D20" s="11" t="n">
        <v>17000</v>
      </c>
      <c r="E20" s="11" t="n">
        <v>257000</v>
      </c>
    </row>
    <row r="21" spans="1:12">
      <c r="A21" s="4" t="s">
        <v>1816</v>
      </c>
      <c r="B21" s="4" t="s">
        <v>1080</v>
      </c>
    </row>
    <row r="22" spans="1:12">
      <c r="A22" s="4" t="s">
        <v>1817</v>
      </c>
      <c r="B22" s="11" t="n">
        <v>553000</v>
      </c>
    </row>
    <row r="23" spans="1:12">
      <c r="A23" s="4" t="s">
        <v>1818</v>
      </c>
      <c r="B23" s="11" t="n">
        <v>405000</v>
      </c>
    </row>
    <row r="24" spans="1:12">
      <c r="A24" s="4" t="s">
        <v>1819</v>
      </c>
    </row>
    <row r="25" spans="1:12">
      <c r="A25" s="3" t="s">
        <v>1808</v>
      </c>
    </row>
    <row r="26" spans="1:12">
      <c r="A26" s="4" t="s">
        <v>1820</v>
      </c>
      <c r="G26" s="6" t="n">
        <v>425000</v>
      </c>
    </row>
    <row r="27" spans="1:12">
      <c r="A27" s="4" t="s">
        <v>1814</v>
      </c>
      <c r="F27" s="4" t="s">
        <v>616</v>
      </c>
      <c r="G27" s="4" t="s">
        <v>616</v>
      </c>
    </row>
    <row r="28" spans="1:12">
      <c r="A28" s="4" t="s">
        <v>1821</v>
      </c>
      <c r="G28" s="6" t="n">
        <v>30000</v>
      </c>
    </row>
    <row r="29" spans="1:12">
      <c r="A29" s="4" t="s">
        <v>1822</v>
      </c>
    </row>
    <row r="30" spans="1:12">
      <c r="A30" s="3" t="s">
        <v>1808</v>
      </c>
    </row>
    <row r="31" spans="1:12">
      <c r="A31" s="4" t="s">
        <v>1816</v>
      </c>
      <c r="C31" s="4" t="s">
        <v>1080</v>
      </c>
    </row>
    <row r="32" spans="1:12">
      <c r="A32" s="4" t="s">
        <v>1823</v>
      </c>
      <c r="G32" s="5" t="n">
        <v>90000</v>
      </c>
      <c r="H32" s="5" t="n">
        <v>515000</v>
      </c>
    </row>
    <row r="33" spans="1:12">
      <c r="A33" s="4" t="s">
        <v>1824</v>
      </c>
      <c r="G33" s="5" t="n">
        <v>167000</v>
      </c>
      <c r="H33" s="5" t="n">
        <v>212000</v>
      </c>
    </row>
    <row r="34" spans="1:12">
      <c r="A34" s="4" t="s">
        <v>1825</v>
      </c>
      <c r="G34" s="5" t="n">
        <v>130000</v>
      </c>
    </row>
    <row r="35" spans="1:12">
      <c r="A35" s="4" t="s">
        <v>1826</v>
      </c>
    </row>
    <row r="36" spans="1:12">
      <c r="A36" s="3" t="s">
        <v>1808</v>
      </c>
    </row>
    <row r="37" spans="1:12">
      <c r="A37" s="4" t="s">
        <v>1823</v>
      </c>
      <c r="G37" s="5" t="n">
        <v>0</v>
      </c>
      <c r="H37" s="5" t="n">
        <v>377000</v>
      </c>
    </row>
    <row r="38" spans="1:12">
      <c r="A38" s="4" t="s">
        <v>1824</v>
      </c>
      <c r="G38" s="5" t="n">
        <v>0</v>
      </c>
      <c r="H38" s="5" t="n">
        <v>377000</v>
      </c>
    </row>
    <row r="39" spans="1:12">
      <c r="A39" s="4" t="s">
        <v>1827</v>
      </c>
      <c r="G39" s="5" t="n">
        <v>274000</v>
      </c>
      <c r="H39" s="5" t="n">
        <v>261000</v>
      </c>
    </row>
    <row r="40" spans="1:12">
      <c r="A40" s="4" t="s">
        <v>1828</v>
      </c>
    </row>
    <row r="41" spans="1:12">
      <c r="A41" s="3" t="s">
        <v>1808</v>
      </c>
    </row>
    <row r="42" spans="1:12">
      <c r="A42" s="4" t="s">
        <v>1827</v>
      </c>
      <c r="G42" s="5" t="n">
        <v>355000</v>
      </c>
      <c r="H42" s="5" t="n">
        <v>338000</v>
      </c>
    </row>
    <row r="43" spans="1:12">
      <c r="A43" s="4" t="s">
        <v>1829</v>
      </c>
    </row>
    <row r="44" spans="1:12">
      <c r="A44" s="3" t="s">
        <v>1808</v>
      </c>
    </row>
    <row r="45" spans="1:12">
      <c r="A45" s="4" t="s">
        <v>1824</v>
      </c>
      <c r="G45" s="5" t="n">
        <v>0</v>
      </c>
      <c r="H45" s="5" t="n">
        <v>226000</v>
      </c>
    </row>
    <row r="46" spans="1:12">
      <c r="A46" s="4" t="s">
        <v>1830</v>
      </c>
    </row>
    <row r="47" spans="1:12">
      <c r="A47" s="3" t="s">
        <v>1808</v>
      </c>
    </row>
    <row r="48" spans="1:12">
      <c r="A48" s="4" t="s">
        <v>1824</v>
      </c>
      <c r="G48" s="5" t="n">
        <v>568000</v>
      </c>
      <c r="H48" s="6" t="n">
        <v>522000</v>
      </c>
    </row>
    <row r="49" spans="1:12">
      <c r="A49" s="4" t="s">
        <v>1831</v>
      </c>
      <c r="G49" s="6" t="n">
        <v>1129000</v>
      </c>
    </row>
    <row r="50" spans="1:12">
      <c r="A50" s="4" t="s">
        <v>1832</v>
      </c>
    </row>
    <row r="51" spans="1:12">
      <c r="A51" s="3" t="s">
        <v>1808</v>
      </c>
    </row>
    <row r="52" spans="1:12">
      <c r="A52" s="4" t="s">
        <v>1816</v>
      </c>
      <c r="F52" s="4" t="s">
        <v>1080</v>
      </c>
      <c r="G52" s="4" t="s">
        <v>1080</v>
      </c>
    </row>
    <row r="53" spans="1:12">
      <c r="A53" s="4" t="s">
        <v>1833</v>
      </c>
      <c r="F53" s="4" t="s">
        <v>616</v>
      </c>
      <c r="G53" s="4" t="s">
        <v>616</v>
      </c>
    </row>
    <row r="54" spans="1:12">
      <c r="A54" s="4" t="s">
        <v>1393</v>
      </c>
    </row>
    <row r="55" spans="1:12">
      <c r="A55" s="3" t="s">
        <v>1808</v>
      </c>
    </row>
    <row r="56" spans="1:12">
      <c r="A56" s="4" t="s">
        <v>1810</v>
      </c>
      <c r="H56" s="5" t="n">
        <v>73315</v>
      </c>
      <c r="I56" s="5" t="n">
        <v>73746</v>
      </c>
    </row>
    <row r="57" spans="1:12">
      <c r="A57" s="4" t="s">
        <v>1811</v>
      </c>
      <c r="D57" s="5" t="n">
        <v>211878</v>
      </c>
      <c r="F57" s="5" t="n">
        <v>211878</v>
      </c>
      <c r="J57" s="5" t="n">
        <v>211878</v>
      </c>
    </row>
    <row r="58" spans="1:12">
      <c r="A58" s="4" t="s">
        <v>1394</v>
      </c>
    </row>
    <row r="59" spans="1:12">
      <c r="A59" s="3" t="s">
        <v>1808</v>
      </c>
    </row>
    <row r="60" spans="1:12">
      <c r="A60" s="4" t="s">
        <v>1810</v>
      </c>
      <c r="F60" s="5" t="n">
        <v>114999</v>
      </c>
      <c r="G60" s="5" t="n">
        <v>114999</v>
      </c>
    </row>
    <row r="61" spans="1:12">
      <c r="A61" s="4" t="s">
        <v>1407</v>
      </c>
      <c r="G61" s="6" t="n">
        <v>656000</v>
      </c>
      <c r="H61" s="6" t="n">
        <v>0</v>
      </c>
      <c r="I61" s="6" t="n">
        <v>0</v>
      </c>
    </row>
    <row r="62" spans="1:12">
      <c r="A62" s="4" t="s">
        <v>1811</v>
      </c>
      <c r="D62" s="5" t="n">
        <v>102435</v>
      </c>
      <c r="F62" s="5" t="n">
        <v>102435</v>
      </c>
      <c r="J62" s="5" t="n">
        <v>102435</v>
      </c>
    </row>
    <row r="63" spans="1:12">
      <c r="A63" s="4" t="s">
        <v>1834</v>
      </c>
    </row>
    <row r="64" spans="1:12">
      <c r="A64" s="3" t="s">
        <v>1808</v>
      </c>
    </row>
    <row r="65" spans="1:12">
      <c r="A65" s="4" t="s">
        <v>67</v>
      </c>
      <c r="G65" s="5" t="n">
        <v>24773000</v>
      </c>
      <c r="H65" s="5" t="n">
        <v>24166000</v>
      </c>
    </row>
    <row r="66" spans="1:12">
      <c r="A66" s="4" t="s">
        <v>1835</v>
      </c>
      <c r="G66" s="5" t="n">
        <v>7122000</v>
      </c>
      <c r="H66" s="5" t="n">
        <v>6532000</v>
      </c>
    </row>
    <row r="67" spans="1:12">
      <c r="A67" s="4" t="s">
        <v>1836</v>
      </c>
      <c r="G67" s="5" t="n">
        <v>7869000</v>
      </c>
      <c r="H67" s="5" t="n">
        <v>8437000</v>
      </c>
    </row>
    <row r="68" spans="1:12">
      <c r="A68" s="4" t="s">
        <v>1837</v>
      </c>
      <c r="G68" s="5" t="n">
        <v>9782000</v>
      </c>
      <c r="H68" s="5" t="n">
        <v>9197000</v>
      </c>
    </row>
    <row r="69" spans="1:12">
      <c r="A69" s="4" t="s">
        <v>1407</v>
      </c>
      <c r="G69" s="5" t="n">
        <v>2623000</v>
      </c>
      <c r="H69" s="5" t="n">
        <v>3414000</v>
      </c>
    </row>
    <row r="70" spans="1:12">
      <c r="A70" s="4" t="s">
        <v>1809</v>
      </c>
      <c r="D70" s="5" t="n">
        <v>452989</v>
      </c>
      <c r="F70" s="5" t="n">
        <v>452989</v>
      </c>
      <c r="J70" s="5" t="n">
        <v>452989</v>
      </c>
      <c r="K70" s="5" t="n">
        <v>602389</v>
      </c>
      <c r="L70" s="5" t="n">
        <v>602389</v>
      </c>
    </row>
    <row r="71" spans="1:12">
      <c r="A71" s="4" t="s">
        <v>1838</v>
      </c>
      <c r="J71" s="6" t="n">
        <v>24252000</v>
      </c>
      <c r="L71" s="6" t="n">
        <v>24535000</v>
      </c>
    </row>
    <row r="72" spans="1:12">
      <c r="A72" s="4" t="s">
        <v>1839</v>
      </c>
      <c r="G72" s="5" t="n">
        <v>6751000</v>
      </c>
      <c r="H72" s="6" t="n">
        <v>5071000</v>
      </c>
    </row>
    <row r="73" spans="1:12">
      <c r="A73" s="4" t="s">
        <v>1840</v>
      </c>
      <c r="G73" s="6" t="n">
        <v>0</v>
      </c>
    </row>
    <row r="74" spans="1:12">
      <c r="A74" s="4" t="s">
        <v>1841</v>
      </c>
    </row>
    <row r="75" spans="1:12">
      <c r="A75" s="3" t="s">
        <v>1808</v>
      </c>
    </row>
    <row r="76" spans="1:12">
      <c r="A76" s="4" t="s">
        <v>1810</v>
      </c>
      <c r="H76" s="5" t="n">
        <v>73315</v>
      </c>
    </row>
    <row r="77" spans="1:12">
      <c r="A77" s="4" t="s">
        <v>1842</v>
      </c>
      <c r="K77" s="14" t="n">
        <v>94.11</v>
      </c>
      <c r="L77" s="7" t="n">
        <v>80.55</v>
      </c>
    </row>
    <row r="78" spans="1:12">
      <c r="A78" s="4" t="s">
        <v>1843</v>
      </c>
    </row>
    <row r="79" spans="1:12">
      <c r="A79" s="3" t="s">
        <v>1808</v>
      </c>
    </row>
    <row r="80" spans="1:12">
      <c r="A80" s="4" t="s">
        <v>1810</v>
      </c>
      <c r="F80" s="5" t="n">
        <v>114999</v>
      </c>
      <c r="G80" s="5" t="n">
        <v>114999</v>
      </c>
    </row>
    <row r="81" spans="1:12">
      <c r="A81" s="4" t="s">
        <v>1842</v>
      </c>
      <c r="D81" s="14" t="n">
        <v>69.70999999999999</v>
      </c>
      <c r="F81" s="14" t="n">
        <v>69.70999999999999</v>
      </c>
      <c r="J81" s="7" t="n">
        <v>62.1</v>
      </c>
    </row>
    <row r="82" spans="1:12">
      <c r="A82" s="4" t="s">
        <v>1844</v>
      </c>
    </row>
    <row r="83" spans="1:12">
      <c r="A83" s="3" t="s">
        <v>1808</v>
      </c>
    </row>
    <row r="84" spans="1:12">
      <c r="A84" s="4" t="s">
        <v>1811</v>
      </c>
      <c r="D84" s="5" t="n">
        <v>314313</v>
      </c>
      <c r="F84" s="5" t="n">
        <v>314313</v>
      </c>
      <c r="J84" s="5" t="n">
        <v>314313</v>
      </c>
      <c r="K84" s="5" t="n">
        <v>204693</v>
      </c>
      <c r="L84" s="5" t="n">
        <v>204693</v>
      </c>
    </row>
    <row r="85" spans="1:12">
      <c r="A85" s="4" t="s">
        <v>1845</v>
      </c>
    </row>
    <row r="86" spans="1:12">
      <c r="A86" s="3" t="s">
        <v>1808</v>
      </c>
    </row>
    <row r="87" spans="1:12">
      <c r="A87" s="4" t="s">
        <v>1846</v>
      </c>
      <c r="D87" s="5" t="n">
        <v>23336</v>
      </c>
      <c r="F87" s="5" t="n">
        <v>23336</v>
      </c>
      <c r="J87" s="5" t="n">
        <v>23336</v>
      </c>
      <c r="K87" s="5" t="n">
        <v>54711</v>
      </c>
      <c r="L87" s="5" t="n">
        <v>54711</v>
      </c>
    </row>
    <row r="88" spans="1:12">
      <c r="A88" s="4" t="s">
        <v>1847</v>
      </c>
    </row>
    <row r="89" spans="1:12">
      <c r="A89" s="3" t="s">
        <v>1808</v>
      </c>
    </row>
    <row r="90" spans="1:12">
      <c r="A90" s="4" t="s">
        <v>1842</v>
      </c>
      <c r="J90" s="7" t="n">
        <v>60.58</v>
      </c>
    </row>
    <row r="91" spans="1:12">
      <c r="A91" s="4" t="s">
        <v>1848</v>
      </c>
    </row>
    <row r="92" spans="1:12">
      <c r="A92" s="3" t="s">
        <v>1808</v>
      </c>
    </row>
    <row r="93" spans="1:12">
      <c r="A93" s="4" t="s">
        <v>1842</v>
      </c>
      <c r="L93" s="7" t="n">
        <v>69.05</v>
      </c>
    </row>
    <row r="94" spans="1:12">
      <c r="A94" s="4" t="s">
        <v>1849</v>
      </c>
    </row>
    <row r="95" spans="1:12">
      <c r="A95" s="3" t="s">
        <v>1808</v>
      </c>
    </row>
    <row r="96" spans="1:12">
      <c r="A96" s="4" t="s">
        <v>1838</v>
      </c>
      <c r="J96" s="6" t="n">
        <v>37373000</v>
      </c>
      <c r="L96" s="6" t="n">
        <v>25163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5</v>
      </c>
      <c r="B1" s="2" t="s">
        <v>1</v>
      </c>
    </row>
    <row r="2" spans="1:2">
      <c r="B2" s="2" t="s">
        <v>36</v>
      </c>
    </row>
    <row r="3" spans="1:2">
      <c r="A3" s="3" t="s">
        <v>85</v>
      </c>
    </row>
    <row r="4" spans="1:2">
      <c r="A4" s="4" t="s">
        <v>85</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0</v>
      </c>
      <c r="B1" s="2" t="s">
        <v>1</v>
      </c>
    </row>
    <row r="2" spans="1:4">
      <c r="B2" s="2" t="s">
        <v>1073</v>
      </c>
      <c r="C2" s="2" t="s">
        <v>642</v>
      </c>
      <c r="D2" s="2" t="s">
        <v>472</v>
      </c>
    </row>
    <row r="3" spans="1:4">
      <c r="A3" s="3" t="s">
        <v>1808</v>
      </c>
    </row>
    <row r="4" spans="1:4">
      <c r="A4" s="4" t="s">
        <v>67</v>
      </c>
      <c r="C4" s="6" t="n">
        <v>626</v>
      </c>
      <c r="D4" s="6" t="n">
        <v>773</v>
      </c>
    </row>
    <row r="5" spans="1:4">
      <c r="A5" s="4" t="s">
        <v>1851</v>
      </c>
      <c r="C5" s="5" t="n">
        <v>439</v>
      </c>
      <c r="D5" s="5" t="n">
        <v>361</v>
      </c>
    </row>
    <row r="6" spans="1:4">
      <c r="A6" s="4" t="s">
        <v>1852</v>
      </c>
      <c r="C6" s="5" t="n">
        <v>187</v>
      </c>
      <c r="D6" s="5" t="n">
        <v>148</v>
      </c>
    </row>
    <row r="7" spans="1:4">
      <c r="A7" s="4" t="s">
        <v>1853</v>
      </c>
      <c r="C7" s="5" t="n">
        <v>0</v>
      </c>
      <c r="D7" s="5" t="n">
        <v>264</v>
      </c>
    </row>
    <row r="8" spans="1:4">
      <c r="A8" s="4" t="s">
        <v>1854</v>
      </c>
      <c r="B8" s="11" t="n">
        <v>3500</v>
      </c>
    </row>
    <row r="9" spans="1:4">
      <c r="A9" s="4" t="s">
        <v>868</v>
      </c>
    </row>
    <row r="10" spans="1:4">
      <c r="A10" s="3" t="s">
        <v>1808</v>
      </c>
    </row>
    <row r="11" spans="1:4">
      <c r="A11" s="4" t="s">
        <v>67</v>
      </c>
      <c r="C11" s="5" t="n">
        <v>937</v>
      </c>
      <c r="D11" s="5" t="n">
        <v>1110</v>
      </c>
    </row>
    <row r="12" spans="1:4">
      <c r="A12" s="4" t="s">
        <v>1851</v>
      </c>
      <c r="C12" s="5" t="n">
        <v>432</v>
      </c>
      <c r="D12" s="5" t="n">
        <v>402</v>
      </c>
    </row>
    <row r="13" spans="1:4">
      <c r="A13" s="4" t="s">
        <v>1852</v>
      </c>
      <c r="C13" s="5" t="n">
        <v>505</v>
      </c>
      <c r="D13" s="5" t="n">
        <v>428</v>
      </c>
    </row>
    <row r="14" spans="1:4">
      <c r="A14" s="4" t="s">
        <v>1853</v>
      </c>
      <c r="C14" s="6" t="n">
        <v>0</v>
      </c>
      <c r="D14" s="6" t="n">
        <v>28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5</v>
      </c>
      <c r="B1" s="2" t="s">
        <v>1</v>
      </c>
    </row>
    <row r="2" spans="1:4">
      <c r="B2" s="2" t="s">
        <v>36</v>
      </c>
      <c r="C2" s="2" t="s">
        <v>37</v>
      </c>
      <c r="D2" s="2" t="s">
        <v>38</v>
      </c>
    </row>
    <row r="3" spans="1:4">
      <c r="A3" s="3" t="s">
        <v>741</v>
      </c>
    </row>
    <row r="4" spans="1:4">
      <c r="A4" s="4" t="s">
        <v>1856</v>
      </c>
      <c r="B4" s="6" t="n">
        <v>10113</v>
      </c>
      <c r="C4" s="6" t="n">
        <v>7845</v>
      </c>
      <c r="D4" s="6" t="n">
        <v>8629</v>
      </c>
    </row>
    <row r="5" spans="1:4">
      <c r="A5" s="4" t="s">
        <v>1857</v>
      </c>
      <c r="B5" s="5" t="n">
        <v>615</v>
      </c>
      <c r="C5" s="5" t="n">
        <v>320</v>
      </c>
      <c r="D5" s="5" t="n">
        <v>59</v>
      </c>
    </row>
    <row r="6" spans="1:4">
      <c r="A6" s="4" t="s">
        <v>1858</v>
      </c>
      <c r="B6" s="5" t="n">
        <v>318</v>
      </c>
      <c r="C6" s="5" t="n">
        <v>1069</v>
      </c>
      <c r="D6" s="5" t="n">
        <v>830</v>
      </c>
    </row>
    <row r="7" spans="1:4">
      <c r="A7" s="4" t="s">
        <v>1859</v>
      </c>
      <c r="B7" s="5" t="n">
        <v>41</v>
      </c>
      <c r="C7" s="5" t="n">
        <v>251</v>
      </c>
      <c r="D7" s="5" t="n">
        <v>716</v>
      </c>
    </row>
    <row r="8" spans="1:4">
      <c r="A8" s="4" t="s">
        <v>746</v>
      </c>
    </row>
    <row r="9" spans="1:4">
      <c r="A9" s="3" t="s">
        <v>741</v>
      </c>
    </row>
    <row r="10" spans="1:4">
      <c r="A10" s="4" t="s">
        <v>1856</v>
      </c>
      <c r="B10" s="5" t="n">
        <v>1665</v>
      </c>
      <c r="C10" s="5" t="n">
        <v>1322</v>
      </c>
      <c r="D10" s="5" t="n">
        <v>1232</v>
      </c>
    </row>
    <row r="11" spans="1:4">
      <c r="A11" s="4" t="s">
        <v>1857</v>
      </c>
      <c r="B11" s="6" t="n">
        <v>525</v>
      </c>
      <c r="C11" s="5" t="n">
        <v>316</v>
      </c>
      <c r="D11" s="5" t="n">
        <v>18</v>
      </c>
    </row>
    <row r="12" spans="1:4">
      <c r="A12" s="4" t="s">
        <v>1858</v>
      </c>
      <c r="C12" s="5" t="n">
        <v>115</v>
      </c>
      <c r="D12" s="5" t="n">
        <v>169</v>
      </c>
    </row>
    <row r="13" spans="1:4">
      <c r="A13" s="4" t="s">
        <v>1859</v>
      </c>
      <c r="C13" s="6" t="n">
        <v>234</v>
      </c>
      <c r="D13" s="6" t="n">
        <v>11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6</v>
      </c>
      <c r="B1" s="2" t="s">
        <v>1</v>
      </c>
    </row>
    <row r="2" spans="1:2">
      <c r="B2" s="2" t="s">
        <v>36</v>
      </c>
    </row>
    <row r="3" spans="1:2">
      <c r="A3" s="3" t="s">
        <v>86</v>
      </c>
    </row>
    <row r="4" spans="1:2">
      <c r="A4" s="4" t="s">
        <v>86</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8</v>
      </c>
      <c r="B1" s="2" t="s">
        <v>1</v>
      </c>
    </row>
    <row r="2" spans="1:2">
      <c r="B2" s="2" t="s">
        <v>36</v>
      </c>
    </row>
    <row r="3" spans="1:2">
      <c r="A3" s="3" t="s">
        <v>231</v>
      </c>
    </row>
    <row r="4" spans="1:2">
      <c r="A4" s="4" t="s">
        <v>88</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36</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13872219</v>
      </c>
      <c r="C4" s="6" t="n">
        <v>13264289</v>
      </c>
      <c r="D4" s="6" t="n">
        <v>14531636</v>
      </c>
    </row>
    <row r="5" spans="1:4">
      <c r="A5" s="4" t="s">
        <v>41</v>
      </c>
      <c r="B5" s="5" t="n">
        <v>3604336</v>
      </c>
      <c r="C5" s="5" t="n">
        <v>3282584</v>
      </c>
      <c r="D5" s="5" t="n">
        <v>3251936</v>
      </c>
    </row>
    <row r="6" spans="1:4">
      <c r="A6" s="4" t="s">
        <v>42</v>
      </c>
      <c r="B6" s="5" t="n">
        <v>17476555</v>
      </c>
      <c r="C6" s="5" t="n">
        <v>16546873</v>
      </c>
      <c r="D6" s="5" t="n">
        <v>17783572</v>
      </c>
    </row>
    <row r="7" spans="1:4">
      <c r="A7" s="3" t="s">
        <v>43</v>
      </c>
    </row>
    <row r="8" spans="1:4">
      <c r="A8" s="4" t="s">
        <v>40</v>
      </c>
      <c r="B8" s="5" t="n">
        <v>10483822</v>
      </c>
      <c r="C8" s="5" t="n">
        <v>9899714</v>
      </c>
      <c r="D8" s="5" t="n">
        <v>10347512</v>
      </c>
    </row>
    <row r="9" spans="1:4">
      <c r="A9" s="4" t="s">
        <v>41</v>
      </c>
      <c r="B9" s="5" t="n">
        <v>1596882</v>
      </c>
      <c r="C9" s="5" t="n">
        <v>1492416</v>
      </c>
      <c r="D9" s="5" t="n">
        <v>1417806</v>
      </c>
    </row>
    <row r="10" spans="1:4">
      <c r="A10" s="4" t="s">
        <v>44</v>
      </c>
      <c r="B10" s="5" t="n">
        <v>12080704</v>
      </c>
      <c r="C10" s="5" t="n">
        <v>11392130</v>
      </c>
      <c r="D10" s="5" t="n">
        <v>11765318</v>
      </c>
    </row>
    <row r="11" spans="1:4">
      <c r="A11" s="4" t="s">
        <v>45</v>
      </c>
      <c r="B11" s="5" t="n">
        <v>5395851</v>
      </c>
      <c r="C11" s="5" t="n">
        <v>5154743</v>
      </c>
      <c r="D11" s="5" t="n">
        <v>6018254</v>
      </c>
    </row>
    <row r="12" spans="1:4">
      <c r="A12" s="3" t="s">
        <v>46</v>
      </c>
    </row>
    <row r="13" spans="1:4">
      <c r="A13" s="4" t="s">
        <v>47</v>
      </c>
      <c r="B13" s="5" t="n">
        <v>3060732</v>
      </c>
      <c r="C13" s="5" t="n">
        <v>2885220</v>
      </c>
      <c r="D13" s="5" t="n">
        <v>3637780</v>
      </c>
    </row>
    <row r="14" spans="1:4">
      <c r="A14" s="4" t="s">
        <v>48</v>
      </c>
      <c r="B14" s="5" t="n">
        <v>-28788</v>
      </c>
      <c r="C14" s="5" t="n">
        <v>-809003</v>
      </c>
      <c r="D14" s="5" t="n">
        <v>-25763</v>
      </c>
    </row>
    <row r="15" spans="1:4">
      <c r="A15" s="4" t="s">
        <v>49</v>
      </c>
      <c r="B15" s="5" t="n">
        <v>168028</v>
      </c>
      <c r="C15" s="5" t="n">
        <v>114074</v>
      </c>
      <c r="D15" s="5" t="n">
        <v>110997</v>
      </c>
    </row>
    <row r="16" spans="1:4">
      <c r="A16" s="4" t="s">
        <v>50</v>
      </c>
      <c r="B16" s="5" t="n">
        <v>-73679</v>
      </c>
      <c r="C16" s="5" t="n">
        <v>-73346</v>
      </c>
      <c r="D16" s="5" t="n">
        <v>-67199</v>
      </c>
    </row>
    <row r="17" spans="1:4">
      <c r="A17" s="4" t="s">
        <v>51</v>
      </c>
      <c r="B17" s="5" t="n">
        <v>2269558</v>
      </c>
      <c r="C17" s="5" t="n">
        <v>3037798</v>
      </c>
      <c r="D17" s="5" t="n">
        <v>2362439</v>
      </c>
    </row>
    <row r="18" spans="1:4">
      <c r="A18" s="3" t="s">
        <v>52</v>
      </c>
    </row>
    <row r="19" spans="1:4">
      <c r="A19" s="4" t="s">
        <v>53</v>
      </c>
      <c r="B19" s="5" t="n">
        <v>-61617</v>
      </c>
      <c r="C19" s="5" t="n">
        <v>-147409</v>
      </c>
      <c r="D19" s="5" t="n">
        <v>-51375</v>
      </c>
    </row>
    <row r="20" spans="1:4">
      <c r="A20" s="4" t="s">
        <v>54</v>
      </c>
      <c r="B20" s="5" t="n">
        <v>491061</v>
      </c>
      <c r="C20" s="5" t="n">
        <v>448471</v>
      </c>
      <c r="D20" s="5" t="n">
        <v>416199</v>
      </c>
    </row>
    <row r="21" spans="1:4">
      <c r="A21" s="4" t="s">
        <v>55</v>
      </c>
      <c r="B21" s="5" t="n">
        <v>1840114</v>
      </c>
      <c r="C21" s="5" t="n">
        <v>2736736</v>
      </c>
      <c r="D21" s="5" t="n">
        <v>1997615</v>
      </c>
    </row>
    <row r="22" spans="1:4">
      <c r="A22" s="4" t="s">
        <v>56</v>
      </c>
      <c r="B22" s="5" t="n">
        <v>401614</v>
      </c>
      <c r="C22" s="5" t="n">
        <v>511079</v>
      </c>
      <c r="D22" s="5" t="n">
        <v>443081</v>
      </c>
    </row>
    <row r="23" spans="1:4">
      <c r="A23" s="4" t="s">
        <v>57</v>
      </c>
      <c r="B23" s="5" t="n">
        <v>1438500</v>
      </c>
      <c r="C23" s="5" t="n">
        <v>2225657</v>
      </c>
      <c r="D23" s="5" t="n">
        <v>1554534</v>
      </c>
    </row>
    <row r="24" spans="1:4">
      <c r="A24" s="4" t="s">
        <v>58</v>
      </c>
      <c r="B24" s="5" t="n">
        <v>238881</v>
      </c>
      <c r="C24" s="5" t="n">
        <v>243733</v>
      </c>
      <c r="D24" s="5" t="n">
        <v>274746</v>
      </c>
    </row>
    <row r="25" spans="1:4">
      <c r="A25" s="4" t="s">
        <v>59</v>
      </c>
      <c r="B25" s="6" t="n">
        <v>1199619</v>
      </c>
      <c r="C25" s="6" t="n">
        <v>1981924</v>
      </c>
      <c r="D25" s="6" t="n">
        <v>1279788</v>
      </c>
    </row>
    <row r="26" spans="1:4">
      <c r="A26" s="4" t="s">
        <v>60</v>
      </c>
      <c r="B26" s="7" t="n">
        <v>3.96</v>
      </c>
      <c r="C26" s="7" t="n">
        <v>6.47</v>
      </c>
      <c r="D26" s="7" t="n">
        <v>4.17</v>
      </c>
    </row>
    <row r="27" spans="1:4">
      <c r="A27" s="4" t="s">
        <v>61</v>
      </c>
      <c r="B27" s="7" t="n">
        <v>3.96</v>
      </c>
      <c r="C27" s="7" t="n">
        <v>6.45</v>
      </c>
      <c r="D27" s="7" t="n">
        <v>4.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36</v>
      </c>
    </row>
    <row r="3" spans="1:2">
      <c r="A3" s="3" t="s">
        <v>100</v>
      </c>
    </row>
    <row r="4" spans="1:2">
      <c r="A4" s="4" t="s">
        <v>100</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36</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36</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1</v>
      </c>
      <c r="B1" s="2" t="s">
        <v>1</v>
      </c>
    </row>
    <row r="2" spans="1:2">
      <c r="B2" s="2" t="s">
        <v>36</v>
      </c>
    </row>
    <row r="3" spans="1:2">
      <c r="A3" s="3" t="s">
        <v>111</v>
      </c>
    </row>
    <row r="4" spans="1:2">
      <c r="A4" s="4" t="s">
        <v>111</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36</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36</v>
      </c>
    </row>
    <row r="3" spans="1:2">
      <c r="A3" s="3" t="s">
        <v>115</v>
      </c>
    </row>
    <row r="4" spans="1:2">
      <c r="A4" s="4" t="s">
        <v>115</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36</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36</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36</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0</v>
      </c>
      <c r="B1" s="2" t="s">
        <v>1</v>
      </c>
    </row>
    <row r="2" spans="1:2">
      <c r="B2" s="2" t="s">
        <v>36</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v>
      </c>
      <c r="C1" s="2" t="s">
        <v>1</v>
      </c>
    </row>
    <row r="2" spans="1:5">
      <c r="C2" s="2" t="s">
        <v>36</v>
      </c>
      <c r="D2" s="2" t="s">
        <v>37</v>
      </c>
      <c r="E2" s="2" t="s">
        <v>38</v>
      </c>
    </row>
    <row r="3" spans="1:5">
      <c r="A3" s="3" t="s">
        <v>63</v>
      </c>
    </row>
    <row r="4" spans="1:5">
      <c r="A4" s="4" t="s">
        <v>57</v>
      </c>
      <c r="C4" s="6" t="n">
        <v>1438500</v>
      </c>
      <c r="D4" s="6" t="n">
        <v>2225657</v>
      </c>
      <c r="E4" s="6" t="n">
        <v>1554534</v>
      </c>
    </row>
    <row r="5" spans="1:5">
      <c r="A5" s="3" t="s">
        <v>64</v>
      </c>
    </row>
    <row r="6" spans="1:5">
      <c r="A6" s="4" t="s">
        <v>65</v>
      </c>
      <c r="C6" s="5" t="n">
        <v>-99613</v>
      </c>
      <c r="D6" s="5" t="n">
        <v>-28070</v>
      </c>
      <c r="E6" s="5" t="n">
        <v>6840</v>
      </c>
    </row>
    <row r="7" spans="1:5">
      <c r="A7" s="4" t="s">
        <v>66</v>
      </c>
      <c r="C7" s="5" t="n">
        <v>30245</v>
      </c>
      <c r="D7" s="5" t="n">
        <v>7713</v>
      </c>
      <c r="E7" s="5" t="n">
        <v>-27393</v>
      </c>
    </row>
    <row r="8" spans="1:5">
      <c r="A8" s="4" t="s">
        <v>67</v>
      </c>
      <c r="C8" s="5" t="n">
        <v>-69368</v>
      </c>
      <c r="D8" s="5" t="n">
        <v>-20357</v>
      </c>
      <c r="E8" s="5" t="n">
        <v>-20553</v>
      </c>
    </row>
    <row r="9" spans="1:5">
      <c r="A9" s="3" t="s">
        <v>68</v>
      </c>
    </row>
    <row r="10" spans="1:5">
      <c r="A10" s="4" t="s">
        <v>69</v>
      </c>
      <c r="C10" s="5" t="n">
        <v>263835</v>
      </c>
      <c r="D10" s="5" t="n">
        <v>327317</v>
      </c>
      <c r="E10" s="5" t="n">
        <v>-1284173</v>
      </c>
    </row>
    <row r="11" spans="1:5">
      <c r="A11" s="4" t="s">
        <v>70</v>
      </c>
      <c r="B11" s="4" t="s">
        <v>71</v>
      </c>
      <c r="C11" s="5" t="n">
        <v>-11633</v>
      </c>
      <c r="D11" s="5" t="n">
        <v>23560</v>
      </c>
      <c r="E11" s="5" t="n">
        <v>27983</v>
      </c>
    </row>
    <row r="12" spans="1:5">
      <c r="A12" s="4" t="s">
        <v>72</v>
      </c>
      <c r="C12" s="5" t="n">
        <v>2674</v>
      </c>
      <c r="D12" s="5" t="n">
        <v>-6734</v>
      </c>
      <c r="E12" s="5" t="n">
        <v>-8407</v>
      </c>
    </row>
    <row r="13" spans="1:5">
      <c r="A13" s="4" t="s">
        <v>67</v>
      </c>
      <c r="C13" s="5" t="n">
        <v>254876</v>
      </c>
      <c r="D13" s="5" t="n">
        <v>344143</v>
      </c>
      <c r="E13" s="5" t="n">
        <v>-1264597</v>
      </c>
    </row>
    <row r="14" spans="1:5">
      <c r="A14" s="4" t="s">
        <v>73</v>
      </c>
      <c r="C14" s="5" t="n">
        <v>185508</v>
      </c>
      <c r="D14" s="5" t="n">
        <v>323786</v>
      </c>
      <c r="E14" s="5" t="n">
        <v>-1285150</v>
      </c>
    </row>
    <row r="15" spans="1:5">
      <c r="A15" s="4" t="s">
        <v>74</v>
      </c>
      <c r="C15" s="5" t="n">
        <v>1624008</v>
      </c>
      <c r="D15" s="5" t="n">
        <v>2549443</v>
      </c>
      <c r="E15" s="5" t="n">
        <v>269384</v>
      </c>
    </row>
    <row r="16" spans="1:5">
      <c r="A16" s="4" t="s">
        <v>75</v>
      </c>
      <c r="C16" s="5" t="n">
        <v>259184</v>
      </c>
      <c r="D16" s="5" t="n">
        <v>285691</v>
      </c>
      <c r="E16" s="5" t="n">
        <v>150611</v>
      </c>
    </row>
    <row r="17" spans="1:5">
      <c r="A17" s="4" t="s">
        <v>76</v>
      </c>
      <c r="C17" s="6" t="n">
        <v>1364824</v>
      </c>
      <c r="D17" s="6" t="n">
        <v>2263752</v>
      </c>
      <c r="E17" s="6" t="n">
        <v>118773</v>
      </c>
    </row>
    <row r="18" spans="1:5"/>
    <row r="19" spans="1:5">
      <c r="A19" s="4" t="s">
        <v>71</v>
      </c>
      <c r="B19" s="4" t="s">
        <v>77</v>
      </c>
    </row>
  </sheetData>
  <mergeCells count="4">
    <mergeCell ref="A1:B2"/>
    <mergeCell ref="C1:E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36</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36</v>
      </c>
    </row>
    <row r="3" spans="1:2">
      <c r="A3" s="3" t="s">
        <v>25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36</v>
      </c>
    </row>
    <row r="3" spans="1:2">
      <c r="A3" s="3" t="s">
        <v>25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36</v>
      </c>
    </row>
    <row r="3" spans="1:2">
      <c r="A3" s="3" t="s">
        <v>25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36</v>
      </c>
    </row>
    <row r="3" spans="1:2">
      <c r="A3" s="3" t="s">
        <v>260</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36</v>
      </c>
    </row>
    <row r="3" spans="1:2">
      <c r="A3" s="3" t="s">
        <v>26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36</v>
      </c>
    </row>
    <row r="3" spans="1:2">
      <c r="A3" s="3" t="s">
        <v>26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36</v>
      </c>
    </row>
    <row r="3" spans="1:2">
      <c r="A3" s="3" t="s">
        <v>26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6</v>
      </c>
    </row>
    <row r="3" spans="1:2">
      <c r="A3" s="3" t="s">
        <v>217</v>
      </c>
    </row>
    <row r="4" spans="1:2">
      <c r="A4" s="4" t="s">
        <v>269</v>
      </c>
      <c r="B4" s="4" t="s">
        <v>270</v>
      </c>
    </row>
    <row r="5" spans="1:2">
      <c r="A5" s="4" t="s">
        <v>82</v>
      </c>
      <c r="B5" s="4" t="s">
        <v>271</v>
      </c>
    </row>
    <row r="6" spans="1:2">
      <c r="A6" s="4" t="s">
        <v>83</v>
      </c>
      <c r="B6" s="4" t="s">
        <v>272</v>
      </c>
    </row>
    <row r="7" spans="1:2">
      <c r="A7" s="4" t="s">
        <v>85</v>
      </c>
      <c r="B7" s="4" t="s">
        <v>273</v>
      </c>
    </row>
    <row r="8" spans="1:2">
      <c r="A8" s="4" t="s">
        <v>88</v>
      </c>
      <c r="B8" s="4" t="s">
        <v>274</v>
      </c>
    </row>
    <row r="9" spans="1:2">
      <c r="A9" s="4" t="s">
        <v>250</v>
      </c>
      <c r="B9" s="4" t="s">
        <v>275</v>
      </c>
    </row>
    <row r="10" spans="1:2">
      <c r="A10" s="4" t="s">
        <v>233</v>
      </c>
      <c r="B10" s="4" t="s">
        <v>276</v>
      </c>
    </row>
    <row r="11" spans="1:2">
      <c r="A11" s="4" t="s">
        <v>254</v>
      </c>
      <c r="B11" s="4" t="s">
        <v>277</v>
      </c>
    </row>
    <row r="12" spans="1:2">
      <c r="A12" s="4" t="s">
        <v>278</v>
      </c>
      <c r="B12" s="4" t="s">
        <v>279</v>
      </c>
    </row>
    <row r="13" spans="1:2">
      <c r="A13" s="4" t="s">
        <v>184</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46</v>
      </c>
      <c r="B24" s="4" t="s">
        <v>301</v>
      </c>
    </row>
    <row r="25" spans="1:2">
      <c r="A25" s="4" t="s">
        <v>302</v>
      </c>
      <c r="B25" s="4" t="s">
        <v>303</v>
      </c>
    </row>
    <row r="26" spans="1:2">
      <c r="A26" s="4" t="s">
        <v>241</v>
      </c>
      <c r="B26" s="4" t="s">
        <v>304</v>
      </c>
    </row>
    <row r="27" spans="1:2">
      <c r="A27" s="4" t="s">
        <v>248</v>
      </c>
      <c r="B27" s="4" t="s">
        <v>305</v>
      </c>
    </row>
    <row r="28" spans="1:2">
      <c r="A28" s="4" t="s">
        <v>306</v>
      </c>
      <c r="B2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6</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36</v>
      </c>
      <c r="C2" s="2" t="s">
        <v>37</v>
      </c>
    </row>
    <row r="3" spans="1:3">
      <c r="A3" s="3" t="s">
        <v>63</v>
      </c>
    </row>
    <row r="4" spans="1:3">
      <c r="A4" s="4" t="s">
        <v>79</v>
      </c>
      <c r="B4" s="6" t="n">
        <v>-1962</v>
      </c>
      <c r="C4" s="6" t="n">
        <v>-1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6</v>
      </c>
    </row>
    <row r="3" spans="1:2">
      <c r="A3" s="3" t="s">
        <v>21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6</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36</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36</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36</v>
      </c>
    </row>
    <row r="3" spans="1:2">
      <c r="A3" s="3" t="s">
        <v>82</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6</v>
      </c>
    </row>
    <row r="3" spans="1:2">
      <c r="A3" s="3" t="s">
        <v>8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36</v>
      </c>
    </row>
    <row r="3" spans="1:2">
      <c r="A3" s="3" t="s">
        <v>85</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36</v>
      </c>
    </row>
    <row r="3" spans="1:2">
      <c r="A3" s="3" t="s">
        <v>8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36</v>
      </c>
    </row>
    <row r="3" spans="1:2">
      <c r="A3" s="3" t="s">
        <v>88</v>
      </c>
    </row>
    <row r="4" spans="1:2">
      <c r="A4" s="4" t="s">
        <v>370</v>
      </c>
      <c r="B4" s="4" t="s">
        <v>371</v>
      </c>
    </row>
    <row r="5" spans="1:2">
      <c r="A5" s="4" t="s">
        <v>372</v>
      </c>
    </row>
    <row r="6" spans="1:2">
      <c r="A6" s="3" t="s">
        <v>88</v>
      </c>
    </row>
    <row r="7" spans="1:2">
      <c r="A7" s="4" t="s">
        <v>370</v>
      </c>
      <c r="B7"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6</v>
      </c>
    </row>
    <row r="3" spans="1:2">
      <c r="A3" s="3" t="s">
        <v>233</v>
      </c>
    </row>
    <row r="4" spans="1:2">
      <c r="A4" s="4" t="s">
        <v>375</v>
      </c>
      <c r="B4" s="4" t="s">
        <v>376</v>
      </c>
    </row>
    <row r="5" spans="1:2">
      <c r="A5" s="4" t="s">
        <v>377</v>
      </c>
      <c r="B5" s="4" t="s">
        <v>378</v>
      </c>
    </row>
    <row r="6" spans="1:2">
      <c r="A6" s="4" t="s">
        <v>372</v>
      </c>
    </row>
    <row r="7" spans="1:2">
      <c r="A7" s="3" t="s">
        <v>233</v>
      </c>
    </row>
    <row r="8" spans="1:2">
      <c r="A8" s="4" t="s">
        <v>375</v>
      </c>
      <c r="B8"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6</v>
      </c>
      <c r="C1" s="2" t="s">
        <v>37</v>
      </c>
    </row>
    <row r="2" spans="1:3">
      <c r="A2" s="3" t="s">
        <v>81</v>
      </c>
    </row>
    <row r="3" spans="1:3">
      <c r="A3" s="4" t="s">
        <v>82</v>
      </c>
      <c r="B3" s="6" t="n">
        <v>1007723</v>
      </c>
      <c r="C3" s="6" t="n">
        <v>2145632</v>
      </c>
    </row>
    <row r="4" spans="1:3">
      <c r="A4" s="4" t="s">
        <v>83</v>
      </c>
      <c r="B4" s="5" t="n">
        <v>3421346</v>
      </c>
      <c r="C4" s="5" t="n">
        <v>3231500</v>
      </c>
    </row>
    <row r="5" spans="1:3">
      <c r="A5" s="4" t="s">
        <v>84</v>
      </c>
      <c r="B5" s="5" t="n">
        <v>159196</v>
      </c>
      <c r="C5" s="5" t="n">
        <v>198868</v>
      </c>
    </row>
    <row r="6" spans="1:3">
      <c r="A6" s="4" t="s">
        <v>85</v>
      </c>
      <c r="B6" s="5" t="n">
        <v>1663278</v>
      </c>
      <c r="C6" s="5" t="n">
        <v>1466803</v>
      </c>
    </row>
    <row r="7" spans="1:3">
      <c r="A7" s="4" t="s">
        <v>86</v>
      </c>
      <c r="B7" s="5" t="n">
        <v>913603</v>
      </c>
      <c r="C7" s="5" t="n">
        <v>804083</v>
      </c>
    </row>
    <row r="8" spans="1:3">
      <c r="A8" s="4" t="s">
        <v>87</v>
      </c>
      <c r="B8" s="5" t="n">
        <v>7165146</v>
      </c>
      <c r="C8" s="5" t="n">
        <v>7846886</v>
      </c>
    </row>
    <row r="9" spans="1:3">
      <c r="A9" s="4" t="s">
        <v>88</v>
      </c>
      <c r="B9" s="5" t="n">
        <v>4190281</v>
      </c>
      <c r="C9" s="5" t="n">
        <v>3836010</v>
      </c>
    </row>
    <row r="10" spans="1:3">
      <c r="A10" s="4" t="s">
        <v>89</v>
      </c>
      <c r="B10" s="5" t="n">
        <v>4325115</v>
      </c>
    </row>
    <row r="11" spans="1:3">
      <c r="A11" s="4" t="s">
        <v>90</v>
      </c>
      <c r="B11" s="5" t="n">
        <v>1426330</v>
      </c>
      <c r="C11" s="5" t="n">
        <v>681331</v>
      </c>
    </row>
    <row r="12" spans="1:3">
      <c r="A12" s="4" t="s">
        <v>91</v>
      </c>
      <c r="B12" s="5" t="n">
        <v>14017255</v>
      </c>
      <c r="C12" s="5" t="n">
        <v>12209606</v>
      </c>
    </row>
    <row r="13" spans="1:3">
      <c r="A13" s="4" t="s">
        <v>92</v>
      </c>
      <c r="B13" s="5" t="n">
        <v>361196</v>
      </c>
      <c r="C13" s="5" t="n">
        <v>345686</v>
      </c>
    </row>
    <row r="14" spans="1:3">
      <c r="A14" s="4" t="s">
        <v>93</v>
      </c>
      <c r="B14" s="5" t="n">
        <v>696872</v>
      </c>
      <c r="C14" s="5" t="n">
        <v>649780</v>
      </c>
    </row>
    <row r="15" spans="1:3">
      <c r="A15" s="4" t="s">
        <v>94</v>
      </c>
      <c r="B15" s="5" t="n">
        <v>752540</v>
      </c>
      <c r="C15" s="5" t="n">
        <v>672969</v>
      </c>
    </row>
    <row r="16" spans="1:3">
      <c r="A16" s="4" t="s">
        <v>95</v>
      </c>
      <c r="B16" s="5" t="n">
        <v>25769589</v>
      </c>
      <c r="C16" s="5" t="n">
        <v>18395382</v>
      </c>
    </row>
    <row r="17" spans="1:3">
      <c r="A17" s="4" t="s">
        <v>96</v>
      </c>
      <c r="B17" s="5" t="n">
        <v>32934735</v>
      </c>
      <c r="C17" s="5" t="n">
        <v>26242268</v>
      </c>
    </row>
    <row r="18" spans="1:3">
      <c r="A18" s="3" t="s">
        <v>97</v>
      </c>
    </row>
    <row r="19" spans="1:3">
      <c r="A19" s="4" t="s">
        <v>98</v>
      </c>
      <c r="B19" s="5" t="n">
        <v>716526</v>
      </c>
      <c r="C19" s="5" t="n">
        <v>641271</v>
      </c>
    </row>
    <row r="20" spans="1:3">
      <c r="A20" s="4" t="s">
        <v>99</v>
      </c>
      <c r="B20" s="5" t="n">
        <v>118663</v>
      </c>
      <c r="C20" s="5" t="n">
        <v>153781</v>
      </c>
    </row>
    <row r="21" spans="1:3">
      <c r="A21" s="4" t="s">
        <v>100</v>
      </c>
      <c r="B21" s="5" t="n">
        <v>2812419</v>
      </c>
      <c r="C21" s="5" t="n">
        <v>2904288</v>
      </c>
    </row>
    <row r="22" spans="1:3">
      <c r="A22" s="4" t="s">
        <v>101</v>
      </c>
      <c r="B22" s="5" t="n">
        <v>1149988</v>
      </c>
      <c r="C22" s="5" t="n">
        <v>1205294</v>
      </c>
    </row>
    <row r="23" spans="1:3">
      <c r="A23" s="4" t="s">
        <v>102</v>
      </c>
      <c r="B23" s="5" t="n">
        <v>21865</v>
      </c>
      <c r="C23" s="5" t="n">
        <v>188900</v>
      </c>
    </row>
    <row r="24" spans="1:3">
      <c r="A24" s="4" t="s">
        <v>103</v>
      </c>
      <c r="B24" s="5" t="n">
        <v>1447239</v>
      </c>
      <c r="C24" s="5" t="n">
        <v>1106519</v>
      </c>
    </row>
    <row r="25" spans="1:3">
      <c r="A25" s="4" t="s">
        <v>104</v>
      </c>
      <c r="B25" s="5" t="n">
        <v>622227</v>
      </c>
    </row>
    <row r="26" spans="1:3">
      <c r="A26" s="4" t="s">
        <v>105</v>
      </c>
      <c r="B26" s="5" t="n">
        <v>16514</v>
      </c>
    </row>
    <row r="27" spans="1:3">
      <c r="A27" s="4" t="s">
        <v>106</v>
      </c>
      <c r="B27" s="5" t="n">
        <v>101793</v>
      </c>
      <c r="C27" s="5" t="n">
        <v>68229</v>
      </c>
    </row>
    <row r="28" spans="1:3">
      <c r="A28" s="4" t="s">
        <v>107</v>
      </c>
      <c r="B28" s="5" t="n">
        <v>7007234</v>
      </c>
      <c r="C28" s="5" t="n">
        <v>6268282</v>
      </c>
    </row>
    <row r="29" spans="1:3">
      <c r="A29" s="4" t="s">
        <v>108</v>
      </c>
      <c r="B29" s="5" t="n">
        <v>6458318</v>
      </c>
      <c r="C29" s="5" t="n">
        <v>5045515</v>
      </c>
    </row>
    <row r="30" spans="1:3">
      <c r="A30" s="4" t="s">
        <v>109</v>
      </c>
      <c r="B30" s="5" t="n">
        <v>3959865</v>
      </c>
    </row>
    <row r="31" spans="1:3">
      <c r="A31" s="4" t="s">
        <v>110</v>
      </c>
      <c r="B31" s="5" t="n">
        <v>106432</v>
      </c>
    </row>
    <row r="32" spans="1:3">
      <c r="A32" s="4" t="s">
        <v>111</v>
      </c>
      <c r="B32" s="5" t="n">
        <v>668747</v>
      </c>
      <c r="C32" s="5" t="n">
        <v>750738</v>
      </c>
    </row>
    <row r="33" spans="1:3">
      <c r="A33" s="4" t="s">
        <v>112</v>
      </c>
      <c r="B33" s="5" t="n">
        <v>689195</v>
      </c>
      <c r="C33" s="5" t="n">
        <v>551930</v>
      </c>
    </row>
    <row r="34" spans="1:3">
      <c r="A34" s="4" t="s">
        <v>106</v>
      </c>
      <c r="B34" s="5" t="n">
        <v>78005</v>
      </c>
      <c r="C34" s="5" t="n">
        <v>97324</v>
      </c>
    </row>
    <row r="35" spans="1:3">
      <c r="A35" s="4" t="s">
        <v>92</v>
      </c>
      <c r="B35" s="5" t="n">
        <v>739702</v>
      </c>
      <c r="C35" s="5" t="n">
        <v>626521</v>
      </c>
    </row>
    <row r="36" spans="1:3">
      <c r="A36" s="4" t="s">
        <v>113</v>
      </c>
      <c r="B36" s="5" t="n">
        <v>12700264</v>
      </c>
      <c r="C36" s="5" t="n">
        <v>7072028</v>
      </c>
    </row>
    <row r="37" spans="1:3">
      <c r="A37" s="4" t="s">
        <v>114</v>
      </c>
      <c r="B37" s="5" t="n">
        <v>19707498</v>
      </c>
      <c r="C37" s="5" t="n">
        <v>13340310</v>
      </c>
    </row>
    <row r="38" spans="1:3">
      <c r="A38" s="3" t="s">
        <v>115</v>
      </c>
    </row>
    <row r="39" spans="1:3">
      <c r="A39" s="4" t="s">
        <v>116</v>
      </c>
      <c r="B39" s="5" t="n">
        <v>304437</v>
      </c>
      <c r="C39" s="5" t="n">
        <v>307879</v>
      </c>
    </row>
    <row r="40" spans="1:3">
      <c r="A40" s="4" t="s">
        <v>117</v>
      </c>
      <c r="B40" s="5" t="n">
        <v>-370502</v>
      </c>
      <c r="C40" s="5" t="n">
        <v>-50993</v>
      </c>
    </row>
    <row r="41" spans="1:3">
      <c r="A41" s="4" t="s">
        <v>118</v>
      </c>
      <c r="B41" s="5" t="n">
        <v>3607662</v>
      </c>
      <c r="C41" s="5" t="n">
        <v>3873345</v>
      </c>
    </row>
    <row r="42" spans="1:3">
      <c r="A42" s="4" t="s">
        <v>119</v>
      </c>
      <c r="B42" s="5" t="n">
        <v>9454861</v>
      </c>
      <c r="C42" s="5" t="n">
        <v>8831930</v>
      </c>
    </row>
    <row r="43" spans="1:3">
      <c r="A43" s="4" t="s">
        <v>120</v>
      </c>
      <c r="B43" s="5" t="n">
        <v>-1038545</v>
      </c>
      <c r="C43" s="5" t="n">
        <v>-1203750</v>
      </c>
    </row>
    <row r="44" spans="1:3">
      <c r="A44" s="4" t="s">
        <v>121</v>
      </c>
      <c r="B44" s="5" t="n">
        <v>11957913</v>
      </c>
      <c r="C44" s="5" t="n">
        <v>11758411</v>
      </c>
    </row>
    <row r="45" spans="1:3">
      <c r="A45" s="4" t="s">
        <v>122</v>
      </c>
      <c r="B45" s="5" t="n">
        <v>1269324</v>
      </c>
      <c r="C45" s="5" t="n">
        <v>1143547</v>
      </c>
    </row>
    <row r="46" spans="1:3">
      <c r="A46" s="4" t="s">
        <v>123</v>
      </c>
      <c r="B46" s="5" t="n">
        <v>13227237</v>
      </c>
      <c r="C46" s="5" t="n">
        <v>12901958</v>
      </c>
    </row>
    <row r="47" spans="1:3">
      <c r="A47" s="4" t="s">
        <v>124</v>
      </c>
      <c r="B47" s="6" t="n">
        <v>32934735</v>
      </c>
      <c r="C47" s="6" t="n">
        <v>26242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36</v>
      </c>
    </row>
    <row r="3" spans="1:2">
      <c r="A3" s="3" t="s">
        <v>10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36</v>
      </c>
    </row>
    <row r="3" spans="1:2">
      <c r="A3" s="3" t="s">
        <v>236</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6</v>
      </c>
    </row>
    <row r="3" spans="1:2">
      <c r="A3" s="3" t="s">
        <v>23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36</v>
      </c>
    </row>
    <row r="3" spans="1:2">
      <c r="A3" s="3" t="s">
        <v>111</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6</v>
      </c>
    </row>
    <row r="3" spans="1:2">
      <c r="A3" s="3" t="s">
        <v>24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6</v>
      </c>
    </row>
    <row r="3" spans="1:2">
      <c r="A3" s="3" t="s">
        <v>115</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36</v>
      </c>
    </row>
    <row r="3" spans="1:2">
      <c r="A3" s="3" t="s">
        <v>24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36</v>
      </c>
    </row>
    <row r="3" spans="1:2">
      <c r="A3" s="3" t="s">
        <v>246</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36</v>
      </c>
    </row>
    <row r="3" spans="1:2">
      <c r="A3" s="3" t="s">
        <v>24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6</v>
      </c>
    </row>
    <row r="3" spans="1:2">
      <c r="A3" s="3" t="s">
        <v>25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36</v>
      </c>
      <c r="C1" s="2" t="s">
        <v>37</v>
      </c>
    </row>
    <row r="2" spans="1:3">
      <c r="A2" s="3" t="s">
        <v>126</v>
      </c>
    </row>
    <row r="3" spans="1:3">
      <c r="A3" s="4" t="s">
        <v>127</v>
      </c>
      <c r="B3" s="6" t="n">
        <v>0</v>
      </c>
    </row>
    <row r="4" spans="1:3">
      <c r="A4" s="4" t="s">
        <v>128</v>
      </c>
      <c r="B4" s="6" t="n">
        <v>1</v>
      </c>
    </row>
    <row r="5" spans="1:3">
      <c r="A5" s="4" t="s">
        <v>129</v>
      </c>
      <c r="B5" s="5" t="n">
        <v>374165226</v>
      </c>
      <c r="C5" s="5" t="n">
        <v>384822972</v>
      </c>
    </row>
    <row r="6" spans="1:3">
      <c r="A6" s="4" t="s">
        <v>130</v>
      </c>
      <c r="B6" s="5" t="n">
        <v>304436876</v>
      </c>
      <c r="C6" s="5" t="n">
        <v>307878652</v>
      </c>
    </row>
    <row r="7" spans="1:3">
      <c r="A7" s="4" t="s">
        <v>131</v>
      </c>
      <c r="B7" s="5" t="n">
        <v>298329247</v>
      </c>
      <c r="C7" s="5" t="n">
        <v>306878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6</v>
      </c>
    </row>
    <row r="3" spans="1:2">
      <c r="A3" s="3" t="s">
        <v>254</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5</v>
      </c>
      <c r="B1" s="2" t="s">
        <v>1</v>
      </c>
    </row>
    <row r="2" spans="1:2">
      <c r="B2" s="2" t="s">
        <v>36</v>
      </c>
    </row>
    <row r="3" spans="1:2">
      <c r="A3" s="3" t="s">
        <v>256</v>
      </c>
    </row>
    <row r="4" spans="1:2">
      <c r="A4" s="4" t="s">
        <v>456</v>
      </c>
      <c r="B4"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6</v>
      </c>
    </row>
    <row r="3" spans="1:2">
      <c r="A3" s="3" t="s">
        <v>2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3</v>
      </c>
      <c r="B1" s="2" t="s">
        <v>1</v>
      </c>
    </row>
    <row r="2" spans="1:2">
      <c r="B2" s="2" t="s">
        <v>36</v>
      </c>
    </row>
    <row r="3" spans="1:2">
      <c r="A3" s="3" t="s">
        <v>26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8</v>
      </c>
      <c r="B1" s="2" t="s">
        <v>1</v>
      </c>
    </row>
    <row r="2" spans="1:2">
      <c r="B2" s="2" t="s">
        <v>36</v>
      </c>
    </row>
    <row r="3" spans="1:2">
      <c r="A3" s="3" t="s">
        <v>266</v>
      </c>
    </row>
    <row r="4" spans="1:2">
      <c r="A4" s="4" t="s">
        <v>469</v>
      </c>
      <c r="B4"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71</v>
      </c>
      <c r="B1" s="2" t="s">
        <v>472</v>
      </c>
      <c r="C1" s="2" t="s">
        <v>473</v>
      </c>
      <c r="D1" s="2" t="s">
        <v>472</v>
      </c>
      <c r="E1" s="2" t="s">
        <v>474</v>
      </c>
    </row>
    <row r="2" spans="1:5">
      <c r="A2" s="3" t="s">
        <v>475</v>
      </c>
    </row>
    <row r="3" spans="1:5">
      <c r="A3" s="4" t="s">
        <v>476</v>
      </c>
      <c r="B3" s="6" t="n">
        <v>36402</v>
      </c>
      <c r="D3" s="6" t="n">
        <v>36402</v>
      </c>
    </row>
    <row r="4" spans="1:5">
      <c r="A4" s="4" t="s">
        <v>477</v>
      </c>
      <c r="B4" s="5" t="n">
        <v>9387</v>
      </c>
      <c r="D4" s="5" t="n">
        <v>9387</v>
      </c>
    </row>
    <row r="5" spans="1:5">
      <c r="A5" s="4" t="s">
        <v>478</v>
      </c>
      <c r="B5" s="5" t="n">
        <v>26757</v>
      </c>
      <c r="D5" s="5" t="n">
        <v>26757</v>
      </c>
    </row>
    <row r="6" spans="1:5">
      <c r="A6" s="4" t="s">
        <v>479</v>
      </c>
      <c r="D6" s="5" t="n">
        <v>10015</v>
      </c>
      <c r="E6" s="6" t="n">
        <v>11717</v>
      </c>
    </row>
    <row r="7" spans="1:5">
      <c r="A7" s="4" t="s">
        <v>480</v>
      </c>
      <c r="C7" s="5" t="n">
        <v>2215</v>
      </c>
    </row>
    <row r="8" spans="1:5">
      <c r="A8" s="4" t="s">
        <v>481</v>
      </c>
      <c r="C8" s="5" t="n">
        <v>51</v>
      </c>
    </row>
    <row r="9" spans="1:5">
      <c r="A9" s="4" t="s">
        <v>482</v>
      </c>
      <c r="C9" s="5" t="n">
        <v>195</v>
      </c>
    </row>
    <row r="10" spans="1:5">
      <c r="A10" s="4" t="s">
        <v>483</v>
      </c>
      <c r="C10" s="5" t="n">
        <v>16</v>
      </c>
    </row>
    <row r="11" spans="1:5">
      <c r="A11" s="4" t="s">
        <v>484</v>
      </c>
    </row>
    <row r="12" spans="1:5">
      <c r="A12" s="3" t="s">
        <v>475</v>
      </c>
    </row>
    <row r="13" spans="1:5">
      <c r="A13" s="4" t="s">
        <v>485</v>
      </c>
      <c r="D13" s="5" t="n">
        <v>19541</v>
      </c>
      <c r="E13" s="5" t="n">
        <v>19707</v>
      </c>
    </row>
    <row r="14" spans="1:5">
      <c r="A14" s="4" t="s">
        <v>486</v>
      </c>
    </row>
    <row r="15" spans="1:5">
      <c r="A15" s="3" t="s">
        <v>475</v>
      </c>
    </row>
    <row r="16" spans="1:5">
      <c r="A16" s="4" t="s">
        <v>485</v>
      </c>
      <c r="B16" s="6" t="n">
        <v>106206</v>
      </c>
    </row>
    <row r="17" spans="1:5">
      <c r="A17" s="4" t="s">
        <v>487</v>
      </c>
    </row>
    <row r="18" spans="1:5">
      <c r="A18" s="3" t="s">
        <v>475</v>
      </c>
    </row>
    <row r="19" spans="1:5">
      <c r="A19" s="4" t="s">
        <v>485</v>
      </c>
      <c r="D19" s="5" t="n">
        <v>24181</v>
      </c>
      <c r="E19" s="6" t="n">
        <v>62411</v>
      </c>
    </row>
    <row r="20" spans="1:5">
      <c r="A20" s="4" t="s">
        <v>488</v>
      </c>
    </row>
    <row r="21" spans="1:5">
      <c r="A21" s="3" t="s">
        <v>475</v>
      </c>
    </row>
    <row r="22" spans="1:5">
      <c r="A22" s="4" t="s">
        <v>485</v>
      </c>
      <c r="D22" s="5" t="n">
        <v>64719</v>
      </c>
    </row>
    <row r="23" spans="1:5">
      <c r="A23" s="4" t="s">
        <v>372</v>
      </c>
    </row>
    <row r="24" spans="1:5">
      <c r="A24" s="3" t="s">
        <v>475</v>
      </c>
    </row>
    <row r="25" spans="1:5">
      <c r="A25" s="4" t="s">
        <v>489</v>
      </c>
      <c r="C25" s="6" t="n">
        <v>-23672</v>
      </c>
      <c r="D25" s="6" t="n">
        <v>-12297</v>
      </c>
    </row>
    <row r="26" spans="1:5">
      <c r="A26" s="4" t="s">
        <v>490</v>
      </c>
      <c r="C26" s="8" t="n">
        <v>283.4</v>
      </c>
    </row>
    <row r="27" spans="1:5">
      <c r="A27" s="4" t="s">
        <v>491</v>
      </c>
      <c r="C27" s="4" t="s">
        <v>4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36</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503</v>
      </c>
    </row>
    <row r="15" spans="1:2">
      <c r="A15" s="4" t="s">
        <v>504</v>
      </c>
    </row>
    <row r="16" spans="1:2">
      <c r="A16" s="3" t="s">
        <v>495</v>
      </c>
    </row>
    <row r="17" spans="1:2">
      <c r="A17" s="4" t="s">
        <v>496</v>
      </c>
      <c r="B17" s="4" t="s">
        <v>505</v>
      </c>
    </row>
    <row r="18" spans="1:2">
      <c r="A18" s="4" t="s">
        <v>506</v>
      </c>
    </row>
    <row r="19" spans="1:2">
      <c r="A19" s="3" t="s">
        <v>495</v>
      </c>
    </row>
    <row r="20" spans="1:2">
      <c r="A20" s="4" t="s">
        <v>496</v>
      </c>
      <c r="B20"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36</v>
      </c>
    </row>
    <row r="3" spans="1:2">
      <c r="A3" s="4" t="s">
        <v>509</v>
      </c>
    </row>
    <row r="4" spans="1:2">
      <c r="A4" s="3" t="s">
        <v>510</v>
      </c>
    </row>
    <row r="5" spans="1:2">
      <c r="A5" s="4" t="s">
        <v>511</v>
      </c>
      <c r="B5" s="4" t="s">
        <v>507</v>
      </c>
    </row>
    <row r="6" spans="1:2">
      <c r="A6" s="4" t="s">
        <v>512</v>
      </c>
    </row>
    <row r="7" spans="1:2">
      <c r="A7" s="3" t="s">
        <v>510</v>
      </c>
    </row>
    <row r="8" spans="1:2">
      <c r="A8" s="4" t="s">
        <v>511</v>
      </c>
      <c r="B8" s="4" t="s">
        <v>513</v>
      </c>
    </row>
    <row r="9" spans="1:2">
      <c r="A9" s="4" t="s">
        <v>514</v>
      </c>
    </row>
    <row r="10" spans="1:2">
      <c r="A10" s="3" t="s">
        <v>510</v>
      </c>
    </row>
    <row r="11" spans="1:2">
      <c r="A11" s="4" t="s">
        <v>511</v>
      </c>
      <c r="B11" s="4" t="s">
        <v>515</v>
      </c>
    </row>
    <row r="12" spans="1:2">
      <c r="A12" s="4" t="s">
        <v>516</v>
      </c>
    </row>
    <row r="13" spans="1:2">
      <c r="A13" s="3" t="s">
        <v>510</v>
      </c>
    </row>
    <row r="14" spans="1:2">
      <c r="A14" s="4" t="s">
        <v>511</v>
      </c>
      <c r="B14" s="4" t="s">
        <v>513</v>
      </c>
    </row>
    <row r="15" spans="1:2">
      <c r="A15" s="4" t="s">
        <v>517</v>
      </c>
    </row>
    <row r="16" spans="1:2">
      <c r="A16" s="3" t="s">
        <v>510</v>
      </c>
    </row>
    <row r="17" spans="1:2">
      <c r="A17" s="4" t="s">
        <v>511</v>
      </c>
      <c r="B17" s="4" t="s">
        <v>515</v>
      </c>
    </row>
    <row r="18" spans="1:2">
      <c r="A18" s="4" t="s">
        <v>518</v>
      </c>
    </row>
    <row r="19" spans="1:2">
      <c r="A19" s="3" t="s">
        <v>510</v>
      </c>
    </row>
    <row r="20" spans="1:2">
      <c r="A20" s="4" t="s">
        <v>511</v>
      </c>
      <c r="B20" s="4" t="s">
        <v>507</v>
      </c>
    </row>
    <row r="21" spans="1:2">
      <c r="A21" s="4" t="s">
        <v>519</v>
      </c>
    </row>
    <row r="22" spans="1:2">
      <c r="A22" s="3" t="s">
        <v>510</v>
      </c>
    </row>
    <row r="23" spans="1:2">
      <c r="A23" s="4" t="s">
        <v>511</v>
      </c>
      <c r="B23" s="4" t="s">
        <v>5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6</v>
      </c>
      <c r="C2" s="2" t="s">
        <v>37</v>
      </c>
      <c r="D2" s="2" t="s">
        <v>38</v>
      </c>
    </row>
    <row r="3" spans="1:4">
      <c r="A3" s="3" t="s">
        <v>522</v>
      </c>
    </row>
    <row r="4" spans="1:4">
      <c r="A4" s="4" t="s">
        <v>523</v>
      </c>
      <c r="B4" s="9" t="n">
        <v>0.89015</v>
      </c>
      <c r="C4" s="9" t="n">
        <v>0.87336</v>
      </c>
    </row>
    <row r="5" spans="1:4">
      <c r="A5" s="4" t="s">
        <v>524</v>
      </c>
      <c r="B5" s="9" t="n">
        <v>0.89328</v>
      </c>
      <c r="C5" s="9" t="n">
        <v>0.84678</v>
      </c>
      <c r="D5" s="9" t="n">
        <v>0.885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6</v>
      </c>
      <c r="C2" s="2" t="s">
        <v>37</v>
      </c>
      <c r="D2" s="2" t="s">
        <v>38</v>
      </c>
    </row>
    <row r="3" spans="1:4">
      <c r="A3" s="3" t="s">
        <v>526</v>
      </c>
    </row>
    <row r="4" spans="1:4">
      <c r="A4" s="4" t="s">
        <v>527</v>
      </c>
      <c r="B4" s="6" t="n">
        <v>7240</v>
      </c>
      <c r="C4" s="6" t="n">
        <v>5724</v>
      </c>
      <c r="D4" s="6" t="n">
        <v>4758</v>
      </c>
    </row>
    <row r="5" spans="1:4">
      <c r="A5" s="4" t="s">
        <v>528</v>
      </c>
      <c r="B5" s="4" t="s">
        <v>529</v>
      </c>
      <c r="C5" s="4" t="s">
        <v>530</v>
      </c>
      <c r="D5" s="4" t="s">
        <v>5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6</v>
      </c>
      <c r="C2" s="2" t="s">
        <v>37</v>
      </c>
      <c r="D2" s="2" t="s">
        <v>38</v>
      </c>
    </row>
    <row r="3" spans="1:4">
      <c r="A3" s="3" t="s">
        <v>133</v>
      </c>
    </row>
    <row r="4" spans="1:4">
      <c r="A4" s="4" t="s">
        <v>57</v>
      </c>
      <c r="B4" s="6" t="n">
        <v>1438500</v>
      </c>
      <c r="C4" s="6" t="n">
        <v>2225657</v>
      </c>
      <c r="D4" s="6" t="n">
        <v>1554534</v>
      </c>
    </row>
    <row r="5" spans="1:4">
      <c r="A5" s="3" t="s">
        <v>134</v>
      </c>
    </row>
    <row r="6" spans="1:4">
      <c r="A6" s="4" t="s">
        <v>135</v>
      </c>
      <c r="B6" s="5" t="n">
        <v>1593160</v>
      </c>
      <c r="C6" s="5" t="n">
        <v>789566</v>
      </c>
      <c r="D6" s="5" t="n">
        <v>735479</v>
      </c>
    </row>
    <row r="7" spans="1:4">
      <c r="A7" s="4" t="s">
        <v>136</v>
      </c>
      <c r="B7" s="5" t="n">
        <v>64266</v>
      </c>
      <c r="C7" s="5" t="n">
        <v>89171</v>
      </c>
      <c r="D7" s="5" t="n">
        <v>-203046</v>
      </c>
    </row>
    <row r="8" spans="1:4">
      <c r="A8" s="4" t="s">
        <v>137</v>
      </c>
      <c r="B8" s="5" t="n">
        <v>-99074</v>
      </c>
      <c r="C8" s="5" t="n">
        <v>-807106</v>
      </c>
      <c r="D8" s="5" t="n">
        <v>-94123</v>
      </c>
    </row>
    <row r="9" spans="1:4">
      <c r="A9" s="4" t="s">
        <v>138</v>
      </c>
      <c r="B9" s="5" t="n">
        <v>1992</v>
      </c>
      <c r="C9" s="5" t="n">
        <v>10745</v>
      </c>
      <c r="D9" s="5" t="n">
        <v>46811</v>
      </c>
    </row>
    <row r="10" spans="1:4">
      <c r="A10" s="4" t="s">
        <v>139</v>
      </c>
      <c r="B10" s="5" t="n">
        <v>-12744</v>
      </c>
    </row>
    <row r="11" spans="1:4">
      <c r="A11" s="4" t="s">
        <v>140</v>
      </c>
      <c r="B11" s="5" t="n">
        <v>-27657</v>
      </c>
      <c r="C11" s="5" t="n">
        <v>-28369</v>
      </c>
      <c r="D11" s="5" t="n">
        <v>-57009</v>
      </c>
    </row>
    <row r="12" spans="1:4">
      <c r="A12" s="4" t="s">
        <v>141</v>
      </c>
      <c r="B12" s="5" t="n">
        <v>429444</v>
      </c>
      <c r="C12" s="5" t="n">
        <v>301062</v>
      </c>
      <c r="D12" s="5" t="n">
        <v>364824</v>
      </c>
    </row>
    <row r="13" spans="1:4">
      <c r="A13" s="3" t="s">
        <v>142</v>
      </c>
    </row>
    <row r="14" spans="1:4">
      <c r="A14" s="4" t="s">
        <v>83</v>
      </c>
      <c r="B14" s="5" t="n">
        <v>-105828</v>
      </c>
      <c r="C14" s="5" t="n">
        <v>-164685</v>
      </c>
      <c r="D14" s="5" t="n">
        <v>-131676</v>
      </c>
    </row>
    <row r="15" spans="1:4">
      <c r="A15" s="4" t="s">
        <v>85</v>
      </c>
      <c r="B15" s="5" t="n">
        <v>-117504</v>
      </c>
      <c r="C15" s="5" t="n">
        <v>-157092</v>
      </c>
      <c r="D15" s="5" t="n">
        <v>-62692</v>
      </c>
    </row>
    <row r="16" spans="1:4">
      <c r="A16" s="4" t="s">
        <v>143</v>
      </c>
      <c r="B16" s="5" t="n">
        <v>-46132</v>
      </c>
      <c r="C16" s="5" t="n">
        <v>-12561</v>
      </c>
      <c r="D16" s="5" t="n">
        <v>227490</v>
      </c>
    </row>
    <row r="17" spans="1:4">
      <c r="A17" s="4" t="s">
        <v>84</v>
      </c>
      <c r="B17" s="5" t="n">
        <v>41717</v>
      </c>
      <c r="C17" s="5" t="n">
        <v>-5805</v>
      </c>
      <c r="D17" s="5" t="n">
        <v>32614</v>
      </c>
    </row>
    <row r="18" spans="1:4">
      <c r="A18" s="4" t="s">
        <v>99</v>
      </c>
      <c r="B18" s="5" t="n">
        <v>-35861</v>
      </c>
      <c r="C18" s="5" t="n">
        <v>4480</v>
      </c>
      <c r="D18" s="5" t="n">
        <v>-110375</v>
      </c>
    </row>
    <row r="19" spans="1:4">
      <c r="A19" s="4" t="s">
        <v>144</v>
      </c>
      <c r="B19" s="5" t="n">
        <v>-128906</v>
      </c>
      <c r="C19" s="5" t="n">
        <v>-84561</v>
      </c>
      <c r="D19" s="5" t="n">
        <v>222302</v>
      </c>
    </row>
    <row r="20" spans="1:4">
      <c r="A20" s="4" t="s">
        <v>145</v>
      </c>
      <c r="B20" s="5" t="n">
        <v>-470223</v>
      </c>
      <c r="C20" s="5" t="n">
        <v>-311971</v>
      </c>
      <c r="D20" s="5" t="n">
        <v>-340632</v>
      </c>
    </row>
    <row r="21" spans="1:4">
      <c r="A21" s="4" t="s">
        <v>146</v>
      </c>
      <c r="B21" s="5" t="n">
        <v>49453</v>
      </c>
      <c r="C21" s="5" t="n">
        <v>56809</v>
      </c>
      <c r="D21" s="5" t="n">
        <v>37601</v>
      </c>
    </row>
    <row r="22" spans="1:4">
      <c r="A22" s="4" t="s">
        <v>106</v>
      </c>
      <c r="B22" s="5" t="n">
        <v>380067</v>
      </c>
      <c r="C22" s="5" t="n">
        <v>514957</v>
      </c>
      <c r="D22" s="5" t="n">
        <v>644866</v>
      </c>
    </row>
    <row r="23" spans="1:4">
      <c r="A23" s="4" t="s">
        <v>147</v>
      </c>
      <c r="B23" s="5" t="n">
        <v>-387719</v>
      </c>
      <c r="C23" s="5" t="n">
        <v>-358386</v>
      </c>
      <c r="D23" s="5" t="n">
        <v>-675157</v>
      </c>
    </row>
    <row r="24" spans="1:4">
      <c r="A24" s="4" t="s">
        <v>148</v>
      </c>
      <c r="B24" s="5" t="n">
        <v>2566951</v>
      </c>
      <c r="C24" s="5" t="n">
        <v>2061911</v>
      </c>
      <c r="D24" s="5" t="n">
        <v>2191811</v>
      </c>
    </row>
    <row r="25" spans="1:4">
      <c r="A25" s="3" t="s">
        <v>149</v>
      </c>
    </row>
    <row r="26" spans="1:4">
      <c r="A26" s="4" t="s">
        <v>150</v>
      </c>
      <c r="B26" s="5" t="n">
        <v>-1124791</v>
      </c>
      <c r="C26" s="5" t="n">
        <v>-1057276</v>
      </c>
      <c r="D26" s="5" t="n">
        <v>-944460</v>
      </c>
    </row>
    <row r="27" spans="1:4">
      <c r="A27" s="4" t="s">
        <v>151</v>
      </c>
      <c r="B27" s="5" t="n">
        <v>11535</v>
      </c>
      <c r="C27" s="5" t="n">
        <v>54529</v>
      </c>
      <c r="D27" s="5" t="n">
        <v>103225</v>
      </c>
    </row>
    <row r="28" spans="1:4">
      <c r="A28" s="4" t="s">
        <v>152</v>
      </c>
      <c r="B28" s="5" t="n">
        <v>-2232671</v>
      </c>
      <c r="C28" s="5" t="n">
        <v>-925267</v>
      </c>
      <c r="D28" s="5" t="n">
        <v>-565694</v>
      </c>
    </row>
    <row r="29" spans="1:4">
      <c r="A29" s="4" t="s">
        <v>153</v>
      </c>
      <c r="B29" s="5" t="n">
        <v>59940</v>
      </c>
      <c r="C29" s="5" t="n">
        <v>1682975</v>
      </c>
      <c r="D29" s="5" t="n">
        <v>415388</v>
      </c>
    </row>
    <row r="30" spans="1:4">
      <c r="A30" s="4" t="s">
        <v>154</v>
      </c>
      <c r="B30" s="5" t="n">
        <v>-3285987</v>
      </c>
      <c r="C30" s="5" t="n">
        <v>-245039</v>
      </c>
      <c r="D30" s="5" t="n">
        <v>-991541</v>
      </c>
    </row>
    <row r="31" spans="1:4">
      <c r="A31" s="3" t="s">
        <v>155</v>
      </c>
    </row>
    <row r="32" spans="1:4">
      <c r="A32" s="4" t="s">
        <v>156</v>
      </c>
      <c r="B32" s="5" t="n">
        <v>737409</v>
      </c>
      <c r="C32" s="5" t="n">
        <v>650634</v>
      </c>
      <c r="D32" s="5" t="n">
        <v>443996</v>
      </c>
    </row>
    <row r="33" spans="1:4">
      <c r="A33" s="4" t="s">
        <v>157</v>
      </c>
      <c r="B33" s="5" t="n">
        <v>-807807</v>
      </c>
      <c r="C33" s="5" t="n">
        <v>-205790</v>
      </c>
      <c r="D33" s="5" t="n">
        <v>-241309</v>
      </c>
    </row>
    <row r="34" spans="1:4">
      <c r="A34" s="4" t="s">
        <v>158</v>
      </c>
      <c r="B34" s="5" t="n">
        <v>281200</v>
      </c>
      <c r="C34" s="5" t="n">
        <v>217646</v>
      </c>
      <c r="D34" s="5" t="n">
        <v>122079</v>
      </c>
    </row>
    <row r="35" spans="1:4">
      <c r="A35" s="4" t="s">
        <v>159</v>
      </c>
      <c r="B35" s="5" t="n">
        <v>-448311</v>
      </c>
      <c r="C35" s="5" t="n">
        <v>-37746</v>
      </c>
      <c r="D35" s="5" t="n">
        <v>-116079</v>
      </c>
    </row>
    <row r="36" spans="1:4">
      <c r="A36" s="4" t="s">
        <v>160</v>
      </c>
      <c r="B36" s="5" t="n">
        <v>3460805</v>
      </c>
      <c r="C36" s="5" t="n">
        <v>612388</v>
      </c>
      <c r="D36" s="5" t="n">
        <v>582311</v>
      </c>
    </row>
    <row r="37" spans="1:4">
      <c r="A37" s="4" t="s">
        <v>161</v>
      </c>
      <c r="B37" s="5" t="n">
        <v>-2217005</v>
      </c>
      <c r="C37" s="5" t="n">
        <v>-1076204</v>
      </c>
      <c r="D37" s="5" t="n">
        <v>-1099329</v>
      </c>
    </row>
    <row r="38" spans="1:4">
      <c r="A38" s="4" t="s">
        <v>162</v>
      </c>
      <c r="B38" s="5" t="n">
        <v>-671403</v>
      </c>
    </row>
    <row r="39" spans="1:4">
      <c r="A39" s="4" t="s">
        <v>163</v>
      </c>
      <c r="B39" s="5" t="n">
        <v>-16340</v>
      </c>
    </row>
    <row r="40" spans="1:4">
      <c r="A40" s="4" t="s">
        <v>164</v>
      </c>
      <c r="B40" s="5" t="n">
        <v>381430</v>
      </c>
      <c r="C40" s="5" t="n">
        <v>-298912</v>
      </c>
      <c r="D40" s="5" t="n">
        <v>157564</v>
      </c>
    </row>
    <row r="41" spans="1:4">
      <c r="A41" s="4" t="s">
        <v>165</v>
      </c>
      <c r="B41" s="5" t="n">
        <v>15864</v>
      </c>
      <c r="C41" s="5" t="n">
        <v>47404</v>
      </c>
      <c r="D41" s="5" t="n">
        <v>47591</v>
      </c>
    </row>
    <row r="42" spans="1:4">
      <c r="A42" s="4" t="s">
        <v>166</v>
      </c>
      <c r="B42" s="5" t="n">
        <v>-599796</v>
      </c>
      <c r="C42" s="5" t="n">
        <v>-37221</v>
      </c>
      <c r="D42" s="5" t="n">
        <v>-57938</v>
      </c>
    </row>
    <row r="43" spans="1:4">
      <c r="A43" s="4" t="s">
        <v>167</v>
      </c>
      <c r="B43" s="5" t="n">
        <v>-354636</v>
      </c>
      <c r="C43" s="5" t="n">
        <v>-324838</v>
      </c>
      <c r="D43" s="5" t="n">
        <v>-293973</v>
      </c>
    </row>
    <row r="44" spans="1:4">
      <c r="A44" s="4" t="s">
        <v>168</v>
      </c>
      <c r="B44" s="5" t="n">
        <v>-296168</v>
      </c>
      <c r="C44" s="5" t="n">
        <v>-296293</v>
      </c>
      <c r="D44" s="5" t="n">
        <v>-386340</v>
      </c>
    </row>
    <row r="45" spans="1:4">
      <c r="A45" s="4" t="s">
        <v>169</v>
      </c>
      <c r="B45" s="5" t="n">
        <v>68125</v>
      </c>
      <c r="C45" s="5" t="n">
        <v>67196</v>
      </c>
      <c r="D45" s="5" t="n">
        <v>42797</v>
      </c>
    </row>
    <row r="46" spans="1:4">
      <c r="A46" s="4" t="s">
        <v>170</v>
      </c>
      <c r="B46" s="5" t="n">
        <v>-466633</v>
      </c>
      <c r="C46" s="5" t="n">
        <v>-681736</v>
      </c>
      <c r="D46" s="5" t="n">
        <v>-798630</v>
      </c>
    </row>
    <row r="47" spans="1:4">
      <c r="A47" s="4" t="s">
        <v>171</v>
      </c>
      <c r="B47" s="5" t="n">
        <v>47760</v>
      </c>
      <c r="C47" s="5" t="n">
        <v>32387</v>
      </c>
      <c r="D47" s="5" t="n">
        <v>-132413</v>
      </c>
    </row>
    <row r="48" spans="1:4">
      <c r="A48" s="3" t="s">
        <v>172</v>
      </c>
    </row>
    <row r="49" spans="1:4">
      <c r="A49" s="4" t="s">
        <v>173</v>
      </c>
      <c r="B49" s="5" t="n">
        <v>-1137909</v>
      </c>
      <c r="C49" s="5" t="n">
        <v>1167523</v>
      </c>
      <c r="D49" s="5" t="n">
        <v>269227</v>
      </c>
    </row>
    <row r="50" spans="1:4">
      <c r="A50" s="4" t="s">
        <v>174</v>
      </c>
      <c r="B50" s="5" t="n">
        <v>2145632</v>
      </c>
      <c r="C50" s="5" t="n">
        <v>978109</v>
      </c>
      <c r="D50" s="5" t="n">
        <v>708882</v>
      </c>
    </row>
    <row r="51" spans="1:4">
      <c r="A51" s="4" t="s">
        <v>175</v>
      </c>
      <c r="B51" s="6" t="n">
        <v>1007723</v>
      </c>
      <c r="C51" s="6" t="n">
        <v>2145632</v>
      </c>
      <c r="D51" s="6" t="n">
        <v>978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36</v>
      </c>
      <c r="C2" s="2" t="s">
        <v>37</v>
      </c>
      <c r="D2" s="2" t="s">
        <v>38</v>
      </c>
    </row>
    <row r="3" spans="1:4">
      <c r="A3" s="4" t="s">
        <v>533</v>
      </c>
    </row>
    <row r="4" spans="1:4">
      <c r="A4" s="3" t="s">
        <v>534</v>
      </c>
    </row>
    <row r="5" spans="1:4">
      <c r="A5" s="4" t="s">
        <v>535</v>
      </c>
      <c r="B5" s="4" t="s">
        <v>536</v>
      </c>
      <c r="C5" s="4" t="s">
        <v>536</v>
      </c>
      <c r="D5" s="4" t="s">
        <v>5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36</v>
      </c>
      <c r="C1" s="2" t="s">
        <v>37</v>
      </c>
    </row>
    <row r="2" spans="1:3">
      <c r="A2" s="3" t="s">
        <v>539</v>
      </c>
    </row>
    <row r="3" spans="1:3">
      <c r="A3" s="4" t="s">
        <v>89</v>
      </c>
      <c r="B3" s="6" t="n">
        <v>4325115</v>
      </c>
    </row>
    <row r="4" spans="1:3">
      <c r="A4" s="4" t="s">
        <v>119</v>
      </c>
      <c r="B4" s="5" t="n">
        <v>9454861</v>
      </c>
      <c r="C4" s="6" t="n">
        <v>8831930</v>
      </c>
    </row>
    <row r="5" spans="1:3">
      <c r="A5" s="4" t="s">
        <v>540</v>
      </c>
      <c r="B5" s="6" t="n">
        <v>1269324</v>
      </c>
      <c r="C5" s="5" t="n">
        <v>1143547</v>
      </c>
    </row>
    <row r="6" spans="1:3">
      <c r="A6" s="3" t="s">
        <v>541</v>
      </c>
    </row>
    <row r="7" spans="1:3">
      <c r="A7" s="4" t="s">
        <v>542</v>
      </c>
      <c r="C7" s="5" t="n">
        <v>5527638</v>
      </c>
    </row>
    <row r="8" spans="1:3">
      <c r="A8" s="4" t="s">
        <v>543</v>
      </c>
      <c r="C8" s="6" t="n">
        <v>36144</v>
      </c>
    </row>
    <row r="9" spans="1:3">
      <c r="A9" s="4" t="s">
        <v>544</v>
      </c>
      <c r="C9" s="4" t="s">
        <v>545</v>
      </c>
    </row>
    <row r="10" spans="1:3">
      <c r="A10" s="4" t="s">
        <v>546</v>
      </c>
    </row>
    <row r="11" spans="1:3">
      <c r="A11" s="3" t="s">
        <v>539</v>
      </c>
    </row>
    <row r="12" spans="1:3">
      <c r="A12" s="4" t="s">
        <v>89</v>
      </c>
      <c r="C12" s="6" t="n">
        <v>4276532</v>
      </c>
    </row>
    <row r="13" spans="1:3">
      <c r="A13" s="4" t="s">
        <v>547</v>
      </c>
      <c r="C13" s="5" t="n">
        <v>4552431</v>
      </c>
    </row>
    <row r="14" spans="1:3">
      <c r="A14" s="4" t="s">
        <v>119</v>
      </c>
      <c r="C14" s="5" t="n">
        <v>-120809</v>
      </c>
    </row>
    <row r="15" spans="1:3">
      <c r="A15" s="4" t="s">
        <v>540</v>
      </c>
      <c r="C15" s="5" t="n">
        <v>-15526</v>
      </c>
    </row>
    <row r="16" spans="1:3">
      <c r="A16" s="3" t="s">
        <v>541</v>
      </c>
    </row>
    <row r="17" spans="1:3">
      <c r="A17" s="4" t="s">
        <v>548</v>
      </c>
      <c r="C17" s="5" t="n">
        <v>-21936</v>
      </c>
    </row>
    <row r="18" spans="1:3">
      <c r="A18" s="4" t="s">
        <v>549</v>
      </c>
      <c r="C18" s="5" t="n">
        <v>-34145</v>
      </c>
    </row>
    <row r="19" spans="1:3">
      <c r="A19" s="4" t="s">
        <v>519</v>
      </c>
      <c r="C19" s="5" t="n">
        <v>-25169</v>
      </c>
    </row>
    <row r="20" spans="1:3">
      <c r="A20" s="4" t="s">
        <v>550</v>
      </c>
      <c r="C20" s="5" t="n">
        <v>5446388</v>
      </c>
    </row>
    <row r="21" spans="1:3">
      <c r="A21" s="4" t="s">
        <v>551</v>
      </c>
      <c r="C21" s="5" t="n">
        <v>-893957</v>
      </c>
    </row>
    <row r="22" spans="1:3">
      <c r="A22" s="4" t="s">
        <v>541</v>
      </c>
      <c r="C22" s="5" t="n">
        <v>4552431</v>
      </c>
    </row>
    <row r="23" spans="1:3">
      <c r="A23" s="4" t="s">
        <v>552</v>
      </c>
    </row>
    <row r="24" spans="1:3">
      <c r="A24" s="3" t="s">
        <v>539</v>
      </c>
    </row>
    <row r="25" spans="1:3">
      <c r="A25" s="4" t="s">
        <v>547</v>
      </c>
      <c r="C25" s="5" t="n">
        <v>4588575</v>
      </c>
    </row>
    <row r="26" spans="1:3">
      <c r="A26" s="3" t="s">
        <v>541</v>
      </c>
    </row>
    <row r="27" spans="1:3">
      <c r="A27" s="4" t="s">
        <v>541</v>
      </c>
      <c r="C27" s="6" t="n">
        <v>45885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36</v>
      </c>
      <c r="C2" s="2" t="s">
        <v>37</v>
      </c>
    </row>
    <row r="3" spans="1:3">
      <c r="A3" s="3" t="s">
        <v>554</v>
      </c>
    </row>
    <row r="4" spans="1:3">
      <c r="A4" s="4" t="s">
        <v>555</v>
      </c>
      <c r="B4" s="4" t="s">
        <v>503</v>
      </c>
    </row>
    <row r="5" spans="1:3">
      <c r="A5" s="4" t="s">
        <v>556</v>
      </c>
      <c r="B5" s="4" t="s">
        <v>507</v>
      </c>
    </row>
    <row r="6" spans="1:3">
      <c r="A6" s="4" t="s">
        <v>557</v>
      </c>
    </row>
    <row r="7" spans="1:3">
      <c r="A7" s="3" t="s">
        <v>554</v>
      </c>
    </row>
    <row r="8" spans="1:3">
      <c r="A8" s="4" t="s">
        <v>558</v>
      </c>
      <c r="B8" s="4" t="s">
        <v>559</v>
      </c>
      <c r="C8" s="4" t="s">
        <v>559</v>
      </c>
    </row>
    <row r="9" spans="1:3">
      <c r="A9" s="4" t="s">
        <v>560</v>
      </c>
      <c r="B9" s="4" t="s">
        <v>561</v>
      </c>
      <c r="C9" s="4" t="s">
        <v>562</v>
      </c>
    </row>
    <row r="10" spans="1:3">
      <c r="A10" s="4" t="s">
        <v>563</v>
      </c>
      <c r="B10" s="4" t="s">
        <v>564</v>
      </c>
      <c r="C10" s="4" t="s">
        <v>565</v>
      </c>
    </row>
    <row r="11" spans="1:3">
      <c r="A11" s="4" t="s">
        <v>566</v>
      </c>
    </row>
    <row r="12" spans="1:3">
      <c r="A12" s="3" t="s">
        <v>554</v>
      </c>
    </row>
    <row r="13" spans="1:3">
      <c r="A13" s="4" t="s">
        <v>558</v>
      </c>
      <c r="B13" s="4" t="s">
        <v>559</v>
      </c>
      <c r="C13" s="4" t="s">
        <v>559</v>
      </c>
    </row>
    <row r="14" spans="1:3">
      <c r="A14" s="4" t="s">
        <v>560</v>
      </c>
      <c r="B14" s="4" t="s">
        <v>567</v>
      </c>
      <c r="C14" s="4" t="s">
        <v>568</v>
      </c>
    </row>
    <row r="15" spans="1:3">
      <c r="A15" s="4" t="s">
        <v>563</v>
      </c>
      <c r="B15" s="4" t="s">
        <v>569</v>
      </c>
      <c r="C15" s="4" t="s">
        <v>570</v>
      </c>
    </row>
    <row r="16" spans="1:3">
      <c r="A16" s="4" t="s">
        <v>571</v>
      </c>
    </row>
    <row r="17" spans="1:3">
      <c r="A17" s="3" t="s">
        <v>554</v>
      </c>
    </row>
    <row r="18" spans="1:3">
      <c r="A18" s="4" t="s">
        <v>558</v>
      </c>
      <c r="B18" s="4" t="s">
        <v>572</v>
      </c>
      <c r="C18" s="4" t="s">
        <v>572</v>
      </c>
    </row>
    <row r="19" spans="1:3">
      <c r="A19" s="4" t="s">
        <v>560</v>
      </c>
      <c r="B19" s="4" t="s">
        <v>573</v>
      </c>
      <c r="C19" s="4" t="s">
        <v>574</v>
      </c>
    </row>
    <row r="20" spans="1:3">
      <c r="A20" s="4" t="s">
        <v>563</v>
      </c>
      <c r="B20" s="4" t="s">
        <v>575</v>
      </c>
      <c r="C20" s="4" t="s">
        <v>576</v>
      </c>
    </row>
    <row r="21" spans="1:3">
      <c r="A21" s="4" t="s">
        <v>577</v>
      </c>
    </row>
    <row r="22" spans="1:3">
      <c r="A22" s="3" t="s">
        <v>554</v>
      </c>
    </row>
    <row r="23" spans="1:3">
      <c r="A23" s="4" t="s">
        <v>558</v>
      </c>
      <c r="B23" s="4" t="s">
        <v>578</v>
      </c>
      <c r="C23" s="4" t="s">
        <v>579</v>
      </c>
    </row>
    <row r="24" spans="1:3">
      <c r="A24" s="4" t="s">
        <v>580</v>
      </c>
      <c r="B24" s="6" t="n">
        <v>217815</v>
      </c>
    </row>
    <row r="25" spans="1:3">
      <c r="A25" s="4" t="s">
        <v>581</v>
      </c>
    </row>
    <row r="26" spans="1:3">
      <c r="A26" s="3" t="s">
        <v>554</v>
      </c>
    </row>
    <row r="27" spans="1:3">
      <c r="A27" s="4" t="s">
        <v>582</v>
      </c>
      <c r="B27" s="10" t="n">
        <v>1.87</v>
      </c>
      <c r="C27" s="10" t="n">
        <v>0.27</v>
      </c>
    </row>
    <row r="28" spans="1:3">
      <c r="A28" s="4" t="s">
        <v>583</v>
      </c>
    </row>
    <row r="29" spans="1:3">
      <c r="A29" s="3" t="s">
        <v>554</v>
      </c>
    </row>
    <row r="30" spans="1:3">
      <c r="A30" s="4" t="s">
        <v>582</v>
      </c>
      <c r="B30" s="10" t="n">
        <v>-2.03</v>
      </c>
      <c r="C30" s="10" t="n">
        <v>-0.32</v>
      </c>
    </row>
    <row r="31" spans="1:3">
      <c r="A31" s="4" t="s">
        <v>584</v>
      </c>
    </row>
    <row r="32" spans="1:3">
      <c r="A32" s="3" t="s">
        <v>554</v>
      </c>
    </row>
    <row r="33" spans="1:3">
      <c r="A33" s="4" t="s">
        <v>582</v>
      </c>
      <c r="B33" s="10" t="n">
        <v>-2.13</v>
      </c>
      <c r="C33" s="10" t="n">
        <v>-0.47</v>
      </c>
    </row>
    <row r="34" spans="1:3">
      <c r="A34" s="4" t="s">
        <v>585</v>
      </c>
    </row>
    <row r="35" spans="1:3">
      <c r="A35" s="3" t="s">
        <v>554</v>
      </c>
    </row>
    <row r="36" spans="1:3">
      <c r="A36" s="4" t="s">
        <v>560</v>
      </c>
      <c r="B36" s="4" t="s">
        <v>586</v>
      </c>
      <c r="C36" s="4" t="s">
        <v>587</v>
      </c>
    </row>
    <row r="37" spans="1:3">
      <c r="A37" s="4" t="s">
        <v>563</v>
      </c>
      <c r="B37" s="4" t="s">
        <v>588</v>
      </c>
      <c r="C37" s="4" t="s">
        <v>589</v>
      </c>
    </row>
    <row r="38" spans="1:3">
      <c r="A38" s="4" t="s">
        <v>590</v>
      </c>
    </row>
    <row r="39" spans="1:3">
      <c r="A39" s="3" t="s">
        <v>554</v>
      </c>
    </row>
    <row r="40" spans="1:3">
      <c r="A40" s="4" t="s">
        <v>560</v>
      </c>
      <c r="B40" s="4" t="s">
        <v>591</v>
      </c>
      <c r="C40" s="4" t="s">
        <v>592</v>
      </c>
    </row>
    <row r="41" spans="1:3">
      <c r="A41" s="4" t="s">
        <v>563</v>
      </c>
      <c r="B41" s="4" t="s">
        <v>593</v>
      </c>
      <c r="C41" s="4" t="s">
        <v>594</v>
      </c>
    </row>
    <row r="42" spans="1:3">
      <c r="A42" s="4" t="s">
        <v>595</v>
      </c>
    </row>
    <row r="43" spans="1:3">
      <c r="A43" s="3" t="s">
        <v>554</v>
      </c>
    </row>
    <row r="44" spans="1:3">
      <c r="A44" s="4" t="s">
        <v>596</v>
      </c>
      <c r="B44" s="6" t="n">
        <v>14247709</v>
      </c>
      <c r="C44" s="6" t="n">
        <v>12395641</v>
      </c>
    </row>
    <row r="45" spans="1:3">
      <c r="A45" s="4" t="s">
        <v>597</v>
      </c>
      <c r="B45" s="4" t="s">
        <v>598</v>
      </c>
      <c r="C45" s="4" t="s">
        <v>5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0</v>
      </c>
      <c r="B1" s="2" t="s">
        <v>1</v>
      </c>
    </row>
    <row r="2" spans="1:3">
      <c r="B2" s="2" t="s">
        <v>601</v>
      </c>
      <c r="C2" s="2" t="s">
        <v>472</v>
      </c>
    </row>
    <row r="3" spans="1:3">
      <c r="A3" s="3" t="s">
        <v>602</v>
      </c>
    </row>
    <row r="4" spans="1:3">
      <c r="A4" s="4" t="s">
        <v>603</v>
      </c>
      <c r="B4" s="6" t="n">
        <v>3421346</v>
      </c>
      <c r="C4" s="6" t="n">
        <v>3231500</v>
      </c>
    </row>
    <row r="5" spans="1:3">
      <c r="A5" s="4" t="s">
        <v>604</v>
      </c>
      <c r="B5" s="5" t="n">
        <v>150</v>
      </c>
    </row>
    <row r="6" spans="1:3">
      <c r="A6" s="4" t="s">
        <v>605</v>
      </c>
      <c r="B6" s="5" t="n">
        <v>50</v>
      </c>
    </row>
    <row r="7" spans="1:3">
      <c r="A7" s="4" t="s">
        <v>606</v>
      </c>
      <c r="B7" s="4" t="s">
        <v>559</v>
      </c>
    </row>
    <row r="8" spans="1:3">
      <c r="A8" s="4" t="s">
        <v>607</v>
      </c>
      <c r="B8" s="4" t="s">
        <v>608</v>
      </c>
    </row>
    <row r="9" spans="1:3">
      <c r="A9" s="4" t="s">
        <v>609</v>
      </c>
    </row>
    <row r="10" spans="1:3">
      <c r="A10" s="3" t="s">
        <v>602</v>
      </c>
    </row>
    <row r="11" spans="1:3">
      <c r="A11" s="4" t="s">
        <v>603</v>
      </c>
      <c r="B11" s="6" t="n">
        <v>-141358</v>
      </c>
      <c r="C11" s="6" t="n">
        <v>-118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36</v>
      </c>
      <c r="C1" s="2" t="s">
        <v>37</v>
      </c>
    </row>
    <row r="2" spans="1:3">
      <c r="A2" s="3" t="s">
        <v>611</v>
      </c>
    </row>
    <row r="3" spans="1:3">
      <c r="A3" s="4" t="s">
        <v>612</v>
      </c>
      <c r="B3" s="5" t="n">
        <v>0</v>
      </c>
      <c r="C3" s="5" t="n">
        <v>0</v>
      </c>
    </row>
    <row r="4" spans="1:3">
      <c r="A4" s="4" t="s">
        <v>613</v>
      </c>
      <c r="B4" s="4" t="s">
        <v>614</v>
      </c>
      <c r="C4" s="4" t="s">
        <v>614</v>
      </c>
    </row>
    <row r="5" spans="1:3">
      <c r="A5" s="4" t="s">
        <v>615</v>
      </c>
    </row>
    <row r="6" spans="1:3">
      <c r="A6" s="3" t="s">
        <v>611</v>
      </c>
    </row>
    <row r="7" spans="1:3">
      <c r="A7" s="4" t="s">
        <v>613</v>
      </c>
      <c r="B7" s="4" t="s">
        <v>616</v>
      </c>
      <c r="C7" s="4" t="s">
        <v>617</v>
      </c>
    </row>
    <row r="8" spans="1:3">
      <c r="A8" s="4" t="s">
        <v>618</v>
      </c>
    </row>
    <row r="9" spans="1:3">
      <c r="A9" s="3" t="s">
        <v>611</v>
      </c>
    </row>
    <row r="10" spans="1:3">
      <c r="A10" s="4" t="s">
        <v>613</v>
      </c>
      <c r="B10" s="4" t="s">
        <v>619</v>
      </c>
      <c r="C10" s="4" t="s">
        <v>620</v>
      </c>
    </row>
    <row r="11" spans="1:3">
      <c r="A11" s="4" t="s">
        <v>621</v>
      </c>
    </row>
    <row r="12" spans="1:3">
      <c r="A12" s="3" t="s">
        <v>611</v>
      </c>
    </row>
    <row r="13" spans="1:3">
      <c r="A13" s="4" t="s">
        <v>613</v>
      </c>
      <c r="B13" s="4" t="s">
        <v>572</v>
      </c>
      <c r="C13" s="4" t="s">
        <v>572</v>
      </c>
    </row>
    <row r="14" spans="1:3">
      <c r="A14" s="4" t="s">
        <v>622</v>
      </c>
    </row>
    <row r="15" spans="1:3">
      <c r="A15" s="3" t="s">
        <v>611</v>
      </c>
    </row>
    <row r="16" spans="1:3">
      <c r="A16" s="4" t="s">
        <v>613</v>
      </c>
      <c r="B16" s="4" t="s">
        <v>623</v>
      </c>
      <c r="C16" s="4" t="s">
        <v>624</v>
      </c>
    </row>
    <row r="17" spans="1:3">
      <c r="A17" s="4" t="s">
        <v>625</v>
      </c>
    </row>
    <row r="18" spans="1:3">
      <c r="A18" s="3" t="s">
        <v>611</v>
      </c>
    </row>
    <row r="19" spans="1:3">
      <c r="A19" s="4" t="s">
        <v>613</v>
      </c>
      <c r="B19" s="4" t="s">
        <v>572</v>
      </c>
      <c r="C19" s="4" t="s">
        <v>624</v>
      </c>
    </row>
    <row r="20" spans="1:3">
      <c r="A20" s="4" t="s">
        <v>626</v>
      </c>
    </row>
    <row r="21" spans="1:3">
      <c r="A21" s="3" t="s">
        <v>611</v>
      </c>
    </row>
    <row r="22" spans="1:3">
      <c r="A22" s="4" t="s">
        <v>613</v>
      </c>
      <c r="B22" s="4" t="s">
        <v>627</v>
      </c>
      <c r="C22" s="4" t="s">
        <v>6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6</v>
      </c>
      <c r="C2" s="2" t="s">
        <v>37</v>
      </c>
      <c r="D2" s="2" t="s">
        <v>38</v>
      </c>
    </row>
    <row r="3" spans="1:4">
      <c r="A3" s="3" t="s">
        <v>221</v>
      </c>
    </row>
    <row r="4" spans="1:4">
      <c r="A4" s="4" t="s">
        <v>629</v>
      </c>
      <c r="B4" s="6" t="n">
        <v>2297173</v>
      </c>
      <c r="C4" s="6" t="n">
        <v>956803</v>
      </c>
      <c r="D4" s="6" t="n">
        <v>682676</v>
      </c>
    </row>
    <row r="5" spans="1:4">
      <c r="A5" s="4" t="s">
        <v>630</v>
      </c>
      <c r="B5" s="5" t="n">
        <v>2232671</v>
      </c>
      <c r="C5" s="5" t="n">
        <v>925267</v>
      </c>
      <c r="D5" s="5" t="n">
        <v>565694</v>
      </c>
    </row>
    <row r="6" spans="1:4">
      <c r="A6" s="4" t="s">
        <v>631</v>
      </c>
      <c r="B6" s="5" t="n">
        <v>64502</v>
      </c>
      <c r="C6" s="5" t="n">
        <v>31536</v>
      </c>
      <c r="D6" s="5" t="n">
        <v>116982</v>
      </c>
    </row>
    <row r="7" spans="1:4">
      <c r="A7" s="3" t="s">
        <v>632</v>
      </c>
    </row>
    <row r="8" spans="1:4">
      <c r="A8" s="4" t="s">
        <v>633</v>
      </c>
      <c r="B8" s="5" t="n">
        <v>2224599</v>
      </c>
      <c r="C8" s="5" t="n">
        <v>280643</v>
      </c>
      <c r="D8" s="5" t="n">
        <v>638307</v>
      </c>
    </row>
    <row r="9" spans="1:4">
      <c r="A9" s="4" t="s">
        <v>634</v>
      </c>
      <c r="B9" s="5" t="n">
        <v>2160097</v>
      </c>
      <c r="C9" s="5" t="n">
        <v>249965</v>
      </c>
      <c r="D9" s="5" t="n">
        <v>521325</v>
      </c>
    </row>
    <row r="10" spans="1:4">
      <c r="A10" s="4" t="s">
        <v>631</v>
      </c>
      <c r="B10" s="5" t="n">
        <v>64502</v>
      </c>
      <c r="C10" s="5" t="n">
        <v>30678</v>
      </c>
      <c r="D10" s="6" t="n">
        <v>116982</v>
      </c>
    </row>
    <row r="11" spans="1:4">
      <c r="A11" s="4" t="s">
        <v>91</v>
      </c>
      <c r="B11" s="5" t="n">
        <v>1607559</v>
      </c>
      <c r="C11" s="6" t="n">
        <v>328702</v>
      </c>
    </row>
    <row r="12" spans="1:4">
      <c r="A12" s="4" t="s">
        <v>635</v>
      </c>
      <c r="B12" s="5" t="n">
        <v>685047</v>
      </c>
    </row>
    <row r="13" spans="1:4">
      <c r="A13" s="4" t="s">
        <v>636</v>
      </c>
      <c r="B13" s="5" t="n">
        <v>-68599</v>
      </c>
    </row>
    <row r="14" spans="1:4">
      <c r="A14" s="4" t="s">
        <v>637</v>
      </c>
      <c r="B14" s="5" t="n">
        <v>364892</v>
      </c>
    </row>
    <row r="15" spans="1:4">
      <c r="A15" s="4" t="s">
        <v>638</v>
      </c>
      <c r="B15" s="6" t="n">
        <v>26394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639</v>
      </c>
      <c r="B1" s="2" t="s">
        <v>1</v>
      </c>
    </row>
    <row r="2" spans="1:6">
      <c r="B2" s="2" t="s">
        <v>640</v>
      </c>
      <c r="C2" s="2" t="s">
        <v>641</v>
      </c>
      <c r="D2" s="2" t="s">
        <v>642</v>
      </c>
      <c r="E2" s="2" t="s">
        <v>472</v>
      </c>
      <c r="F2" s="2" t="s">
        <v>474</v>
      </c>
    </row>
    <row r="3" spans="1:6">
      <c r="A3" s="3" t="s">
        <v>643</v>
      </c>
    </row>
    <row r="4" spans="1:6">
      <c r="A4" s="4" t="s">
        <v>644</v>
      </c>
      <c r="D4" s="6" t="n">
        <v>55210</v>
      </c>
      <c r="E4" s="6" t="n">
        <v>3538</v>
      </c>
      <c r="F4" s="6" t="n">
        <v>17630</v>
      </c>
    </row>
    <row r="5" spans="1:6">
      <c r="A5" s="4" t="s">
        <v>645</v>
      </c>
      <c r="D5" s="5" t="n">
        <v>685047</v>
      </c>
    </row>
    <row r="6" spans="1:6">
      <c r="A6" s="4" t="s">
        <v>646</v>
      </c>
      <c r="D6" s="5" t="n">
        <v>1607559</v>
      </c>
      <c r="E6" s="5" t="n">
        <v>328702</v>
      </c>
    </row>
    <row r="7" spans="1:6">
      <c r="A7" s="4" t="s">
        <v>647</v>
      </c>
      <c r="D7" s="6" t="n">
        <v>-65217</v>
      </c>
      <c r="E7" s="6" t="n">
        <v>-45319</v>
      </c>
      <c r="F7" s="6" t="n">
        <v>-14293</v>
      </c>
    </row>
    <row r="8" spans="1:6">
      <c r="A8" s="4" t="s">
        <v>648</v>
      </c>
      <c r="C8" s="6" t="n">
        <v>364892</v>
      </c>
    </row>
    <row r="9" spans="1:6">
      <c r="A9" s="4" t="s">
        <v>649</v>
      </c>
      <c r="C9" s="5" t="n">
        <v>-68599</v>
      </c>
    </row>
    <row r="10" spans="1:6">
      <c r="A10" s="4" t="s">
        <v>650</v>
      </c>
    </row>
    <row r="11" spans="1:6">
      <c r="A11" s="3" t="s">
        <v>643</v>
      </c>
    </row>
    <row r="12" spans="1:6">
      <c r="A12" s="4" t="s">
        <v>651</v>
      </c>
      <c r="B12" s="11" t="n">
        <v>30</v>
      </c>
    </row>
    <row r="13" spans="1:6">
      <c r="A13" s="4" t="s">
        <v>82</v>
      </c>
      <c r="B13" s="11" t="n">
        <v>47203</v>
      </c>
    </row>
    <row r="14" spans="1:6">
      <c r="A14" s="4" t="s">
        <v>83</v>
      </c>
      <c r="B14" s="5" t="n">
        <v>34062</v>
      </c>
    </row>
    <row r="15" spans="1:6">
      <c r="A15" s="4" t="s">
        <v>85</v>
      </c>
      <c r="B15" s="5" t="n">
        <v>63735</v>
      </c>
    </row>
    <row r="16" spans="1:6">
      <c r="A16" s="4" t="s">
        <v>86</v>
      </c>
      <c r="B16" s="5" t="n">
        <v>15819</v>
      </c>
    </row>
    <row r="17" spans="1:6">
      <c r="A17" s="4" t="s">
        <v>88</v>
      </c>
      <c r="B17" s="5" t="n">
        <v>104533</v>
      </c>
    </row>
    <row r="18" spans="1:6">
      <c r="A18" s="4" t="s">
        <v>89</v>
      </c>
      <c r="B18" s="5" t="n">
        <v>21603</v>
      </c>
    </row>
    <row r="19" spans="1:6">
      <c r="A19" s="4" t="s">
        <v>652</v>
      </c>
      <c r="B19" s="5" t="n">
        <v>761734</v>
      </c>
    </row>
    <row r="20" spans="1:6">
      <c r="A20" s="4" t="s">
        <v>91</v>
      </c>
      <c r="B20" s="5" t="n">
        <v>1201613</v>
      </c>
    </row>
    <row r="21" spans="1:6">
      <c r="A21" s="4" t="s">
        <v>653</v>
      </c>
      <c r="B21" s="5" t="n">
        <v>-72429</v>
      </c>
    </row>
    <row r="22" spans="1:6">
      <c r="A22" s="4" t="s">
        <v>92</v>
      </c>
      <c r="B22" s="5" t="n">
        <v>-100485</v>
      </c>
    </row>
    <row r="23" spans="1:6">
      <c r="A23" s="4" t="s">
        <v>541</v>
      </c>
      <c r="B23" s="5" t="n">
        <v>-22065</v>
      </c>
    </row>
    <row r="24" spans="1:6">
      <c r="A24" s="4" t="s">
        <v>654</v>
      </c>
      <c r="B24" s="5" t="n">
        <v>-27822</v>
      </c>
    </row>
    <row r="25" spans="1:6">
      <c r="A25" s="4" t="s">
        <v>122</v>
      </c>
      <c r="B25" s="5" t="n">
        <v>-4063</v>
      </c>
    </row>
    <row r="26" spans="1:6">
      <c r="A26" s="4" t="s">
        <v>655</v>
      </c>
      <c r="B26" s="5" t="n">
        <v>2023438</v>
      </c>
    </row>
    <row r="27" spans="1:6">
      <c r="A27" s="4" t="s">
        <v>656</v>
      </c>
      <c r="B27" s="5" t="n">
        <v>-47203</v>
      </c>
    </row>
    <row r="28" spans="1:6">
      <c r="A28" s="4" t="s">
        <v>657</v>
      </c>
      <c r="B28" s="11" t="n">
        <v>1976235</v>
      </c>
      <c r="C28" s="6" t="n">
        <v>1740563</v>
      </c>
    </row>
    <row r="29" spans="1:6">
      <c r="A29" s="4" t="s">
        <v>511</v>
      </c>
      <c r="B29" s="4" t="s">
        <v>658</v>
      </c>
      <c r="C29" s="4" t="s">
        <v>658</v>
      </c>
    </row>
    <row r="30" spans="1:6">
      <c r="A30" s="4" t="s">
        <v>637</v>
      </c>
      <c r="B30" s="11" t="n">
        <v>294281</v>
      </c>
      <c r="C30" s="6" t="n">
        <v>262875</v>
      </c>
    </row>
    <row r="31" spans="1:6">
      <c r="A31" s="4" t="s">
        <v>659</v>
      </c>
      <c r="B31" s="5" t="n">
        <v>-31145</v>
      </c>
      <c r="C31" s="5" t="n">
        <v>-27821</v>
      </c>
    </row>
    <row r="32" spans="1:6">
      <c r="A32" s="3" t="s">
        <v>660</v>
      </c>
    </row>
    <row r="33" spans="1:6">
      <c r="A33" s="4" t="s">
        <v>661</v>
      </c>
      <c r="C33" s="5" t="n">
        <v>17521432</v>
      </c>
    </row>
    <row r="34" spans="1:6">
      <c r="A34" s="4" t="s">
        <v>662</v>
      </c>
      <c r="C34" s="6" t="n">
        <v>1186516</v>
      </c>
    </row>
    <row r="35" spans="1:6">
      <c r="A35" s="4" t="s">
        <v>663</v>
      </c>
      <c r="C35" s="7" t="n">
        <v>3.92</v>
      </c>
    </row>
    <row r="36" spans="1:6">
      <c r="A36" s="4" t="s">
        <v>664</v>
      </c>
      <c r="C36" s="7" t="n">
        <v>3.92</v>
      </c>
    </row>
    <row r="37" spans="1:6">
      <c r="A37" s="4" t="s">
        <v>665</v>
      </c>
    </row>
    <row r="38" spans="1:6">
      <c r="A38" s="3" t="s">
        <v>643</v>
      </c>
    </row>
    <row r="39" spans="1:6">
      <c r="A39" s="4" t="s">
        <v>652</v>
      </c>
      <c r="B39" s="11" t="n">
        <v>660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6</v>
      </c>
      <c r="C2" s="2" t="s">
        <v>37</v>
      </c>
      <c r="D2" s="2" t="s">
        <v>38</v>
      </c>
    </row>
    <row r="3" spans="1:4">
      <c r="A3" s="3" t="s">
        <v>667</v>
      </c>
    </row>
    <row r="4" spans="1:4">
      <c r="A4" s="4" t="s">
        <v>668</v>
      </c>
      <c r="B4" s="6" t="n">
        <v>72574</v>
      </c>
      <c r="C4" s="6" t="n">
        <v>676160</v>
      </c>
      <c r="D4" s="6" t="n">
        <v>44369</v>
      </c>
    </row>
    <row r="5" spans="1:4">
      <c r="A5" s="4" t="s">
        <v>669</v>
      </c>
      <c r="B5" s="5" t="n">
        <v>72574</v>
      </c>
      <c r="C5" s="5" t="n">
        <v>675302</v>
      </c>
      <c r="D5" s="5" t="n">
        <v>44369</v>
      </c>
    </row>
    <row r="6" spans="1:4">
      <c r="A6" s="3" t="s">
        <v>670</v>
      </c>
    </row>
    <row r="7" spans="1:4">
      <c r="A7" s="4" t="s">
        <v>153</v>
      </c>
      <c r="B7" s="5" t="n">
        <v>79427</v>
      </c>
      <c r="C7" s="5" t="n">
        <v>1683292</v>
      </c>
      <c r="D7" s="5" t="n">
        <v>437031</v>
      </c>
    </row>
    <row r="8" spans="1:4">
      <c r="A8" s="4" t="s">
        <v>671</v>
      </c>
      <c r="B8" s="5" t="n">
        <v>59940</v>
      </c>
      <c r="C8" s="5" t="n">
        <v>1682975</v>
      </c>
      <c r="D8" s="5" t="n">
        <v>415388</v>
      </c>
    </row>
    <row r="9" spans="1:4">
      <c r="A9" s="4" t="s">
        <v>672</v>
      </c>
      <c r="B9" s="6" t="n">
        <v>19487</v>
      </c>
      <c r="C9" s="6" t="n">
        <v>317</v>
      </c>
      <c r="D9" s="6" t="n">
        <v>216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6</v>
      </c>
      <c r="C2" s="2" t="s">
        <v>37</v>
      </c>
      <c r="D2" s="2" t="s">
        <v>38</v>
      </c>
    </row>
    <row r="3" spans="1:4">
      <c r="A3" s="3" t="s">
        <v>42</v>
      </c>
    </row>
    <row r="4" spans="1:4">
      <c r="A4" s="4" t="s">
        <v>674</v>
      </c>
      <c r="B4" s="6" t="n">
        <v>12447092</v>
      </c>
      <c r="C4" s="6" t="n">
        <v>11420415</v>
      </c>
    </row>
    <row r="5" spans="1:4">
      <c r="A5" s="4" t="s">
        <v>675</v>
      </c>
      <c r="B5" s="5" t="n">
        <v>1425127</v>
      </c>
      <c r="C5" s="5" t="n">
        <v>1843874</v>
      </c>
    </row>
    <row r="6" spans="1:4">
      <c r="A6" s="4" t="s">
        <v>40</v>
      </c>
      <c r="B6" s="5" t="n">
        <v>13872219</v>
      </c>
      <c r="C6" s="5" t="n">
        <v>13264289</v>
      </c>
      <c r="D6" s="6" t="n">
        <v>14531636</v>
      </c>
    </row>
    <row r="7" spans="1:4">
      <c r="A7" s="4" t="s">
        <v>676</v>
      </c>
      <c r="B7" s="5" t="n">
        <v>3528506</v>
      </c>
      <c r="C7" s="5" t="n">
        <v>3208821</v>
      </c>
    </row>
    <row r="8" spans="1:4">
      <c r="A8" s="4" t="s">
        <v>677</v>
      </c>
      <c r="B8" s="5" t="n">
        <v>75830</v>
      </c>
      <c r="C8" s="5" t="n">
        <v>73763</v>
      </c>
    </row>
    <row r="9" spans="1:4">
      <c r="A9" s="4" t="s">
        <v>41</v>
      </c>
      <c r="B9" s="5" t="n">
        <v>3604336</v>
      </c>
      <c r="C9" s="5" t="n">
        <v>3282584</v>
      </c>
      <c r="D9" s="5" t="n">
        <v>3251936</v>
      </c>
    </row>
    <row r="10" spans="1:4">
      <c r="A10" s="4" t="s">
        <v>67</v>
      </c>
      <c r="B10" s="5" t="n">
        <v>17476555</v>
      </c>
      <c r="C10" s="5" t="n">
        <v>16546873</v>
      </c>
      <c r="D10" s="6" t="n">
        <v>17783572</v>
      </c>
    </row>
    <row r="11" spans="1:4">
      <c r="A11" s="4" t="s">
        <v>678</v>
      </c>
    </row>
    <row r="12" spans="1:4">
      <c r="A12" s="3" t="s">
        <v>42</v>
      </c>
    </row>
    <row r="13" spans="1:4">
      <c r="A13" s="4" t="s">
        <v>674</v>
      </c>
      <c r="B13" s="5" t="n">
        <v>12447092</v>
      </c>
      <c r="C13" s="5" t="n">
        <v>11420415</v>
      </c>
    </row>
    <row r="14" spans="1:4">
      <c r="A14" s="4" t="s">
        <v>675</v>
      </c>
      <c r="B14" s="5" t="n">
        <v>1176227</v>
      </c>
      <c r="C14" s="5" t="n">
        <v>1622862</v>
      </c>
    </row>
    <row r="15" spans="1:4">
      <c r="A15" s="4" t="s">
        <v>40</v>
      </c>
      <c r="B15" s="5" t="n">
        <v>13623319</v>
      </c>
      <c r="C15" s="5" t="n">
        <v>13043277</v>
      </c>
    </row>
    <row r="16" spans="1:4">
      <c r="A16" s="4" t="s">
        <v>676</v>
      </c>
      <c r="B16" s="5" t="n">
        <v>3402987</v>
      </c>
      <c r="C16" s="5" t="n">
        <v>3115753</v>
      </c>
    </row>
    <row r="17" spans="1:4">
      <c r="A17" s="4" t="s">
        <v>677</v>
      </c>
      <c r="B17" s="5" t="n">
        <v>75830</v>
      </c>
      <c r="C17" s="5" t="n">
        <v>73763</v>
      </c>
    </row>
    <row r="18" spans="1:4">
      <c r="A18" s="4" t="s">
        <v>41</v>
      </c>
      <c r="B18" s="5" t="n">
        <v>3478817</v>
      </c>
      <c r="C18" s="5" t="n">
        <v>3189516</v>
      </c>
    </row>
    <row r="19" spans="1:4">
      <c r="A19" s="4" t="s">
        <v>67</v>
      </c>
      <c r="B19" s="5" t="n">
        <v>17102136</v>
      </c>
      <c r="C19" s="5" t="n">
        <v>16232793</v>
      </c>
    </row>
    <row r="20" spans="1:4">
      <c r="A20" s="4" t="s">
        <v>679</v>
      </c>
    </row>
    <row r="21" spans="1:4">
      <c r="A21" s="3" t="s">
        <v>42</v>
      </c>
    </row>
    <row r="22" spans="1:4">
      <c r="A22" s="4" t="s">
        <v>675</v>
      </c>
      <c r="B22" s="5" t="n">
        <v>248900</v>
      </c>
      <c r="C22" s="5" t="n">
        <v>221012</v>
      </c>
    </row>
    <row r="23" spans="1:4">
      <c r="A23" s="4" t="s">
        <v>40</v>
      </c>
      <c r="B23" s="5" t="n">
        <v>248900</v>
      </c>
      <c r="C23" s="5" t="n">
        <v>221012</v>
      </c>
    </row>
    <row r="24" spans="1:4">
      <c r="A24" s="4" t="s">
        <v>676</v>
      </c>
      <c r="B24" s="5" t="n">
        <v>125519</v>
      </c>
      <c r="C24" s="5" t="n">
        <v>93068</v>
      </c>
    </row>
    <row r="25" spans="1:4">
      <c r="A25" s="4" t="s">
        <v>41</v>
      </c>
      <c r="B25" s="5" t="n">
        <v>125519</v>
      </c>
      <c r="C25" s="5" t="n">
        <v>93068</v>
      </c>
    </row>
    <row r="26" spans="1:4">
      <c r="A26" s="4" t="s">
        <v>67</v>
      </c>
      <c r="B26" s="6" t="n">
        <v>374419</v>
      </c>
      <c r="C26" s="6" t="n">
        <v>3140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36</v>
      </c>
      <c r="C2" s="2" t="s">
        <v>37</v>
      </c>
    </row>
    <row r="3" spans="1:3">
      <c r="A3" s="3" t="s">
        <v>223</v>
      </c>
    </row>
    <row r="4" spans="1:3">
      <c r="A4" s="4" t="s">
        <v>681</v>
      </c>
      <c r="B4" s="6" t="n">
        <v>3341111</v>
      </c>
      <c r="C4" s="6" t="n">
        <v>3284712</v>
      </c>
    </row>
    <row r="5" spans="1:3">
      <c r="A5" s="4" t="s">
        <v>682</v>
      </c>
      <c r="B5" s="5" t="n">
        <v>22802</v>
      </c>
      <c r="C5" s="5" t="n">
        <v>37632</v>
      </c>
    </row>
    <row r="6" spans="1:3">
      <c r="A6" s="4" t="s">
        <v>683</v>
      </c>
      <c r="B6" s="5" t="n">
        <v>41982</v>
      </c>
      <c r="C6" s="6" t="n">
        <v>16981</v>
      </c>
    </row>
    <row r="7" spans="1:3">
      <c r="A7" s="4" t="s">
        <v>684</v>
      </c>
      <c r="B7" s="6" t="n">
        <v>126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73"/>
    <col customWidth="1" max="2" min="2" width="51"/>
    <col customWidth="1" max="3" min="3" width="52"/>
    <col customWidth="1" max="4" min="4" width="45"/>
    <col customWidth="1" max="5" min="5" width="16"/>
    <col customWidth="1" max="6" min="6" width="15"/>
    <col customWidth="1" max="7" min="7" width="27"/>
    <col customWidth="1" max="8" min="8" width="24"/>
    <col customWidth="1" max="9" min="9" width="25"/>
    <col customWidth="1" max="10" min="10" width="18"/>
    <col customWidth="1" max="11" min="11" width="29"/>
    <col customWidth="1" max="12" min="12" width="17"/>
    <col customWidth="1" max="13" min="13" width="11"/>
    <col customWidth="1" max="14" min="14" width="32"/>
    <col customWidth="1" max="15" min="15" width="25"/>
    <col customWidth="1" max="16" min="16" width="9"/>
    <col customWidth="1" max="17" min="17" width="11"/>
    <col customWidth="1" max="18" min="18" width="13"/>
  </cols>
  <sheetData>
    <row r="1" spans="1:18">
      <c r="A1" s="1" t="s">
        <v>176</v>
      </c>
      <c r="B1" s="2" t="s">
        <v>177</v>
      </c>
      <c r="C1" s="2" t="s">
        <v>178</v>
      </c>
      <c r="D1" s="2" t="s">
        <v>121</v>
      </c>
      <c r="E1" s="2" t="s">
        <v>179</v>
      </c>
      <c r="F1" s="2" t="s">
        <v>180</v>
      </c>
      <c r="G1" s="2" t="s">
        <v>181</v>
      </c>
      <c r="H1" s="2" t="s">
        <v>182</v>
      </c>
      <c r="I1" s="2" t="s">
        <v>183</v>
      </c>
      <c r="J1" s="2" t="s">
        <v>119</v>
      </c>
      <c r="K1" s="2" t="s">
        <v>184</v>
      </c>
      <c r="L1" s="2" t="s">
        <v>185</v>
      </c>
      <c r="M1" s="2" t="s">
        <v>186</v>
      </c>
      <c r="N1" s="2" t="s">
        <v>187</v>
      </c>
      <c r="O1" s="2" t="s">
        <v>188</v>
      </c>
      <c r="P1" s="2" t="s">
        <v>189</v>
      </c>
      <c r="Q1" s="2" t="s">
        <v>190</v>
      </c>
      <c r="R1" s="2" t="s">
        <v>67</v>
      </c>
    </row>
    <row r="2" spans="1:18">
      <c r="A2" s="4" t="s">
        <v>191</v>
      </c>
      <c r="D2" s="6" t="n">
        <v>9977657</v>
      </c>
      <c r="E2" s="6" t="n">
        <v>307222</v>
      </c>
      <c r="F2" s="6" t="n">
        <v>-50993</v>
      </c>
      <c r="G2" s="6" t="n">
        <v>3960115</v>
      </c>
      <c r="J2" s="6" t="n">
        <v>6085876</v>
      </c>
      <c r="K2" s="6" t="n">
        <v>-26019</v>
      </c>
      <c r="L2" s="6" t="n">
        <v>-38107</v>
      </c>
      <c r="M2" s="6" t="n">
        <v>-260437</v>
      </c>
      <c r="O2" s="6" t="n">
        <v>1073475</v>
      </c>
      <c r="R2" s="6" t="n">
        <v>11051132</v>
      </c>
    </row>
    <row r="3" spans="1:18">
      <c r="A3" s="4" t="s">
        <v>192</v>
      </c>
      <c r="E3" s="5" t="n">
        <v>307221791</v>
      </c>
      <c r="F3" s="5" t="n">
        <v>-999951</v>
      </c>
    </row>
    <row r="4" spans="1:18">
      <c r="A4" s="4" t="s">
        <v>193</v>
      </c>
      <c r="D4" s="5" t="n">
        <v>43833</v>
      </c>
      <c r="E4" s="6" t="n">
        <v>889</v>
      </c>
      <c r="G4" s="5" t="n">
        <v>42944</v>
      </c>
      <c r="R4" s="5" t="n">
        <v>43833</v>
      </c>
    </row>
    <row r="5" spans="1:18">
      <c r="A5" s="4" t="s">
        <v>194</v>
      </c>
      <c r="E5" s="5" t="n">
        <v>889209</v>
      </c>
    </row>
    <row r="6" spans="1:18">
      <c r="A6" s="4" t="s">
        <v>195</v>
      </c>
      <c r="D6" s="5" t="n">
        <v>11736</v>
      </c>
      <c r="G6" s="5" t="n">
        <v>11736</v>
      </c>
      <c r="R6" s="5" t="n">
        <v>11736</v>
      </c>
    </row>
    <row r="7" spans="1:18">
      <c r="A7" s="4" t="s">
        <v>166</v>
      </c>
      <c r="D7" s="5" t="n">
        <v>-57938</v>
      </c>
      <c r="F7" s="6" t="n">
        <v>-57938</v>
      </c>
      <c r="R7" s="5" t="n">
        <v>-57938</v>
      </c>
    </row>
    <row r="8" spans="1:18">
      <c r="A8" s="4" t="s">
        <v>196</v>
      </c>
      <c r="F8" s="5" t="n">
        <v>-660000</v>
      </c>
    </row>
    <row r="9" spans="1:18">
      <c r="A9" s="4" t="s">
        <v>167</v>
      </c>
      <c r="D9" s="5" t="n">
        <v>-293973</v>
      </c>
      <c r="J9" s="5" t="n">
        <v>-293973</v>
      </c>
      <c r="R9" s="5" t="n">
        <v>-293973</v>
      </c>
    </row>
    <row r="10" spans="1:18">
      <c r="A10" s="4" t="s">
        <v>197</v>
      </c>
      <c r="D10" s="5" t="n">
        <v>-45550</v>
      </c>
      <c r="G10" s="5" t="n">
        <v>-45550</v>
      </c>
      <c r="O10" s="5" t="n">
        <v>28421</v>
      </c>
      <c r="R10" s="5" t="n">
        <v>-17129</v>
      </c>
    </row>
    <row r="11" spans="1:18">
      <c r="A11" s="4" t="s">
        <v>198</v>
      </c>
      <c r="O11" s="5" t="n">
        <v>-244423</v>
      </c>
      <c r="R11" s="5" t="n">
        <v>-244423</v>
      </c>
    </row>
    <row r="12" spans="1:18">
      <c r="A12" s="4" t="s">
        <v>199</v>
      </c>
      <c r="D12" s="5" t="n">
        <v>65564</v>
      </c>
      <c r="J12" s="5" t="n">
        <v>65564</v>
      </c>
      <c r="R12" s="5" t="n">
        <v>65564</v>
      </c>
    </row>
    <row r="13" spans="1:18">
      <c r="A13" s="4" t="s">
        <v>57</v>
      </c>
      <c r="D13" s="5" t="n">
        <v>1279788</v>
      </c>
      <c r="J13" s="5" t="n">
        <v>1279788</v>
      </c>
      <c r="O13" s="5" t="n">
        <v>274746</v>
      </c>
      <c r="R13" s="5" t="n">
        <v>1554534</v>
      </c>
    </row>
    <row r="14" spans="1:18">
      <c r="A14" s="3" t="s">
        <v>200</v>
      </c>
    </row>
    <row r="15" spans="1:18">
      <c r="A15" s="4" t="s">
        <v>184</v>
      </c>
      <c r="D15" s="5" t="n">
        <v>-1160038</v>
      </c>
      <c r="K15" s="5" t="n">
        <v>-1177885</v>
      </c>
      <c r="L15" s="5" t="n">
        <v>195</v>
      </c>
      <c r="M15" s="5" t="n">
        <v>17652</v>
      </c>
      <c r="O15" s="5" t="n">
        <v>-124135</v>
      </c>
      <c r="R15" s="5" t="n">
        <v>-1284173</v>
      </c>
    </row>
    <row r="16" spans="1:18">
      <c r="A16" s="4" t="s">
        <v>201</v>
      </c>
      <c r="D16" s="5" t="n">
        <v>19576</v>
      </c>
      <c r="L16" s="5" t="n">
        <v>19576</v>
      </c>
      <c r="R16" s="5" t="n">
        <v>19576</v>
      </c>
    </row>
    <row r="17" spans="1:18">
      <c r="A17" s="4" t="s">
        <v>202</v>
      </c>
      <c r="D17" s="5" t="n">
        <v>-20553</v>
      </c>
      <c r="M17" s="5" t="n">
        <v>-20553</v>
      </c>
      <c r="R17" s="5" t="n">
        <v>-20553</v>
      </c>
    </row>
    <row r="18" spans="1:18">
      <c r="A18" s="4" t="s">
        <v>74</v>
      </c>
      <c r="D18" s="5" t="n">
        <v>118773</v>
      </c>
      <c r="O18" s="5" t="n">
        <v>150611</v>
      </c>
      <c r="R18" s="5" t="n">
        <v>269384</v>
      </c>
    </row>
    <row r="19" spans="1:18">
      <c r="A19" s="4" t="s">
        <v>203</v>
      </c>
      <c r="D19" s="5" t="n">
        <v>9820102</v>
      </c>
      <c r="E19" s="6" t="n">
        <v>308111</v>
      </c>
      <c r="F19" s="6" t="n">
        <v>-108931</v>
      </c>
      <c r="G19" s="5" t="n">
        <v>3969245</v>
      </c>
      <c r="J19" s="5" t="n">
        <v>7137255</v>
      </c>
      <c r="K19" s="5" t="n">
        <v>-1203904</v>
      </c>
      <c r="L19" s="5" t="n">
        <v>-18336</v>
      </c>
      <c r="M19" s="5" t="n">
        <v>-263338</v>
      </c>
      <c r="O19" s="5" t="n">
        <v>1008084</v>
      </c>
      <c r="R19" s="5" t="n">
        <v>10828186</v>
      </c>
    </row>
    <row r="20" spans="1:18">
      <c r="A20" s="4" t="s">
        <v>204</v>
      </c>
      <c r="E20" s="5" t="n">
        <v>308111000</v>
      </c>
      <c r="F20" s="5" t="n">
        <v>-1659951</v>
      </c>
    </row>
    <row r="21" spans="1:18">
      <c r="A21" s="4" t="s">
        <v>205</v>
      </c>
      <c r="B21" s="6" t="n">
        <v>-5076</v>
      </c>
      <c r="H21" s="6" t="n">
        <v>-5076</v>
      </c>
      <c r="P21" s="6" t="n">
        <v>-5076</v>
      </c>
    </row>
    <row r="22" spans="1:18">
      <c r="A22" s="4" t="s">
        <v>206</v>
      </c>
      <c r="D22" s="5" t="n">
        <v>9815026</v>
      </c>
      <c r="E22" s="6" t="n">
        <v>308111</v>
      </c>
      <c r="F22" s="6" t="n">
        <v>-108931</v>
      </c>
      <c r="G22" s="5" t="n">
        <v>3969245</v>
      </c>
      <c r="J22" s="5" t="n">
        <v>7132179</v>
      </c>
      <c r="K22" s="5" t="n">
        <v>-1203904</v>
      </c>
      <c r="L22" s="5" t="n">
        <v>-18336</v>
      </c>
      <c r="M22" s="5" t="n">
        <v>-263338</v>
      </c>
      <c r="O22" s="5" t="n">
        <v>1008084</v>
      </c>
      <c r="R22" s="5" t="n">
        <v>10823110</v>
      </c>
    </row>
    <row r="23" spans="1:18">
      <c r="A23" s="4" t="s">
        <v>207</v>
      </c>
      <c r="E23" s="5" t="n">
        <v>308111000</v>
      </c>
      <c r="F23" s="5" t="n">
        <v>-1659951</v>
      </c>
    </row>
    <row r="24" spans="1:18">
      <c r="A24" s="4" t="s">
        <v>193</v>
      </c>
      <c r="D24" s="5" t="n">
        <v>38777</v>
      </c>
      <c r="E24" s="6" t="n">
        <v>859</v>
      </c>
      <c r="G24" s="5" t="n">
        <v>37918</v>
      </c>
      <c r="R24" s="5" t="n">
        <v>38777</v>
      </c>
    </row>
    <row r="25" spans="1:18">
      <c r="A25" s="4" t="s">
        <v>194</v>
      </c>
      <c r="E25" s="5" t="n">
        <v>858652</v>
      </c>
    </row>
    <row r="26" spans="1:18">
      <c r="A26" s="4" t="s">
        <v>195</v>
      </c>
      <c r="D26" s="5" t="n">
        <v>6713</v>
      </c>
      <c r="G26" s="5" t="n">
        <v>6713</v>
      </c>
      <c r="R26" s="5" t="n">
        <v>6713</v>
      </c>
    </row>
    <row r="27" spans="1:18">
      <c r="A27" s="4" t="s">
        <v>166</v>
      </c>
      <c r="D27" s="5" t="n">
        <v>-37221</v>
      </c>
      <c r="F27" s="6" t="n">
        <v>-37221</v>
      </c>
      <c r="R27" s="5" t="n">
        <v>-37221</v>
      </c>
    </row>
    <row r="28" spans="1:18">
      <c r="A28" s="4" t="s">
        <v>196</v>
      </c>
      <c r="F28" s="5" t="n">
        <v>-431000</v>
      </c>
    </row>
    <row r="29" spans="1:18">
      <c r="A29" s="4" t="s">
        <v>208</v>
      </c>
      <c r="E29" s="6" t="n">
        <v>-1091</v>
      </c>
      <c r="F29" s="6" t="n">
        <v>95159</v>
      </c>
      <c r="G29" s="5" t="n">
        <v>-94068</v>
      </c>
    </row>
    <row r="30" spans="1:18">
      <c r="A30" s="4" t="s">
        <v>209</v>
      </c>
      <c r="E30" s="5" t="n">
        <v>-1091000</v>
      </c>
      <c r="F30" s="5" t="n">
        <v>1091000</v>
      </c>
    </row>
    <row r="31" spans="1:18">
      <c r="A31" s="4" t="s">
        <v>167</v>
      </c>
      <c r="D31" s="5" t="n">
        <v>-324838</v>
      </c>
      <c r="J31" s="5" t="n">
        <v>-324838</v>
      </c>
      <c r="R31" s="5" t="n">
        <v>-324838</v>
      </c>
    </row>
    <row r="32" spans="1:18">
      <c r="A32" s="4" t="s">
        <v>197</v>
      </c>
      <c r="D32" s="5" t="n">
        <v>-46463</v>
      </c>
      <c r="G32" s="5" t="n">
        <v>-46463</v>
      </c>
      <c r="O32" s="5" t="n">
        <v>63939</v>
      </c>
      <c r="R32" s="5" t="n">
        <v>17476</v>
      </c>
    </row>
    <row r="33" spans="1:18">
      <c r="A33" s="4" t="s">
        <v>198</v>
      </c>
      <c r="O33" s="5" t="n">
        <v>-214167</v>
      </c>
      <c r="R33" s="5" t="n">
        <v>-214167</v>
      </c>
    </row>
    <row r="34" spans="1:18">
      <c r="A34" s="4" t="s">
        <v>199</v>
      </c>
      <c r="D34" s="5" t="n">
        <v>42665</v>
      </c>
      <c r="J34" s="5" t="n">
        <v>42665</v>
      </c>
      <c r="R34" s="5" t="n">
        <v>42665</v>
      </c>
    </row>
    <row r="35" spans="1:18">
      <c r="A35" s="4" t="s">
        <v>57</v>
      </c>
      <c r="D35" s="5" t="n">
        <v>1981924</v>
      </c>
      <c r="J35" s="5" t="n">
        <v>1981924</v>
      </c>
      <c r="O35" s="5" t="n">
        <v>243733</v>
      </c>
      <c r="R35" s="5" t="n">
        <v>2225657</v>
      </c>
    </row>
    <row r="36" spans="1:18">
      <c r="A36" s="3" t="s">
        <v>200</v>
      </c>
    </row>
    <row r="37" spans="1:18">
      <c r="A37" s="4" t="s">
        <v>184</v>
      </c>
      <c r="D37" s="5" t="n">
        <v>285359</v>
      </c>
      <c r="K37" s="5" t="n">
        <v>292431</v>
      </c>
      <c r="L37" s="5" t="n">
        <v>-18</v>
      </c>
      <c r="M37" s="5" t="n">
        <v>-7054</v>
      </c>
      <c r="O37" s="5" t="n">
        <v>41958</v>
      </c>
      <c r="R37" s="5" t="n">
        <v>327317</v>
      </c>
    </row>
    <row r="38" spans="1:18">
      <c r="A38" s="4" t="s">
        <v>201</v>
      </c>
      <c r="D38" s="5" t="n">
        <v>16826</v>
      </c>
      <c r="L38" s="5" t="n">
        <v>16826</v>
      </c>
      <c r="R38" s="5" t="n">
        <v>16826</v>
      </c>
    </row>
    <row r="39" spans="1:18">
      <c r="A39" s="4" t="s">
        <v>202</v>
      </c>
      <c r="D39" s="5" t="n">
        <v>-20357</v>
      </c>
      <c r="M39" s="5" t="n">
        <v>-20357</v>
      </c>
      <c r="R39" s="5" t="n">
        <v>-20357</v>
      </c>
    </row>
    <row r="40" spans="1:18">
      <c r="A40" s="4" t="s">
        <v>74</v>
      </c>
      <c r="D40" s="5" t="n">
        <v>2263752</v>
      </c>
      <c r="O40" s="5" t="n">
        <v>285691</v>
      </c>
      <c r="R40" s="5" t="n">
        <v>2549443</v>
      </c>
    </row>
    <row r="41" spans="1:18">
      <c r="A41" s="4" t="s">
        <v>210</v>
      </c>
      <c r="D41" s="5" t="n">
        <v>11758411</v>
      </c>
      <c r="E41" s="6" t="n">
        <v>307879</v>
      </c>
      <c r="F41" s="6" t="n">
        <v>-50993</v>
      </c>
      <c r="G41" s="5" t="n">
        <v>3873345</v>
      </c>
      <c r="J41" s="5" t="n">
        <v>8831930</v>
      </c>
      <c r="K41" s="5" t="n">
        <v>-911473</v>
      </c>
      <c r="L41" s="5" t="n">
        <v>-1528</v>
      </c>
      <c r="M41" s="5" t="n">
        <v>-290749</v>
      </c>
      <c r="O41" s="5" t="n">
        <v>1143547</v>
      </c>
      <c r="R41" s="6" t="n">
        <v>12901958</v>
      </c>
    </row>
    <row r="42" spans="1:18">
      <c r="A42" s="4" t="s">
        <v>211</v>
      </c>
      <c r="E42" s="5" t="n">
        <v>307878652</v>
      </c>
      <c r="F42" s="5" t="n">
        <v>-999951</v>
      </c>
      <c r="R42" s="5" t="n">
        <v>307878652</v>
      </c>
    </row>
    <row r="43" spans="1:18">
      <c r="A43" s="4" t="s">
        <v>212</v>
      </c>
      <c r="C43" s="6" t="n">
        <v>-120809</v>
      </c>
      <c r="I43" s="6" t="n">
        <v>-120809</v>
      </c>
      <c r="N43" s="6" t="n">
        <v>-15526</v>
      </c>
      <c r="Q43" s="6" t="n">
        <v>-136335</v>
      </c>
    </row>
    <row r="44" spans="1:18">
      <c r="A44" s="4" t="s">
        <v>213</v>
      </c>
      <c r="D44" s="5" t="n">
        <v>11637602</v>
      </c>
      <c r="E44" s="6" t="n">
        <v>307879</v>
      </c>
      <c r="F44" s="6" t="n">
        <v>-50993</v>
      </c>
      <c r="G44" s="5" t="n">
        <v>3873345</v>
      </c>
      <c r="J44" s="5" t="n">
        <v>8711121</v>
      </c>
      <c r="K44" s="5" t="n">
        <v>-911473</v>
      </c>
      <c r="L44" s="5" t="n">
        <v>-1528</v>
      </c>
      <c r="M44" s="5" t="n">
        <v>-290749</v>
      </c>
      <c r="O44" s="5" t="n">
        <v>1128021</v>
      </c>
      <c r="R44" s="6" t="n">
        <v>12765623</v>
      </c>
    </row>
    <row r="45" spans="1:18">
      <c r="A45" s="4" t="s">
        <v>214</v>
      </c>
      <c r="E45" s="5" t="n">
        <v>307878652</v>
      </c>
      <c r="F45" s="5" t="n">
        <v>-999951</v>
      </c>
    </row>
    <row r="46" spans="1:18">
      <c r="A46" s="4" t="s">
        <v>193</v>
      </c>
      <c r="D46" s="5" t="n">
        <v>17195</v>
      </c>
      <c r="E46" s="6" t="n">
        <v>329</v>
      </c>
      <c r="G46" s="5" t="n">
        <v>16866</v>
      </c>
      <c r="R46" s="5" t="n">
        <v>17195</v>
      </c>
    </row>
    <row r="47" spans="1:18">
      <c r="A47" s="4" t="s">
        <v>194</v>
      </c>
      <c r="E47" s="5" t="n">
        <v>328996</v>
      </c>
    </row>
    <row r="48" spans="1:18">
      <c r="A48" s="4" t="s">
        <v>195</v>
      </c>
      <c r="D48" s="5" t="n">
        <v>1992</v>
      </c>
      <c r="G48" s="5" t="n">
        <v>1992</v>
      </c>
      <c r="R48" s="5" t="n">
        <v>1992</v>
      </c>
    </row>
    <row r="49" spans="1:18">
      <c r="A49" s="4" t="s">
        <v>166</v>
      </c>
      <c r="D49" s="5" t="n">
        <v>-589305</v>
      </c>
      <c r="F49" s="6" t="n">
        <v>-589305</v>
      </c>
      <c r="R49" s="5" t="n">
        <v>-589305</v>
      </c>
    </row>
    <row r="50" spans="1:18">
      <c r="A50" s="4" t="s">
        <v>196</v>
      </c>
      <c r="F50" s="5" t="n">
        <v>-8878450</v>
      </c>
    </row>
    <row r="51" spans="1:18">
      <c r="A51" s="4" t="s">
        <v>208</v>
      </c>
      <c r="E51" s="6" t="n">
        <v>-3771</v>
      </c>
      <c r="F51" s="6" t="n">
        <v>269796</v>
      </c>
      <c r="G51" s="5" t="n">
        <v>-266025</v>
      </c>
    </row>
    <row r="52" spans="1:18">
      <c r="A52" s="4" t="s">
        <v>209</v>
      </c>
      <c r="E52" s="5" t="n">
        <v>-3770772</v>
      </c>
      <c r="F52" s="5" t="n">
        <v>3770772</v>
      </c>
    </row>
    <row r="53" spans="1:18">
      <c r="A53" s="4" t="s">
        <v>167</v>
      </c>
      <c r="D53" s="5" t="n">
        <v>-354636</v>
      </c>
      <c r="J53" s="5" t="n">
        <v>-354636</v>
      </c>
      <c r="R53" s="5" t="n">
        <v>-354636</v>
      </c>
    </row>
    <row r="54" spans="1:18">
      <c r="A54" s="4" t="s">
        <v>197</v>
      </c>
      <c r="D54" s="5" t="n">
        <v>-18516</v>
      </c>
      <c r="G54" s="5" t="n">
        <v>-18516</v>
      </c>
      <c r="O54" s="5" t="n">
        <v>102341</v>
      </c>
      <c r="R54" s="5" t="n">
        <v>83825</v>
      </c>
    </row>
    <row r="55" spans="1:18">
      <c r="A55" s="4" t="s">
        <v>198</v>
      </c>
      <c r="O55" s="5" t="n">
        <v>-220222</v>
      </c>
      <c r="R55" s="5" t="n">
        <v>-220222</v>
      </c>
    </row>
    <row r="56" spans="1:18">
      <c r="A56" s="4" t="s">
        <v>199</v>
      </c>
      <c r="D56" s="5" t="n">
        <v>-101243</v>
      </c>
      <c r="J56" s="5" t="n">
        <v>-101243</v>
      </c>
      <c r="R56" s="5" t="n">
        <v>-101243</v>
      </c>
    </row>
    <row r="57" spans="1:18">
      <c r="A57" s="4" t="s">
        <v>57</v>
      </c>
      <c r="D57" s="5" t="n">
        <v>1199619</v>
      </c>
      <c r="J57" s="5" t="n">
        <v>1199619</v>
      </c>
      <c r="O57" s="5" t="n">
        <v>238881</v>
      </c>
      <c r="R57" s="5" t="n">
        <v>1438500</v>
      </c>
    </row>
    <row r="58" spans="1:18">
      <c r="A58" s="3" t="s">
        <v>200</v>
      </c>
    </row>
    <row r="59" spans="1:18">
      <c r="A59" s="4" t="s">
        <v>184</v>
      </c>
      <c r="D59" s="5" t="n">
        <v>243532</v>
      </c>
      <c r="K59" s="5" t="n">
        <v>246486</v>
      </c>
      <c r="L59" s="5" t="n">
        <v>27</v>
      </c>
      <c r="M59" s="5" t="n">
        <v>-2981</v>
      </c>
      <c r="O59" s="5" t="n">
        <v>20303</v>
      </c>
      <c r="R59" s="5" t="n">
        <v>263835</v>
      </c>
    </row>
    <row r="60" spans="1:18">
      <c r="A60" s="4" t="s">
        <v>201</v>
      </c>
      <c r="D60" s="5" t="n">
        <v>-8959</v>
      </c>
      <c r="L60" s="5" t="n">
        <v>-8959</v>
      </c>
      <c r="R60" s="5" t="n">
        <v>-8959</v>
      </c>
    </row>
    <row r="61" spans="1:18">
      <c r="A61" s="4" t="s">
        <v>202</v>
      </c>
      <c r="D61" s="5" t="n">
        <v>-69368</v>
      </c>
      <c r="M61" s="5" t="n">
        <v>-69368</v>
      </c>
      <c r="R61" s="5" t="n">
        <v>-69368</v>
      </c>
    </row>
    <row r="62" spans="1:18">
      <c r="A62" s="4" t="s">
        <v>74</v>
      </c>
      <c r="D62" s="5" t="n">
        <v>1364824</v>
      </c>
      <c r="O62" s="5" t="n">
        <v>259184</v>
      </c>
      <c r="R62" s="5" t="n">
        <v>1624008</v>
      </c>
    </row>
    <row r="63" spans="1:18">
      <c r="A63" s="4" t="s">
        <v>215</v>
      </c>
      <c r="D63" s="6" t="n">
        <v>11957913</v>
      </c>
      <c r="E63" s="6" t="n">
        <v>304437</v>
      </c>
      <c r="F63" s="6" t="n">
        <v>-370502</v>
      </c>
      <c r="G63" s="6" t="n">
        <v>3607662</v>
      </c>
      <c r="J63" s="6" t="n">
        <v>9454861</v>
      </c>
      <c r="K63" s="6" t="n">
        <v>-664987</v>
      </c>
      <c r="L63" s="6" t="n">
        <v>-10460</v>
      </c>
      <c r="M63" s="6" t="n">
        <v>-363098</v>
      </c>
      <c r="O63" s="6" t="n">
        <v>1269324</v>
      </c>
      <c r="R63" s="6" t="n">
        <v>13227237</v>
      </c>
    </row>
    <row r="64" spans="1:18">
      <c r="A64" s="4" t="s">
        <v>216</v>
      </c>
      <c r="E64" s="5" t="n">
        <v>304436876</v>
      </c>
      <c r="F64" s="5" t="n">
        <v>-6107629</v>
      </c>
      <c r="R64" s="5" t="n">
        <v>30443687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6</v>
      </c>
      <c r="C1" s="2" t="s">
        <v>37</v>
      </c>
    </row>
    <row r="2" spans="1:3">
      <c r="A2" s="3" t="s">
        <v>686</v>
      </c>
    </row>
    <row r="3" spans="1:3">
      <c r="A3" s="4" t="s">
        <v>687</v>
      </c>
      <c r="B3" s="6" t="n">
        <v>1160077</v>
      </c>
      <c r="C3" s="6" t="n">
        <v>1157314</v>
      </c>
    </row>
    <row r="4" spans="1:3">
      <c r="A4" s="4" t="s">
        <v>688</v>
      </c>
    </row>
    <row r="5" spans="1:3">
      <c r="A5" s="3" t="s">
        <v>686</v>
      </c>
    </row>
    <row r="6" spans="1:3">
      <c r="A6" s="4" t="s">
        <v>687</v>
      </c>
      <c r="B6" s="5" t="n">
        <v>278090</v>
      </c>
    </row>
    <row r="7" spans="1:3">
      <c r="A7" s="4" t="s">
        <v>689</v>
      </c>
    </row>
    <row r="8" spans="1:3">
      <c r="A8" s="3" t="s">
        <v>686</v>
      </c>
    </row>
    <row r="9" spans="1:3">
      <c r="A9" s="4" t="s">
        <v>687</v>
      </c>
      <c r="B9" s="5" t="n">
        <v>455774</v>
      </c>
    </row>
    <row r="10" spans="1:3">
      <c r="A10" s="4" t="s">
        <v>690</v>
      </c>
    </row>
    <row r="11" spans="1:3">
      <c r="A11" s="3" t="s">
        <v>686</v>
      </c>
    </row>
    <row r="12" spans="1:3">
      <c r="A12" s="4" t="s">
        <v>687</v>
      </c>
      <c r="B12" s="5" t="n">
        <v>359721</v>
      </c>
    </row>
    <row r="13" spans="1:3">
      <c r="A13" s="4" t="s">
        <v>691</v>
      </c>
    </row>
    <row r="14" spans="1:3">
      <c r="A14" s="3" t="s">
        <v>686</v>
      </c>
    </row>
    <row r="15" spans="1:3">
      <c r="A15" s="4" t="s">
        <v>687</v>
      </c>
      <c r="B15" s="6" t="n">
        <v>664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6</v>
      </c>
      <c r="C2" s="2" t="s">
        <v>37</v>
      </c>
      <c r="D2" s="2" t="s">
        <v>38</v>
      </c>
    </row>
    <row r="3" spans="1:4">
      <c r="A3" s="3" t="s">
        <v>693</v>
      </c>
    </row>
    <row r="4" spans="1:4">
      <c r="A4" s="4" t="s">
        <v>694</v>
      </c>
      <c r="B4" s="6" t="n">
        <v>97375</v>
      </c>
      <c r="C4" s="6" t="n">
        <v>-9762</v>
      </c>
    </row>
    <row r="5" spans="1:4">
      <c r="A5" s="4" t="s">
        <v>695</v>
      </c>
      <c r="C5" s="5" t="n">
        <v>-77200</v>
      </c>
      <c r="D5" s="6" t="n">
        <v>-200000</v>
      </c>
    </row>
    <row r="6" spans="1:4">
      <c r="A6" s="4" t="s">
        <v>696</v>
      </c>
      <c r="B6" s="5" t="n">
        <v>60471</v>
      </c>
      <c r="C6" s="5" t="n">
        <v>53283</v>
      </c>
      <c r="D6" s="5" t="n">
        <v>17524</v>
      </c>
    </row>
    <row r="7" spans="1:4">
      <c r="A7" s="4" t="s">
        <v>697</v>
      </c>
      <c r="B7" s="5" t="n">
        <v>41537</v>
      </c>
      <c r="C7" s="5" t="n">
        <v>36327</v>
      </c>
      <c r="D7" s="5" t="n">
        <v>2685</v>
      </c>
    </row>
    <row r="8" spans="1:4">
      <c r="A8" s="4" t="s">
        <v>698</v>
      </c>
      <c r="B8" s="5" t="n">
        <v>-28911</v>
      </c>
      <c r="C8" s="5" t="n">
        <v>6041</v>
      </c>
      <c r="D8" s="5" t="n">
        <v>31959</v>
      </c>
    </row>
    <row r="9" spans="1:4">
      <c r="A9" s="4" t="s">
        <v>699</v>
      </c>
      <c r="B9" s="5" t="n">
        <v>4754</v>
      </c>
    </row>
    <row r="10" spans="1:4">
      <c r="A10" s="4" t="s">
        <v>700</v>
      </c>
      <c r="B10" s="5" t="n">
        <v>-932</v>
      </c>
      <c r="C10" s="5" t="n">
        <v>-64719</v>
      </c>
    </row>
    <row r="11" spans="1:4">
      <c r="A11" s="4" t="s">
        <v>701</v>
      </c>
      <c r="B11" s="5" t="n">
        <v>-68</v>
      </c>
      <c r="C11" s="6" t="n">
        <v>1824</v>
      </c>
      <c r="D11" s="6" t="n">
        <v>36402</v>
      </c>
    </row>
    <row r="12" spans="1:4">
      <c r="A12" s="4" t="s">
        <v>702</v>
      </c>
      <c r="B12" s="6" t="n">
        <v>-916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 customWidth="1" max="7" min="7" width="21"/>
  </cols>
  <sheetData>
    <row r="1" spans="1:7">
      <c r="A1" s="1" t="s">
        <v>703</v>
      </c>
      <c r="B1" s="2" t="s">
        <v>704</v>
      </c>
      <c r="C1" s="2" t="s">
        <v>705</v>
      </c>
      <c r="D1" s="2" t="s">
        <v>706</v>
      </c>
      <c r="E1" s="2" t="s">
        <v>642</v>
      </c>
      <c r="F1" s="2" t="s">
        <v>472</v>
      </c>
      <c r="G1" s="2" t="s">
        <v>474</v>
      </c>
    </row>
    <row r="2" spans="1:7">
      <c r="A2" s="3" t="s">
        <v>707</v>
      </c>
    </row>
    <row r="3" spans="1:7">
      <c r="A3" s="4" t="s">
        <v>708</v>
      </c>
      <c r="E3" s="6" t="n">
        <v>59940</v>
      </c>
      <c r="F3" s="6" t="n">
        <v>1682975</v>
      </c>
      <c r="G3" s="6" t="n">
        <v>415388</v>
      </c>
    </row>
    <row r="4" spans="1:7">
      <c r="A4" s="4" t="s">
        <v>709</v>
      </c>
    </row>
    <row r="5" spans="1:7">
      <c r="A5" s="3" t="s">
        <v>707</v>
      </c>
    </row>
    <row r="6" spans="1:7">
      <c r="A6" s="4" t="s">
        <v>153</v>
      </c>
      <c r="B6" s="11" t="n">
        <v>1770516</v>
      </c>
      <c r="C6" s="6" t="n">
        <v>1531109</v>
      </c>
    </row>
    <row r="7" spans="1:7">
      <c r="A7" s="4" t="s">
        <v>710</v>
      </c>
      <c r="C7" s="6" t="n">
        <v>809003</v>
      </c>
    </row>
    <row r="8" spans="1:7">
      <c r="A8" s="4" t="s">
        <v>711</v>
      </c>
      <c r="D8" s="5" t="n">
        <v>180</v>
      </c>
    </row>
    <row r="9" spans="1:7">
      <c r="A9" s="4" t="s">
        <v>712</v>
      </c>
      <c r="D9" s="5" t="n">
        <v>35</v>
      </c>
    </row>
    <row r="10" spans="1:7">
      <c r="A10" s="4" t="s">
        <v>713</v>
      </c>
      <c r="D10" s="5" t="n">
        <v>1750</v>
      </c>
    </row>
    <row r="11" spans="1:7">
      <c r="A11" s="4" t="s">
        <v>714</v>
      </c>
      <c r="G11" s="4" t="s">
        <v>6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36</v>
      </c>
      <c r="C2" s="2" t="s">
        <v>37</v>
      </c>
      <c r="D2" s="2" t="s">
        <v>38</v>
      </c>
    </row>
    <row r="3" spans="1:4">
      <c r="A3" s="3" t="s">
        <v>510</v>
      </c>
    </row>
    <row r="4" spans="1:4">
      <c r="A4" s="4" t="s">
        <v>716</v>
      </c>
      <c r="B4" s="6" t="n">
        <v>168028</v>
      </c>
      <c r="C4" s="6" t="n">
        <v>114074</v>
      </c>
      <c r="D4" s="6" t="n">
        <v>110997</v>
      </c>
    </row>
    <row r="5" spans="1:4">
      <c r="A5" s="4" t="s">
        <v>717</v>
      </c>
      <c r="B5" s="5" t="n">
        <v>1553408</v>
      </c>
      <c r="C5" s="5" t="n">
        <v>724847</v>
      </c>
      <c r="D5" s="5" t="n">
        <v>735479</v>
      </c>
    </row>
    <row r="6" spans="1:4">
      <c r="A6" s="4" t="s">
        <v>718</v>
      </c>
    </row>
    <row r="7" spans="1:4">
      <c r="A7" s="3" t="s">
        <v>510</v>
      </c>
    </row>
    <row r="8" spans="1:4">
      <c r="A8" s="4" t="s">
        <v>717</v>
      </c>
      <c r="B8" s="6" t="n">
        <v>3052</v>
      </c>
      <c r="C8" s="6" t="n">
        <v>341</v>
      </c>
      <c r="D8" s="6" t="n">
        <v>4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36</v>
      </c>
      <c r="C2" s="2" t="s">
        <v>37</v>
      </c>
      <c r="D2" s="2" t="s">
        <v>38</v>
      </c>
    </row>
    <row r="3" spans="1:4">
      <c r="A3" s="3" t="s">
        <v>223</v>
      </c>
    </row>
    <row r="4" spans="1:4">
      <c r="A4" s="4" t="s">
        <v>720</v>
      </c>
      <c r="B4" s="6" t="n">
        <v>4031371</v>
      </c>
      <c r="C4" s="6" t="n">
        <v>3395895</v>
      </c>
      <c r="D4" s="6" t="n">
        <v>3605316</v>
      </c>
    </row>
    <row r="5" spans="1:4">
      <c r="A5" s="4" t="s">
        <v>721</v>
      </c>
      <c r="B5" s="5" t="n">
        <v>258959</v>
      </c>
      <c r="C5" s="5" t="n">
        <v>233638</v>
      </c>
      <c r="D5" s="5" t="n">
        <v>229806</v>
      </c>
    </row>
    <row r="6" spans="1:4">
      <c r="A6" s="4" t="s">
        <v>722</v>
      </c>
      <c r="B6" s="6" t="n">
        <v>4290330</v>
      </c>
      <c r="C6" s="6" t="n">
        <v>3629533</v>
      </c>
      <c r="D6" s="6" t="n">
        <v>3835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3</v>
      </c>
      <c r="B1" s="2" t="s">
        <v>1</v>
      </c>
    </row>
    <row r="2" spans="1:4">
      <c r="B2" s="2" t="s">
        <v>724</v>
      </c>
      <c r="C2" s="2" t="s">
        <v>725</v>
      </c>
      <c r="D2" s="2" t="s">
        <v>726</v>
      </c>
    </row>
    <row r="3" spans="1:4">
      <c r="A3" s="3" t="s">
        <v>727</v>
      </c>
    </row>
    <row r="4" spans="1:4">
      <c r="A4" s="4" t="s">
        <v>728</v>
      </c>
      <c r="B4" s="6" t="n">
        <v>5448662</v>
      </c>
      <c r="C4" s="6" t="n">
        <v>5025128</v>
      </c>
      <c r="D4" s="6" t="n">
        <v>5396339</v>
      </c>
    </row>
    <row r="5" spans="1:4">
      <c r="A5" s="4" t="s">
        <v>729</v>
      </c>
      <c r="B5" s="5" t="n">
        <v>1350696</v>
      </c>
      <c r="C5" s="5" t="n">
        <v>1414525</v>
      </c>
      <c r="D5" s="5" t="n">
        <v>1503684</v>
      </c>
    </row>
    <row r="6" spans="1:4">
      <c r="A6" s="4" t="s">
        <v>730</v>
      </c>
      <c r="B6" s="5" t="n">
        <v>174009</v>
      </c>
      <c r="C6" s="5" t="n">
        <v>156581</v>
      </c>
      <c r="D6" s="5" t="n">
        <v>147332</v>
      </c>
    </row>
    <row r="7" spans="1:4">
      <c r="A7" s="4" t="s">
        <v>731</v>
      </c>
      <c r="B7" s="6" t="n">
        <v>6799358</v>
      </c>
      <c r="C7" s="6" t="n">
        <v>6439653</v>
      </c>
      <c r="D7" s="6" t="n">
        <v>6900023</v>
      </c>
    </row>
    <row r="8" spans="1:4">
      <c r="A8" s="3" t="s">
        <v>732</v>
      </c>
    </row>
    <row r="9" spans="1:4">
      <c r="A9" s="4" t="s">
        <v>733</v>
      </c>
      <c r="B9" s="5" t="n">
        <v>103896</v>
      </c>
      <c r="C9" s="5" t="n">
        <v>97971</v>
      </c>
      <c r="D9" s="5" t="n">
        <v>98547</v>
      </c>
    </row>
    <row r="10" spans="1:4">
      <c r="A10" s="4" t="s">
        <v>734</v>
      </c>
      <c r="B10" s="5" t="n">
        <v>11634</v>
      </c>
      <c r="C10" s="5" t="n">
        <v>10510</v>
      </c>
      <c r="D10" s="5" t="n">
        <v>9962</v>
      </c>
    </row>
    <row r="11" spans="1:4">
      <c r="A11" s="4" t="s">
        <v>735</v>
      </c>
      <c r="B11" s="5" t="n">
        <v>3253</v>
      </c>
      <c r="C11" s="5" t="n">
        <v>3360</v>
      </c>
      <c r="D11" s="5" t="n">
        <v>3272</v>
      </c>
    </row>
    <row r="12" spans="1:4">
      <c r="A12" s="4" t="s">
        <v>736</v>
      </c>
      <c r="B12" s="5" t="n">
        <v>1050</v>
      </c>
      <c r="C12" s="5" t="n">
        <v>881</v>
      </c>
      <c r="D12" s="5" t="n">
        <v>804</v>
      </c>
    </row>
    <row r="13" spans="1:4">
      <c r="A13" s="4" t="s">
        <v>737</v>
      </c>
      <c r="B13" s="5" t="n">
        <v>119833</v>
      </c>
      <c r="C13" s="5" t="n">
        <v>112722</v>
      </c>
      <c r="D13" s="5" t="n">
        <v>1125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6</v>
      </c>
      <c r="C2" s="2" t="s">
        <v>37</v>
      </c>
      <c r="D2" s="2" t="s">
        <v>38</v>
      </c>
    </row>
    <row r="3" spans="1:4">
      <c r="A3" s="3" t="s">
        <v>223</v>
      </c>
    </row>
    <row r="4" spans="1:4">
      <c r="A4" s="4" t="s">
        <v>739</v>
      </c>
      <c r="B4" s="6" t="n">
        <v>429444</v>
      </c>
      <c r="C4" s="6" t="n">
        <v>301062</v>
      </c>
      <c r="D4" s="6" t="n">
        <v>364824</v>
      </c>
    </row>
    <row r="5" spans="1:4">
      <c r="A5" s="4" t="s">
        <v>54</v>
      </c>
      <c r="B5" s="5" t="n">
        <v>491061</v>
      </c>
      <c r="C5" s="5" t="n">
        <v>448471</v>
      </c>
      <c r="D5" s="5" t="n">
        <v>416199</v>
      </c>
    </row>
    <row r="6" spans="1:4">
      <c r="A6" s="4" t="s">
        <v>53</v>
      </c>
      <c r="B6" s="6" t="n">
        <v>61617</v>
      </c>
      <c r="C6" s="6" t="n">
        <v>147409</v>
      </c>
      <c r="D6" s="6" t="n">
        <v>513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36</v>
      </c>
      <c r="C2" s="2" t="s">
        <v>37</v>
      </c>
      <c r="D2" s="2" t="s">
        <v>38</v>
      </c>
    </row>
    <row r="3" spans="1:4">
      <c r="A3" s="3" t="s">
        <v>741</v>
      </c>
    </row>
    <row r="4" spans="1:4">
      <c r="A4" s="4" t="s">
        <v>55</v>
      </c>
      <c r="B4" s="6" t="n">
        <v>1840114</v>
      </c>
      <c r="C4" s="6" t="n">
        <v>2736736</v>
      </c>
      <c r="D4" s="6" t="n">
        <v>1997615</v>
      </c>
    </row>
    <row r="5" spans="1:4">
      <c r="A5" s="3" t="s">
        <v>742</v>
      </c>
    </row>
    <row r="6" spans="1:4">
      <c r="A6" s="4" t="s">
        <v>743</v>
      </c>
      <c r="B6" s="5" t="n">
        <v>337348</v>
      </c>
      <c r="C6" s="5" t="n">
        <v>421908</v>
      </c>
      <c r="D6" s="5" t="n">
        <v>646127</v>
      </c>
    </row>
    <row r="7" spans="1:4">
      <c r="A7" s="4" t="s">
        <v>744</v>
      </c>
      <c r="B7" s="5" t="n">
        <v>64266</v>
      </c>
      <c r="C7" s="5" t="n">
        <v>89171</v>
      </c>
      <c r="D7" s="5" t="n">
        <v>-203046</v>
      </c>
    </row>
    <row r="8" spans="1:4">
      <c r="A8" s="4" t="s">
        <v>745</v>
      </c>
      <c r="B8" s="5" t="n">
        <v>401614</v>
      </c>
      <c r="C8" s="5" t="n">
        <v>511079</v>
      </c>
      <c r="D8" s="5" t="n">
        <v>443081</v>
      </c>
    </row>
    <row r="9" spans="1:4">
      <c r="A9" s="4" t="s">
        <v>746</v>
      </c>
    </row>
    <row r="10" spans="1:4">
      <c r="A10" s="3" t="s">
        <v>741</v>
      </c>
    </row>
    <row r="11" spans="1:4">
      <c r="A11" s="4" t="s">
        <v>55</v>
      </c>
      <c r="B11" s="5" t="n">
        <v>101734</v>
      </c>
      <c r="C11" s="5" t="n">
        <v>161861</v>
      </c>
      <c r="D11" s="5" t="n">
        <v>-20363</v>
      </c>
    </row>
    <row r="12" spans="1:4">
      <c r="A12" s="3" t="s">
        <v>742</v>
      </c>
    </row>
    <row r="13" spans="1:4">
      <c r="A13" s="4" t="s">
        <v>743</v>
      </c>
      <c r="B13" s="5" t="n">
        <v>-59928</v>
      </c>
      <c r="C13" s="5" t="n">
        <v>45136</v>
      </c>
      <c r="D13" s="5" t="n">
        <v>77934</v>
      </c>
    </row>
    <row r="14" spans="1:4">
      <c r="A14" s="4" t="s">
        <v>744</v>
      </c>
      <c r="B14" s="5" t="n">
        <v>48313</v>
      </c>
      <c r="C14" s="5" t="n">
        <v>-34685</v>
      </c>
      <c r="D14" s="5" t="n">
        <v>-36022</v>
      </c>
    </row>
    <row r="15" spans="1:4">
      <c r="A15" s="4" t="s">
        <v>747</v>
      </c>
    </row>
    <row r="16" spans="1:4">
      <c r="A16" s="3" t="s">
        <v>741</v>
      </c>
    </row>
    <row r="17" spans="1:4">
      <c r="A17" s="4" t="s">
        <v>55</v>
      </c>
      <c r="B17" s="5" t="n">
        <v>1149149</v>
      </c>
      <c r="C17" s="5" t="n">
        <v>2191834</v>
      </c>
      <c r="D17" s="5" t="n">
        <v>1589501</v>
      </c>
    </row>
    <row r="18" spans="1:4">
      <c r="A18" s="3" t="s">
        <v>742</v>
      </c>
    </row>
    <row r="19" spans="1:4">
      <c r="A19" s="4" t="s">
        <v>743</v>
      </c>
      <c r="B19" s="5" t="n">
        <v>168503</v>
      </c>
      <c r="C19" s="5" t="n">
        <v>261211</v>
      </c>
      <c r="D19" s="5" t="n">
        <v>437201</v>
      </c>
    </row>
    <row r="20" spans="1:4">
      <c r="A20" s="4" t="s">
        <v>744</v>
      </c>
      <c r="B20" s="5" t="n">
        <v>57352</v>
      </c>
      <c r="C20" s="5" t="n">
        <v>145700</v>
      </c>
      <c r="D20" s="5" t="n">
        <v>-156704</v>
      </c>
    </row>
    <row r="21" spans="1:4">
      <c r="A21" s="4" t="s">
        <v>519</v>
      </c>
    </row>
    <row r="22" spans="1:4">
      <c r="A22" s="3" t="s">
        <v>741</v>
      </c>
    </row>
    <row r="23" spans="1:4">
      <c r="A23" s="4" t="s">
        <v>55</v>
      </c>
      <c r="B23" s="5" t="n">
        <v>589231</v>
      </c>
      <c r="C23" s="5" t="n">
        <v>383041</v>
      </c>
      <c r="D23" s="5" t="n">
        <v>428477</v>
      </c>
    </row>
    <row r="24" spans="1:4">
      <c r="A24" s="3" t="s">
        <v>742</v>
      </c>
    </row>
    <row r="25" spans="1:4">
      <c r="A25" s="4" t="s">
        <v>743</v>
      </c>
      <c r="B25" s="5" t="n">
        <v>228773</v>
      </c>
      <c r="C25" s="5" t="n">
        <v>115561</v>
      </c>
      <c r="D25" s="5" t="n">
        <v>130992</v>
      </c>
    </row>
    <row r="26" spans="1:4">
      <c r="A26" s="4" t="s">
        <v>744</v>
      </c>
      <c r="B26" s="6" t="n">
        <v>-41399</v>
      </c>
      <c r="C26" s="6" t="n">
        <v>-21844</v>
      </c>
      <c r="D26" s="6" t="n">
        <v>-10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36</v>
      </c>
      <c r="C2" s="2" t="s">
        <v>37</v>
      </c>
      <c r="D2" s="2" t="s">
        <v>38</v>
      </c>
    </row>
    <row r="3" spans="1:4">
      <c r="A3" s="3" t="s">
        <v>749</v>
      </c>
    </row>
    <row r="4" spans="1:4">
      <c r="A4" s="4" t="s">
        <v>750</v>
      </c>
      <c r="B4" s="4" t="s">
        <v>751</v>
      </c>
      <c r="C4" s="4" t="s">
        <v>752</v>
      </c>
      <c r="D4" s="4" t="s">
        <v>753</v>
      </c>
    </row>
    <row r="5" spans="1:4">
      <c r="A5" s="4" t="s">
        <v>754</v>
      </c>
      <c r="B5" s="6" t="n">
        <v>555898</v>
      </c>
      <c r="C5" s="6" t="n">
        <v>825810</v>
      </c>
      <c r="D5" s="6" t="n">
        <v>597187</v>
      </c>
    </row>
    <row r="6" spans="1:4">
      <c r="A6" s="4" t="s">
        <v>755</v>
      </c>
      <c r="B6" s="5" t="n">
        <v>-65889</v>
      </c>
      <c r="C6" s="5" t="n">
        <v>-50747</v>
      </c>
      <c r="D6" s="5" t="n">
        <v>-44302</v>
      </c>
    </row>
    <row r="7" spans="1:4">
      <c r="A7" s="4" t="s">
        <v>50</v>
      </c>
      <c r="B7" s="5" t="n">
        <v>-23683</v>
      </c>
      <c r="C7" s="5" t="n">
        <v>-18185</v>
      </c>
      <c r="D7" s="5" t="n">
        <v>-18706</v>
      </c>
    </row>
    <row r="8" spans="1:4">
      <c r="A8" s="4" t="s">
        <v>756</v>
      </c>
      <c r="B8" s="5" t="n">
        <v>-58386</v>
      </c>
      <c r="C8" s="5" t="n">
        <v>-106258</v>
      </c>
      <c r="D8" s="5" t="n">
        <v>139122</v>
      </c>
    </row>
    <row r="9" spans="1:4">
      <c r="A9" s="4" t="s">
        <v>757</v>
      </c>
      <c r="B9" s="5" t="n">
        <v>44283</v>
      </c>
      <c r="C9" s="5" t="n">
        <v>60721</v>
      </c>
      <c r="D9" s="5" t="n">
        <v>106125</v>
      </c>
    </row>
    <row r="10" spans="1:4">
      <c r="A10" s="4" t="s">
        <v>758</v>
      </c>
      <c r="B10" s="5" t="n">
        <v>-5454</v>
      </c>
      <c r="C10" s="5" t="n">
        <v>-91138</v>
      </c>
      <c r="D10" s="5" t="n">
        <v>-20573</v>
      </c>
    </row>
    <row r="11" spans="1:4">
      <c r="A11" s="4" t="s">
        <v>759</v>
      </c>
      <c r="B11" s="5" t="n">
        <v>-60724</v>
      </c>
      <c r="C11" s="5" t="n">
        <v>-61936</v>
      </c>
      <c r="D11" s="5" t="n">
        <v>-105832</v>
      </c>
    </row>
    <row r="12" spans="1:4">
      <c r="A12" s="4" t="s">
        <v>760</v>
      </c>
      <c r="C12" s="5" t="n">
        <v>-74560</v>
      </c>
    </row>
    <row r="13" spans="1:4">
      <c r="A13" s="4" t="s">
        <v>761</v>
      </c>
      <c r="B13" s="5" t="n">
        <v>2743</v>
      </c>
      <c r="C13" s="5" t="n">
        <v>-219</v>
      </c>
      <c r="D13" s="5" t="n">
        <v>-238130</v>
      </c>
    </row>
    <row r="14" spans="1:4">
      <c r="A14" s="4" t="s">
        <v>762</v>
      </c>
      <c r="B14" s="5" t="n">
        <v>8519</v>
      </c>
      <c r="C14" s="5" t="n">
        <v>3211</v>
      </c>
      <c r="D14" s="5" t="n">
        <v>7254</v>
      </c>
    </row>
    <row r="15" spans="1:4">
      <c r="A15" s="4" t="s">
        <v>763</v>
      </c>
      <c r="B15" s="5" t="n">
        <v>13083</v>
      </c>
      <c r="C15" s="5" t="n">
        <v>4564</v>
      </c>
      <c r="D15" s="5" t="n">
        <v>6606</v>
      </c>
    </row>
    <row r="16" spans="1:4">
      <c r="A16" s="4" t="s">
        <v>519</v>
      </c>
      <c r="B16" s="5" t="n">
        <v>-8776</v>
      </c>
      <c r="C16" s="5" t="n">
        <v>19816</v>
      </c>
      <c r="D16" s="5" t="n">
        <v>14330</v>
      </c>
    </row>
    <row r="17" spans="1:4">
      <c r="A17" s="4" t="s">
        <v>745</v>
      </c>
      <c r="B17" s="6" t="n">
        <v>401614</v>
      </c>
      <c r="C17" s="6" t="n">
        <v>511079</v>
      </c>
      <c r="D17" s="6" t="n">
        <v>443081</v>
      </c>
    </row>
    <row r="18" spans="1:4">
      <c r="A18" s="4" t="s">
        <v>764</v>
      </c>
      <c r="B18" s="4" t="s">
        <v>765</v>
      </c>
      <c r="C18" s="4" t="s">
        <v>766</v>
      </c>
      <c r="D18" s="4" t="s">
        <v>7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36</v>
      </c>
      <c r="C1" s="2" t="s">
        <v>37</v>
      </c>
    </row>
    <row r="2" spans="1:3">
      <c r="A2" s="3" t="s">
        <v>769</v>
      </c>
    </row>
    <row r="3" spans="1:3">
      <c r="A3" s="4" t="s">
        <v>770</v>
      </c>
      <c r="B3" s="6" t="n">
        <v>1732115</v>
      </c>
      <c r="C3" s="6" t="n">
        <v>471504</v>
      </c>
    </row>
    <row r="4" spans="1:3">
      <c r="A4" s="4" t="s">
        <v>771</v>
      </c>
      <c r="B4" s="5" t="n">
        <v>2110621</v>
      </c>
      <c r="C4" s="5" t="n">
        <v>752340</v>
      </c>
    </row>
    <row r="5" spans="1:3">
      <c r="A5" s="4" t="s">
        <v>772</v>
      </c>
      <c r="B5" s="5" t="n">
        <v>-378506</v>
      </c>
      <c r="C5" s="5" t="n">
        <v>-280836</v>
      </c>
    </row>
    <row r="6" spans="1:3">
      <c r="A6" s="4" t="s">
        <v>773</v>
      </c>
    </row>
    <row r="7" spans="1:3">
      <c r="A7" s="3" t="s">
        <v>769</v>
      </c>
    </row>
    <row r="8" spans="1:3">
      <c r="A8" s="4" t="s">
        <v>770</v>
      </c>
      <c r="B8" s="5" t="n">
        <v>13392</v>
      </c>
      <c r="C8" s="5" t="n">
        <v>25090</v>
      </c>
    </row>
    <row r="9" spans="1:3">
      <c r="A9" s="4" t="s">
        <v>771</v>
      </c>
      <c r="B9" s="5" t="n">
        <v>30310</v>
      </c>
      <c r="C9" s="5" t="n">
        <v>29596</v>
      </c>
    </row>
    <row r="10" spans="1:3">
      <c r="A10" s="4" t="s">
        <v>85</v>
      </c>
    </row>
    <row r="11" spans="1:3">
      <c r="A11" s="3" t="s">
        <v>769</v>
      </c>
    </row>
    <row r="12" spans="1:3">
      <c r="A12" s="4" t="s">
        <v>770</v>
      </c>
      <c r="B12" s="5" t="n">
        <v>71915</v>
      </c>
      <c r="C12" s="5" t="n">
        <v>70223</v>
      </c>
    </row>
    <row r="13" spans="1:3">
      <c r="A13" s="4" t="s">
        <v>771</v>
      </c>
      <c r="B13" s="5" t="n">
        <v>19324</v>
      </c>
      <c r="C13" s="5" t="n">
        <v>12598</v>
      </c>
    </row>
    <row r="14" spans="1:3">
      <c r="A14" s="4" t="s">
        <v>90</v>
      </c>
    </row>
    <row r="15" spans="1:3">
      <c r="A15" s="3" t="s">
        <v>769</v>
      </c>
    </row>
    <row r="16" spans="1:3">
      <c r="A16" s="4" t="s">
        <v>770</v>
      </c>
      <c r="B16" s="5" t="n">
        <v>4994</v>
      </c>
      <c r="C16" s="5" t="n">
        <v>6980</v>
      </c>
    </row>
    <row r="17" spans="1:3">
      <c r="A17" s="4" t="s">
        <v>771</v>
      </c>
      <c r="B17" s="5" t="n">
        <v>632984</v>
      </c>
      <c r="C17" s="5" t="n">
        <v>433228</v>
      </c>
    </row>
    <row r="18" spans="1:3">
      <c r="A18" s="4" t="s">
        <v>88</v>
      </c>
    </row>
    <row r="19" spans="1:3">
      <c r="A19" s="3" t="s">
        <v>769</v>
      </c>
    </row>
    <row r="20" spans="1:3">
      <c r="A20" s="4" t="s">
        <v>770</v>
      </c>
      <c r="B20" s="5" t="n">
        <v>72769</v>
      </c>
      <c r="C20" s="5" t="n">
        <v>62124</v>
      </c>
    </row>
    <row r="21" spans="1:3">
      <c r="A21" s="4" t="s">
        <v>771</v>
      </c>
      <c r="B21" s="5" t="n">
        <v>165082</v>
      </c>
      <c r="C21" s="5" t="n">
        <v>136392</v>
      </c>
    </row>
    <row r="22" spans="1:3">
      <c r="A22" s="4" t="s">
        <v>541</v>
      </c>
    </row>
    <row r="23" spans="1:3">
      <c r="A23" s="3" t="s">
        <v>769</v>
      </c>
    </row>
    <row r="24" spans="1:3">
      <c r="A24" s="4" t="s">
        <v>770</v>
      </c>
      <c r="B24" s="5" t="n">
        <v>1164620</v>
      </c>
    </row>
    <row r="25" spans="1:3">
      <c r="A25" s="4" t="s">
        <v>89</v>
      </c>
    </row>
    <row r="26" spans="1:3">
      <c r="A26" s="3" t="s">
        <v>769</v>
      </c>
    </row>
    <row r="27" spans="1:3">
      <c r="A27" s="4" t="s">
        <v>771</v>
      </c>
      <c r="B27" s="5" t="n">
        <v>1068409</v>
      </c>
    </row>
    <row r="28" spans="1:3">
      <c r="A28" s="4" t="s">
        <v>774</v>
      </c>
    </row>
    <row r="29" spans="1:3">
      <c r="A29" s="3" t="s">
        <v>769</v>
      </c>
    </row>
    <row r="30" spans="1:3">
      <c r="A30" s="4" t="s">
        <v>770</v>
      </c>
      <c r="B30" s="5" t="n">
        <v>50819</v>
      </c>
      <c r="C30" s="5" t="n">
        <v>93637</v>
      </c>
    </row>
    <row r="31" spans="1:3">
      <c r="A31" s="4" t="s">
        <v>771</v>
      </c>
      <c r="B31" s="5" t="n">
        <v>92756</v>
      </c>
      <c r="C31" s="5" t="n">
        <v>14678</v>
      </c>
    </row>
    <row r="32" spans="1:3">
      <c r="A32" s="4" t="s">
        <v>112</v>
      </c>
    </row>
    <row r="33" spans="1:3">
      <c r="A33" s="3" t="s">
        <v>769</v>
      </c>
    </row>
    <row r="34" spans="1:3">
      <c r="A34" s="4" t="s">
        <v>770</v>
      </c>
      <c r="B34" s="5" t="n">
        <v>135356</v>
      </c>
      <c r="C34" s="5" t="n">
        <v>98278</v>
      </c>
    </row>
    <row r="35" spans="1:3">
      <c r="A35" s="4" t="s">
        <v>775</v>
      </c>
    </row>
    <row r="36" spans="1:3">
      <c r="A36" s="3" t="s">
        <v>769</v>
      </c>
    </row>
    <row r="37" spans="1:3">
      <c r="A37" s="4" t="s">
        <v>770</v>
      </c>
      <c r="B37" s="5" t="n">
        <v>175394</v>
      </c>
      <c r="C37" s="5" t="n">
        <v>93890</v>
      </c>
    </row>
    <row r="38" spans="1:3">
      <c r="A38" s="4" t="s">
        <v>776</v>
      </c>
    </row>
    <row r="39" spans="1:3">
      <c r="A39" s="3" t="s">
        <v>769</v>
      </c>
    </row>
    <row r="40" spans="1:3">
      <c r="A40" s="4" t="s">
        <v>770</v>
      </c>
      <c r="B40" s="5" t="n">
        <v>3027</v>
      </c>
      <c r="C40" s="5" t="n">
        <v>2160</v>
      </c>
    </row>
    <row r="41" spans="1:3">
      <c r="A41" s="4" t="s">
        <v>771</v>
      </c>
      <c r="B41" s="5" t="n">
        <v>372</v>
      </c>
      <c r="C41" s="5" t="n">
        <v>1978</v>
      </c>
    </row>
    <row r="42" spans="1:3">
      <c r="A42" s="4" t="s">
        <v>195</v>
      </c>
    </row>
    <row r="43" spans="1:3">
      <c r="A43" s="3" t="s">
        <v>769</v>
      </c>
    </row>
    <row r="44" spans="1:3">
      <c r="A44" s="4" t="s">
        <v>770</v>
      </c>
      <c r="B44" s="5" t="n">
        <v>3426</v>
      </c>
      <c r="C44" s="5" t="n">
        <v>3732</v>
      </c>
    </row>
    <row r="45" spans="1:3">
      <c r="A45" s="4" t="s">
        <v>777</v>
      </c>
    </row>
    <row r="46" spans="1:3">
      <c r="A46" s="3" t="s">
        <v>769</v>
      </c>
    </row>
    <row r="47" spans="1:3">
      <c r="A47" s="4" t="s">
        <v>770</v>
      </c>
      <c r="B47" s="5" t="n">
        <v>36403</v>
      </c>
      <c r="C47" s="5" t="n">
        <v>15390</v>
      </c>
    </row>
    <row r="48" spans="1:3">
      <c r="A48" s="4" t="s">
        <v>771</v>
      </c>
      <c r="B48" s="6" t="n">
        <v>101384</v>
      </c>
      <c r="C48" s="6" t="n">
        <v>1238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36</v>
      </c>
    </row>
    <row r="3" spans="1:2">
      <c r="A3" s="3" t="s">
        <v>217</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36</v>
      </c>
      <c r="C1" s="2" t="s">
        <v>37</v>
      </c>
    </row>
    <row r="2" spans="1:3">
      <c r="A2" s="3" t="s">
        <v>223</v>
      </c>
    </row>
    <row r="3" spans="1:3">
      <c r="A3" s="4" t="s">
        <v>779</v>
      </c>
      <c r="B3" s="6" t="n">
        <v>361196</v>
      </c>
      <c r="C3" s="6" t="n">
        <v>345686</v>
      </c>
    </row>
    <row r="4" spans="1:3">
      <c r="A4" s="4" t="s">
        <v>780</v>
      </c>
      <c r="B4" s="5" t="n">
        <v>739702</v>
      </c>
      <c r="C4" s="5" t="n">
        <v>626521</v>
      </c>
    </row>
    <row r="5" spans="1:3">
      <c r="A5" s="4" t="s">
        <v>772</v>
      </c>
      <c r="B5" s="6" t="n">
        <v>-378506</v>
      </c>
      <c r="C5" s="6" t="n">
        <v>-2808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36</v>
      </c>
      <c r="C2" s="2" t="s">
        <v>37</v>
      </c>
    </row>
    <row r="3" spans="1:3">
      <c r="A3" s="3" t="s">
        <v>782</v>
      </c>
    </row>
    <row r="4" spans="1:3">
      <c r="A4" s="4" t="s">
        <v>783</v>
      </c>
      <c r="B4" s="6" t="n">
        <v>640619</v>
      </c>
    </row>
    <row r="5" spans="1:3">
      <c r="A5" s="4" t="s">
        <v>784</v>
      </c>
      <c r="B5" s="5" t="n">
        <v>204476</v>
      </c>
    </row>
    <row r="6" spans="1:3">
      <c r="A6" s="4" t="s">
        <v>785</v>
      </c>
      <c r="B6" s="5" t="n">
        <v>6645</v>
      </c>
      <c r="C6" s="6" t="n">
        <v>10656</v>
      </c>
    </row>
    <row r="7" spans="1:3">
      <c r="A7" s="4" t="s">
        <v>786</v>
      </c>
      <c r="B7" s="6" t="n">
        <v>8867422</v>
      </c>
      <c r="C7" s="6" t="n">
        <v>8240031</v>
      </c>
    </row>
    <row r="8" spans="1:3">
      <c r="A8" s="4" t="s">
        <v>787</v>
      </c>
      <c r="B8" s="4" t="s">
        <v>788</v>
      </c>
    </row>
    <row r="9" spans="1:3">
      <c r="A9" s="4" t="s">
        <v>688</v>
      </c>
    </row>
    <row r="10" spans="1:3">
      <c r="A10" s="3" t="s">
        <v>782</v>
      </c>
    </row>
    <row r="11" spans="1:3">
      <c r="A11" s="4" t="s">
        <v>783</v>
      </c>
      <c r="B11" s="6" t="n">
        <v>11264</v>
      </c>
    </row>
    <row r="12" spans="1:3">
      <c r="A12" s="4" t="s">
        <v>789</v>
      </c>
    </row>
    <row r="13" spans="1:3">
      <c r="A13" s="3" t="s">
        <v>782</v>
      </c>
    </row>
    <row r="14" spans="1:3">
      <c r="A14" s="4" t="s">
        <v>783</v>
      </c>
      <c r="B14" s="5" t="n">
        <v>15032</v>
      </c>
    </row>
    <row r="15" spans="1:3">
      <c r="A15" s="4" t="s">
        <v>790</v>
      </c>
    </row>
    <row r="16" spans="1:3">
      <c r="A16" s="3" t="s">
        <v>782</v>
      </c>
    </row>
    <row r="17" spans="1:3">
      <c r="A17" s="4" t="s">
        <v>783</v>
      </c>
      <c r="B17" s="5" t="n">
        <v>7476</v>
      </c>
    </row>
    <row r="18" spans="1:3">
      <c r="A18" s="4" t="s">
        <v>791</v>
      </c>
    </row>
    <row r="19" spans="1:3">
      <c r="A19" s="3" t="s">
        <v>782</v>
      </c>
    </row>
    <row r="20" spans="1:3">
      <c r="A20" s="4" t="s">
        <v>783</v>
      </c>
      <c r="B20" s="5" t="n">
        <v>9959</v>
      </c>
    </row>
    <row r="21" spans="1:3">
      <c r="A21" s="4" t="s">
        <v>792</v>
      </c>
    </row>
    <row r="22" spans="1:3">
      <c r="A22" s="3" t="s">
        <v>782</v>
      </c>
    </row>
    <row r="23" spans="1:3">
      <c r="A23" s="4" t="s">
        <v>783</v>
      </c>
      <c r="B23" s="5" t="n">
        <v>42970</v>
      </c>
    </row>
    <row r="24" spans="1:3">
      <c r="A24" s="4" t="s">
        <v>793</v>
      </c>
    </row>
    <row r="25" spans="1:3">
      <c r="A25" s="3" t="s">
        <v>782</v>
      </c>
    </row>
    <row r="26" spans="1:3">
      <c r="A26" s="4" t="s">
        <v>783</v>
      </c>
      <c r="B26" s="5" t="n">
        <v>16181</v>
      </c>
    </row>
    <row r="27" spans="1:3">
      <c r="A27" s="4" t="s">
        <v>794</v>
      </c>
    </row>
    <row r="28" spans="1:3">
      <c r="A28" s="3" t="s">
        <v>782</v>
      </c>
    </row>
    <row r="29" spans="1:3">
      <c r="A29" s="4" t="s">
        <v>783</v>
      </c>
      <c r="B29" s="5" t="n">
        <v>61553</v>
      </c>
    </row>
    <row r="30" spans="1:3">
      <c r="A30" s="4" t="s">
        <v>795</v>
      </c>
    </row>
    <row r="31" spans="1:3">
      <c r="A31" s="3" t="s">
        <v>782</v>
      </c>
    </row>
    <row r="32" spans="1:3">
      <c r="A32" s="4" t="s">
        <v>783</v>
      </c>
      <c r="B32" s="5" t="n">
        <v>48654</v>
      </c>
    </row>
    <row r="33" spans="1:3">
      <c r="A33" s="4" t="s">
        <v>796</v>
      </c>
    </row>
    <row r="34" spans="1:3">
      <c r="A34" s="3" t="s">
        <v>782</v>
      </c>
    </row>
    <row r="35" spans="1:3">
      <c r="A35" s="4" t="s">
        <v>783</v>
      </c>
      <c r="B35" s="5" t="n">
        <v>29091</v>
      </c>
    </row>
    <row r="36" spans="1:3">
      <c r="A36" s="4" t="s">
        <v>797</v>
      </c>
    </row>
    <row r="37" spans="1:3">
      <c r="A37" s="3" t="s">
        <v>782</v>
      </c>
    </row>
    <row r="38" spans="1:3">
      <c r="A38" s="4" t="s">
        <v>783</v>
      </c>
      <c r="B38" s="5" t="n">
        <v>160236</v>
      </c>
    </row>
    <row r="39" spans="1:3">
      <c r="A39" s="4" t="s">
        <v>798</v>
      </c>
    </row>
    <row r="40" spans="1:3">
      <c r="A40" s="3" t="s">
        <v>782</v>
      </c>
    </row>
    <row r="41" spans="1:3">
      <c r="A41" s="4" t="s">
        <v>783</v>
      </c>
      <c r="B41" s="6" t="n">
        <v>2382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800</v>
      </c>
      <c r="C1" s="2" t="s">
        <v>36</v>
      </c>
      <c r="D1" s="2" t="s">
        <v>37</v>
      </c>
      <c r="E1" s="2" t="s">
        <v>38</v>
      </c>
    </row>
    <row r="2" spans="1:5">
      <c r="A2" s="3" t="s">
        <v>782</v>
      </c>
    </row>
    <row r="3" spans="1:5">
      <c r="A3" s="4" t="s">
        <v>750</v>
      </c>
      <c r="C3" s="4" t="s">
        <v>751</v>
      </c>
      <c r="D3" s="4" t="s">
        <v>752</v>
      </c>
      <c r="E3" s="4" t="s">
        <v>753</v>
      </c>
    </row>
    <row r="4" spans="1:5">
      <c r="A4" s="4" t="s">
        <v>761</v>
      </c>
      <c r="C4" s="6" t="n">
        <v>-2743</v>
      </c>
      <c r="D4" s="6" t="n">
        <v>219</v>
      </c>
      <c r="E4" s="6" t="n">
        <v>238130</v>
      </c>
    </row>
    <row r="5" spans="1:5">
      <c r="A5" s="4" t="s">
        <v>747</v>
      </c>
    </row>
    <row r="6" spans="1:5">
      <c r="A6" s="3" t="s">
        <v>782</v>
      </c>
    </row>
    <row r="7" spans="1:5">
      <c r="A7" s="4" t="s">
        <v>750</v>
      </c>
      <c r="B7" s="4" t="s">
        <v>801</v>
      </c>
      <c r="E7" s="4" t="s">
        <v>802</v>
      </c>
    </row>
    <row r="8" spans="1:5">
      <c r="A8" s="4" t="s">
        <v>803</v>
      </c>
      <c r="E8" s="6" t="n">
        <v>2356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805</v>
      </c>
      <c r="C1" s="2" t="s">
        <v>1</v>
      </c>
    </row>
    <row r="2" spans="1:5">
      <c r="B2" s="2" t="s">
        <v>806</v>
      </c>
      <c r="C2" s="2" t="s">
        <v>36</v>
      </c>
      <c r="D2" s="2" t="s">
        <v>37</v>
      </c>
      <c r="E2" s="2" t="s">
        <v>807</v>
      </c>
    </row>
    <row r="3" spans="1:5">
      <c r="A3" s="4" t="s">
        <v>808</v>
      </c>
    </row>
    <row r="4" spans="1:5">
      <c r="A4" s="3" t="s">
        <v>225</v>
      </c>
    </row>
    <row r="5" spans="1:5">
      <c r="A5" s="4" t="s">
        <v>809</v>
      </c>
      <c r="E5" s="4" t="s">
        <v>627</v>
      </c>
    </row>
    <row r="6" spans="1:5">
      <c r="A6" s="4" t="s">
        <v>810</v>
      </c>
      <c r="C6" s="6" t="n">
        <v>752837</v>
      </c>
    </row>
    <row r="7" spans="1:5">
      <c r="A7" s="4" t="s">
        <v>811</v>
      </c>
    </row>
    <row r="8" spans="1:5">
      <c r="A8" s="3" t="s">
        <v>225</v>
      </c>
    </row>
    <row r="9" spans="1:5">
      <c r="A9" s="4" t="s">
        <v>810</v>
      </c>
      <c r="C9" s="6" t="n">
        <v>423545</v>
      </c>
    </row>
    <row r="10" spans="1:5">
      <c r="A10" s="4" t="s">
        <v>812</v>
      </c>
    </row>
    <row r="11" spans="1:5">
      <c r="A11" s="3" t="s">
        <v>225</v>
      </c>
    </row>
    <row r="12" spans="1:5">
      <c r="A12" s="4" t="s">
        <v>813</v>
      </c>
      <c r="C12" s="4" t="s">
        <v>814</v>
      </c>
    </row>
    <row r="13" spans="1:5">
      <c r="A13" s="4" t="s">
        <v>815</v>
      </c>
    </row>
    <row r="14" spans="1:5">
      <c r="A14" s="3" t="s">
        <v>225</v>
      </c>
    </row>
    <row r="15" spans="1:5">
      <c r="A15" s="4" t="s">
        <v>816</v>
      </c>
      <c r="C15" s="4" t="s">
        <v>817</v>
      </c>
    </row>
    <row r="16" spans="1:5">
      <c r="A16" s="4" t="s">
        <v>818</v>
      </c>
    </row>
    <row r="17" spans="1:5">
      <c r="A17" s="3" t="s">
        <v>225</v>
      </c>
    </row>
    <row r="18" spans="1:5">
      <c r="A18" s="4" t="s">
        <v>819</v>
      </c>
      <c r="C18" s="4" t="s">
        <v>820</v>
      </c>
    </row>
    <row r="19" spans="1:5">
      <c r="A19" s="4" t="s">
        <v>821</v>
      </c>
    </row>
    <row r="20" spans="1:5">
      <c r="A20" s="3" t="s">
        <v>225</v>
      </c>
    </row>
    <row r="21" spans="1:5">
      <c r="A21" s="4" t="s">
        <v>819</v>
      </c>
      <c r="C21" s="4" t="s">
        <v>814</v>
      </c>
    </row>
    <row r="22" spans="1:5">
      <c r="A22" s="4" t="s">
        <v>822</v>
      </c>
    </row>
    <row r="23" spans="1:5">
      <c r="A23" s="3" t="s">
        <v>225</v>
      </c>
    </row>
    <row r="24" spans="1:5">
      <c r="A24" s="4" t="s">
        <v>819</v>
      </c>
      <c r="B24" s="4" t="s">
        <v>507</v>
      </c>
    </row>
    <row r="25" spans="1:5">
      <c r="A25" s="4" t="s">
        <v>823</v>
      </c>
      <c r="C25" s="6" t="n">
        <v>7183</v>
      </c>
      <c r="D25" s="6" t="n">
        <v>449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6</v>
      </c>
      <c r="C2" s="2" t="s">
        <v>37</v>
      </c>
      <c r="D2" s="2" t="s">
        <v>38</v>
      </c>
    </row>
    <row r="3" spans="1:4">
      <c r="A3" s="4" t="s">
        <v>825</v>
      </c>
    </row>
    <row r="4" spans="1:4">
      <c r="A4" s="3" t="s">
        <v>826</v>
      </c>
    </row>
    <row r="5" spans="1:4">
      <c r="A5" s="4" t="s">
        <v>827</v>
      </c>
      <c r="B5" s="6" t="n">
        <v>53625</v>
      </c>
      <c r="C5" s="6" t="n">
        <v>62626</v>
      </c>
      <c r="D5" s="6" t="n">
        <v>94120</v>
      </c>
    </row>
    <row r="6" spans="1:4">
      <c r="A6" s="4" t="s">
        <v>828</v>
      </c>
      <c r="B6" s="5" t="n">
        <v>134946</v>
      </c>
      <c r="C6" s="5" t="n">
        <v>126046</v>
      </c>
      <c r="D6" s="5" t="n">
        <v>103195</v>
      </c>
    </row>
    <row r="7" spans="1:4">
      <c r="A7" s="3" t="s">
        <v>829</v>
      </c>
    </row>
    <row r="8" spans="1:4">
      <c r="A8" s="4" t="s">
        <v>830</v>
      </c>
      <c r="B8" s="5" t="n">
        <v>70338</v>
      </c>
      <c r="C8" s="5" t="n">
        <v>109714</v>
      </c>
    </row>
    <row r="9" spans="1:4">
      <c r="A9" s="4" t="s">
        <v>98</v>
      </c>
      <c r="B9" s="5" t="n">
        <v>6776</v>
      </c>
      <c r="C9" s="5" t="n">
        <v>12489</v>
      </c>
    </row>
    <row r="10" spans="1:4">
      <c r="A10" s="4" t="s">
        <v>831</v>
      </c>
      <c r="B10" s="5" t="n">
        <v>8352</v>
      </c>
      <c r="C10" s="5" t="n">
        <v>9376</v>
      </c>
    </row>
    <row r="11" spans="1:4">
      <c r="A11" s="4" t="s">
        <v>832</v>
      </c>
    </row>
    <row r="12" spans="1:4">
      <c r="A12" s="3" t="s">
        <v>826</v>
      </c>
    </row>
    <row r="13" spans="1:4">
      <c r="A13" s="4" t="s">
        <v>827</v>
      </c>
      <c r="B13" s="5" t="n">
        <v>44774</v>
      </c>
      <c r="C13" s="5" t="n">
        <v>33564</v>
      </c>
      <c r="D13" s="5" t="n">
        <v>30530</v>
      </c>
    </row>
    <row r="14" spans="1:4">
      <c r="A14" s="4" t="s">
        <v>828</v>
      </c>
      <c r="B14" s="5" t="n">
        <v>506753</v>
      </c>
      <c r="C14" s="5" t="n">
        <v>438848</v>
      </c>
      <c r="D14" s="5" t="n">
        <v>439647</v>
      </c>
    </row>
    <row r="15" spans="1:4">
      <c r="A15" s="3" t="s">
        <v>829</v>
      </c>
    </row>
    <row r="16" spans="1:4">
      <c r="A16" s="4" t="s">
        <v>830</v>
      </c>
      <c r="B16" s="5" t="n">
        <v>16803</v>
      </c>
      <c r="C16" s="5" t="n">
        <v>8750</v>
      </c>
    </row>
    <row r="17" spans="1:4">
      <c r="A17" s="4" t="s">
        <v>98</v>
      </c>
      <c r="B17" s="5" t="n">
        <v>39667</v>
      </c>
      <c r="C17" s="5" t="n">
        <v>61633</v>
      </c>
    </row>
    <row r="18" spans="1:4">
      <c r="A18" s="4" t="s">
        <v>833</v>
      </c>
    </row>
    <row r="19" spans="1:4">
      <c r="A19" s="3" t="s">
        <v>826</v>
      </c>
    </row>
    <row r="20" spans="1:4">
      <c r="A20" s="4" t="s">
        <v>827</v>
      </c>
      <c r="B20" s="5" t="n">
        <v>153</v>
      </c>
      <c r="C20" s="5" t="n">
        <v>445</v>
      </c>
      <c r="D20" s="5" t="n">
        <v>381</v>
      </c>
    </row>
    <row r="21" spans="1:4">
      <c r="A21" s="4" t="s">
        <v>828</v>
      </c>
      <c r="B21" s="5" t="n">
        <v>29114</v>
      </c>
      <c r="C21" s="5" t="n">
        <v>24456</v>
      </c>
      <c r="D21" s="5" t="n">
        <v>21704</v>
      </c>
    </row>
    <row r="22" spans="1:4">
      <c r="A22" s="3" t="s">
        <v>829</v>
      </c>
    </row>
    <row r="23" spans="1:4">
      <c r="A23" s="4" t="s">
        <v>830</v>
      </c>
      <c r="B23" s="5" t="n">
        <v>35</v>
      </c>
      <c r="C23" s="5" t="n">
        <v>378</v>
      </c>
    </row>
    <row r="24" spans="1:4">
      <c r="A24" s="4" t="s">
        <v>98</v>
      </c>
      <c r="B24" s="5" t="n">
        <v>360</v>
      </c>
      <c r="C24" s="5" t="n">
        <v>4019</v>
      </c>
    </row>
    <row r="25" spans="1:4">
      <c r="A25" s="4" t="s">
        <v>834</v>
      </c>
    </row>
    <row r="26" spans="1:4">
      <c r="A26" s="3" t="s">
        <v>826</v>
      </c>
    </row>
    <row r="27" spans="1:4">
      <c r="A27" s="4" t="s">
        <v>827</v>
      </c>
      <c r="B27" s="5" t="n">
        <v>3</v>
      </c>
      <c r="D27" s="5" t="n">
        <v>1</v>
      </c>
    </row>
    <row r="28" spans="1:4">
      <c r="A28" s="4" t="s">
        <v>835</v>
      </c>
    </row>
    <row r="29" spans="1:4">
      <c r="A29" s="3" t="s">
        <v>826</v>
      </c>
    </row>
    <row r="30" spans="1:4">
      <c r="A30" s="4" t="s">
        <v>827</v>
      </c>
      <c r="B30" s="5" t="n">
        <v>4420</v>
      </c>
      <c r="C30" s="5" t="n">
        <v>3819</v>
      </c>
      <c r="D30" s="5" t="n">
        <v>11111</v>
      </c>
    </row>
    <row r="31" spans="1:4">
      <c r="A31" s="4" t="s">
        <v>828</v>
      </c>
      <c r="B31" s="5" t="n">
        <v>105832</v>
      </c>
      <c r="C31" s="5" t="n">
        <v>101590</v>
      </c>
      <c r="D31" s="5" t="n">
        <v>81491</v>
      </c>
    </row>
    <row r="32" spans="1:4">
      <c r="A32" s="3" t="s">
        <v>829</v>
      </c>
    </row>
    <row r="33" spans="1:4">
      <c r="A33" s="4" t="s">
        <v>830</v>
      </c>
      <c r="B33" s="5" t="n">
        <v>2003</v>
      </c>
      <c r="C33" s="5" t="n">
        <v>681</v>
      </c>
    </row>
    <row r="34" spans="1:4">
      <c r="A34" s="4" t="s">
        <v>98</v>
      </c>
      <c r="B34" s="5" t="n">
        <v>6416</v>
      </c>
      <c r="C34" s="5" t="n">
        <v>8470</v>
      </c>
    </row>
    <row r="35" spans="1:4">
      <c r="A35" s="4" t="s">
        <v>836</v>
      </c>
    </row>
    <row r="36" spans="1:4">
      <c r="A36" s="3" t="s">
        <v>826</v>
      </c>
    </row>
    <row r="37" spans="1:4">
      <c r="A37" s="4" t="s">
        <v>827</v>
      </c>
      <c r="B37" s="5" t="n">
        <v>44771</v>
      </c>
      <c r="C37" s="5" t="n">
        <v>33564</v>
      </c>
      <c r="D37" s="5" t="n">
        <v>30529</v>
      </c>
    </row>
    <row r="38" spans="1:4">
      <c r="A38" s="4" t="s">
        <v>828</v>
      </c>
      <c r="B38" s="5" t="n">
        <v>37279</v>
      </c>
      <c r="C38" s="5" t="n">
        <v>39181</v>
      </c>
      <c r="D38" s="5" t="n">
        <v>40467</v>
      </c>
    </row>
    <row r="39" spans="1:4">
      <c r="A39" s="3" t="s">
        <v>829</v>
      </c>
    </row>
    <row r="40" spans="1:4">
      <c r="A40" s="4" t="s">
        <v>830</v>
      </c>
      <c r="B40" s="5" t="n">
        <v>16803</v>
      </c>
      <c r="C40" s="5" t="n">
        <v>8750</v>
      </c>
    </row>
    <row r="41" spans="1:4">
      <c r="A41" s="4" t="s">
        <v>98</v>
      </c>
      <c r="B41" s="5" t="n">
        <v>3405</v>
      </c>
      <c r="C41" s="5" t="n">
        <v>3658</v>
      </c>
    </row>
    <row r="42" spans="1:4">
      <c r="A42" s="4" t="s">
        <v>837</v>
      </c>
    </row>
    <row r="43" spans="1:4">
      <c r="A43" s="3" t="s">
        <v>826</v>
      </c>
    </row>
    <row r="44" spans="1:4">
      <c r="A44" s="4" t="s">
        <v>827</v>
      </c>
      <c r="B44" s="5" t="n">
        <v>49052</v>
      </c>
      <c r="C44" s="5" t="n">
        <v>58362</v>
      </c>
      <c r="D44" s="5" t="n">
        <v>82628</v>
      </c>
    </row>
    <row r="45" spans="1:4">
      <c r="A45" s="3" t="s">
        <v>829</v>
      </c>
    </row>
    <row r="46" spans="1:4">
      <c r="A46" s="4" t="s">
        <v>830</v>
      </c>
      <c r="B46" s="5" t="n">
        <v>68300</v>
      </c>
      <c r="C46" s="5" t="n">
        <v>108655</v>
      </c>
    </row>
    <row r="47" spans="1:4">
      <c r="A47" s="4" t="s">
        <v>838</v>
      </c>
    </row>
    <row r="48" spans="1:4">
      <c r="A48" s="3" t="s">
        <v>826</v>
      </c>
    </row>
    <row r="49" spans="1:4">
      <c r="A49" s="4" t="s">
        <v>828</v>
      </c>
      <c r="B49" s="5" t="n">
        <v>469474</v>
      </c>
      <c r="C49" s="5" t="n">
        <v>399667</v>
      </c>
      <c r="D49" s="6" t="n">
        <v>399180</v>
      </c>
    </row>
    <row r="50" spans="1:4">
      <c r="A50" s="3" t="s">
        <v>829</v>
      </c>
    </row>
    <row r="51" spans="1:4">
      <c r="A51" s="4" t="s">
        <v>98</v>
      </c>
      <c r="B51" s="6" t="n">
        <v>36262</v>
      </c>
      <c r="C51" s="6" t="n">
        <v>579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6</v>
      </c>
      <c r="C2" s="2" t="s">
        <v>37</v>
      </c>
      <c r="D2" s="2" t="s">
        <v>38</v>
      </c>
    </row>
    <row r="3" spans="1:4">
      <c r="A3" s="3" t="s">
        <v>840</v>
      </c>
    </row>
    <row r="4" spans="1:4">
      <c r="A4" s="4" t="s">
        <v>841</v>
      </c>
      <c r="B4" s="6" t="n">
        <v>700276</v>
      </c>
    </row>
    <row r="5" spans="1:4">
      <c r="A5" s="4" t="s">
        <v>54</v>
      </c>
      <c r="B5" s="5" t="n">
        <v>171724</v>
      </c>
    </row>
    <row r="6" spans="1:4">
      <c r="A6" s="3" t="s">
        <v>842</v>
      </c>
    </row>
    <row r="7" spans="1:4">
      <c r="A7" s="4" t="s">
        <v>843</v>
      </c>
      <c r="B7" s="5" t="n">
        <v>4325115</v>
      </c>
    </row>
    <row r="8" spans="1:4">
      <c r="A8" s="4" t="s">
        <v>844</v>
      </c>
    </row>
    <row r="9" spans="1:4">
      <c r="A9" s="3" t="s">
        <v>840</v>
      </c>
    </row>
    <row r="10" spans="1:4">
      <c r="A10" s="4" t="s">
        <v>841</v>
      </c>
      <c r="B10" s="5" t="n">
        <v>17169</v>
      </c>
    </row>
    <row r="11" spans="1:4">
      <c r="A11" s="4" t="s">
        <v>54</v>
      </c>
      <c r="B11" s="5" t="n">
        <v>1897</v>
      </c>
    </row>
    <row r="12" spans="1:4">
      <c r="A12" s="4" t="s">
        <v>845</v>
      </c>
      <c r="B12" s="5" t="n">
        <v>4457</v>
      </c>
      <c r="C12" s="6" t="n">
        <v>24597</v>
      </c>
      <c r="D12" s="6" t="n">
        <v>22132</v>
      </c>
    </row>
    <row r="13" spans="1:4">
      <c r="A13" s="3" t="s">
        <v>842</v>
      </c>
    </row>
    <row r="14" spans="1:4">
      <c r="A14" s="4" t="s">
        <v>843</v>
      </c>
      <c r="B14" s="5" t="n">
        <v>122215</v>
      </c>
    </row>
    <row r="15" spans="1:4">
      <c r="A15" s="4" t="s">
        <v>846</v>
      </c>
      <c r="B15" s="5" t="n">
        <v>122946</v>
      </c>
    </row>
    <row r="16" spans="1:4">
      <c r="A16" s="4" t="s">
        <v>847</v>
      </c>
    </row>
    <row r="17" spans="1:4">
      <c r="A17" s="3" t="s">
        <v>840</v>
      </c>
    </row>
    <row r="18" spans="1:4">
      <c r="A18" s="4" t="s">
        <v>841</v>
      </c>
      <c r="B18" s="5" t="n">
        <v>4580</v>
      </c>
    </row>
    <row r="19" spans="1:4">
      <c r="A19" s="4" t="s">
        <v>54</v>
      </c>
      <c r="B19" s="5" t="n">
        <v>501</v>
      </c>
    </row>
    <row r="20" spans="1:4">
      <c r="A20" s="4" t="s">
        <v>845</v>
      </c>
      <c r="B20" s="5" t="n">
        <v>4005</v>
      </c>
      <c r="C20" s="5" t="n">
        <v>8745</v>
      </c>
      <c r="D20" s="5" t="n">
        <v>8456</v>
      </c>
    </row>
    <row r="21" spans="1:4">
      <c r="A21" s="3" t="s">
        <v>842</v>
      </c>
    </row>
    <row r="22" spans="1:4">
      <c r="A22" s="4" t="s">
        <v>843</v>
      </c>
      <c r="B22" s="5" t="n">
        <v>30336</v>
      </c>
    </row>
    <row r="23" spans="1:4">
      <c r="A23" s="4" t="s">
        <v>846</v>
      </c>
      <c r="B23" s="5" t="n">
        <v>30820</v>
      </c>
    </row>
    <row r="24" spans="1:4">
      <c r="A24" s="4" t="s">
        <v>848</v>
      </c>
    </row>
    <row r="25" spans="1:4">
      <c r="A25" s="3" t="s">
        <v>840</v>
      </c>
    </row>
    <row r="26" spans="1:4">
      <c r="A26" s="4" t="s">
        <v>841</v>
      </c>
      <c r="B26" s="5" t="n">
        <v>12589</v>
      </c>
    </row>
    <row r="27" spans="1:4">
      <c r="A27" s="4" t="s">
        <v>54</v>
      </c>
      <c r="B27" s="5" t="n">
        <v>1396</v>
      </c>
    </row>
    <row r="28" spans="1:4">
      <c r="A28" s="4" t="s">
        <v>845</v>
      </c>
      <c r="B28" s="5" t="n">
        <v>452</v>
      </c>
      <c r="C28" s="6" t="n">
        <v>15852</v>
      </c>
      <c r="D28" s="6" t="n">
        <v>13676</v>
      </c>
    </row>
    <row r="29" spans="1:4">
      <c r="A29" s="3" t="s">
        <v>842</v>
      </c>
    </row>
    <row r="30" spans="1:4">
      <c r="A30" s="4" t="s">
        <v>843</v>
      </c>
      <c r="B30" s="5" t="n">
        <v>91879</v>
      </c>
    </row>
    <row r="31" spans="1:4">
      <c r="A31" s="4" t="s">
        <v>846</v>
      </c>
      <c r="B31" s="6" t="n">
        <v>921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49</v>
      </c>
      <c r="B1" s="2" t="s">
        <v>850</v>
      </c>
      <c r="C1" s="2" t="s">
        <v>851</v>
      </c>
      <c r="D1" s="2" t="s">
        <v>36</v>
      </c>
      <c r="E1" s="2" t="s">
        <v>37</v>
      </c>
    </row>
    <row r="2" spans="1:5">
      <c r="A2" s="3" t="s">
        <v>826</v>
      </c>
    </row>
    <row r="3" spans="1:5">
      <c r="A3" s="4" t="s">
        <v>852</v>
      </c>
      <c r="D3" s="6" t="n">
        <v>13782448</v>
      </c>
      <c r="E3" s="6" t="n">
        <v>7546228</v>
      </c>
    </row>
    <row r="4" spans="1:5">
      <c r="A4" s="4" t="s">
        <v>853</v>
      </c>
    </row>
    <row r="5" spans="1:5">
      <c r="A5" s="3" t="s">
        <v>829</v>
      </c>
    </row>
    <row r="6" spans="1:5">
      <c r="A6" s="4" t="s">
        <v>830</v>
      </c>
      <c r="D6" s="5" t="n">
        <v>71078</v>
      </c>
      <c r="E6" s="5" t="n">
        <v>80228</v>
      </c>
    </row>
    <row r="7" spans="1:5">
      <c r="A7" s="4" t="s">
        <v>98</v>
      </c>
      <c r="D7" s="6" t="n">
        <v>38050</v>
      </c>
      <c r="E7" s="6" t="n">
        <v>32454</v>
      </c>
    </row>
    <row r="8" spans="1:5">
      <c r="A8" s="4" t="s">
        <v>854</v>
      </c>
    </row>
    <row r="9" spans="1:5">
      <c r="A9" s="3" t="s">
        <v>826</v>
      </c>
    </row>
    <row r="10" spans="1:5">
      <c r="A10" s="4" t="s">
        <v>855</v>
      </c>
      <c r="D10" s="4" t="s">
        <v>856</v>
      </c>
      <c r="E10" s="4" t="s">
        <v>857</v>
      </c>
    </row>
    <row r="11" spans="1:5">
      <c r="A11" s="4" t="s">
        <v>852</v>
      </c>
      <c r="D11" s="6" t="n">
        <v>18865</v>
      </c>
      <c r="E11" s="6" t="n">
        <v>185900</v>
      </c>
    </row>
    <row r="12" spans="1:5">
      <c r="A12" s="4" t="s">
        <v>858</v>
      </c>
    </row>
    <row r="13" spans="1:5">
      <c r="A13" s="3" t="s">
        <v>826</v>
      </c>
    </row>
    <row r="14" spans="1:5">
      <c r="A14" s="4" t="s">
        <v>158</v>
      </c>
      <c r="C14" s="6" t="n">
        <v>1500</v>
      </c>
    </row>
    <row r="15" spans="1:5">
      <c r="A15" s="4" t="s">
        <v>855</v>
      </c>
      <c r="C15" s="4" t="s">
        <v>859</v>
      </c>
      <c r="D15" s="4" t="s">
        <v>856</v>
      </c>
    </row>
    <row r="16" spans="1:5">
      <c r="A16" s="4" t="s">
        <v>860</v>
      </c>
    </row>
    <row r="17" spans="1:5">
      <c r="A17" s="3" t="s">
        <v>826</v>
      </c>
    </row>
    <row r="18" spans="1:5">
      <c r="A18" s="4" t="s">
        <v>158</v>
      </c>
      <c r="B18" s="6" t="n">
        <v>1500</v>
      </c>
    </row>
    <row r="19" spans="1:5">
      <c r="A19" s="4" t="s">
        <v>855</v>
      </c>
      <c r="B19" s="4" t="s">
        <v>861</v>
      </c>
      <c r="D19" s="4" t="s">
        <v>856</v>
      </c>
    </row>
    <row r="20" spans="1:5">
      <c r="A20" s="4" t="s">
        <v>862</v>
      </c>
    </row>
    <row r="21" spans="1:5">
      <c r="A21" s="3" t="s">
        <v>826</v>
      </c>
    </row>
    <row r="22" spans="1:5">
      <c r="A22" s="4" t="s">
        <v>855</v>
      </c>
      <c r="D22" s="4" t="s">
        <v>863</v>
      </c>
      <c r="E22" s="4" t="s">
        <v>863</v>
      </c>
    </row>
    <row r="23" spans="1:5">
      <c r="A23" s="4" t="s">
        <v>852</v>
      </c>
      <c r="D23" s="6" t="n">
        <v>1000</v>
      </c>
      <c r="E23" s="6" t="n">
        <v>6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4</v>
      </c>
      <c r="B1" s="2" t="s">
        <v>1</v>
      </c>
    </row>
    <row r="2" spans="1:4">
      <c r="B2" s="2" t="s">
        <v>473</v>
      </c>
      <c r="C2" s="2" t="s">
        <v>472</v>
      </c>
      <c r="D2" s="2" t="s">
        <v>474</v>
      </c>
    </row>
    <row r="3" spans="1:4">
      <c r="A3" s="3" t="s">
        <v>826</v>
      </c>
    </row>
    <row r="4" spans="1:4">
      <c r="A4" s="4" t="s">
        <v>865</v>
      </c>
      <c r="B4" s="6" t="n">
        <v>304437</v>
      </c>
      <c r="C4" s="6" t="n">
        <v>307879</v>
      </c>
    </row>
    <row r="5" spans="1:4">
      <c r="A5" s="4" t="s">
        <v>866</v>
      </c>
      <c r="B5" s="5" t="n">
        <v>3</v>
      </c>
    </row>
    <row r="6" spans="1:4">
      <c r="A6" s="4" t="s">
        <v>867</v>
      </c>
      <c r="B6" s="5" t="n">
        <v>6</v>
      </c>
    </row>
    <row r="7" spans="1:4">
      <c r="A7" s="4" t="s">
        <v>868</v>
      </c>
    </row>
    <row r="8" spans="1:4">
      <c r="A8" s="3" t="s">
        <v>826</v>
      </c>
    </row>
    <row r="9" spans="1:4">
      <c r="A9" s="4" t="s">
        <v>869</v>
      </c>
      <c r="B9" s="6" t="n">
        <v>23905</v>
      </c>
      <c r="C9" s="5" t="n">
        <v>14612</v>
      </c>
      <c r="D9" s="6" t="n">
        <v>25995</v>
      </c>
    </row>
    <row r="10" spans="1:4">
      <c r="A10" s="4" t="s">
        <v>870</v>
      </c>
      <c r="B10" s="6" t="n">
        <v>120</v>
      </c>
    </row>
    <row r="11" spans="1:4">
      <c r="A11" s="4" t="s">
        <v>871</v>
      </c>
      <c r="B11" s="4" t="s">
        <v>572</v>
      </c>
    </row>
    <row r="12" spans="1:4">
      <c r="A12" s="4" t="s">
        <v>865</v>
      </c>
      <c r="B12" s="6" t="n">
        <v>3000</v>
      </c>
    </row>
    <row r="13" spans="1:4">
      <c r="A13" s="3" t="s">
        <v>829</v>
      </c>
    </row>
    <row r="14" spans="1:4">
      <c r="A14" s="4" t="s">
        <v>830</v>
      </c>
      <c r="B14" s="5" t="n">
        <v>977</v>
      </c>
      <c r="C14" s="5" t="n">
        <v>176</v>
      </c>
    </row>
    <row r="15" spans="1:4">
      <c r="A15" s="4" t="s">
        <v>98</v>
      </c>
      <c r="B15" s="6" t="n">
        <v>34170</v>
      </c>
      <c r="C15" s="6" t="n">
        <v>47205</v>
      </c>
    </row>
    <row r="16" spans="1:4">
      <c r="A16" s="4" t="s">
        <v>872</v>
      </c>
    </row>
    <row r="17" spans="1:4">
      <c r="A17" s="3" t="s">
        <v>826</v>
      </c>
    </row>
    <row r="18" spans="1:4">
      <c r="A18" s="4" t="s">
        <v>869</v>
      </c>
      <c r="D18" s="6" t="n">
        <v>23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73</v>
      </c>
      <c r="B1" s="2" t="s">
        <v>36</v>
      </c>
      <c r="C1" s="2" t="s">
        <v>37</v>
      </c>
      <c r="D1" s="2" t="s">
        <v>38</v>
      </c>
      <c r="E1" s="2" t="s">
        <v>874</v>
      </c>
    </row>
    <row r="2" spans="1:5">
      <c r="A2" s="3" t="s">
        <v>82</v>
      </c>
    </row>
    <row r="3" spans="1:5">
      <c r="A3" s="4" t="s">
        <v>875</v>
      </c>
      <c r="B3" s="6" t="n">
        <v>768706</v>
      </c>
      <c r="C3" s="6" t="n">
        <v>831885</v>
      </c>
    </row>
    <row r="4" spans="1:5">
      <c r="A4" s="4" t="s">
        <v>876</v>
      </c>
      <c r="B4" s="5" t="n">
        <v>239017</v>
      </c>
      <c r="C4" s="5" t="n">
        <v>1313747</v>
      </c>
    </row>
    <row r="5" spans="1:5">
      <c r="A5" s="4" t="s">
        <v>82</v>
      </c>
      <c r="B5" s="5" t="n">
        <v>1007723</v>
      </c>
      <c r="C5" s="5" t="n">
        <v>2145632</v>
      </c>
      <c r="D5" s="6" t="n">
        <v>978109</v>
      </c>
      <c r="E5" s="6" t="n">
        <v>708882</v>
      </c>
    </row>
    <row r="6" spans="1:5">
      <c r="A6" s="4" t="s">
        <v>877</v>
      </c>
      <c r="B6" s="6" t="n">
        <v>18820</v>
      </c>
      <c r="C6" s="6" t="n">
        <v>50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8</v>
      </c>
      <c r="B1" s="2" t="s">
        <v>1</v>
      </c>
    </row>
    <row r="2" spans="1:3">
      <c r="B2" s="2" t="s">
        <v>36</v>
      </c>
      <c r="C2" s="2" t="s">
        <v>37</v>
      </c>
    </row>
    <row r="3" spans="1:3">
      <c r="A3" s="3" t="s">
        <v>83</v>
      </c>
    </row>
    <row r="4" spans="1:3">
      <c r="A4" s="4" t="s">
        <v>83</v>
      </c>
      <c r="B4" s="6" t="n">
        <v>3421346</v>
      </c>
      <c r="C4" s="6" t="n">
        <v>3231500</v>
      </c>
    </row>
    <row r="5" spans="1:3">
      <c r="A5" s="4" t="s">
        <v>879</v>
      </c>
      <c r="B5" s="6" t="n">
        <v>100613</v>
      </c>
      <c r="C5" s="5" t="n">
        <v>66496</v>
      </c>
    </row>
    <row r="6" spans="1:3">
      <c r="A6" s="4" t="s">
        <v>880</v>
      </c>
      <c r="B6" s="4" t="s">
        <v>820</v>
      </c>
    </row>
    <row r="7" spans="1:3">
      <c r="A7" s="4" t="s">
        <v>881</v>
      </c>
      <c r="B7" s="6" t="n">
        <v>132144</v>
      </c>
      <c r="C7" s="5" t="n">
        <v>120668</v>
      </c>
    </row>
    <row r="8" spans="1:3">
      <c r="A8" s="4" t="s">
        <v>882</v>
      </c>
    </row>
    <row r="9" spans="1:3">
      <c r="A9" s="3" t="s">
        <v>83</v>
      </c>
    </row>
    <row r="10" spans="1:3">
      <c r="A10" s="4" t="s">
        <v>83</v>
      </c>
      <c r="B10" s="5" t="n">
        <v>264228</v>
      </c>
      <c r="C10" s="5" t="n">
        <v>239465</v>
      </c>
    </row>
    <row r="11" spans="1:3">
      <c r="A11" s="4" t="s">
        <v>883</v>
      </c>
    </row>
    <row r="12" spans="1:3">
      <c r="A12" s="3" t="s">
        <v>83</v>
      </c>
    </row>
    <row r="13" spans="1:3">
      <c r="A13" s="4" t="s">
        <v>83</v>
      </c>
      <c r="B13" s="5" t="n">
        <v>3562704</v>
      </c>
      <c r="C13" s="5" t="n">
        <v>3349515</v>
      </c>
    </row>
    <row r="14" spans="1:3">
      <c r="A14" s="4" t="s">
        <v>884</v>
      </c>
      <c r="B14" s="5" t="n">
        <v>57398</v>
      </c>
      <c r="C14" s="5" t="n">
        <v>28726</v>
      </c>
    </row>
    <row r="15" spans="1:3">
      <c r="A15" s="4" t="s">
        <v>885</v>
      </c>
    </row>
    <row r="16" spans="1:3">
      <c r="A16" s="3" t="s">
        <v>83</v>
      </c>
    </row>
    <row r="17" spans="1:3">
      <c r="A17" s="4" t="s">
        <v>83</v>
      </c>
      <c r="B17" s="5" t="n">
        <v>366497</v>
      </c>
      <c r="C17" s="5" t="n">
        <v>325240</v>
      </c>
    </row>
    <row r="18" spans="1:3">
      <c r="A18" s="4" t="s">
        <v>609</v>
      </c>
    </row>
    <row r="19" spans="1:3">
      <c r="A19" s="3" t="s">
        <v>83</v>
      </c>
    </row>
    <row r="20" spans="1:3">
      <c r="A20" s="4" t="s">
        <v>83</v>
      </c>
      <c r="B20" s="5" t="n">
        <v>-141358</v>
      </c>
      <c r="C20" s="5" t="n">
        <v>-118015</v>
      </c>
    </row>
    <row r="21" spans="1:3">
      <c r="A21" s="4" t="s">
        <v>886</v>
      </c>
    </row>
    <row r="22" spans="1:3">
      <c r="A22" s="3" t="s">
        <v>83</v>
      </c>
    </row>
    <row r="23" spans="1:3">
      <c r="A23" s="4" t="s">
        <v>83</v>
      </c>
      <c r="B23" s="6" t="n">
        <v>-102269</v>
      </c>
      <c r="C23" s="6" t="n">
        <v>-857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3:51:20Z</dcterms:created>
  <dcterms:modified xmlns:dcterms="http://purl.org/dc/terms/" xmlns:xsi="http://www.w3.org/2001/XMLSchema-instance" xsi:type="dcterms:W3CDTF">2020-02-20T13:51:20Z</dcterms:modified>
</cp:coreProperties>
</file>